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erivative Investments" sheetId="11" state="visible" r:id="rId11"/>
    <sheet xmlns:r="http://schemas.openxmlformats.org/officeDocument/2006/relationships" name="Fair Values of Financial Instru" sheetId="12" state="visible" r:id="rId12"/>
    <sheet xmlns:r="http://schemas.openxmlformats.org/officeDocument/2006/relationships" name="Reinsurance" sheetId="13" state="visible" r:id="rId13"/>
    <sheet xmlns:r="http://schemas.openxmlformats.org/officeDocument/2006/relationships" name="Deferred Transaction Costs" sheetId="14" state="visible" r:id="rId14"/>
    <sheet xmlns:r="http://schemas.openxmlformats.org/officeDocument/2006/relationships" name="Goodwill and Specifically Ident" sheetId="15" state="visible" r:id="rId15"/>
    <sheet xmlns:r="http://schemas.openxmlformats.org/officeDocument/2006/relationships" name="Policyholder Obligations" sheetId="16" state="visible" r:id="rId16"/>
    <sheet xmlns:r="http://schemas.openxmlformats.org/officeDocument/2006/relationships" name="Market Risk Benefits" sheetId="17" state="visible" r:id="rId17"/>
    <sheet xmlns:r="http://schemas.openxmlformats.org/officeDocument/2006/relationships" name="Segment and Other Operating Inf" sheetId="18" state="visible" r:id="rId18"/>
    <sheet xmlns:r="http://schemas.openxmlformats.org/officeDocument/2006/relationships" name="Statutory Information" sheetId="19" state="visible" r:id="rId19"/>
    <sheet xmlns:r="http://schemas.openxmlformats.org/officeDocument/2006/relationships" name="Earnings Per Share" sheetId="20" state="visible" r:id="rId20"/>
    <sheet xmlns:r="http://schemas.openxmlformats.org/officeDocument/2006/relationships" name="Comprehensive Income" sheetId="21" state="visible" r:id="rId21"/>
    <sheet xmlns:r="http://schemas.openxmlformats.org/officeDocument/2006/relationships" name="Stockholders' Equity" sheetId="22" state="visible" r:id="rId22"/>
    <sheet xmlns:r="http://schemas.openxmlformats.org/officeDocument/2006/relationships" name="Information Regarding Controlli" sheetId="23" state="visible" r:id="rId23"/>
    <sheet xmlns:r="http://schemas.openxmlformats.org/officeDocument/2006/relationships" name="Pension and Other Postretiremen" sheetId="24" state="visible" r:id="rId24"/>
    <sheet xmlns:r="http://schemas.openxmlformats.org/officeDocument/2006/relationships" name="Federal Income Taxes" sheetId="25" state="visible" r:id="rId25"/>
    <sheet xmlns:r="http://schemas.openxmlformats.org/officeDocument/2006/relationships" name="Short-Term Borrowings" sheetId="26" state="visible" r:id="rId26"/>
    <sheet xmlns:r="http://schemas.openxmlformats.org/officeDocument/2006/relationships" name="Commitments and Contingencies" sheetId="27" state="visible" r:id="rId27"/>
    <sheet xmlns:r="http://schemas.openxmlformats.org/officeDocument/2006/relationships" name="Deposits with Regulatory Author"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chedule I - Summary of Investm" sheetId="31" state="visible" r:id="rId31"/>
    <sheet xmlns:r="http://schemas.openxmlformats.org/officeDocument/2006/relationships" name="Schedule II - Condensed Financi" sheetId="32" state="visible" r:id="rId32"/>
    <sheet xmlns:r="http://schemas.openxmlformats.org/officeDocument/2006/relationships" name="Schedule IV - Reinsurance Infor" sheetId="33" state="visible" r:id="rId33"/>
    <sheet xmlns:r="http://schemas.openxmlformats.org/officeDocument/2006/relationships" name="Schedule V - Valuation and Qual"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s (Tables)" sheetId="37" state="visible" r:id="rId37"/>
    <sheet xmlns:r="http://schemas.openxmlformats.org/officeDocument/2006/relationships" name="Derivative Investments (Tables)" sheetId="38" state="visible" r:id="rId38"/>
    <sheet xmlns:r="http://schemas.openxmlformats.org/officeDocument/2006/relationships" name="Fair Values of Financial Inst_2" sheetId="39" state="visible" r:id="rId39"/>
    <sheet xmlns:r="http://schemas.openxmlformats.org/officeDocument/2006/relationships" name="Deferred Transaction Costs (Tab" sheetId="40" state="visible" r:id="rId40"/>
    <sheet xmlns:r="http://schemas.openxmlformats.org/officeDocument/2006/relationships" name="Goodwill and Specifically Ide_2" sheetId="41" state="visible" r:id="rId41"/>
    <sheet xmlns:r="http://schemas.openxmlformats.org/officeDocument/2006/relationships" name="Policyholder Obligations (Table" sheetId="42" state="visible" r:id="rId42"/>
    <sheet xmlns:r="http://schemas.openxmlformats.org/officeDocument/2006/relationships" name="Market Risk Benefits (Tables)" sheetId="43" state="visible" r:id="rId43"/>
    <sheet xmlns:r="http://schemas.openxmlformats.org/officeDocument/2006/relationships" name="Segment and Other Operating I_2" sheetId="44" state="visible" r:id="rId44"/>
    <sheet xmlns:r="http://schemas.openxmlformats.org/officeDocument/2006/relationships" name="Statutory Information (Tables)" sheetId="45" state="visible" r:id="rId45"/>
    <sheet xmlns:r="http://schemas.openxmlformats.org/officeDocument/2006/relationships" name="Earnings Per Share (Tables)" sheetId="46" state="visible" r:id="rId46"/>
    <sheet xmlns:r="http://schemas.openxmlformats.org/officeDocument/2006/relationships" name="Comprehensive Income (Tables)" sheetId="47" state="visible" r:id="rId47"/>
    <sheet xmlns:r="http://schemas.openxmlformats.org/officeDocument/2006/relationships" name="Stockholders' Equity (Tables)" sheetId="48" state="visible" r:id="rId48"/>
    <sheet xmlns:r="http://schemas.openxmlformats.org/officeDocument/2006/relationships" name="Pension and Other Postretirem_2" sheetId="49" state="visible" r:id="rId49"/>
    <sheet xmlns:r="http://schemas.openxmlformats.org/officeDocument/2006/relationships" name="Federal Income Taxes (Tables)" sheetId="50" state="visible" r:id="rId50"/>
    <sheet xmlns:r="http://schemas.openxmlformats.org/officeDocument/2006/relationships" name="Commitments and Contingencies (" sheetId="51" state="visible" r:id="rId51"/>
    <sheet xmlns:r="http://schemas.openxmlformats.org/officeDocument/2006/relationships" name="Deposits with Regulatory Auth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Investments - Schedule of Compo" sheetId="60" state="visible" r:id="rId60"/>
    <sheet xmlns:r="http://schemas.openxmlformats.org/officeDocument/2006/relationships" name="Investments - Narrative (Detail" sheetId="61" state="visible" r:id="rId61"/>
    <sheet xmlns:r="http://schemas.openxmlformats.org/officeDocument/2006/relationships" name="Investments - Schedule of Mortg" sheetId="62" state="visible" r:id="rId62"/>
    <sheet xmlns:r="http://schemas.openxmlformats.org/officeDocument/2006/relationships" name="Investments - Schedule of Allow" sheetId="63" state="visible" r:id="rId63"/>
    <sheet xmlns:r="http://schemas.openxmlformats.org/officeDocument/2006/relationships" name="Investments - Schedule of Contr" sheetId="64" state="visible" r:id="rId64"/>
    <sheet xmlns:r="http://schemas.openxmlformats.org/officeDocument/2006/relationships" name="Investments - Schedule of Amort" sheetId="65" state="visible" r:id="rId65"/>
    <sheet xmlns:r="http://schemas.openxmlformats.org/officeDocument/2006/relationships" name="Investments - Schedule of Amo_2" sheetId="66" state="visible" r:id="rId66"/>
    <sheet xmlns:r="http://schemas.openxmlformats.org/officeDocument/2006/relationships" name="Investments - Schedule of Reali" sheetId="67" state="visible" r:id="rId67"/>
    <sheet xmlns:r="http://schemas.openxmlformats.org/officeDocument/2006/relationships" name="Investments - Schedule of Debt " sheetId="68" state="visible" r:id="rId68"/>
    <sheet xmlns:r="http://schemas.openxmlformats.org/officeDocument/2006/relationships" name="Investments - Schedule of Net U" sheetId="69" state="visible" r:id="rId69"/>
    <sheet xmlns:r="http://schemas.openxmlformats.org/officeDocument/2006/relationships" name="Derivative Investments - Narrat" sheetId="70" state="visible" r:id="rId70"/>
    <sheet xmlns:r="http://schemas.openxmlformats.org/officeDocument/2006/relationships" name="Derivative Investments - Schedu" sheetId="71" state="visible" r:id="rId71"/>
    <sheet xmlns:r="http://schemas.openxmlformats.org/officeDocument/2006/relationships" name="Derivative Investments - Sche_2" sheetId="72" state="visible" r:id="rId72"/>
    <sheet xmlns:r="http://schemas.openxmlformats.org/officeDocument/2006/relationships" name="Fair Values of Financial Inst_3" sheetId="73" state="visible" r:id="rId73"/>
    <sheet xmlns:r="http://schemas.openxmlformats.org/officeDocument/2006/relationships" name="Fair Value of Financial Instrum" sheetId="74" state="visible" r:id="rId74"/>
    <sheet xmlns:r="http://schemas.openxmlformats.org/officeDocument/2006/relationships" name="Fair Values of Financial Inst_4" sheetId="75" state="visible" r:id="rId75"/>
    <sheet xmlns:r="http://schemas.openxmlformats.org/officeDocument/2006/relationships" name="Fair Values of Financial Inst_5" sheetId="76" state="visible" r:id="rId76"/>
    <sheet xmlns:r="http://schemas.openxmlformats.org/officeDocument/2006/relationships" name="Fair Values of Financial Inst_6" sheetId="77" state="visible" r:id="rId77"/>
    <sheet xmlns:r="http://schemas.openxmlformats.org/officeDocument/2006/relationships" name="Reinsurance (Details)" sheetId="78" state="visible" r:id="rId78"/>
    <sheet xmlns:r="http://schemas.openxmlformats.org/officeDocument/2006/relationships" name="Deferred Transaction Costs - De" sheetId="79" state="visible" r:id="rId79"/>
    <sheet xmlns:r="http://schemas.openxmlformats.org/officeDocument/2006/relationships" name="Deferred Transaction Costs - _2" sheetId="80" state="visible" r:id="rId80"/>
    <sheet xmlns:r="http://schemas.openxmlformats.org/officeDocument/2006/relationships" name="Deferred Transaction Costs - Va" sheetId="81" state="visible" r:id="rId81"/>
    <sheet xmlns:r="http://schemas.openxmlformats.org/officeDocument/2006/relationships" name="Deferred Transaction Costs - Es" sheetId="82" state="visible" r:id="rId82"/>
    <sheet xmlns:r="http://schemas.openxmlformats.org/officeDocument/2006/relationships" name="Deferred Transaction Costs - Co" sheetId="83" state="visible" r:id="rId83"/>
    <sheet xmlns:r="http://schemas.openxmlformats.org/officeDocument/2006/relationships" name="Goodwill and Specifically Ide_3" sheetId="84" state="visible" r:id="rId84"/>
    <sheet xmlns:r="http://schemas.openxmlformats.org/officeDocument/2006/relationships" name="Goodwill and Specifically Ide_4" sheetId="85" state="visible" r:id="rId85"/>
    <sheet xmlns:r="http://schemas.openxmlformats.org/officeDocument/2006/relationships" name="Goodwill and Specifically Ide_5" sheetId="86" state="visible" r:id="rId86"/>
    <sheet xmlns:r="http://schemas.openxmlformats.org/officeDocument/2006/relationships" name="Policyholder Obligations - Liab" sheetId="87" state="visible" r:id="rId87"/>
    <sheet xmlns:r="http://schemas.openxmlformats.org/officeDocument/2006/relationships" name="Policyholder Obligations - Acco" sheetId="88" state="visible" r:id="rId88"/>
    <sheet xmlns:r="http://schemas.openxmlformats.org/officeDocument/2006/relationships" name="Policyholder Obligations - Li_2" sheetId="89" state="visible" r:id="rId89"/>
    <sheet xmlns:r="http://schemas.openxmlformats.org/officeDocument/2006/relationships" name="Policyholder Obligations - Li_3" sheetId="90" state="visible" r:id="rId90"/>
    <sheet xmlns:r="http://schemas.openxmlformats.org/officeDocument/2006/relationships" name="Policyholder Obligations - Actu" sheetId="91" state="visible" r:id="rId91"/>
    <sheet xmlns:r="http://schemas.openxmlformats.org/officeDocument/2006/relationships" name="Policyholder Obligations - Weig" sheetId="92" state="visible" r:id="rId92"/>
    <sheet xmlns:r="http://schemas.openxmlformats.org/officeDocument/2006/relationships" name="Market Risk Benefits - Balances" sheetId="93" state="visible" r:id="rId93"/>
    <sheet xmlns:r="http://schemas.openxmlformats.org/officeDocument/2006/relationships" name="Market Risk Benefits - Reconcil" sheetId="94" state="visible" r:id="rId94"/>
    <sheet xmlns:r="http://schemas.openxmlformats.org/officeDocument/2006/relationships" name="Segment and Other Operating I_3" sheetId="95" state="visible" r:id="rId95"/>
    <sheet xmlns:r="http://schemas.openxmlformats.org/officeDocument/2006/relationships" name="Segment and Other Operating I_4" sheetId="96" state="visible" r:id="rId96"/>
    <sheet xmlns:r="http://schemas.openxmlformats.org/officeDocument/2006/relationships" name="Statutory Information - Summary" sheetId="97" state="visible" r:id="rId97"/>
    <sheet xmlns:r="http://schemas.openxmlformats.org/officeDocument/2006/relationships" name="Statutory Information - Schedul" sheetId="98" state="visible" r:id="rId98"/>
    <sheet xmlns:r="http://schemas.openxmlformats.org/officeDocument/2006/relationships" name="Earnings Per Share (Details)" sheetId="99" state="visible" r:id="rId99"/>
    <sheet xmlns:r="http://schemas.openxmlformats.org/officeDocument/2006/relationships" name="Comprehensive Income (Details)" sheetId="100" state="visible" r:id="rId100"/>
    <sheet xmlns:r="http://schemas.openxmlformats.org/officeDocument/2006/relationships" name="Stockholders' Equity - Schedule" sheetId="101" state="visible" r:id="rId101"/>
    <sheet xmlns:r="http://schemas.openxmlformats.org/officeDocument/2006/relationships" name="Stockholders' Equity - Dividend" sheetId="102" state="visible" r:id="rId102"/>
    <sheet xmlns:r="http://schemas.openxmlformats.org/officeDocument/2006/relationships" name="Stockholders' Equity - Regulato" sheetId="103" state="visible" r:id="rId103"/>
    <sheet xmlns:r="http://schemas.openxmlformats.org/officeDocument/2006/relationships" name="Stockholders' Equity - Schedu_2" sheetId="104" state="visible" r:id="rId104"/>
    <sheet xmlns:r="http://schemas.openxmlformats.org/officeDocument/2006/relationships" name="Stockholders' Equity - Schedu_3" sheetId="105" state="visible" r:id="rId105"/>
    <sheet xmlns:r="http://schemas.openxmlformats.org/officeDocument/2006/relationships" name="Stockholders' Equity - Schedu_4" sheetId="106" state="visible" r:id="rId106"/>
    <sheet xmlns:r="http://schemas.openxmlformats.org/officeDocument/2006/relationships" name="Stockholders' Equity - Schedu_5" sheetId="107" state="visible" r:id="rId107"/>
    <sheet xmlns:r="http://schemas.openxmlformats.org/officeDocument/2006/relationships" name="Stockholders' Equity - Schedu_6" sheetId="108" state="visible" r:id="rId108"/>
    <sheet xmlns:r="http://schemas.openxmlformats.org/officeDocument/2006/relationships" name="Information Regarding Control_2" sheetId="109" state="visible" r:id="rId109"/>
    <sheet xmlns:r="http://schemas.openxmlformats.org/officeDocument/2006/relationships" name="Pension and Other Postretirem_3" sheetId="110" state="visible" r:id="rId110"/>
    <sheet xmlns:r="http://schemas.openxmlformats.org/officeDocument/2006/relationships" name="Pension and Other Postretirem_4" sheetId="111" state="visible" r:id="rId111"/>
    <sheet xmlns:r="http://schemas.openxmlformats.org/officeDocument/2006/relationships" name="Pension and Other Postretirem_5" sheetId="112" state="visible" r:id="rId112"/>
    <sheet xmlns:r="http://schemas.openxmlformats.org/officeDocument/2006/relationships" name="Pension and Other Postretirem_6" sheetId="113" state="visible" r:id="rId113"/>
    <sheet xmlns:r="http://schemas.openxmlformats.org/officeDocument/2006/relationships" name="Pension and Other Postretirem_7" sheetId="114" state="visible" r:id="rId114"/>
    <sheet xmlns:r="http://schemas.openxmlformats.org/officeDocument/2006/relationships" name="Pension and Other Postretirem_8" sheetId="115" state="visible" r:id="rId115"/>
    <sheet xmlns:r="http://schemas.openxmlformats.org/officeDocument/2006/relationships" name="Pension and Other Postretirem_9" sheetId="116" state="visible" r:id="rId116"/>
    <sheet xmlns:r="http://schemas.openxmlformats.org/officeDocument/2006/relationships" name="Pension and Other Postretire_10" sheetId="117" state="visible" r:id="rId117"/>
    <sheet xmlns:r="http://schemas.openxmlformats.org/officeDocument/2006/relationships" name="Pension and Other Postretire_11" sheetId="118" state="visible" r:id="rId118"/>
    <sheet xmlns:r="http://schemas.openxmlformats.org/officeDocument/2006/relationships" name="Federal Income Taxes - Schedule" sheetId="119" state="visible" r:id="rId119"/>
    <sheet xmlns:r="http://schemas.openxmlformats.org/officeDocument/2006/relationships" name="Federal Income Taxes - Schedu_2" sheetId="120" state="visible" r:id="rId120"/>
    <sheet xmlns:r="http://schemas.openxmlformats.org/officeDocument/2006/relationships" name="Federal Income Taxes - Narrativ" sheetId="121" state="visible" r:id="rId121"/>
    <sheet xmlns:r="http://schemas.openxmlformats.org/officeDocument/2006/relationships" name="Federal Income Taxes - Schedu_3" sheetId="122" state="visible" r:id="rId122"/>
    <sheet xmlns:r="http://schemas.openxmlformats.org/officeDocument/2006/relationships" name="Short-Term Borrowing (Details)"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Deposits with Regulatory Auth_3" sheetId="126" state="visible" r:id="rId126"/>
    <sheet xmlns:r="http://schemas.openxmlformats.org/officeDocument/2006/relationships" name="Related Party Transactions (Det" sheetId="127" state="visible" r:id="rId127"/>
    <sheet xmlns:r="http://schemas.openxmlformats.org/officeDocument/2006/relationships" name="Subsequent Events (Details)" sheetId="128" state="visible" r:id="rId128"/>
    <sheet xmlns:r="http://schemas.openxmlformats.org/officeDocument/2006/relationships" name="Schedule I - Summary of Inves_2" sheetId="129" state="visible" r:id="rId129"/>
    <sheet xmlns:r="http://schemas.openxmlformats.org/officeDocument/2006/relationships" name="Schedule II - Condensed Finan_2" sheetId="130" state="visible" r:id="rId130"/>
    <sheet xmlns:r="http://schemas.openxmlformats.org/officeDocument/2006/relationships" name="Schedule II - Condensed Finan_3" sheetId="131" state="visible" r:id="rId131"/>
    <sheet xmlns:r="http://schemas.openxmlformats.org/officeDocument/2006/relationships" name="Schedule II - Condensed Finan_4" sheetId="132" state="visible" r:id="rId132"/>
    <sheet xmlns:r="http://schemas.openxmlformats.org/officeDocument/2006/relationships" name="Schedule II - Condensed Finan_5" sheetId="133" state="visible" r:id="rId133"/>
    <sheet xmlns:r="http://schemas.openxmlformats.org/officeDocument/2006/relationships" name="Schedule II - Condensed Finan_6" sheetId="134" state="visible" r:id="rId134"/>
    <sheet xmlns:r="http://schemas.openxmlformats.org/officeDocument/2006/relationships" name="Schedule IV - Reinsurance Inf_2" sheetId="135" state="visible" r:id="rId135"/>
    <sheet xmlns:r="http://schemas.openxmlformats.org/officeDocument/2006/relationships" name="Schedule V - Valuation and Qu_2"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8,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522</t>
        </is>
      </c>
      <c r="C9" s="4" t="inlineStr">
        <is>
          <t xml:space="preserve"> </t>
        </is>
      </c>
      <c r="D9" s="4" t="inlineStr">
        <is>
          <t xml:space="preserve"> </t>
        </is>
      </c>
    </row>
    <row r="10">
      <c r="A10" s="4" t="inlineStr">
        <is>
          <t>Entity Registrant Name</t>
        </is>
      </c>
      <c r="B10" s="4" t="inlineStr">
        <is>
          <t>NATIONAL WESTERN LIF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339380</t>
        </is>
      </c>
      <c r="C12" s="4" t="inlineStr">
        <is>
          <t xml:space="preserve"> </t>
        </is>
      </c>
      <c r="D12" s="4" t="inlineStr">
        <is>
          <t xml:space="preserve"> </t>
        </is>
      </c>
    </row>
    <row r="13">
      <c r="A13" s="4" t="inlineStr">
        <is>
          <t>Entity Address, Address Line One</t>
        </is>
      </c>
      <c r="B13" s="4" t="inlineStr">
        <is>
          <t>10801 N. Mopac Expy Bldg 3</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59</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836-1010</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NWL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63791213</v>
      </c>
    </row>
    <row r="33">
      <c r="A33" s="4" t="inlineStr">
        <is>
          <t>Documents Incorporated by Reference</t>
        </is>
      </c>
      <c r="B33" s="4" t="inlineStr">
        <is>
          <t>Documents incorporated by reference: Portions of the registrant’s definitive proxy statement for the annual meeting of stockholders to be held June 27, 2024, which will be filed within 120 days after December 31, 2023, are incorporated by reference into Part III of this report.</t>
        </is>
      </c>
      <c r="C33" s="4" t="inlineStr">
        <is>
          <t xml:space="preserve"> </t>
        </is>
      </c>
      <c r="D33" s="4" t="inlineStr">
        <is>
          <t xml:space="preserve"> </t>
        </is>
      </c>
    </row>
    <row r="34">
      <c r="A34" s="4" t="inlineStr">
        <is>
          <t>Entity Central Index Key</t>
        </is>
      </c>
      <c r="B34" s="4" t="inlineStr">
        <is>
          <t>0001635984</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436020</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000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A) Investment Income The major components of net investment income are as follows: Years Ended December 31, 2023 2022 2021 (In thousands) Gross investment income: Debt and equity securities $ 300,493 298,965 309,082 Mortgage loans 21,454 20,691 20,155 Policy loans 2,744 2,626 2,667 Short-term investments 14,198 3,940 293 Other investment assets 42,039 27,409 16,321 Total investment income 380,928 353,631 348,518 Less investment expenses 2,537 2,420 2,762 Net investment income (excluding derivatives and trading securities) 378,391 351,211 345,756 Index option derivative gain (loss) 40,612 (86,866) 120,718 Embedded derivative on reinsurance (54,570) 250,230 84,725 Trading securities market adjustments 45,492 (214,935) 11,331 Net investment income $ 409,925 299,640 562,530 (B) Mortgage Loans and Real Estate A financing receivable is a contractual right to receive money on demand or on fixed or determinable dates that is recognized as an asset in a company’s statement of financial position. The Company’s mortgage, participation and mezzanine loans on real estate are the only financing receivables included in the Consolidated Balance Sheets. In general, the Company originates loans on high quality, income-producing properties such as shopping centers, freestanding retail stores, office buildings, storage units, industrial and sales or service facilities, selected apartment buildings, hotels, and health care facilities. The location of these properties are typically in major metropolitan areas that offer a potential for property value appreciation. Credit and default risk are minimized through strict underwriting guidelines and diversification of underlying property types and geographic locations. In addition to being secured by the property, mortgage loans with leases on the underlying property are supported by the lease payments. This approach has proven to result in quality mortgage loans with few defaults. Mortgage loan interest income is recognized on an accrual basis with any premium or discount amortized over the life of the loan. Prepayment and late fees are recorded on the date of collection. The Company targets a minimum specified yield on mortgage loan investments determined by reference to currently available debt security instrument yields plus a desired amount of incremental basis points. A low interest rate environment and a competitive marketplace, have resulted in fewer loan opportunities being available meeting the Company's required rate of return. Mortgage loan originations were further impeded by the COVID-19 pandemic and its effects upon the commercial real estate market. As stabilization returned to the commercial real estate market, the Company directed resources and effort towards expanding its mortgage loan investment portfolio. The subsequent rapid rise in interest rate levels beginning in 2022 caused potential mortgage loan opportunities to fall outside the Company's underwriting criteria resulting in a lower level of originations. Mortgage loans originated by the Company totaled $6.8 million and $47.4 million for the years 2023 and 2022, respectively, down significantly from the $183.6 million of originations in 2021. Loans in foreclosure, loans considered impaired or loans past due 90 days or more are placed on a non-accrual status. If a mortgage loan is determined to be on non-accrual status, the mortgage loan does not accrue any revenue into the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s no loans past due 90 days which are accruing interest. Included in the mortgage loan investment balance at December 31, 2023, and 2022 were three mortgage loan investments made by Prosperity under the funds withheld reinsurance agreement totaling $19.6 million and $19.3 million, respectively. The Company elected fair value measurement for these mortgage loans, and similar to trading debt securities, these loans are reported at fair market values in order to allow the market value fluctuation to be recorded directly in the Consolidated Statements of Earnings and to offset the embedded derivative liability change due to market value fluctuations. The Company held net investments in mortgage loans, after allowances for credit losses, totaling $474.1 million and $505.7 million at December 31, 2023 and 2022, respectively. The diversification of the portfolio by geographic region, property type, and loan-to-value ratio was as follows: December 31, 2023 December 31, 2022 Amount % Amount % (In thousands, except for percentages) Mortgage Loans by Geographic Region: West South Central $ 196,284 41.0 $ 220,357 43.2 East North Central 59,084 12.4 60,520 11.9 South Atlantic 99,167 20.7 104,334 20.4 East South Central 18,160 3.8 18,753 3.7 West North Central 11,659 2.5 11,942 2.3 Pacific 12,608 2.6 11,924 2.3 Middle Atlantic 40,336 8.4 40,742 8.0 Mountain 41,329 8.6 42,023 8.2 Gross balance 478,627 100.0 510,595 100.0 Market value adjustment (843) (0.2) (1,290) (0.3) Allowance for credit losses (3,651) (0.8) (3,575) (0.7) Totals $ 474,133 99.0 $ 505,730 99.0 December 31, 2023 December 31, 2022 Amount % Amount % (In thousands, except for percentages) Mortgage Loans by Property Type: Retail $ 157,370 32.9 $ 169,618 33.2 Office 137,078 28.6 140,092 27.4 Storage facility 78,031 16.3 79,853 15.7 Industrial 29,957 6.3 35,896 7.0 Hotel 19,761 4.1 23,431 4.6 Land/lots 4,173 0.9 4,605 0.9 Apartments 37,729 7.9 38,377 7.5 Residential 14,528 3.0 14,599 2.9 All other — — 4,124 0.8 Gross balance 478,627 100.0 510,595 100.0 Market value adjustment (843) (0.2) (1,290) (0.3) Allowance for credit losses (3,651) (0.8) (3,575) (0.7) Totals $ 474,133 99.0 $ 505,730 99.0 December 31, 2023 December 31, 2022 Amount % Amount % (In thousands, except for percentages) Mortgage Loans by Loan-to-Value Ratio (1) : Less than 50% $ 105,216 21.9 $ 100,757 19.7 50% to 60% 165,844 34.6 145,093 28.4 60% to 70% 186,664 39.0 217,445 42.6 70% to 80% 20,903 4.5 47,300 9.3 Gross balance 478,627 100.0 510,595 100.0 Market value adjustment (843) (0.2) (1,290) (0.3) Allowance for credit losses (3,651) (0.8) (3,575) (0.7) Totals $ 474,133 99.0 $ 505,730 99.0 (1) Loan-to-Value Ratio is determined using the most recent appraised value. Appraisals are required at the time of funding and may be updated if a material change occurs from the original loan agreement. All mortgage loans, excluding mortgage loans carried at fair value, are analyzed on an ongoing basis in order to monitor the financial quality of these assets. Mortgage loans with a likelihood of becoming delinquent are identified and placed on an internal “watch list.” Among the criteria that would indicate a potential problem include: major tenant vacancies or bankruptcies, late payments, and loan relief/restructuring requests. Specific mortgage loans on the internal watch list are analyzed to determine whether an impairment has occurred on any loan that would require a write down of its carrying value in the financial statements. The Company maintains a general valuation allowance following the GAAP standard for current expected credit losses ("CEC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financial assets at the amount expected to be collected. For mortgage loan investments the Company employs the Weighted Average Remaining Maturity ("WARM") method in estimating current expected losses with respect to mortgage loan investments. The WARM method applies publicly available data of default incidence of commercial real estate properties by several defined segmentations combined with future assumptions regarding economic conditions (i.e. GDP forecasts) both in the near term and the long term. Changes in the allowance for current expected credit losses are reported in Net investment income in the Consolidated Statements of Earnings. The following table represents the mortgage loans allowance for credit losses. Years Ended December 31, 2023 2022 (In thousands) Mortgage Loans Allowance for Credit Losses: Balance, beginning of the period $ 3,575 2,987 Provision (release) during the period 76 588 Balance, end of period $ 3,651 3,575 The Company does not recognize interest income on loans past due 90 days or more. The Company had no mortgage loans past due three months or more at December 31, 2023, 2022 and 2021. There was no interest income not recognized in 2023, 2022 and 2021. The contractual maturities of mortgage loan principal balances at December 31, 2023 and 2022 were as follows: December 31, 2023 December 31, 2022 Amount % Amount % (In thousands, except for percentages) Principal Balance by Contractual Maturity: Due in one year or less $ 19,719 4.1 $ 2,299 0.5 Due after one year through five years 182,898 38.2 184,439 36.1 Due after five years through ten years 176,315 36.8 205,712 40.3 Due after ten years through fifteen years 87,635 18.3 107,503 21.0 Due after fifteen years 12,206 2.6 10,869 2.1 Totals $ 478,773 100.0 $ 510,822 100.0 The Company's direct investments in real estate investments are reported in other long-term investments in the Consolidated Balance Sheets. These amounts are not a significant portion of the total investment portfolio and totaled approximately $27.1 million at December 31, 2023 and $27.7 million at December 31, 2022, respectively. These investments consist primarily of a half-dozen income-producing properties which are being operated by a wholly owned subsidiary of National Western. The Company recognized operating income on real estate properties of $3.1 million, $3.0 million and $2.9 million for the years ended December 31, 2023, 2022 and 2021, respectively. The Company had a limited number of real estate investments that were non-income producing for the preceding twelve months totaling $0.0 million, $0.0 million, and $0.1 million at December 31, 2023, 2022 and 2021, respectively. The Company recorded net realized investment gains (losses) of $0.0 million, $1.2 million, and $(1.4) million associated with real estate investments in the years ended December 31, 2023, 2022 and 2021, respectively. The net real estate gains for the year ended December 31, 2022 are related to the sale of land located in Freeport, Texas and Houston, Texas along with a retail property located in Ruidoso, New Mexico. The net real estate loss for the year ended December 31, 2021 was related to Ozark National's sale of its home office, parking garage and parking lot located in Kansas City, Missouri. (C) Debt Securities The table below presents amortized costs and fair values of debt securities available-for-sale at December 31, 2023. Debt Securities Available-for-Sale Amortized Cost Gross Unrealized Gains Gross Unrealized Losses Fair Value (In thousands) Debt securities: U.S. Agencies $ 12,052 — (106) 11,946 U.S. Treasury 2,821 2 (66) 2,757 States and political subdivisions 442,455 661 (48,631) 394,485 Foreign governments 62,947 — (14,453) 48,494 Public utilities 556,434 138 (53,306) 503,266 Corporate 5,442,342 6,214 (413,600) 5,034,956 Commercial mortgage-backed 22,239 26 (1,432) 20,833 Residential mortgage-backed 252,924 668 (11,573) 242,019 Asset-backed 920,289 2,102 (72,959) 849,432 Totals $ 7,714,503 9,811 (616,126) 7,108,188 The table below presents amortized costs and fair values of debt securities available-for-sale at December 31, 2022. Debt Securities Available-for-Sale Amortized Cost Gross Unrealized Gains Gross Unrealized Losses Fair Value (In thousands) Debt securities: U.S. Agencies $ 21,003 — (377) 20,626 U.S. Treasury 2,813 6 (90) 2,729 States and political subdivisions 476,338 668 (65,507) 411,499 Foreign governments 62,964 — (17,076) 45,888 Public utilities 681,785 117 (66,765) 615,137 Corporate 6,199,886 1,940 (570,255) 5,631,571 Commercial mortgage-backed 21,965 — (1,680) 20,285 Residential mortgage-backed 337,186 183 (16,338) 321,031 Asset-backed 634,820 168 (92,121) 542,867 Totals $ 8,438,760 3,082 (830,209) 7,611,633 The Company's investment policy includes investing in high quality securities with the primary intention of holding these securities until the stated maturity. As such, the portfolio has exposure to interest rate risk, which is the risk that funds are invested today at a market interest rate and in the future interest rates rise causing the current market price on that investment to be lower. This risk is not a significant factor relative to the Company's buy and hold philosophy, since the intention is to receive the stated interest rate and principal at maturity to match liability requirements to policyholders. The Company manages these risks, for example, by purchasing mortgage-backed securities types that have more predictable cash flow patterns. Except for the total U.S. government agency mortgage-backed securities held, the Company had no other investments in any entity in excess of 10.0% of stockholders' equity at December 31, 2023 or 2022. The Company held below investment grade debt securities totaling $121.4 million and $112.0 million at December 31, 2023 and 2022, respectively. These amounts represent 1.3% and 1.2% of total invested assets for December 31, 2023 and 2022, respectively. For holdings not in the funds withheld portfolio, below investment grade holdings are primarily the result of credit rating downgrades subsequent to purchase, as the Company only invests in high quality securities with ratings quoted as investment grade. Below investment grade securities generally have greater default risk than higher rated corporate debt. The issuers of these securities are usually more sensitive to adverse industry or economic conditions than are investment grade issuers. Debt securities available-for-sale balances at December 31, 2023 and 2022 include Ozark National holdings of $716.0 million and $674.8 million , respectively. The following table shows the gross unrealized losses and fair values of the Company's available-for-sale debt securities by investment category and length of time the individual securities have been in a continuous unrealized loss position at December 31, 2023. Debt Securities Available-For-Sale Less than 12 Months 12 Months or Greater Total Fair Value Unrealized Losses Fair Value Unrealized Losses Fair Value Unrealized Losses (In thousands) Debt securities: U.S. agencies $ 4,823 (12) 7,123 (94) 11,946 (106) U.S. Treasury 33 — 1,739 (66) 1,772 (66) States and political subdivisions 14,228 (36) 318,436 (48,595) 332,664 (48,631) Foreign governments — — 48,494 (14,453) 48,494 (14,453) Public utilities — — 500,674 (53,306) 500,674 (53,306) Corporate 116,521 (2,225) 4,719,019 (411,375) 4,835,540 (413,600) Commercial mortgage-backed — — 15,807 (1,432) 15,807 (1,432) Residential mortgage-backed 12,307 (221) 208,134 (11,352) 220,441 (11,573) Asset-backed 76,980 (1,676) 619,960 (71,283) 696,940 (72,959) Total $ 224,892 (4,170) 6,439,386 (611,956) 6,664,278 (616,126) The following table shows the gross unrealized losses and fair values of the Company's available-for-sale debt securities by investment category and length of time the individual securities have been in a continuous unrealized loss position at December 31, 2022. Debt Securities Available-For-Sale Less than 12 Months 12 Months or Greater Total Fair Unrealized Fair Unrealized Fair Unrealized (In thousands) Debt securities: U.S. agencies $ 20,626 (377) — — 20,626 (377) U.S. Treasury 1,749 (90) — — 1,749 (90) States and political subdivisions 346,009 (55,014) 28,420 (10,493) 374,429 (65,507) Foreign governments 22,591 (7,658) 23,296 (9,420) 45,887 (17,078) Public utilities 601,824 (61,970) 10,747 (4,795) 612,571 (66,765) Corporate 4,985,075 (432,492) 434,625 (137,763) 5,419,700 (570,255) Commercial mortgage-backed 20,285 (1,680) — — 20,285 (1,680) Residential mortgage-backed 307,410 (16,338) — — 307,410 (16,338) Asset-backed 368,132 (59,936) 156,719 (32,185) 524,851 (92,121) Total $ 6,673,701 (635,555) 653,807 (194,656) 7,327,508 (830,211) Unrealized losses decreased in 2023 from 2022 primarily due to (a) a decline in size of the overall debt securities portfolio during 2023 (as a result of operational cash outflows, primarily for higher levels of policy benefits, exceeding cash inflows which were lower as a result of decreased sales activity), and (b) a tightening of spreads on corporate debt securities which increased fair values. The ten-year U.S. Treasury bond remained constant during the year ended December 31, 2023. The amortized cost and fair value of investments in available-for-sale debt securities at December 31, 2023, by contractual maturity, are shown below. Expected maturities may differ from contractual maturities because borrowers may have the right to call or prepay obligations with or without call or prepayment penalties. Debt Securities Available-for-Sale Amortized Cost Fair Value (In thousands) Due in 1 year or less $ 724,315 715,497 Due after 1 year through 5 years 2,720,945 2,640,554 Due after 5 years through 10 years 1,140,245 1,029,937 Due after 10 years 1,933,546 1,609,916 6,519,051 5,995,904 Mortgage and asset-backed securities 1,195,452 1,112,284 Total before allowance for credit losses 7,714,503 7,108,188 Allowance for credit losses — — Total $ 7,714,503 7,108,188 The Company uses the specific identification method in computing realized gains and losses. For the years ended December 31, 2023, 2022, and 2021, the Company recorded net realized gains totaling $25.9 million, $6.4 million and $15.0 million, respectively, related to the disposition of investment securities and real estate. The 2023 amount includes the tender of previously held shares of Moody Bancshares, Inc. which produced a realized gain of $25.7 million. The table below presents realized gains and losses for the periods indicated. Years Ended December 31, 2023 2022 2021 (In thousands) Available-for-sale debt securities: Realized gains on disposal $ 345 5,304 16,377 Realized losses on disposal (118) (193) (5) Real estate (20) 1,244 (1,421) Mortgage loans — — — Other 25,652 — (1) Totals $ 25,859 6,355 14,950 The following table presents the available-for-sale debt securities allowance for credit losses for the years ended December 31, 2023 and 2022. December 31, 2023 2022 Debt Securities Available-for- Sale (In thousands) Balance, beginning of period $ — — (Releases)/provision during period — — Balance, end of period $ — — The Company determines current expected credit losses for available-for-sale debt securities when fair value is less than amortized cost, interest payments are missed, and the security is experiencing credit issues. Provisions to and releases from the allowance for credit losses are recorded in Net investment income in the Consolidated Statements of Earnings. Based on its review, the Company determined none of these investments required an allowance for credit loss at December 31, 2023 or 2022. The Company's operating procedures include monitoring the investment portfolio on an ongoing basis for any changes in issuer facts and circumstances that might lead to future need for a credit loss allowance. (D) Net Unrealized Gains (Losses) Net unrealized gains (losses) on investment securities included in stockholders' equity at December 31, 2023 and 2022, are as follows: December 31, 2023 2022 (In thousands) Gross unrealized gains $ 9,811 3,082 Gross unrealized losses (616,126) (830,209) Adjustments for: Deferred Federal income tax expense 127,326 173,696 Net unrealized gains (losses) on investment securities $ (478,989) (653,431) (E) Transfer of Securities There were no transfers in 2023 or 2022 between debt securities available-for-sale and trading. The Company does not classify any debt securities as held-to-matur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prehensive Income (Details) - USD ($) $ in Thousands</t>
        </is>
      </c>
      <c r="B1" s="2" t="inlineStr">
        <is>
          <t>12 Months Ended</t>
        </is>
      </c>
    </row>
    <row r="2">
      <c r="B2" s="2" t="inlineStr">
        <is>
          <t>Dec. 31, 2023</t>
        </is>
      </c>
      <c r="C2" s="2" t="inlineStr">
        <is>
          <t>Dec. 31, 2022</t>
        </is>
      </c>
      <c r="D2" s="2" t="inlineStr">
        <is>
          <t>Dec. 31, 2021</t>
        </is>
      </c>
    </row>
    <row r="3">
      <c r="A3" s="3" t="inlineStr">
        <is>
          <t>Amounts Before Taxes</t>
        </is>
      </c>
      <c r="B3" s="4" t="inlineStr">
        <is>
          <t xml:space="preserve"> </t>
        </is>
      </c>
      <c r="C3" s="4" t="inlineStr">
        <is>
          <t xml:space="preserve"> </t>
        </is>
      </c>
      <c r="D3" s="4" t="inlineStr">
        <is>
          <t xml:space="preserve"> </t>
        </is>
      </c>
    </row>
    <row r="4">
      <c r="A4" s="4" t="inlineStr">
        <is>
          <t>Net unrealized holding gains (losses) arising during period</t>
        </is>
      </c>
      <c r="B4" s="5" t="n">
        <v>221040</v>
      </c>
      <c r="C4" s="5" t="n">
        <v>-1286711</v>
      </c>
      <c r="D4" s="5" t="n">
        <v>-415312</v>
      </c>
    </row>
    <row r="5">
      <c r="A5" s="4" t="inlineStr">
        <is>
          <t>Reclassification adjustment for net amounts included in net earnings</t>
        </is>
      </c>
      <c r="B5" s="6" t="n">
        <v>-227</v>
      </c>
      <c r="C5" s="6" t="n">
        <v>-5111</v>
      </c>
      <c r="D5" s="6" t="n">
        <v>-16372</v>
      </c>
    </row>
    <row r="6">
      <c r="A6" s="4" t="inlineStr">
        <is>
          <t>Net unrealized gains (losses) on securities</t>
        </is>
      </c>
      <c r="B6" s="6" t="n">
        <v>220813</v>
      </c>
      <c r="C6" s="6" t="n">
        <v>-1291822</v>
      </c>
      <c r="D6" s="6" t="n">
        <v>-431684</v>
      </c>
    </row>
    <row r="7">
      <c r="A7" s="4" t="inlineStr">
        <is>
          <t>Effect of discount rate changes on liability for future policy benefits</t>
        </is>
      </c>
      <c r="B7" s="6" t="n">
        <v>-31418</v>
      </c>
      <c r="C7" s="6" t="n">
        <v>292180</v>
      </c>
      <c r="D7" s="6" t="n">
        <v>67752</v>
      </c>
    </row>
    <row r="8">
      <c r="A8" s="4" t="inlineStr">
        <is>
          <t>Foreign currency translation adjustments</t>
        </is>
      </c>
      <c r="B8" s="6" t="n">
        <v>99</v>
      </c>
      <c r="C8" s="6" t="n">
        <v>534</v>
      </c>
      <c r="D8" s="6" t="n">
        <v>1</v>
      </c>
    </row>
    <row r="9">
      <c r="A9" s="4" t="inlineStr">
        <is>
          <t>Benefit plan liability adjustment</t>
        </is>
      </c>
      <c r="B9" s="6" t="n">
        <v>7527</v>
      </c>
      <c r="C9" s="6" t="n">
        <v>16997</v>
      </c>
      <c r="D9" s="6" t="n">
        <v>16543</v>
      </c>
    </row>
    <row r="10">
      <c r="A10" s="4" t="inlineStr">
        <is>
          <t>Other comprehensive income (loss)</t>
        </is>
      </c>
      <c r="B10" s="6" t="n">
        <v>197021</v>
      </c>
      <c r="C10" s="6" t="n">
        <v>-982111</v>
      </c>
      <c r="D10" s="6" t="n">
        <v>-347388</v>
      </c>
    </row>
    <row r="11">
      <c r="A11" s="3" t="inlineStr">
        <is>
          <t>Tax (Expense) Benefit</t>
        </is>
      </c>
      <c r="B11" s="4" t="inlineStr">
        <is>
          <t xml:space="preserve"> </t>
        </is>
      </c>
      <c r="C11" s="4" t="inlineStr">
        <is>
          <t xml:space="preserve"> </t>
        </is>
      </c>
      <c r="D11" s="4" t="inlineStr">
        <is>
          <t xml:space="preserve"> </t>
        </is>
      </c>
    </row>
    <row r="12">
      <c r="A12" s="4" t="inlineStr">
        <is>
          <t>Net unrealized holding gains (losses) arising during period</t>
        </is>
      </c>
      <c r="B12" s="6" t="n">
        <v>-46418</v>
      </c>
      <c r="C12" s="6" t="n">
        <v>270209</v>
      </c>
      <c r="D12" s="6" t="n">
        <v>87216</v>
      </c>
    </row>
    <row r="13">
      <c r="A13" s="4" t="inlineStr">
        <is>
          <t>Reclassification adjustment for net amounts included in net earnings</t>
        </is>
      </c>
      <c r="B13" s="6" t="n">
        <v>47</v>
      </c>
      <c r="C13" s="6" t="n">
        <v>1073</v>
      </c>
      <c r="D13" s="6" t="n">
        <v>3438</v>
      </c>
    </row>
    <row r="14">
      <c r="A14" s="4" t="inlineStr">
        <is>
          <t>Net unrealized gains (losses) on securities</t>
        </is>
      </c>
      <c r="B14" s="6" t="n">
        <v>-46371</v>
      </c>
      <c r="C14" s="6" t="n">
        <v>271282</v>
      </c>
      <c r="D14" s="6" t="n">
        <v>90654</v>
      </c>
    </row>
    <row r="15">
      <c r="A15" s="4" t="inlineStr">
        <is>
          <t>Impact of discount rate changes during the period</t>
        </is>
      </c>
      <c r="B15" s="6" t="n">
        <v>6598</v>
      </c>
      <c r="C15" s="6" t="n">
        <v>-61358</v>
      </c>
      <c r="D15" s="6" t="n">
        <v>-14228</v>
      </c>
    </row>
    <row r="16">
      <c r="A16" s="4" t="inlineStr">
        <is>
          <t>Foreign currency translation adjustments</t>
        </is>
      </c>
      <c r="B16" s="6" t="n">
        <v>-21</v>
      </c>
      <c r="C16" s="6" t="n">
        <v>-112</v>
      </c>
      <c r="D16" s="6" t="n">
        <v>0</v>
      </c>
    </row>
    <row r="17">
      <c r="A17" s="4" t="inlineStr">
        <is>
          <t>Benefit plan liability adjustment</t>
        </is>
      </c>
      <c r="B17" s="6" t="n">
        <v>-1581</v>
      </c>
      <c r="C17" s="6" t="n">
        <v>-3569</v>
      </c>
      <c r="D17" s="6" t="n">
        <v>-3474</v>
      </c>
    </row>
    <row r="18">
      <c r="A18" s="4" t="inlineStr">
        <is>
          <t>Other comprehensive income (loss)</t>
        </is>
      </c>
      <c r="B18" s="6" t="n">
        <v>-41375</v>
      </c>
      <c r="C18" s="6" t="n">
        <v>206243</v>
      </c>
      <c r="D18" s="6" t="n">
        <v>72952</v>
      </c>
    </row>
    <row r="19">
      <c r="A19" s="3" t="inlineStr">
        <is>
          <t>Amounts Net of Taxes</t>
        </is>
      </c>
      <c r="B19" s="4" t="inlineStr">
        <is>
          <t xml:space="preserve"> </t>
        </is>
      </c>
      <c r="C19" s="4" t="inlineStr">
        <is>
          <t xml:space="preserve"> </t>
        </is>
      </c>
      <c r="D19" s="4" t="inlineStr">
        <is>
          <t xml:space="preserve"> </t>
        </is>
      </c>
    </row>
    <row r="20">
      <c r="A20" s="4" t="inlineStr">
        <is>
          <t>Net unrealized holding gains (losses) arising during period</t>
        </is>
      </c>
      <c r="B20" s="6" t="n">
        <v>174622</v>
      </c>
      <c r="C20" s="6" t="n">
        <v>-1016502</v>
      </c>
      <c r="D20" s="6" t="n">
        <v>-328096</v>
      </c>
    </row>
    <row r="21">
      <c r="A21" s="4" t="inlineStr">
        <is>
          <t>Reclassification adjustment for net amounts included in net earnings</t>
        </is>
      </c>
      <c r="B21" s="6" t="n">
        <v>-180</v>
      </c>
      <c r="C21" s="6" t="n">
        <v>-4038</v>
      </c>
      <c r="D21" s="6" t="n">
        <v>-12934</v>
      </c>
    </row>
    <row r="22">
      <c r="A22" s="4" t="inlineStr">
        <is>
          <t>Net unrealized gains (losses) on securities</t>
        </is>
      </c>
      <c r="B22" s="6" t="n">
        <v>174442</v>
      </c>
      <c r="C22" s="6" t="n">
        <v>-1020540</v>
      </c>
      <c r="D22" s="6" t="n">
        <v>-341030</v>
      </c>
    </row>
    <row r="23">
      <c r="A23" s="4" t="inlineStr">
        <is>
          <t>Effect of discount rate changes on liability for future policy benefits</t>
        </is>
      </c>
      <c r="B23" s="6" t="n">
        <v>-24820</v>
      </c>
      <c r="C23" s="6" t="n">
        <v>230822</v>
      </c>
      <c r="D23" s="6" t="n">
        <v>53524</v>
      </c>
    </row>
    <row r="24">
      <c r="A24" s="4" t="inlineStr">
        <is>
          <t>Foreign currency translation adjustments</t>
        </is>
      </c>
      <c r="B24" s="6" t="n">
        <v>78</v>
      </c>
      <c r="C24" s="6" t="n">
        <v>422</v>
      </c>
      <c r="D24" s="6" t="n">
        <v>1</v>
      </c>
    </row>
    <row r="25">
      <c r="A25" s="4" t="inlineStr">
        <is>
          <t>Benefit plan liability adjustment</t>
        </is>
      </c>
      <c r="B25" s="6" t="n">
        <v>5946</v>
      </c>
      <c r="C25" s="6" t="n">
        <v>13428</v>
      </c>
      <c r="D25" s="6" t="n">
        <v>13069</v>
      </c>
    </row>
    <row r="26">
      <c r="A26" s="4" t="inlineStr">
        <is>
          <t>Other comprehensive income (loss)</t>
        </is>
      </c>
      <c r="B26" s="5" t="n">
        <v>155646</v>
      </c>
      <c r="C26" s="5" t="n">
        <v>-775868</v>
      </c>
      <c r="D26" s="5" t="n">
        <v>-27443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Shares of Common Stock Outstanding (Details) - shares</t>
        </is>
      </c>
      <c r="B1" s="2" t="inlineStr">
        <is>
          <t>12 Months Ended</t>
        </is>
      </c>
    </row>
    <row r="2">
      <c r="B2" s="2" t="inlineStr">
        <is>
          <t>Dec. 31, 2023</t>
        </is>
      </c>
      <c r="C2" s="2" t="inlineStr">
        <is>
          <t>Dec. 31, 2022</t>
        </is>
      </c>
      <c r="D2" s="2" t="inlineStr">
        <is>
          <t>Dec. 31, 2021</t>
        </is>
      </c>
    </row>
    <row r="3">
      <c r="A3" s="3" t="inlineStr">
        <is>
          <t>Common stock shares outstanding:</t>
        </is>
      </c>
      <c r="B3" s="4" t="inlineStr">
        <is>
          <t xml:space="preserve"> </t>
        </is>
      </c>
      <c r="C3" s="4" t="inlineStr">
        <is>
          <t xml:space="preserve"> </t>
        </is>
      </c>
      <c r="D3" s="4" t="inlineStr">
        <is>
          <t xml:space="preserve"> </t>
        </is>
      </c>
    </row>
    <row r="4">
      <c r="A4" s="4" t="inlineStr">
        <is>
          <t>Options outstanding (in shares)</t>
        </is>
      </c>
      <c r="B4" s="6" t="n">
        <v>0</v>
      </c>
      <c r="C4" s="6" t="n">
        <v>0</v>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Common stock shares outstanding:</t>
        </is>
      </c>
      <c r="B6" s="4" t="inlineStr">
        <is>
          <t xml:space="preserve"> </t>
        </is>
      </c>
      <c r="C6" s="4" t="inlineStr">
        <is>
          <t xml:space="preserve"> </t>
        </is>
      </c>
      <c r="D6" s="4" t="inlineStr">
        <is>
          <t xml:space="preserve"> </t>
        </is>
      </c>
    </row>
    <row r="7">
      <c r="A7" s="4" t="inlineStr">
        <is>
          <t>Shares outstanding at beginning of year (in shares)</t>
        </is>
      </c>
      <c r="B7" s="6" t="n">
        <v>3636000</v>
      </c>
      <c r="C7" s="6" t="n">
        <v>3636000</v>
      </c>
      <c r="D7" s="6" t="n">
        <v>3636000</v>
      </c>
    </row>
    <row r="8">
      <c r="A8" s="4" t="inlineStr">
        <is>
          <t>Shares exercised under stock option plan (in shares)</t>
        </is>
      </c>
      <c r="B8" s="6" t="n">
        <v>0</v>
      </c>
      <c r="C8" s="6" t="n">
        <v>0</v>
      </c>
      <c r="D8" s="6" t="n">
        <v>0</v>
      </c>
    </row>
    <row r="9">
      <c r="A9" s="4" t="inlineStr">
        <is>
          <t>Shares outstanding at end of year (in shares)</t>
        </is>
      </c>
      <c r="B9" s="6" t="n">
        <v>3636000</v>
      </c>
      <c r="C9" s="6" t="n">
        <v>3636000</v>
      </c>
      <c r="D9" s="6" t="n">
        <v>3636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holders' Equity - Dividend Restrictions (Details) - USD ($)</t>
        </is>
      </c>
      <c r="D1" s="2" t="inlineStr">
        <is>
          <t>1 Months Ended</t>
        </is>
      </c>
      <c r="F1" s="2" t="inlineStr">
        <is>
          <t>12 Months Ended</t>
        </is>
      </c>
    </row>
    <row r="2">
      <c r="B2" s="2" t="inlineStr">
        <is>
          <t>Dec. 01, 2023</t>
        </is>
      </c>
      <c r="C2" s="2" t="inlineStr">
        <is>
          <t>Oct. 26, 2023</t>
        </is>
      </c>
      <c r="D2" s="2" t="inlineStr">
        <is>
          <t>Dec. 31, 2022</t>
        </is>
      </c>
      <c r="E2" s="2" t="inlineStr">
        <is>
          <t>Oct. 31, 2022</t>
        </is>
      </c>
      <c r="F2" s="2" t="inlineStr">
        <is>
          <t>Dec. 31, 2023</t>
        </is>
      </c>
      <c r="G2" s="2" t="inlineStr">
        <is>
          <t>Dec. 31, 2022</t>
        </is>
      </c>
      <c r="H2" s="2" t="inlineStr">
        <is>
          <t>Dec. 31, 2021</t>
        </is>
      </c>
      <c r="I2" s="2" t="inlineStr">
        <is>
          <t>Oct. 08, 2023</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declared and paid</t>
        </is>
      </c>
      <c r="B5" s="4" t="inlineStr">
        <is>
          <t xml:space="preserve"> </t>
        </is>
      </c>
      <c r="C5" s="4" t="inlineStr">
        <is>
          <t xml:space="preserve"> </t>
        </is>
      </c>
      <c r="D5" s="4" t="inlineStr">
        <is>
          <t xml:space="preserve"> </t>
        </is>
      </c>
      <c r="E5" s="4" t="inlineStr">
        <is>
          <t xml:space="preserve"> </t>
        </is>
      </c>
      <c r="F5" s="5" t="n">
        <v>1237000</v>
      </c>
      <c r="G5" s="5" t="n">
        <v>1237000</v>
      </c>
      <c r="H5" s="5" t="n">
        <v>1237000</v>
      </c>
      <c r="I5" s="4" t="inlineStr">
        <is>
          <t xml:space="preserve"> </t>
        </is>
      </c>
    </row>
    <row r="6">
      <c r="A6" s="4" t="inlineStr">
        <is>
          <t>Class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 and paid</t>
        </is>
      </c>
      <c r="B8" s="4" t="inlineStr">
        <is>
          <t xml:space="preserve"> </t>
        </is>
      </c>
      <c r="C8" s="4" t="inlineStr">
        <is>
          <t xml:space="preserve"> </t>
        </is>
      </c>
      <c r="D8" s="4" t="inlineStr">
        <is>
          <t xml:space="preserve"> </t>
        </is>
      </c>
      <c r="E8" s="4" t="inlineStr">
        <is>
          <t xml:space="preserve"> </t>
        </is>
      </c>
      <c r="F8" s="5" t="n">
        <v>36000</v>
      </c>
      <c r="G8" s="6" t="n">
        <v>36000</v>
      </c>
      <c r="H8" s="5" t="n">
        <v>36000</v>
      </c>
      <c r="I8" s="4" t="inlineStr">
        <is>
          <t xml:space="preserve"> </t>
        </is>
      </c>
    </row>
    <row r="9">
      <c r="A9" s="4" t="inlineStr">
        <is>
          <t>National Western Life Insurance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statutory surplus (percent)</t>
        </is>
      </c>
      <c r="B11" s="4" t="inlineStr">
        <is>
          <t xml:space="preserve"> </t>
        </is>
      </c>
      <c r="C11" s="4" t="inlineStr">
        <is>
          <t xml:space="preserve"> </t>
        </is>
      </c>
      <c r="D11" s="4" t="inlineStr">
        <is>
          <t xml:space="preserve"> </t>
        </is>
      </c>
      <c r="E11" s="4" t="inlineStr">
        <is>
          <t xml:space="preserve"> </t>
        </is>
      </c>
      <c r="F11" s="10" t="n">
        <v>0.1</v>
      </c>
      <c r="G11" s="4" t="inlineStr">
        <is>
          <t xml:space="preserve"> </t>
        </is>
      </c>
      <c r="H11" s="4" t="inlineStr">
        <is>
          <t xml:space="preserve"> </t>
        </is>
      </c>
      <c r="I11" s="4" t="inlineStr">
        <is>
          <t xml:space="preserve"> </t>
        </is>
      </c>
    </row>
    <row r="12">
      <c r="A12" s="4" t="inlineStr">
        <is>
          <t>Maximum dividend payment which may be paid without prior approval</t>
        </is>
      </c>
      <c r="B12" s="4" t="inlineStr">
        <is>
          <t xml:space="preserve"> </t>
        </is>
      </c>
      <c r="C12" s="4" t="inlineStr">
        <is>
          <t xml:space="preserve"> </t>
        </is>
      </c>
      <c r="D12" s="4" t="inlineStr">
        <is>
          <t xml:space="preserve"> </t>
        </is>
      </c>
      <c r="E12" s="4" t="inlineStr">
        <is>
          <t xml:space="preserve"> </t>
        </is>
      </c>
      <c r="F12" s="5" t="n">
        <v>70500000</v>
      </c>
      <c r="G12" s="4" t="inlineStr">
        <is>
          <t xml:space="preserve"> </t>
        </is>
      </c>
      <c r="H12" s="4" t="inlineStr">
        <is>
          <t xml:space="preserve"> </t>
        </is>
      </c>
      <c r="I12" s="4" t="inlineStr">
        <is>
          <t xml:space="preserve"> </t>
        </is>
      </c>
    </row>
    <row r="13">
      <c r="A13" s="4" t="inlineStr">
        <is>
          <t>National Western Life Insurance Company: | Dividend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declared and paid</t>
        </is>
      </c>
      <c r="B15" s="4" t="inlineStr">
        <is>
          <t xml:space="preserve"> </t>
        </is>
      </c>
      <c r="C15" s="4" t="inlineStr">
        <is>
          <t xml:space="preserve"> </t>
        </is>
      </c>
      <c r="D15" s="4" t="inlineStr">
        <is>
          <t xml:space="preserve"> </t>
        </is>
      </c>
      <c r="E15" s="4" t="inlineStr">
        <is>
          <t xml:space="preserve"> </t>
        </is>
      </c>
      <c r="F15" s="6" t="n">
        <v>5000000</v>
      </c>
      <c r="G15" s="6" t="n">
        <v>2000000</v>
      </c>
      <c r="H15" s="4" t="inlineStr">
        <is>
          <t xml:space="preserve"> </t>
        </is>
      </c>
      <c r="I15" s="4" t="inlineStr">
        <is>
          <t xml:space="preserve"> </t>
        </is>
      </c>
    </row>
    <row r="16">
      <c r="A16" s="4" t="inlineStr">
        <is>
          <t>National Western Life Insurance Company: | Dividend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declared and paid</t>
        </is>
      </c>
      <c r="B18" s="4" t="inlineStr">
        <is>
          <t xml:space="preserve"> </t>
        </is>
      </c>
      <c r="C18" s="4" t="inlineStr">
        <is>
          <t xml:space="preserve"> </t>
        </is>
      </c>
      <c r="D18" s="4" t="inlineStr">
        <is>
          <t xml:space="preserve"> </t>
        </is>
      </c>
      <c r="E18" s="4" t="inlineStr">
        <is>
          <t xml:space="preserve"> </t>
        </is>
      </c>
      <c r="F18" s="5" t="n">
        <v>5000000</v>
      </c>
      <c r="G18" s="6" t="n">
        <v>2000000</v>
      </c>
      <c r="H18" s="4" t="inlineStr">
        <is>
          <t xml:space="preserve"> </t>
        </is>
      </c>
      <c r="I18" s="4" t="inlineStr">
        <is>
          <t xml:space="preserve"> </t>
        </is>
      </c>
    </row>
    <row r="19">
      <c r="A19" s="4" t="inlineStr">
        <is>
          <t>Ozark National Life Insuranc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statutory surplus (percent)</t>
        </is>
      </c>
      <c r="B21" s="4" t="inlineStr">
        <is>
          <t xml:space="preserve"> </t>
        </is>
      </c>
      <c r="C21" s="4" t="inlineStr">
        <is>
          <t xml:space="preserve"> </t>
        </is>
      </c>
      <c r="D21" s="4" t="inlineStr">
        <is>
          <t xml:space="preserve"> </t>
        </is>
      </c>
      <c r="E21" s="4" t="inlineStr">
        <is>
          <t xml:space="preserve"> </t>
        </is>
      </c>
      <c r="F21" s="10" t="n">
        <v>0.1</v>
      </c>
      <c r="G21" s="4" t="inlineStr">
        <is>
          <t xml:space="preserve"> </t>
        </is>
      </c>
      <c r="H21" s="4" t="inlineStr">
        <is>
          <t xml:space="preserve"> </t>
        </is>
      </c>
      <c r="I21" s="4" t="inlineStr">
        <is>
          <t xml:space="preserve"> </t>
        </is>
      </c>
    </row>
    <row r="22">
      <c r="A22" s="4" t="inlineStr">
        <is>
          <t>Maximum dividend payment which may be paid without prior approval</t>
        </is>
      </c>
      <c r="B22" s="4" t="inlineStr">
        <is>
          <t xml:space="preserve"> </t>
        </is>
      </c>
      <c r="C22" s="4" t="inlineStr">
        <is>
          <t xml:space="preserve"> </t>
        </is>
      </c>
      <c r="D22" s="4" t="inlineStr">
        <is>
          <t xml:space="preserve"> </t>
        </is>
      </c>
      <c r="E22" s="4" t="inlineStr">
        <is>
          <t xml:space="preserve"> </t>
        </is>
      </c>
      <c r="F22" s="5" t="n">
        <v>24300000</v>
      </c>
      <c r="G22" s="4" t="inlineStr">
        <is>
          <t xml:space="preserve"> </t>
        </is>
      </c>
      <c r="H22" s="4" t="inlineStr">
        <is>
          <t xml:space="preserve"> </t>
        </is>
      </c>
      <c r="I22" s="4" t="inlineStr">
        <is>
          <t xml:space="preserve"> </t>
        </is>
      </c>
    </row>
    <row r="23">
      <c r="A23" s="4" t="inlineStr">
        <is>
          <t>Ozark National Life Insurance Company: | Dividend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declared and paid</t>
        </is>
      </c>
      <c r="B25" s="4" t="inlineStr">
        <is>
          <t xml:space="preserve"> </t>
        </is>
      </c>
      <c r="C25" s="4" t="inlineStr">
        <is>
          <t xml:space="preserve"> </t>
        </is>
      </c>
      <c r="D25" s="4" t="inlineStr">
        <is>
          <t xml:space="preserve"> </t>
        </is>
      </c>
      <c r="E25" s="4" t="inlineStr">
        <is>
          <t xml:space="preserve"> </t>
        </is>
      </c>
      <c r="F25" s="6" t="n">
        <v>0</v>
      </c>
      <c r="G25" s="6" t="n">
        <v>0</v>
      </c>
      <c r="H25" s="4" t="inlineStr">
        <is>
          <t xml:space="preserve"> </t>
        </is>
      </c>
      <c r="I25" s="4" t="inlineStr">
        <is>
          <t xml:space="preserve"> </t>
        </is>
      </c>
    </row>
    <row r="26">
      <c r="A26" s="4" t="inlineStr">
        <is>
          <t>Ozark National Life Insurance Company: | Dividend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declared and paid</t>
        </is>
      </c>
      <c r="B28" s="4" t="inlineStr">
        <is>
          <t xml:space="preserve"> </t>
        </is>
      </c>
      <c r="C28" s="4" t="inlineStr">
        <is>
          <t xml:space="preserve"> </t>
        </is>
      </c>
      <c r="D28" s="4" t="inlineStr">
        <is>
          <t xml:space="preserve"> </t>
        </is>
      </c>
      <c r="E28" s="4" t="inlineStr">
        <is>
          <t xml:space="preserve"> </t>
        </is>
      </c>
      <c r="F28" s="6" t="n">
        <v>0</v>
      </c>
      <c r="G28" s="6" t="n">
        <v>0</v>
      </c>
      <c r="H28" s="4" t="inlineStr">
        <is>
          <t xml:space="preserve"> </t>
        </is>
      </c>
      <c r="I28" s="4" t="inlineStr">
        <is>
          <t xml:space="preserve"> </t>
        </is>
      </c>
    </row>
    <row r="29">
      <c r="A29" s="4" t="inlineStr">
        <is>
          <t>N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dividend payment</t>
        </is>
      </c>
      <c r="B31" s="4" t="inlineStr">
        <is>
          <t xml:space="preserve"> </t>
        </is>
      </c>
      <c r="C31" s="4" t="inlineStr">
        <is>
          <t xml:space="preserve"> </t>
        </is>
      </c>
      <c r="D31" s="4" t="inlineStr">
        <is>
          <t xml:space="preserve"> </t>
        </is>
      </c>
      <c r="E31" s="4" t="inlineStr">
        <is>
          <t xml:space="preserve"> </t>
        </is>
      </c>
      <c r="F31" s="6" t="n">
        <v>5600000</v>
      </c>
      <c r="G31" s="4" t="inlineStr">
        <is>
          <t xml:space="preserve"> </t>
        </is>
      </c>
      <c r="H31" s="4" t="inlineStr">
        <is>
          <t xml:space="preserve"> </t>
        </is>
      </c>
      <c r="I31" s="4" t="inlineStr">
        <is>
          <t xml:space="preserve"> </t>
        </is>
      </c>
    </row>
    <row r="32">
      <c r="A32" s="4" t="inlineStr">
        <is>
          <t>NIS | Dividend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declared and paid</t>
        </is>
      </c>
      <c r="B34" s="4" t="inlineStr">
        <is>
          <t xml:space="preserve"> </t>
        </is>
      </c>
      <c r="C34" s="4" t="inlineStr">
        <is>
          <t xml:space="preserve"> </t>
        </is>
      </c>
      <c r="D34" s="4" t="inlineStr">
        <is>
          <t xml:space="preserve"> </t>
        </is>
      </c>
      <c r="E34" s="4" t="inlineStr">
        <is>
          <t xml:space="preserve"> </t>
        </is>
      </c>
      <c r="F34" s="6" t="n">
        <v>12000000</v>
      </c>
      <c r="G34" s="6" t="n">
        <v>0</v>
      </c>
      <c r="H34" s="4" t="inlineStr">
        <is>
          <t xml:space="preserve"> </t>
        </is>
      </c>
      <c r="I34" s="4" t="inlineStr">
        <is>
          <t xml:space="preserve"> </t>
        </is>
      </c>
    </row>
    <row r="35">
      <c r="A35" s="4" t="inlineStr">
        <is>
          <t>NIS | Dividend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vidends declared and paid</t>
        </is>
      </c>
      <c r="B37" s="4" t="inlineStr">
        <is>
          <t xml:space="preserve"> </t>
        </is>
      </c>
      <c r="C37" s="4" t="inlineStr">
        <is>
          <t xml:space="preserve"> </t>
        </is>
      </c>
      <c r="D37" s="4" t="inlineStr">
        <is>
          <t xml:space="preserve"> </t>
        </is>
      </c>
      <c r="E37" s="4" t="inlineStr">
        <is>
          <t xml:space="preserve"> </t>
        </is>
      </c>
      <c r="F37" s="5" t="n">
        <v>12000000</v>
      </c>
      <c r="G37" s="5" t="n">
        <v>0</v>
      </c>
      <c r="H37" s="4" t="inlineStr">
        <is>
          <t xml:space="preserve"> </t>
        </is>
      </c>
      <c r="I37" s="4" t="inlineStr">
        <is>
          <t xml:space="preserve"> </t>
        </is>
      </c>
    </row>
    <row r="38">
      <c r="A38" s="4" t="inlineStr">
        <is>
          <t>National Western Life Group Inc |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dividends declared (in dollars per share)</t>
        </is>
      </c>
      <c r="B40" s="4" t="inlineStr">
        <is>
          <t xml:space="preserve"> </t>
        </is>
      </c>
      <c r="C40" s="7" t="n">
        <v>0.36</v>
      </c>
      <c r="D40" s="4" t="inlineStr">
        <is>
          <t xml:space="preserve"> </t>
        </is>
      </c>
      <c r="E40" s="7" t="n">
        <v>0.36</v>
      </c>
      <c r="F40" s="4" t="inlineStr">
        <is>
          <t xml:space="preserve"> </t>
        </is>
      </c>
      <c r="G40" s="4" t="inlineStr">
        <is>
          <t xml:space="preserve"> </t>
        </is>
      </c>
      <c r="H40" s="4" t="inlineStr">
        <is>
          <t xml:space="preserve"> </t>
        </is>
      </c>
      <c r="I40" s="4" t="inlineStr">
        <is>
          <t xml:space="preserve"> </t>
        </is>
      </c>
    </row>
    <row r="41">
      <c r="A41" s="4" t="inlineStr">
        <is>
          <t>Common stock, dividends paid (in dollars per share)</t>
        </is>
      </c>
      <c r="B41" s="7" t="n">
        <v>0.36</v>
      </c>
      <c r="C41" s="4" t="inlineStr">
        <is>
          <t xml:space="preserve"> </t>
        </is>
      </c>
      <c r="D41" s="7" t="n">
        <v>0.3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ational Western Life Group Inc | Class 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dividends declared (in dollars per share)</t>
        </is>
      </c>
      <c r="B44" s="4" t="inlineStr">
        <is>
          <t xml:space="preserve"> </t>
        </is>
      </c>
      <c r="C44" s="7" t="n">
        <v>0.18</v>
      </c>
      <c r="D44" s="4" t="inlineStr">
        <is>
          <t xml:space="preserve"> </t>
        </is>
      </c>
      <c r="E44" s="7" t="n">
        <v>0.18</v>
      </c>
      <c r="F44" s="4" t="inlineStr">
        <is>
          <t xml:space="preserve"> </t>
        </is>
      </c>
      <c r="G44" s="4" t="inlineStr">
        <is>
          <t xml:space="preserve"> </t>
        </is>
      </c>
      <c r="H44" s="4" t="inlineStr">
        <is>
          <t xml:space="preserve"> </t>
        </is>
      </c>
      <c r="I44" s="4" t="inlineStr">
        <is>
          <t xml:space="preserve"> </t>
        </is>
      </c>
    </row>
    <row r="45">
      <c r="A45" s="4" t="inlineStr">
        <is>
          <t>Common stock, dividends paid (in dollars per share)</t>
        </is>
      </c>
      <c r="B45" s="7" t="n">
        <v>0.18</v>
      </c>
      <c r="C45" s="4" t="inlineStr">
        <is>
          <t xml:space="preserve"> </t>
        </is>
      </c>
      <c r="D45" s="7" t="n">
        <v>0.1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 USA Life Insurance Company, Inc. | National Western Life Insurance Group,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right for each outstanding share (in dollars per share)</t>
        </is>
      </c>
      <c r="B48" s="4" t="inlineStr">
        <is>
          <t xml:space="preserve"> </t>
        </is>
      </c>
      <c r="C48" s="4" t="inlineStr">
        <is>
          <t xml:space="preserve"> </t>
        </is>
      </c>
      <c r="D48" s="4" t="inlineStr">
        <is>
          <t xml:space="preserve"> </t>
        </is>
      </c>
      <c r="E48" s="4" t="inlineStr">
        <is>
          <t xml:space="preserve"> </t>
        </is>
      </c>
      <c r="F48" s="5" t="n">
        <v>500</v>
      </c>
      <c r="G48" s="4" t="inlineStr">
        <is>
          <t xml:space="preserve"> </t>
        </is>
      </c>
      <c r="H48" s="4" t="inlineStr">
        <is>
          <t xml:space="preserve"> </t>
        </is>
      </c>
      <c r="I48" s="5" t="n">
        <v>500</v>
      </c>
    </row>
  </sheetData>
  <mergeCells count="3">
    <mergeCell ref="A1:A2"/>
    <mergeCell ref="D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 Regulatory Capital Requirements and Share-Based Payments - General Descriptions (Details) - USD ($)</t>
        </is>
      </c>
      <c r="B1" s="2" t="inlineStr">
        <is>
          <t>12 Months Ended</t>
        </is>
      </c>
    </row>
    <row r="2">
      <c r="B2" s="2" t="inlineStr">
        <is>
          <t>Dec. 31, 2023</t>
        </is>
      </c>
      <c r="C2" s="2" t="inlineStr">
        <is>
          <t>Dec. 31, 2022</t>
        </is>
      </c>
      <c r="D2" s="2" t="inlineStr">
        <is>
          <t>Dec. 31, 2021</t>
        </is>
      </c>
      <c r="E2" s="2" t="inlineStr">
        <is>
          <t>Dec. 31, 2018</t>
        </is>
      </c>
      <c r="F2" s="2" t="inlineStr">
        <is>
          <t>Dec. 31, 2016</t>
        </is>
      </c>
      <c r="G2" s="2" t="inlineStr">
        <is>
          <t>Oct. 0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cost, liability balance</t>
        </is>
      </c>
      <c r="B4" s="5" t="n">
        <v>64800000</v>
      </c>
      <c r="C4" s="5" t="n">
        <v>20500000</v>
      </c>
      <c r="D4" s="4" t="inlineStr">
        <is>
          <t xml:space="preserve"> </t>
        </is>
      </c>
      <c r="E4" s="4" t="inlineStr">
        <is>
          <t xml:space="preserve"> </t>
        </is>
      </c>
      <c r="F4" s="4" t="inlineStr">
        <is>
          <t xml:space="preserve"> </t>
        </is>
      </c>
      <c r="G4" s="4" t="inlineStr">
        <is>
          <t xml:space="preserve"> </t>
        </is>
      </c>
    </row>
    <row r="5">
      <c r="A5" s="4" t="inlineStr">
        <is>
          <t>Share price (in dollars per share)</t>
        </is>
      </c>
      <c r="B5" s="5" t="n">
        <v>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rinsic value of share-based compensation exercised</t>
        </is>
      </c>
      <c r="B6" s="5" t="n">
        <v>22500000</v>
      </c>
      <c r="C6" s="6" t="n">
        <v>2600000</v>
      </c>
      <c r="D6" s="5" t="n">
        <v>4100000</v>
      </c>
      <c r="E6" s="4" t="inlineStr">
        <is>
          <t xml:space="preserve"> </t>
        </is>
      </c>
      <c r="F6" s="4" t="inlineStr">
        <is>
          <t xml:space="preserve"> </t>
        </is>
      </c>
      <c r="G6" s="4" t="inlineStr">
        <is>
          <t xml:space="preserve"> </t>
        </is>
      </c>
    </row>
    <row r="7">
      <c r="A7" s="4" t="inlineStr">
        <is>
          <t>Fair value of options vested</t>
        </is>
      </c>
      <c r="B7" s="6" t="n">
        <v>28800000</v>
      </c>
      <c r="C7" s="6" t="n">
        <v>7700000</v>
      </c>
      <c r="D7" s="6" t="n">
        <v>3700000</v>
      </c>
      <c r="E7" s="4" t="inlineStr">
        <is>
          <t xml:space="preserve"> </t>
        </is>
      </c>
      <c r="F7" s="4" t="inlineStr">
        <is>
          <t xml:space="preserve"> </t>
        </is>
      </c>
      <c r="G7" s="4" t="inlineStr">
        <is>
          <t xml:space="preserve"> </t>
        </is>
      </c>
    </row>
    <row r="8">
      <c r="A8" s="4" t="inlineStr">
        <is>
          <t>Proceeds from exercise of stock options</t>
        </is>
      </c>
      <c r="B8" s="6" t="n">
        <v>0</v>
      </c>
      <c r="C8" s="6" t="n">
        <v>0</v>
      </c>
      <c r="D8" s="6" t="n">
        <v>0</v>
      </c>
      <c r="E8" s="4" t="inlineStr">
        <is>
          <t xml:space="preserve"> </t>
        </is>
      </c>
      <c r="F8" s="4" t="inlineStr">
        <is>
          <t xml:space="preserve"> </t>
        </is>
      </c>
      <c r="G8" s="4" t="inlineStr">
        <is>
          <t xml:space="preserve"> </t>
        </is>
      </c>
    </row>
    <row r="9">
      <c r="A9" s="4" t="inlineStr">
        <is>
          <t>Pre-tax compensation cost (benefit) recognized</t>
        </is>
      </c>
      <c r="B9" s="6" t="n">
        <v>66800000</v>
      </c>
      <c r="C9" s="6" t="n">
        <v>15200000</v>
      </c>
      <c r="D9" s="6" t="n">
        <v>5800000</v>
      </c>
      <c r="E9" s="4" t="inlineStr">
        <is>
          <t xml:space="preserve"> </t>
        </is>
      </c>
      <c r="F9" s="4" t="inlineStr">
        <is>
          <t xml:space="preserve"> </t>
        </is>
      </c>
      <c r="G9" s="4" t="inlineStr">
        <is>
          <t xml:space="preserve"> </t>
        </is>
      </c>
    </row>
    <row r="10">
      <c r="A10" s="4" t="inlineStr">
        <is>
          <t>Compensation cost (benefit), tax expense (benefit)</t>
        </is>
      </c>
      <c r="B10" s="6" t="n">
        <v>-14000000</v>
      </c>
      <c r="C10" s="6" t="n">
        <v>-3200000</v>
      </c>
      <c r="D10" s="6" t="n">
        <v>-1200000</v>
      </c>
      <c r="E10" s="4" t="inlineStr">
        <is>
          <t xml:space="preserve"> </t>
        </is>
      </c>
      <c r="F10" s="4" t="inlineStr">
        <is>
          <t xml:space="preserve"> </t>
        </is>
      </c>
      <c r="G10" s="4" t="inlineStr">
        <is>
          <t xml:space="preserve"> </t>
        </is>
      </c>
    </row>
    <row r="11">
      <c r="A11" s="4" t="inlineStr">
        <is>
          <t>Pre-tax compensation expense related to nonvested share-based awards not yet recognized</t>
        </is>
      </c>
      <c r="B11" s="5" t="n">
        <v>11200000</v>
      </c>
      <c r="C11" s="5" t="n">
        <v>27400000</v>
      </c>
      <c r="D11" s="5" t="n">
        <v>11900000</v>
      </c>
      <c r="E11" s="4" t="inlineStr">
        <is>
          <t xml:space="preserve"> </t>
        </is>
      </c>
      <c r="F11" s="4" t="inlineStr">
        <is>
          <t xml:space="preserve"> </t>
        </is>
      </c>
      <c r="G11" s="4" t="inlineStr">
        <is>
          <t xml:space="preserve"> </t>
        </is>
      </c>
    </row>
    <row r="12">
      <c r="A12" s="4" t="inlineStr">
        <is>
          <t>Compensation cost related to nonvested options not yet recognized, weighted-average period of recognition (in years)</t>
        </is>
      </c>
      <c r="B12" s="4" t="inlineStr">
        <is>
          <t>6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period (in years)</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 payment, performance period (in years)</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outcome period (in years)</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measurement period (in years)</t>
        </is>
      </c>
      <c r="B18" s="4" t="inlineStr">
        <is>
          <t xml:space="preserve"> </t>
        </is>
      </c>
      <c r="C18" s="4" t="inlineStr">
        <is>
          <t>3 years</t>
        </is>
      </c>
      <c r="D18" s="4" t="inlineStr">
        <is>
          <t>3 years</t>
        </is>
      </c>
      <c r="E18" s="4" t="inlineStr">
        <is>
          <t xml:space="preserve"> </t>
        </is>
      </c>
      <c r="F18" s="4" t="inlineStr">
        <is>
          <t xml:space="preserve"> </t>
        </is>
      </c>
      <c r="G18" s="4" t="inlineStr">
        <is>
          <t xml:space="preserve"> </t>
        </is>
      </c>
    </row>
    <row r="19">
      <c r="A19" s="4" t="inlineStr">
        <is>
          <t>Performance factor used to determine compensation payout (percent)</t>
        </is>
      </c>
      <c r="B19" s="4" t="inlineStr">
        <is>
          <t xml:space="preserve"> </t>
        </is>
      </c>
      <c r="C19" s="9" t="n">
        <v>0.7454</v>
      </c>
      <c r="D19" s="9" t="n">
        <v>1.1019</v>
      </c>
      <c r="E19" s="4" t="inlineStr">
        <is>
          <t xml:space="preserve"> </t>
        </is>
      </c>
      <c r="F19" s="4" t="inlineStr">
        <is>
          <t xml:space="preserve"> </t>
        </is>
      </c>
      <c r="G19" s="4" t="inlineStr">
        <is>
          <t xml:space="preserve"> </t>
        </is>
      </c>
    </row>
    <row r="20">
      <c r="A20" s="4" t="inlineStr">
        <is>
          <t>Employees | Employee Stock Appreciation Rights SARs Granted Before 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quisite service period of awards (in years)</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mployees | Employee Stock Appreciation Rights SARs Granted Before 2016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ual vesting (percent)</t>
        </is>
      </c>
      <c r="B25" s="10" t="n">
        <v>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loyees | Employee Stock Appreciation Rights SARs Granted Before 2016 |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vesting (percent)</t>
        </is>
      </c>
      <c r="B28" s="10" t="n">
        <v>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mployees | Employee Stock Appreciation Rights SARs Granted Before 2016 |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nual vesting (percent)</t>
        </is>
      </c>
      <c r="B31" s="10" t="n">
        <v>0.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mployees | Employee Stock Appreciation Rights SARs Granted Before 2016 | Tranche F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nnual vesting (percent)</t>
        </is>
      </c>
      <c r="B34" s="10" t="n">
        <v>0.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mployees | Employee Stock Appreciation Rights SARs Granted Before 2016 | Tranche F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nnual vesting (percent)</t>
        </is>
      </c>
      <c r="B37" s="10" t="n">
        <v>0.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mployees | Employee Stock Appreciation Rights S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quisite service period of awards (in years)</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mployees | Employee Stock Appreciation Rights SARs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nnual vesting (percent)</t>
        </is>
      </c>
      <c r="B43" s="9" t="n">
        <v>0.33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mployees | Employee Stock Appreciation Rights SARs |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nnual vesting (percent)</t>
        </is>
      </c>
      <c r="B46" s="9" t="n">
        <v>0.33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mployees | Employee Stock Appreciation Rights SARs | Tranche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nnual vesting (percent)</t>
        </is>
      </c>
      <c r="B49" s="9" t="n">
        <v>0.33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mployees |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nnual vesting (percent)</t>
        </is>
      </c>
      <c r="B52" s="10" t="n">
        <v>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quisite service period of awards (in years)</t>
        </is>
      </c>
      <c r="B53" s="4" t="inlineStr">
        <is>
          <t>3 years</t>
        </is>
      </c>
      <c r="C53" s="4" t="inlineStr">
        <is>
          <t xml:space="preserve"> </t>
        </is>
      </c>
      <c r="D53" s="4" t="inlineStr">
        <is>
          <t xml:space="preserve"> </t>
        </is>
      </c>
      <c r="E53" s="4" t="inlineStr">
        <is>
          <t>3 years</t>
        </is>
      </c>
      <c r="F53" s="4" t="inlineStr">
        <is>
          <t xml:space="preserve"> </t>
        </is>
      </c>
      <c r="G53" s="4" t="inlineStr">
        <is>
          <t xml:space="preserve"> </t>
        </is>
      </c>
    </row>
    <row r="54">
      <c r="A54" s="4" t="inlineStr">
        <is>
          <t>Award vesting period (in years)</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irec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ant price (in dollars per share)</t>
        </is>
      </c>
      <c r="B57" s="7" t="n">
        <v>384.26</v>
      </c>
      <c r="C57" s="7" t="n">
        <v>207.84</v>
      </c>
      <c r="D57" s="4" t="inlineStr">
        <is>
          <t xml:space="preserve"> </t>
        </is>
      </c>
      <c r="E57" s="4" t="inlineStr">
        <is>
          <t xml:space="preserve"> </t>
        </is>
      </c>
      <c r="F57" s="4" t="inlineStr">
        <is>
          <t xml:space="preserve"> </t>
        </is>
      </c>
      <c r="G57" s="4" t="inlineStr">
        <is>
          <t xml:space="preserve"> </t>
        </is>
      </c>
    </row>
    <row r="58">
      <c r="A58" s="4" t="inlineStr">
        <is>
          <t>Directors | Employee Stock Options S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quisite service period of awards (in years)</t>
        </is>
      </c>
      <c r="B60" s="4" t="inlineStr">
        <is>
          <t>1 year</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irectors | Employee Stock Options SARs |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nnual vesting (percent)</t>
        </is>
      </c>
      <c r="B63" s="10" t="n">
        <v>0.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irectors | Employee Stock Options SARs | Tranch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nnual vesting (percent)</t>
        </is>
      </c>
      <c r="B66" s="10" t="n">
        <v>0.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irectors | Employee Stock Options SARs | Tranche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nnual vesting (percent)</t>
        </is>
      </c>
      <c r="B69" s="10" t="n">
        <v>0.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rectors | Employee Stock Options SARs | Tranche Fou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nnual vesting (percent)</t>
        </is>
      </c>
      <c r="B72" s="10" t="n">
        <v>0.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irectors | Employee Stock Options SARs | Tranche F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nnual vesting (percent)</t>
        </is>
      </c>
      <c r="B75" s="10" t="n">
        <v>0.2</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irectors | R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quisite service period of awards (in years)</t>
        </is>
      </c>
      <c r="B78" s="4" t="inlineStr">
        <is>
          <t>1 year</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ffic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Grant price (in dollars per share)</t>
        </is>
      </c>
      <c r="B81" s="4" t="inlineStr">
        <is>
          <t xml:space="preserve"> </t>
        </is>
      </c>
      <c r="C81" s="8" t="n">
        <v>220.61</v>
      </c>
      <c r="D81" s="4" t="inlineStr">
        <is>
          <t xml:space="preserve"> </t>
        </is>
      </c>
      <c r="E81" s="4" t="inlineStr">
        <is>
          <t xml:space="preserve"> </t>
        </is>
      </c>
      <c r="F81" s="4" t="inlineStr">
        <is>
          <t xml:space="preserve"> </t>
        </is>
      </c>
      <c r="G81" s="4" t="inlineStr">
        <is>
          <t xml:space="preserve"> </t>
        </is>
      </c>
    </row>
    <row r="82">
      <c r="A82" s="4" t="inlineStr">
        <is>
          <t>Class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mmon stock, par value (in dollars per share)</t>
        </is>
      </c>
      <c r="B84" s="7" t="n">
        <v>0.01</v>
      </c>
      <c r="C84" s="7" t="n">
        <v>0.01</v>
      </c>
      <c r="D84" s="4" t="inlineStr">
        <is>
          <t xml:space="preserve"> </t>
        </is>
      </c>
      <c r="E84" s="4" t="inlineStr">
        <is>
          <t xml:space="preserve"> </t>
        </is>
      </c>
      <c r="F84" s="4" t="inlineStr">
        <is>
          <t xml:space="preserve"> </t>
        </is>
      </c>
      <c r="G84" s="4" t="inlineStr">
        <is>
          <t xml:space="preserve"> </t>
        </is>
      </c>
    </row>
    <row r="85">
      <c r="A85" s="4" t="inlineStr">
        <is>
          <t>Award vesting price determining period (in days)</t>
        </is>
      </c>
      <c r="B85" s="4" t="inlineStr">
        <is>
          <t>20 days</t>
        </is>
      </c>
      <c r="C85" s="4" t="inlineStr">
        <is>
          <t>20 days</t>
        </is>
      </c>
      <c r="D85" s="4" t="inlineStr">
        <is>
          <t xml:space="preserve"> </t>
        </is>
      </c>
      <c r="E85" s="4" t="inlineStr">
        <is>
          <t xml:space="preserve"> </t>
        </is>
      </c>
      <c r="F85" s="4" t="inlineStr">
        <is>
          <t xml:space="preserve"> </t>
        </is>
      </c>
      <c r="G85" s="4" t="inlineStr">
        <is>
          <t xml:space="preserve"> </t>
        </is>
      </c>
    </row>
    <row r="86">
      <c r="A86" s="4" t="inlineStr">
        <is>
          <t>Class A | PSU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ward vesting price determining period (in days)</t>
        </is>
      </c>
      <c r="B88" s="4" t="inlineStr">
        <is>
          <t>20 day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lass A | Employees | RS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ward vesting price determining period (in days)</t>
        </is>
      </c>
      <c r="B91" s="4" t="inlineStr">
        <is>
          <t>20 day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lass A | Directors | RSU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ward vesting price determining period (in days)</t>
        </is>
      </c>
      <c r="B94" s="4" t="inlineStr">
        <is>
          <t>20 day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centive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erms of the Incentive Plan</t>
        </is>
      </c>
      <c r="B97" s="4" t="inlineStr">
        <is>
          <t xml:space="preserve"> </t>
        </is>
      </c>
      <c r="C97" s="4" t="inlineStr">
        <is>
          <t xml:space="preserve"> </t>
        </is>
      </c>
      <c r="D97" s="4" t="inlineStr">
        <is>
          <t xml:space="preserve"> </t>
        </is>
      </c>
      <c r="E97" s="4" t="inlineStr">
        <is>
          <t xml:space="preserve"> </t>
        </is>
      </c>
      <c r="F97" s="4" t="inlineStr">
        <is>
          <t>ten years</t>
        </is>
      </c>
      <c r="G97" s="4" t="inlineStr">
        <is>
          <t xml:space="preserve"> </t>
        </is>
      </c>
    </row>
    <row r="98">
      <c r="A98" s="4" t="inlineStr">
        <is>
          <t>Incentive Plan | Class 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mmon stock, par value (in dollars per share)</t>
        </is>
      </c>
      <c r="B100" s="4" t="inlineStr">
        <is>
          <t xml:space="preserve"> </t>
        </is>
      </c>
      <c r="C100" s="4" t="inlineStr">
        <is>
          <t xml:space="preserve"> </t>
        </is>
      </c>
      <c r="D100" s="4" t="inlineStr">
        <is>
          <t xml:space="preserve"> </t>
        </is>
      </c>
      <c r="E100" s="4" t="inlineStr">
        <is>
          <t xml:space="preserve"> </t>
        </is>
      </c>
      <c r="F100" s="7" t="n">
        <v>0.01</v>
      </c>
      <c r="G100" s="4" t="inlineStr">
        <is>
          <t xml:space="preserve"> </t>
        </is>
      </c>
    </row>
    <row r="101">
      <c r="A101" s="4" t="inlineStr">
        <is>
          <t>Share-based payments, number of shares authorized under plans (in shares)</t>
        </is>
      </c>
      <c r="B101" s="4" t="inlineStr">
        <is>
          <t xml:space="preserve"> </t>
        </is>
      </c>
      <c r="C101" s="4" t="inlineStr">
        <is>
          <t xml:space="preserve"> </t>
        </is>
      </c>
      <c r="D101" s="4" t="inlineStr">
        <is>
          <t xml:space="preserve"> </t>
        </is>
      </c>
      <c r="E101" s="4" t="inlineStr">
        <is>
          <t xml:space="preserve"> </t>
        </is>
      </c>
      <c r="F101" s="6" t="n">
        <v>300000</v>
      </c>
      <c r="G101" s="4" t="inlineStr">
        <is>
          <t xml:space="preserve"> </t>
        </is>
      </c>
    </row>
    <row r="102">
      <c r="A102" s="4" t="inlineStr">
        <is>
          <t>National Western Life Insurance Company: | Colorado Division of Insur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urrent authorized control level RBC</t>
        </is>
      </c>
      <c r="B104" s="5" t="n">
        <v>11510000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apital and surplus</t>
        </is>
      </c>
      <c r="B105" s="6" t="n">
        <v>18000000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Ozark National Life Insurance Company: | Missouri Department of Commerce and Insur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urrent authorized control level RBC</t>
        </is>
      </c>
      <c r="B108" s="6" t="n">
        <v>790000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apital and surplus</t>
        </is>
      </c>
      <c r="B109" s="5" t="n">
        <v>15580000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 USA Life Insurance Company, Inc. | National Western Life Insurance Group, In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onversion right for each outstanding share (in dollars per share)</t>
        </is>
      </c>
      <c r="B112" s="5" t="n">
        <v>500</v>
      </c>
      <c r="C112" s="4" t="inlineStr">
        <is>
          <t xml:space="preserve"> </t>
        </is>
      </c>
      <c r="D112" s="4" t="inlineStr">
        <is>
          <t xml:space="preserve"> </t>
        </is>
      </c>
      <c r="E112" s="4" t="inlineStr">
        <is>
          <t xml:space="preserve"> </t>
        </is>
      </c>
      <c r="F112" s="4" t="inlineStr">
        <is>
          <t xml:space="preserve"> </t>
        </is>
      </c>
      <c r="G112" s="5" t="n">
        <v>500</v>
      </c>
    </row>
  </sheetData>
  <mergeCells count="2">
    <mergeCell ref="A1:A2"/>
    <mergeCell ref="B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Grants Issued to Officers and Directors (Details) - shares</t>
        </is>
      </c>
      <c r="B1" s="2" t="inlineStr">
        <is>
          <t>12 Months Ended</t>
        </is>
      </c>
    </row>
    <row r="2">
      <c r="B2" s="2" t="inlineStr">
        <is>
          <t>Dec. 31, 2023</t>
        </is>
      </c>
      <c r="C2" s="2" t="inlineStr">
        <is>
          <t>Dec. 31, 2022</t>
        </is>
      </c>
    </row>
    <row r="3">
      <c r="A3" s="4" t="inlineStr">
        <is>
          <t>Officers | SAR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s in the period (in shares)</t>
        </is>
      </c>
      <c r="B5" s="6" t="n">
        <v>0</v>
      </c>
      <c r="C5" s="6" t="n">
        <v>113127</v>
      </c>
    </row>
    <row r="6">
      <c r="A6" s="4" t="inlineStr">
        <is>
          <t>Officers |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s in the period (in shares)</t>
        </is>
      </c>
      <c r="B8" s="6" t="n">
        <v>0</v>
      </c>
      <c r="C8" s="6" t="n">
        <v>7591</v>
      </c>
    </row>
    <row r="9">
      <c r="A9" s="4" t="inlineStr">
        <is>
          <t>Officers | P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s in the period (in shares)</t>
        </is>
      </c>
      <c r="B11" s="6" t="n">
        <v>0</v>
      </c>
      <c r="C11" s="6" t="n">
        <v>5989</v>
      </c>
    </row>
    <row r="12">
      <c r="A12" s="4" t="inlineStr">
        <is>
          <t>Directors | SAR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s in the period (in shares)</t>
        </is>
      </c>
      <c r="B14" s="6" t="n">
        <v>0</v>
      </c>
      <c r="C14" s="6" t="n">
        <v>0</v>
      </c>
    </row>
    <row r="15">
      <c r="A15" s="4" t="inlineStr">
        <is>
          <t>Directors |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s in the period (in shares)</t>
        </is>
      </c>
      <c r="B17" s="6" t="n">
        <v>2170</v>
      </c>
      <c r="C17" s="6" t="n">
        <v>3710</v>
      </c>
    </row>
    <row r="18">
      <c r="A18" s="4" t="inlineStr">
        <is>
          <t>Directors | P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s in the period (in shares)</t>
        </is>
      </c>
      <c r="B20" s="6" t="n">
        <v>0</v>
      </c>
      <c r="C20"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hares Available for Grant and Stock Options Activity (Details)</t>
        </is>
      </c>
      <c r="B1" s="2" t="inlineStr">
        <is>
          <t>12 Months Ended</t>
        </is>
      </c>
    </row>
    <row r="2">
      <c r="B2" s="2" t="inlineStr">
        <is>
          <t>Dec. 31, 2023 $ / shares shares</t>
        </is>
      </c>
    </row>
    <row r="3">
      <c r="A3" s="3" t="inlineStr">
        <is>
          <t>Shares Available For Issuance Pursuant to Grants</t>
        </is>
      </c>
      <c r="B3" s="4" t="inlineStr">
        <is>
          <t xml:space="preserve"> </t>
        </is>
      </c>
    </row>
    <row r="4">
      <c r="A4" s="4" t="inlineStr">
        <is>
          <t>Beginning Balance (in shares)</t>
        </is>
      </c>
      <c r="B4" s="6" t="n">
        <v>291000</v>
      </c>
    </row>
    <row r="5">
      <c r="A5" s="4" t="inlineStr">
        <is>
          <t>Exercised (in shares)</t>
        </is>
      </c>
      <c r="B5" s="6" t="n">
        <v>0</v>
      </c>
    </row>
    <row r="6">
      <c r="A6" s="4" t="inlineStr">
        <is>
          <t>Forfeited (in shares)</t>
        </is>
      </c>
      <c r="B6" s="6" t="n">
        <v>0</v>
      </c>
    </row>
    <row r="7">
      <c r="A7" s="4" t="inlineStr">
        <is>
          <t>Expired (in shares)</t>
        </is>
      </c>
      <c r="B7" s="6" t="n">
        <v>0</v>
      </c>
    </row>
    <row r="8">
      <c r="A8" s="4" t="inlineStr">
        <is>
          <t>Stock options granted (in shares)</t>
        </is>
      </c>
      <c r="B8" s="6" t="n">
        <v>0</v>
      </c>
    </row>
    <row r="9">
      <c r="A9" s="4" t="inlineStr">
        <is>
          <t>Ending Balance (in shares)</t>
        </is>
      </c>
      <c r="B9" s="6" t="n">
        <v>291000</v>
      </c>
    </row>
    <row r="10">
      <c r="A10" s="3" t="inlineStr">
        <is>
          <t>Options Outstanding, Shares</t>
        </is>
      </c>
      <c r="B10" s="4" t="inlineStr">
        <is>
          <t xml:space="preserve"> </t>
        </is>
      </c>
    </row>
    <row r="11">
      <c r="A11" s="4" t="inlineStr">
        <is>
          <t>Beginning Balance (in shares)</t>
        </is>
      </c>
      <c r="B11" s="6" t="n">
        <v>0</v>
      </c>
    </row>
    <row r="12">
      <c r="A12" s="4" t="inlineStr">
        <is>
          <t>Exercised (in shares)</t>
        </is>
      </c>
      <c r="B12" s="6" t="n">
        <v>0</v>
      </c>
    </row>
    <row r="13">
      <c r="A13" s="4" t="inlineStr">
        <is>
          <t>Forfeited (in shares)</t>
        </is>
      </c>
      <c r="B13" s="6" t="n">
        <v>0</v>
      </c>
    </row>
    <row r="14">
      <c r="A14" s="4" t="inlineStr">
        <is>
          <t>Expired (in shares)</t>
        </is>
      </c>
      <c r="B14" s="6" t="n">
        <v>0</v>
      </c>
    </row>
    <row r="15">
      <c r="A15" s="4" t="inlineStr">
        <is>
          <t>Stock options granted (in shares)</t>
        </is>
      </c>
      <c r="B15" s="6" t="n">
        <v>0</v>
      </c>
    </row>
    <row r="16">
      <c r="A16" s="4" t="inlineStr">
        <is>
          <t>Ending Balance (in shares)</t>
        </is>
      </c>
      <c r="B16" s="6" t="n">
        <v>0</v>
      </c>
    </row>
    <row r="17">
      <c r="A17" s="3" t="inlineStr">
        <is>
          <t>Options Outstanding, Weighted-Average Exercise Price</t>
        </is>
      </c>
      <c r="B17" s="4" t="inlineStr">
        <is>
          <t xml:space="preserve"> </t>
        </is>
      </c>
    </row>
    <row r="18">
      <c r="A18" s="4" t="inlineStr">
        <is>
          <t>Beginning Balance (in dollars per share) | $ / shares</t>
        </is>
      </c>
      <c r="B18" s="5" t="n">
        <v>0</v>
      </c>
    </row>
    <row r="19">
      <c r="A19" s="4" t="inlineStr">
        <is>
          <t>Exercised (in dollars per share) | $ / shares</t>
        </is>
      </c>
      <c r="B19" s="6" t="n">
        <v>0</v>
      </c>
    </row>
    <row r="20">
      <c r="A20" s="4" t="inlineStr">
        <is>
          <t>Forfeited (in dollars per share) | $ / shares</t>
        </is>
      </c>
      <c r="B20" s="6" t="n">
        <v>0</v>
      </c>
    </row>
    <row r="21">
      <c r="A21" s="4" t="inlineStr">
        <is>
          <t>Expired (in dollars per share) | $ / shares</t>
        </is>
      </c>
      <c r="B21" s="6" t="n">
        <v>0</v>
      </c>
    </row>
    <row r="22">
      <c r="A22" s="4" t="inlineStr">
        <is>
          <t>Stock options granted (in dollars per share) | $ / shares</t>
        </is>
      </c>
      <c r="B22" s="6" t="n">
        <v>0</v>
      </c>
    </row>
    <row r="23">
      <c r="A23" s="4" t="inlineStr">
        <is>
          <t>Ending Balance (in dollars per share) | $ / shares</t>
        </is>
      </c>
      <c r="B23" s="5"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Other Share / Unit Awards Activity (Details)</t>
        </is>
      </c>
      <c r="B1" s="2" t="inlineStr">
        <is>
          <t>12 Months Ended</t>
        </is>
      </c>
    </row>
    <row r="2">
      <c r="B2" s="2" t="inlineStr">
        <is>
          <t>Dec. 31, 2023 shares</t>
        </is>
      </c>
    </row>
    <row r="3">
      <c r="A3" s="4" t="inlineStr">
        <is>
          <t>SARs</t>
        </is>
      </c>
      <c r="B3" s="4" t="inlineStr">
        <is>
          <t xml:space="preserve"> </t>
        </is>
      </c>
    </row>
    <row r="4">
      <c r="A4" s="3" t="inlineStr">
        <is>
          <t>Share-based Compensation Arrangement by Share-based Payment Award [Line Items]</t>
        </is>
      </c>
      <c r="B4" s="4" t="inlineStr">
        <is>
          <t xml:space="preserve"> </t>
        </is>
      </c>
    </row>
    <row r="5">
      <c r="A5" s="4" t="inlineStr">
        <is>
          <t>Beginning balance (in shares)</t>
        </is>
      </c>
      <c r="B5" s="6" t="n">
        <v>286589</v>
      </c>
    </row>
    <row r="6">
      <c r="A6" s="4" t="inlineStr">
        <is>
          <t>Exercised (in shares)</t>
        </is>
      </c>
      <c r="B6" s="6" t="n">
        <v>-68595</v>
      </c>
    </row>
    <row r="7">
      <c r="A7" s="4" t="inlineStr">
        <is>
          <t>Forfeited (in shares)</t>
        </is>
      </c>
      <c r="B7" s="6" t="n">
        <v>-5927</v>
      </c>
    </row>
    <row r="8">
      <c r="A8" s="4" t="inlineStr">
        <is>
          <t>Granted (in shares)</t>
        </is>
      </c>
      <c r="B8" s="6" t="n">
        <v>0</v>
      </c>
    </row>
    <row r="9">
      <c r="A9" s="4" t="inlineStr">
        <is>
          <t>Ending balance (in shares)</t>
        </is>
      </c>
      <c r="B9" s="6" t="n">
        <v>212067</v>
      </c>
    </row>
    <row r="10">
      <c r="A10" s="4" t="inlineStr">
        <is>
          <t>RSUs</t>
        </is>
      </c>
      <c r="B10" s="4" t="inlineStr">
        <is>
          <t xml:space="preserve"> </t>
        </is>
      </c>
    </row>
    <row r="11">
      <c r="A11" s="3" t="inlineStr">
        <is>
          <t>Share-based Compensation Arrangement by Share-based Payment Award [Line Items]</t>
        </is>
      </c>
      <c r="B11" s="4" t="inlineStr">
        <is>
          <t xml:space="preserve"> </t>
        </is>
      </c>
    </row>
    <row r="12">
      <c r="A12" s="4" t="inlineStr">
        <is>
          <t>Beginning balance (in shares)</t>
        </is>
      </c>
      <c r="B12" s="6" t="n">
        <v>21861</v>
      </c>
    </row>
    <row r="13">
      <c r="A13" s="4" t="inlineStr">
        <is>
          <t>Exercised (in shares)</t>
        </is>
      </c>
      <c r="B13" s="6" t="n">
        <v>-9088</v>
      </c>
    </row>
    <row r="14">
      <c r="A14" s="4" t="inlineStr">
        <is>
          <t>Forfeited (in shares)</t>
        </is>
      </c>
      <c r="B14" s="6" t="n">
        <v>-689</v>
      </c>
    </row>
    <row r="15">
      <c r="A15" s="4" t="inlineStr">
        <is>
          <t>Granted (in shares)</t>
        </is>
      </c>
      <c r="B15" s="6" t="n">
        <v>2170</v>
      </c>
    </row>
    <row r="16">
      <c r="A16" s="4" t="inlineStr">
        <is>
          <t>Ending balance (in shares)</t>
        </is>
      </c>
      <c r="B16" s="6" t="n">
        <v>14254</v>
      </c>
    </row>
    <row r="17">
      <c r="A17" s="4" t="inlineStr">
        <is>
          <t>PSUs</t>
        </is>
      </c>
      <c r="B17" s="4" t="inlineStr">
        <is>
          <t xml:space="preserve"> </t>
        </is>
      </c>
    </row>
    <row r="18">
      <c r="A18" s="3" t="inlineStr">
        <is>
          <t>Share-based Compensation Arrangement by Share-based Payment Award [Line Items]</t>
        </is>
      </c>
      <c r="B18" s="4" t="inlineStr">
        <is>
          <t xml:space="preserve"> </t>
        </is>
      </c>
    </row>
    <row r="19">
      <c r="A19" s="4" t="inlineStr">
        <is>
          <t>Beginning balance (in shares)</t>
        </is>
      </c>
      <c r="B19" s="6" t="n">
        <v>24845</v>
      </c>
    </row>
    <row r="20">
      <c r="A20" s="4" t="inlineStr">
        <is>
          <t>Exercised (in shares)</t>
        </is>
      </c>
      <c r="B20" s="6" t="n">
        <v>-6066</v>
      </c>
    </row>
    <row r="21">
      <c r="A21" s="4" t="inlineStr">
        <is>
          <t>Forfeited (in shares)</t>
        </is>
      </c>
      <c r="B21" s="6" t="n">
        <v>-335</v>
      </c>
    </row>
    <row r="22">
      <c r="A22" s="4" t="inlineStr">
        <is>
          <t>Granted (in shares)</t>
        </is>
      </c>
      <c r="B22" s="6" t="n">
        <v>0</v>
      </c>
    </row>
    <row r="23">
      <c r="A23" s="4" t="inlineStr">
        <is>
          <t>Ending balance (in shares)</t>
        </is>
      </c>
      <c r="B23" s="6" t="n">
        <v>1844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hare-Based Payments - Exercise Range (Details) - Stock Appreciation Rights (SARs) $ / shares in Units, $ in Thousands</t>
        </is>
      </c>
      <c r="B1" s="2" t="inlineStr">
        <is>
          <t>12 Months Ended</t>
        </is>
      </c>
    </row>
    <row r="2">
      <c r="B2" s="2" t="inlineStr">
        <is>
          <t>Dec. 31, 2023 USD ($) $ / shares shares</t>
        </is>
      </c>
    </row>
    <row r="3">
      <c r="A3" s="3" t="inlineStr">
        <is>
          <t>Share-based Payment Arrangement, Option, Exercise Price Range [Line Items]</t>
        </is>
      </c>
      <c r="B3" s="4" t="inlineStr">
        <is>
          <t xml:space="preserve"> </t>
        </is>
      </c>
    </row>
    <row r="4">
      <c r="A4" s="4" t="inlineStr">
        <is>
          <t>Number Outstanding (in shares)</t>
        </is>
      </c>
      <c r="B4" s="6" t="n">
        <v>212067</v>
      </c>
    </row>
    <row r="5">
      <c r="A5" s="4" t="inlineStr">
        <is>
          <t>Number Outstanding, Aggregate intrinsic value | $</t>
        </is>
      </c>
      <c r="B5" s="5" t="n">
        <v>57762</v>
      </c>
    </row>
    <row r="6">
      <c r="A6" s="4" t="inlineStr">
        <is>
          <t>Number Exercisable (in shares)</t>
        </is>
      </c>
      <c r="B6" s="6" t="n">
        <v>119293</v>
      </c>
    </row>
    <row r="7">
      <c r="A7" s="4" t="inlineStr">
        <is>
          <t>Number Exercisable, Aggregate intrinsic value | $</t>
        </is>
      </c>
      <c r="B7" s="5" t="n">
        <v>31799</v>
      </c>
    </row>
    <row r="8">
      <c r="A8" s="4" t="inlineStr">
        <is>
          <t>216.48</t>
        </is>
      </c>
      <c r="B8" s="4" t="inlineStr">
        <is>
          <t xml:space="preserve"> </t>
        </is>
      </c>
    </row>
    <row r="9">
      <c r="A9" s="3" t="inlineStr">
        <is>
          <t>Share-based Payment Arrangement, Option, Exercise Price Range [Line Items]</t>
        </is>
      </c>
      <c r="B9" s="4" t="inlineStr">
        <is>
          <t xml:space="preserve"> </t>
        </is>
      </c>
    </row>
    <row r="10">
      <c r="A10" s="4" t="inlineStr">
        <is>
          <t>Exercise prices (in dollars per share) | $ / shares</t>
        </is>
      </c>
      <c r="B10" s="7" t="n">
        <v>216.48</v>
      </c>
    </row>
    <row r="11">
      <c r="A11" s="4" t="inlineStr">
        <is>
          <t>Number Outstanding (in shares)</t>
        </is>
      </c>
      <c r="B11" s="6" t="n">
        <v>3529</v>
      </c>
    </row>
    <row r="12">
      <c r="A12" s="4" t="inlineStr">
        <is>
          <t>Weighted-Average Remaining Contractual Life</t>
        </is>
      </c>
      <c r="B12" s="4" t="inlineStr">
        <is>
          <t>2 years 1 month 6 days</t>
        </is>
      </c>
    </row>
    <row r="13">
      <c r="A13" s="4" t="inlineStr">
        <is>
          <t>Number Exercisable (in shares)</t>
        </is>
      </c>
      <c r="B13" s="6" t="n">
        <v>3529</v>
      </c>
    </row>
    <row r="14">
      <c r="A14" s="4" t="inlineStr">
        <is>
          <t>311.16</t>
        </is>
      </c>
      <c r="B14" s="4" t="inlineStr">
        <is>
          <t xml:space="preserve"> </t>
        </is>
      </c>
    </row>
    <row r="15">
      <c r="A15" s="3" t="inlineStr">
        <is>
          <t>Share-based Payment Arrangement, Option, Exercise Price Range [Line Items]</t>
        </is>
      </c>
      <c r="B15" s="4" t="inlineStr">
        <is>
          <t xml:space="preserve"> </t>
        </is>
      </c>
    </row>
    <row r="16">
      <c r="A16" s="4" t="inlineStr">
        <is>
          <t>Exercise prices (in dollars per share) | $ / shares</t>
        </is>
      </c>
      <c r="B16" s="7" t="n">
        <v>311.16</v>
      </c>
    </row>
    <row r="17">
      <c r="A17" s="4" t="inlineStr">
        <is>
          <t>Number Outstanding (in shares)</t>
        </is>
      </c>
      <c r="B17" s="6" t="n">
        <v>6913</v>
      </c>
    </row>
    <row r="18">
      <c r="A18" s="4" t="inlineStr">
        <is>
          <t>Weighted-Average Remaining Contractual Life</t>
        </is>
      </c>
      <c r="B18" s="4" t="inlineStr">
        <is>
          <t>3 years 1 month 6 days</t>
        </is>
      </c>
    </row>
    <row r="19">
      <c r="A19" s="4" t="inlineStr">
        <is>
          <t>Number Exercisable (in shares)</t>
        </is>
      </c>
      <c r="B19" s="6" t="n">
        <v>6913</v>
      </c>
    </row>
    <row r="20">
      <c r="A20" s="4" t="inlineStr">
        <is>
          <t>334.34</t>
        </is>
      </c>
      <c r="B20" s="4" t="inlineStr">
        <is>
          <t xml:space="preserve"> </t>
        </is>
      </c>
    </row>
    <row r="21">
      <c r="A21" s="3" t="inlineStr">
        <is>
          <t>Share-based Payment Arrangement, Option, Exercise Price Range [Line Items]</t>
        </is>
      </c>
      <c r="B21" s="4" t="inlineStr">
        <is>
          <t xml:space="preserve"> </t>
        </is>
      </c>
    </row>
    <row r="22">
      <c r="A22" s="4" t="inlineStr">
        <is>
          <t>Exercise prices (in dollars per share) | $ / shares</t>
        </is>
      </c>
      <c r="B22" s="7" t="n">
        <v>334.34</v>
      </c>
    </row>
    <row r="23">
      <c r="A23" s="4" t="inlineStr">
        <is>
          <t>Number Outstanding (in shares)</t>
        </is>
      </c>
      <c r="B23" s="6" t="n">
        <v>6433</v>
      </c>
    </row>
    <row r="24">
      <c r="A24" s="4" t="inlineStr">
        <is>
          <t>Weighted-Average Remaining Contractual Life</t>
        </is>
      </c>
      <c r="B24" s="4" t="inlineStr">
        <is>
          <t>4 years</t>
        </is>
      </c>
    </row>
    <row r="25">
      <c r="A25" s="4" t="inlineStr">
        <is>
          <t>Number Exercisable (in shares)</t>
        </is>
      </c>
      <c r="B25" s="6" t="n">
        <v>6433</v>
      </c>
    </row>
    <row r="26">
      <c r="A26" s="4" t="inlineStr">
        <is>
          <t>303.77</t>
        </is>
      </c>
      <c r="B26" s="4" t="inlineStr">
        <is>
          <t xml:space="preserve"> </t>
        </is>
      </c>
    </row>
    <row r="27">
      <c r="A27" s="3" t="inlineStr">
        <is>
          <t>Share-based Payment Arrangement, Option, Exercise Price Range [Line Items]</t>
        </is>
      </c>
      <c r="B27" s="4" t="inlineStr">
        <is>
          <t xml:space="preserve"> </t>
        </is>
      </c>
    </row>
    <row r="28">
      <c r="A28" s="4" t="inlineStr">
        <is>
          <t>Exercise prices (in dollars per share) | $ / shares</t>
        </is>
      </c>
      <c r="B28" s="7" t="n">
        <v>303.77</v>
      </c>
    </row>
    <row r="29">
      <c r="A29" s="4" t="inlineStr">
        <is>
          <t>Number Outstanding (in shares)</t>
        </is>
      </c>
      <c r="B29" s="6" t="n">
        <v>7493</v>
      </c>
    </row>
    <row r="30">
      <c r="A30" s="4" t="inlineStr">
        <is>
          <t>Weighted-Average Remaining Contractual Life</t>
        </is>
      </c>
      <c r="B30" s="4" t="inlineStr">
        <is>
          <t>5 years</t>
        </is>
      </c>
    </row>
    <row r="31">
      <c r="A31" s="4" t="inlineStr">
        <is>
          <t>Number Exercisable (in shares)</t>
        </is>
      </c>
      <c r="B31" s="6" t="n">
        <v>7493</v>
      </c>
    </row>
    <row r="32">
      <c r="A32" s="4" t="inlineStr">
        <is>
          <t>252.91</t>
        </is>
      </c>
      <c r="B32" s="4" t="inlineStr">
        <is>
          <t xml:space="preserve"> </t>
        </is>
      </c>
    </row>
    <row r="33">
      <c r="A33" s="3" t="inlineStr">
        <is>
          <t>Share-based Payment Arrangement, Option, Exercise Price Range [Line Items]</t>
        </is>
      </c>
      <c r="B33" s="4" t="inlineStr">
        <is>
          <t xml:space="preserve"> </t>
        </is>
      </c>
    </row>
    <row r="34">
      <c r="A34" s="4" t="inlineStr">
        <is>
          <t>Exercise prices (in dollars per share) | $ / shares</t>
        </is>
      </c>
      <c r="B34" s="7" t="n">
        <v>252.91</v>
      </c>
    </row>
    <row r="35">
      <c r="A35" s="4" t="inlineStr">
        <is>
          <t>Number Outstanding (in shares)</t>
        </is>
      </c>
      <c r="B35" s="6" t="n">
        <v>11046</v>
      </c>
    </row>
    <row r="36">
      <c r="A36" s="4" t="inlineStr">
        <is>
          <t>Weighted-Average Remaining Contractual Life</t>
        </is>
      </c>
      <c r="B36" s="4" t="inlineStr">
        <is>
          <t>6 years</t>
        </is>
      </c>
    </row>
    <row r="37">
      <c r="A37" s="4" t="inlineStr">
        <is>
          <t>Number Exercisable (in shares)</t>
        </is>
      </c>
      <c r="B37" s="6" t="n">
        <v>11046</v>
      </c>
    </row>
    <row r="38">
      <c r="A38" s="4" t="inlineStr">
        <is>
          <t>192.1</t>
        </is>
      </c>
      <c r="B38" s="4" t="inlineStr">
        <is>
          <t xml:space="preserve"> </t>
        </is>
      </c>
    </row>
    <row r="39">
      <c r="A39" s="3" t="inlineStr">
        <is>
          <t>Share-based Payment Arrangement, Option, Exercise Price Range [Line Items]</t>
        </is>
      </c>
      <c r="B39" s="4" t="inlineStr">
        <is>
          <t xml:space="preserve"> </t>
        </is>
      </c>
    </row>
    <row r="40">
      <c r="A40" s="4" t="inlineStr">
        <is>
          <t>Exercise prices (in dollars per share) | $ / shares</t>
        </is>
      </c>
      <c r="B40" s="7" t="n">
        <v>192.1</v>
      </c>
    </row>
    <row r="41">
      <c r="A41" s="4" t="inlineStr">
        <is>
          <t>Number Outstanding (in shares)</t>
        </is>
      </c>
      <c r="B41" s="6" t="n">
        <v>25588</v>
      </c>
    </row>
    <row r="42">
      <c r="A42" s="4" t="inlineStr">
        <is>
          <t>Weighted-Average Remaining Contractual Life</t>
        </is>
      </c>
      <c r="B42" s="4" t="inlineStr">
        <is>
          <t>6 years 10 months 24 days</t>
        </is>
      </c>
    </row>
    <row r="43">
      <c r="A43" s="4" t="inlineStr">
        <is>
          <t>Number Exercisable (in shares)</t>
        </is>
      </c>
      <c r="B43" s="6" t="n">
        <v>25588</v>
      </c>
    </row>
    <row r="44">
      <c r="A44" s="4" t="inlineStr">
        <is>
          <t>218.44</t>
        </is>
      </c>
      <c r="B44" s="4" t="inlineStr">
        <is>
          <t xml:space="preserve"> </t>
        </is>
      </c>
    </row>
    <row r="45">
      <c r="A45" s="3" t="inlineStr">
        <is>
          <t>Share-based Payment Arrangement, Option, Exercise Price Range [Line Items]</t>
        </is>
      </c>
      <c r="B45" s="4" t="inlineStr">
        <is>
          <t xml:space="preserve"> </t>
        </is>
      </c>
    </row>
    <row r="46">
      <c r="A46" s="4" t="inlineStr">
        <is>
          <t>Exercise prices (in dollars per share) | $ / shares</t>
        </is>
      </c>
      <c r="B46" s="7" t="n">
        <v>218.44</v>
      </c>
    </row>
    <row r="47">
      <c r="A47" s="4" t="inlineStr">
        <is>
          <t>Number Outstanding (in shares)</t>
        </is>
      </c>
      <c r="B47" s="6" t="n">
        <v>48720</v>
      </c>
    </row>
    <row r="48">
      <c r="A48" s="4" t="inlineStr">
        <is>
          <t>Weighted-Average Remaining Contractual Life</t>
        </is>
      </c>
      <c r="B48" s="4" t="inlineStr">
        <is>
          <t>8 years</t>
        </is>
      </c>
    </row>
    <row r="49">
      <c r="A49" s="4" t="inlineStr">
        <is>
          <t>Number Exercisable (in shares)</t>
        </is>
      </c>
      <c r="B49" s="6" t="n">
        <v>29037</v>
      </c>
    </row>
    <row r="50">
      <c r="A50" s="4" t="inlineStr">
        <is>
          <t>220.61</t>
        </is>
      </c>
      <c r="B50" s="4" t="inlineStr">
        <is>
          <t xml:space="preserve"> </t>
        </is>
      </c>
    </row>
    <row r="51">
      <c r="A51" s="3" t="inlineStr">
        <is>
          <t>Share-based Payment Arrangement, Option, Exercise Price Range [Line Items]</t>
        </is>
      </c>
      <c r="B51" s="4" t="inlineStr">
        <is>
          <t xml:space="preserve"> </t>
        </is>
      </c>
    </row>
    <row r="52">
      <c r="A52" s="4" t="inlineStr">
        <is>
          <t>Exercise prices (in dollars per share) | $ / shares</t>
        </is>
      </c>
      <c r="B52" s="7" t="n">
        <v>220.61</v>
      </c>
    </row>
    <row r="53">
      <c r="A53" s="4" t="inlineStr">
        <is>
          <t>Number Outstanding (in shares)</t>
        </is>
      </c>
      <c r="B53" s="6" t="n">
        <v>102345</v>
      </c>
    </row>
    <row r="54">
      <c r="A54" s="4" t="inlineStr">
        <is>
          <t>Weighted-Average Remaining Contractual Life</t>
        </is>
      </c>
      <c r="B54" s="4" t="inlineStr">
        <is>
          <t>9 years</t>
        </is>
      </c>
    </row>
    <row r="55">
      <c r="A55" s="4" t="inlineStr">
        <is>
          <t>Number Exercisable (in shares)</t>
        </is>
      </c>
      <c r="B55" s="6" t="n">
        <v>2925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SARs / Options Outstanding Using Black-Scholes Option Pricing Model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dividend yield</t>
        </is>
      </c>
      <c r="B4" s="9" t="n">
        <v>0.0013</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Expected term</t>
        </is>
      </c>
      <c r="B7" s="4" t="inlineStr">
        <is>
          <t>10 months 24 days</t>
        </is>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Expected term</t>
        </is>
      </c>
      <c r="B10" s="4" t="inlineStr">
        <is>
          <t>6 years 8 months 12 days</t>
        </is>
      </c>
    </row>
    <row r="11">
      <c r="A11" s="4" t="inlineStr">
        <is>
          <t>Weighted Average</t>
        </is>
      </c>
      <c r="B11" s="4" t="inlineStr">
        <is>
          <t xml:space="preserve"> </t>
        </is>
      </c>
    </row>
    <row r="12">
      <c r="A12" s="3" t="inlineStr">
        <is>
          <t>Share-based Compensation Arrangement by Share-based Payment Award [Line Items]</t>
        </is>
      </c>
      <c r="B12" s="4" t="inlineStr">
        <is>
          <t xml:space="preserve"> </t>
        </is>
      </c>
    </row>
    <row r="13">
      <c r="A13" s="4" t="inlineStr">
        <is>
          <t>Expected volatility weighted-average</t>
        </is>
      </c>
      <c r="B13" s="9" t="n">
        <v>0.3618</v>
      </c>
    </row>
    <row r="14">
      <c r="A14" s="4" t="inlineStr">
        <is>
          <t>Risk-free rate weighted-average</t>
        </is>
      </c>
      <c r="B14" s="9" t="n">
        <v>0.041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Information Regarding Controlling Stockholder (Details)</t>
        </is>
      </c>
      <c r="B1" s="2" t="inlineStr">
        <is>
          <t>Dec. 31, 2023 vote shares</t>
        </is>
      </c>
      <c r="C1" s="2" t="inlineStr">
        <is>
          <t>Dec. 31, 2022 shares</t>
        </is>
      </c>
    </row>
    <row r="2">
      <c r="A2" s="3" t="inlineStr">
        <is>
          <t>Related Party Transaction [Line Items]</t>
        </is>
      </c>
      <c r="B2" s="4" t="inlineStr">
        <is>
          <t xml:space="preserve"> </t>
        </is>
      </c>
      <c r="C2" s="4" t="inlineStr">
        <is>
          <t xml:space="preserve"> </t>
        </is>
      </c>
    </row>
    <row r="3">
      <c r="A3" s="4" t="inlineStr">
        <is>
          <t>Number of votes entitled to for each share | vote</t>
        </is>
      </c>
      <c r="B3" s="6" t="n">
        <v>1</v>
      </c>
      <c r="C3" s="4" t="inlineStr">
        <is>
          <t xml:space="preserve"> </t>
        </is>
      </c>
    </row>
    <row r="4">
      <c r="A4" s="4" t="inlineStr">
        <is>
          <t>Moody Revocable Trust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wnership in the company (percent)</t>
        </is>
      </c>
      <c r="B6" s="9" t="n">
        <v>0.0545</v>
      </c>
      <c r="C6" s="4" t="inlineStr">
        <is>
          <t xml:space="preserve"> </t>
        </is>
      </c>
    </row>
    <row r="7">
      <c r="A7" s="4" t="inlineStr">
        <is>
          <t>Class B</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mmon stock, shares outstanding (in shares)</t>
        </is>
      </c>
      <c r="B9" s="6" t="n">
        <v>200000</v>
      </c>
      <c r="C9" s="6" t="n">
        <v>200000</v>
      </c>
    </row>
    <row r="10">
      <c r="A10" s="4" t="inlineStr">
        <is>
          <t>Class B | Moody Revocable Trust | Chairman of the Board of Director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wnership in the company (percent)</t>
        </is>
      </c>
      <c r="B12" s="10" t="n">
        <v>0.99</v>
      </c>
      <c r="C12" s="4" t="inlineStr">
        <is>
          <t xml:space="preserve"> </t>
        </is>
      </c>
    </row>
    <row r="13">
      <c r="A13" s="4" t="inlineStr">
        <is>
          <t>Class A</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ommon stock, shares outstanding (in shares)</t>
        </is>
      </c>
      <c r="B15" s="6" t="n">
        <v>3436020</v>
      </c>
      <c r="C15" s="6" t="n">
        <v>3436020</v>
      </c>
    </row>
    <row r="16">
      <c r="A16" s="4" t="inlineStr">
        <is>
          <t>Percentage of board of directors that can be elected by holders of stock (percent)</t>
        </is>
      </c>
      <c r="B16" s="9" t="n">
        <v>0.3333</v>
      </c>
      <c r="C1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vest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vestments</t>
        </is>
      </c>
      <c r="B4" s="4" t="inlineStr">
        <is>
          <t>DERIVATIVE INVESTMENT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and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solidated Financial Statements. The changes in the values of the index options and the changes in the policyholder liabilities are both reflected in the Consolidated Statements of Earnings. Any changes relative to the embedded derivatives associated with policy contracts are reflected in contract interest in the Consolidated Statements of Earnings. Any gains or losses from the sale or expiration of the options, as well as period-to-period changes in values, are reflected as Net investment income in the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Company maintains two coinsurance funds withheld reinsurance agreements under which identified assets with underlying unrealized gains (losses) are maintained in a funds withheld account. While the assets are withheld, the associated interest and credit risk of these assets are transferred to the reinsurers, creating an embedded derivative on reinsurance in the funds withheld liability. Accordingly, the Company is required to bifurcate the embedded derivative from the host contract in accordance with GAAP. The fair value of the embedded derivative on reinsurance is computed as the unrealized gain (loss) on the underlying funds withheld assets. This amount is included as a component of the funds withheld liability balance on the Consolidated Balance Sheets with changes in the embedded derivative on reinsurance reported in Net investment income in the Consolidated Statements of Earnings. Changes in the funds withheld liability are reported in operating activities in the Consolidated Statements of Cash Flows. The tables below present the fair value of derivative instruments as of December 31, 2023 and 2022. December 31, 2023 Asset Derivatives Liability Derivatives Balance Sheet Location Fair Value Balance Sheet Location Fair Value (In thousands) (In thousands) Derivatives not designated as hedging instruments: Equity index options Derivatives, Index Options $ 85,158 Fixed-index products Universal Life and Annuity Contracts $ 398,126 Embedded derivative on reinsurance contract Funds Withheld Liability (280,385) Total $ 85,158 $ 117,741 December 31, 2022 Asset Derivatives Liability Derivatives Balance Sheet Location Fair Value Balance Sheet Location Fair Value (In thousands) (In thousands) Derivatives not designated as hedging instruments: Equity index options Derivatives, Index Options $ 23,669 Fixed-index products Universal Life and Annuity Contracts $ 387,686 Embedded derivative on reinsurance contract Funds Withheld Liability (334,955) Total $ 23,669 $ 52,731 The table below presents the effect of derivative instruments in the Consolidated Statements of Earnings for the years ended December 31, 2023, 2022 and 2021. Amount of Gain or (Loss) Recognized In Income on Derivatives Derivatives Not Designated as Hedging Instruments Location of Gain or (Loss) Recognized In Income on Derivatives 2023 2022 2021 (In thousands) Equity index options Net investment income $ 40,612 (86,865) 120,718 Fixed-index products Universal life and annuity contract interest 10,437 171,823 (135,698) Embedded derivative on reinsurance contract Net investment income (54,570) 250,230 84,725 $ (3,521) 335,188 69,745 The embedded derivative liability on fixed-index products, the change of which is recorded in universal life and annuity contract interest in the Consolidated Statements of Earnings, includes projected interest credits that are offset by the expected collectability by the Company of asset management fees on fixed-index products. The anticipated asset management fees to be collected increases or decreases based upon the most recent performance of index options and adds to or reduces the offset applied to the embedded derivative liability (increasing or decreasing contract interest expense). In the years ended December 31, 2023, 2022, and 2021, the change in the embedded derivative liability due to the expected collectability of asset management fees increased contract interest expense by $0.0 million, $0.0 million, and $6.5 million, respectively. During 2020, the Company changed its budget for purchasing these options to match the collection of asset management fees with the payoff from out-of-the-money options, thereby removing the option premium that was previously being paid for the probability or expectation of collecting asset management fees ("out-of-the-money" hedging). Consequently, for annuity products having asset management fee features, the remaining one-year options purchased under the prior method expired during 2021 and were replaced by out-of-the-money hedges, Accordingly, the embedded derivative liability component due to the projected collectability of asset management fees no longer existed in 2023 or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5" customWidth="1" min="2" max="2"/>
    <col width="22" customWidth="1" min="3" max="3"/>
    <col width="14" customWidth="1" min="4" max="4"/>
    <col width="14" customWidth="1" min="5" max="5"/>
  </cols>
  <sheetData>
    <row r="1">
      <c r="A1" s="1" t="inlineStr">
        <is>
          <t>Pension and Other Postretirement Plans - Narrative (Details) $ in Thousands</t>
        </is>
      </c>
      <c r="B1" s="2" t="inlineStr">
        <is>
          <t>12 Months Ended</t>
        </is>
      </c>
    </row>
    <row r="2">
      <c r="B2" s="2" t="inlineStr">
        <is>
          <t>Dec. 31, 2023 USD ($) benefit_plan</t>
        </is>
      </c>
      <c r="C2" s="2" t="inlineStr">
        <is>
          <t>Dec. 31, 2022 USD ($)</t>
        </is>
      </c>
      <c r="D2" s="2" t="inlineStr">
        <is>
          <t>Dec. 31, 2021</t>
        </is>
      </c>
      <c r="E2" s="2" t="inlineStr">
        <is>
          <t>Dec. 31, 2007</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verage rate of return calculation period (in years)</t>
        </is>
      </c>
      <c r="B4" s="4" t="inlineStr">
        <is>
          <t>5 years</t>
        </is>
      </c>
      <c r="C4" s="4" t="inlineStr">
        <is>
          <t xml:space="preserve"> </t>
        </is>
      </c>
      <c r="D4" s="4" t="inlineStr">
        <is>
          <t xml:space="preserve"> </t>
        </is>
      </c>
      <c r="E4" s="4" t="inlineStr">
        <is>
          <t xml:space="preserve"> </t>
        </is>
      </c>
    </row>
    <row r="5">
      <c r="A5" s="4" t="inlineStr">
        <is>
          <t>Average rate of return (percent)</t>
        </is>
      </c>
      <c r="B5" s="9" t="n">
        <v>0.1111</v>
      </c>
      <c r="C5" s="4" t="inlineStr">
        <is>
          <t xml:space="preserve"> </t>
        </is>
      </c>
      <c r="D5" s="4" t="inlineStr">
        <is>
          <t xml:space="preserve"> </t>
        </is>
      </c>
      <c r="E5" s="4" t="inlineStr">
        <is>
          <t xml:space="preserve"> </t>
        </is>
      </c>
    </row>
    <row r="6">
      <c r="A6" s="4" t="inlineStr">
        <is>
          <t>Inception-to-date return (percent)</t>
        </is>
      </c>
      <c r="B6" s="9" t="n">
        <v>0.067</v>
      </c>
      <c r="C6" s="4" t="inlineStr">
        <is>
          <t xml:space="preserve"> </t>
        </is>
      </c>
      <c r="D6" s="4" t="inlineStr">
        <is>
          <t xml:space="preserve"> </t>
        </is>
      </c>
      <c r="E6" s="4" t="inlineStr">
        <is>
          <t xml:space="preserve"> </t>
        </is>
      </c>
    </row>
    <row r="7">
      <c r="A7" s="4" t="inlineStr">
        <is>
          <t>Number of non-qualified defined benefit pension plan | benefit_plan</t>
        </is>
      </c>
      <c r="B7" s="6" t="n">
        <v>3</v>
      </c>
      <c r="C7" s="4" t="inlineStr">
        <is>
          <t xml:space="preserve"> </t>
        </is>
      </c>
      <c r="D7" s="4" t="inlineStr">
        <is>
          <t xml:space="preserve"> </t>
        </is>
      </c>
      <c r="E7" s="4" t="inlineStr">
        <is>
          <t xml:space="preserve"> </t>
        </is>
      </c>
    </row>
    <row r="8">
      <c r="A8" s="4" t="inlineStr">
        <is>
          <t>Number of additional non-qualified defined benefit pension plan | benefit_plan</t>
        </is>
      </c>
      <c r="B8" s="6" t="n">
        <v>2</v>
      </c>
      <c r="C8" s="4" t="inlineStr">
        <is>
          <t xml:space="preserve"> </t>
        </is>
      </c>
      <c r="D8" s="4" t="inlineStr">
        <is>
          <t xml:space="preserve"> </t>
        </is>
      </c>
      <c r="E8" s="4" t="inlineStr">
        <is>
          <t xml:space="preserve"> </t>
        </is>
      </c>
    </row>
    <row r="9">
      <c r="A9" s="4" t="inlineStr">
        <is>
          <t>Number of healthcare plans | benefit_plan</t>
        </is>
      </c>
      <c r="B9" s="6" t="n">
        <v>2</v>
      </c>
      <c r="C9" s="4" t="inlineStr">
        <is>
          <t xml:space="preserve"> </t>
        </is>
      </c>
      <c r="D9" s="4" t="inlineStr">
        <is>
          <t xml:space="preserve"> </t>
        </is>
      </c>
      <c r="E9" s="4" t="inlineStr">
        <is>
          <t xml:space="preserve"> </t>
        </is>
      </c>
    </row>
    <row r="10">
      <c r="A10" s="4" t="inlineStr">
        <is>
          <t>Defined Benefit Pension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Vesting percentage in accrued benefits from plan freeze (percent)</t>
        </is>
      </c>
      <c r="B12" s="4" t="inlineStr">
        <is>
          <t xml:space="preserve"> </t>
        </is>
      </c>
      <c r="C12" s="4" t="inlineStr">
        <is>
          <t xml:space="preserve"> </t>
        </is>
      </c>
      <c r="D12" s="4" t="inlineStr">
        <is>
          <t xml:space="preserve"> </t>
        </is>
      </c>
      <c r="E12" s="10" t="n">
        <v>1</v>
      </c>
    </row>
    <row r="13">
      <c r="A13" s="4" t="inlineStr">
        <is>
          <t>Actuarial gain (loss)</t>
        </is>
      </c>
      <c r="B13" s="5" t="n">
        <v>39</v>
      </c>
      <c r="C13" s="5" t="n">
        <v>4217</v>
      </c>
      <c r="D13" s="4" t="inlineStr">
        <is>
          <t xml:space="preserve"> </t>
        </is>
      </c>
      <c r="E13" s="4" t="inlineStr">
        <is>
          <t xml:space="preserve"> </t>
        </is>
      </c>
    </row>
    <row r="14">
      <c r="A14" s="4" t="inlineStr">
        <is>
          <t>Discount rate (percent)</t>
        </is>
      </c>
      <c r="B14" s="9" t="n">
        <v>0.0475</v>
      </c>
      <c r="C14" s="10" t="n">
        <v>0.05</v>
      </c>
      <c r="D14" s="9" t="n">
        <v>0.0275</v>
      </c>
      <c r="E14" s="4" t="inlineStr">
        <is>
          <t xml:space="preserve"> </t>
        </is>
      </c>
    </row>
    <row r="15">
      <c r="A15" s="4" t="inlineStr">
        <is>
          <t>Accumulated benefit obligation</t>
        </is>
      </c>
      <c r="B15" s="5" t="n">
        <v>16300</v>
      </c>
      <c r="C15" s="5" t="n">
        <v>17000</v>
      </c>
      <c r="D15" s="4" t="inlineStr">
        <is>
          <t xml:space="preserve"> </t>
        </is>
      </c>
      <c r="E15" s="4" t="inlineStr">
        <is>
          <t xml:space="preserve"> </t>
        </is>
      </c>
    </row>
    <row r="16">
      <c r="A16" s="4" t="inlineStr">
        <is>
          <t>Defined Benefit Pension Plans | Census Demographic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Actuarial gain (loss)</t>
        </is>
      </c>
      <c r="B18" s="6" t="n">
        <v>279</v>
      </c>
      <c r="C18" s="6" t="n">
        <v>177</v>
      </c>
      <c r="D18" s="4" t="inlineStr">
        <is>
          <t xml:space="preserve"> </t>
        </is>
      </c>
      <c r="E18" s="4" t="inlineStr">
        <is>
          <t xml:space="preserve"> </t>
        </is>
      </c>
    </row>
    <row r="19">
      <c r="A19" s="4" t="inlineStr">
        <is>
          <t>Defined Benefit Pension Plans | Difference in Expected and Actual Benefit Payment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Actuarial gain (loss)</t>
        </is>
      </c>
      <c r="B21" s="6" t="n">
        <v>-13</v>
      </c>
      <c r="C21" s="6" t="n">
        <v>-48</v>
      </c>
      <c r="D21" s="4" t="inlineStr">
        <is>
          <t xml:space="preserve"> </t>
        </is>
      </c>
      <c r="E21" s="4" t="inlineStr">
        <is>
          <t xml:space="preserve"> </t>
        </is>
      </c>
    </row>
    <row r="22">
      <c r="A22" s="4" t="inlineStr">
        <is>
          <t>Defined Benefit Pension Plans | Discount rate</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Actuarial gain (loss)</t>
        </is>
      </c>
      <c r="B24" s="6" t="n">
        <v>-227</v>
      </c>
      <c r="C24" s="6" t="n">
        <v>4088</v>
      </c>
      <c r="D24" s="4" t="inlineStr">
        <is>
          <t xml:space="preserve"> </t>
        </is>
      </c>
      <c r="E24" s="4" t="inlineStr">
        <is>
          <t xml:space="preserve"> </t>
        </is>
      </c>
    </row>
    <row r="25">
      <c r="A25" s="4" t="inlineStr">
        <is>
          <t>Chairman and President Non-Qualified Defined Benefit Plan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Actuarial gain (loss)</t>
        </is>
      </c>
      <c r="B27" s="5" t="n">
        <v>5136</v>
      </c>
      <c r="C27" s="5" t="n">
        <v>13096</v>
      </c>
      <c r="D27" s="4" t="inlineStr">
        <is>
          <t xml:space="preserve"> </t>
        </is>
      </c>
      <c r="E27" s="4" t="inlineStr">
        <is>
          <t xml:space="preserve"> </t>
        </is>
      </c>
    </row>
    <row r="28">
      <c r="A28" s="4" t="inlineStr">
        <is>
          <t>Discount rate (percent)</t>
        </is>
      </c>
      <c r="B28" s="9" t="n">
        <v>0.0475</v>
      </c>
      <c r="C28" s="10" t="n">
        <v>0.05</v>
      </c>
      <c r="D28" s="9" t="n">
        <v>0.0275</v>
      </c>
      <c r="E28" s="4" t="inlineStr">
        <is>
          <t xml:space="preserve"> </t>
        </is>
      </c>
    </row>
    <row r="29">
      <c r="A29" s="4" t="inlineStr">
        <is>
          <t>Accumulated benefit obligation</t>
        </is>
      </c>
      <c r="B29" s="5" t="n">
        <v>19600</v>
      </c>
      <c r="C29" s="5" t="n">
        <v>23200</v>
      </c>
      <c r="D29" s="4" t="inlineStr">
        <is>
          <t xml:space="preserve"> </t>
        </is>
      </c>
      <c r="E29" s="4" t="inlineStr">
        <is>
          <t xml:space="preserve"> </t>
        </is>
      </c>
    </row>
    <row r="30">
      <c r="A30" s="4" t="inlineStr">
        <is>
          <t>Participant age threshold for contingent liability</t>
        </is>
      </c>
      <c r="B30" s="4" t="inlineStr">
        <is>
          <t>70 years</t>
        </is>
      </c>
      <c r="C30" s="4" t="inlineStr">
        <is>
          <t xml:space="preserve"> </t>
        </is>
      </c>
      <c r="D30" s="4" t="inlineStr">
        <is>
          <t xml:space="preserve"> </t>
        </is>
      </c>
      <c r="E30" s="4" t="inlineStr">
        <is>
          <t xml:space="preserve"> </t>
        </is>
      </c>
    </row>
    <row r="31">
      <c r="A31" s="4" t="inlineStr">
        <is>
          <t>Rate of compensation increase</t>
        </is>
      </c>
      <c r="B31" s="10" t="n">
        <v>0.08</v>
      </c>
      <c r="C31" s="10" t="n">
        <v>0.08</v>
      </c>
      <c r="D31" s="10" t="n">
        <v>0.08</v>
      </c>
      <c r="E31" s="4" t="inlineStr">
        <is>
          <t xml:space="preserve"> </t>
        </is>
      </c>
    </row>
    <row r="32">
      <c r="A32" s="4" t="inlineStr">
        <is>
          <t>Chairman and President Non-Qualified Defined Benefit Plans | Minimum</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Rate of compensation increase</t>
        </is>
      </c>
      <c r="B34" s="10" t="n">
        <v>0.1</v>
      </c>
      <c r="C34" s="4" t="inlineStr">
        <is>
          <t xml:space="preserve"> </t>
        </is>
      </c>
      <c r="D34" s="4" t="inlineStr">
        <is>
          <t xml:space="preserve"> </t>
        </is>
      </c>
      <c r="E34" s="4" t="inlineStr">
        <is>
          <t xml:space="preserve"> </t>
        </is>
      </c>
    </row>
    <row r="35">
      <c r="A35" s="4" t="inlineStr">
        <is>
          <t>Chairman and President Non-Qualified Defined Benefit Plans | Census Demographic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Actuarial gain (loss)</t>
        </is>
      </c>
      <c r="B37" s="5" t="n">
        <v>-2176</v>
      </c>
      <c r="C37" s="5" t="n">
        <v>2956</v>
      </c>
      <c r="D37" s="4" t="inlineStr">
        <is>
          <t xml:space="preserve"> </t>
        </is>
      </c>
      <c r="E37" s="4" t="inlineStr">
        <is>
          <t xml:space="preserve"> </t>
        </is>
      </c>
    </row>
    <row r="38">
      <c r="A38" s="4" t="inlineStr">
        <is>
          <t>Chairman and President Non-Qualified Defined Benefit Plans | Death of Participant Spouse</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Actuarial gain (loss)</t>
        </is>
      </c>
      <c r="B40" s="6" t="n">
        <v>8292</v>
      </c>
      <c r="C40" s="4" t="inlineStr">
        <is>
          <t xml:space="preserve"> </t>
        </is>
      </c>
      <c r="D40" s="4" t="inlineStr">
        <is>
          <t xml:space="preserve"> </t>
        </is>
      </c>
      <c r="E40" s="4" t="inlineStr">
        <is>
          <t xml:space="preserve"> </t>
        </is>
      </c>
    </row>
    <row r="41">
      <c r="A41" s="4" t="inlineStr">
        <is>
          <t>Chairman and President Non-Qualified Defined Benefit Plans | Difference in Expected and Actual Benefit Payment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Actuarial gain (loss)</t>
        </is>
      </c>
      <c r="B43" s="6" t="n">
        <v>165</v>
      </c>
      <c r="C43" s="4" t="inlineStr">
        <is>
          <t xml:space="preserve"> </t>
        </is>
      </c>
      <c r="D43" s="4" t="inlineStr">
        <is>
          <t xml:space="preserve"> </t>
        </is>
      </c>
      <c r="E43" s="4" t="inlineStr">
        <is>
          <t xml:space="preserve"> </t>
        </is>
      </c>
    </row>
    <row r="44">
      <c r="A44" s="4" t="inlineStr">
        <is>
          <t>Chairman and President Non-Qualified Defined Benefit Plans | Discount rate</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Actuarial gain (loss)</t>
        </is>
      </c>
      <c r="B46" s="6" t="n">
        <v>-1145</v>
      </c>
      <c r="C46" s="6" t="n">
        <v>10140</v>
      </c>
      <c r="D46" s="4" t="inlineStr">
        <is>
          <t xml:space="preserve"> </t>
        </is>
      </c>
      <c r="E46" s="4" t="inlineStr">
        <is>
          <t xml:space="preserve"> </t>
        </is>
      </c>
    </row>
    <row r="47">
      <c r="A47" s="4" t="inlineStr">
        <is>
          <t>Defined Benefit Postretirement Healthcare Plan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Actuarial gain (loss)</t>
        </is>
      </c>
      <c r="B49" s="5" t="n">
        <v>99</v>
      </c>
      <c r="C49" s="5" t="n">
        <v>1927</v>
      </c>
      <c r="D49" s="4" t="inlineStr">
        <is>
          <t xml:space="preserve"> </t>
        </is>
      </c>
      <c r="E49" s="4" t="inlineStr">
        <is>
          <t xml:space="preserve"> </t>
        </is>
      </c>
    </row>
    <row r="50">
      <c r="A50" s="4" t="inlineStr">
        <is>
          <t>Discount rate (percent)</t>
        </is>
      </c>
      <c r="B50" s="9" t="n">
        <v>0.0475</v>
      </c>
      <c r="C50" s="10" t="n">
        <v>0.05</v>
      </c>
      <c r="D50" s="9" t="n">
        <v>0.0275</v>
      </c>
      <c r="E50" s="4" t="inlineStr">
        <is>
          <t xml:space="preserve"> </t>
        </is>
      </c>
    </row>
    <row r="51">
      <c r="A51" s="4" t="inlineStr">
        <is>
          <t>Accumulated benefit obligation</t>
        </is>
      </c>
      <c r="B51" s="5" t="n">
        <v>4500</v>
      </c>
      <c r="C51" s="5" t="n">
        <v>4400</v>
      </c>
      <c r="D51" s="4" t="inlineStr">
        <is>
          <t xml:space="preserve"> </t>
        </is>
      </c>
      <c r="E51" s="4" t="inlineStr">
        <is>
          <t xml:space="preserve"> </t>
        </is>
      </c>
    </row>
    <row r="52">
      <c r="A52" s="4" t="inlineStr">
        <is>
          <t>Defined Benefit Postretirement Healthcare Plans | Claims/Healthcare Cost Trend Experience</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Actuarial gain (loss)</t>
        </is>
      </c>
      <c r="B54" s="6" t="n">
        <v>-460</v>
      </c>
      <c r="C54" s="6" t="n">
        <v>-129</v>
      </c>
      <c r="D54" s="4" t="inlineStr">
        <is>
          <t xml:space="preserve"> </t>
        </is>
      </c>
      <c r="E54" s="4" t="inlineStr">
        <is>
          <t xml:space="preserve"> </t>
        </is>
      </c>
    </row>
    <row r="55">
      <c r="A55" s="4" t="inlineStr">
        <is>
          <t>Defined Benefit Postretirement Healthcare Plans | Death of Participant Spouse</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Actuarial gain (loss)</t>
        </is>
      </c>
      <c r="B57" s="6" t="n">
        <v>746</v>
      </c>
      <c r="C57" s="6" t="n">
        <v>318</v>
      </c>
      <c r="D57" s="4" t="inlineStr">
        <is>
          <t xml:space="preserve"> </t>
        </is>
      </c>
      <c r="E57" s="4" t="inlineStr">
        <is>
          <t xml:space="preserve"> </t>
        </is>
      </c>
    </row>
    <row r="58">
      <c r="A58" s="4" t="inlineStr">
        <is>
          <t>Defined Benefit Postretirement Healthcare Plans | Change In Trend Rate</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Actuarial gain (loss)</t>
        </is>
      </c>
      <c r="B60" s="4" t="inlineStr">
        <is>
          <t xml:space="preserve"> </t>
        </is>
      </c>
      <c r="C60" s="6" t="n">
        <v>-264</v>
      </c>
      <c r="D60" s="4" t="inlineStr">
        <is>
          <t xml:space="preserve"> </t>
        </is>
      </c>
      <c r="E60" s="4" t="inlineStr">
        <is>
          <t xml:space="preserve"> </t>
        </is>
      </c>
    </row>
    <row r="61">
      <c r="A61" s="4" t="inlineStr">
        <is>
          <t>Defined Benefit Postretirement Healthcare Plans | Discount rate</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Actuarial gain (loss)</t>
        </is>
      </c>
      <c r="B63" s="5" t="n">
        <v>-187</v>
      </c>
      <c r="C63" s="5" t="n">
        <v>2002</v>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Obligations and Funded Status (Details) - USD ($) $ in Thousands</t>
        </is>
      </c>
      <c r="B1" s="2" t="inlineStr">
        <is>
          <t>12 Months Ended</t>
        </is>
      </c>
    </row>
    <row r="2">
      <c r="B2" s="2" t="inlineStr">
        <is>
          <t>Dec. 31, 2023</t>
        </is>
      </c>
      <c r="C2" s="2" t="inlineStr">
        <is>
          <t>Dec. 31, 2022</t>
        </is>
      </c>
      <c r="D2" s="2" t="inlineStr">
        <is>
          <t>Dec. 31, 2021</t>
        </is>
      </c>
    </row>
    <row r="3">
      <c r="A3" s="4" t="inlineStr">
        <is>
          <t>Defined Benefit Pension Plans</t>
        </is>
      </c>
      <c r="B3" s="4" t="inlineStr">
        <is>
          <t xml:space="preserve"> </t>
        </is>
      </c>
      <c r="C3" s="4" t="inlineStr">
        <is>
          <t xml:space="preserve"> </t>
        </is>
      </c>
      <c r="D3" s="4" t="inlineStr">
        <is>
          <t xml:space="preserve"> </t>
        </is>
      </c>
    </row>
    <row r="4">
      <c r="A4" s="3" t="inlineStr">
        <is>
          <t>Changes in projected benefit obligations:</t>
        </is>
      </c>
      <c r="B4" s="4" t="inlineStr">
        <is>
          <t xml:space="preserve"> </t>
        </is>
      </c>
      <c r="C4" s="4" t="inlineStr">
        <is>
          <t xml:space="preserve"> </t>
        </is>
      </c>
      <c r="D4" s="4" t="inlineStr">
        <is>
          <t xml:space="preserve"> </t>
        </is>
      </c>
    </row>
    <row r="5">
      <c r="A5" s="4" t="inlineStr">
        <is>
          <t>Projected benefit obligations at beginning of year</t>
        </is>
      </c>
      <c r="B5" s="5" t="n">
        <v>16977</v>
      </c>
      <c r="C5" s="5" t="n">
        <v>22056</v>
      </c>
      <c r="D5" s="4" t="inlineStr">
        <is>
          <t xml:space="preserve"> </t>
        </is>
      </c>
    </row>
    <row r="6">
      <c r="A6" s="4" t="inlineStr">
        <is>
          <t>Service cost</t>
        </is>
      </c>
      <c r="B6" s="6" t="n">
        <v>108</v>
      </c>
      <c r="C6" s="6" t="n">
        <v>131</v>
      </c>
      <c r="D6" s="5" t="n">
        <v>119</v>
      </c>
    </row>
    <row r="7">
      <c r="A7" s="4" t="inlineStr">
        <is>
          <t>Interest cost</t>
        </is>
      </c>
      <c r="B7" s="6" t="n">
        <v>798</v>
      </c>
      <c r="C7" s="6" t="n">
        <v>581</v>
      </c>
      <c r="D7" s="6" t="n">
        <v>528</v>
      </c>
    </row>
    <row r="8">
      <c r="A8" s="4" t="inlineStr">
        <is>
          <t>Actuarial (gain) loss</t>
        </is>
      </c>
      <c r="B8" s="6" t="n">
        <v>-39</v>
      </c>
      <c r="C8" s="6" t="n">
        <v>-4217</v>
      </c>
      <c r="D8" s="4" t="inlineStr">
        <is>
          <t xml:space="preserve"> </t>
        </is>
      </c>
    </row>
    <row r="9">
      <c r="A9" s="4" t="inlineStr">
        <is>
          <t>Benefits paid</t>
        </is>
      </c>
      <c r="B9" s="6" t="n">
        <v>-1505</v>
      </c>
      <c r="C9" s="6" t="n">
        <v>-1574</v>
      </c>
      <c r="D9" s="4" t="inlineStr">
        <is>
          <t xml:space="preserve"> </t>
        </is>
      </c>
    </row>
    <row r="10">
      <c r="A10" s="4" t="inlineStr">
        <is>
          <t>Projected benefit obligations at end of year</t>
        </is>
      </c>
      <c r="B10" s="6" t="n">
        <v>16339</v>
      </c>
      <c r="C10" s="6" t="n">
        <v>16977</v>
      </c>
      <c r="D10" s="6" t="n">
        <v>22056</v>
      </c>
    </row>
    <row r="11">
      <c r="A11" s="3" t="inlineStr">
        <is>
          <t>Changes in plan assets:</t>
        </is>
      </c>
      <c r="B11" s="4" t="inlineStr">
        <is>
          <t xml:space="preserve"> </t>
        </is>
      </c>
      <c r="C11" s="4" t="inlineStr">
        <is>
          <t xml:space="preserve"> </t>
        </is>
      </c>
      <c r="D11" s="4" t="inlineStr">
        <is>
          <t xml:space="preserve"> </t>
        </is>
      </c>
    </row>
    <row r="12">
      <c r="A12" s="4" t="inlineStr">
        <is>
          <t>Fair value of plan assets at beginning of year</t>
        </is>
      </c>
      <c r="B12" s="6" t="n">
        <v>18510</v>
      </c>
      <c r="C12" s="6" t="n">
        <v>23241</v>
      </c>
      <c r="D12" s="4" t="inlineStr">
        <is>
          <t xml:space="preserve"> </t>
        </is>
      </c>
    </row>
    <row r="13">
      <c r="A13" s="4" t="inlineStr">
        <is>
          <t>Actual return on plan assets</t>
        </is>
      </c>
      <c r="B13" s="6" t="n">
        <v>3156</v>
      </c>
      <c r="C13" s="6" t="n">
        <v>-3407</v>
      </c>
      <c r="D13" s="4" t="inlineStr">
        <is>
          <t xml:space="preserve"> </t>
        </is>
      </c>
    </row>
    <row r="14">
      <c r="A14" s="4" t="inlineStr">
        <is>
          <t>Contributions</t>
        </is>
      </c>
      <c r="B14" s="6" t="n">
        <v>0</v>
      </c>
      <c r="C14" s="6" t="n">
        <v>250</v>
      </c>
      <c r="D14" s="4" t="inlineStr">
        <is>
          <t xml:space="preserve"> </t>
        </is>
      </c>
    </row>
    <row r="15">
      <c r="A15" s="4" t="inlineStr">
        <is>
          <t>Benefits paid</t>
        </is>
      </c>
      <c r="B15" s="6" t="n">
        <v>-1505</v>
      </c>
      <c r="C15" s="6" t="n">
        <v>-1574</v>
      </c>
      <c r="D15" s="4" t="inlineStr">
        <is>
          <t xml:space="preserve"> </t>
        </is>
      </c>
    </row>
    <row r="16">
      <c r="A16" s="4" t="inlineStr">
        <is>
          <t>Fair value of plan assets at end of year</t>
        </is>
      </c>
      <c r="B16" s="6" t="n">
        <v>20161</v>
      </c>
      <c r="C16" s="6" t="n">
        <v>18510</v>
      </c>
      <c r="D16" s="6" t="n">
        <v>23241</v>
      </c>
    </row>
    <row r="17">
      <c r="A17" s="4" t="inlineStr">
        <is>
          <t>Funded status at end of year</t>
        </is>
      </c>
      <c r="B17" s="6" t="n">
        <v>3822</v>
      </c>
      <c r="C17" s="6" t="n">
        <v>1533</v>
      </c>
      <c r="D17" s="4" t="inlineStr">
        <is>
          <t xml:space="preserve"> </t>
        </is>
      </c>
    </row>
    <row r="18">
      <c r="A18" s="4" t="inlineStr">
        <is>
          <t>Chairman and President Non-Qualified Defined Benefit Plans</t>
        </is>
      </c>
      <c r="B18" s="4" t="inlineStr">
        <is>
          <t xml:space="preserve"> </t>
        </is>
      </c>
      <c r="C18" s="4" t="inlineStr">
        <is>
          <t xml:space="preserve"> </t>
        </is>
      </c>
      <c r="D18" s="4" t="inlineStr">
        <is>
          <t xml:space="preserve"> </t>
        </is>
      </c>
    </row>
    <row r="19">
      <c r="A19" s="3" t="inlineStr">
        <is>
          <t>Changes in projected benefit obligations:</t>
        </is>
      </c>
      <c r="B19" s="4" t="inlineStr">
        <is>
          <t xml:space="preserve"> </t>
        </is>
      </c>
      <c r="C19" s="4" t="inlineStr">
        <is>
          <t xml:space="preserve"> </t>
        </is>
      </c>
      <c r="D19" s="4" t="inlineStr">
        <is>
          <t xml:space="preserve"> </t>
        </is>
      </c>
    </row>
    <row r="20">
      <c r="A20" s="4" t="inlineStr">
        <is>
          <t>Projected benefit obligations at beginning of year</t>
        </is>
      </c>
      <c r="B20" s="6" t="n">
        <v>31522</v>
      </c>
      <c r="C20" s="6" t="n">
        <v>44448</v>
      </c>
      <c r="D20" s="4" t="inlineStr">
        <is>
          <t xml:space="preserve"> </t>
        </is>
      </c>
    </row>
    <row r="21">
      <c r="A21" s="4" t="inlineStr">
        <is>
          <t>Service cost</t>
        </is>
      </c>
      <c r="B21" s="6" t="n">
        <v>816</v>
      </c>
      <c r="C21" s="6" t="n">
        <v>1038</v>
      </c>
      <c r="D21" s="6" t="n">
        <v>1235</v>
      </c>
    </row>
    <row r="22">
      <c r="A22" s="4" t="inlineStr">
        <is>
          <t>Interest cost</t>
        </is>
      </c>
      <c r="B22" s="6" t="n">
        <v>1635</v>
      </c>
      <c r="C22" s="6" t="n">
        <v>1114</v>
      </c>
      <c r="D22" s="6" t="n">
        <v>1044</v>
      </c>
    </row>
    <row r="23">
      <c r="A23" s="4" t="inlineStr">
        <is>
          <t>Actuarial (gain) loss</t>
        </is>
      </c>
      <c r="B23" s="6" t="n">
        <v>-5136</v>
      </c>
      <c r="C23" s="6" t="n">
        <v>-13096</v>
      </c>
      <c r="D23" s="4" t="inlineStr">
        <is>
          <t xml:space="preserve"> </t>
        </is>
      </c>
    </row>
    <row r="24">
      <c r="A24" s="4" t="inlineStr">
        <is>
          <t>Benefits paid</t>
        </is>
      </c>
      <c r="B24" s="6" t="n">
        <v>-1816</v>
      </c>
      <c r="C24" s="6" t="n">
        <v>-1982</v>
      </c>
      <c r="D24" s="4" t="inlineStr">
        <is>
          <t xml:space="preserve"> </t>
        </is>
      </c>
    </row>
    <row r="25">
      <c r="A25" s="4" t="inlineStr">
        <is>
          <t>Projected benefit obligations at end of year</t>
        </is>
      </c>
      <c r="B25" s="6" t="n">
        <v>27021</v>
      </c>
      <c r="C25" s="6" t="n">
        <v>31522</v>
      </c>
      <c r="D25" s="6" t="n">
        <v>44448</v>
      </c>
    </row>
    <row r="26">
      <c r="A26" s="3" t="inlineStr">
        <is>
          <t>Changes in plan assets:</t>
        </is>
      </c>
      <c r="B26" s="4" t="inlineStr">
        <is>
          <t xml:space="preserve"> </t>
        </is>
      </c>
      <c r="C26" s="4" t="inlineStr">
        <is>
          <t xml:space="preserve"> </t>
        </is>
      </c>
      <c r="D26" s="4" t="inlineStr">
        <is>
          <t xml:space="preserve"> </t>
        </is>
      </c>
    </row>
    <row r="27">
      <c r="A27" s="4" t="inlineStr">
        <is>
          <t>Fair value of plan assets at beginning of year</t>
        </is>
      </c>
      <c r="B27" s="6" t="n">
        <v>0</v>
      </c>
      <c r="C27" s="6" t="n">
        <v>0</v>
      </c>
      <c r="D27" s="4" t="inlineStr">
        <is>
          <t xml:space="preserve"> </t>
        </is>
      </c>
    </row>
    <row r="28">
      <c r="A28" s="4" t="inlineStr">
        <is>
          <t>Contributions</t>
        </is>
      </c>
      <c r="B28" s="6" t="n">
        <v>1816</v>
      </c>
      <c r="C28" s="6" t="n">
        <v>1982</v>
      </c>
      <c r="D28" s="4" t="inlineStr">
        <is>
          <t xml:space="preserve"> </t>
        </is>
      </c>
    </row>
    <row r="29">
      <c r="A29" s="4" t="inlineStr">
        <is>
          <t>Benefits paid</t>
        </is>
      </c>
      <c r="B29" s="6" t="n">
        <v>-1816</v>
      </c>
      <c r="C29" s="6" t="n">
        <v>-1982</v>
      </c>
      <c r="D29" s="4" t="inlineStr">
        <is>
          <t xml:space="preserve"> </t>
        </is>
      </c>
    </row>
    <row r="30">
      <c r="A30" s="4" t="inlineStr">
        <is>
          <t>Fair value of plan assets at end of year</t>
        </is>
      </c>
      <c r="B30" s="6" t="n">
        <v>0</v>
      </c>
      <c r="C30" s="6" t="n">
        <v>0</v>
      </c>
      <c r="D30" s="6" t="n">
        <v>0</v>
      </c>
    </row>
    <row r="31">
      <c r="A31" s="4" t="inlineStr">
        <is>
          <t>Funded status at end of year</t>
        </is>
      </c>
      <c r="B31" s="6" t="n">
        <v>-27021</v>
      </c>
      <c r="C31" s="6" t="n">
        <v>-31522</v>
      </c>
      <c r="D31" s="4" t="inlineStr">
        <is>
          <t xml:space="preserve"> </t>
        </is>
      </c>
    </row>
    <row r="32">
      <c r="A32" s="4" t="inlineStr">
        <is>
          <t>Defined Benefit Postretirement Healthcare Plans</t>
        </is>
      </c>
      <c r="B32" s="4" t="inlineStr">
        <is>
          <t xml:space="preserve"> </t>
        </is>
      </c>
      <c r="C32" s="4" t="inlineStr">
        <is>
          <t xml:space="preserve"> </t>
        </is>
      </c>
      <c r="D32" s="4" t="inlineStr">
        <is>
          <t xml:space="preserve"> </t>
        </is>
      </c>
    </row>
    <row r="33">
      <c r="A33" s="3" t="inlineStr">
        <is>
          <t>Changes in projected benefit obligations:</t>
        </is>
      </c>
      <c r="B33" s="4" t="inlineStr">
        <is>
          <t xml:space="preserve"> </t>
        </is>
      </c>
      <c r="C33" s="4" t="inlineStr">
        <is>
          <t xml:space="preserve"> </t>
        </is>
      </c>
      <c r="D33" s="4" t="inlineStr">
        <is>
          <t xml:space="preserve"> </t>
        </is>
      </c>
    </row>
    <row r="34">
      <c r="A34" s="4" t="inlineStr">
        <is>
          <t>Projected benefit obligations at beginning of year</t>
        </is>
      </c>
      <c r="B34" s="6" t="n">
        <v>4406</v>
      </c>
      <c r="C34" s="6" t="n">
        <v>6160</v>
      </c>
      <c r="D34" s="4" t="inlineStr">
        <is>
          <t xml:space="preserve"> </t>
        </is>
      </c>
    </row>
    <row r="35">
      <c r="A35" s="4" t="inlineStr">
        <is>
          <t>Interest cost</t>
        </is>
      </c>
      <c r="B35" s="6" t="n">
        <v>243</v>
      </c>
      <c r="C35" s="6" t="n">
        <v>173</v>
      </c>
      <c r="D35" s="6" t="n">
        <v>148</v>
      </c>
    </row>
    <row r="36">
      <c r="A36" s="4" t="inlineStr">
        <is>
          <t>Actuarial (gain) loss</t>
        </is>
      </c>
      <c r="B36" s="6" t="n">
        <v>-99</v>
      </c>
      <c r="C36" s="6" t="n">
        <v>-1927</v>
      </c>
      <c r="D36" s="4" t="inlineStr">
        <is>
          <t xml:space="preserve"> </t>
        </is>
      </c>
    </row>
    <row r="37">
      <c r="A37" s="4" t="inlineStr">
        <is>
          <t>Benefits paid</t>
        </is>
      </c>
      <c r="B37" s="6" t="n">
        <v>0</v>
      </c>
      <c r="C37" s="6" t="n">
        <v>0</v>
      </c>
      <c r="D37" s="4" t="inlineStr">
        <is>
          <t xml:space="preserve"> </t>
        </is>
      </c>
    </row>
    <row r="38">
      <c r="A38" s="4" t="inlineStr">
        <is>
          <t>Projected benefit obligations at end of year</t>
        </is>
      </c>
      <c r="B38" s="6" t="n">
        <v>4550</v>
      </c>
      <c r="C38" s="6" t="n">
        <v>4406</v>
      </c>
      <c r="D38" s="6" t="n">
        <v>6160</v>
      </c>
    </row>
    <row r="39">
      <c r="A39" s="3" t="inlineStr">
        <is>
          <t>Changes in plan assets:</t>
        </is>
      </c>
      <c r="B39" s="4" t="inlineStr">
        <is>
          <t xml:space="preserve"> </t>
        </is>
      </c>
      <c r="C39" s="4" t="inlineStr">
        <is>
          <t xml:space="preserve"> </t>
        </is>
      </c>
      <c r="D39" s="4" t="inlineStr">
        <is>
          <t xml:space="preserve"> </t>
        </is>
      </c>
    </row>
    <row r="40">
      <c r="A40" s="4" t="inlineStr">
        <is>
          <t>Fair value of plan assets at beginning of year</t>
        </is>
      </c>
      <c r="B40" s="6" t="n">
        <v>0</v>
      </c>
      <c r="C40" s="6" t="n">
        <v>0</v>
      </c>
      <c r="D40" s="4" t="inlineStr">
        <is>
          <t xml:space="preserve"> </t>
        </is>
      </c>
    </row>
    <row r="41">
      <c r="A41" s="4" t="inlineStr">
        <is>
          <t>Contributions</t>
        </is>
      </c>
      <c r="B41" s="6" t="n">
        <v>0</v>
      </c>
      <c r="C41" s="6" t="n">
        <v>0</v>
      </c>
      <c r="D41" s="4" t="inlineStr">
        <is>
          <t xml:space="preserve"> </t>
        </is>
      </c>
    </row>
    <row r="42">
      <c r="A42" s="4" t="inlineStr">
        <is>
          <t>Benefits paid</t>
        </is>
      </c>
      <c r="B42" s="6" t="n">
        <v>0</v>
      </c>
      <c r="C42" s="6" t="n">
        <v>0</v>
      </c>
      <c r="D42" s="4" t="inlineStr">
        <is>
          <t xml:space="preserve"> </t>
        </is>
      </c>
    </row>
    <row r="43">
      <c r="A43" s="4" t="inlineStr">
        <is>
          <t>Fair value of plan assets at end of year</t>
        </is>
      </c>
      <c r="B43" s="6" t="n">
        <v>0</v>
      </c>
      <c r="C43" s="6" t="n">
        <v>0</v>
      </c>
      <c r="D43" s="5" t="n">
        <v>0</v>
      </c>
    </row>
    <row r="44">
      <c r="A44" s="4" t="inlineStr">
        <is>
          <t>Funded status at end of year</t>
        </is>
      </c>
      <c r="B44" s="5" t="n">
        <v>-4550</v>
      </c>
      <c r="C44" s="5" t="n">
        <v>-4406</v>
      </c>
      <c r="D44"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Schedule of Amounts Recognized in Consolidated Financial Statements and Accumulated Other Comprehensive Income (Details) - USD ($)</t>
        </is>
      </c>
      <c r="B1" s="2" t="inlineStr">
        <is>
          <t>Dec. 31, 2023</t>
        </is>
      </c>
      <c r="C1" s="2" t="inlineStr">
        <is>
          <t>Dec. 31, 2022</t>
        </is>
      </c>
    </row>
    <row r="2">
      <c r="A2" s="4" t="inlineStr">
        <is>
          <t>Defined Benefit Pension Plans</t>
        </is>
      </c>
      <c r="B2" s="4" t="inlineStr">
        <is>
          <t xml:space="preserve"> </t>
        </is>
      </c>
      <c r="C2" s="4" t="inlineStr">
        <is>
          <t xml:space="preserve"> </t>
        </is>
      </c>
    </row>
    <row r="3">
      <c r="A3" s="3" t="inlineStr">
        <is>
          <t>Amounts recognized in the Company's Consolidated Financial Statements:</t>
        </is>
      </c>
      <c r="B3" s="4" t="inlineStr">
        <is>
          <t xml:space="preserve"> </t>
        </is>
      </c>
      <c r="C3" s="4" t="inlineStr">
        <is>
          <t xml:space="preserve"> </t>
        </is>
      </c>
    </row>
    <row r="4">
      <c r="A4" s="4" t="inlineStr">
        <is>
          <t>Assets</t>
        </is>
      </c>
      <c r="B4" s="5" t="n">
        <v>3822000</v>
      </c>
      <c r="C4" s="5" t="n">
        <v>1533000</v>
      </c>
    </row>
    <row r="5">
      <c r="A5" s="4" t="inlineStr">
        <is>
          <t>Liabilities</t>
        </is>
      </c>
      <c r="B5" s="6" t="n">
        <v>0</v>
      </c>
      <c r="C5" s="6" t="n">
        <v>0</v>
      </c>
    </row>
    <row r="6">
      <c r="A6" s="4" t="inlineStr">
        <is>
          <t>Net amount recognized</t>
        </is>
      </c>
      <c r="B6" s="6" t="n">
        <v>3822000</v>
      </c>
      <c r="C6" s="6" t="n">
        <v>1533000</v>
      </c>
    </row>
    <row r="7">
      <c r="A7" s="3" t="inlineStr">
        <is>
          <t>Amounts recognized in accumulated other comprehensive income (loss):</t>
        </is>
      </c>
      <c r="B7" s="4" t="inlineStr">
        <is>
          <t xml:space="preserve"> </t>
        </is>
      </c>
      <c r="C7" s="4" t="inlineStr">
        <is>
          <t xml:space="preserve"> </t>
        </is>
      </c>
    </row>
    <row r="8">
      <c r="A8" s="4" t="inlineStr">
        <is>
          <t>Net (gain) loss</t>
        </is>
      </c>
      <c r="B8" s="6" t="n">
        <v>2040000</v>
      </c>
      <c r="C8" s="6" t="n">
        <v>4273000</v>
      </c>
    </row>
    <row r="9">
      <c r="A9" s="4" t="inlineStr">
        <is>
          <t>Prior service cost</t>
        </is>
      </c>
      <c r="B9" s="6" t="n">
        <v>0</v>
      </c>
      <c r="C9" s="6" t="n">
        <v>0</v>
      </c>
    </row>
    <row r="10">
      <c r="A10" s="4" t="inlineStr">
        <is>
          <t>Net amount recognized</t>
        </is>
      </c>
      <c r="B10" s="6" t="n">
        <v>2040000</v>
      </c>
      <c r="C10" s="6" t="n">
        <v>4273000</v>
      </c>
    </row>
    <row r="11">
      <c r="A11" s="4" t="inlineStr">
        <is>
          <t>Chairman and President Non-Qualified Defined Benefit Plans</t>
        </is>
      </c>
      <c r="B11" s="4" t="inlineStr">
        <is>
          <t xml:space="preserve"> </t>
        </is>
      </c>
      <c r="C11" s="4" t="inlineStr">
        <is>
          <t xml:space="preserve"> </t>
        </is>
      </c>
    </row>
    <row r="12">
      <c r="A12" s="3" t="inlineStr">
        <is>
          <t>Amounts recognized in the Company's Consolidated Financial Statements:</t>
        </is>
      </c>
      <c r="B12" s="4" t="inlineStr">
        <is>
          <t xml:space="preserve"> </t>
        </is>
      </c>
      <c r="C12" s="4" t="inlineStr">
        <is>
          <t xml:space="preserve"> </t>
        </is>
      </c>
    </row>
    <row r="13">
      <c r="A13" s="4" t="inlineStr">
        <is>
          <t>Assets</t>
        </is>
      </c>
      <c r="B13" s="6" t="n">
        <v>0</v>
      </c>
      <c r="C13" s="6" t="n">
        <v>0</v>
      </c>
    </row>
    <row r="14">
      <c r="A14" s="4" t="inlineStr">
        <is>
          <t>Liabilities</t>
        </is>
      </c>
      <c r="B14" s="6" t="n">
        <v>-27021000</v>
      </c>
      <c r="C14" s="6" t="n">
        <v>-31522000</v>
      </c>
    </row>
    <row r="15">
      <c r="A15" s="4" t="inlineStr">
        <is>
          <t>Net amount recognized</t>
        </is>
      </c>
      <c r="B15" s="6" t="n">
        <v>-27021000</v>
      </c>
      <c r="C15" s="6" t="n">
        <v>-31522000</v>
      </c>
    </row>
    <row r="16">
      <c r="A16" s="3" t="inlineStr">
        <is>
          <t>Amounts recognized in accumulated other comprehensive income (loss):</t>
        </is>
      </c>
      <c r="B16" s="4" t="inlineStr">
        <is>
          <t xml:space="preserve"> </t>
        </is>
      </c>
      <c r="C16" s="4" t="inlineStr">
        <is>
          <t xml:space="preserve"> </t>
        </is>
      </c>
    </row>
    <row r="17">
      <c r="A17" s="4" t="inlineStr">
        <is>
          <t>Net (gain) loss</t>
        </is>
      </c>
      <c r="B17" s="6" t="n">
        <v>-6644000</v>
      </c>
      <c r="C17" s="6" t="n">
        <v>-1509000</v>
      </c>
    </row>
    <row r="18">
      <c r="A18" s="4" t="inlineStr">
        <is>
          <t>Prior service cost</t>
        </is>
      </c>
      <c r="B18" s="6" t="n">
        <v>226000</v>
      </c>
      <c r="C18" s="6" t="n">
        <v>286000</v>
      </c>
    </row>
    <row r="19">
      <c r="A19" s="4" t="inlineStr">
        <is>
          <t>Net amount recognized</t>
        </is>
      </c>
      <c r="B19" s="6" t="n">
        <v>-6418000</v>
      </c>
      <c r="C19" s="6" t="n">
        <v>-1223000</v>
      </c>
    </row>
    <row r="20">
      <c r="A20" s="4" t="inlineStr">
        <is>
          <t>Defined Benefit Postretirement Healthcare Plans</t>
        </is>
      </c>
      <c r="B20" s="4" t="inlineStr">
        <is>
          <t xml:space="preserve"> </t>
        </is>
      </c>
      <c r="C20" s="4" t="inlineStr">
        <is>
          <t xml:space="preserve"> </t>
        </is>
      </c>
    </row>
    <row r="21">
      <c r="A21" s="3" t="inlineStr">
        <is>
          <t>Amounts recognized in the Company's Consolidated Financial Statements:</t>
        </is>
      </c>
      <c r="B21" s="4" t="inlineStr">
        <is>
          <t xml:space="preserve"> </t>
        </is>
      </c>
      <c r="C21" s="4" t="inlineStr">
        <is>
          <t xml:space="preserve"> </t>
        </is>
      </c>
    </row>
    <row r="22">
      <c r="A22" s="4" t="inlineStr">
        <is>
          <t>Assets</t>
        </is>
      </c>
      <c r="B22" s="6" t="n">
        <v>0</v>
      </c>
      <c r="C22" s="6" t="n">
        <v>0</v>
      </c>
    </row>
    <row r="23">
      <c r="A23" s="4" t="inlineStr">
        <is>
          <t>Liabilities</t>
        </is>
      </c>
      <c r="B23" s="6" t="n">
        <v>-4550000</v>
      </c>
      <c r="C23" s="6" t="n">
        <v>-4406000</v>
      </c>
    </row>
    <row r="24">
      <c r="A24" s="4" t="inlineStr">
        <is>
          <t>Net amount recognized</t>
        </is>
      </c>
      <c r="B24" s="6" t="n">
        <v>-4550000</v>
      </c>
      <c r="C24" s="6" t="n">
        <v>-4406000</v>
      </c>
    </row>
    <row r="25">
      <c r="A25" s="3" t="inlineStr">
        <is>
          <t>Amounts recognized in accumulated other comprehensive income (loss):</t>
        </is>
      </c>
      <c r="B25" s="4" t="inlineStr">
        <is>
          <t xml:space="preserve"> </t>
        </is>
      </c>
      <c r="C25" s="4" t="inlineStr">
        <is>
          <t xml:space="preserve"> </t>
        </is>
      </c>
    </row>
    <row r="26">
      <c r="A26" s="4" t="inlineStr">
        <is>
          <t>Net (gain) loss</t>
        </is>
      </c>
      <c r="B26" s="6" t="n">
        <v>-695000</v>
      </c>
      <c r="C26" s="6" t="n">
        <v>-596000</v>
      </c>
    </row>
    <row r="27">
      <c r="A27" s="4" t="inlineStr">
        <is>
          <t>Prior service cost</t>
        </is>
      </c>
      <c r="B27" s="6" t="n">
        <v>0</v>
      </c>
      <c r="C27" s="6" t="n">
        <v>0</v>
      </c>
    </row>
    <row r="28">
      <c r="A28" s="4" t="inlineStr">
        <is>
          <t>Net amount recognized</t>
        </is>
      </c>
      <c r="B28" s="5" t="n">
        <v>-695000</v>
      </c>
      <c r="C28" s="5" t="n">
        <v>-596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Components of Net Periodic Benefit Cost (Details) - USD ($) $ in Thousands</t>
        </is>
      </c>
      <c r="B1" s="2" t="inlineStr">
        <is>
          <t>12 Months Ended</t>
        </is>
      </c>
    </row>
    <row r="2">
      <c r="B2" s="2" t="inlineStr">
        <is>
          <t>Dec. 31, 2023</t>
        </is>
      </c>
      <c r="C2" s="2" t="inlineStr">
        <is>
          <t>Dec. 31, 2022</t>
        </is>
      </c>
      <c r="D2" s="2" t="inlineStr">
        <is>
          <t>Dec. 31, 2021</t>
        </is>
      </c>
    </row>
    <row r="3">
      <c r="A3" s="4" t="inlineStr">
        <is>
          <t>Defined Benefit Pension Plans</t>
        </is>
      </c>
      <c r="B3" s="4" t="inlineStr">
        <is>
          <t xml:space="preserve"> </t>
        </is>
      </c>
      <c r="C3" s="4" t="inlineStr">
        <is>
          <t xml:space="preserve"> </t>
        </is>
      </c>
      <c r="D3" s="4" t="inlineStr">
        <is>
          <t xml:space="preserve"> </t>
        </is>
      </c>
    </row>
    <row r="4">
      <c r="A4" s="3" t="inlineStr">
        <is>
          <t>Components of net periodic benefit costs:</t>
        </is>
      </c>
      <c r="B4" s="4" t="inlineStr">
        <is>
          <t xml:space="preserve"> </t>
        </is>
      </c>
      <c r="C4" s="4" t="inlineStr">
        <is>
          <t xml:space="preserve"> </t>
        </is>
      </c>
      <c r="D4" s="4" t="inlineStr">
        <is>
          <t xml:space="preserve"> </t>
        </is>
      </c>
    </row>
    <row r="5">
      <c r="A5" s="4" t="inlineStr">
        <is>
          <t>Service cost</t>
        </is>
      </c>
      <c r="B5" s="5" t="n">
        <v>108</v>
      </c>
      <c r="C5" s="5" t="n">
        <v>131</v>
      </c>
      <c r="D5" s="5" t="n">
        <v>119</v>
      </c>
    </row>
    <row r="6">
      <c r="A6" s="4" t="inlineStr">
        <is>
          <t>Interest cost</t>
        </is>
      </c>
      <c r="B6" s="6" t="n">
        <v>798</v>
      </c>
      <c r="C6" s="6" t="n">
        <v>581</v>
      </c>
      <c r="D6" s="6" t="n">
        <v>528</v>
      </c>
    </row>
    <row r="7">
      <c r="A7" s="4" t="inlineStr">
        <is>
          <t>Expected return on plan assets</t>
        </is>
      </c>
      <c r="B7" s="6" t="n">
        <v>-1241</v>
      </c>
      <c r="C7" s="6" t="n">
        <v>-1575</v>
      </c>
      <c r="D7" s="6" t="n">
        <v>-1425</v>
      </c>
    </row>
    <row r="8">
      <c r="A8" s="4" t="inlineStr">
        <is>
          <t>Amortization of net loss (gain)</t>
        </is>
      </c>
      <c r="B8" s="6" t="n">
        <v>279</v>
      </c>
      <c r="C8" s="6" t="n">
        <v>134</v>
      </c>
      <c r="D8" s="6" t="n">
        <v>539</v>
      </c>
    </row>
    <row r="9">
      <c r="A9" s="4" t="inlineStr">
        <is>
          <t>Net periodic benefit cost</t>
        </is>
      </c>
      <c r="B9" s="6" t="n">
        <v>-56</v>
      </c>
      <c r="C9" s="6" t="n">
        <v>-729</v>
      </c>
      <c r="D9" s="6" t="n">
        <v>-239</v>
      </c>
    </row>
    <row r="10">
      <c r="A10" s="3" t="inlineStr">
        <is>
          <t>Other changes in plan assets and benefit obligations recognized in other comprehensive income (loss):</t>
        </is>
      </c>
      <c r="B10" s="4" t="inlineStr">
        <is>
          <t xml:space="preserve"> </t>
        </is>
      </c>
      <c r="C10" s="4" t="inlineStr">
        <is>
          <t xml:space="preserve"> </t>
        </is>
      </c>
      <c r="D10" s="4" t="inlineStr">
        <is>
          <t xml:space="preserve"> </t>
        </is>
      </c>
    </row>
    <row r="11">
      <c r="A11" s="4" t="inlineStr">
        <is>
          <t>Net loss (gain)</t>
        </is>
      </c>
      <c r="B11" s="6" t="n">
        <v>-1954</v>
      </c>
      <c r="C11" s="6" t="n">
        <v>765</v>
      </c>
      <c r="D11" s="6" t="n">
        <v>-2645</v>
      </c>
    </row>
    <row r="12">
      <c r="A12" s="4" t="inlineStr">
        <is>
          <t>Amortization of net loss (gain)</t>
        </is>
      </c>
      <c r="B12" s="6" t="n">
        <v>-279</v>
      </c>
      <c r="C12" s="6" t="n">
        <v>-134</v>
      </c>
      <c r="D12" s="6" t="n">
        <v>-539</v>
      </c>
    </row>
    <row r="13">
      <c r="A13" s="4" t="inlineStr">
        <is>
          <t>Total recognized in other comprehensive income (loss)</t>
        </is>
      </c>
      <c r="B13" s="6" t="n">
        <v>-2233</v>
      </c>
      <c r="C13" s="6" t="n">
        <v>631</v>
      </c>
      <c r="D13" s="6" t="n">
        <v>-3184</v>
      </c>
    </row>
    <row r="14">
      <c r="A14" s="4" t="inlineStr">
        <is>
          <t>Total recognized in net periodic benefit cost and other comprehensive income (loss)</t>
        </is>
      </c>
      <c r="B14" s="6" t="n">
        <v>-2289</v>
      </c>
      <c r="C14" s="6" t="n">
        <v>-98</v>
      </c>
      <c r="D14" s="6" t="n">
        <v>-3423</v>
      </c>
    </row>
    <row r="15">
      <c r="A15" s="4" t="inlineStr">
        <is>
          <t>Chairman and President Non-Qualified Defined Benefit Plans</t>
        </is>
      </c>
      <c r="B15" s="4" t="inlineStr">
        <is>
          <t xml:space="preserve"> </t>
        </is>
      </c>
      <c r="C15" s="4" t="inlineStr">
        <is>
          <t xml:space="preserve"> </t>
        </is>
      </c>
      <c r="D15" s="4" t="inlineStr">
        <is>
          <t xml:space="preserve"> </t>
        </is>
      </c>
    </row>
    <row r="16">
      <c r="A16" s="3" t="inlineStr">
        <is>
          <t>Components of net periodic benefit costs:</t>
        </is>
      </c>
      <c r="B16" s="4" t="inlineStr">
        <is>
          <t xml:space="preserve"> </t>
        </is>
      </c>
      <c r="C16" s="4" t="inlineStr">
        <is>
          <t xml:space="preserve"> </t>
        </is>
      </c>
      <c r="D16" s="4" t="inlineStr">
        <is>
          <t xml:space="preserve"> </t>
        </is>
      </c>
    </row>
    <row r="17">
      <c r="A17" s="4" t="inlineStr">
        <is>
          <t>Service cost</t>
        </is>
      </c>
      <c r="B17" s="6" t="n">
        <v>816</v>
      </c>
      <c r="C17" s="6" t="n">
        <v>1038</v>
      </c>
      <c r="D17" s="6" t="n">
        <v>1235</v>
      </c>
    </row>
    <row r="18">
      <c r="A18" s="4" t="inlineStr">
        <is>
          <t>Interest cost</t>
        </is>
      </c>
      <c r="B18" s="6" t="n">
        <v>1635</v>
      </c>
      <c r="C18" s="6" t="n">
        <v>1114</v>
      </c>
      <c r="D18" s="6" t="n">
        <v>1044</v>
      </c>
    </row>
    <row r="19">
      <c r="A19" s="4" t="inlineStr">
        <is>
          <t>Amortization of prior service cost</t>
        </is>
      </c>
      <c r="B19" s="6" t="n">
        <v>59</v>
      </c>
      <c r="C19" s="6" t="n">
        <v>59</v>
      </c>
      <c r="D19" s="6" t="n">
        <v>59</v>
      </c>
    </row>
    <row r="20">
      <c r="A20" s="4" t="inlineStr">
        <is>
          <t>Amortization of net loss (gain)</t>
        </is>
      </c>
      <c r="B20" s="6" t="n">
        <v>0</v>
      </c>
      <c r="C20" s="6" t="n">
        <v>2338</v>
      </c>
      <c r="D20" s="6" t="n">
        <v>5131</v>
      </c>
    </row>
    <row r="21">
      <c r="A21" s="4" t="inlineStr">
        <is>
          <t>Net periodic benefit cost</t>
        </is>
      </c>
      <c r="B21" s="6" t="n">
        <v>2510</v>
      </c>
      <c r="C21" s="6" t="n">
        <v>4549</v>
      </c>
      <c r="D21" s="6" t="n">
        <v>7469</v>
      </c>
    </row>
    <row r="22">
      <c r="A22" s="3" t="inlineStr">
        <is>
          <t>Other changes in plan assets and benefit obligations recognized in other comprehensive income (loss):</t>
        </is>
      </c>
      <c r="B22" s="4" t="inlineStr">
        <is>
          <t xml:space="preserve"> </t>
        </is>
      </c>
      <c r="C22" s="4" t="inlineStr">
        <is>
          <t xml:space="preserve"> </t>
        </is>
      </c>
      <c r="D22" s="4" t="inlineStr">
        <is>
          <t xml:space="preserve"> </t>
        </is>
      </c>
    </row>
    <row r="23">
      <c r="A23" s="4" t="inlineStr">
        <is>
          <t>Net loss (gain)</t>
        </is>
      </c>
      <c r="B23" s="6" t="n">
        <v>-5136</v>
      </c>
      <c r="C23" s="6" t="n">
        <v>-13096</v>
      </c>
      <c r="D23" s="6" t="n">
        <v>-7420</v>
      </c>
    </row>
    <row r="24">
      <c r="A24" s="4" t="inlineStr">
        <is>
          <t>Amortization of prior service cost</t>
        </is>
      </c>
      <c r="B24" s="6" t="n">
        <v>-59</v>
      </c>
      <c r="C24" s="6" t="n">
        <v>-59</v>
      </c>
      <c r="D24" s="6" t="n">
        <v>-59</v>
      </c>
    </row>
    <row r="25">
      <c r="A25" s="4" t="inlineStr">
        <is>
          <t>Amortization of net loss (gain)</t>
        </is>
      </c>
      <c r="B25" s="6" t="n">
        <v>0</v>
      </c>
      <c r="C25" s="6" t="n">
        <v>-2338</v>
      </c>
      <c r="D25" s="6" t="n">
        <v>-5131</v>
      </c>
    </row>
    <row r="26">
      <c r="A26" s="4" t="inlineStr">
        <is>
          <t>Total recognized in other comprehensive income (loss)</t>
        </is>
      </c>
      <c r="B26" s="6" t="n">
        <v>-5195</v>
      </c>
      <c r="C26" s="6" t="n">
        <v>-15493</v>
      </c>
      <c r="D26" s="6" t="n">
        <v>-12610</v>
      </c>
    </row>
    <row r="27">
      <c r="A27" s="4" t="inlineStr">
        <is>
          <t>Total recognized in net periodic benefit cost and other comprehensive income (loss)</t>
        </is>
      </c>
      <c r="B27" s="6" t="n">
        <v>-2685</v>
      </c>
      <c r="C27" s="6" t="n">
        <v>-10944</v>
      </c>
      <c r="D27" s="6" t="n">
        <v>-5141</v>
      </c>
    </row>
    <row r="28">
      <c r="A28" s="4" t="inlineStr">
        <is>
          <t>Defined Benefit Postretirement Healthcare Plans</t>
        </is>
      </c>
      <c r="B28" s="4" t="inlineStr">
        <is>
          <t xml:space="preserve"> </t>
        </is>
      </c>
      <c r="C28" s="4" t="inlineStr">
        <is>
          <t xml:space="preserve"> </t>
        </is>
      </c>
      <c r="D28" s="4" t="inlineStr">
        <is>
          <t xml:space="preserve"> </t>
        </is>
      </c>
    </row>
    <row r="29">
      <c r="A29" s="3" t="inlineStr">
        <is>
          <t>Components of net periodic benefit costs:</t>
        </is>
      </c>
      <c r="B29" s="4" t="inlineStr">
        <is>
          <t xml:space="preserve"> </t>
        </is>
      </c>
      <c r="C29" s="4" t="inlineStr">
        <is>
          <t xml:space="preserve"> </t>
        </is>
      </c>
      <c r="D29" s="4" t="inlineStr">
        <is>
          <t xml:space="preserve"> </t>
        </is>
      </c>
    </row>
    <row r="30">
      <c r="A30" s="4" t="inlineStr">
        <is>
          <t>Interest cost</t>
        </is>
      </c>
      <c r="B30" s="6" t="n">
        <v>243</v>
      </c>
      <c r="C30" s="6" t="n">
        <v>173</v>
      </c>
      <c r="D30" s="6" t="n">
        <v>148</v>
      </c>
    </row>
    <row r="31">
      <c r="A31" s="4" t="inlineStr">
        <is>
          <t>Amortization of prior service cost</t>
        </is>
      </c>
      <c r="B31" s="6" t="n">
        <v>0</v>
      </c>
      <c r="C31" s="6" t="n">
        <v>0</v>
      </c>
      <c r="D31" s="6" t="n">
        <v>0</v>
      </c>
    </row>
    <row r="32">
      <c r="A32" s="4" t="inlineStr">
        <is>
          <t>Amortization of net loss (gain)</t>
        </is>
      </c>
      <c r="B32" s="6" t="n">
        <v>0</v>
      </c>
      <c r="C32" s="6" t="n">
        <v>208</v>
      </c>
      <c r="D32" s="6" t="n">
        <v>292</v>
      </c>
    </row>
    <row r="33">
      <c r="A33" s="4" t="inlineStr">
        <is>
          <t>Net periodic benefit cost</t>
        </is>
      </c>
      <c r="B33" s="6" t="n">
        <v>243</v>
      </c>
      <c r="C33" s="6" t="n">
        <v>381</v>
      </c>
      <c r="D33" s="6" t="n">
        <v>440</v>
      </c>
    </row>
    <row r="34">
      <c r="A34" s="3" t="inlineStr">
        <is>
          <t>Other changes in plan assets and benefit obligations recognized in other comprehensive income (loss):</t>
        </is>
      </c>
      <c r="B34" s="4" t="inlineStr">
        <is>
          <t xml:space="preserve"> </t>
        </is>
      </c>
      <c r="C34" s="4" t="inlineStr">
        <is>
          <t xml:space="preserve"> </t>
        </is>
      </c>
      <c r="D34" s="4" t="inlineStr">
        <is>
          <t xml:space="preserve"> </t>
        </is>
      </c>
    </row>
    <row r="35">
      <c r="A35" s="4" t="inlineStr">
        <is>
          <t>Net loss (gain)</t>
        </is>
      </c>
      <c r="B35" s="6" t="n">
        <v>-99</v>
      </c>
      <c r="C35" s="6" t="n">
        <v>-1927</v>
      </c>
      <c r="D35" s="6" t="n">
        <v>-457</v>
      </c>
    </row>
    <row r="36">
      <c r="A36" s="4" t="inlineStr">
        <is>
          <t>Amortization of prior service cost</t>
        </is>
      </c>
      <c r="B36" s="6" t="n">
        <v>0</v>
      </c>
      <c r="C36" s="6" t="n">
        <v>0</v>
      </c>
      <c r="D36" s="6" t="n">
        <v>0</v>
      </c>
    </row>
    <row r="37">
      <c r="A37" s="4" t="inlineStr">
        <is>
          <t>Amortization of net loss (gain)</t>
        </is>
      </c>
      <c r="B37" s="6" t="n">
        <v>0</v>
      </c>
      <c r="C37" s="6" t="n">
        <v>-208</v>
      </c>
      <c r="D37" s="6" t="n">
        <v>-292</v>
      </c>
    </row>
    <row r="38">
      <c r="A38" s="4" t="inlineStr">
        <is>
          <t>Total recognized in other comprehensive income (loss)</t>
        </is>
      </c>
      <c r="B38" s="6" t="n">
        <v>-99</v>
      </c>
      <c r="C38" s="6" t="n">
        <v>-2135</v>
      </c>
      <c r="D38" s="6" t="n">
        <v>-749</v>
      </c>
    </row>
    <row r="39">
      <c r="A39" s="4" t="inlineStr">
        <is>
          <t>Total recognized in net periodic benefit cost and other comprehensive income (loss)</t>
        </is>
      </c>
      <c r="B39" s="5" t="n">
        <v>144</v>
      </c>
      <c r="C39" s="5" t="n">
        <v>-1754</v>
      </c>
      <c r="D39" s="5" t="n">
        <v>-30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Assumptions (Details)</t>
        </is>
      </c>
      <c r="B1" s="2" t="inlineStr">
        <is>
          <t>12 Months Ended</t>
        </is>
      </c>
    </row>
    <row r="2">
      <c r="B2" s="2" t="inlineStr">
        <is>
          <t>Dec. 31, 2023</t>
        </is>
      </c>
      <c r="C2" s="2" t="inlineStr">
        <is>
          <t>Dec. 31, 2022</t>
        </is>
      </c>
      <c r="D2" s="2" t="inlineStr">
        <is>
          <t>Dec. 31, 2021</t>
        </is>
      </c>
    </row>
    <row r="3">
      <c r="A3" s="4" t="inlineStr">
        <is>
          <t>Defined Benefit Pension Plans</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t>
        </is>
      </c>
      <c r="B5" s="9" t="n">
        <v>0.0475</v>
      </c>
      <c r="C5" s="10" t="n">
        <v>0.05</v>
      </c>
      <c r="D5" s="9" t="n">
        <v>0.0275</v>
      </c>
    </row>
    <row r="6">
      <c r="A6" s="3" t="inlineStr">
        <is>
          <t>Weighted-average assumptions used to determine net periodic benefit cost:</t>
        </is>
      </c>
      <c r="B6" s="4" t="inlineStr">
        <is>
          <t xml:space="preserve"> </t>
        </is>
      </c>
      <c r="C6" s="4" t="inlineStr">
        <is>
          <t xml:space="preserve"> </t>
        </is>
      </c>
      <c r="D6" s="4" t="inlineStr">
        <is>
          <t xml:space="preserve"> </t>
        </is>
      </c>
    </row>
    <row r="7">
      <c r="A7" s="4" t="inlineStr">
        <is>
          <t>Discount rate</t>
        </is>
      </c>
      <c r="B7" s="10" t="n">
        <v>0.05</v>
      </c>
      <c r="C7" s="9" t="n">
        <v>0.0275</v>
      </c>
      <c r="D7" s="9" t="n">
        <v>0.0225</v>
      </c>
    </row>
    <row r="8">
      <c r="A8" s="4" t="inlineStr">
        <is>
          <t>Expected long-term return on plan assets</t>
        </is>
      </c>
      <c r="B8" s="10" t="n">
        <v>0.07000000000000001</v>
      </c>
      <c r="C8" s="10" t="n">
        <v>0.07000000000000001</v>
      </c>
      <c r="D8" s="10" t="n">
        <v>0.07000000000000001</v>
      </c>
    </row>
    <row r="9">
      <c r="A9" s="4" t="inlineStr">
        <is>
          <t>Chairman and President Non-Qualified Defined Benefit Plans</t>
        </is>
      </c>
      <c r="B9" s="4" t="inlineStr">
        <is>
          <t xml:space="preserve"> </t>
        </is>
      </c>
      <c r="C9" s="4" t="inlineStr">
        <is>
          <t xml:space="preserve"> </t>
        </is>
      </c>
      <c r="D9" s="4" t="inlineStr">
        <is>
          <t xml:space="preserve"> </t>
        </is>
      </c>
    </row>
    <row r="10">
      <c r="A10" s="3" t="inlineStr">
        <is>
          <t>Weighted-average assumptions used to determine benefit obligations:</t>
        </is>
      </c>
      <c r="B10" s="4" t="inlineStr">
        <is>
          <t xml:space="preserve"> </t>
        </is>
      </c>
      <c r="C10" s="4" t="inlineStr">
        <is>
          <t xml:space="preserve"> </t>
        </is>
      </c>
      <c r="D10" s="4" t="inlineStr">
        <is>
          <t xml:space="preserve"> </t>
        </is>
      </c>
    </row>
    <row r="11">
      <c r="A11" s="4" t="inlineStr">
        <is>
          <t>Discount rate</t>
        </is>
      </c>
      <c r="B11" s="9" t="n">
        <v>0.0475</v>
      </c>
      <c r="C11" s="10" t="n">
        <v>0.05</v>
      </c>
      <c r="D11" s="9" t="n">
        <v>0.0275</v>
      </c>
    </row>
    <row r="12">
      <c r="A12" s="4" t="inlineStr">
        <is>
          <t>Rate of compensation increase</t>
        </is>
      </c>
      <c r="B12" s="10" t="n">
        <v>0.08</v>
      </c>
      <c r="C12" s="10" t="n">
        <v>0.08</v>
      </c>
      <c r="D12" s="4" t="inlineStr">
        <is>
          <t xml:space="preserve"> </t>
        </is>
      </c>
    </row>
    <row r="13">
      <c r="A13" s="3" t="inlineStr">
        <is>
          <t>Weighted-average assumptions used to determine net periodic benefit cost:</t>
        </is>
      </c>
      <c r="B13" s="4" t="inlineStr">
        <is>
          <t xml:space="preserve"> </t>
        </is>
      </c>
      <c r="C13" s="4" t="inlineStr">
        <is>
          <t xml:space="preserve"> </t>
        </is>
      </c>
      <c r="D13" s="4" t="inlineStr">
        <is>
          <t xml:space="preserve"> </t>
        </is>
      </c>
    </row>
    <row r="14">
      <c r="A14" s="4" t="inlineStr">
        <is>
          <t>Discount rate</t>
        </is>
      </c>
      <c r="B14" s="10" t="n">
        <v>0.05</v>
      </c>
      <c r="C14" s="9" t="n">
        <v>0.0275</v>
      </c>
      <c r="D14" s="9" t="n">
        <v>0.0225</v>
      </c>
    </row>
    <row r="15">
      <c r="A15" s="4" t="inlineStr">
        <is>
          <t>Rate of compensation increase</t>
        </is>
      </c>
      <c r="B15" s="10" t="n">
        <v>0.08</v>
      </c>
      <c r="C15" s="10" t="n">
        <v>0.08</v>
      </c>
      <c r="D15" s="10" t="n">
        <v>0.08</v>
      </c>
    </row>
    <row r="16">
      <c r="A16" s="4" t="inlineStr">
        <is>
          <t>Defined Benefit Postretirement Healthcare Plans</t>
        </is>
      </c>
      <c r="B16" s="4" t="inlineStr">
        <is>
          <t xml:space="preserve"> </t>
        </is>
      </c>
      <c r="C16" s="4" t="inlineStr">
        <is>
          <t xml:space="preserve"> </t>
        </is>
      </c>
      <c r="D16" s="4" t="inlineStr">
        <is>
          <t xml:space="preserve"> </t>
        </is>
      </c>
    </row>
    <row r="17">
      <c r="A17" s="3" t="inlineStr">
        <is>
          <t>Weighted-average assumptions used to determine benefit obligations:</t>
        </is>
      </c>
      <c r="B17" s="4" t="inlineStr">
        <is>
          <t xml:space="preserve"> </t>
        </is>
      </c>
      <c r="C17" s="4" t="inlineStr">
        <is>
          <t xml:space="preserve"> </t>
        </is>
      </c>
      <c r="D17" s="4" t="inlineStr">
        <is>
          <t xml:space="preserve"> </t>
        </is>
      </c>
    </row>
    <row r="18">
      <c r="A18" s="4" t="inlineStr">
        <is>
          <t>Discount rate</t>
        </is>
      </c>
      <c r="B18" s="9" t="n">
        <v>0.0475</v>
      </c>
      <c r="C18" s="10" t="n">
        <v>0.05</v>
      </c>
      <c r="D18" s="9" t="n">
        <v>0.0275</v>
      </c>
    </row>
    <row r="19">
      <c r="A19" s="4" t="inlineStr">
        <is>
          <t>Annual rate of increase in the per capita cost of covered health care benefits (percent)</t>
        </is>
      </c>
      <c r="B19" s="9" t="n">
        <v>0.0725</v>
      </c>
      <c r="C19" s="4" t="inlineStr">
        <is>
          <t xml:space="preserve"> </t>
        </is>
      </c>
      <c r="D19" s="4" t="inlineStr">
        <is>
          <t xml:space="preserve"> </t>
        </is>
      </c>
    </row>
    <row r="20">
      <c r="A20" s="4" t="inlineStr">
        <is>
          <t>Decrease in annual rate of increase in the per capita cost of covered health care benefits (percent)</t>
        </is>
      </c>
      <c r="B20" s="9" t="n">
        <v>0.0025</v>
      </c>
      <c r="C20" s="4" t="inlineStr">
        <is>
          <t xml:space="preserve"> </t>
        </is>
      </c>
      <c r="D20" s="4" t="inlineStr">
        <is>
          <t xml:space="preserve"> </t>
        </is>
      </c>
    </row>
    <row r="21">
      <c r="A21" s="4" t="inlineStr">
        <is>
          <t>Ultimate annual rate of increase in the per capita cost of covered health care benefits (percent)</t>
        </is>
      </c>
      <c r="B21" s="10" t="n">
        <v>0.05</v>
      </c>
      <c r="C21" s="4" t="inlineStr">
        <is>
          <t xml:space="preserve"> </t>
        </is>
      </c>
      <c r="D21" s="4" t="inlineStr">
        <is>
          <t xml:space="preserve"> </t>
        </is>
      </c>
    </row>
    <row r="22">
      <c r="A22" s="3" t="inlineStr">
        <is>
          <t>Weighted-average assumptions used to determine net periodic benefit cost:</t>
        </is>
      </c>
      <c r="B22" s="4" t="inlineStr">
        <is>
          <t xml:space="preserve"> </t>
        </is>
      </c>
      <c r="C22" s="4" t="inlineStr">
        <is>
          <t xml:space="preserve"> </t>
        </is>
      </c>
      <c r="D22" s="4" t="inlineStr">
        <is>
          <t xml:space="preserve"> </t>
        </is>
      </c>
    </row>
    <row r="23">
      <c r="A23" s="4" t="inlineStr">
        <is>
          <t>Discount rate</t>
        </is>
      </c>
      <c r="B23" s="10" t="n">
        <v>0.05</v>
      </c>
      <c r="C23" s="9" t="n">
        <v>0.0275</v>
      </c>
      <c r="D23" s="9" t="n">
        <v>0.022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Pension and Other Postretirement Plans - Schedule of Plan Assets (Details)</t>
        </is>
      </c>
      <c r="B1" s="2" t="inlineStr">
        <is>
          <t>12 Months Ended</t>
        </is>
      </c>
    </row>
    <row r="2">
      <c r="B2" s="2" t="inlineStr">
        <is>
          <t>Dec. 31, 2023 USD ($) investment</t>
        </is>
      </c>
      <c r="C2" s="2" t="inlineStr">
        <is>
          <t>Dec. 31, 2022 USD ($)</t>
        </is>
      </c>
      <c r="D2" s="2" t="inlineStr">
        <is>
          <t>Dec. 31, 2021 USD ($)</t>
        </is>
      </c>
    </row>
    <row r="3">
      <c r="A3" s="4" t="inlineStr">
        <is>
          <t>Defined Benefit Pension Plans</t>
        </is>
      </c>
      <c r="B3" s="4" t="inlineStr">
        <is>
          <t xml:space="preserve"> </t>
        </is>
      </c>
      <c r="C3" s="4" t="inlineStr">
        <is>
          <t xml:space="preserve"> </t>
        </is>
      </c>
      <c r="D3" s="4" t="inlineStr">
        <is>
          <t xml:space="preserve"> </t>
        </is>
      </c>
    </row>
    <row r="4">
      <c r="A4" s="3" t="inlineStr">
        <is>
          <t>Pension plan assets within the fair value hierachy</t>
        </is>
      </c>
      <c r="B4" s="4" t="inlineStr">
        <is>
          <t xml:space="preserve"> </t>
        </is>
      </c>
      <c r="C4" s="4" t="inlineStr">
        <is>
          <t xml:space="preserve"> </t>
        </is>
      </c>
      <c r="D4" s="4" t="inlineStr">
        <is>
          <t xml:space="preserve"> </t>
        </is>
      </c>
    </row>
    <row r="5">
      <c r="A5" s="4" t="inlineStr">
        <is>
          <t>Fair value of plan assets</t>
        </is>
      </c>
      <c r="B5" s="5" t="n">
        <v>20161000</v>
      </c>
      <c r="C5" s="5" t="n">
        <v>18510000</v>
      </c>
      <c r="D5" s="5" t="n">
        <v>23241000</v>
      </c>
    </row>
    <row r="6">
      <c r="A6" s="4" t="inlineStr">
        <is>
          <t>Plan assets</t>
        </is>
      </c>
      <c r="B6" s="5" t="n">
        <v>3822000</v>
      </c>
      <c r="C6" s="5" t="n">
        <v>1533000</v>
      </c>
      <c r="D6" s="4" t="inlineStr">
        <is>
          <t xml:space="preserve"> </t>
        </is>
      </c>
    </row>
    <row r="7">
      <c r="A7" s="3" t="inlineStr">
        <is>
          <t>Plan’s weighted-average asset allocations by asset category</t>
        </is>
      </c>
      <c r="B7" s="4" t="inlineStr">
        <is>
          <t xml:space="preserve"> </t>
        </is>
      </c>
      <c r="C7" s="4" t="inlineStr">
        <is>
          <t xml:space="preserve"> </t>
        </is>
      </c>
      <c r="D7" s="4" t="inlineStr">
        <is>
          <t xml:space="preserve"> </t>
        </is>
      </c>
    </row>
    <row r="8">
      <c r="A8" s="4" t="inlineStr">
        <is>
          <t>Actual plan asset allocations</t>
        </is>
      </c>
      <c r="B8" s="10" t="n">
        <v>1</v>
      </c>
      <c r="C8" s="10" t="n">
        <v>1</v>
      </c>
      <c r="D8" s="10" t="n">
        <v>1</v>
      </c>
    </row>
    <row r="9">
      <c r="A9" s="3" t="inlineStr">
        <is>
          <t>Defined Benefit Plan, Information about Plan Assets [Abstract]</t>
        </is>
      </c>
      <c r="B9" s="4" t="inlineStr">
        <is>
          <t xml:space="preserve"> </t>
        </is>
      </c>
      <c r="C9" s="4" t="inlineStr">
        <is>
          <t xml:space="preserve"> </t>
        </is>
      </c>
      <c r="D9" s="4" t="inlineStr">
        <is>
          <t xml:space="preserve"> </t>
        </is>
      </c>
    </row>
    <row r="10">
      <c r="A10" s="4" t="inlineStr">
        <is>
          <t>Percentage pension assets not invested in cash or U.S. Government agencies (percent)</t>
        </is>
      </c>
      <c r="B10" s="10" t="n">
        <v>0.95</v>
      </c>
      <c r="C10" s="4" t="inlineStr">
        <is>
          <t xml:space="preserve"> </t>
        </is>
      </c>
      <c r="D10" s="4" t="inlineStr">
        <is>
          <t xml:space="preserve"> </t>
        </is>
      </c>
    </row>
    <row r="11">
      <c r="A11" s="4" t="inlineStr">
        <is>
          <t>Number of different investments | investment</t>
        </is>
      </c>
      <c r="B11" s="6" t="n">
        <v>244</v>
      </c>
      <c r="C11" s="4" t="inlineStr">
        <is>
          <t xml:space="preserve"> </t>
        </is>
      </c>
      <c r="D11" s="4" t="inlineStr">
        <is>
          <t xml:space="preserve"> </t>
        </is>
      </c>
    </row>
    <row r="12">
      <c r="A12" s="4" t="inlineStr">
        <is>
          <t>Acceptable range for each asset class (percent)</t>
        </is>
      </c>
      <c r="B12" s="10" t="n">
        <v>0.05</v>
      </c>
      <c r="C12" s="4" t="inlineStr">
        <is>
          <t xml:space="preserve"> </t>
        </is>
      </c>
      <c r="D12" s="4" t="inlineStr">
        <is>
          <t xml:space="preserve"> </t>
        </is>
      </c>
    </row>
    <row r="13">
      <c r="A13" s="4" t="inlineStr">
        <is>
          <t>Defined Benefit Pension Plans | Level 1</t>
        </is>
      </c>
      <c r="B13" s="4" t="inlineStr">
        <is>
          <t xml:space="preserve"> </t>
        </is>
      </c>
      <c r="C13" s="4" t="inlineStr">
        <is>
          <t xml:space="preserve"> </t>
        </is>
      </c>
      <c r="D13" s="4" t="inlineStr">
        <is>
          <t xml:space="preserve"> </t>
        </is>
      </c>
    </row>
    <row r="14">
      <c r="A14" s="3" t="inlineStr">
        <is>
          <t>Pension plan assets within the fair value hierachy</t>
        </is>
      </c>
      <c r="B14" s="4" t="inlineStr">
        <is>
          <t xml:space="preserve"> </t>
        </is>
      </c>
      <c r="C14" s="4" t="inlineStr">
        <is>
          <t xml:space="preserve"> </t>
        </is>
      </c>
      <c r="D14" s="4" t="inlineStr">
        <is>
          <t xml:space="preserve"> </t>
        </is>
      </c>
    </row>
    <row r="15">
      <c r="A15" s="4" t="inlineStr">
        <is>
          <t>Fair value of plan assets</t>
        </is>
      </c>
      <c r="B15" s="5" t="n">
        <v>13288000</v>
      </c>
      <c r="C15" s="5" t="n">
        <v>12438000</v>
      </c>
      <c r="D15" s="4" t="inlineStr">
        <is>
          <t xml:space="preserve"> </t>
        </is>
      </c>
    </row>
    <row r="16">
      <c r="A16" s="4" t="inlineStr">
        <is>
          <t>Defined Benefit Pension Plans | Level 2</t>
        </is>
      </c>
      <c r="B16" s="4" t="inlineStr">
        <is>
          <t xml:space="preserve"> </t>
        </is>
      </c>
      <c r="C16" s="4" t="inlineStr">
        <is>
          <t xml:space="preserve"> </t>
        </is>
      </c>
      <c r="D16" s="4" t="inlineStr">
        <is>
          <t xml:space="preserve"> </t>
        </is>
      </c>
    </row>
    <row r="17">
      <c r="A17" s="3" t="inlineStr">
        <is>
          <t>Pension plan assets within the fair value hierachy</t>
        </is>
      </c>
      <c r="B17" s="4" t="inlineStr">
        <is>
          <t xml:space="preserve"> </t>
        </is>
      </c>
      <c r="C17" s="4" t="inlineStr">
        <is>
          <t xml:space="preserve"> </t>
        </is>
      </c>
      <c r="D17" s="4" t="inlineStr">
        <is>
          <t xml:space="preserve"> </t>
        </is>
      </c>
    </row>
    <row r="18">
      <c r="A18" s="4" t="inlineStr">
        <is>
          <t>Fair value of plan assets</t>
        </is>
      </c>
      <c r="B18" s="6" t="n">
        <v>6873000</v>
      </c>
      <c r="C18" s="6" t="n">
        <v>6072000</v>
      </c>
      <c r="D18" s="4" t="inlineStr">
        <is>
          <t xml:space="preserve"> </t>
        </is>
      </c>
    </row>
    <row r="19">
      <c r="A19" s="4" t="inlineStr">
        <is>
          <t>Defined Benefit Pension Plans | Level 3</t>
        </is>
      </c>
      <c r="B19" s="4" t="inlineStr">
        <is>
          <t xml:space="preserve"> </t>
        </is>
      </c>
      <c r="C19" s="4" t="inlineStr">
        <is>
          <t xml:space="preserve"> </t>
        </is>
      </c>
      <c r="D19" s="4" t="inlineStr">
        <is>
          <t xml:space="preserve"> </t>
        </is>
      </c>
    </row>
    <row r="20">
      <c r="A20" s="3" t="inlineStr">
        <is>
          <t>Pension plan assets within the fair value hierachy</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Defined Benefit Pension Plans | Cash and cash equivalents</t>
        </is>
      </c>
      <c r="B22" s="4" t="inlineStr">
        <is>
          <t xml:space="preserve"> </t>
        </is>
      </c>
      <c r="C22" s="4" t="inlineStr">
        <is>
          <t xml:space="preserve"> </t>
        </is>
      </c>
      <c r="D22" s="4" t="inlineStr">
        <is>
          <t xml:space="preserve"> </t>
        </is>
      </c>
    </row>
    <row r="23">
      <c r="A23" s="3" t="inlineStr">
        <is>
          <t>Pension plan assets within the fair value hierachy</t>
        </is>
      </c>
      <c r="B23" s="4" t="inlineStr">
        <is>
          <t xml:space="preserve"> </t>
        </is>
      </c>
      <c r="C23" s="4" t="inlineStr">
        <is>
          <t xml:space="preserve"> </t>
        </is>
      </c>
      <c r="D23" s="4" t="inlineStr">
        <is>
          <t xml:space="preserve"> </t>
        </is>
      </c>
    </row>
    <row r="24">
      <c r="A24" s="4" t="inlineStr">
        <is>
          <t>Fair value of plan assets</t>
        </is>
      </c>
      <c r="B24" s="5" t="n">
        <v>963000</v>
      </c>
      <c r="C24" s="5" t="n">
        <v>787000</v>
      </c>
      <c r="D24" s="4" t="inlineStr">
        <is>
          <t xml:space="preserve"> </t>
        </is>
      </c>
    </row>
    <row r="25">
      <c r="A25" s="3" t="inlineStr">
        <is>
          <t>Plan’s weighted-average asset allocations by asset category</t>
        </is>
      </c>
      <c r="B25" s="4" t="inlineStr">
        <is>
          <t xml:space="preserve"> </t>
        </is>
      </c>
      <c r="C25" s="4" t="inlineStr">
        <is>
          <t xml:space="preserve"> </t>
        </is>
      </c>
      <c r="D25" s="4" t="inlineStr">
        <is>
          <t xml:space="preserve"> </t>
        </is>
      </c>
    </row>
    <row r="26">
      <c r="A26" s="4" t="inlineStr">
        <is>
          <t>Actual plan asset allocations</t>
        </is>
      </c>
      <c r="B26" s="10" t="n">
        <v>0.05</v>
      </c>
      <c r="C26" s="10" t="n">
        <v>0.04</v>
      </c>
      <c r="D26" s="10" t="n">
        <v>0.04</v>
      </c>
    </row>
    <row r="27">
      <c r="A27" s="4" t="inlineStr">
        <is>
          <t>Defined Benefit Pension Plans | Cash and cash equivalents | Level 1</t>
        </is>
      </c>
      <c r="B27" s="4" t="inlineStr">
        <is>
          <t xml:space="preserve"> </t>
        </is>
      </c>
      <c r="C27" s="4" t="inlineStr">
        <is>
          <t xml:space="preserve"> </t>
        </is>
      </c>
      <c r="D27" s="4" t="inlineStr">
        <is>
          <t xml:space="preserve"> </t>
        </is>
      </c>
    </row>
    <row r="28">
      <c r="A28" s="3" t="inlineStr">
        <is>
          <t>Pension plan assets within the fair value hierachy</t>
        </is>
      </c>
      <c r="B28" s="4" t="inlineStr">
        <is>
          <t xml:space="preserve"> </t>
        </is>
      </c>
      <c r="C28" s="4" t="inlineStr">
        <is>
          <t xml:space="preserve"> </t>
        </is>
      </c>
      <c r="D28" s="4" t="inlineStr">
        <is>
          <t xml:space="preserve"> </t>
        </is>
      </c>
    </row>
    <row r="29">
      <c r="A29" s="4" t="inlineStr">
        <is>
          <t>Fair value of plan assets</t>
        </is>
      </c>
      <c r="B29" s="5" t="n">
        <v>963000</v>
      </c>
      <c r="C29" s="5" t="n">
        <v>787000</v>
      </c>
      <c r="D29" s="4" t="inlineStr">
        <is>
          <t xml:space="preserve"> </t>
        </is>
      </c>
    </row>
    <row r="30">
      <c r="A30" s="4" t="inlineStr">
        <is>
          <t>Defined Benefit Pension Plans | Cash and cash equivalents | Level 2</t>
        </is>
      </c>
      <c r="B30" s="4" t="inlineStr">
        <is>
          <t xml:space="preserve"> </t>
        </is>
      </c>
      <c r="C30" s="4" t="inlineStr">
        <is>
          <t xml:space="preserve"> </t>
        </is>
      </c>
      <c r="D30" s="4" t="inlineStr">
        <is>
          <t xml:space="preserve"> </t>
        </is>
      </c>
    </row>
    <row r="31">
      <c r="A31" s="3" t="inlineStr">
        <is>
          <t>Pension plan assets within the fair value hierachy</t>
        </is>
      </c>
      <c r="B31" s="4" t="inlineStr">
        <is>
          <t xml:space="preserve"> </t>
        </is>
      </c>
      <c r="C31" s="4" t="inlineStr">
        <is>
          <t xml:space="preserve"> </t>
        </is>
      </c>
      <c r="D31" s="4" t="inlineStr">
        <is>
          <t xml:space="preserve"> </t>
        </is>
      </c>
    </row>
    <row r="32">
      <c r="A32" s="4" t="inlineStr">
        <is>
          <t>Fair value of plan assets</t>
        </is>
      </c>
      <c r="B32" s="6" t="n">
        <v>0</v>
      </c>
      <c r="C32" s="6" t="n">
        <v>0</v>
      </c>
      <c r="D32" s="4" t="inlineStr">
        <is>
          <t xml:space="preserve"> </t>
        </is>
      </c>
    </row>
    <row r="33">
      <c r="A33" s="4" t="inlineStr">
        <is>
          <t>Defined Benefit Pension Plans | Cash and cash equivalents | Level 3</t>
        </is>
      </c>
      <c r="B33" s="4" t="inlineStr">
        <is>
          <t xml:space="preserve"> </t>
        </is>
      </c>
      <c r="C33" s="4" t="inlineStr">
        <is>
          <t xml:space="preserve"> </t>
        </is>
      </c>
      <c r="D33" s="4" t="inlineStr">
        <is>
          <t xml:space="preserve"> </t>
        </is>
      </c>
    </row>
    <row r="34">
      <c r="A34" s="3" t="inlineStr">
        <is>
          <t>Pension plan assets within the fair value hierachy</t>
        </is>
      </c>
      <c r="B34" s="4" t="inlineStr">
        <is>
          <t xml:space="preserve"> </t>
        </is>
      </c>
      <c r="C34" s="4" t="inlineStr">
        <is>
          <t xml:space="preserve"> </t>
        </is>
      </c>
      <c r="D34" s="4" t="inlineStr">
        <is>
          <t xml:space="preserve"> </t>
        </is>
      </c>
    </row>
    <row r="35">
      <c r="A35" s="4" t="inlineStr">
        <is>
          <t>Fair value of plan assets</t>
        </is>
      </c>
      <c r="B35" s="5" t="n">
        <v>0</v>
      </c>
      <c r="C35" s="5" t="n">
        <v>0</v>
      </c>
      <c r="D35" s="4" t="inlineStr">
        <is>
          <t xml:space="preserve"> </t>
        </is>
      </c>
    </row>
    <row r="36">
      <c r="A36" s="4" t="inlineStr">
        <is>
          <t>Defined Benefit Pension Plans | Equity securities:</t>
        </is>
      </c>
      <c r="B36" s="4" t="inlineStr">
        <is>
          <t xml:space="preserve"> </t>
        </is>
      </c>
      <c r="C36" s="4" t="inlineStr">
        <is>
          <t xml:space="preserve"> </t>
        </is>
      </c>
      <c r="D36" s="4" t="inlineStr">
        <is>
          <t xml:space="preserve"> </t>
        </is>
      </c>
    </row>
    <row r="37">
      <c r="A37" s="3" t="inlineStr">
        <is>
          <t>Plan’s weighted-average asset allocations by asset category</t>
        </is>
      </c>
      <c r="B37" s="4" t="inlineStr">
        <is>
          <t xml:space="preserve"> </t>
        </is>
      </c>
      <c r="C37" s="4" t="inlineStr">
        <is>
          <t xml:space="preserve"> </t>
        </is>
      </c>
      <c r="D37" s="4" t="inlineStr">
        <is>
          <t xml:space="preserve"> </t>
        </is>
      </c>
    </row>
    <row r="38">
      <c r="A38" s="4" t="inlineStr">
        <is>
          <t>Actual plan asset allocations</t>
        </is>
      </c>
      <c r="B38" s="10" t="n">
        <v>0.61</v>
      </c>
      <c r="C38" s="10" t="n">
        <v>0.63</v>
      </c>
      <c r="D38" s="10" t="n">
        <v>0.68</v>
      </c>
    </row>
    <row r="39">
      <c r="A39" s="4" t="inlineStr">
        <is>
          <t>Defined Benefit Pension Plans | Domestic</t>
        </is>
      </c>
      <c r="B39" s="4" t="inlineStr">
        <is>
          <t xml:space="preserve"> </t>
        </is>
      </c>
      <c r="C39" s="4" t="inlineStr">
        <is>
          <t xml:space="preserve"> </t>
        </is>
      </c>
      <c r="D39" s="4" t="inlineStr">
        <is>
          <t xml:space="preserve"> </t>
        </is>
      </c>
    </row>
    <row r="40">
      <c r="A40" s="3" t="inlineStr">
        <is>
          <t>Pension plan assets within the fair value hierachy</t>
        </is>
      </c>
      <c r="B40" s="4" t="inlineStr">
        <is>
          <t xml:space="preserve"> </t>
        </is>
      </c>
      <c r="C40" s="4" t="inlineStr">
        <is>
          <t xml:space="preserve"> </t>
        </is>
      </c>
      <c r="D40" s="4" t="inlineStr">
        <is>
          <t xml:space="preserve"> </t>
        </is>
      </c>
    </row>
    <row r="41">
      <c r="A41" s="4" t="inlineStr">
        <is>
          <t>Fair value of plan assets</t>
        </is>
      </c>
      <c r="B41" s="5" t="n">
        <v>12222000</v>
      </c>
      <c r="C41" s="5" t="n">
        <v>11533000</v>
      </c>
      <c r="D41" s="4" t="inlineStr">
        <is>
          <t xml:space="preserve"> </t>
        </is>
      </c>
    </row>
    <row r="42">
      <c r="A42" s="4" t="inlineStr">
        <is>
          <t>Defined Benefit Pension Plans | Domestic | Level 1</t>
        </is>
      </c>
      <c r="B42" s="4" t="inlineStr">
        <is>
          <t xml:space="preserve"> </t>
        </is>
      </c>
      <c r="C42" s="4" t="inlineStr">
        <is>
          <t xml:space="preserve"> </t>
        </is>
      </c>
      <c r="D42" s="4" t="inlineStr">
        <is>
          <t xml:space="preserve"> </t>
        </is>
      </c>
    </row>
    <row r="43">
      <c r="A43" s="3" t="inlineStr">
        <is>
          <t>Pension plan assets within the fair value hierachy</t>
        </is>
      </c>
      <c r="B43" s="4" t="inlineStr">
        <is>
          <t xml:space="preserve"> </t>
        </is>
      </c>
      <c r="C43" s="4" t="inlineStr">
        <is>
          <t xml:space="preserve"> </t>
        </is>
      </c>
      <c r="D43" s="4" t="inlineStr">
        <is>
          <t xml:space="preserve"> </t>
        </is>
      </c>
    </row>
    <row r="44">
      <c r="A44" s="4" t="inlineStr">
        <is>
          <t>Fair value of plan assets</t>
        </is>
      </c>
      <c r="B44" s="6" t="n">
        <v>12222000</v>
      </c>
      <c r="C44" s="6" t="n">
        <v>11533000</v>
      </c>
      <c r="D44" s="4" t="inlineStr">
        <is>
          <t xml:space="preserve"> </t>
        </is>
      </c>
    </row>
    <row r="45">
      <c r="A45" s="4" t="inlineStr">
        <is>
          <t>Defined Benefit Pension Plans | Domestic | Level 2</t>
        </is>
      </c>
      <c r="B45" s="4" t="inlineStr">
        <is>
          <t xml:space="preserve"> </t>
        </is>
      </c>
      <c r="C45" s="4" t="inlineStr">
        <is>
          <t xml:space="preserve"> </t>
        </is>
      </c>
      <c r="D45" s="4" t="inlineStr">
        <is>
          <t xml:space="preserve"> </t>
        </is>
      </c>
    </row>
    <row r="46">
      <c r="A46" s="3" t="inlineStr">
        <is>
          <t>Pension plan assets within the fair value hierachy</t>
        </is>
      </c>
      <c r="B46" s="4" t="inlineStr">
        <is>
          <t xml:space="preserve"> </t>
        </is>
      </c>
      <c r="C46" s="4" t="inlineStr">
        <is>
          <t xml:space="preserve"> </t>
        </is>
      </c>
      <c r="D46" s="4" t="inlineStr">
        <is>
          <t xml:space="preserve"> </t>
        </is>
      </c>
    </row>
    <row r="47">
      <c r="A47" s="4" t="inlineStr">
        <is>
          <t>Fair value of plan assets</t>
        </is>
      </c>
      <c r="B47" s="6" t="n">
        <v>0</v>
      </c>
      <c r="C47" s="6" t="n">
        <v>0</v>
      </c>
      <c r="D47" s="4" t="inlineStr">
        <is>
          <t xml:space="preserve"> </t>
        </is>
      </c>
    </row>
    <row r="48">
      <c r="A48" s="4" t="inlineStr">
        <is>
          <t>Defined Benefit Pension Plans | Domestic | Level 3</t>
        </is>
      </c>
      <c r="B48" s="4" t="inlineStr">
        <is>
          <t xml:space="preserve"> </t>
        </is>
      </c>
      <c r="C48" s="4" t="inlineStr">
        <is>
          <t xml:space="preserve"> </t>
        </is>
      </c>
      <c r="D48" s="4" t="inlineStr">
        <is>
          <t xml:space="preserve"> </t>
        </is>
      </c>
    </row>
    <row r="49">
      <c r="A49" s="3" t="inlineStr">
        <is>
          <t>Pension plan assets within the fair value hierachy</t>
        </is>
      </c>
      <c r="B49" s="4" t="inlineStr">
        <is>
          <t xml:space="preserve"> </t>
        </is>
      </c>
      <c r="C49" s="4" t="inlineStr">
        <is>
          <t xml:space="preserve"> </t>
        </is>
      </c>
      <c r="D49" s="4" t="inlineStr">
        <is>
          <t xml:space="preserve"> </t>
        </is>
      </c>
    </row>
    <row r="50">
      <c r="A50" s="4" t="inlineStr">
        <is>
          <t>Fair value of plan assets</t>
        </is>
      </c>
      <c r="B50" s="6" t="n">
        <v>0</v>
      </c>
      <c r="C50" s="6" t="n">
        <v>0</v>
      </c>
      <c r="D50" s="4" t="inlineStr">
        <is>
          <t xml:space="preserve"> </t>
        </is>
      </c>
    </row>
    <row r="51">
      <c r="A51" s="4" t="inlineStr">
        <is>
          <t>Defined Benefit Pension Plans | International</t>
        </is>
      </c>
      <c r="B51" s="4" t="inlineStr">
        <is>
          <t xml:space="preserve"> </t>
        </is>
      </c>
      <c r="C51" s="4" t="inlineStr">
        <is>
          <t xml:space="preserve"> </t>
        </is>
      </c>
      <c r="D51" s="4" t="inlineStr">
        <is>
          <t xml:space="preserve"> </t>
        </is>
      </c>
    </row>
    <row r="52">
      <c r="A52" s="3" t="inlineStr">
        <is>
          <t>Pension plan assets within the fair value hierachy</t>
        </is>
      </c>
      <c r="B52" s="4" t="inlineStr">
        <is>
          <t xml:space="preserve"> </t>
        </is>
      </c>
      <c r="C52" s="4" t="inlineStr">
        <is>
          <t xml:space="preserve"> </t>
        </is>
      </c>
      <c r="D52" s="4" t="inlineStr">
        <is>
          <t xml:space="preserve"> </t>
        </is>
      </c>
    </row>
    <row r="53">
      <c r="A53" s="4" t="inlineStr">
        <is>
          <t>Fair value of plan assets</t>
        </is>
      </c>
      <c r="B53" s="6" t="n">
        <v>103000</v>
      </c>
      <c r="C53" s="6" t="n">
        <v>117000</v>
      </c>
      <c r="D53" s="4" t="inlineStr">
        <is>
          <t xml:space="preserve"> </t>
        </is>
      </c>
    </row>
    <row r="54">
      <c r="A54" s="4" t="inlineStr">
        <is>
          <t>Defined Benefit Pension Plans | International | Level 1</t>
        </is>
      </c>
      <c r="B54" s="4" t="inlineStr">
        <is>
          <t xml:space="preserve"> </t>
        </is>
      </c>
      <c r="C54" s="4" t="inlineStr">
        <is>
          <t xml:space="preserve"> </t>
        </is>
      </c>
      <c r="D54" s="4" t="inlineStr">
        <is>
          <t xml:space="preserve"> </t>
        </is>
      </c>
    </row>
    <row r="55">
      <c r="A55" s="3" t="inlineStr">
        <is>
          <t>Pension plan assets within the fair value hierachy</t>
        </is>
      </c>
      <c r="B55" s="4" t="inlineStr">
        <is>
          <t xml:space="preserve"> </t>
        </is>
      </c>
      <c r="C55" s="4" t="inlineStr">
        <is>
          <t xml:space="preserve"> </t>
        </is>
      </c>
      <c r="D55" s="4" t="inlineStr">
        <is>
          <t xml:space="preserve"> </t>
        </is>
      </c>
    </row>
    <row r="56">
      <c r="A56" s="4" t="inlineStr">
        <is>
          <t>Fair value of plan assets</t>
        </is>
      </c>
      <c r="B56" s="6" t="n">
        <v>103000</v>
      </c>
      <c r="C56" s="6" t="n">
        <v>117000</v>
      </c>
      <c r="D56" s="4" t="inlineStr">
        <is>
          <t xml:space="preserve"> </t>
        </is>
      </c>
    </row>
    <row r="57">
      <c r="A57" s="4" t="inlineStr">
        <is>
          <t>Defined Benefit Pension Plans | International | Level 2</t>
        </is>
      </c>
      <c r="B57" s="4" t="inlineStr">
        <is>
          <t xml:space="preserve"> </t>
        </is>
      </c>
      <c r="C57" s="4" t="inlineStr">
        <is>
          <t xml:space="preserve"> </t>
        </is>
      </c>
      <c r="D57" s="4" t="inlineStr">
        <is>
          <t xml:space="preserve"> </t>
        </is>
      </c>
    </row>
    <row r="58">
      <c r="A58" s="3" t="inlineStr">
        <is>
          <t>Pension plan assets within the fair value hierachy</t>
        </is>
      </c>
      <c r="B58" s="4" t="inlineStr">
        <is>
          <t xml:space="preserve"> </t>
        </is>
      </c>
      <c r="C58" s="4" t="inlineStr">
        <is>
          <t xml:space="preserve"> </t>
        </is>
      </c>
      <c r="D58" s="4" t="inlineStr">
        <is>
          <t xml:space="preserve"> </t>
        </is>
      </c>
    </row>
    <row r="59">
      <c r="A59" s="4" t="inlineStr">
        <is>
          <t>Fair value of plan assets</t>
        </is>
      </c>
      <c r="B59" s="6" t="n">
        <v>0</v>
      </c>
      <c r="C59" s="6" t="n">
        <v>0</v>
      </c>
      <c r="D59" s="4" t="inlineStr">
        <is>
          <t xml:space="preserve"> </t>
        </is>
      </c>
    </row>
    <row r="60">
      <c r="A60" s="4" t="inlineStr">
        <is>
          <t>Defined Benefit Pension Plans | International | Level 3</t>
        </is>
      </c>
      <c r="B60" s="4" t="inlineStr">
        <is>
          <t xml:space="preserve"> </t>
        </is>
      </c>
      <c r="C60" s="4" t="inlineStr">
        <is>
          <t xml:space="preserve"> </t>
        </is>
      </c>
      <c r="D60" s="4" t="inlineStr">
        <is>
          <t xml:space="preserve"> </t>
        </is>
      </c>
    </row>
    <row r="61">
      <c r="A61" s="3" t="inlineStr">
        <is>
          <t>Pension plan assets within the fair value hierachy</t>
        </is>
      </c>
      <c r="B61" s="4" t="inlineStr">
        <is>
          <t xml:space="preserve"> </t>
        </is>
      </c>
      <c r="C61" s="4" t="inlineStr">
        <is>
          <t xml:space="preserve"> </t>
        </is>
      </c>
      <c r="D61" s="4" t="inlineStr">
        <is>
          <t xml:space="preserve"> </t>
        </is>
      </c>
    </row>
    <row r="62">
      <c r="A62" s="4" t="inlineStr">
        <is>
          <t>Fair value of plan assets</t>
        </is>
      </c>
      <c r="B62" s="5" t="n">
        <v>0</v>
      </c>
      <c r="C62" s="5" t="n">
        <v>0</v>
      </c>
      <c r="D62" s="4" t="inlineStr">
        <is>
          <t xml:space="preserve"> </t>
        </is>
      </c>
    </row>
    <row r="63">
      <c r="A63" s="4" t="inlineStr">
        <is>
          <t>Defined Benefit Pension Plans | Debt securities:</t>
        </is>
      </c>
      <c r="B63" s="4" t="inlineStr">
        <is>
          <t xml:space="preserve"> </t>
        </is>
      </c>
      <c r="C63" s="4" t="inlineStr">
        <is>
          <t xml:space="preserve"> </t>
        </is>
      </c>
      <c r="D63" s="4" t="inlineStr">
        <is>
          <t xml:space="preserve"> </t>
        </is>
      </c>
    </row>
    <row r="64">
      <c r="A64" s="3" t="inlineStr">
        <is>
          <t>Plan’s weighted-average asset allocations by asset category</t>
        </is>
      </c>
      <c r="B64" s="4" t="inlineStr">
        <is>
          <t xml:space="preserve"> </t>
        </is>
      </c>
      <c r="C64" s="4" t="inlineStr">
        <is>
          <t xml:space="preserve"> </t>
        </is>
      </c>
      <c r="D64" s="4" t="inlineStr">
        <is>
          <t xml:space="preserve"> </t>
        </is>
      </c>
    </row>
    <row r="65">
      <c r="A65" s="4" t="inlineStr">
        <is>
          <t>Actual plan asset allocations</t>
        </is>
      </c>
      <c r="B65" s="10" t="n">
        <v>0.34</v>
      </c>
      <c r="C65" s="10" t="n">
        <v>0.33</v>
      </c>
      <c r="D65" s="10" t="n">
        <v>0.28</v>
      </c>
    </row>
    <row r="66">
      <c r="A66" s="4" t="inlineStr">
        <is>
          <t>Defined Benefit Pension Plans | U.S. government agencies</t>
        </is>
      </c>
      <c r="B66" s="4" t="inlineStr">
        <is>
          <t xml:space="preserve"> </t>
        </is>
      </c>
      <c r="C66" s="4" t="inlineStr">
        <is>
          <t xml:space="preserve"> </t>
        </is>
      </c>
      <c r="D66" s="4" t="inlineStr">
        <is>
          <t xml:space="preserve"> </t>
        </is>
      </c>
    </row>
    <row r="67">
      <c r="A67" s="3" t="inlineStr">
        <is>
          <t>Pension plan assets within the fair value hierachy</t>
        </is>
      </c>
      <c r="B67" s="4" t="inlineStr">
        <is>
          <t xml:space="preserve"> </t>
        </is>
      </c>
      <c r="C67" s="4" t="inlineStr">
        <is>
          <t xml:space="preserve"> </t>
        </is>
      </c>
      <c r="D67" s="4" t="inlineStr">
        <is>
          <t xml:space="preserve"> </t>
        </is>
      </c>
    </row>
    <row r="68">
      <c r="A68" s="4" t="inlineStr">
        <is>
          <t>Fair value of plan assets</t>
        </is>
      </c>
      <c r="B68" s="5" t="n">
        <v>499000</v>
      </c>
      <c r="C68" s="5" t="n">
        <v>601000</v>
      </c>
      <c r="D68" s="4" t="inlineStr">
        <is>
          <t xml:space="preserve"> </t>
        </is>
      </c>
    </row>
    <row r="69">
      <c r="A69" s="4" t="inlineStr">
        <is>
          <t>Defined Benefit Pension Plans | U.S. government agencies | Level 1</t>
        </is>
      </c>
      <c r="B69" s="4" t="inlineStr">
        <is>
          <t xml:space="preserve"> </t>
        </is>
      </c>
      <c r="C69" s="4" t="inlineStr">
        <is>
          <t xml:space="preserve"> </t>
        </is>
      </c>
      <c r="D69" s="4" t="inlineStr">
        <is>
          <t xml:space="preserve"> </t>
        </is>
      </c>
    </row>
    <row r="70">
      <c r="A70" s="3" t="inlineStr">
        <is>
          <t>Pension plan assets within the fair value hierachy</t>
        </is>
      </c>
      <c r="B70" s="4" t="inlineStr">
        <is>
          <t xml:space="preserve"> </t>
        </is>
      </c>
      <c r="C70" s="4" t="inlineStr">
        <is>
          <t xml:space="preserve"> </t>
        </is>
      </c>
      <c r="D70" s="4" t="inlineStr">
        <is>
          <t xml:space="preserve"> </t>
        </is>
      </c>
    </row>
    <row r="71">
      <c r="A71" s="4" t="inlineStr">
        <is>
          <t>Fair value of plan assets</t>
        </is>
      </c>
      <c r="B71" s="6" t="n">
        <v>0</v>
      </c>
      <c r="C71" s="6" t="n">
        <v>0</v>
      </c>
      <c r="D71" s="4" t="inlineStr">
        <is>
          <t xml:space="preserve"> </t>
        </is>
      </c>
    </row>
    <row r="72">
      <c r="A72" s="4" t="inlineStr">
        <is>
          <t>Defined Benefit Pension Plans | U.S. government agencies | Level 2</t>
        </is>
      </c>
      <c r="B72" s="4" t="inlineStr">
        <is>
          <t xml:space="preserve"> </t>
        </is>
      </c>
      <c r="C72" s="4" t="inlineStr">
        <is>
          <t xml:space="preserve"> </t>
        </is>
      </c>
      <c r="D72" s="4" t="inlineStr">
        <is>
          <t xml:space="preserve"> </t>
        </is>
      </c>
    </row>
    <row r="73">
      <c r="A73" s="3" t="inlineStr">
        <is>
          <t>Pension plan assets within the fair value hierachy</t>
        </is>
      </c>
      <c r="B73" s="4" t="inlineStr">
        <is>
          <t xml:space="preserve"> </t>
        </is>
      </c>
      <c r="C73" s="4" t="inlineStr">
        <is>
          <t xml:space="preserve"> </t>
        </is>
      </c>
      <c r="D73" s="4" t="inlineStr">
        <is>
          <t xml:space="preserve"> </t>
        </is>
      </c>
    </row>
    <row r="74">
      <c r="A74" s="4" t="inlineStr">
        <is>
          <t>Fair value of plan assets</t>
        </is>
      </c>
      <c r="B74" s="6" t="n">
        <v>499000</v>
      </c>
      <c r="C74" s="6" t="n">
        <v>601000</v>
      </c>
      <c r="D74" s="4" t="inlineStr">
        <is>
          <t xml:space="preserve"> </t>
        </is>
      </c>
    </row>
    <row r="75">
      <c r="A75" s="4" t="inlineStr">
        <is>
          <t>Defined Benefit Pension Plans | U.S. government agencies | Level 3</t>
        </is>
      </c>
      <c r="B75" s="4" t="inlineStr">
        <is>
          <t xml:space="preserve"> </t>
        </is>
      </c>
      <c r="C75" s="4" t="inlineStr">
        <is>
          <t xml:space="preserve"> </t>
        </is>
      </c>
      <c r="D75" s="4" t="inlineStr">
        <is>
          <t xml:space="preserve"> </t>
        </is>
      </c>
    </row>
    <row r="76">
      <c r="A76" s="3" t="inlineStr">
        <is>
          <t>Pension plan assets within the fair value hierachy</t>
        </is>
      </c>
      <c r="B76" s="4" t="inlineStr">
        <is>
          <t xml:space="preserve"> </t>
        </is>
      </c>
      <c r="C76" s="4" t="inlineStr">
        <is>
          <t xml:space="preserve"> </t>
        </is>
      </c>
      <c r="D76" s="4" t="inlineStr">
        <is>
          <t xml:space="preserve"> </t>
        </is>
      </c>
    </row>
    <row r="77">
      <c r="A77" s="4" t="inlineStr">
        <is>
          <t>Fair value of plan assets</t>
        </is>
      </c>
      <c r="B77" s="6" t="n">
        <v>0</v>
      </c>
      <c r="C77" s="6" t="n">
        <v>0</v>
      </c>
      <c r="D77" s="4" t="inlineStr">
        <is>
          <t xml:space="preserve"> </t>
        </is>
      </c>
    </row>
    <row r="78">
      <c r="A78" s="4" t="inlineStr">
        <is>
          <t>Defined Benefit Pension Plans | Corporate bonds</t>
        </is>
      </c>
      <c r="B78" s="4" t="inlineStr">
        <is>
          <t xml:space="preserve"> </t>
        </is>
      </c>
      <c r="C78" s="4" t="inlineStr">
        <is>
          <t xml:space="preserve"> </t>
        </is>
      </c>
      <c r="D78" s="4" t="inlineStr">
        <is>
          <t xml:space="preserve"> </t>
        </is>
      </c>
    </row>
    <row r="79">
      <c r="A79" s="3" t="inlineStr">
        <is>
          <t>Pension plan assets within the fair value hierachy</t>
        </is>
      </c>
      <c r="B79" s="4" t="inlineStr">
        <is>
          <t xml:space="preserve"> </t>
        </is>
      </c>
      <c r="C79" s="4" t="inlineStr">
        <is>
          <t xml:space="preserve"> </t>
        </is>
      </c>
      <c r="D79" s="4" t="inlineStr">
        <is>
          <t xml:space="preserve"> </t>
        </is>
      </c>
    </row>
    <row r="80">
      <c r="A80" s="4" t="inlineStr">
        <is>
          <t>Fair value of plan assets</t>
        </is>
      </c>
      <c r="B80" s="6" t="n">
        <v>6374000</v>
      </c>
      <c r="C80" s="6" t="n">
        <v>5471000</v>
      </c>
      <c r="D80" s="4" t="inlineStr">
        <is>
          <t xml:space="preserve"> </t>
        </is>
      </c>
    </row>
    <row r="81">
      <c r="A81" s="4" t="inlineStr">
        <is>
          <t>Defined Benefit Pension Plans | Corporate bonds | Level 1</t>
        </is>
      </c>
      <c r="B81" s="4" t="inlineStr">
        <is>
          <t xml:space="preserve"> </t>
        </is>
      </c>
      <c r="C81" s="4" t="inlineStr">
        <is>
          <t xml:space="preserve"> </t>
        </is>
      </c>
      <c r="D81" s="4" t="inlineStr">
        <is>
          <t xml:space="preserve"> </t>
        </is>
      </c>
    </row>
    <row r="82">
      <c r="A82" s="3" t="inlineStr">
        <is>
          <t>Pension plan assets within the fair value hierachy</t>
        </is>
      </c>
      <c r="B82" s="4" t="inlineStr">
        <is>
          <t xml:space="preserve"> </t>
        </is>
      </c>
      <c r="C82" s="4" t="inlineStr">
        <is>
          <t xml:space="preserve"> </t>
        </is>
      </c>
      <c r="D82" s="4" t="inlineStr">
        <is>
          <t xml:space="preserve"> </t>
        </is>
      </c>
    </row>
    <row r="83">
      <c r="A83" s="4" t="inlineStr">
        <is>
          <t>Fair value of plan assets</t>
        </is>
      </c>
      <c r="B83" s="6" t="n">
        <v>0</v>
      </c>
      <c r="C83" s="6" t="n">
        <v>0</v>
      </c>
      <c r="D83" s="4" t="inlineStr">
        <is>
          <t xml:space="preserve"> </t>
        </is>
      </c>
    </row>
    <row r="84">
      <c r="A84" s="4" t="inlineStr">
        <is>
          <t>Defined Benefit Pension Plans | Corporate bonds | Level 2</t>
        </is>
      </c>
      <c r="B84" s="4" t="inlineStr">
        <is>
          <t xml:space="preserve"> </t>
        </is>
      </c>
      <c r="C84" s="4" t="inlineStr">
        <is>
          <t xml:space="preserve"> </t>
        </is>
      </c>
      <c r="D84" s="4" t="inlineStr">
        <is>
          <t xml:space="preserve"> </t>
        </is>
      </c>
    </row>
    <row r="85">
      <c r="A85" s="3" t="inlineStr">
        <is>
          <t>Pension plan assets within the fair value hierachy</t>
        </is>
      </c>
      <c r="B85" s="4" t="inlineStr">
        <is>
          <t xml:space="preserve"> </t>
        </is>
      </c>
      <c r="C85" s="4" t="inlineStr">
        <is>
          <t xml:space="preserve"> </t>
        </is>
      </c>
      <c r="D85" s="4" t="inlineStr">
        <is>
          <t xml:space="preserve"> </t>
        </is>
      </c>
    </row>
    <row r="86">
      <c r="A86" s="4" t="inlineStr">
        <is>
          <t>Fair value of plan assets</t>
        </is>
      </c>
      <c r="B86" s="6" t="n">
        <v>6374000</v>
      </c>
      <c r="C86" s="6" t="n">
        <v>5471000</v>
      </c>
      <c r="D86" s="4" t="inlineStr">
        <is>
          <t xml:space="preserve"> </t>
        </is>
      </c>
    </row>
    <row r="87">
      <c r="A87" s="4" t="inlineStr">
        <is>
          <t>Defined Benefit Pension Plans | Corporate bonds | Level 3</t>
        </is>
      </c>
      <c r="B87" s="4" t="inlineStr">
        <is>
          <t xml:space="preserve"> </t>
        </is>
      </c>
      <c r="C87" s="4" t="inlineStr">
        <is>
          <t xml:space="preserve"> </t>
        </is>
      </c>
      <c r="D87" s="4" t="inlineStr">
        <is>
          <t xml:space="preserve"> </t>
        </is>
      </c>
    </row>
    <row r="88">
      <c r="A88" s="3" t="inlineStr">
        <is>
          <t>Pension plan assets within the fair value hierachy</t>
        </is>
      </c>
      <c r="B88" s="4" t="inlineStr">
        <is>
          <t xml:space="preserve"> </t>
        </is>
      </c>
      <c r="C88" s="4" t="inlineStr">
        <is>
          <t xml:space="preserve"> </t>
        </is>
      </c>
      <c r="D88" s="4" t="inlineStr">
        <is>
          <t xml:space="preserve"> </t>
        </is>
      </c>
    </row>
    <row r="89">
      <c r="A89" s="4" t="inlineStr">
        <is>
          <t>Fair value of plan assets</t>
        </is>
      </c>
      <c r="B89" s="6" t="n">
        <v>0</v>
      </c>
      <c r="C89" s="6" t="n">
        <v>0</v>
      </c>
      <c r="D89" s="4" t="inlineStr">
        <is>
          <t xml:space="preserve"> </t>
        </is>
      </c>
    </row>
    <row r="90">
      <c r="A90" s="4" t="inlineStr">
        <is>
          <t>Defined Benefit Pension Plans | Other invested assets</t>
        </is>
      </c>
      <c r="B90" s="4" t="inlineStr">
        <is>
          <t xml:space="preserve"> </t>
        </is>
      </c>
      <c r="C90" s="4" t="inlineStr">
        <is>
          <t xml:space="preserve"> </t>
        </is>
      </c>
      <c r="D90" s="4" t="inlineStr">
        <is>
          <t xml:space="preserve"> </t>
        </is>
      </c>
    </row>
    <row r="91">
      <c r="A91" s="3" t="inlineStr">
        <is>
          <t>Pension plan assets within the fair value hierachy</t>
        </is>
      </c>
      <c r="B91" s="4" t="inlineStr">
        <is>
          <t xml:space="preserve"> </t>
        </is>
      </c>
      <c r="C91" s="4" t="inlineStr">
        <is>
          <t xml:space="preserve"> </t>
        </is>
      </c>
      <c r="D91" s="4" t="inlineStr">
        <is>
          <t xml:space="preserve"> </t>
        </is>
      </c>
    </row>
    <row r="92">
      <c r="A92" s="4" t="inlineStr">
        <is>
          <t>Fair value of plan assets</t>
        </is>
      </c>
      <c r="B92" s="4" t="inlineStr">
        <is>
          <t xml:space="preserve"> </t>
        </is>
      </c>
      <c r="C92" s="6" t="n">
        <v>1000</v>
      </c>
      <c r="D92" s="4" t="inlineStr">
        <is>
          <t xml:space="preserve"> </t>
        </is>
      </c>
    </row>
    <row r="93">
      <c r="A93" s="4" t="inlineStr">
        <is>
          <t>Defined Benefit Pension Plans | Other invested assets | Level 1</t>
        </is>
      </c>
      <c r="B93" s="4" t="inlineStr">
        <is>
          <t xml:space="preserve"> </t>
        </is>
      </c>
      <c r="C93" s="4" t="inlineStr">
        <is>
          <t xml:space="preserve"> </t>
        </is>
      </c>
      <c r="D93" s="4" t="inlineStr">
        <is>
          <t xml:space="preserve"> </t>
        </is>
      </c>
    </row>
    <row r="94">
      <c r="A94" s="3" t="inlineStr">
        <is>
          <t>Pension plan assets within the fair value hierachy</t>
        </is>
      </c>
      <c r="B94" s="4" t="inlineStr">
        <is>
          <t xml:space="preserve"> </t>
        </is>
      </c>
      <c r="C94" s="4" t="inlineStr">
        <is>
          <t xml:space="preserve"> </t>
        </is>
      </c>
      <c r="D94" s="4" t="inlineStr">
        <is>
          <t xml:space="preserve"> </t>
        </is>
      </c>
    </row>
    <row r="95">
      <c r="A95" s="4" t="inlineStr">
        <is>
          <t>Fair value of plan assets</t>
        </is>
      </c>
      <c r="B95" s="4" t="inlineStr">
        <is>
          <t xml:space="preserve"> </t>
        </is>
      </c>
      <c r="C95" s="6" t="n">
        <v>1000</v>
      </c>
      <c r="D95" s="4" t="inlineStr">
        <is>
          <t xml:space="preserve"> </t>
        </is>
      </c>
    </row>
    <row r="96">
      <c r="A96" s="4" t="inlineStr">
        <is>
          <t>Defined Benefit Pension Plans | Other invested assets | Level 2</t>
        </is>
      </c>
      <c r="B96" s="4" t="inlineStr">
        <is>
          <t xml:space="preserve"> </t>
        </is>
      </c>
      <c r="C96" s="4" t="inlineStr">
        <is>
          <t xml:space="preserve"> </t>
        </is>
      </c>
      <c r="D96" s="4" t="inlineStr">
        <is>
          <t xml:space="preserve"> </t>
        </is>
      </c>
    </row>
    <row r="97">
      <c r="A97" s="3" t="inlineStr">
        <is>
          <t>Pension plan assets within the fair value hierachy</t>
        </is>
      </c>
      <c r="B97" s="4" t="inlineStr">
        <is>
          <t xml:space="preserve"> </t>
        </is>
      </c>
      <c r="C97" s="4" t="inlineStr">
        <is>
          <t xml:space="preserve"> </t>
        </is>
      </c>
      <c r="D97" s="4" t="inlineStr">
        <is>
          <t xml:space="preserve"> </t>
        </is>
      </c>
    </row>
    <row r="98">
      <c r="A98" s="4" t="inlineStr">
        <is>
          <t>Fair value of plan assets</t>
        </is>
      </c>
      <c r="B98" s="4" t="inlineStr">
        <is>
          <t xml:space="preserve"> </t>
        </is>
      </c>
      <c r="C98" s="6" t="n">
        <v>0</v>
      </c>
      <c r="D98" s="4" t="inlineStr">
        <is>
          <t xml:space="preserve"> </t>
        </is>
      </c>
    </row>
    <row r="99">
      <c r="A99" s="4" t="inlineStr">
        <is>
          <t>Defined Benefit Pension Plans | Other invested assets | Level 3</t>
        </is>
      </c>
      <c r="B99" s="4" t="inlineStr">
        <is>
          <t xml:space="preserve"> </t>
        </is>
      </c>
      <c r="C99" s="4" t="inlineStr">
        <is>
          <t xml:space="preserve"> </t>
        </is>
      </c>
      <c r="D99" s="4" t="inlineStr">
        <is>
          <t xml:space="preserve"> </t>
        </is>
      </c>
    </row>
    <row r="100">
      <c r="A100" s="3" t="inlineStr">
        <is>
          <t>Pension plan assets within the fair value hierachy</t>
        </is>
      </c>
      <c r="B100" s="4" t="inlineStr">
        <is>
          <t xml:space="preserve"> </t>
        </is>
      </c>
      <c r="C100" s="4" t="inlineStr">
        <is>
          <t xml:space="preserve"> </t>
        </is>
      </c>
      <c r="D100" s="4" t="inlineStr">
        <is>
          <t xml:space="preserve"> </t>
        </is>
      </c>
    </row>
    <row r="101">
      <c r="A101" s="4" t="inlineStr">
        <is>
          <t>Fair value of plan assets</t>
        </is>
      </c>
      <c r="B101" s="4" t="inlineStr">
        <is>
          <t xml:space="preserve"> </t>
        </is>
      </c>
      <c r="C101" s="6" t="n">
        <v>0</v>
      </c>
      <c r="D101" s="4" t="inlineStr">
        <is>
          <t xml:space="preserve"> </t>
        </is>
      </c>
    </row>
    <row r="102">
      <c r="A102" s="4" t="inlineStr">
        <is>
          <t>Chairman and President Non-Qualified Defined Benefit Plans</t>
        </is>
      </c>
      <c r="B102" s="4" t="inlineStr">
        <is>
          <t xml:space="preserve"> </t>
        </is>
      </c>
      <c r="C102" s="4" t="inlineStr">
        <is>
          <t xml:space="preserve"> </t>
        </is>
      </c>
      <c r="D102" s="4" t="inlineStr">
        <is>
          <t xml:space="preserve"> </t>
        </is>
      </c>
    </row>
    <row r="103">
      <c r="A103" s="3" t="inlineStr">
        <is>
          <t>Pension plan assets within the fair value hierachy</t>
        </is>
      </c>
      <c r="B103" s="4" t="inlineStr">
        <is>
          <t xml:space="preserve"> </t>
        </is>
      </c>
      <c r="C103" s="4" t="inlineStr">
        <is>
          <t xml:space="preserve"> </t>
        </is>
      </c>
      <c r="D103" s="4" t="inlineStr">
        <is>
          <t xml:space="preserve"> </t>
        </is>
      </c>
    </row>
    <row r="104">
      <c r="A104" s="4" t="inlineStr">
        <is>
          <t>Fair value of plan assets</t>
        </is>
      </c>
      <c r="B104" s="6" t="n">
        <v>0</v>
      </c>
      <c r="C104" s="6" t="n">
        <v>0</v>
      </c>
      <c r="D104" s="5" t="n">
        <v>0</v>
      </c>
    </row>
    <row r="105">
      <c r="A105" s="4" t="inlineStr">
        <is>
          <t>Plan assets</t>
        </is>
      </c>
      <c r="B105" s="6" t="n">
        <v>0</v>
      </c>
      <c r="C105" s="6" t="n">
        <v>0</v>
      </c>
      <c r="D105" s="4" t="inlineStr">
        <is>
          <t xml:space="preserve"> </t>
        </is>
      </c>
    </row>
    <row r="106">
      <c r="A106" s="4" t="inlineStr">
        <is>
          <t>Defined Benefit Postretirement Healthcare Plans</t>
        </is>
      </c>
      <c r="B106" s="4" t="inlineStr">
        <is>
          <t xml:space="preserve"> </t>
        </is>
      </c>
      <c r="C106" s="4" t="inlineStr">
        <is>
          <t xml:space="preserve"> </t>
        </is>
      </c>
      <c r="D106" s="4" t="inlineStr">
        <is>
          <t xml:space="preserve"> </t>
        </is>
      </c>
    </row>
    <row r="107">
      <c r="A107" s="3" t="inlineStr">
        <is>
          <t>Pension plan assets within the fair value hierachy</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5" t="n">
        <v>0</v>
      </c>
    </row>
    <row r="109">
      <c r="A109" s="4" t="inlineStr">
        <is>
          <t>Plan assets</t>
        </is>
      </c>
      <c r="B109" s="5" t="n">
        <v>0</v>
      </c>
      <c r="C109" s="5" t="n">
        <v>0</v>
      </c>
      <c r="D109" s="4" t="inlineStr">
        <is>
          <t xml:space="preserve"> </t>
        </is>
      </c>
    </row>
    <row r="110">
      <c r="A110" s="4" t="inlineStr">
        <is>
          <t>Minimum | Cash and cash equivalents</t>
        </is>
      </c>
      <c r="B110" s="4" t="inlineStr">
        <is>
          <t xml:space="preserve"> </t>
        </is>
      </c>
      <c r="C110" s="4" t="inlineStr">
        <is>
          <t xml:space="preserve"> </t>
        </is>
      </c>
      <c r="D110" s="4" t="inlineStr">
        <is>
          <t xml:space="preserve"> </t>
        </is>
      </c>
    </row>
    <row r="111">
      <c r="A111" s="3" t="inlineStr">
        <is>
          <t>Plan’s weighted-average asset allocations by asset category</t>
        </is>
      </c>
      <c r="B111" s="4" t="inlineStr">
        <is>
          <t xml:space="preserve"> </t>
        </is>
      </c>
      <c r="C111" s="4" t="inlineStr">
        <is>
          <t xml:space="preserve"> </t>
        </is>
      </c>
      <c r="D111" s="4" t="inlineStr">
        <is>
          <t xml:space="preserve"> </t>
        </is>
      </c>
    </row>
    <row r="112">
      <c r="A112" s="4" t="inlineStr">
        <is>
          <t>Actual plan asset allocations</t>
        </is>
      </c>
      <c r="B112" s="10" t="n">
        <v>0</v>
      </c>
      <c r="C112" s="4" t="inlineStr">
        <is>
          <t xml:space="preserve"> </t>
        </is>
      </c>
      <c r="D112" s="4" t="inlineStr">
        <is>
          <t xml:space="preserve"> </t>
        </is>
      </c>
    </row>
    <row r="113">
      <c r="A113" s="4" t="inlineStr">
        <is>
          <t>Minimum | Equity securities:</t>
        </is>
      </c>
      <c r="B113" s="4" t="inlineStr">
        <is>
          <t xml:space="preserve"> </t>
        </is>
      </c>
      <c r="C113" s="4" t="inlineStr">
        <is>
          <t xml:space="preserve"> </t>
        </is>
      </c>
      <c r="D113" s="4" t="inlineStr">
        <is>
          <t xml:space="preserve"> </t>
        </is>
      </c>
    </row>
    <row r="114">
      <c r="A114" s="3" t="inlineStr">
        <is>
          <t>Plan’s weighted-average asset allocations by asset category</t>
        </is>
      </c>
      <c r="B114" s="4" t="inlineStr">
        <is>
          <t xml:space="preserve"> </t>
        </is>
      </c>
      <c r="C114" s="4" t="inlineStr">
        <is>
          <t xml:space="preserve"> </t>
        </is>
      </c>
      <c r="D114" s="4" t="inlineStr">
        <is>
          <t xml:space="preserve"> </t>
        </is>
      </c>
    </row>
    <row r="115">
      <c r="A115" s="4" t="inlineStr">
        <is>
          <t>Actual plan asset allocations</t>
        </is>
      </c>
      <c r="B115" s="10" t="n">
        <v>0.55</v>
      </c>
      <c r="C115" s="4" t="inlineStr">
        <is>
          <t xml:space="preserve"> </t>
        </is>
      </c>
      <c r="D115" s="4" t="inlineStr">
        <is>
          <t xml:space="preserve"> </t>
        </is>
      </c>
    </row>
    <row r="116">
      <c r="A116" s="4" t="inlineStr">
        <is>
          <t>Minimum | Debt securities:</t>
        </is>
      </c>
      <c r="B116" s="4" t="inlineStr">
        <is>
          <t xml:space="preserve"> </t>
        </is>
      </c>
      <c r="C116" s="4" t="inlineStr">
        <is>
          <t xml:space="preserve"> </t>
        </is>
      </c>
      <c r="D116" s="4" t="inlineStr">
        <is>
          <t xml:space="preserve"> </t>
        </is>
      </c>
    </row>
    <row r="117">
      <c r="A117" s="3" t="inlineStr">
        <is>
          <t>Plan’s weighted-average asset allocations by asset category</t>
        </is>
      </c>
      <c r="B117" s="4" t="inlineStr">
        <is>
          <t xml:space="preserve"> </t>
        </is>
      </c>
      <c r="C117" s="4" t="inlineStr">
        <is>
          <t xml:space="preserve"> </t>
        </is>
      </c>
      <c r="D117" s="4" t="inlineStr">
        <is>
          <t xml:space="preserve"> </t>
        </is>
      </c>
    </row>
    <row r="118">
      <c r="A118" s="4" t="inlineStr">
        <is>
          <t>Actual plan asset allocations</t>
        </is>
      </c>
      <c r="B118" s="10" t="n">
        <v>0.3</v>
      </c>
      <c r="C118" s="4" t="inlineStr">
        <is>
          <t xml:space="preserve"> </t>
        </is>
      </c>
      <c r="D118" s="4" t="inlineStr">
        <is>
          <t xml:space="preserve"> </t>
        </is>
      </c>
    </row>
    <row r="119">
      <c r="A119" s="4" t="inlineStr">
        <is>
          <t>Maximum | Cash and cash equivalents</t>
        </is>
      </c>
      <c r="B119" s="4" t="inlineStr">
        <is>
          <t xml:space="preserve"> </t>
        </is>
      </c>
      <c r="C119" s="4" t="inlineStr">
        <is>
          <t xml:space="preserve"> </t>
        </is>
      </c>
      <c r="D119" s="4" t="inlineStr">
        <is>
          <t xml:space="preserve"> </t>
        </is>
      </c>
    </row>
    <row r="120">
      <c r="A120" s="3" t="inlineStr">
        <is>
          <t>Plan’s weighted-average asset allocations by asset category</t>
        </is>
      </c>
      <c r="B120" s="4" t="inlineStr">
        <is>
          <t xml:space="preserve"> </t>
        </is>
      </c>
      <c r="C120" s="4" t="inlineStr">
        <is>
          <t xml:space="preserve"> </t>
        </is>
      </c>
      <c r="D120" s="4" t="inlineStr">
        <is>
          <t xml:space="preserve"> </t>
        </is>
      </c>
    </row>
    <row r="121">
      <c r="A121" s="4" t="inlineStr">
        <is>
          <t>Actual plan asset allocations</t>
        </is>
      </c>
      <c r="B121" s="10" t="n">
        <v>0.15</v>
      </c>
      <c r="C121" s="4" t="inlineStr">
        <is>
          <t xml:space="preserve"> </t>
        </is>
      </c>
      <c r="D121" s="4" t="inlineStr">
        <is>
          <t xml:space="preserve"> </t>
        </is>
      </c>
    </row>
    <row r="122">
      <c r="A122" s="4" t="inlineStr">
        <is>
          <t>Maximum | Equity securities:</t>
        </is>
      </c>
      <c r="B122" s="4" t="inlineStr">
        <is>
          <t xml:space="preserve"> </t>
        </is>
      </c>
      <c r="C122" s="4" t="inlineStr">
        <is>
          <t xml:space="preserve"> </t>
        </is>
      </c>
      <c r="D122" s="4" t="inlineStr">
        <is>
          <t xml:space="preserve"> </t>
        </is>
      </c>
    </row>
    <row r="123">
      <c r="A123" s="3" t="inlineStr">
        <is>
          <t>Plan’s weighted-average asset allocations by asset category</t>
        </is>
      </c>
      <c r="B123" s="4" t="inlineStr">
        <is>
          <t xml:space="preserve"> </t>
        </is>
      </c>
      <c r="C123" s="4" t="inlineStr">
        <is>
          <t xml:space="preserve"> </t>
        </is>
      </c>
      <c r="D123" s="4" t="inlineStr">
        <is>
          <t xml:space="preserve"> </t>
        </is>
      </c>
    </row>
    <row r="124">
      <c r="A124" s="4" t="inlineStr">
        <is>
          <t>Actual plan asset allocations</t>
        </is>
      </c>
      <c r="B124" s="10" t="n">
        <v>0.7</v>
      </c>
      <c r="C124" s="4" t="inlineStr">
        <is>
          <t xml:space="preserve"> </t>
        </is>
      </c>
      <c r="D124" s="4" t="inlineStr">
        <is>
          <t xml:space="preserve"> </t>
        </is>
      </c>
    </row>
    <row r="125">
      <c r="A125" s="4" t="inlineStr">
        <is>
          <t>Maximum | Debt securities:</t>
        </is>
      </c>
      <c r="B125" s="4" t="inlineStr">
        <is>
          <t xml:space="preserve"> </t>
        </is>
      </c>
      <c r="C125" s="4" t="inlineStr">
        <is>
          <t xml:space="preserve"> </t>
        </is>
      </c>
      <c r="D125" s="4" t="inlineStr">
        <is>
          <t xml:space="preserve"> </t>
        </is>
      </c>
    </row>
    <row r="126">
      <c r="A126" s="3" t="inlineStr">
        <is>
          <t>Plan’s weighted-average asset allocations by asset category</t>
        </is>
      </c>
      <c r="B126" s="4" t="inlineStr">
        <is>
          <t xml:space="preserve"> </t>
        </is>
      </c>
      <c r="C126" s="4" t="inlineStr">
        <is>
          <t xml:space="preserve"> </t>
        </is>
      </c>
      <c r="D126" s="4" t="inlineStr">
        <is>
          <t xml:space="preserve"> </t>
        </is>
      </c>
    </row>
    <row r="127">
      <c r="A127" s="4" t="inlineStr">
        <is>
          <t>Actual plan asset allocations</t>
        </is>
      </c>
      <c r="B127" s="10" t="n">
        <v>0.4</v>
      </c>
      <c r="C127" s="4" t="inlineStr">
        <is>
          <t xml:space="preserve"> </t>
        </is>
      </c>
      <c r="D12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Plans - Contributions Narrative (Details) $ in Thousands</t>
        </is>
      </c>
      <c r="B1" s="2" t="inlineStr">
        <is>
          <t>12 Months Ended</t>
        </is>
      </c>
    </row>
    <row r="2">
      <c r="B2" s="2" t="inlineStr">
        <is>
          <t>Dec. 31, 2023 USD ($)</t>
        </is>
      </c>
    </row>
    <row r="3">
      <c r="A3" s="3" t="inlineStr">
        <is>
          <t>Defined Benefit Plan Disclosure [Line Items]</t>
        </is>
      </c>
      <c r="B3" s="4" t="inlineStr">
        <is>
          <t xml:space="preserve"> </t>
        </is>
      </c>
    </row>
    <row r="4">
      <c r="A4" s="4" t="inlineStr">
        <is>
          <t>Expected contribution for next fiscal year</t>
        </is>
      </c>
      <c r="B4" s="5" t="n">
        <v>0</v>
      </c>
    </row>
    <row r="5">
      <c r="A5" s="4" t="inlineStr">
        <is>
          <t>Defined Benefit Pension Plans | Minimum</t>
        </is>
      </c>
      <c r="B5" s="4" t="inlineStr">
        <is>
          <t xml:space="preserve"> </t>
        </is>
      </c>
    </row>
    <row r="6">
      <c r="A6" s="3" t="inlineStr">
        <is>
          <t>Defined Benefit Plan Disclosure [Line Items]</t>
        </is>
      </c>
      <c r="B6" s="4" t="inlineStr">
        <is>
          <t xml:space="preserve"> </t>
        </is>
      </c>
    </row>
    <row r="7">
      <c r="A7" s="4" t="inlineStr">
        <is>
          <t>Adjusted funding target attainment percentage (percent)</t>
        </is>
      </c>
      <c r="B7" s="10" t="n">
        <v>0.8</v>
      </c>
    </row>
    <row r="8">
      <c r="A8" s="4" t="inlineStr">
        <is>
          <t>Chairman and President Non-Qualified Defined Benefit Plans</t>
        </is>
      </c>
      <c r="B8" s="4" t="inlineStr">
        <is>
          <t xml:space="preserve"> </t>
        </is>
      </c>
    </row>
    <row r="9">
      <c r="A9" s="3" t="inlineStr">
        <is>
          <t>Defined Benefit Plan Disclosure [Line Items]</t>
        </is>
      </c>
      <c r="B9" s="4" t="inlineStr">
        <is>
          <t xml:space="preserve"> </t>
        </is>
      </c>
    </row>
    <row r="10">
      <c r="A10" s="4" t="inlineStr">
        <is>
          <t>Expected contribution for next fiscal year</t>
        </is>
      </c>
      <c r="B10" s="5"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Plans - Schedule of Estimated Future Benefit Payments (Details) $ in Thousands</t>
        </is>
      </c>
      <c r="B1" s="2" t="inlineStr">
        <is>
          <t>Dec. 31, 2023 USD ($)</t>
        </is>
      </c>
    </row>
    <row r="2">
      <c r="A2" s="4" t="inlineStr">
        <is>
          <t>Defined Benefit Pension Plans</t>
        </is>
      </c>
      <c r="B2" s="4" t="inlineStr">
        <is>
          <t xml:space="preserve"> </t>
        </is>
      </c>
    </row>
    <row r="3">
      <c r="A3" s="3" t="inlineStr">
        <is>
          <t>Defined Benefit Plan Disclosure [Line Items]</t>
        </is>
      </c>
      <c r="B3" s="4" t="inlineStr">
        <is>
          <t xml:space="preserve"> </t>
        </is>
      </c>
    </row>
    <row r="4">
      <c r="A4" s="4" t="inlineStr">
        <is>
          <t>2024</t>
        </is>
      </c>
      <c r="B4" s="5" t="n">
        <v>1461</v>
      </c>
    </row>
    <row r="5">
      <c r="A5" s="4" t="inlineStr">
        <is>
          <t>2025</t>
        </is>
      </c>
      <c r="B5" s="6" t="n">
        <v>1515</v>
      </c>
    </row>
    <row r="6">
      <c r="A6" s="4" t="inlineStr">
        <is>
          <t>2026</t>
        </is>
      </c>
      <c r="B6" s="6" t="n">
        <v>1390</v>
      </c>
    </row>
    <row r="7">
      <c r="A7" s="4" t="inlineStr">
        <is>
          <t>2027</t>
        </is>
      </c>
      <c r="B7" s="6" t="n">
        <v>1400</v>
      </c>
    </row>
    <row r="8">
      <c r="A8" s="4" t="inlineStr">
        <is>
          <t>2028</t>
        </is>
      </c>
      <c r="B8" s="6" t="n">
        <v>1386</v>
      </c>
    </row>
    <row r="9">
      <c r="A9" s="4" t="inlineStr">
        <is>
          <t>2029-2033</t>
        </is>
      </c>
      <c r="B9" s="6" t="n">
        <v>6013</v>
      </c>
    </row>
    <row r="10">
      <c r="A10" s="4" t="inlineStr">
        <is>
          <t>Chairman and President Non-Qualified Defined Benefit Plans</t>
        </is>
      </c>
      <c r="B10" s="4" t="inlineStr">
        <is>
          <t xml:space="preserve"> </t>
        </is>
      </c>
    </row>
    <row r="11">
      <c r="A11" s="3" t="inlineStr">
        <is>
          <t>Defined Benefit Plan Disclosure [Line Items]</t>
        </is>
      </c>
      <c r="B11" s="4" t="inlineStr">
        <is>
          <t xml:space="preserve"> </t>
        </is>
      </c>
    </row>
    <row r="12">
      <c r="A12" s="4" t="inlineStr">
        <is>
          <t>2024</t>
        </is>
      </c>
      <c r="B12" s="6" t="n">
        <v>0</v>
      </c>
    </row>
    <row r="13">
      <c r="A13" s="4" t="inlineStr">
        <is>
          <t>2025</t>
        </is>
      </c>
      <c r="B13" s="6" t="n">
        <v>0</v>
      </c>
    </row>
    <row r="14">
      <c r="A14" s="4" t="inlineStr">
        <is>
          <t>2026</t>
        </is>
      </c>
      <c r="B14" s="6" t="n">
        <v>0</v>
      </c>
    </row>
    <row r="15">
      <c r="A15" s="4" t="inlineStr">
        <is>
          <t>2027</t>
        </is>
      </c>
      <c r="B15" s="6" t="n">
        <v>415</v>
      </c>
    </row>
    <row r="16">
      <c r="A16" s="4" t="inlineStr">
        <is>
          <t>2028</t>
        </is>
      </c>
      <c r="B16" s="6" t="n">
        <v>2488</v>
      </c>
    </row>
    <row r="17">
      <c r="A17" s="4" t="inlineStr">
        <is>
          <t>2029-2033</t>
        </is>
      </c>
      <c r="B17" s="6" t="n">
        <v>12442</v>
      </c>
    </row>
    <row r="18">
      <c r="A18" s="4" t="inlineStr">
        <is>
          <t>Defined Benefit Postretirement Healthcare Plans</t>
        </is>
      </c>
      <c r="B18" s="4" t="inlineStr">
        <is>
          <t xml:space="preserve"> </t>
        </is>
      </c>
    </row>
    <row r="19">
      <c r="A19" s="3" t="inlineStr">
        <is>
          <t>Defined Benefit Plan Disclosure [Line Items]</t>
        </is>
      </c>
      <c r="B19" s="4" t="inlineStr">
        <is>
          <t xml:space="preserve"> </t>
        </is>
      </c>
    </row>
    <row r="20">
      <c r="A20" s="4" t="inlineStr">
        <is>
          <t>2024</t>
        </is>
      </c>
      <c r="B20" s="6" t="n">
        <v>0</v>
      </c>
    </row>
    <row r="21">
      <c r="A21" s="4" t="inlineStr">
        <is>
          <t>2025</t>
        </is>
      </c>
      <c r="B21" s="6" t="n">
        <v>0</v>
      </c>
    </row>
    <row r="22">
      <c r="A22" s="4" t="inlineStr">
        <is>
          <t>2026</t>
        </is>
      </c>
      <c r="B22" s="6" t="n">
        <v>97</v>
      </c>
    </row>
    <row r="23">
      <c r="A23" s="4" t="inlineStr">
        <is>
          <t>2027</t>
        </is>
      </c>
      <c r="B23" s="6" t="n">
        <v>63</v>
      </c>
    </row>
    <row r="24">
      <c r="A24" s="4" t="inlineStr">
        <is>
          <t>2028</t>
        </is>
      </c>
      <c r="B24" s="6" t="n">
        <v>286</v>
      </c>
    </row>
    <row r="25">
      <c r="A25" s="4" t="inlineStr">
        <is>
          <t>2029-2033</t>
        </is>
      </c>
      <c r="B25" s="5" t="n">
        <v>12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Defined Contribution Pension Plans (Details) - USD ($) $ in Thousands</t>
        </is>
      </c>
      <c r="B1" s="2" t="inlineStr">
        <is>
          <t>12 Months Ended</t>
        </is>
      </c>
    </row>
    <row r="2">
      <c r="B2" s="2" t="inlineStr">
        <is>
          <t>Dec. 31, 2023</t>
        </is>
      </c>
      <c r="C2" s="2" t="inlineStr">
        <is>
          <t>Dec. 31, 2022</t>
        </is>
      </c>
      <c r="D2" s="2" t="inlineStr">
        <is>
          <t>Dec. 31, 2021</t>
        </is>
      </c>
    </row>
    <row r="3">
      <c r="A3" s="4" t="inlineStr">
        <is>
          <t>National Western Life Insurance Company:</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dditional company's matching contribution (percent)</t>
        </is>
      </c>
      <c r="B5" s="10" t="n">
        <v>0.04</v>
      </c>
      <c r="C5" s="10" t="n">
        <v>0.04</v>
      </c>
      <c r="D5" s="10" t="n">
        <v>0.04</v>
      </c>
    </row>
    <row r="6">
      <c r="A6" s="4" t="inlineStr">
        <is>
          <t>Ozark National Life Insurance Company:</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dditional company's matching contribution (percent)</t>
        </is>
      </c>
      <c r="B8" s="10" t="n">
        <v>0.04</v>
      </c>
      <c r="C8" s="10" t="n">
        <v>0.04</v>
      </c>
      <c r="D8" s="10" t="n">
        <v>0.04</v>
      </c>
    </row>
    <row r="9">
      <c r="A9" s="4" t="inlineStr">
        <is>
          <t>Qualified Plan | National Western Life Insurance Company:</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company contribution, 401(k) plan</t>
        </is>
      </c>
      <c r="B11" s="5" t="n">
        <v>790</v>
      </c>
      <c r="C11" s="5" t="n">
        <v>703</v>
      </c>
      <c r="D11" s="5" t="n">
        <v>755</v>
      </c>
    </row>
    <row r="12">
      <c r="A12" s="4" t="inlineStr">
        <is>
          <t>Qualified Plan | Ozark National Life Insurance Company:</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xpenses related to the plan</t>
        </is>
      </c>
      <c r="B14" s="6" t="n">
        <v>84</v>
      </c>
      <c r="C14" s="6" t="n">
        <v>112</v>
      </c>
      <c r="D14" s="6" t="n">
        <v>125</v>
      </c>
    </row>
    <row r="15">
      <c r="A15" s="4" t="inlineStr">
        <is>
          <t>Qualified Plan | NI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xpenses related to the plan</t>
        </is>
      </c>
      <c r="B17" s="6" t="n">
        <v>14</v>
      </c>
      <c r="C17" s="6" t="n">
        <v>15</v>
      </c>
      <c r="D17" s="6" t="n">
        <v>10</v>
      </c>
    </row>
    <row r="18">
      <c r="A18" s="4" t="inlineStr">
        <is>
          <t>Non-Qualified Contribution Pension Plan | National Western Life Insurance Company:</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otal company contribution, 401(k) plan</t>
        </is>
      </c>
      <c r="B20" s="6" t="n">
        <v>121</v>
      </c>
      <c r="C20" s="6" t="n">
        <v>128</v>
      </c>
      <c r="D20" s="6" t="n">
        <v>143</v>
      </c>
    </row>
    <row r="21">
      <c r="A21" s="4" t="inlineStr">
        <is>
          <t>Non-Qualified Contribution Pension Plan | Ozark National Life Insurance Company:</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xpenses related to the plan</t>
        </is>
      </c>
      <c r="B23" s="5" t="n">
        <v>48</v>
      </c>
      <c r="C23" s="5" t="n">
        <v>-75</v>
      </c>
      <c r="D23" s="5" t="n">
        <v>2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Total Federal Income Taxes (Details) - USD ($) $ in Thousands</t>
        </is>
      </c>
      <c r="B1" s="2" t="inlineStr">
        <is>
          <t>12 Months Ended</t>
        </is>
      </c>
    </row>
    <row r="2">
      <c r="B2" s="2" t="inlineStr">
        <is>
          <t>Dec. 31, 2023</t>
        </is>
      </c>
      <c r="C2" s="2" t="inlineStr">
        <is>
          <t>Dec. 31, 2022</t>
        </is>
      </c>
      <c r="D2" s="2" t="inlineStr">
        <is>
          <t>Dec. 31, 2021</t>
        </is>
      </c>
    </row>
    <row r="3">
      <c r="A3" s="3" t="inlineStr">
        <is>
          <t>Taxes (benefits) on earnings from continuing operations:</t>
        </is>
      </c>
      <c r="B3" s="4" t="inlineStr">
        <is>
          <t xml:space="preserve"> </t>
        </is>
      </c>
      <c r="C3" s="4" t="inlineStr">
        <is>
          <t xml:space="preserve"> </t>
        </is>
      </c>
      <c r="D3" s="4" t="inlineStr">
        <is>
          <t xml:space="preserve"> </t>
        </is>
      </c>
    </row>
    <row r="4">
      <c r="A4" s="4" t="inlineStr">
        <is>
          <t>Current</t>
        </is>
      </c>
      <c r="B4" s="5" t="n">
        <v>53262</v>
      </c>
      <c r="C4" s="5" t="n">
        <v>15830</v>
      </c>
      <c r="D4" s="5" t="n">
        <v>42829</v>
      </c>
    </row>
    <row r="5">
      <c r="A5" s="4" t="inlineStr">
        <is>
          <t>Deferred</t>
        </is>
      </c>
      <c r="B5" s="6" t="n">
        <v>-18007</v>
      </c>
      <c r="C5" s="6" t="n">
        <v>47702</v>
      </c>
      <c r="D5" s="6" t="n">
        <v>22848</v>
      </c>
    </row>
    <row r="6">
      <c r="A6" s="4" t="inlineStr">
        <is>
          <t>Taxes on earnings from continuing operations</t>
        </is>
      </c>
      <c r="B6" s="6" t="n">
        <v>35255</v>
      </c>
      <c r="C6" s="6" t="n">
        <v>63532</v>
      </c>
      <c r="D6" s="6" t="n">
        <v>65677</v>
      </c>
    </row>
    <row r="7">
      <c r="A7" s="4" t="inlineStr">
        <is>
          <t>Taxes (benefits) on components of stockholders' equity:</t>
        </is>
      </c>
      <c r="B7" s="6" t="n">
        <v>41375</v>
      </c>
      <c r="C7" s="6" t="n">
        <v>-206243</v>
      </c>
      <c r="D7" s="6" t="n">
        <v>-72952</v>
      </c>
    </row>
    <row r="8">
      <c r="A8" s="4" t="inlineStr">
        <is>
          <t>Total Federal income taxes</t>
        </is>
      </c>
      <c r="B8" s="6" t="n">
        <v>76630</v>
      </c>
      <c r="C8" s="6" t="n">
        <v>-142711</v>
      </c>
      <c r="D8" s="6" t="n">
        <v>47212</v>
      </c>
    </row>
    <row r="9">
      <c r="A9" s="4" t="inlineStr">
        <is>
          <t>Net unrealized gains and losses on securities available-for-sale</t>
        </is>
      </c>
      <c r="B9" s="4" t="inlineStr">
        <is>
          <t xml:space="preserve"> </t>
        </is>
      </c>
      <c r="C9" s="4" t="inlineStr">
        <is>
          <t xml:space="preserve"> </t>
        </is>
      </c>
      <c r="D9" s="4" t="inlineStr">
        <is>
          <t xml:space="preserve"> </t>
        </is>
      </c>
    </row>
    <row r="10">
      <c r="A10" s="3" t="inlineStr">
        <is>
          <t>Taxes (benefits) on earnings from continuing operations:</t>
        </is>
      </c>
      <c r="B10" s="4" t="inlineStr">
        <is>
          <t xml:space="preserve"> </t>
        </is>
      </c>
      <c r="C10" s="4" t="inlineStr">
        <is>
          <t xml:space="preserve"> </t>
        </is>
      </c>
      <c r="D10" s="4" t="inlineStr">
        <is>
          <t xml:space="preserve"> </t>
        </is>
      </c>
    </row>
    <row r="11">
      <c r="A11" s="4" t="inlineStr">
        <is>
          <t>Taxes (benefits) on components of stockholders' equity:</t>
        </is>
      </c>
      <c r="B11" s="6" t="n">
        <v>46371</v>
      </c>
      <c r="C11" s="6" t="n">
        <v>-271282</v>
      </c>
      <c r="D11" s="6" t="n">
        <v>-90654</v>
      </c>
    </row>
    <row r="12">
      <c r="A12" s="4" t="inlineStr">
        <is>
          <t>Change in discount rate on LFPB</t>
        </is>
      </c>
      <c r="B12" s="4" t="inlineStr">
        <is>
          <t xml:space="preserve"> </t>
        </is>
      </c>
      <c r="C12" s="4" t="inlineStr">
        <is>
          <t xml:space="preserve"> </t>
        </is>
      </c>
      <c r="D12" s="4" t="inlineStr">
        <is>
          <t xml:space="preserve"> </t>
        </is>
      </c>
    </row>
    <row r="13">
      <c r="A13" s="3" t="inlineStr">
        <is>
          <t>Taxes (benefits) on earnings from continuing operations:</t>
        </is>
      </c>
      <c r="B13" s="4" t="inlineStr">
        <is>
          <t xml:space="preserve"> </t>
        </is>
      </c>
      <c r="C13" s="4" t="inlineStr">
        <is>
          <t xml:space="preserve"> </t>
        </is>
      </c>
      <c r="D13" s="4" t="inlineStr">
        <is>
          <t xml:space="preserve"> </t>
        </is>
      </c>
    </row>
    <row r="14">
      <c r="A14" s="4" t="inlineStr">
        <is>
          <t>Taxes (benefits) on components of stockholders' equity:</t>
        </is>
      </c>
      <c r="B14" s="6" t="n">
        <v>-6598</v>
      </c>
      <c r="C14" s="6" t="n">
        <v>61358</v>
      </c>
      <c r="D14" s="6" t="n">
        <v>14228</v>
      </c>
    </row>
    <row r="15">
      <c r="A15" s="4" t="inlineStr">
        <is>
          <t>Foreign currency translation adjustments</t>
        </is>
      </c>
      <c r="B15" s="4" t="inlineStr">
        <is>
          <t xml:space="preserve"> </t>
        </is>
      </c>
      <c r="C15" s="4" t="inlineStr">
        <is>
          <t xml:space="preserve"> </t>
        </is>
      </c>
      <c r="D15" s="4" t="inlineStr">
        <is>
          <t xml:space="preserve"> </t>
        </is>
      </c>
    </row>
    <row r="16">
      <c r="A16" s="3" t="inlineStr">
        <is>
          <t>Taxes (benefits) on earnings from continuing operations:</t>
        </is>
      </c>
      <c r="B16" s="4" t="inlineStr">
        <is>
          <t xml:space="preserve"> </t>
        </is>
      </c>
      <c r="C16" s="4" t="inlineStr">
        <is>
          <t xml:space="preserve"> </t>
        </is>
      </c>
      <c r="D16" s="4" t="inlineStr">
        <is>
          <t xml:space="preserve"> </t>
        </is>
      </c>
    </row>
    <row r="17">
      <c r="A17" s="4" t="inlineStr">
        <is>
          <t>Taxes (benefits) on components of stockholders' equity:</t>
        </is>
      </c>
      <c r="B17" s="6" t="n">
        <v>21</v>
      </c>
      <c r="C17" s="6" t="n">
        <v>112</v>
      </c>
      <c r="D17" s="6" t="n">
        <v>0</v>
      </c>
    </row>
    <row r="18">
      <c r="A18" s="4" t="inlineStr">
        <is>
          <t>Change in benefit plan liability</t>
        </is>
      </c>
      <c r="B18" s="4" t="inlineStr">
        <is>
          <t xml:space="preserve"> </t>
        </is>
      </c>
      <c r="C18" s="4" t="inlineStr">
        <is>
          <t xml:space="preserve"> </t>
        </is>
      </c>
      <c r="D18" s="4" t="inlineStr">
        <is>
          <t xml:space="preserve"> </t>
        </is>
      </c>
    </row>
    <row r="19">
      <c r="A19" s="3" t="inlineStr">
        <is>
          <t>Taxes (benefits) on earnings from continuing operations:</t>
        </is>
      </c>
      <c r="B19" s="4" t="inlineStr">
        <is>
          <t xml:space="preserve"> </t>
        </is>
      </c>
      <c r="C19" s="4" t="inlineStr">
        <is>
          <t xml:space="preserve"> </t>
        </is>
      </c>
      <c r="D19" s="4" t="inlineStr">
        <is>
          <t xml:space="preserve"> </t>
        </is>
      </c>
    </row>
    <row r="20">
      <c r="A20" s="4" t="inlineStr">
        <is>
          <t>Taxes (benefits) on components of stockholders' equity:</t>
        </is>
      </c>
      <c r="B20" s="6" t="n">
        <v>1581</v>
      </c>
      <c r="C20" s="6" t="n">
        <v>3569</v>
      </c>
      <c r="D20" s="6" t="n">
        <v>3474</v>
      </c>
    </row>
    <row r="21">
      <c r="A21" s="4" t="inlineStr">
        <is>
          <t>Change in accounting</t>
        </is>
      </c>
      <c r="B21" s="4" t="inlineStr">
        <is>
          <t xml:space="preserve"> </t>
        </is>
      </c>
      <c r="C21" s="4" t="inlineStr">
        <is>
          <t xml:space="preserve"> </t>
        </is>
      </c>
      <c r="D21" s="4" t="inlineStr">
        <is>
          <t xml:space="preserve"> </t>
        </is>
      </c>
    </row>
    <row r="22">
      <c r="A22" s="3" t="inlineStr">
        <is>
          <t>Taxes (benefits) on earnings from continuing operations:</t>
        </is>
      </c>
      <c r="B22" s="4" t="inlineStr">
        <is>
          <t xml:space="preserve"> </t>
        </is>
      </c>
      <c r="C22" s="4" t="inlineStr">
        <is>
          <t xml:space="preserve"> </t>
        </is>
      </c>
      <c r="D22" s="4" t="inlineStr">
        <is>
          <t xml:space="preserve"> </t>
        </is>
      </c>
    </row>
    <row r="23">
      <c r="A23" s="4" t="inlineStr">
        <is>
          <t>Taxes (benefits) on components of stockholders' equity:</t>
        </is>
      </c>
      <c r="B23" s="5" t="n">
        <v>0</v>
      </c>
      <c r="C23" s="5" t="n">
        <v>0</v>
      </c>
      <c r="D23" s="5" t="n">
        <v>5448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Instruments</t>
        </is>
      </c>
      <c r="B4" s="4" t="inlineStr">
        <is>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The Company's Level 2 liabilities include the embedded derivative on reinsurance, and beginning in the fourth quarter of 2023, the share-based compensation obligations.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certain available-for-sale and trading debt securities, over-the-counter derivative contracts and mortgage loans that are recorded at fair value. The Company’s Level 3 liabilities consist of certain equity-index product-related embedded derivatives, market risk benefits liabilities, and an embedded derivative on reinsurance. Prior to the fourth quarter of 2023, Level 3 liabilities also included share-based compensation obligations. Valuations are estimated based on non-binding broker prices or internally developed valuation models or methodologies, discounted cash flow models and other similar techniques. The following tables set forth the Company’s assets and liabilities that are measured at fair value on a recurring basis as of the date indicated. December 31, 2023 Total Level 1 Level 2 Level 3 (In thousands) Debt securities, available-for-sale $ 7,108,188 — 6,596,362 511,826 Debt securities, trading 1,046,856 — 900,835 146,021 Equity securities 24,098 20,638 3,460 — Mortgage loans 19,580 — — 19,580 Derivatives, index options 85,158 — — 85,158 Total assets $ 8,283,880 20,638 7,500,657 762,585 Policyholder account balances (a) $ 398,126 — — 398,126 Market risk benefit liabilities (b) 242,585 — — 242,585 Embedded derivative contra-liability ( c) (280,385) — (274,981) (5,404) Other liabilities (d) 64,835 — 64,835 — Total liabilities $ 425,161 — (210,146) 635,307 December 31, 2022 Total Level 1 Level 2 Level 3 (In thousands) Debt securities, available-for-sale $ 7,611,633 — 7,148,838 462,795 Debt securities, trading 1,065,993 — 942,756 123,237 Equity securities 22,076 18,407 3,669 — Mortgage loans 19,334 — — 19,334 Derivatives, index options 23,669 — — 23,669 Short-term investments 3,937 — 3,937 — Total assets $ 8,746,642 18,407 8,099,200 629,035 Policyholder account balances (a) $ 387,686 — — 387,686 Market risk benefit liabilities (b) 167,018 — — 167,018 Embedded derivative contra-liability (c) (334,955) — (324,712) (10,243) Other liabilities (d) 20,542 — — 20,542 Total liabilities $ 240,291 — (324,712) 565,003 (a) Represents the fair value of certain product-related embedded derivatives that were recorded at fair value. (b) Represents the fair value of the net market risk benefits liability which is recorded at fair value. (c) Represents the embedded derivative for funds withheld which is recorded at fair value. (d) Represents the liability for share-based compensation which is recorded at fair value. The following tables provide additional information about fair value measurements for which significant unobservable inputs (Level 3) were utilized to determine fair value. December 31, 2023 Assets Debt Securities, Available-for-Sale Trading Securities Derivatives, Index Options Mortgage Loans Total Assets (In thousands) Beginning balance, January 1, 2023 $ 462,795 123,237 23,669 19,334 629,035 Total realized and unrealized gains (losses): Included in net earnings — 4,392 39,249 448 44,089 Included in other comprehensive income (loss) 7,396 — — — 7,396 Purchases, sales, issuances and settlements, net: Purchases 84,617 30,984 54,431 — 170,032 Sales — — — — — Issuances — — — — — Settlements (42,982) (26,630) (32,191) (202) (102,005) Transfers into (out of) Level 3 — 14,038 — — 14,038 Balance at end of period December 31, 2023 $ 511,826 146,021 85,158 19,580 762,585 Change in unrealized gains or losses for the period included in earnings (or changes in net assets) for assets/liabilities held at the end of the reporting period: Net investment income $ — 4,392 30,424 448 35,264 Benefits and expenses — — — — — Total $ — 4,392 30,424 448 35,264 December 31, 2023 Total Liabilities Embedded Derivative on Funds Withheld Liability Policyholder Account Balances Other Liabilities Market Risk Benefits Liabilities, Net Total Liabilities (In thousands) Beginning balance, January 1, 2023 $ (10,243) 387,686 20,542 167,018 565,003 Total realized and unrealized gains (losses): Included in net earnings 4,839 (11,800) 43,336 75,468 111,843 Included in other comprehensive income (loss) — — — — — Purchases, sales, issuances and settlements, net: Purchases — 54,431 — — 54,431 Sales — — — — — Issuances — — 261 99 360 Settlements — (32,191) (2,760) — (34,951) Transfers into (out of) Level 3 — — (61,379) — (61,379) Balance at end of period December 31, 2023 $ (5,404) 398,126 — 242,585 635,307 Change in unrealized gains or losses for the period included in earnings (or changes in net assets) for assets/liabilities held at the end of the reporting period: Net investment income $ 4,839 — — — 4,839 Benefits and expenses — 30,424 43,336 75,467 149,227 Total $ 4,839 30,424 43,336 75,467 154,066 December 31, 2022 Assets Debt Securities, Available-for-Sale Trading Securities Derivatives, Index Options Mortgage Loans Total Assets (In thousands) Beginning balance, January 1, 2022 $ 326,962 74,822 101,622 8,469 511,875 Total realized and unrealized gains (losses): Included in net earnings — (9,709) (86,866) (1,703) (98,278) Included in other comprehensive income (loss) (41,424) — — — (41,424) Purchases, sales, issuances and settlements, net: Purchases 209,616 58,389 54,190 12,693 334,888 Sales — — — — — Issuances — — — — — Settlements (32,359) (265) (45,277) (125) (78,026) Transfers into (out of) Level 3 — — — — — Balance at end of period December 31, 2022 $ 462,795 123,237 23,669 19,334 629,035 Change in unrealized gains or losses for the period included in earnings (or changes in net assets) for assets/liabilities held at the end of the reporting period: Net investment income $ — (9,709) (30,779) (1,703) (42,191) Benefits and expenses — — — — — Total $ — (9,709) (30,779) (1,703) (42,191) December 31, 2022 Total Liabilities Embedded Derivative on Funds Withheld Liability Policyholder Account Balances Other Liabilities Market Risk Benefits Liabilities, Net Total Liabilities (In thousands) Beginning balance, January 1, 2022 $ — 550,596 7,869 299,833 858,298 Total realized and unrealized gains (losses): Included in net earnings (11,412) (171,823) 14,221 (133,241) (302,255) Included in other comprehensive income (loss) — — — — — Purchases, sales, issuances and settlements, net: Purchases — 54,190 — — 54,190 Sales — — — — — Issuances — — 1,015 426 1,441 Settlements — (45,277) (2,563) — (47,840) Transfers into (out of) Level 3 1,169 — — — 1,169 Balance at end of period December 31, 2022 $ (10,243) 387,686 20,542 167,018 565,003 Change in unrealized gains or losses for the period included in earnings (or changes in net assets) for assets/liabilities held at the end of the reporting period: Net investment income $ (11,412) — — — (11,412) Benefits and expenses — (30,779) 14,221 (133,241) (149,799) Total $ (11,412) (30,779) 14,221 (133,241) (161,211) The following table presents the valuation method for financial assets and liabilities categorized as level 3, as well as the unobservable inputs used in the valuation of those financial instruments: December 31, 2023 Fair Value Valuation Technique Unobservable Input Range (Weighted Average) (In thousands) Assets: Debt securities, available-for-sale $ 113,493 Discounted cash flow Discount rate 3.55% - 6.14% (5.01%) Derivatives, index options 85,158 Broker prices Implied volatility 10.26% - 22.00% (13.64%) Mortgage loans 19,580 Discounted cash flow Spread 195 - 230 bps Total assets $ 218,231 Liabilities: Policyholder account balances $ 398,126 Deterministic cash flow model Projected option cost 0.00% - 8.63% (3.82%) Market risk benefits liabilities, net 242,585 Risk-neutral valuation Benefit utilization rates 5.00% - 20.00% (5.00%) Total liabilities $ 640,711 December 31, 2022 Fair Value Valuation Technique Unobservable Input Range (Weighted Average) (In thousands) Assets: Debt securities, available-for-sale $ 76,003 Discounted cash flow Discount rate 4.32% - 7.28% (5.79%) Derivatives, index options 23,669 Broker prices Implied volatility 12.94% - 34.75% (19.32%) Mortgage loans 19,334 Discounted cash flow Spread 150 - 300 bps Total assets $ 119,006 Liabilities: Policyholder account balances $ 387,686 Deterministic cash flow model Projected option cost 0.00% - 5.7% (2.92%) Share-based compensation 20,542 Black-Scholes model Expected term 0.9 to 6.7 years Expected volatility 36.18% Market risk benefits liabilities, net 167,018 Risk-neutral valuation Benefit utilization rates 5.00% - 20.00% (5.00%) Total liabilities $ 575,246 The tables above exclude certain securities for which fair values are obtained and unadjusted from third party vendors, including the funds withheld trading debt securities supporting the embedded derivative liability. Realized gains (losses) on debt securities are reported in the Consolidated Statements of Earnings as Net realized investment gains (losses) with liabilities reported as expenses. Unrealized gains (losses) on available-for-sale debt securities are reported as Other comprehensive income (loss) within the stockholders’ equity section of the Consolidated Balance Sheets. Unrealized gains (losses) on trading debt securities are reported in the Consolidated Statements of Earnings as Net investment income.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GAAP defines fair value, establishes a framework for measuring fair value, and requires additional disclosures about fair value measurements. Fair value is based on an exit price, which is the price that would be received to sell an asset or paid to transfer a liability in an orderly transaction between market participants at the measurement date. The objective of a fair value measurement is to determine that price for each financial instrument at each measurement date. GAAP also establishes a hierarchical disclosure framework which prioritizes and ranks the level of market price observability used in measuring financial instruments at fair value. Market price observability is affected by a variety of factors including the type of instrument and the characteristics of instruments. Financial instruments with readily available active quoted prices or those for which fair value can be measured from actively quoted prices generally will have a higher degree of market price observability and a lesser degree of judgment used in measuring fair value. It is the Company’s policy to maximize the use of observable inputs and minimize the use of unobservable inputs when developing fair value measures. The following methods and assumptions were used in estimating the fair value of financial instruments and liabilities during the periods presented in the Consolidated Financial Statements. Fixed maturity securities. Fair values for debt securities are generally based on values obtained from various independent pricing services with any adjustments based upon observable data. In the cases where prices are unavailable for these sources, values are estimated by discounting expected future cash flows using a current market rate applicable to the yield, credit quality, and maturity of the investments. Equity securities. Fair values for equity securities are based upon quoted market prices, where available. For equity securities that are not actively traded, estimated values are based on values of comparable issues or audited financial statements of the issuer. Cash and cash equivalents. The carrying amounts reported in the Consolidated Balance Sheets for these instruments approximate their fair values due to the relatively short time between the purchase of the instrument and its expected repayment or maturity. Mortgage and other loans. The fair values of performing mortgage and other loans are estimated by discounting scheduled cash flows through the scheduled maturities of the loans, using interest rates currently being offered for similar loans to borrowers with similar credit ratings. Fair values for significant nonperforming loans are based on recent internal or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 Policy Loans. Policy loans with fixed interest rates are classified within Level 3. The estimated fair values for these loans are determined using a discounted cash flow model applied to groups of similar policy loans determined by the nature of the underlying insurance liabilities. Cash flow estimates are developed by applying a weighted-average interest rate to the outstanding principal balance of the respective group of policy loans and an estimated average maturity. These cash flows are discounted using current risk-free interest rates with no adjustment for borrower credit risk as these loans are collateralized by the cash surrender value of the underlying insurance policy. Derivatives. Fair values for index (call) options are based on counterparty market prices. The counterparties use market standard valuation methodologies incorporating market inputs for volatility and risk free interest rates in arriving at a fair value for each option contract. Prices are monitored for reasonableness by the Company using analytical tools. There are no performance obligations related to the call options purchased to hedge the Company’s fixed-index life and annuity policy liabilities. Fair values for embedded derivatives on reinsurance contracts are classified consistently with the underlying assets withheld under coinsurance funds withheld agreements, which were Level 2 fixed maturity securities. Valuations are obtained from third party pricing services for identical or comparable assets or determined through use of valuation methodologies using observable market inputs. Life interest in Libbie Shearn Moody Trust. The fair value of the life interest asset at December 31, 2022 was determined based on assumptions as to future distributions from the trust over the life expectancy of Robert L. Moody, Sr., Chairman Emeritus of the Board of Directors of NWLGI. These estimated cash flows were discounted at a rate consistent with uncertainties relating to the amount and timing of future cash distributions subject to the maximum amount to be received by the Company from life insurance proceeds in the event of Mr. Moody's death. The carrying value or cost basis of the life interest asset was amortized ratably over the remaining expected life of Mr. Moody, updated for changes in expected mortality. Mr. Moody passed away November 7, 2023, at which time the life interest in the Libbie Shearn Moody Trust terminated and the life interest asset was written off by the Company. Annuity and supplemental contracts. Fair values for the Company's insurance contracts other than annuity contracts are not required to be disclosed. This includes the Company's traditional and universal life products. Fair values for immediate annuities without mortality features are based on the discounted future estimated cash flows using current market interest rates for similar maturities. Fair values for deferred annuities, including fixed-index annuities, are determined using estimated projected future cash flows discounted at the rate that would be required to transfer the liability in an orderly transaction. The fair values of liabilities under all insurance contracts are taken into consideration in the Company's overall management of interest rate risk, which minimizes exposure to changing interest rates through the matching of investment maturities with the duration of amounts due under insurance and annuity contracts. The Company utilizes independent third-party pricing services to determine the majority of its fair values of investment securities. The independent pricing services provide quoted market prices when available or otherwise incorporate a variety of observable market data in their valuation techniques including reported trading prices, broker-dealer quotes, bids and offers, benchmark securities, benchmark yields, credit ratings, and other reference data. The Company reviews prices received from service providers for unusual fluctuations to ensure that the prices represent a reasonable estimate of fair value but generally accepts the price identified from the primary pricing service. When quoted market prices in active markets are unavailable, the Company determines fair values using various valuation techniques and models based on a range of observable market inputs including pricing models, quoted market price of publicly traded securities with similar duration and yield, time value, yield curve, prepayment speeds, default rates, and discounted cash flow. In most cases, these estimates are determined based on independent third party valuation information, and the amounts are disclosed in Level 2 of the fair value hierarchy. Generally, the Company obtains a single price or quote per instrument from independent third parties to assist in establishing the fair value of these investments. Fair value measurements for investment securities where there exists limited or no observable data are calculated using the Company’s estimates based on current interest rates, credit spreads, liquidity premium or discount, the economic and competitive environment, unique characteristics of the security, and other pertinent factors. These estimates are derived a number of ways including, but not limited to, pricing provided by brokers where the price indicates reliability as to value, fair values of comparable securities incorporating a spread adjustment (for maturity differences, credit quality, liquidity, and collateralization), discounted cash flow models and margin spreads, bond yield curves, and observable market prices and exchange transaction information not provided by external pricing services. The resulting prices may not be realized in an actual sale or immediate settlement and there may be inherent weaknesses in any calculation technique. In addition, changes in underlying assumptions used, including discount rates and estimates of future cash flows, could significantly affect the results of current or future values. The following table presents, by pricing source and fair value hierarchy level, the Company’s assets that are measured at fair value on a recurring basis: December 31, 2023 Total Level 1 Level 2 Level 3 (In thousands) Debt securities, available-for-sale: Priced by third-party vendors $ 6,994,695 — 6,596,362 398,333 Priced internally 113,493 — — 113,493 Subtotal 7,108,188 — 6,596,362 511,826 Debt securities, trading: Priced by third-party vendors 1,046,856 — 900,835 146,021 Subtotal 1,046,856 — 900,835 146,021 Equity securities: Priced by third-party vendors 24,098 20,638 3,460 — Subtotal 24,098 20,638 3,460 — Mortgage loans: Priced internally 19,580 — — 19,580 Subtotal 19,580 — — 19,580 Derivatives, index options: Priced by third-party vendors 85,158 — — 85,158 Subtotal 85,158 — — 85,158 Total $ 8,283,880 20,638 7,500,657 762,585 Percent of total 100.0 % 0.2 % 90.6 % 9.2 % The carrying amounts and fair values of the Company's financial instruments are as follows: December 31, 2023 Fair Value Hierarchy Level Carrying Fair Level 1 Level 2 Level 3 (In thousands) ASSETS Debt securities, available-for-sale $ 7,108,188 7,108,188 — 6,596,362 511,826 Debt securities, trading 1,046,856 1,046,856 — 900,835 146,021 Cash and cash equivalents 482,758 482,758 482,758 — — Mortgage loans 474,133 433,695 — — 433,695 Real estate 27,134 47,867 — — 47,867 Policy loans 66,602 87,086 — — 87,086 Other loans 37,906 36,985 — — 36,985 Derivatives, index options 85,158 85,158 — — 85,158 Equity securities 24,098 24,098 20,638 3,460 — Other investments 4,318 4,597 — — 4,597 LIABILITIES Deferred annuity contracts $ 4,871,141 3,307,065 — — 3,307,065 Immediate annuity and supplemental contracts 353,868 357,196 — — 357,196 Market risk benefits liabilities, net 242,585 242,585 — — 242,585 December 31, 2022 Fair Value Hierarchy Level Carrying Fair Level 1 Level 2 Level 3 (In thousands) ASSETS Debt securities, available-for-sale $ 7,611,633 7,611,633 — 7,148,837 462,796 Debt securities, trading 1,065,993 1,065,993 — 942,756 123,237 Cash and cash equivalents 295,270 295,270 295,270 — — Mortgage loans 505,730 457,873 — — 457,873 Real Estate 27,712 47,867 — — 47,867 Policy loans 70,495 87,478 — — 87,478 Other loans 31,586 31,915 — — 31,915 Derivatives, index options 23,669 23,669 — — 23,669 Equity Securities 22,076 22,076 18,407 3,669 — Short-term investments 3,937 3,937 — 3,937 — Life interest in Libbie Shearn Moody Trust 7,100 12,775 — — 12,775 Other investments 4,513 26,230 — — 26,230 LIABILITIES Deferred annuity contracts $ 5,583,038 3,934,517 — — 3,934,517 Immediate annuity and supplemental contracts 367,128 373,346 — — 373,346 Market risk benefits liabilities, net 167,018 167,018 — — 167,018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ederal Income Taxes - Schedule of Differences and Corresponding Tax Effects (Details) - USD ($) $ in Thousands</t>
        </is>
      </c>
      <c r="D1" s="2" t="inlineStr">
        <is>
          <t>12 Months Ended</t>
        </is>
      </c>
    </row>
    <row r="2">
      <c r="B2" s="2" t="inlineStr">
        <is>
          <t>Jan. 01, 2018</t>
        </is>
      </c>
      <c r="C2" s="2" t="inlineStr">
        <is>
          <t>Dec. 31, 2017</t>
        </is>
      </c>
      <c r="D2" s="2" t="inlineStr">
        <is>
          <t>Dec. 31, 2023</t>
        </is>
      </c>
      <c r="E2" s="2" t="inlineStr">
        <is>
          <t>Dec. 31, 2022</t>
        </is>
      </c>
      <c r="F2" s="2" t="inlineStr">
        <is>
          <t>Dec. 31, 2021</t>
        </is>
      </c>
    </row>
    <row r="3">
      <c r="A3" s="3" t="inlineStr">
        <is>
          <t>Income Tax Reconcili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at statutory rate of 21%</t>
        </is>
      </c>
      <c r="B4" s="4" t="inlineStr">
        <is>
          <t xml:space="preserve"> </t>
        </is>
      </c>
      <c r="C4" s="4" t="inlineStr">
        <is>
          <t xml:space="preserve"> </t>
        </is>
      </c>
      <c r="D4" s="5" t="n">
        <v>27234</v>
      </c>
      <c r="E4" s="5" t="n">
        <v>65109</v>
      </c>
      <c r="F4" s="5" t="n">
        <v>66825</v>
      </c>
    </row>
    <row r="5">
      <c r="A5" s="4" t="inlineStr">
        <is>
          <t>Federal statutory income tax rate (percent)</t>
        </is>
      </c>
      <c r="B5" s="10" t="n">
        <v>0.21</v>
      </c>
      <c r="C5" s="10" t="n">
        <v>0.21</v>
      </c>
      <c r="D5" s="10" t="n">
        <v>0.21</v>
      </c>
      <c r="E5" s="4" t="inlineStr">
        <is>
          <t xml:space="preserve"> </t>
        </is>
      </c>
      <c r="F5" s="4" t="inlineStr">
        <is>
          <t xml:space="preserve"> </t>
        </is>
      </c>
    </row>
    <row r="6">
      <c r="A6" s="4" t="inlineStr">
        <is>
          <t>Dividend received deduction</t>
        </is>
      </c>
      <c r="B6" s="4" t="inlineStr">
        <is>
          <t xml:space="preserve"> </t>
        </is>
      </c>
      <c r="C6" s="4" t="inlineStr">
        <is>
          <t xml:space="preserve"> </t>
        </is>
      </c>
      <c r="D6" s="5" t="n">
        <v>-140</v>
      </c>
      <c r="E6" s="6" t="n">
        <v>-405</v>
      </c>
      <c r="F6" s="6" t="n">
        <v>-394</v>
      </c>
    </row>
    <row r="7">
      <c r="A7" s="4" t="inlineStr">
        <is>
          <t>Tax exempt interest</t>
        </is>
      </c>
      <c r="B7" s="4" t="inlineStr">
        <is>
          <t xml:space="preserve"> </t>
        </is>
      </c>
      <c r="C7" s="4" t="inlineStr">
        <is>
          <t xml:space="preserve"> </t>
        </is>
      </c>
      <c r="D7" s="6" t="n">
        <v>-1088</v>
      </c>
      <c r="E7" s="6" t="n">
        <v>-1194</v>
      </c>
      <c r="F7" s="6" t="n">
        <v>-1263</v>
      </c>
    </row>
    <row r="8">
      <c r="A8" s="4" t="inlineStr">
        <is>
          <t>Non deductible salary expense</t>
        </is>
      </c>
      <c r="B8" s="4" t="inlineStr">
        <is>
          <t xml:space="preserve"> </t>
        </is>
      </c>
      <c r="C8" s="4" t="inlineStr">
        <is>
          <t xml:space="preserve"> </t>
        </is>
      </c>
      <c r="D8" s="6" t="n">
        <v>12120</v>
      </c>
      <c r="E8" s="6" t="n">
        <v>642</v>
      </c>
      <c r="F8" s="6" t="n">
        <v>439</v>
      </c>
    </row>
    <row r="9">
      <c r="A9" s="4" t="inlineStr">
        <is>
          <t>Adjustments pertaining to prior tax years</t>
        </is>
      </c>
      <c r="B9" s="4" t="inlineStr">
        <is>
          <t xml:space="preserve"> </t>
        </is>
      </c>
      <c r="C9" s="4" t="inlineStr">
        <is>
          <t xml:space="preserve"> </t>
        </is>
      </c>
      <c r="D9" s="6" t="n">
        <v>-317</v>
      </c>
      <c r="E9" s="6" t="n">
        <v>-538</v>
      </c>
      <c r="F9" s="6" t="n">
        <v>-63</v>
      </c>
    </row>
    <row r="10">
      <c r="A10" s="4" t="inlineStr">
        <is>
          <t>Non deductible insurance</t>
        </is>
      </c>
      <c r="B10" s="4" t="inlineStr">
        <is>
          <t xml:space="preserve"> </t>
        </is>
      </c>
      <c r="C10" s="4" t="inlineStr">
        <is>
          <t xml:space="preserve"> </t>
        </is>
      </c>
      <c r="D10" s="6" t="n">
        <v>53</v>
      </c>
      <c r="E10" s="6" t="n">
        <v>96</v>
      </c>
      <c r="F10" s="6" t="n">
        <v>96</v>
      </c>
    </row>
    <row r="11">
      <c r="A11" s="4" t="inlineStr">
        <is>
          <t>Non deductible other expenses</t>
        </is>
      </c>
      <c r="B11" s="4" t="inlineStr">
        <is>
          <t xml:space="preserve"> </t>
        </is>
      </c>
      <c r="C11" s="4" t="inlineStr">
        <is>
          <t xml:space="preserve"> </t>
        </is>
      </c>
      <c r="D11" s="6" t="n">
        <v>66</v>
      </c>
      <c r="E11" s="6" t="n">
        <v>42</v>
      </c>
      <c r="F11" s="6" t="n">
        <v>54</v>
      </c>
    </row>
    <row r="12">
      <c r="A12" s="4" t="inlineStr">
        <is>
          <t>Non taxable life insurance proceeds</t>
        </is>
      </c>
      <c r="B12" s="4" t="inlineStr">
        <is>
          <t xml:space="preserve"> </t>
        </is>
      </c>
      <c r="C12" s="4" t="inlineStr">
        <is>
          <t xml:space="preserve"> </t>
        </is>
      </c>
      <c r="D12" s="6" t="n">
        <v>-2683</v>
      </c>
      <c r="E12" s="6" t="n">
        <v>0</v>
      </c>
      <c r="F12" s="6" t="n">
        <v>0</v>
      </c>
    </row>
    <row r="13">
      <c r="A13" s="4" t="inlineStr">
        <is>
          <t>Other, net</t>
        </is>
      </c>
      <c r="B13" s="4" t="inlineStr">
        <is>
          <t xml:space="preserve"> </t>
        </is>
      </c>
      <c r="C13" s="4" t="inlineStr">
        <is>
          <t xml:space="preserve"> </t>
        </is>
      </c>
      <c r="D13" s="6" t="n">
        <v>10</v>
      </c>
      <c r="E13" s="6" t="n">
        <v>-220</v>
      </c>
      <c r="F13" s="6" t="n">
        <v>-17</v>
      </c>
    </row>
    <row r="14">
      <c r="A14" s="4" t="inlineStr">
        <is>
          <t>Taxes on earnings from continuing operations</t>
        </is>
      </c>
      <c r="B14" s="4" t="inlineStr">
        <is>
          <t xml:space="preserve"> </t>
        </is>
      </c>
      <c r="C14" s="4" t="inlineStr">
        <is>
          <t xml:space="preserve"> </t>
        </is>
      </c>
      <c r="D14" s="5" t="n">
        <v>35255</v>
      </c>
      <c r="E14" s="5" t="n">
        <v>63532</v>
      </c>
      <c r="F14" s="5" t="n">
        <v>65677</v>
      </c>
    </row>
  </sheetData>
  <mergeCells count="2">
    <mergeCell ref="A1:A2"/>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ederal Income Taxes - Narrative (Details) - USD ($)</t>
        </is>
      </c>
      <c r="D1" s="2" t="inlineStr">
        <is>
          <t>12 Months Ended</t>
        </is>
      </c>
    </row>
    <row r="2">
      <c r="B2" s="2" t="inlineStr">
        <is>
          <t>Jan. 01, 2018</t>
        </is>
      </c>
      <c r="C2" s="2" t="inlineStr">
        <is>
          <t>Dec. 31, 2017</t>
        </is>
      </c>
      <c r="D2" s="2" t="inlineStr">
        <is>
          <t>Dec. 31, 2023</t>
        </is>
      </c>
      <c r="E2" s="2" t="inlineStr">
        <is>
          <t>Oct. 08, 2023</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deductible compensation threshold</t>
        </is>
      </c>
      <c r="B4" s="4" t="inlineStr">
        <is>
          <t xml:space="preserve"> </t>
        </is>
      </c>
      <c r="C4" s="4" t="inlineStr">
        <is>
          <t xml:space="preserve"> </t>
        </is>
      </c>
      <c r="D4" s="5" t="n">
        <v>1000000</v>
      </c>
      <c r="E4" s="4" t="inlineStr">
        <is>
          <t xml:space="preserve"> </t>
        </is>
      </c>
      <c r="F4" s="4" t="inlineStr">
        <is>
          <t xml:space="preserve"> </t>
        </is>
      </c>
    </row>
    <row r="5">
      <c r="A5" s="4" t="inlineStr">
        <is>
          <t>Adjustment to tax reserves</t>
        </is>
      </c>
      <c r="B5" s="5" t="n">
        <v>332900000</v>
      </c>
      <c r="C5" s="4" t="inlineStr">
        <is>
          <t xml:space="preserve"> </t>
        </is>
      </c>
      <c r="D5" s="4" t="inlineStr">
        <is>
          <t xml:space="preserve"> </t>
        </is>
      </c>
      <c r="E5" s="4" t="inlineStr">
        <is>
          <t xml:space="preserve"> </t>
        </is>
      </c>
      <c r="F5" s="4" t="inlineStr">
        <is>
          <t xml:space="preserve"> </t>
        </is>
      </c>
    </row>
    <row r="6">
      <c r="A6" s="4" t="inlineStr">
        <is>
          <t>Federal statutory income tax rate (percent)</t>
        </is>
      </c>
      <c r="B6" s="10" t="n">
        <v>0.21</v>
      </c>
      <c r="C6" s="10" t="n">
        <v>0.21</v>
      </c>
      <c r="D6" s="10" t="n">
        <v>0.21</v>
      </c>
      <c r="E6" s="4" t="inlineStr">
        <is>
          <t xml:space="preserve"> </t>
        </is>
      </c>
      <c r="F6" s="4" t="inlineStr">
        <is>
          <t xml:space="preserve"> </t>
        </is>
      </c>
    </row>
    <row r="7">
      <c r="A7" s="4" t="inlineStr">
        <is>
          <t>Deferred tax liability from Tax Act</t>
        </is>
      </c>
      <c r="B7" s="4" t="inlineStr">
        <is>
          <t xml:space="preserve"> </t>
        </is>
      </c>
      <c r="C7" s="5" t="n">
        <v>69900000</v>
      </c>
      <c r="D7" s="5" t="n">
        <v>17500000</v>
      </c>
      <c r="E7" s="4" t="inlineStr">
        <is>
          <t xml:space="preserve"> </t>
        </is>
      </c>
      <c r="F7" s="4" t="inlineStr">
        <is>
          <t xml:space="preserve"> </t>
        </is>
      </c>
    </row>
    <row r="8">
      <c r="A8" s="4" t="inlineStr">
        <is>
          <t>Annual adjustment to tax reserves</t>
        </is>
      </c>
      <c r="B8" s="5" t="n">
        <v>41600000</v>
      </c>
      <c r="C8" s="4" t="inlineStr">
        <is>
          <t xml:space="preserve"> </t>
        </is>
      </c>
      <c r="D8" s="4" t="inlineStr">
        <is>
          <t xml:space="preserve"> </t>
        </is>
      </c>
      <c r="E8" s="4" t="inlineStr">
        <is>
          <t xml:space="preserve"> </t>
        </is>
      </c>
      <c r="F8" s="4" t="inlineStr">
        <is>
          <t xml:space="preserve"> </t>
        </is>
      </c>
    </row>
    <row r="9">
      <c r="A9" s="4" t="inlineStr">
        <is>
          <t>Annual income tax expense from adjustment to tax reserves</t>
        </is>
      </c>
      <c r="B9" s="5" t="n">
        <v>8700000</v>
      </c>
      <c r="C9" s="4" t="inlineStr">
        <is>
          <t xml:space="preserve"> </t>
        </is>
      </c>
      <c r="D9" s="4" t="inlineStr">
        <is>
          <t xml:space="preserve"> </t>
        </is>
      </c>
      <c r="E9" s="4" t="inlineStr">
        <is>
          <t xml:space="preserve"> </t>
        </is>
      </c>
      <c r="F9" s="4" t="inlineStr">
        <is>
          <t xml:space="preserve"> </t>
        </is>
      </c>
    </row>
    <row r="10">
      <c r="A10" s="4" t="inlineStr">
        <is>
          <t>Reserve for uncertain tax positions</t>
        </is>
      </c>
      <c r="B10" s="4" t="inlineStr">
        <is>
          <t xml:space="preserve"> </t>
        </is>
      </c>
      <c r="C10" s="4" t="inlineStr">
        <is>
          <t xml:space="preserve"> </t>
        </is>
      </c>
      <c r="D10" s="6" t="n">
        <v>0</v>
      </c>
      <c r="E10" s="4" t="inlineStr">
        <is>
          <t xml:space="preserve"> </t>
        </is>
      </c>
      <c r="F10" s="4" t="inlineStr">
        <is>
          <t xml:space="preserve"> </t>
        </is>
      </c>
    </row>
    <row r="11">
      <c r="A11" s="4" t="inlineStr">
        <is>
          <t>Accruals for interest or penalties related to unrecognized tax benefits</t>
        </is>
      </c>
      <c r="B11" s="4" t="inlineStr">
        <is>
          <t xml:space="preserve"> </t>
        </is>
      </c>
      <c r="C11" s="4" t="inlineStr">
        <is>
          <t xml:space="preserve"> </t>
        </is>
      </c>
      <c r="D11" s="5" t="n">
        <v>0</v>
      </c>
      <c r="E11" s="4" t="inlineStr">
        <is>
          <t xml:space="preserve"> </t>
        </is>
      </c>
      <c r="F11" s="5" t="n">
        <v>0</v>
      </c>
    </row>
    <row r="12">
      <c r="A12" s="4" t="inlineStr">
        <is>
          <t>National Western Life Insurance Group, Inc | S. USA Life Insurance Company,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right for each outstanding share (in dollars per share)</t>
        </is>
      </c>
      <c r="B14" s="4" t="inlineStr">
        <is>
          <t xml:space="preserve"> </t>
        </is>
      </c>
      <c r="C14" s="4" t="inlineStr">
        <is>
          <t xml:space="preserve"> </t>
        </is>
      </c>
      <c r="D14" s="5" t="n">
        <v>500</v>
      </c>
      <c r="E14" s="5" t="n">
        <v>500</v>
      </c>
      <c r="F14"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uture policy benefits, excess of financial accounting liabilities over tax liabilities</t>
        </is>
      </c>
      <c r="B3" s="5" t="n">
        <v>38845</v>
      </c>
      <c r="C3" s="5" t="n">
        <v>36532</v>
      </c>
    </row>
    <row r="4">
      <c r="A4" s="4" t="inlineStr">
        <is>
          <t>Investment securities write-downs for financial accounting purposes</t>
        </is>
      </c>
      <c r="B4" s="6" t="n">
        <v>847</v>
      </c>
      <c r="C4" s="6" t="n">
        <v>1088</v>
      </c>
    </row>
    <row r="5">
      <c r="A5" s="4" t="inlineStr">
        <is>
          <t>Benefit plan liabilities</t>
        </is>
      </c>
      <c r="B5" s="6" t="n">
        <v>8339</v>
      </c>
      <c r="C5" s="6" t="n">
        <v>8974</v>
      </c>
    </row>
    <row r="6">
      <c r="A6" s="4" t="inlineStr">
        <is>
          <t>Accrued operating expenses recorded for financial accounting purposes not currently tax deductible</t>
        </is>
      </c>
      <c r="B6" s="6" t="n">
        <v>15267</v>
      </c>
      <c r="C6" s="6" t="n">
        <v>5915</v>
      </c>
    </row>
    <row r="7">
      <c r="A7" s="4" t="inlineStr">
        <is>
          <t>Accrued and unearned investment income recognized for tax purposes and deferred for financial accounting purposes</t>
        </is>
      </c>
      <c r="B7" s="6" t="n">
        <v>27</v>
      </c>
      <c r="C7" s="6" t="n">
        <v>42</v>
      </c>
    </row>
    <row r="8">
      <c r="A8" s="4" t="inlineStr">
        <is>
          <t>Net unrealized losses on debt and equity securities</t>
        </is>
      </c>
      <c r="B8" s="6" t="n">
        <v>158351</v>
      </c>
      <c r="C8" s="6" t="n">
        <v>213345</v>
      </c>
    </row>
    <row r="9">
      <c r="A9" s="4" t="inlineStr">
        <is>
          <t>Goodwill</t>
        </is>
      </c>
      <c r="B9" s="6" t="n">
        <v>933</v>
      </c>
      <c r="C9" s="6" t="n">
        <v>1315</v>
      </c>
    </row>
    <row r="10">
      <c r="A10" s="4" t="inlineStr">
        <is>
          <t>Other</t>
        </is>
      </c>
      <c r="B10" s="6" t="n">
        <v>4215</v>
      </c>
      <c r="C10" s="6" t="n">
        <v>4730</v>
      </c>
    </row>
    <row r="11">
      <c r="A11" s="4" t="inlineStr">
        <is>
          <t>Total gross deferred tax assets</t>
        </is>
      </c>
      <c r="B11" s="6" t="n">
        <v>226824</v>
      </c>
      <c r="C11" s="6" t="n">
        <v>271941</v>
      </c>
    </row>
    <row r="12">
      <c r="A12" s="4" t="inlineStr">
        <is>
          <t>Valuation allowance on deferred tax assets</t>
        </is>
      </c>
      <c r="B12" s="6" t="n">
        <v>-10723</v>
      </c>
      <c r="C12" s="6" t="n">
        <v>0</v>
      </c>
    </row>
    <row r="13">
      <c r="A13" s="4" t="inlineStr">
        <is>
          <t>Total deferred tax assets</t>
        </is>
      </c>
      <c r="B13" s="6" t="n">
        <v>216101</v>
      </c>
      <c r="C13" s="6" t="n">
        <v>271941</v>
      </c>
    </row>
    <row r="14">
      <c r="A14" s="3" t="inlineStr">
        <is>
          <t>Deferred tax liabilities:</t>
        </is>
      </c>
      <c r="B14" s="4" t="inlineStr">
        <is>
          <t xml:space="preserve"> </t>
        </is>
      </c>
      <c r="C14" s="4" t="inlineStr">
        <is>
          <t xml:space="preserve"> </t>
        </is>
      </c>
    </row>
    <row r="15">
      <c r="A15" s="4" t="inlineStr">
        <is>
          <t>Deferred policy acquisition costs, sales inducement costs, and VOBA, principally expensed for tax purposes</t>
        </is>
      </c>
      <c r="B15" s="6" t="n">
        <v>-127559</v>
      </c>
      <c r="C15" s="6" t="n">
        <v>-138596</v>
      </c>
    </row>
    <row r="16">
      <c r="A16" s="4" t="inlineStr">
        <is>
          <t>Tax reform reserve adjustment</t>
        </is>
      </c>
      <c r="B16" s="6" t="n">
        <v>-17465</v>
      </c>
      <c r="C16" s="6" t="n">
        <v>-26198</v>
      </c>
    </row>
    <row r="17">
      <c r="A17" s="4" t="inlineStr">
        <is>
          <t>Debt securities, principally due to deferred market discount for tax</t>
        </is>
      </c>
      <c r="B17" s="6" t="n">
        <v>-5624</v>
      </c>
      <c r="C17" s="6" t="n">
        <v>-5895</v>
      </c>
    </row>
    <row r="18">
      <c r="A18" s="4" t="inlineStr">
        <is>
          <t>Real estate, principally due to adjustments for financial accounting purposes</t>
        </is>
      </c>
      <c r="B18" s="6" t="n">
        <v>-30</v>
      </c>
      <c r="C18" s="6" t="n">
        <v>-30</v>
      </c>
    </row>
    <row r="19">
      <c r="A19" s="4" t="inlineStr">
        <is>
          <t>Foreign currency translation adjustments</t>
        </is>
      </c>
      <c r="B19" s="6" t="n">
        <v>-2210</v>
      </c>
      <c r="C19" s="6" t="n">
        <v>-2005</v>
      </c>
    </row>
    <row r="20">
      <c r="A20" s="4" t="inlineStr">
        <is>
          <t>Fixed assets, due to different depreciation bases</t>
        </is>
      </c>
      <c r="B20" s="6" t="n">
        <v>-8975</v>
      </c>
      <c r="C20" s="6" t="n">
        <v>-11729</v>
      </c>
    </row>
    <row r="21">
      <c r="A21" s="4" t="inlineStr">
        <is>
          <t>Cost of reinsurance</t>
        </is>
      </c>
      <c r="B21" s="6" t="n">
        <v>-14267</v>
      </c>
      <c r="C21" s="6" t="n">
        <v>-16449</v>
      </c>
    </row>
    <row r="22">
      <c r="A22" s="4" t="inlineStr">
        <is>
          <t>Funds withheld liability</t>
        </is>
      </c>
      <c r="B22" s="6" t="n">
        <v>-53537</v>
      </c>
      <c r="C22" s="6" t="n">
        <v>-61198</v>
      </c>
    </row>
    <row r="23">
      <c r="A23" s="4" t="inlineStr">
        <is>
          <t>Other</t>
        </is>
      </c>
      <c r="B23" s="6" t="n">
        <v>-769</v>
      </c>
      <c r="C23" s="6" t="n">
        <v>-809</v>
      </c>
    </row>
    <row r="24">
      <c r="A24" s="4" t="inlineStr">
        <is>
          <t>Total gross deferred tax liabilities</t>
        </is>
      </c>
      <c r="B24" s="6" t="n">
        <v>-230436</v>
      </c>
      <c r="C24" s="6" t="n">
        <v>-262909</v>
      </c>
    </row>
    <row r="25">
      <c r="A25" s="4" t="inlineStr">
        <is>
          <t>Net deferred tax assets (liabilities)</t>
        </is>
      </c>
      <c r="B25" s="5" t="n">
        <v>-14335</v>
      </c>
      <c r="C25" s="4" t="inlineStr">
        <is>
          <t xml:space="preserve"> </t>
        </is>
      </c>
    </row>
    <row r="26">
      <c r="A26" s="4" t="inlineStr">
        <is>
          <t>Net deferred tax assets (liabilities)</t>
        </is>
      </c>
      <c r="B26" s="4" t="inlineStr">
        <is>
          <t xml:space="preserve"> </t>
        </is>
      </c>
      <c r="C26" s="5" t="n">
        <v>903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16" customWidth="1" min="2" max="2"/>
    <col width="14" customWidth="1" min="3" max="3"/>
    <col width="15" customWidth="1" min="4" max="4"/>
  </cols>
  <sheetData>
    <row r="1">
      <c r="A1" s="1" t="inlineStr">
        <is>
          <t>Short-Term Borrowing (Details) - USD ($)</t>
        </is>
      </c>
      <c r="B1" s="2" t="inlineStr">
        <is>
          <t>12 Months Ended</t>
        </is>
      </c>
    </row>
    <row r="2">
      <c r="B2" s="2" t="inlineStr">
        <is>
          <t>Dec. 31, 2021</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Collateral security deposit (percent)</t>
        </is>
      </c>
      <c r="B4" s="4" t="inlineStr">
        <is>
          <t xml:space="preserve"> </t>
        </is>
      </c>
      <c r="C4" s="10" t="n">
        <v>1.1</v>
      </c>
      <c r="D4" s="4" t="inlineStr">
        <is>
          <t xml:space="preserve"> </t>
        </is>
      </c>
    </row>
    <row r="5">
      <c r="A5" s="4" t="inlineStr">
        <is>
          <t>Outstanding borrowings</t>
        </is>
      </c>
      <c r="B5" s="4" t="inlineStr">
        <is>
          <t xml:space="preserve"> </t>
        </is>
      </c>
      <c r="C5" s="5" t="n">
        <v>0</v>
      </c>
      <c r="D5" s="5" t="n">
        <v>0</v>
      </c>
    </row>
    <row r="6">
      <c r="A6" s="4" t="inlineStr">
        <is>
          <t>Debt securities amortized value</t>
        </is>
      </c>
      <c r="B6" s="4" t="inlineStr">
        <is>
          <t xml:space="preserve"> </t>
        </is>
      </c>
      <c r="C6" s="6" t="n">
        <v>7714503000</v>
      </c>
      <c r="D6" s="5" t="n">
        <v>8438760000</v>
      </c>
    </row>
    <row r="7">
      <c r="A7" s="4" t="inlineStr">
        <is>
          <t>Carrying Values</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securities amortized value</t>
        </is>
      </c>
      <c r="B9" s="4" t="inlineStr">
        <is>
          <t xml:space="preserve"> </t>
        </is>
      </c>
      <c r="C9" s="6" t="n">
        <v>94800000</v>
      </c>
      <c r="D9" s="4" t="inlineStr">
        <is>
          <t xml:space="preserve"> </t>
        </is>
      </c>
    </row>
    <row r="10">
      <c r="A10" s="4" t="inlineStr">
        <is>
          <t>Cash and securities</t>
        </is>
      </c>
      <c r="B10" s="4" t="inlineStr">
        <is>
          <t xml:space="preserve"> </t>
        </is>
      </c>
      <c r="C10" s="6" t="n">
        <v>402800000</v>
      </c>
      <c r="D10" s="4" t="inlineStr">
        <is>
          <t xml:space="preserve"> </t>
        </is>
      </c>
    </row>
    <row r="11">
      <c r="A11" s="4" t="inlineStr">
        <is>
          <t>Fair Values</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Debt securities amortized value</t>
        </is>
      </c>
      <c r="B13" s="4" t="inlineStr">
        <is>
          <t xml:space="preserve"> </t>
        </is>
      </c>
      <c r="C13" s="6" t="n">
        <v>85700000</v>
      </c>
      <c r="D13" s="4" t="inlineStr">
        <is>
          <t xml:space="preserve"> </t>
        </is>
      </c>
    </row>
    <row r="14">
      <c r="A14" s="4" t="inlineStr">
        <is>
          <t>Cash and securities</t>
        </is>
      </c>
      <c r="B14" s="4" t="inlineStr">
        <is>
          <t xml:space="preserve"> </t>
        </is>
      </c>
      <c r="C14" s="6" t="n">
        <v>378400000</v>
      </c>
      <c r="D14" s="4" t="inlineStr">
        <is>
          <t xml:space="preserve"> </t>
        </is>
      </c>
    </row>
    <row r="15">
      <c r="A15" s="4" t="inlineStr">
        <is>
          <t>MNB</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Bank line of credit available to the company</t>
        </is>
      </c>
      <c r="B17" s="4" t="inlineStr">
        <is>
          <t xml:space="preserve"> </t>
        </is>
      </c>
      <c r="C17" s="5" t="n">
        <v>75000000</v>
      </c>
      <c r="D17" s="4" t="inlineStr">
        <is>
          <t xml:space="preserve"> </t>
        </is>
      </c>
    </row>
    <row r="18">
      <c r="A18" s="4" t="inlineStr">
        <is>
          <t>FHLB</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Initial minimum required stock investment</t>
        </is>
      </c>
      <c r="B20" s="5" t="n">
        <v>4300000</v>
      </c>
      <c r="C20" s="4" t="inlineStr">
        <is>
          <t xml:space="preserve"> </t>
        </is>
      </c>
      <c r="D20"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2" customWidth="1" min="5" max="5"/>
    <col width="22" customWidth="1" min="6" max="6"/>
    <col width="22" customWidth="1" min="7" max="7"/>
    <col width="32" customWidth="1" min="8" max="8"/>
    <col width="22" customWidth="1" min="9" max="9"/>
    <col width="27" customWidth="1" min="10" max="10"/>
    <col width="22" customWidth="1" min="11" max="11"/>
    <col width="32" customWidth="1" min="12" max="12"/>
    <col width="22" customWidth="1" min="13" max="13"/>
    <col width="22" customWidth="1" min="14" max="14"/>
  </cols>
  <sheetData>
    <row r="1">
      <c r="A1" s="1" t="inlineStr">
        <is>
          <t>Commitments and Contingencies - Narrative (Details)</t>
        </is>
      </c>
      <c r="H1" s="2" t="inlineStr">
        <is>
          <t>3 Months Ended</t>
        </is>
      </c>
      <c r="I1" s="2" t="inlineStr">
        <is>
          <t>6 Months Ended</t>
        </is>
      </c>
      <c r="J1" s="2" t="inlineStr">
        <is>
          <t>12 Months Ended</t>
        </is>
      </c>
    </row>
    <row r="2">
      <c r="B2" s="2" t="inlineStr">
        <is>
          <t>May 10, 2022 USD ($)</t>
        </is>
      </c>
      <c r="C2" s="2" t="inlineStr">
        <is>
          <t>Mar. 04, 2022 USD ($)</t>
        </is>
      </c>
      <c r="D2" s="2" t="inlineStr">
        <is>
          <t>Feb. 11, 2022</t>
        </is>
      </c>
      <c r="E2" s="2" t="inlineStr">
        <is>
          <t>Oct. 15, 2021 USD ($)</t>
        </is>
      </c>
      <c r="F2" s="2" t="inlineStr">
        <is>
          <t>Nov. 11, 2019 USD ($)</t>
        </is>
      </c>
      <c r="G2" s="2" t="inlineStr">
        <is>
          <t>Jul. 27, 2019 USD ($)</t>
        </is>
      </c>
      <c r="H2" s="2" t="inlineStr">
        <is>
          <t>Sep. 30, 2020 class_action_suit</t>
        </is>
      </c>
      <c r="I2" s="2" t="inlineStr">
        <is>
          <t>Aug. 11, 2022 USD ($)</t>
        </is>
      </c>
      <c r="J2" s="2" t="inlineStr">
        <is>
          <t>Dec. 31, 2023 USD ($)</t>
        </is>
      </c>
      <c r="K2" s="2" t="inlineStr">
        <is>
          <t>Dec. 31, 2022 USD ($)</t>
        </is>
      </c>
      <c r="L2" s="2" t="inlineStr">
        <is>
          <t>Dec. 31, 2021 USD ($) agreement</t>
        </is>
      </c>
      <c r="M2" s="2" t="inlineStr">
        <is>
          <t>Oct. 08, 2024 USD ($)</t>
        </is>
      </c>
      <c r="N2" s="2" t="inlineStr">
        <is>
          <t>Apr. 30,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ntal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000</v>
      </c>
      <c r="K4" s="5" t="n">
        <v>400000</v>
      </c>
      <c r="L4" s="5" t="n">
        <v>400000</v>
      </c>
      <c r="M4" s="4" t="inlineStr">
        <is>
          <t xml:space="preserve"> </t>
        </is>
      </c>
      <c r="N4" s="4" t="inlineStr">
        <is>
          <t xml:space="preserve"> </t>
        </is>
      </c>
    </row>
    <row r="5">
      <c r="A5" s="4" t="inlineStr">
        <is>
          <t>Number of agreement |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v>
      </c>
      <c r="M5" s="4" t="inlineStr">
        <is>
          <t xml:space="preserve"> </t>
        </is>
      </c>
      <c r="N5" s="4" t="inlineStr">
        <is>
          <t xml:space="preserve"> </t>
        </is>
      </c>
    </row>
    <row r="6">
      <c r="A6" s="4" t="inlineStr">
        <is>
          <t>Finance Lease, Liability,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Other liabilities (Note 1)</t>
        </is>
      </c>
      <c r="K6" s="4" t="inlineStr">
        <is>
          <t xml:space="preserve"> </t>
        </is>
      </c>
      <c r="L6" s="4" t="inlineStr">
        <is>
          <t>Other liabilities (Note 1)</t>
        </is>
      </c>
      <c r="M6" s="4" t="inlineStr">
        <is>
          <t xml:space="preserve"> </t>
        </is>
      </c>
      <c r="N6" s="4" t="inlineStr">
        <is>
          <t xml:space="preserve"> </t>
        </is>
      </c>
    </row>
    <row r="7">
      <c r="A7" s="4" t="inlineStr">
        <is>
          <t>Present value of net minimum leas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57000</v>
      </c>
      <c r="K7" s="4" t="inlineStr">
        <is>
          <t xml:space="preserve"> </t>
        </is>
      </c>
      <c r="L7" s="5" t="n">
        <v>1400000</v>
      </c>
      <c r="M7" s="4" t="inlineStr">
        <is>
          <t xml:space="preserve"> </t>
        </is>
      </c>
      <c r="N7" s="4" t="inlineStr">
        <is>
          <t xml:space="preserve"> </t>
        </is>
      </c>
    </row>
    <row r="8">
      <c r="A8" s="4" t="inlineStr">
        <is>
          <t>New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itments to extend credit relating to mortgag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c r="N10" s="4" t="inlineStr">
        <is>
          <t xml:space="preserve"> </t>
        </is>
      </c>
    </row>
    <row r="11">
      <c r="A11" s="4" t="inlineStr">
        <is>
          <t>Existing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itments to extend credit relating to mortgag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600000</v>
      </c>
      <c r="K13" s="4" t="inlineStr">
        <is>
          <t xml:space="preserve"> </t>
        </is>
      </c>
      <c r="L13" s="4" t="inlineStr">
        <is>
          <t xml:space="preserve"> </t>
        </is>
      </c>
      <c r="M13" s="4" t="inlineStr">
        <is>
          <t xml:space="preserve"> </t>
        </is>
      </c>
      <c r="N13" s="4" t="inlineStr">
        <is>
          <t xml:space="preserve"> </t>
        </is>
      </c>
    </row>
    <row r="14">
      <c r="A14" s="4" t="inlineStr">
        <is>
          <t>Capital Contributions To Investment F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itments to extend credit relating to mortgag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6100000</v>
      </c>
      <c r="K16" s="4" t="inlineStr">
        <is>
          <t xml:space="preserve"> </t>
        </is>
      </c>
      <c r="L16" s="4" t="inlineStr">
        <is>
          <t xml:space="preserve"> </t>
        </is>
      </c>
      <c r="M16" s="4" t="inlineStr">
        <is>
          <t xml:space="preserve"> </t>
        </is>
      </c>
      <c r="N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itments to extend credit relating to 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4" t="inlineStr">
        <is>
          <t xml:space="preserve"> </t>
        </is>
      </c>
      <c r="L19" s="4" t="inlineStr">
        <is>
          <t xml:space="preserve"> </t>
        </is>
      </c>
      <c r="M19" s="4" t="inlineStr">
        <is>
          <t xml:space="preserve"> </t>
        </is>
      </c>
      <c r="N19" s="4" t="inlineStr">
        <is>
          <t xml:space="preserve"> </t>
        </is>
      </c>
    </row>
    <row r="20">
      <c r="A20" s="4" t="inlineStr">
        <is>
          <t>Revolver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itments to extend credit relating to mortgag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c r="L22" s="4" t="inlineStr">
        <is>
          <t xml:space="preserve"> </t>
        </is>
      </c>
      <c r="M22" s="4" t="inlineStr">
        <is>
          <t xml:space="preserve"> </t>
        </is>
      </c>
      <c r="N22" s="4" t="inlineStr">
        <is>
          <t xml:space="preserve"> </t>
        </is>
      </c>
    </row>
    <row r="23">
      <c r="A23" s="4" t="inlineStr">
        <is>
          <t>National Western Life Insurance Group, Inc | S. USA Life Insurance Company, Inc.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usiness Combination, Termination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66500000</v>
      </c>
      <c r="N25" s="4" t="inlineStr">
        <is>
          <t xml:space="preserve"> </t>
        </is>
      </c>
    </row>
    <row r="26">
      <c r="A26" s="4" t="inlineStr">
        <is>
          <t>Tax Status Of Company's International Life Insurance Products | I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s remitted to the IRS as apart of negotiated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9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yment remittance period after agreement effective date (in d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60 days</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iod within which to make the stipulated adjustments after agreement effective date (in days)</t>
        </is>
      </c>
      <c r="B30" s="4" t="inlineStr">
        <is>
          <t xml:space="preserve"> </t>
        </is>
      </c>
      <c r="C30" s="4" t="inlineStr">
        <is>
          <t xml:space="preserve"> </t>
        </is>
      </c>
      <c r="D30" s="4" t="inlineStr">
        <is>
          <t>9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uaranty Association Assess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RS payment to be remit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000</v>
      </c>
      <c r="K33" s="6" t="n">
        <v>300000</v>
      </c>
      <c r="L33" s="6" t="n">
        <v>100000</v>
      </c>
      <c r="M33" s="4" t="inlineStr">
        <is>
          <t xml:space="preserve"> </t>
        </is>
      </c>
      <c r="N33" s="4" t="inlineStr">
        <is>
          <t xml:space="preserve"> </t>
        </is>
      </c>
    </row>
    <row r="34">
      <c r="A34" s="4" t="inlineStr">
        <is>
          <t>Other operating expenses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5" t="n">
        <v>200000</v>
      </c>
      <c r="L34" s="6" t="n">
        <v>-100000</v>
      </c>
      <c r="M34" s="4" t="inlineStr">
        <is>
          <t xml:space="preserve"> </t>
        </is>
      </c>
      <c r="N34" s="4" t="inlineStr">
        <is>
          <t xml:space="preserve"> </t>
        </is>
      </c>
    </row>
    <row r="35">
      <c r="A35" s="4" t="inlineStr">
        <is>
          <t>National Western Life Insurance Company and National Western Life Group, Inc. v. Ross Rankin Moody et. al | Judicial Rul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amages award to plaintiff</t>
        </is>
      </c>
      <c r="B37" s="4" t="inlineStr">
        <is>
          <t xml:space="preserve"> </t>
        </is>
      </c>
      <c r="C37" s="4" t="inlineStr">
        <is>
          <t xml:space="preserve"> </t>
        </is>
      </c>
      <c r="D37" s="4" t="inlineStr">
        <is>
          <t xml:space="preserve"> </t>
        </is>
      </c>
      <c r="E37" s="5" t="n">
        <v>18035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illiams v Pantaleoni et 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quity indexed annuity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00000</v>
      </c>
    </row>
    <row r="41">
      <c r="A41" s="4" t="inlineStr">
        <is>
          <t>Punitive damages reversed</t>
        </is>
      </c>
      <c r="B41" s="4" t="inlineStr">
        <is>
          <t xml:space="preserve"> </t>
        </is>
      </c>
      <c r="C41" s="5" t="n">
        <v>2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illiams v Pantaleoni et al | Economic dama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amages award to plaintiff</t>
        </is>
      </c>
      <c r="B44" s="5" t="n">
        <v>14949</v>
      </c>
      <c r="C44" s="6" t="n">
        <v>1494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unitive damages reversed</t>
        </is>
      </c>
      <c r="B45" s="6" t="n">
        <v>2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illiams v Pantaleoni et al | Non-economic dama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amages award to plaintiff</t>
        </is>
      </c>
      <c r="B48" s="6" t="n">
        <v>420000</v>
      </c>
      <c r="C48" s="6" t="n">
        <v>42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illiams v Pantaleoni et al | Plaintiff attorney's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amages award to plaintiff</t>
        </is>
      </c>
      <c r="B51" s="4" t="inlineStr">
        <is>
          <t xml:space="preserve"> </t>
        </is>
      </c>
      <c r="C51" s="5" t="n">
        <v>126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illiams v Pantaleoni et al | Appellat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amages award to plaintiff</t>
        </is>
      </c>
      <c r="B54" s="6" t="n">
        <v>53846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illiams v Pantaleoni et al | Reduced Plaintiff Attorney's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amages award to plaintiff</t>
        </is>
      </c>
      <c r="B57" s="5" t="n">
        <v>84238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illiams v Pantaleoni et al | Judicial Ruling | Economic dama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amages award to plaintiff</t>
        </is>
      </c>
      <c r="B60" s="4" t="inlineStr">
        <is>
          <t xml:space="preserve"> </t>
        </is>
      </c>
      <c r="C60" s="4" t="inlineStr">
        <is>
          <t xml:space="preserve"> </t>
        </is>
      </c>
      <c r="D60" s="4" t="inlineStr">
        <is>
          <t xml:space="preserve"> </t>
        </is>
      </c>
      <c r="E60" s="4" t="inlineStr">
        <is>
          <t xml:space="preserve"> </t>
        </is>
      </c>
      <c r="F60" s="4" t="inlineStr">
        <is>
          <t xml:space="preserve"> </t>
        </is>
      </c>
      <c r="G60" s="5" t="n">
        <v>1494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illiams v Pantaleoni et al | Judicial Ruling | Non-economic dama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amages award to plaintiff</t>
        </is>
      </c>
      <c r="B63" s="4" t="inlineStr">
        <is>
          <t xml:space="preserve"> </t>
        </is>
      </c>
      <c r="C63" s="4" t="inlineStr">
        <is>
          <t xml:space="preserve"> </t>
        </is>
      </c>
      <c r="D63" s="4" t="inlineStr">
        <is>
          <t xml:space="preserve"> </t>
        </is>
      </c>
      <c r="E63" s="4" t="inlineStr">
        <is>
          <t xml:space="preserve"> </t>
        </is>
      </c>
      <c r="F63" s="4" t="inlineStr">
        <is>
          <t xml:space="preserve"> </t>
        </is>
      </c>
      <c r="G63" s="5" t="n">
        <v>292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illiams v Pantaleoni et al | Judicial Ruling | Plaintiff attorney's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amages award to plaintiff</t>
        </is>
      </c>
      <c r="B66" s="4" t="inlineStr">
        <is>
          <t xml:space="preserve"> </t>
        </is>
      </c>
      <c r="C66" s="4" t="inlineStr">
        <is>
          <t xml:space="preserve"> </t>
        </is>
      </c>
      <c r="D66" s="4" t="inlineStr">
        <is>
          <t xml:space="preserve"> </t>
        </is>
      </c>
      <c r="E66" s="4" t="inlineStr">
        <is>
          <t xml:space="preserve"> </t>
        </is>
      </c>
      <c r="F66" s="5" t="n">
        <v>126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ildred Baldwin, on behalf of herself and others similarly situated vs. National Western Life Insurance Compan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class action suit | class_action_su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RS payment to be remit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4400000</v>
      </c>
      <c r="M70" s="4" t="inlineStr">
        <is>
          <t xml:space="preserve"> </t>
        </is>
      </c>
      <c r="N70" s="4" t="inlineStr">
        <is>
          <t xml:space="preserve"> </t>
        </is>
      </c>
    </row>
  </sheetData>
  <mergeCells count="2">
    <mergeCell ref="A1:A2"/>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 Schedule of Lease, Liability, Maturity (Details) - USD ($) $ in Thousands</t>
        </is>
      </c>
      <c r="B1" s="2" t="inlineStr">
        <is>
          <t>Dec. 31, 2023</t>
        </is>
      </c>
      <c r="C1" s="2" t="inlineStr">
        <is>
          <t>Dec. 31, 2021</t>
        </is>
      </c>
    </row>
    <row r="2">
      <c r="A2" s="3" t="inlineStr">
        <is>
          <t>Operating Leases, Future Minimum Payments Due, Fiscal Year Maturity [Abstract]</t>
        </is>
      </c>
      <c r="B2" s="4" t="inlineStr">
        <is>
          <t xml:space="preserve"> </t>
        </is>
      </c>
      <c r="C2" s="4" t="inlineStr">
        <is>
          <t xml:space="preserve"> </t>
        </is>
      </c>
    </row>
    <row r="3">
      <c r="A3" s="4" t="inlineStr">
        <is>
          <t>2024</t>
        </is>
      </c>
      <c r="B3" s="5" t="n">
        <v>316</v>
      </c>
      <c r="C3" s="4" t="inlineStr">
        <is>
          <t xml:space="preserve"> </t>
        </is>
      </c>
    </row>
    <row r="4">
      <c r="A4" s="4" t="inlineStr">
        <is>
          <t>2025</t>
        </is>
      </c>
      <c r="B4" s="6" t="n">
        <v>180</v>
      </c>
      <c r="C4" s="4" t="inlineStr">
        <is>
          <t xml:space="preserve"> </t>
        </is>
      </c>
    </row>
    <row r="5">
      <c r="A5" s="4" t="inlineStr">
        <is>
          <t>2026</t>
        </is>
      </c>
      <c r="B5" s="6" t="n">
        <v>164</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otal minimum lease payments</t>
        </is>
      </c>
      <c r="B8" s="6" t="n">
        <v>660</v>
      </c>
      <c r="C8" s="4" t="inlineStr">
        <is>
          <t xml:space="preserve"> </t>
        </is>
      </c>
    </row>
    <row r="9">
      <c r="A9" s="4" t="inlineStr">
        <is>
          <t>Less: Interest</t>
        </is>
      </c>
      <c r="B9" s="5" t="n">
        <v>-3</v>
      </c>
      <c r="C9" s="4" t="inlineStr">
        <is>
          <t xml:space="preserve"> </t>
        </is>
      </c>
    </row>
    <row r="10">
      <c r="A10" s="4" t="inlineStr">
        <is>
          <t>Finance Lease, Liability, Statement of Financial Position [Extensible Enumeration]</t>
        </is>
      </c>
      <c r="B10" s="4" t="inlineStr">
        <is>
          <t>Other liabilities (Note 1)</t>
        </is>
      </c>
      <c r="C10" s="4" t="inlineStr">
        <is>
          <t>Other liabilities (Note 1)</t>
        </is>
      </c>
    </row>
    <row r="11">
      <c r="A11" s="4" t="inlineStr">
        <is>
          <t>Present value of net minimum lease payments</t>
        </is>
      </c>
      <c r="B11" s="5" t="n">
        <v>657</v>
      </c>
      <c r="C11" s="5" t="n">
        <v>14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with Regulatory Authorities (Details) - USD ($) $ in Thousands</t>
        </is>
      </c>
      <c r="B1" s="2" t="inlineStr">
        <is>
          <t>Dec. 31, 2023</t>
        </is>
      </c>
      <c r="C1" s="2" t="inlineStr">
        <is>
          <t>Dec. 31, 2022</t>
        </is>
      </c>
    </row>
    <row r="2">
      <c r="A2" s="3" t="inlineStr">
        <is>
          <t>Schedule of Deposit with Regulatory Authorities [Line Items]</t>
        </is>
      </c>
      <c r="B2" s="4" t="inlineStr">
        <is>
          <t xml:space="preserve"> </t>
        </is>
      </c>
      <c r="C2" s="4" t="inlineStr">
        <is>
          <t xml:space="preserve"> </t>
        </is>
      </c>
    </row>
    <row r="3">
      <c r="A3" s="4" t="inlineStr">
        <is>
          <t>Assets deposited with state and other regulatory authorities</t>
        </is>
      </c>
      <c r="B3" s="5" t="n">
        <v>21266</v>
      </c>
      <c r="C3" s="5" t="n">
        <v>19222</v>
      </c>
    </row>
    <row r="4">
      <c r="A4" s="4" t="inlineStr">
        <is>
          <t>National Western:</t>
        </is>
      </c>
      <c r="B4" s="4" t="inlineStr">
        <is>
          <t xml:space="preserve"> </t>
        </is>
      </c>
      <c r="C4" s="4" t="inlineStr">
        <is>
          <t xml:space="preserve"> </t>
        </is>
      </c>
    </row>
    <row r="5">
      <c r="A5" s="3" t="inlineStr">
        <is>
          <t>Schedule of Deposit with Regulatory Authorities [Line Items]</t>
        </is>
      </c>
      <c r="B5" s="4" t="inlineStr">
        <is>
          <t xml:space="preserve"> </t>
        </is>
      </c>
      <c r="C5" s="4" t="inlineStr">
        <is>
          <t xml:space="preserve"> </t>
        </is>
      </c>
    </row>
    <row r="6">
      <c r="A6" s="4" t="inlineStr">
        <is>
          <t>Assets deposited with state and other regulatory authorities</t>
        </is>
      </c>
      <c r="B6" s="6" t="n">
        <v>17924</v>
      </c>
      <c r="C6" s="6" t="n">
        <v>15854</v>
      </c>
    </row>
    <row r="7">
      <c r="A7" s="4" t="inlineStr">
        <is>
          <t>National Western: | Debt securities available-for-sale</t>
        </is>
      </c>
      <c r="B7" s="4" t="inlineStr">
        <is>
          <t xml:space="preserve"> </t>
        </is>
      </c>
      <c r="C7" s="4" t="inlineStr">
        <is>
          <t xml:space="preserve"> </t>
        </is>
      </c>
    </row>
    <row r="8">
      <c r="A8" s="3" t="inlineStr">
        <is>
          <t>Schedule of Deposit with Regulatory Authorities [Line Items]</t>
        </is>
      </c>
      <c r="B8" s="4" t="inlineStr">
        <is>
          <t xml:space="preserve"> </t>
        </is>
      </c>
      <c r="C8" s="4" t="inlineStr">
        <is>
          <t xml:space="preserve"> </t>
        </is>
      </c>
    </row>
    <row r="9">
      <c r="A9" s="4" t="inlineStr">
        <is>
          <t>Assets deposited with state and other regulatory authorities</t>
        </is>
      </c>
      <c r="B9" s="6" t="n">
        <v>14833</v>
      </c>
      <c r="C9" s="6" t="n">
        <v>15379</v>
      </c>
    </row>
    <row r="10">
      <c r="A10" s="4" t="inlineStr">
        <is>
          <t>National Western: | Short-term investments</t>
        </is>
      </c>
      <c r="B10" s="4" t="inlineStr">
        <is>
          <t xml:space="preserve"> </t>
        </is>
      </c>
      <c r="C10" s="4" t="inlineStr">
        <is>
          <t xml:space="preserve"> </t>
        </is>
      </c>
    </row>
    <row r="11">
      <c r="A11" s="3" t="inlineStr">
        <is>
          <t>Schedule of Deposit with Regulatory Authorities [Line Items]</t>
        </is>
      </c>
      <c r="B11" s="4" t="inlineStr">
        <is>
          <t xml:space="preserve"> </t>
        </is>
      </c>
      <c r="C11" s="4" t="inlineStr">
        <is>
          <t xml:space="preserve"> </t>
        </is>
      </c>
    </row>
    <row r="12">
      <c r="A12" s="4" t="inlineStr">
        <is>
          <t>Assets deposited with state and other regulatory authorities</t>
        </is>
      </c>
      <c r="B12" s="6" t="n">
        <v>3091</v>
      </c>
      <c r="C12" s="6" t="n">
        <v>475</v>
      </c>
    </row>
    <row r="13">
      <c r="A13" s="4" t="inlineStr">
        <is>
          <t>Ozark National:</t>
        </is>
      </c>
      <c r="B13" s="4" t="inlineStr">
        <is>
          <t xml:space="preserve"> </t>
        </is>
      </c>
      <c r="C13" s="4" t="inlineStr">
        <is>
          <t xml:space="preserve"> </t>
        </is>
      </c>
    </row>
    <row r="14">
      <c r="A14" s="3" t="inlineStr">
        <is>
          <t>Schedule of Deposit with Regulatory Authorities [Line Items]</t>
        </is>
      </c>
      <c r="B14" s="4" t="inlineStr">
        <is>
          <t xml:space="preserve"> </t>
        </is>
      </c>
      <c r="C14" s="4" t="inlineStr">
        <is>
          <t xml:space="preserve"> </t>
        </is>
      </c>
    </row>
    <row r="15">
      <c r="A15" s="4" t="inlineStr">
        <is>
          <t>Assets deposited with state and other regulatory authorities</t>
        </is>
      </c>
      <c r="B15" s="6" t="n">
        <v>3342</v>
      </c>
      <c r="C15" s="6" t="n">
        <v>3368</v>
      </c>
    </row>
    <row r="16">
      <c r="A16" s="4" t="inlineStr">
        <is>
          <t>Ozark National: | Debt securities available-for-sale</t>
        </is>
      </c>
      <c r="B16" s="4" t="inlineStr">
        <is>
          <t xml:space="preserve"> </t>
        </is>
      </c>
      <c r="C16" s="4" t="inlineStr">
        <is>
          <t xml:space="preserve"> </t>
        </is>
      </c>
    </row>
    <row r="17">
      <c r="A17" s="3" t="inlineStr">
        <is>
          <t>Schedule of Deposit with Regulatory Authorities [Line Items]</t>
        </is>
      </c>
      <c r="B17" s="4" t="inlineStr">
        <is>
          <t xml:space="preserve"> </t>
        </is>
      </c>
      <c r="C17" s="4" t="inlineStr">
        <is>
          <t xml:space="preserve"> </t>
        </is>
      </c>
    </row>
    <row r="18">
      <c r="A18" s="4" t="inlineStr">
        <is>
          <t>Assets deposited with state and other regulatory authorities</t>
        </is>
      </c>
      <c r="B18" s="5" t="n">
        <v>3342</v>
      </c>
      <c r="C18" s="5" t="n">
        <v>336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s>
  <sheetData>
    <row r="1">
      <c r="A1" s="1" t="inlineStr">
        <is>
          <t>Related Party Transactions (Details)</t>
        </is>
      </c>
      <c r="C1" s="2" t="inlineStr">
        <is>
          <t>12 Months Ended</t>
        </is>
      </c>
    </row>
    <row r="2">
      <c r="B2" s="2" t="inlineStr">
        <is>
          <t>Nov. 07, 2023 USD ($)</t>
        </is>
      </c>
      <c r="C2" s="2" t="inlineStr">
        <is>
          <t>Dec. 31, 2023 USD ($) trust</t>
        </is>
      </c>
      <c r="D2" s="2" t="inlineStr">
        <is>
          <t>Dec.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realized investment gains</t>
        </is>
      </c>
      <c r="B4" s="4" t="inlineStr">
        <is>
          <t xml:space="preserve"> </t>
        </is>
      </c>
      <c r="C4" s="5" t="n">
        <v>25859000</v>
      </c>
      <c r="D4" s="5" t="n">
        <v>6355000</v>
      </c>
      <c r="E4" s="5" t="n">
        <v>14950000</v>
      </c>
    </row>
    <row r="5">
      <c r="A5" s="4" t="inlineStr">
        <is>
          <t>Life insurance in force</t>
        </is>
      </c>
      <c r="B5" s="4" t="inlineStr">
        <is>
          <t xml:space="preserve"> </t>
        </is>
      </c>
      <c r="C5" s="6" t="n">
        <v>18049420000</v>
      </c>
      <c r="D5" s="6" t="n">
        <v>19668410000</v>
      </c>
      <c r="E5" s="6" t="n">
        <v>20888431000</v>
      </c>
    </row>
    <row r="6">
      <c r="A6" s="4" t="inlineStr">
        <is>
          <t>Ceded to other companies</t>
        </is>
      </c>
      <c r="B6" s="4" t="inlineStr">
        <is>
          <t xml:space="preserve"> </t>
        </is>
      </c>
      <c r="C6" s="5" t="n">
        <v>3154859000</v>
      </c>
      <c r="D6" s="5" t="n">
        <v>3549917000</v>
      </c>
      <c r="E6" s="5" t="n">
        <v>3781167000</v>
      </c>
    </row>
    <row r="7">
      <c r="A7" s="4" t="inlineStr">
        <is>
          <t>Proceeds from life insurance policies</t>
        </is>
      </c>
      <c r="B7" s="5" t="n">
        <v>12800000</v>
      </c>
      <c r="C7" s="4" t="inlineStr">
        <is>
          <t xml:space="preserve"> </t>
        </is>
      </c>
      <c r="D7" s="4" t="inlineStr">
        <is>
          <t xml:space="preserve"> </t>
        </is>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Life insurance in force</t>
        </is>
      </c>
      <c r="B10" s="6" t="n">
        <v>27000000</v>
      </c>
      <c r="C10" s="4" t="inlineStr">
        <is>
          <t xml:space="preserve"> </t>
        </is>
      </c>
      <c r="D10" s="4" t="inlineStr">
        <is>
          <t xml:space="preserve"> </t>
        </is>
      </c>
      <c r="E10" s="4" t="inlineStr">
        <is>
          <t xml:space="preserve"> </t>
        </is>
      </c>
    </row>
    <row r="11">
      <c r="A11" s="4" t="inlineStr">
        <is>
          <t>Ceded to other companies</t>
        </is>
      </c>
      <c r="B11" s="6" t="n">
        <v>26850000</v>
      </c>
      <c r="C11" s="4" t="inlineStr">
        <is>
          <t xml:space="preserve"> </t>
        </is>
      </c>
      <c r="D11" s="4" t="inlineStr">
        <is>
          <t xml:space="preserve"> </t>
        </is>
      </c>
      <c r="E11" s="4" t="inlineStr">
        <is>
          <t xml:space="preserve"> </t>
        </is>
      </c>
    </row>
    <row r="12">
      <c r="A12" s="4" t="inlineStr">
        <is>
          <t>Moody Bancshares, Inc. | The Compan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umber of separate trusts | trust</t>
        </is>
      </c>
      <c r="B14" s="4" t="inlineStr">
        <is>
          <t xml:space="preserve"> </t>
        </is>
      </c>
      <c r="C14" s="6" t="n">
        <v>4</v>
      </c>
      <c r="D14" s="4" t="inlineStr">
        <is>
          <t xml:space="preserve"> </t>
        </is>
      </c>
      <c r="E14" s="4" t="inlineStr">
        <is>
          <t xml:space="preserve"> </t>
        </is>
      </c>
    </row>
    <row r="15">
      <c r="A15" s="4" t="inlineStr">
        <is>
          <t>Moody Bank Holding | Related Party | Moody Bancshares, In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ercentage of ownership (percent)</t>
        </is>
      </c>
      <c r="B17" s="4" t="inlineStr">
        <is>
          <t xml:space="preserve"> </t>
        </is>
      </c>
      <c r="C17" s="4" t="inlineStr">
        <is>
          <t xml:space="preserve"> </t>
        </is>
      </c>
      <c r="D17" s="10" t="n">
        <v>1</v>
      </c>
      <c r="E17" s="4" t="inlineStr">
        <is>
          <t xml:space="preserve"> </t>
        </is>
      </c>
    </row>
    <row r="18">
      <c r="A18" s="4" t="inlineStr">
        <is>
          <t>MNB | 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mmission and service fees expense</t>
        </is>
      </c>
      <c r="B20" s="4" t="inlineStr">
        <is>
          <t xml:space="preserve"> </t>
        </is>
      </c>
      <c r="C20" s="5" t="n">
        <v>470307</v>
      </c>
      <c r="D20" s="5" t="n">
        <v>486813</v>
      </c>
      <c r="E20" s="4" t="inlineStr">
        <is>
          <t xml:space="preserve"> </t>
        </is>
      </c>
    </row>
    <row r="21">
      <c r="A21" s="4" t="inlineStr">
        <is>
          <t>Payments for rent</t>
        </is>
      </c>
      <c r="B21" s="4" t="inlineStr">
        <is>
          <t xml:space="preserve"> </t>
        </is>
      </c>
      <c r="C21" s="6" t="n">
        <v>32101</v>
      </c>
      <c r="D21" s="5" t="n">
        <v>32101</v>
      </c>
      <c r="E21" s="4" t="inlineStr">
        <is>
          <t xml:space="preserve"> </t>
        </is>
      </c>
    </row>
    <row r="22">
      <c r="A22" s="4" t="inlineStr">
        <is>
          <t>MNB | Related Party | Moody Bank Holding</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ercentage of ownership (percent)</t>
        </is>
      </c>
      <c r="B24" s="4" t="inlineStr">
        <is>
          <t xml:space="preserve"> </t>
        </is>
      </c>
      <c r="C24" s="4" t="inlineStr">
        <is>
          <t xml:space="preserve"> </t>
        </is>
      </c>
      <c r="D24" s="9" t="n">
        <v>0.985</v>
      </c>
      <c r="E24" s="4" t="inlineStr">
        <is>
          <t xml:space="preserve"> </t>
        </is>
      </c>
    </row>
    <row r="25">
      <c r="A25" s="4" t="inlineStr">
        <is>
          <t>Moody Bancshares, Inc.</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Net realized investment gains</t>
        </is>
      </c>
      <c r="B27" s="4" t="inlineStr">
        <is>
          <t xml:space="preserve"> </t>
        </is>
      </c>
      <c r="C27" s="6" t="n">
        <v>25700000</v>
      </c>
      <c r="D27" s="4" t="inlineStr">
        <is>
          <t xml:space="preserve"> </t>
        </is>
      </c>
      <c r="E27" s="4" t="inlineStr">
        <is>
          <t xml:space="preserve"> </t>
        </is>
      </c>
    </row>
    <row r="28">
      <c r="A28" s="4" t="inlineStr">
        <is>
          <t>Moody Bancshares, Inc. | Related Party | The Company</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ercentage of ownership (percent)</t>
        </is>
      </c>
      <c r="B30" s="4" t="inlineStr">
        <is>
          <t xml:space="preserve"> </t>
        </is>
      </c>
      <c r="C30" s="4" t="inlineStr">
        <is>
          <t xml:space="preserve"> </t>
        </is>
      </c>
      <c r="D30" s="9" t="n">
        <v>0.094</v>
      </c>
      <c r="E30" s="4" t="inlineStr">
        <is>
          <t xml:space="preserve"> </t>
        </is>
      </c>
    </row>
    <row r="31">
      <c r="A31" s="4" t="inlineStr">
        <is>
          <t>Net realized investment gains</t>
        </is>
      </c>
      <c r="B31" s="4" t="inlineStr">
        <is>
          <t xml:space="preserve"> </t>
        </is>
      </c>
      <c r="C31" s="6" t="n">
        <v>25700000</v>
      </c>
      <c r="D31" s="4" t="inlineStr">
        <is>
          <t xml:space="preserve"> </t>
        </is>
      </c>
      <c r="E31" s="4" t="inlineStr">
        <is>
          <t xml:space="preserve"> </t>
        </is>
      </c>
    </row>
    <row r="32">
      <c r="A32" s="4" t="inlineStr">
        <is>
          <t>American National Insurance Company | Related Party</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Premiums paid during the year</t>
        </is>
      </c>
      <c r="B34" s="4" t="inlineStr">
        <is>
          <t xml:space="preserve"> </t>
        </is>
      </c>
      <c r="C34" s="4" t="inlineStr">
        <is>
          <t xml:space="preserve"> </t>
        </is>
      </c>
      <c r="D34" s="5" t="n">
        <v>116314</v>
      </c>
      <c r="E34" s="4" t="inlineStr">
        <is>
          <t xml:space="preserve"> </t>
        </is>
      </c>
    </row>
    <row r="35">
      <c r="A35" s="4" t="inlineStr">
        <is>
          <t>Reimbursements for claim costs</t>
        </is>
      </c>
      <c r="B35" s="4" t="inlineStr">
        <is>
          <t xml:space="preserve"> </t>
        </is>
      </c>
      <c r="C35" s="4" t="inlineStr">
        <is>
          <t xml:space="preserve"> </t>
        </is>
      </c>
      <c r="D35" s="6" t="n">
        <v>1506422</v>
      </c>
      <c r="E35" s="4" t="inlineStr">
        <is>
          <t xml:space="preserve"> </t>
        </is>
      </c>
    </row>
    <row r="36">
      <c r="A36" s="4" t="inlineStr">
        <is>
          <t>Premium received</t>
        </is>
      </c>
      <c r="B36" s="4" t="inlineStr">
        <is>
          <t xml:space="preserve"> </t>
        </is>
      </c>
      <c r="C36" s="4" t="inlineStr">
        <is>
          <t xml:space="preserve"> </t>
        </is>
      </c>
      <c r="D36" s="6" t="n">
        <v>1569190</v>
      </c>
      <c r="E36" s="4" t="inlineStr">
        <is>
          <t xml:space="preserve"> </t>
        </is>
      </c>
    </row>
    <row r="37">
      <c r="A37" s="4" t="inlineStr">
        <is>
          <t>American National Registered Investment Advisory | Related Party</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Professional fees</t>
        </is>
      </c>
      <c r="B39" s="4" t="inlineStr">
        <is>
          <t xml:space="preserve"> </t>
        </is>
      </c>
      <c r="C39" s="4" t="inlineStr">
        <is>
          <t xml:space="preserve"> </t>
        </is>
      </c>
      <c r="D39" s="6" t="n">
        <v>29753</v>
      </c>
      <c r="E39" s="4" t="inlineStr">
        <is>
          <t xml:space="preserve"> </t>
        </is>
      </c>
    </row>
    <row r="40">
      <c r="A40" s="4" t="inlineStr">
        <is>
          <t>Jones, Lang, LaSalle Brokerage, Inc. (JLL) | Related Party | Leasing Agent Agreement</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Payments under agreements</t>
        </is>
      </c>
      <c r="B42" s="4" t="inlineStr">
        <is>
          <t xml:space="preserve"> </t>
        </is>
      </c>
      <c r="C42" s="6" t="n">
        <v>21427</v>
      </c>
      <c r="D42" s="6" t="n">
        <v>180208</v>
      </c>
      <c r="E42" s="4" t="inlineStr">
        <is>
          <t xml:space="preserve"> </t>
        </is>
      </c>
    </row>
    <row r="43">
      <c r="A43" s="4" t="inlineStr">
        <is>
          <t>Jones, Lang, LaSalle Brokerage, Inc. (JLL) | Related Party | Services Agreement</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Payments under agreements</t>
        </is>
      </c>
      <c r="B45" s="4" t="inlineStr">
        <is>
          <t xml:space="preserve"> </t>
        </is>
      </c>
      <c r="C45" s="5" t="n">
        <v>0</v>
      </c>
      <c r="D45" s="5" t="n">
        <v>0</v>
      </c>
      <c r="E45" s="4" t="inlineStr">
        <is>
          <t xml:space="preserve"> </t>
        </is>
      </c>
    </row>
    <row r="46">
      <c r="A46" s="4" t="inlineStr">
        <is>
          <t>Three R Trusts | Related Party</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Proceeds from life insurance policies</t>
        </is>
      </c>
      <c r="B48" s="6" t="n">
        <v>11400000</v>
      </c>
      <c r="C48" s="4" t="inlineStr">
        <is>
          <t xml:space="preserve"> </t>
        </is>
      </c>
      <c r="D48" s="4" t="inlineStr">
        <is>
          <t xml:space="preserve"> </t>
        </is>
      </c>
      <c r="E48" s="4" t="inlineStr">
        <is>
          <t xml:space="preserve"> </t>
        </is>
      </c>
    </row>
    <row r="49">
      <c r="A49" s="4" t="inlineStr">
        <is>
          <t>Ross R. Moody | Related Party</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Proceeds from life insurance policies</t>
        </is>
      </c>
      <c r="B51" s="6" t="n">
        <v>581593</v>
      </c>
      <c r="C51" s="4" t="inlineStr">
        <is>
          <t xml:space="preserve"> </t>
        </is>
      </c>
      <c r="D51" s="4" t="inlineStr">
        <is>
          <t xml:space="preserve"> </t>
        </is>
      </c>
      <c r="E51" s="4" t="inlineStr">
        <is>
          <t xml:space="preserve"> </t>
        </is>
      </c>
    </row>
    <row r="52">
      <c r="A52" s="4" t="inlineStr">
        <is>
          <t>Frances A. Moody-Dahlberg | Related Party</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Proceeds from life insurance policies</t>
        </is>
      </c>
      <c r="B54" s="6" t="n">
        <v>581593</v>
      </c>
      <c r="C54" s="4" t="inlineStr">
        <is>
          <t xml:space="preserve"> </t>
        </is>
      </c>
      <c r="D54" s="4" t="inlineStr">
        <is>
          <t xml:space="preserve"> </t>
        </is>
      </c>
      <c r="E54" s="4" t="inlineStr">
        <is>
          <t xml:space="preserve"> </t>
        </is>
      </c>
    </row>
    <row r="55">
      <c r="A55" s="4" t="inlineStr">
        <is>
          <t>Russell S. Moody | Related Party</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Proceeds from life insurance policies</t>
        </is>
      </c>
      <c r="B57" s="6" t="n">
        <v>581593</v>
      </c>
      <c r="C57" s="4" t="inlineStr">
        <is>
          <t xml:space="preserve"> </t>
        </is>
      </c>
      <c r="D57" s="4" t="inlineStr">
        <is>
          <t xml:space="preserve"> </t>
        </is>
      </c>
      <c r="E57" s="4" t="inlineStr">
        <is>
          <t xml:space="preserve"> </t>
        </is>
      </c>
    </row>
    <row r="58">
      <c r="A58" s="4" t="inlineStr">
        <is>
          <t>Robert L. Moody, Jr. | Related Party</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Proceeds from life insurance policies</t>
        </is>
      </c>
      <c r="B60" s="5" t="n">
        <v>581593</v>
      </c>
      <c r="C60" s="4" t="inlineStr">
        <is>
          <t xml:space="preserve"> </t>
        </is>
      </c>
      <c r="D60" s="4" t="inlineStr">
        <is>
          <t xml:space="preserve"> </t>
        </is>
      </c>
      <c r="E60" s="4" t="inlineStr">
        <is>
          <t xml:space="preserve"> </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National Western Life Insurance Group, Inc - S. USA Life Insurance Company, Inc. - USD ($) $ / shares in Units, $ in Billions</t>
        </is>
      </c>
      <c r="B1" s="2" t="inlineStr">
        <is>
          <t>Oct. 08, 2023</t>
        </is>
      </c>
      <c r="C1" s="2" t="inlineStr">
        <is>
          <t>Dec. 31, 2023</t>
        </is>
      </c>
    </row>
    <row r="2">
      <c r="A2" s="3" t="inlineStr">
        <is>
          <t>Effects of Reinsurance [Line Items]</t>
        </is>
      </c>
      <c r="B2" s="4" t="inlineStr">
        <is>
          <t xml:space="preserve"> </t>
        </is>
      </c>
      <c r="C2" s="4" t="inlineStr">
        <is>
          <t xml:space="preserve"> </t>
        </is>
      </c>
    </row>
    <row r="3">
      <c r="A3" s="4" t="inlineStr">
        <is>
          <t>Conversion right for each outstanding share (in dollars per share)</t>
        </is>
      </c>
      <c r="B3" s="5" t="n">
        <v>500</v>
      </c>
      <c r="C3" s="5" t="n">
        <v>500</v>
      </c>
    </row>
    <row r="4">
      <c r="A4" s="4" t="inlineStr">
        <is>
          <t>Merger agreement</t>
        </is>
      </c>
      <c r="B4" s="14" t="n">
        <v>1.9</v>
      </c>
      <c r="C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Other Than Investments in Related Parties (Detail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Amortized Cost or Cost</t>
        </is>
      </c>
      <c r="B3" s="5" t="n">
        <v>9855104000</v>
      </c>
    </row>
    <row r="4">
      <c r="A4" s="4" t="inlineStr">
        <is>
          <t>Balance Sheet Amount</t>
        </is>
      </c>
      <c r="B4" s="6" t="n">
        <v>9100506000</v>
      </c>
    </row>
    <row r="5">
      <c r="A5" s="4" t="inlineStr">
        <is>
          <t>Fixed mat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Amortized Cost or Cost</t>
        </is>
      </c>
      <c r="B7" s="6" t="n">
        <v>8919471000</v>
      </c>
    </row>
    <row r="8">
      <c r="A8" s="4" t="inlineStr">
        <is>
          <t>Fair Value</t>
        </is>
      </c>
      <c r="B8" s="6" t="n">
        <v>8155044000</v>
      </c>
    </row>
    <row r="9">
      <c r="A9" s="4" t="inlineStr">
        <is>
          <t>Balance Sheet Amount</t>
        </is>
      </c>
      <c r="B9" s="6" t="n">
        <v>8155044000</v>
      </c>
    </row>
    <row r="10">
      <c r="A10" s="4" t="inlineStr">
        <is>
          <t>Equity securit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Amortized Cost or Cost</t>
        </is>
      </c>
      <c r="B12" s="6" t="n">
        <v>14269000</v>
      </c>
    </row>
    <row r="13">
      <c r="A13" s="4" t="inlineStr">
        <is>
          <t>Fair Value</t>
        </is>
      </c>
      <c r="B13" s="6" t="n">
        <v>24098000</v>
      </c>
    </row>
    <row r="14">
      <c r="A14" s="4" t="inlineStr">
        <is>
          <t>Balance Sheet Amount</t>
        </is>
      </c>
      <c r="B14" s="6" t="n">
        <v>24098000</v>
      </c>
    </row>
    <row r="15">
      <c r="A15" s="4" t="inlineStr">
        <is>
          <t>Public utilitie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Amortized Cost or Cost</t>
        </is>
      </c>
      <c r="B17" s="6" t="n">
        <v>552000</v>
      </c>
    </row>
    <row r="18">
      <c r="A18" s="4" t="inlineStr">
        <is>
          <t>Fair Value</t>
        </is>
      </c>
      <c r="B18" s="6" t="n">
        <v>1147000</v>
      </c>
    </row>
    <row r="19">
      <c r="A19" s="4" t="inlineStr">
        <is>
          <t>Balance Sheet Amount</t>
        </is>
      </c>
      <c r="B19" s="6" t="n">
        <v>1147000</v>
      </c>
    </row>
    <row r="20">
      <c r="A20" s="4" t="inlineStr">
        <is>
          <t>Banks, trust, and insurance companie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Amortized Cost or Cost</t>
        </is>
      </c>
      <c r="B22" s="6" t="n">
        <v>1563000</v>
      </c>
    </row>
    <row r="23">
      <c r="A23" s="4" t="inlineStr">
        <is>
          <t>Fair Value</t>
        </is>
      </c>
      <c r="B23" s="6" t="n">
        <v>3456000</v>
      </c>
    </row>
    <row r="24">
      <c r="A24" s="4" t="inlineStr">
        <is>
          <t>Balance Sheet Amount</t>
        </is>
      </c>
      <c r="B24" s="6" t="n">
        <v>3456000</v>
      </c>
    </row>
    <row r="25">
      <c r="A25" s="4" t="inlineStr">
        <is>
          <t>Industrial, miscellaneous, and all other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Amortized Cost or Cost</t>
        </is>
      </c>
      <c r="B27" s="6" t="n">
        <v>7829000</v>
      </c>
    </row>
    <row r="28">
      <c r="A28" s="4" t="inlineStr">
        <is>
          <t>Fair Value</t>
        </is>
      </c>
      <c r="B28" s="6" t="n">
        <v>16035000</v>
      </c>
    </row>
    <row r="29">
      <c r="A29" s="4" t="inlineStr">
        <is>
          <t>Balance Sheet Amount</t>
        </is>
      </c>
      <c r="B29" s="6" t="n">
        <v>16035000</v>
      </c>
    </row>
    <row r="30">
      <c r="A30" s="4" t="inlineStr">
        <is>
          <t>Preferred stock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Amortized Cost or Cost</t>
        </is>
      </c>
      <c r="B32" s="6" t="n">
        <v>4325000</v>
      </c>
    </row>
    <row r="33">
      <c r="A33" s="4" t="inlineStr">
        <is>
          <t>Fair Value</t>
        </is>
      </c>
      <c r="B33" s="6" t="n">
        <v>3460000</v>
      </c>
    </row>
    <row r="34">
      <c r="A34" s="4" t="inlineStr">
        <is>
          <t>Balance Sheet Amount</t>
        </is>
      </c>
      <c r="B34" s="6" t="n">
        <v>3460000</v>
      </c>
    </row>
    <row r="35">
      <c r="A35" s="4" t="inlineStr">
        <is>
          <t>Derivatives, index option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Amortized Cost or Cost</t>
        </is>
      </c>
      <c r="B37" s="6" t="n">
        <v>85158000</v>
      </c>
    </row>
    <row r="38">
      <c r="A38" s="4" t="inlineStr">
        <is>
          <t>Balance Sheet Amount</t>
        </is>
      </c>
      <c r="B38" s="6" t="n">
        <v>85158000</v>
      </c>
    </row>
    <row r="39">
      <c r="A39" s="4" t="inlineStr">
        <is>
          <t>Mortgage loans on real estate</t>
        </is>
      </c>
      <c r="B39" s="4" t="inlineStr">
        <is>
          <t xml:space="preserve"> </t>
        </is>
      </c>
    </row>
    <row r="40">
      <c r="A40" s="3" t="inlineStr">
        <is>
          <t>SEC Schedule, 12-15, Insurance Companies, Summary of Investments, Other than Investments in Related Parties [Line Items]</t>
        </is>
      </c>
      <c r="B40" s="4" t="inlineStr">
        <is>
          <t xml:space="preserve"> </t>
        </is>
      </c>
    </row>
    <row r="41">
      <c r="A41" s="4" t="inlineStr">
        <is>
          <t>Amortized Cost or Cost</t>
        </is>
      </c>
      <c r="B41" s="6" t="n">
        <v>474133000</v>
      </c>
    </row>
    <row r="42">
      <c r="A42" s="4" t="inlineStr">
        <is>
          <t>Balance Sheet Amount</t>
        </is>
      </c>
      <c r="B42" s="6" t="n">
        <v>474133000</v>
      </c>
    </row>
    <row r="43">
      <c r="A43" s="4" t="inlineStr">
        <is>
          <t>Policy loans</t>
        </is>
      </c>
      <c r="B43" s="4" t="inlineStr">
        <is>
          <t xml:space="preserve"> </t>
        </is>
      </c>
    </row>
    <row r="44">
      <c r="A44" s="3" t="inlineStr">
        <is>
          <t>SEC Schedule, 12-15, Insurance Companies, Summary of Investments, Other than Investments in Related Parties [Line Items]</t>
        </is>
      </c>
      <c r="B44" s="4" t="inlineStr">
        <is>
          <t xml:space="preserve"> </t>
        </is>
      </c>
    </row>
    <row r="45">
      <c r="A45" s="4" t="inlineStr">
        <is>
          <t>Amortized Cost or Cost</t>
        </is>
      </c>
      <c r="B45" s="6" t="n">
        <v>66602000</v>
      </c>
    </row>
    <row r="46">
      <c r="A46" s="4" t="inlineStr">
        <is>
          <t>Balance Sheet Amount</t>
        </is>
      </c>
      <c r="B46" s="6" t="n">
        <v>66602000</v>
      </c>
    </row>
    <row r="47">
      <c r="A47" s="4" t="inlineStr">
        <is>
          <t>Other long-term investments</t>
        </is>
      </c>
      <c r="B47" s="4" t="inlineStr">
        <is>
          <t xml:space="preserve"> </t>
        </is>
      </c>
    </row>
    <row r="48">
      <c r="A48" s="3" t="inlineStr">
        <is>
          <t>SEC Schedule, 12-15, Insurance Companies, Summary of Investments, Other than Investments in Related Parties [Line Items]</t>
        </is>
      </c>
      <c r="B48" s="4" t="inlineStr">
        <is>
          <t xml:space="preserve"> </t>
        </is>
      </c>
    </row>
    <row r="49">
      <c r="A49" s="4" t="inlineStr">
        <is>
          <t>Amortized Cost or Cost</t>
        </is>
      </c>
      <c r="B49" s="6" t="n">
        <v>295471000</v>
      </c>
    </row>
    <row r="50">
      <c r="A50" s="4" t="inlineStr">
        <is>
          <t>Balance Sheet Amount</t>
        </is>
      </c>
      <c r="B50" s="6" t="n">
        <v>295471000</v>
      </c>
    </row>
    <row r="51">
      <c r="A51" s="4" t="inlineStr">
        <is>
          <t>Real estate acquired through foreclosure</t>
        </is>
      </c>
      <c r="B51" s="6" t="n">
        <v>0</v>
      </c>
    </row>
    <row r="52">
      <c r="A52" s="4" t="inlineStr">
        <is>
          <t>Debt securities available-for-sale:</t>
        </is>
      </c>
      <c r="B52" s="4" t="inlineStr">
        <is>
          <t xml:space="preserve"> </t>
        </is>
      </c>
    </row>
    <row r="53">
      <c r="A53" s="3" t="inlineStr">
        <is>
          <t>SEC Schedule, 12-15, Insurance Companies, Summary of Investments, Other than Investments in Related Parties [Line Items]</t>
        </is>
      </c>
      <c r="B53" s="4" t="inlineStr">
        <is>
          <t xml:space="preserve"> </t>
        </is>
      </c>
    </row>
    <row r="54">
      <c r="A54" s="4" t="inlineStr">
        <is>
          <t>Amortized Cost or Cost</t>
        </is>
      </c>
      <c r="B54" s="6" t="n">
        <v>7714503000</v>
      </c>
    </row>
    <row r="55">
      <c r="A55" s="4" t="inlineStr">
        <is>
          <t>Fair Value</t>
        </is>
      </c>
      <c r="B55" s="6" t="n">
        <v>7108188000</v>
      </c>
    </row>
    <row r="56">
      <c r="A56" s="4" t="inlineStr">
        <is>
          <t>Balance Sheet Amount</t>
        </is>
      </c>
      <c r="B56" s="6" t="n">
        <v>7108188000</v>
      </c>
    </row>
    <row r="57">
      <c r="A57" s="4" t="inlineStr">
        <is>
          <t>Debt securities available-for-sale: | United States government and government agencies and authorities</t>
        </is>
      </c>
      <c r="B57" s="4" t="inlineStr">
        <is>
          <t xml:space="preserve"> </t>
        </is>
      </c>
    </row>
    <row r="58">
      <c r="A58" s="3" t="inlineStr">
        <is>
          <t>SEC Schedule, 12-15, Insurance Companies, Summary of Investments, Other than Investments in Related Parties [Line Items]</t>
        </is>
      </c>
      <c r="B58" s="4" t="inlineStr">
        <is>
          <t xml:space="preserve"> </t>
        </is>
      </c>
    </row>
    <row r="59">
      <c r="A59" s="4" t="inlineStr">
        <is>
          <t>Amortized Cost or Cost</t>
        </is>
      </c>
      <c r="B59" s="6" t="n">
        <v>14873000</v>
      </c>
    </row>
    <row r="60">
      <c r="A60" s="4" t="inlineStr">
        <is>
          <t>Fair Value</t>
        </is>
      </c>
      <c r="B60" s="6" t="n">
        <v>14703000</v>
      </c>
    </row>
    <row r="61">
      <c r="A61" s="4" t="inlineStr">
        <is>
          <t>Balance Sheet Amount</t>
        </is>
      </c>
      <c r="B61" s="6" t="n">
        <v>14703000</v>
      </c>
    </row>
    <row r="62">
      <c r="A62" s="4" t="inlineStr">
        <is>
          <t>Debt securities available-for-sale: | States, municipalities, and political subdivisions</t>
        </is>
      </c>
      <c r="B62" s="4" t="inlineStr">
        <is>
          <t xml:space="preserve"> </t>
        </is>
      </c>
    </row>
    <row r="63">
      <c r="A63" s="3" t="inlineStr">
        <is>
          <t>SEC Schedule, 12-15, Insurance Companies, Summary of Investments, Other than Investments in Related Parties [Line Items]</t>
        </is>
      </c>
      <c r="B63" s="4" t="inlineStr">
        <is>
          <t xml:space="preserve"> </t>
        </is>
      </c>
    </row>
    <row r="64">
      <c r="A64" s="4" t="inlineStr">
        <is>
          <t>Amortized Cost or Cost</t>
        </is>
      </c>
      <c r="B64" s="6" t="n">
        <v>442455000</v>
      </c>
    </row>
    <row r="65">
      <c r="A65" s="4" t="inlineStr">
        <is>
          <t>Fair Value</t>
        </is>
      </c>
      <c r="B65" s="6" t="n">
        <v>394485000</v>
      </c>
    </row>
    <row r="66">
      <c r="A66" s="4" t="inlineStr">
        <is>
          <t>Balance Sheet Amount</t>
        </is>
      </c>
      <c r="B66" s="6" t="n">
        <v>394485000</v>
      </c>
    </row>
    <row r="67">
      <c r="A67" s="4" t="inlineStr">
        <is>
          <t>Debt securities available-for-sale: | Foreign governments</t>
        </is>
      </c>
      <c r="B67" s="4" t="inlineStr">
        <is>
          <t xml:space="preserve"> </t>
        </is>
      </c>
    </row>
    <row r="68">
      <c r="A68" s="3" t="inlineStr">
        <is>
          <t>SEC Schedule, 12-15, Insurance Companies, Summary of Investments, Other than Investments in Related Parties [Line Items]</t>
        </is>
      </c>
      <c r="B68" s="4" t="inlineStr">
        <is>
          <t xml:space="preserve"> </t>
        </is>
      </c>
    </row>
    <row r="69">
      <c r="A69" s="4" t="inlineStr">
        <is>
          <t>Amortized Cost or Cost</t>
        </is>
      </c>
      <c r="B69" s="6" t="n">
        <v>62947000</v>
      </c>
    </row>
    <row r="70">
      <c r="A70" s="4" t="inlineStr">
        <is>
          <t>Fair Value</t>
        </is>
      </c>
      <c r="B70" s="6" t="n">
        <v>48494000</v>
      </c>
    </row>
    <row r="71">
      <c r="A71" s="4" t="inlineStr">
        <is>
          <t>Balance Sheet Amount</t>
        </is>
      </c>
      <c r="B71" s="6" t="n">
        <v>48494000</v>
      </c>
    </row>
    <row r="72">
      <c r="A72" s="4" t="inlineStr">
        <is>
          <t>Debt securities available-for-sale: | Public utilities</t>
        </is>
      </c>
      <c r="B72" s="4" t="inlineStr">
        <is>
          <t xml:space="preserve"> </t>
        </is>
      </c>
    </row>
    <row r="73">
      <c r="A73" s="3" t="inlineStr">
        <is>
          <t>SEC Schedule, 12-15, Insurance Companies, Summary of Investments, Other than Investments in Related Parties [Line Items]</t>
        </is>
      </c>
      <c r="B73" s="4" t="inlineStr">
        <is>
          <t xml:space="preserve"> </t>
        </is>
      </c>
    </row>
    <row r="74">
      <c r="A74" s="4" t="inlineStr">
        <is>
          <t>Amortized Cost or Cost</t>
        </is>
      </c>
      <c r="B74" s="6" t="n">
        <v>556434000</v>
      </c>
    </row>
    <row r="75">
      <c r="A75" s="4" t="inlineStr">
        <is>
          <t>Fair Value</t>
        </is>
      </c>
      <c r="B75" s="6" t="n">
        <v>503266000</v>
      </c>
    </row>
    <row r="76">
      <c r="A76" s="4" t="inlineStr">
        <is>
          <t>Balance Sheet Amount</t>
        </is>
      </c>
      <c r="B76" s="6" t="n">
        <v>503266000</v>
      </c>
    </row>
    <row r="77">
      <c r="A77" s="4" t="inlineStr">
        <is>
          <t>Debt securities available-for-sale: | Corporate</t>
        </is>
      </c>
      <c r="B77" s="4" t="inlineStr">
        <is>
          <t xml:space="preserve"> </t>
        </is>
      </c>
    </row>
    <row r="78">
      <c r="A78" s="3" t="inlineStr">
        <is>
          <t>SEC Schedule, 12-15, Insurance Companies, Summary of Investments, Other than Investments in Related Parties [Line Items]</t>
        </is>
      </c>
      <c r="B78" s="4" t="inlineStr">
        <is>
          <t xml:space="preserve"> </t>
        </is>
      </c>
    </row>
    <row r="79">
      <c r="A79" s="4" t="inlineStr">
        <is>
          <t>Amortized Cost or Cost</t>
        </is>
      </c>
      <c r="B79" s="6" t="n">
        <v>5442342000</v>
      </c>
    </row>
    <row r="80">
      <c r="A80" s="4" t="inlineStr">
        <is>
          <t>Fair Value</t>
        </is>
      </c>
      <c r="B80" s="6" t="n">
        <v>5034956000</v>
      </c>
    </row>
    <row r="81">
      <c r="A81" s="4" t="inlineStr">
        <is>
          <t>Balance Sheet Amount</t>
        </is>
      </c>
      <c r="B81" s="6" t="n">
        <v>5034956000</v>
      </c>
    </row>
    <row r="82">
      <c r="A82" s="4" t="inlineStr">
        <is>
          <t>Debt securities available-for-sale: | Commercial mortgage-backed</t>
        </is>
      </c>
      <c r="B82" s="4" t="inlineStr">
        <is>
          <t xml:space="preserve"> </t>
        </is>
      </c>
    </row>
    <row r="83">
      <c r="A83" s="3" t="inlineStr">
        <is>
          <t>SEC Schedule, 12-15, Insurance Companies, Summary of Investments, Other than Investments in Related Parties [Line Items]</t>
        </is>
      </c>
      <c r="B83" s="4" t="inlineStr">
        <is>
          <t xml:space="preserve"> </t>
        </is>
      </c>
    </row>
    <row r="84">
      <c r="A84" s="4" t="inlineStr">
        <is>
          <t>Amortized Cost or Cost</t>
        </is>
      </c>
      <c r="B84" s="6" t="n">
        <v>22239000</v>
      </c>
    </row>
    <row r="85">
      <c r="A85" s="4" t="inlineStr">
        <is>
          <t>Fair Value</t>
        </is>
      </c>
      <c r="B85" s="6" t="n">
        <v>20833000</v>
      </c>
    </row>
    <row r="86">
      <c r="A86" s="4" t="inlineStr">
        <is>
          <t>Balance Sheet Amount</t>
        </is>
      </c>
      <c r="B86" s="6" t="n">
        <v>20833000</v>
      </c>
    </row>
    <row r="87">
      <c r="A87" s="4" t="inlineStr">
        <is>
          <t>Debt securities available-for-sale: | Residential mortgage-backed</t>
        </is>
      </c>
      <c r="B87" s="4" t="inlineStr">
        <is>
          <t xml:space="preserve"> </t>
        </is>
      </c>
    </row>
    <row r="88">
      <c r="A88" s="3" t="inlineStr">
        <is>
          <t>SEC Schedule, 12-15, Insurance Companies, Summary of Investments, Other than Investments in Related Parties [Line Items]</t>
        </is>
      </c>
      <c r="B88" s="4" t="inlineStr">
        <is>
          <t xml:space="preserve"> </t>
        </is>
      </c>
    </row>
    <row r="89">
      <c r="A89" s="4" t="inlineStr">
        <is>
          <t>Amortized Cost or Cost</t>
        </is>
      </c>
      <c r="B89" s="6" t="n">
        <v>252924000</v>
      </c>
    </row>
    <row r="90">
      <c r="A90" s="4" t="inlineStr">
        <is>
          <t>Fair Value</t>
        </is>
      </c>
      <c r="B90" s="6" t="n">
        <v>242019000</v>
      </c>
    </row>
    <row r="91">
      <c r="A91" s="4" t="inlineStr">
        <is>
          <t>Balance Sheet Amount</t>
        </is>
      </c>
      <c r="B91" s="6" t="n">
        <v>242019000</v>
      </c>
    </row>
    <row r="92">
      <c r="A92" s="4" t="inlineStr">
        <is>
          <t>Debt securities available-for-sale: | Asset-backed</t>
        </is>
      </c>
      <c r="B92" s="4" t="inlineStr">
        <is>
          <t xml:space="preserve"> </t>
        </is>
      </c>
    </row>
    <row r="93">
      <c r="A93" s="3" t="inlineStr">
        <is>
          <t>SEC Schedule, 12-15, Insurance Companies, Summary of Investments, Other than Investments in Related Parties [Line Items]</t>
        </is>
      </c>
      <c r="B93" s="4" t="inlineStr">
        <is>
          <t xml:space="preserve"> </t>
        </is>
      </c>
    </row>
    <row r="94">
      <c r="A94" s="4" t="inlineStr">
        <is>
          <t>Amortized Cost or Cost</t>
        </is>
      </c>
      <c r="B94" s="6" t="n">
        <v>920289000</v>
      </c>
    </row>
    <row r="95">
      <c r="A95" s="4" t="inlineStr">
        <is>
          <t>Fair Value</t>
        </is>
      </c>
      <c r="B95" s="6" t="n">
        <v>849432000</v>
      </c>
    </row>
    <row r="96">
      <c r="A96" s="4" t="inlineStr">
        <is>
          <t>Balance Sheet Amount</t>
        </is>
      </c>
      <c r="B96" s="6" t="n">
        <v>849432000</v>
      </c>
    </row>
    <row r="97">
      <c r="A97" s="4" t="inlineStr">
        <is>
          <t>Debt securities trading:</t>
        </is>
      </c>
      <c r="B97" s="4" t="inlineStr">
        <is>
          <t xml:space="preserve"> </t>
        </is>
      </c>
    </row>
    <row r="98">
      <c r="A98" s="3" t="inlineStr">
        <is>
          <t>SEC Schedule, 12-15, Insurance Companies, Summary of Investments, Other than Investments in Related Parties [Line Items]</t>
        </is>
      </c>
      <c r="B98" s="4" t="inlineStr">
        <is>
          <t xml:space="preserve"> </t>
        </is>
      </c>
    </row>
    <row r="99">
      <c r="A99" s="4" t="inlineStr">
        <is>
          <t>Amortized Cost or Cost</t>
        </is>
      </c>
      <c r="B99" s="6" t="n">
        <v>1204968000</v>
      </c>
    </row>
    <row r="100">
      <c r="A100" s="4" t="inlineStr">
        <is>
          <t>Fair Value</t>
        </is>
      </c>
      <c r="B100" s="6" t="n">
        <v>1046856000</v>
      </c>
    </row>
    <row r="101">
      <c r="A101" s="4" t="inlineStr">
        <is>
          <t>Balance Sheet Amount</t>
        </is>
      </c>
      <c r="B101" s="6" t="n">
        <v>1046856000</v>
      </c>
    </row>
    <row r="102">
      <c r="A102" s="4" t="inlineStr">
        <is>
          <t>Debt securities trading: | States, municipalities, and political subdivisions</t>
        </is>
      </c>
      <c r="B102" s="4" t="inlineStr">
        <is>
          <t xml:space="preserve"> </t>
        </is>
      </c>
    </row>
    <row r="103">
      <c r="A103" s="3" t="inlineStr">
        <is>
          <t>SEC Schedule, 12-15, Insurance Companies, Summary of Investments, Other than Investments in Related Parties [Line Items]</t>
        </is>
      </c>
      <c r="B103" s="4" t="inlineStr">
        <is>
          <t xml:space="preserve"> </t>
        </is>
      </c>
    </row>
    <row r="104">
      <c r="A104" s="4" t="inlineStr">
        <is>
          <t>Amortized Cost or Cost</t>
        </is>
      </c>
      <c r="B104" s="6" t="n">
        <v>16464000</v>
      </c>
    </row>
    <row r="105">
      <c r="A105" s="4" t="inlineStr">
        <is>
          <t>Fair Value</t>
        </is>
      </c>
      <c r="B105" s="6" t="n">
        <v>13122000</v>
      </c>
    </row>
    <row r="106">
      <c r="A106" s="4" t="inlineStr">
        <is>
          <t>Balance Sheet Amount</t>
        </is>
      </c>
      <c r="B106" s="6" t="n">
        <v>13122000</v>
      </c>
    </row>
    <row r="107">
      <c r="A107" s="4" t="inlineStr">
        <is>
          <t>Debt securities trading: | Public utilities</t>
        </is>
      </c>
      <c r="B107" s="4" t="inlineStr">
        <is>
          <t xml:space="preserve"> </t>
        </is>
      </c>
    </row>
    <row r="108">
      <c r="A108" s="3" t="inlineStr">
        <is>
          <t>SEC Schedule, 12-15, Insurance Companies, Summary of Investments, Other than Investments in Related Parties [Line Items]</t>
        </is>
      </c>
      <c r="B108" s="4" t="inlineStr">
        <is>
          <t xml:space="preserve"> </t>
        </is>
      </c>
    </row>
    <row r="109">
      <c r="A109" s="4" t="inlineStr">
        <is>
          <t>Amortized Cost or Cost</t>
        </is>
      </c>
      <c r="B109" s="6" t="n">
        <v>33686000</v>
      </c>
    </row>
    <row r="110">
      <c r="A110" s="4" t="inlineStr">
        <is>
          <t>Fair Value</t>
        </is>
      </c>
      <c r="B110" s="6" t="n">
        <v>24959000</v>
      </c>
    </row>
    <row r="111">
      <c r="A111" s="4" t="inlineStr">
        <is>
          <t>Balance Sheet Amount</t>
        </is>
      </c>
      <c r="B111" s="6" t="n">
        <v>24959000</v>
      </c>
    </row>
    <row r="112">
      <c r="A112" s="4" t="inlineStr">
        <is>
          <t>Debt securities trading: | Corporate</t>
        </is>
      </c>
      <c r="B112" s="4" t="inlineStr">
        <is>
          <t xml:space="preserve"> </t>
        </is>
      </c>
    </row>
    <row r="113">
      <c r="A113" s="3" t="inlineStr">
        <is>
          <t>SEC Schedule, 12-15, Insurance Companies, Summary of Investments, Other than Investments in Related Parties [Line Items]</t>
        </is>
      </c>
      <c r="B113" s="4" t="inlineStr">
        <is>
          <t xml:space="preserve"> </t>
        </is>
      </c>
    </row>
    <row r="114">
      <c r="A114" s="4" t="inlineStr">
        <is>
          <t>Amortized Cost or Cost</t>
        </is>
      </c>
      <c r="B114" s="6" t="n">
        <v>530889000</v>
      </c>
    </row>
    <row r="115">
      <c r="A115" s="4" t="inlineStr">
        <is>
          <t>Fair Value</t>
        </is>
      </c>
      <c r="B115" s="6" t="n">
        <v>438579000</v>
      </c>
    </row>
    <row r="116">
      <c r="A116" s="4" t="inlineStr">
        <is>
          <t>Balance Sheet Amount</t>
        </is>
      </c>
      <c r="B116" s="6" t="n">
        <v>438579000</v>
      </c>
    </row>
    <row r="117">
      <c r="A117" s="4" t="inlineStr">
        <is>
          <t>Debt securities trading: | Commercial mortgage-backed</t>
        </is>
      </c>
      <c r="B117" s="4" t="inlineStr">
        <is>
          <t xml:space="preserve"> </t>
        </is>
      </c>
    </row>
    <row r="118">
      <c r="A118" s="3" t="inlineStr">
        <is>
          <t>SEC Schedule, 12-15, Insurance Companies, Summary of Investments, Other than Investments in Related Parties [Line Items]</t>
        </is>
      </c>
      <c r="B118" s="4" t="inlineStr">
        <is>
          <t xml:space="preserve"> </t>
        </is>
      </c>
    </row>
    <row r="119">
      <c r="A119" s="4" t="inlineStr">
        <is>
          <t>Amortized Cost or Cost</t>
        </is>
      </c>
      <c r="B119" s="6" t="n">
        <v>243721000</v>
      </c>
    </row>
    <row r="120">
      <c r="A120" s="4" t="inlineStr">
        <is>
          <t>Fair Value</t>
        </is>
      </c>
      <c r="B120" s="6" t="n">
        <v>208322000</v>
      </c>
    </row>
    <row r="121">
      <c r="A121" s="4" t="inlineStr">
        <is>
          <t>Balance Sheet Amount</t>
        </is>
      </c>
      <c r="B121" s="6" t="n">
        <v>208322000</v>
      </c>
    </row>
    <row r="122">
      <c r="A122" s="4" t="inlineStr">
        <is>
          <t>Debt securities trading: | Residential mortgage-backed</t>
        </is>
      </c>
      <c r="B122" s="4" t="inlineStr">
        <is>
          <t xml:space="preserve"> </t>
        </is>
      </c>
    </row>
    <row r="123">
      <c r="A123" s="3" t="inlineStr">
        <is>
          <t>SEC Schedule, 12-15, Insurance Companies, Summary of Investments, Other than Investments in Related Parties [Line Items]</t>
        </is>
      </c>
      <c r="B123" s="4" t="inlineStr">
        <is>
          <t xml:space="preserve"> </t>
        </is>
      </c>
    </row>
    <row r="124">
      <c r="A124" s="4" t="inlineStr">
        <is>
          <t>Amortized Cost or Cost</t>
        </is>
      </c>
      <c r="B124" s="6" t="n">
        <v>9745000</v>
      </c>
    </row>
    <row r="125">
      <c r="A125" s="4" t="inlineStr">
        <is>
          <t>Fair Value</t>
        </is>
      </c>
      <c r="B125" s="6" t="n">
        <v>7652000</v>
      </c>
    </row>
    <row r="126">
      <c r="A126" s="4" t="inlineStr">
        <is>
          <t>Balance Sheet Amount</t>
        </is>
      </c>
      <c r="B126" s="6" t="n">
        <v>7652000</v>
      </c>
    </row>
    <row r="127">
      <c r="A127" s="4" t="inlineStr">
        <is>
          <t>Debt securities trading: | Asset-backed</t>
        </is>
      </c>
      <c r="B127" s="4" t="inlineStr">
        <is>
          <t xml:space="preserve"> </t>
        </is>
      </c>
    </row>
    <row r="128">
      <c r="A128" s="3" t="inlineStr">
        <is>
          <t>SEC Schedule, 12-15, Insurance Companies, Summary of Investments, Other than Investments in Related Parties [Line Items]</t>
        </is>
      </c>
      <c r="B128" s="4" t="inlineStr">
        <is>
          <t xml:space="preserve"> </t>
        </is>
      </c>
    </row>
    <row r="129">
      <c r="A129" s="4" t="inlineStr">
        <is>
          <t>Amortized Cost or Cost</t>
        </is>
      </c>
      <c r="B129" s="6" t="n">
        <v>339592000</v>
      </c>
    </row>
    <row r="130">
      <c r="A130" s="4" t="inlineStr">
        <is>
          <t>Fair Value</t>
        </is>
      </c>
      <c r="B130" s="6" t="n">
        <v>323269000</v>
      </c>
    </row>
    <row r="131">
      <c r="A131" s="4" t="inlineStr">
        <is>
          <t>Balance Sheet Amount</t>
        </is>
      </c>
      <c r="B131" s="6" t="n">
        <v>323269000</v>
      </c>
    </row>
    <row r="132">
      <c r="A132" s="4" t="inlineStr">
        <is>
          <t>Debt securities trading: | Collateralized loan obligation</t>
        </is>
      </c>
      <c r="B132" s="4" t="inlineStr">
        <is>
          <t xml:space="preserve"> </t>
        </is>
      </c>
    </row>
    <row r="133">
      <c r="A133" s="3" t="inlineStr">
        <is>
          <t>SEC Schedule, 12-15, Insurance Companies, Summary of Investments, Other than Investments in Related Parties [Line Items]</t>
        </is>
      </c>
      <c r="B133" s="4" t="inlineStr">
        <is>
          <t xml:space="preserve"> </t>
        </is>
      </c>
    </row>
    <row r="134">
      <c r="A134" s="4" t="inlineStr">
        <is>
          <t>Amortized Cost or Cost</t>
        </is>
      </c>
      <c r="B134" s="6" t="n">
        <v>30871000</v>
      </c>
    </row>
    <row r="135">
      <c r="A135" s="4" t="inlineStr">
        <is>
          <t>Fair Value</t>
        </is>
      </c>
      <c r="B135" s="6" t="n">
        <v>30953000</v>
      </c>
    </row>
    <row r="136">
      <c r="A136" s="4" t="inlineStr">
        <is>
          <t>Balance Sheet Amount</t>
        </is>
      </c>
      <c r="B136" s="5" t="n">
        <v>30953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National Western reinsures the risk on any one life in excess of $500,000. Total life insurance in force was $12.5 billion and $13.9 billion at December 31, 2023 and 2022, respectively. Of these amounts, life insurance in force totaling $2.6 billion and $3.0 billion was ceded to reinsurance companies on a yearly renewable term basis at December 31, 2023 and 2022, respectively. In accordance with these reinsurance contracts, reinsurance receivables, including amounts related to claims incurred but not reported and liabilities for future policy benefits, totaled $108.3 million and $101.3 million at December 31, 2023 and 2022, respectively. Premiums and contract revenues were reduced by $22.8 million, $23.7 million and $22.0 million for reinsurance premiums ceded during 2023, 2022 and 2021, respectively. Benefit expenses were reduced by $50.0 million, $12.7 million and $29.3 million, for reinsurance recoveries during 2023, 2022 and 2021, respectively. In addition to the above, National Western is a party to a Funds Withheld Coinsurance Agreement ("Prosperity Agreement") with Prosperity Life Assurance Limited ("Prosperity"), an unauthorized reinsurer organized under the Laws of Bermuda. Under the Prosperity Agreement, National Western ceded, on a coinsurance with funds withheld basis, a 100% quota share of contractual statutory reserve liabilities approximating $1.7 billion pertaining to a group of in force fixed rate and payout annuity contracts issued by the Company on or before December 31, 2020, and paid to Prosperity a ceding commission of $48.0 million. The annuity statutory reserve liabilities ceded to Prosperity are secured by the funds withheld assets and a comfort trust established by Prosperity under which National Western is the sole beneficiary. The funds withheld assets and the assets in the trust are required to remain at a value prescribed under the Prosperity Agreement sufficient to support the current balance of policy benefit liabilities of the ceded business on a statutory basis. If the value of the funds withheld assets and the comfort trust account assets were ever to be less than the prescribed amount under the Prosperity Agreement, Prosperity is required to deposit funds into the trust for the amount of any shortfall. At December 31, 2023 and 2022, the current balance of policy benefit liabilities ceded on a statutory basis were $1.2 billion and $1.3 billion, respectively. At the date of the Prosperity Agreement, December 31, 2020, the Company recorded as an asset on the Consolidated Balance Sheet a deferred cost of reinsurance ("COR") amount of $102.8 million associated with the funds withheld reinsurance transaction. This represents the amount of assets transferred at the closing date of the Prosperity Agreement (debt securities, policy loans, and cash) in excess of the GAAP liability ceded to Prosperity. This COR balance is amortized as a component of benefits and expenses commensurate with the runoff of the ceded block of funds withheld business. COR amortization expense for the years ended December 31, 2023, 2022, and 2021 was $10.4 million, $11.4 million, and $13.2 million, respectively. On July 27, 2022, National Western entered into a second Funds Withheld Coinsurance Agreement ("Aspida Agreement") with Aspida Life Re Ltd. (“Aspida"), a reinsurer organized under the Laws of Bermuda. Pursuant to the Aspida Agreement, the Company agreed to cede, on a coinsurance with funds withheld basis, a specified quota share of certain liabilities pertaining to an in-force block of annuity contracts issued by the Company before July 1, 2022. The amount of statutory reserve liabilities ceded by the Company to Aspida under the agreement approximated $250.0 million. In addition, under the Aspida Agreement, the Company agreed to cede, on a coinsurance with funds withheld basis, a specified quota share of certain annuity contracts issued or to be issued by the Company on or after July 1, 2022. As consideration for Aspida’s commitment to provide reinsurance, the Company transferred into a funds withheld account permitted assets approximating the statutory reserve liabilities ceded to Aspida. In accordance with the Aspida Agreement and in order to provide additional security for Aspida’s obligations, the parties established a trust account for the benefit of the Company in which Aspida maintains certain assets and grants the Company a first priority security interest in such assets. At the date of the Aspida Agreement, the Company recorded as a liability (deferred revenue) on the Consolidated Balance Sheet a deferred Gain on Reinsurance amount of $21.2 million associated with the funds withheld reinsurance transaction. This represents the net amount of GAAP reserves, deferred policy acquisition costs and sales inducements reinsured at the closing date, plus a $68.2 million ceding commission payable by Aspida, which in the aggregate was in excess of the Statutory Reserves ceded to Aspida. This balance is amortized and included in Other revenues in the Consolidated Statements of Earnings. For the years ended December 31, 2023 and 2022, amortization revenue from the deferred Gain on Reinsurance was $1.6 million and $0.8 million, respectively. Ozark National generally reinsures the risk on any one life in excess of $200,000. Total life insurance in force was $5.5 billion and $5.7 billion at December 31, 2023 and 2022, respectively. Of this amount, life insurance in force totaling $0.5 billion and $0.5 billion was ceded to reinsurance companies at December 31, 2023 and 2022, respectively. In accordance with the reinsurance contracts, reinsurance receivables, including amounts related to claims incurred but not reported and liabilities for future policy benefits, totaled $26.4 million and $26.4 million at December 31, 2023 and 2022, respectively. Premiums and contract revenues were reduced by $2.7 million, $2.8 million, and $2.8 million for reinsurance premiums ceded during 2023, 2022, and 2021, respectively. Benefit expenses were reduced by $2.3 million, $2.6 million, and $2.4 million for reinsurance recoveries during 2023, 2022, and 2021, respectively. A contingent liability exists with respect to reinsurance, as the Company remains liable if the reinsurance companies are unable to perform and meet their obligations under the existing agreements. The Company does not assume reinsurance but Ozark National maintains a closed block of assumed reinsurance. Amounts recoverable under reinsurance agreements are financial assets subject the accounting requirements of current expected credit losses ("CECL"). For a reinsurance agreement to qualify for reinsurance accounting, it must meet certain risk transfer conditions that include the possibility of financial loss by the assuming reinsurer. The Company conducted a credit loss analysis which included historical loss information, historical credit rating data, and consideration of existing collateral arrangements in order to estimate expected credit losses over the life of its reinsurance recoverable assets. At December 31, 2023 and 2022, the CECL allowance related to reinsurance agreements was $0.0 million and $0.5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Condensed Statements of Financial Pos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82758</v>
      </c>
      <c r="C3" s="5" t="n">
        <v>295270</v>
      </c>
      <c r="D3" s="4" t="inlineStr">
        <is>
          <t xml:space="preserve"> </t>
        </is>
      </c>
      <c r="E3" s="4" t="inlineStr">
        <is>
          <t xml:space="preserve"> </t>
        </is>
      </c>
    </row>
    <row r="4">
      <c r="A4" s="4" t="inlineStr">
        <is>
          <t>Deferred federal income tax asset (Note 1)</t>
        </is>
      </c>
      <c r="B4" s="6" t="n">
        <v>0</v>
      </c>
      <c r="C4" s="6" t="n">
        <v>9032</v>
      </c>
      <c r="D4" s="4" t="inlineStr">
        <is>
          <t xml:space="preserve"> </t>
        </is>
      </c>
      <c r="E4" s="4" t="inlineStr">
        <is>
          <t xml:space="preserve"> </t>
        </is>
      </c>
    </row>
    <row r="5">
      <c r="A5" s="4" t="inlineStr">
        <is>
          <t>Other assets (Note 1)</t>
        </is>
      </c>
      <c r="B5" s="6" t="n">
        <v>111086</v>
      </c>
      <c r="C5" s="6" t="n">
        <v>110691</v>
      </c>
      <c r="D5" s="4" t="inlineStr">
        <is>
          <t xml:space="preserve"> </t>
        </is>
      </c>
      <c r="E5" s="4" t="inlineStr">
        <is>
          <t xml:space="preserve"> </t>
        </is>
      </c>
    </row>
    <row r="6">
      <c r="A6" s="4" t="inlineStr">
        <is>
          <t>Total assets</t>
        </is>
      </c>
      <c r="B6" s="6" t="n">
        <v>12250615</v>
      </c>
      <c r="C6" s="6" t="n">
        <v>12782945</v>
      </c>
      <c r="D6" s="5" t="n">
        <v>14525614</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Other liabilities</t>
        </is>
      </c>
      <c r="B8" s="6" t="n">
        <v>198258</v>
      </c>
      <c r="C8" s="6" t="n">
        <v>157482</v>
      </c>
      <c r="D8" s="4" t="inlineStr">
        <is>
          <t xml:space="preserve"> </t>
        </is>
      </c>
      <c r="E8" s="4" t="inlineStr">
        <is>
          <t xml:space="preserve"> </t>
        </is>
      </c>
    </row>
    <row r="9">
      <c r="A9" s="4" t="inlineStr">
        <is>
          <t>Total liabilities</t>
        </is>
      </c>
      <c r="B9" s="6" t="n">
        <v>9810891</v>
      </c>
      <c r="C9" s="6" t="n">
        <v>10592023</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Additional paid-in capital</t>
        </is>
      </c>
      <c r="B11" s="6" t="n">
        <v>41716</v>
      </c>
      <c r="C11" s="6" t="n">
        <v>41716</v>
      </c>
      <c r="D11" s="4" t="inlineStr">
        <is>
          <t xml:space="preserve"> </t>
        </is>
      </c>
      <c r="E11" s="4" t="inlineStr">
        <is>
          <t xml:space="preserve"> </t>
        </is>
      </c>
    </row>
    <row r="12">
      <c r="A12" s="4" t="inlineStr">
        <is>
          <t>Accumulated other comprehensive income (loss) (Note 1)</t>
        </is>
      </c>
      <c r="B12" s="6" t="n">
        <v>-322573</v>
      </c>
      <c r="C12" s="6" t="n">
        <v>-478219</v>
      </c>
      <c r="D12" s="4" t="inlineStr">
        <is>
          <t xml:space="preserve"> </t>
        </is>
      </c>
      <c r="E12" s="4" t="inlineStr">
        <is>
          <t xml:space="preserve"> </t>
        </is>
      </c>
    </row>
    <row r="13">
      <c r="A13" s="4" t="inlineStr">
        <is>
          <t>Retained earnings</t>
        </is>
      </c>
      <c r="B13" s="6" t="n">
        <v>2720545</v>
      </c>
      <c r="C13" s="6" t="n">
        <v>2627389</v>
      </c>
      <c r="D13" s="4" t="inlineStr">
        <is>
          <t xml:space="preserve"> </t>
        </is>
      </c>
      <c r="E13" s="4" t="inlineStr">
        <is>
          <t xml:space="preserve"> </t>
        </is>
      </c>
    </row>
    <row r="14">
      <c r="A14" s="4" t="inlineStr">
        <is>
          <t>Total stockholders' equity</t>
        </is>
      </c>
      <c r="B14" s="6" t="n">
        <v>2439724</v>
      </c>
      <c r="C14" s="6" t="n">
        <v>2190922</v>
      </c>
      <c r="D14" s="5" t="n">
        <v>2721553</v>
      </c>
      <c r="E14" s="5" t="n">
        <v>2539750</v>
      </c>
    </row>
    <row r="15">
      <c r="A15" s="4" t="inlineStr">
        <is>
          <t>Total liabilities and stockholders' equity</t>
        </is>
      </c>
      <c r="B15" s="6" t="n">
        <v>12250615</v>
      </c>
      <c r="C15" s="6" t="n">
        <v>12782945</v>
      </c>
      <c r="D15" s="4" t="inlineStr">
        <is>
          <t xml:space="preserve"> </t>
        </is>
      </c>
      <c r="E15" s="4" t="inlineStr">
        <is>
          <t xml:space="preserve"> </t>
        </is>
      </c>
    </row>
    <row r="16">
      <c r="A16" s="4" t="inlineStr">
        <is>
          <t>The Company</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Investment in subsidiaries</t>
        </is>
      </c>
      <c r="B18" s="6" t="n">
        <v>2436113</v>
      </c>
      <c r="C18" s="6" t="n">
        <v>2193528</v>
      </c>
      <c r="D18" s="4" t="inlineStr">
        <is>
          <t xml:space="preserve"> </t>
        </is>
      </c>
      <c r="E18" s="4" t="inlineStr">
        <is>
          <t xml:space="preserve"> </t>
        </is>
      </c>
    </row>
    <row r="19">
      <c r="A19" s="4" t="inlineStr">
        <is>
          <t>Cash and cash equivalents</t>
        </is>
      </c>
      <c r="B19" s="6" t="n">
        <v>3264</v>
      </c>
      <c r="C19" s="6" t="n">
        <v>1939</v>
      </c>
      <c r="D19" s="4" t="inlineStr">
        <is>
          <t xml:space="preserve"> </t>
        </is>
      </c>
      <c r="E19" s="4" t="inlineStr">
        <is>
          <t xml:space="preserve"> </t>
        </is>
      </c>
    </row>
    <row r="20">
      <c r="A20" s="4" t="inlineStr">
        <is>
          <t>Deferred federal income tax asset (Note 1)</t>
        </is>
      </c>
      <c r="B20" s="6" t="n">
        <v>19088</v>
      </c>
      <c r="C20" s="6" t="n">
        <v>14972</v>
      </c>
      <c r="D20" s="4" t="inlineStr">
        <is>
          <t xml:space="preserve"> </t>
        </is>
      </c>
      <c r="E20" s="4" t="inlineStr">
        <is>
          <t xml:space="preserve"> </t>
        </is>
      </c>
    </row>
    <row r="21">
      <c r="A21" s="4" t="inlineStr">
        <is>
          <t>Other assets (Note 1)</t>
        </is>
      </c>
      <c r="B21" s="6" t="n">
        <v>203</v>
      </c>
      <c r="C21" s="6" t="n">
        <v>233</v>
      </c>
      <c r="D21" s="4" t="inlineStr">
        <is>
          <t xml:space="preserve"> </t>
        </is>
      </c>
      <c r="E21" s="4" t="inlineStr">
        <is>
          <t xml:space="preserve"> </t>
        </is>
      </c>
    </row>
    <row r="22">
      <c r="A22" s="4" t="inlineStr">
        <is>
          <t>Total assets</t>
        </is>
      </c>
      <c r="B22" s="6" t="n">
        <v>2458668</v>
      </c>
      <c r="C22" s="6" t="n">
        <v>2210672</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Current Federal income tax liability</t>
        </is>
      </c>
      <c r="B24" s="6" t="n">
        <v>17633</v>
      </c>
      <c r="C24" s="6" t="n">
        <v>18444</v>
      </c>
      <c r="D24" s="4" t="inlineStr">
        <is>
          <t xml:space="preserve"> </t>
        </is>
      </c>
      <c r="E24" s="4" t="inlineStr">
        <is>
          <t xml:space="preserve"> </t>
        </is>
      </c>
    </row>
    <row r="25">
      <c r="A25" s="4" t="inlineStr">
        <is>
          <t>Other liabilities</t>
        </is>
      </c>
      <c r="B25" s="6" t="n">
        <v>1311</v>
      </c>
      <c r="C25" s="6" t="n">
        <v>1306</v>
      </c>
      <c r="D25" s="4" t="inlineStr">
        <is>
          <t xml:space="preserve"> </t>
        </is>
      </c>
      <c r="E25" s="4" t="inlineStr">
        <is>
          <t xml:space="preserve"> </t>
        </is>
      </c>
    </row>
    <row r="26">
      <c r="A26" s="4" t="inlineStr">
        <is>
          <t>Total liabilities</t>
        </is>
      </c>
      <c r="B26" s="6" t="n">
        <v>18944</v>
      </c>
      <c r="C26" s="6" t="n">
        <v>19750</v>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Additional paid-in capital</t>
        </is>
      </c>
      <c r="B28" s="6" t="n">
        <v>41716</v>
      </c>
      <c r="C28" s="6" t="n">
        <v>41716</v>
      </c>
      <c r="D28" s="4" t="inlineStr">
        <is>
          <t xml:space="preserve"> </t>
        </is>
      </c>
      <c r="E28" s="4" t="inlineStr">
        <is>
          <t xml:space="preserve"> </t>
        </is>
      </c>
    </row>
    <row r="29">
      <c r="A29" s="4" t="inlineStr">
        <is>
          <t>Accumulated other comprehensive income (loss) (Note 1)</t>
        </is>
      </c>
      <c r="B29" s="6" t="n">
        <v>-322573</v>
      </c>
      <c r="C29" s="6" t="n">
        <v>-478219</v>
      </c>
      <c r="D29" s="4" t="inlineStr">
        <is>
          <t xml:space="preserve"> </t>
        </is>
      </c>
      <c r="E29" s="4" t="inlineStr">
        <is>
          <t xml:space="preserve"> </t>
        </is>
      </c>
    </row>
    <row r="30">
      <c r="A30" s="4" t="inlineStr">
        <is>
          <t>Retained earnings</t>
        </is>
      </c>
      <c r="B30" s="6" t="n">
        <v>2720545</v>
      </c>
      <c r="C30" s="6" t="n">
        <v>2627389</v>
      </c>
      <c r="D30" s="4" t="inlineStr">
        <is>
          <t xml:space="preserve"> </t>
        </is>
      </c>
      <c r="E30" s="4" t="inlineStr">
        <is>
          <t xml:space="preserve"> </t>
        </is>
      </c>
    </row>
    <row r="31">
      <c r="A31" s="4" t="inlineStr">
        <is>
          <t>Total stockholders' equity</t>
        </is>
      </c>
      <c r="B31" s="6" t="n">
        <v>2439724</v>
      </c>
      <c r="C31" s="6" t="n">
        <v>2190922</v>
      </c>
      <c r="D31" s="4" t="inlineStr">
        <is>
          <t xml:space="preserve"> </t>
        </is>
      </c>
      <c r="E31" s="4" t="inlineStr">
        <is>
          <t xml:space="preserve"> </t>
        </is>
      </c>
    </row>
    <row r="32">
      <c r="A32" s="4" t="inlineStr">
        <is>
          <t>Total liabilities and stockholders' equity</t>
        </is>
      </c>
      <c r="B32" s="6" t="n">
        <v>2458668</v>
      </c>
      <c r="C32" s="6" t="n">
        <v>2210672</v>
      </c>
      <c r="D32" s="4" t="inlineStr">
        <is>
          <t xml:space="preserve"> </t>
        </is>
      </c>
      <c r="E32" s="4" t="inlineStr">
        <is>
          <t xml:space="preserve"> </t>
        </is>
      </c>
    </row>
    <row r="33">
      <c r="A33" s="4" t="inlineStr">
        <is>
          <t>Class A</t>
        </is>
      </c>
      <c r="B33" s="4" t="inlineStr">
        <is>
          <t xml:space="preserve"> </t>
        </is>
      </c>
      <c r="C33" s="4" t="inlineStr">
        <is>
          <t xml:space="preserve"> </t>
        </is>
      </c>
      <c r="D33" s="4" t="inlineStr">
        <is>
          <t xml:space="preserve"> </t>
        </is>
      </c>
      <c r="E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row>
    <row r="35">
      <c r="A35" s="4" t="inlineStr">
        <is>
          <t>Common stock, value outstanding</t>
        </is>
      </c>
      <c r="B35" s="6" t="n">
        <v>34</v>
      </c>
      <c r="C35" s="6" t="n">
        <v>34</v>
      </c>
      <c r="D35" s="4" t="inlineStr">
        <is>
          <t xml:space="preserve"> </t>
        </is>
      </c>
      <c r="E35" s="4" t="inlineStr">
        <is>
          <t xml:space="preserve"> </t>
        </is>
      </c>
    </row>
    <row r="36">
      <c r="A36" s="4" t="inlineStr">
        <is>
          <t>Class A | The Company</t>
        </is>
      </c>
      <c r="B36" s="4" t="inlineStr">
        <is>
          <t xml:space="preserve"> </t>
        </is>
      </c>
      <c r="C36" s="4" t="inlineStr">
        <is>
          <t xml:space="preserve"> </t>
        </is>
      </c>
      <c r="D36" s="4" t="inlineStr">
        <is>
          <t xml:space="preserve"> </t>
        </is>
      </c>
      <c r="E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row>
    <row r="38">
      <c r="A38" s="4" t="inlineStr">
        <is>
          <t>Common stock, value outstanding</t>
        </is>
      </c>
      <c r="B38" s="6" t="n">
        <v>34</v>
      </c>
      <c r="C38" s="6" t="n">
        <v>34</v>
      </c>
      <c r="D38" s="4" t="inlineStr">
        <is>
          <t xml:space="preserve"> </t>
        </is>
      </c>
      <c r="E38" s="4" t="inlineStr">
        <is>
          <t xml:space="preserve"> </t>
        </is>
      </c>
    </row>
    <row r="39">
      <c r="A39" s="4" t="inlineStr">
        <is>
          <t>Class B</t>
        </is>
      </c>
      <c r="B39" s="4" t="inlineStr">
        <is>
          <t xml:space="preserve"> </t>
        </is>
      </c>
      <c r="C39" s="4" t="inlineStr">
        <is>
          <t xml:space="preserve"> </t>
        </is>
      </c>
      <c r="D39" s="4" t="inlineStr">
        <is>
          <t xml:space="preserve"> </t>
        </is>
      </c>
      <c r="E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row>
    <row r="41">
      <c r="A41" s="4" t="inlineStr">
        <is>
          <t>Common stock, value outstanding</t>
        </is>
      </c>
      <c r="B41" s="6" t="n">
        <v>2</v>
      </c>
      <c r="C41" s="6" t="n">
        <v>2</v>
      </c>
      <c r="D41" s="4" t="inlineStr">
        <is>
          <t xml:space="preserve"> </t>
        </is>
      </c>
      <c r="E41" s="4" t="inlineStr">
        <is>
          <t xml:space="preserve"> </t>
        </is>
      </c>
    </row>
    <row r="42">
      <c r="A42" s="4" t="inlineStr">
        <is>
          <t>Class B | The Company</t>
        </is>
      </c>
      <c r="B42" s="4" t="inlineStr">
        <is>
          <t xml:space="preserve"> </t>
        </is>
      </c>
      <c r="C42" s="4" t="inlineStr">
        <is>
          <t xml:space="preserve"> </t>
        </is>
      </c>
      <c r="D42" s="4" t="inlineStr">
        <is>
          <t xml:space="preserve"> </t>
        </is>
      </c>
      <c r="E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row>
    <row r="44">
      <c r="A44" s="4" t="inlineStr">
        <is>
          <t>Common stock, value outstanding</t>
        </is>
      </c>
      <c r="B44" s="5" t="n">
        <v>2</v>
      </c>
      <c r="C44" s="5" t="n">
        <v>2</v>
      </c>
      <c r="D44" s="4" t="inlineStr">
        <is>
          <t xml:space="preserve"> </t>
        </is>
      </c>
      <c r="E4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Condensed Statements of Financial Position Additional Information (Details) - $ / shares</t>
        </is>
      </c>
      <c r="B1" s="2" t="inlineStr">
        <is>
          <t>Dec. 31, 2023</t>
        </is>
      </c>
      <c r="C1" s="2" t="inlineStr">
        <is>
          <t>Dec. 31, 2022</t>
        </is>
      </c>
    </row>
    <row r="2">
      <c r="A2" s="4" t="inlineStr">
        <is>
          <t>Class A</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6" t="n">
        <v>7500000</v>
      </c>
      <c r="C5" s="6" t="n">
        <v>7500000</v>
      </c>
    </row>
    <row r="6">
      <c r="A6" s="4" t="inlineStr">
        <is>
          <t>Common stock, shares issued (in shares)</t>
        </is>
      </c>
      <c r="B6" s="6" t="n">
        <v>3436020</v>
      </c>
      <c r="C6" s="6" t="n">
        <v>3436020</v>
      </c>
    </row>
    <row r="7">
      <c r="A7" s="4" t="inlineStr">
        <is>
          <t>Common stock, shares outstanding (in shares)</t>
        </is>
      </c>
      <c r="B7" s="6" t="n">
        <v>3436020</v>
      </c>
      <c r="C7" s="6" t="n">
        <v>3436020</v>
      </c>
    </row>
    <row r="8">
      <c r="A8" s="4" t="inlineStr">
        <is>
          <t>Class B</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6" t="n">
        <v>200000</v>
      </c>
      <c r="C11" s="6" t="n">
        <v>200000</v>
      </c>
    </row>
    <row r="12">
      <c r="A12" s="4" t="inlineStr">
        <is>
          <t>Common stock, shares issued (in shares)</t>
        </is>
      </c>
      <c r="B12" s="6" t="n">
        <v>200000</v>
      </c>
      <c r="C12" s="6" t="n">
        <v>200000</v>
      </c>
    </row>
    <row r="13">
      <c r="A13" s="4" t="inlineStr">
        <is>
          <t>Common stock, shares outstanding (in shares)</t>
        </is>
      </c>
      <c r="B13" s="6" t="n">
        <v>200000</v>
      </c>
      <c r="C13" s="6" t="n">
        <v>200000</v>
      </c>
    </row>
    <row r="14">
      <c r="A14" s="4" t="inlineStr">
        <is>
          <t>The Company | Class A</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6" t="n">
        <v>7500000</v>
      </c>
      <c r="C17" s="6" t="n">
        <v>7500000</v>
      </c>
    </row>
    <row r="18">
      <c r="A18" s="4" t="inlineStr">
        <is>
          <t>Common stock, shares issued (in shares)</t>
        </is>
      </c>
      <c r="B18" s="6" t="n">
        <v>3436020</v>
      </c>
      <c r="C18" s="6" t="n">
        <v>3436020</v>
      </c>
    </row>
    <row r="19">
      <c r="A19" s="4" t="inlineStr">
        <is>
          <t>Common stock, shares outstanding (in shares)</t>
        </is>
      </c>
      <c r="B19" s="6" t="n">
        <v>3436020</v>
      </c>
      <c r="C19" s="6" t="n">
        <v>3436020</v>
      </c>
    </row>
    <row r="20">
      <c r="A20" s="4" t="inlineStr">
        <is>
          <t>The Company | Class B</t>
        </is>
      </c>
      <c r="B20" s="4" t="inlineStr">
        <is>
          <t xml:space="preserve"> </t>
        </is>
      </c>
      <c r="C20" s="4" t="inlineStr">
        <is>
          <t xml:space="preserve"> </t>
        </is>
      </c>
    </row>
    <row r="21">
      <c r="A21" s="3" t="inlineStr">
        <is>
          <t>Condensed Financial Statements, Captions [Line Items]</t>
        </is>
      </c>
      <c r="B21" s="4" t="inlineStr">
        <is>
          <t xml:space="preserve"> </t>
        </is>
      </c>
      <c r="C21" s="4" t="inlineStr">
        <is>
          <t xml:space="preserve"> </t>
        </is>
      </c>
    </row>
    <row r="22">
      <c r="A22" s="4" t="inlineStr">
        <is>
          <t>Common stock, par value (in dollars per share)</t>
        </is>
      </c>
      <c r="B22" s="7" t="n">
        <v>0.01</v>
      </c>
      <c r="C22" s="7" t="n">
        <v>0.01</v>
      </c>
    </row>
    <row r="23">
      <c r="A23" s="4" t="inlineStr">
        <is>
          <t>Common stock, shares authorized (in shares)</t>
        </is>
      </c>
      <c r="B23" s="6" t="n">
        <v>200000</v>
      </c>
      <c r="C23" s="6" t="n">
        <v>200000</v>
      </c>
    </row>
    <row r="24">
      <c r="A24" s="4" t="inlineStr">
        <is>
          <t>Common stock, shares issued (in shares)</t>
        </is>
      </c>
      <c r="B24" s="6" t="n">
        <v>200000</v>
      </c>
      <c r="C24" s="6" t="n">
        <v>200000</v>
      </c>
    </row>
    <row r="25">
      <c r="A25" s="4" t="inlineStr">
        <is>
          <t>Common stock, shares outstanding (in shares)</t>
        </is>
      </c>
      <c r="B25" s="6" t="n">
        <v>200000</v>
      </c>
      <c r="C25" s="6" t="n">
        <v>2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409925</v>
      </c>
      <c r="C4" s="5" t="n">
        <v>299640</v>
      </c>
      <c r="D4" s="5" t="n">
        <v>562530</v>
      </c>
    </row>
    <row r="5">
      <c r="A5" s="4" t="inlineStr">
        <is>
          <t>Total revenues</t>
        </is>
      </c>
      <c r="B5" s="6" t="n">
        <v>703350</v>
      </c>
      <c r="C5" s="6" t="n">
        <v>560034</v>
      </c>
      <c r="D5" s="6" t="n">
        <v>857063</v>
      </c>
    </row>
    <row r="6">
      <c r="A6" s="3" t="inlineStr">
        <is>
          <t>Expenses:</t>
        </is>
      </c>
      <c r="B6" s="4" t="inlineStr">
        <is>
          <t xml:space="preserve"> </t>
        </is>
      </c>
      <c r="C6" s="4" t="inlineStr">
        <is>
          <t xml:space="preserve"> </t>
        </is>
      </c>
      <c r="D6" s="4" t="inlineStr">
        <is>
          <t xml:space="preserve"> </t>
        </is>
      </c>
    </row>
    <row r="7">
      <c r="A7" s="4" t="inlineStr">
        <is>
          <t>Other operating expenses</t>
        </is>
      </c>
      <c r="B7" s="6" t="n">
        <v>191196</v>
      </c>
      <c r="C7" s="6" t="n">
        <v>135817</v>
      </c>
      <c r="D7" s="6" t="n">
        <v>126612</v>
      </c>
    </row>
    <row r="8">
      <c r="A8" s="4" t="inlineStr">
        <is>
          <t>Federal income taxes (benefit)</t>
        </is>
      </c>
      <c r="B8" s="6" t="n">
        <v>35255</v>
      </c>
      <c r="C8" s="6" t="n">
        <v>63532</v>
      </c>
      <c r="D8" s="6" t="n">
        <v>65677</v>
      </c>
    </row>
    <row r="9">
      <c r="A9" s="4" t="inlineStr">
        <is>
          <t>Net earnings</t>
        </is>
      </c>
      <c r="B9" s="6" t="n">
        <v>94430</v>
      </c>
      <c r="C9" s="6" t="n">
        <v>246511</v>
      </c>
      <c r="D9" s="6" t="n">
        <v>252537</v>
      </c>
    </row>
    <row r="10">
      <c r="A10" s="4" t="inlineStr">
        <is>
          <t>The Company</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Dividend income from subsidiaries</t>
        </is>
      </c>
      <c r="B12" s="6" t="n">
        <v>17000</v>
      </c>
      <c r="C12" s="6" t="n">
        <v>2000</v>
      </c>
      <c r="D12" s="6" t="n">
        <v>0</v>
      </c>
    </row>
    <row r="13">
      <c r="A13" s="4" t="inlineStr">
        <is>
          <t>Net investment income</t>
        </is>
      </c>
      <c r="B13" s="6" t="n">
        <v>246</v>
      </c>
      <c r="C13" s="6" t="n">
        <v>36</v>
      </c>
      <c r="D13" s="6" t="n">
        <v>10</v>
      </c>
    </row>
    <row r="14">
      <c r="A14" s="4" t="inlineStr">
        <is>
          <t>Total revenues</t>
        </is>
      </c>
      <c r="B14" s="6" t="n">
        <v>17246</v>
      </c>
      <c r="C14" s="6" t="n">
        <v>2036</v>
      </c>
      <c r="D14" s="6" t="n">
        <v>10</v>
      </c>
    </row>
    <row r="15">
      <c r="A15" s="3" t="inlineStr">
        <is>
          <t>Expenses:</t>
        </is>
      </c>
      <c r="B15" s="4" t="inlineStr">
        <is>
          <t xml:space="preserve"> </t>
        </is>
      </c>
      <c r="C15" s="4" t="inlineStr">
        <is>
          <t xml:space="preserve"> </t>
        </is>
      </c>
      <c r="D15" s="4" t="inlineStr">
        <is>
          <t xml:space="preserve"> </t>
        </is>
      </c>
    </row>
    <row r="16">
      <c r="A16" s="4" t="inlineStr">
        <is>
          <t>Other operating expenses</t>
        </is>
      </c>
      <c r="B16" s="6" t="n">
        <v>18873</v>
      </c>
      <c r="C16" s="6" t="n">
        <v>5140</v>
      </c>
      <c r="D16" s="6" t="n">
        <v>2660</v>
      </c>
    </row>
    <row r="17">
      <c r="A17" s="4" t="inlineStr">
        <is>
          <t>Total expenses</t>
        </is>
      </c>
      <c r="B17" s="6" t="n">
        <v>18873</v>
      </c>
      <c r="C17" s="6" t="n">
        <v>5140</v>
      </c>
      <c r="D17" s="6" t="n">
        <v>2660</v>
      </c>
    </row>
    <row r="18">
      <c r="A18" s="4" t="inlineStr">
        <is>
          <t>Earnings (loss) before Federal income taxes</t>
        </is>
      </c>
      <c r="B18" s="6" t="n">
        <v>-1627</v>
      </c>
      <c r="C18" s="6" t="n">
        <v>-3104</v>
      </c>
      <c r="D18" s="6" t="n">
        <v>-2650</v>
      </c>
    </row>
    <row r="19">
      <c r="A19" s="4" t="inlineStr">
        <is>
          <t>Federal income taxes (benefit)</t>
        </is>
      </c>
      <c r="B19" s="6" t="n">
        <v>-4116</v>
      </c>
      <c r="C19" s="6" t="n">
        <v>-1077</v>
      </c>
      <c r="D19" s="6" t="n">
        <v>-537</v>
      </c>
    </row>
    <row r="20">
      <c r="A20" s="4" t="inlineStr">
        <is>
          <t>Earnings (loss) before equity in earnings of affiliates</t>
        </is>
      </c>
      <c r="B20" s="6" t="n">
        <v>2489</v>
      </c>
      <c r="C20" s="6" t="n">
        <v>-2027</v>
      </c>
      <c r="D20" s="6" t="n">
        <v>-2113</v>
      </c>
    </row>
    <row r="21">
      <c r="A21" s="4" t="inlineStr">
        <is>
          <t>Equity in earnings of affiliates</t>
        </is>
      </c>
      <c r="B21" s="6" t="n">
        <v>91941</v>
      </c>
      <c r="C21" s="6" t="n">
        <v>248538</v>
      </c>
      <c r="D21" s="6" t="n">
        <v>254650</v>
      </c>
    </row>
    <row r="22">
      <c r="A22" s="4" t="inlineStr">
        <is>
          <t>Net earnings</t>
        </is>
      </c>
      <c r="B22" s="5" t="n">
        <v>94430</v>
      </c>
      <c r="C22" s="5" t="n">
        <v>246511</v>
      </c>
      <c r="D22" s="5" t="n">
        <v>25253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94430</v>
      </c>
      <c r="C4" s="5" t="n">
        <v>246511</v>
      </c>
      <c r="D4" s="5" t="n">
        <v>252537</v>
      </c>
    </row>
    <row r="5">
      <c r="A5" s="3" t="inlineStr">
        <is>
          <t>Adjustments to reconcile net earning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9897</v>
      </c>
      <c r="C6" s="6" t="n">
        <v>14330</v>
      </c>
      <c r="D6" s="6" t="n">
        <v>13001</v>
      </c>
    </row>
    <row r="7">
      <c r="A7" s="3" t="inlineStr">
        <is>
          <t>Change in:</t>
        </is>
      </c>
      <c r="B7" s="4" t="inlineStr">
        <is>
          <t xml:space="preserve"> </t>
        </is>
      </c>
      <c r="C7" s="4" t="inlineStr">
        <is>
          <t xml:space="preserve"> </t>
        </is>
      </c>
      <c r="D7" s="4" t="inlineStr">
        <is>
          <t xml:space="preserve"> </t>
        </is>
      </c>
    </row>
    <row r="8">
      <c r="A8" s="4" t="inlineStr">
        <is>
          <t>Federal income tax, net</t>
        </is>
      </c>
      <c r="B8" s="6" t="n">
        <v>3435</v>
      </c>
      <c r="C8" s="6" t="n">
        <v>-8839</v>
      </c>
      <c r="D8" s="6" t="n">
        <v>12739</v>
      </c>
    </row>
    <row r="9">
      <c r="A9" s="4" t="inlineStr">
        <is>
          <t>Deferred Federal income tax</t>
        </is>
      </c>
      <c r="B9" s="6" t="n">
        <v>-18008</v>
      </c>
      <c r="C9" s="6" t="n">
        <v>47703</v>
      </c>
      <c r="D9" s="6" t="n">
        <v>22847</v>
      </c>
    </row>
    <row r="10">
      <c r="A10" s="4" t="inlineStr">
        <is>
          <t>Net cash provided by operating activities</t>
        </is>
      </c>
      <c r="B10" s="6" t="n">
        <v>255700</v>
      </c>
      <c r="C10" s="6" t="n">
        <v>354620</v>
      </c>
      <c r="D10" s="6" t="n">
        <v>298083</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provided by (used in) investing activities</t>
        </is>
      </c>
      <c r="B12" s="6" t="n">
        <v>811525</v>
      </c>
      <c r="C12" s="6" t="n">
        <v>-172930</v>
      </c>
      <c r="D12" s="6" t="n">
        <v>180595</v>
      </c>
    </row>
    <row r="13">
      <c r="A13" s="3" t="inlineStr">
        <is>
          <t>Cash flows from financing activities:</t>
        </is>
      </c>
      <c r="B13" s="4" t="inlineStr">
        <is>
          <t xml:space="preserve"> </t>
        </is>
      </c>
      <c r="C13" s="4" t="inlineStr">
        <is>
          <t xml:space="preserve"> </t>
        </is>
      </c>
      <c r="D13" s="4" t="inlineStr">
        <is>
          <t xml:space="preserve"> </t>
        </is>
      </c>
    </row>
    <row r="14">
      <c r="A14" s="4" t="inlineStr">
        <is>
          <t>Dividends on common stock</t>
        </is>
      </c>
      <c r="B14" s="6" t="n">
        <v>-1274</v>
      </c>
      <c r="C14" s="6" t="n">
        <v>-1274</v>
      </c>
      <c r="D14" s="6" t="n">
        <v>-1272</v>
      </c>
    </row>
    <row r="15">
      <c r="A15" s="4" t="inlineStr">
        <is>
          <t>Net cash provided by (used in) financing activities</t>
        </is>
      </c>
      <c r="B15" s="6" t="n">
        <v>-879836</v>
      </c>
      <c r="C15" s="6" t="n">
        <v>-601578</v>
      </c>
      <c r="D15" s="6" t="n">
        <v>-345114</v>
      </c>
    </row>
    <row r="16">
      <c r="A16" s="4" t="inlineStr">
        <is>
          <t>Net increase (decrease) in cash, cash equivalents, and restricted cash</t>
        </is>
      </c>
      <c r="B16" s="6" t="n">
        <v>187488</v>
      </c>
      <c r="C16" s="6" t="n">
        <v>-419354</v>
      </c>
      <c r="D16" s="6" t="n">
        <v>133565</v>
      </c>
    </row>
    <row r="17">
      <c r="A17" s="4" t="inlineStr">
        <is>
          <t>Cash, cash equivalents, and restricted cash at beginning of year</t>
        </is>
      </c>
      <c r="B17" s="6" t="n">
        <v>295270</v>
      </c>
      <c r="C17" s="6" t="n">
        <v>714624</v>
      </c>
      <c r="D17" s="6" t="n">
        <v>581059</v>
      </c>
    </row>
    <row r="18">
      <c r="A18" s="4" t="inlineStr">
        <is>
          <t>Cash, cash equivalents, and restricted cash at end of year</t>
        </is>
      </c>
      <c r="B18" s="6" t="n">
        <v>482758</v>
      </c>
      <c r="C18" s="6" t="n">
        <v>295270</v>
      </c>
      <c r="D18" s="6" t="n">
        <v>714624</v>
      </c>
    </row>
    <row r="19">
      <c r="A19" s="4" t="inlineStr">
        <is>
          <t>The Company</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earnings</t>
        </is>
      </c>
      <c r="B21" s="6" t="n">
        <v>94430</v>
      </c>
      <c r="C21" s="6" t="n">
        <v>246511</v>
      </c>
      <c r="D21" s="6" t="n">
        <v>252537</v>
      </c>
    </row>
    <row r="22">
      <c r="A22" s="3" t="inlineStr">
        <is>
          <t>Adjustments to reconcile net earnings to cash provided by operating activities:</t>
        </is>
      </c>
      <c r="B22" s="4" t="inlineStr">
        <is>
          <t xml:space="preserve"> </t>
        </is>
      </c>
      <c r="C22" s="4" t="inlineStr">
        <is>
          <t xml:space="preserve"> </t>
        </is>
      </c>
      <c r="D22" s="4" t="inlineStr">
        <is>
          <t xml:space="preserve"> </t>
        </is>
      </c>
    </row>
    <row r="23">
      <c r="A23" s="4" t="inlineStr">
        <is>
          <t>Equity in earnings of affiliates</t>
        </is>
      </c>
      <c r="B23" s="6" t="n">
        <v>-91941</v>
      </c>
      <c r="C23" s="6" t="n">
        <v>-248538</v>
      </c>
      <c r="D23" s="6" t="n">
        <v>-254650</v>
      </c>
    </row>
    <row r="24">
      <c r="A24" s="4" t="inlineStr">
        <is>
          <t>Depreciation and amortization</t>
        </is>
      </c>
      <c r="B24" s="6" t="n">
        <v>30</v>
      </c>
      <c r="C24" s="6" t="n">
        <v>30</v>
      </c>
      <c r="D24" s="6" t="n">
        <v>30</v>
      </c>
    </row>
    <row r="25">
      <c r="A25" s="3" t="inlineStr">
        <is>
          <t>Change in:</t>
        </is>
      </c>
      <c r="B25" s="4" t="inlineStr">
        <is>
          <t xml:space="preserve"> </t>
        </is>
      </c>
      <c r="C25" s="4" t="inlineStr">
        <is>
          <t xml:space="preserve"> </t>
        </is>
      </c>
      <c r="D25" s="4" t="inlineStr">
        <is>
          <t xml:space="preserve"> </t>
        </is>
      </c>
    </row>
    <row r="26">
      <c r="A26" s="4" t="inlineStr">
        <is>
          <t>Federal income tax, net</t>
        </is>
      </c>
      <c r="B26" s="6" t="n">
        <v>-810</v>
      </c>
      <c r="C26" s="6" t="n">
        <v>4056</v>
      </c>
      <c r="D26" s="6" t="n">
        <v>2721</v>
      </c>
    </row>
    <row r="27">
      <c r="A27" s="4" t="inlineStr">
        <is>
          <t>Deferred Federal income tax</t>
        </is>
      </c>
      <c r="B27" s="6" t="n">
        <v>-4115</v>
      </c>
      <c r="C27" s="6" t="n">
        <v>-6714</v>
      </c>
      <c r="D27" s="6" t="n">
        <v>-537</v>
      </c>
    </row>
    <row r="28">
      <c r="A28" s="4" t="inlineStr">
        <is>
          <t>Other, net</t>
        </is>
      </c>
      <c r="B28" s="6" t="n">
        <v>5</v>
      </c>
      <c r="C28" s="6" t="n">
        <v>851</v>
      </c>
      <c r="D28" s="6" t="n">
        <v>-188</v>
      </c>
    </row>
    <row r="29">
      <c r="A29" s="4" t="inlineStr">
        <is>
          <t>Net cash provided by operating activities</t>
        </is>
      </c>
      <c r="B29" s="6" t="n">
        <v>-2401</v>
      </c>
      <c r="C29" s="6" t="n">
        <v>-3804</v>
      </c>
      <c r="D29" s="6" t="n">
        <v>-87</v>
      </c>
    </row>
    <row r="30">
      <c r="A30" s="3" t="inlineStr">
        <is>
          <t>Cash flows from investing activities:</t>
        </is>
      </c>
      <c r="B30" s="4" t="inlineStr">
        <is>
          <t xml:space="preserve"> </t>
        </is>
      </c>
      <c r="C30" s="4" t="inlineStr">
        <is>
          <t xml:space="preserve"> </t>
        </is>
      </c>
      <c r="D30" s="4" t="inlineStr">
        <is>
          <t xml:space="preserve"> </t>
        </is>
      </c>
    </row>
    <row r="31">
      <c r="A31" s="4" t="inlineStr">
        <is>
          <t>Return of capital from subsidiary investment</t>
        </is>
      </c>
      <c r="B31" s="6" t="n">
        <v>5000</v>
      </c>
      <c r="C31" s="6" t="n">
        <v>0</v>
      </c>
      <c r="D31" s="6" t="n">
        <v>0</v>
      </c>
    </row>
    <row r="32">
      <c r="A32" s="4" t="inlineStr">
        <is>
          <t>Net cash provided by (used in) investing activities</t>
        </is>
      </c>
      <c r="B32" s="6" t="n">
        <v>5000</v>
      </c>
      <c r="C32" s="6" t="n">
        <v>0</v>
      </c>
      <c r="D32" s="6" t="n">
        <v>0</v>
      </c>
    </row>
    <row r="33">
      <c r="A33" s="3" t="inlineStr">
        <is>
          <t>Cash flows from financing activities:</t>
        </is>
      </c>
      <c r="B33" s="4" t="inlineStr">
        <is>
          <t xml:space="preserve"> </t>
        </is>
      </c>
      <c r="C33" s="4" t="inlineStr">
        <is>
          <t xml:space="preserve"> </t>
        </is>
      </c>
      <c r="D33" s="4" t="inlineStr">
        <is>
          <t xml:space="preserve"> </t>
        </is>
      </c>
    </row>
    <row r="34">
      <c r="A34" s="4" t="inlineStr">
        <is>
          <t>Dividends on common stock</t>
        </is>
      </c>
      <c r="B34" s="6" t="n">
        <v>-1274</v>
      </c>
      <c r="C34" s="6" t="n">
        <v>-1274</v>
      </c>
      <c r="D34" s="6" t="n">
        <v>-1272</v>
      </c>
    </row>
    <row r="35">
      <c r="A35" s="4" t="inlineStr">
        <is>
          <t>Net cash provided by (used in) financing activities</t>
        </is>
      </c>
      <c r="B35" s="6" t="n">
        <v>-1274</v>
      </c>
      <c r="C35" s="6" t="n">
        <v>-1274</v>
      </c>
      <c r="D35" s="6" t="n">
        <v>-1272</v>
      </c>
    </row>
    <row r="36">
      <c r="A36" s="4" t="inlineStr">
        <is>
          <t>Net increase (decrease) in cash, cash equivalents, and restricted cash</t>
        </is>
      </c>
      <c r="B36" s="6" t="n">
        <v>1325</v>
      </c>
      <c r="C36" s="6" t="n">
        <v>-5078</v>
      </c>
      <c r="D36" s="6" t="n">
        <v>-1359</v>
      </c>
    </row>
    <row r="37">
      <c r="A37" s="4" t="inlineStr">
        <is>
          <t>Cash, cash equivalents, and restricted cash at beginning of year</t>
        </is>
      </c>
      <c r="B37" s="6" t="n">
        <v>1939</v>
      </c>
      <c r="C37" s="6" t="n">
        <v>7017</v>
      </c>
      <c r="D37" s="6" t="n">
        <v>8376</v>
      </c>
    </row>
    <row r="38">
      <c r="A38" s="4" t="inlineStr">
        <is>
          <t>Cash, cash equivalents, and restricted cash at end of year</t>
        </is>
      </c>
      <c r="B38" s="5" t="n">
        <v>3264</v>
      </c>
      <c r="C38" s="5" t="n">
        <v>1939</v>
      </c>
      <c r="D38" s="5" t="n">
        <v>701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Basis of Presentation and Dividend Payments (Details) - USD ($) $ in Millions</t>
        </is>
      </c>
      <c r="B1" s="2" t="inlineStr">
        <is>
          <t>12 Months Ended</t>
        </is>
      </c>
    </row>
    <row r="2">
      <c r="B2" s="2" t="inlineStr">
        <is>
          <t>Dec. 31, 2023</t>
        </is>
      </c>
      <c r="C2" s="2" t="inlineStr">
        <is>
          <t>Dec. 31, 2022</t>
        </is>
      </c>
      <c r="D2" s="2" t="inlineStr">
        <is>
          <t>Dec. 31, 2021</t>
        </is>
      </c>
    </row>
    <row r="3">
      <c r="A3" s="4" t="inlineStr">
        <is>
          <t>National Western Life Insurance Company:</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Dividend payments</t>
        </is>
      </c>
      <c r="B5" s="5" t="n">
        <v>5</v>
      </c>
      <c r="C5" s="5" t="n">
        <v>2</v>
      </c>
      <c r="D5" s="5" t="n">
        <v>0</v>
      </c>
    </row>
    <row r="6">
      <c r="A6" s="4" t="inlineStr">
        <is>
          <t>NIS</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Dividend payments</t>
        </is>
      </c>
      <c r="B8" s="5" t="n">
        <v>12</v>
      </c>
      <c r="C8" s="5" t="n">
        <v>0</v>
      </c>
      <c r="D8" s="5"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IV - Reinsurance Information (Details) - USD ($) $ in Thousands</t>
        </is>
      </c>
      <c r="B1" s="2" t="inlineStr">
        <is>
          <t>12 Months Ended</t>
        </is>
      </c>
    </row>
    <row r="2">
      <c r="B2" s="2" t="inlineStr">
        <is>
          <t>Dec. 31, 2023</t>
        </is>
      </c>
      <c r="C2" s="2" t="inlineStr">
        <is>
          <t>Dec. 31, 2022</t>
        </is>
      </c>
      <c r="D2" s="2" t="inlineStr">
        <is>
          <t>Dec. 31, 2021</t>
        </is>
      </c>
    </row>
    <row r="3">
      <c r="A3" s="3" t="inlineStr">
        <is>
          <t>Life insurance face amount in force</t>
        </is>
      </c>
      <c r="B3" s="4" t="inlineStr">
        <is>
          <t xml:space="preserve"> </t>
        </is>
      </c>
      <c r="C3" s="4" t="inlineStr">
        <is>
          <t xml:space="preserve"> </t>
        </is>
      </c>
      <c r="D3" s="4" t="inlineStr">
        <is>
          <t xml:space="preserve"> </t>
        </is>
      </c>
    </row>
    <row r="4">
      <c r="A4" s="4" t="inlineStr">
        <is>
          <t>Gross Amount</t>
        </is>
      </c>
      <c r="B4" s="5" t="n">
        <v>18049420</v>
      </c>
      <c r="C4" s="5" t="n">
        <v>19668410</v>
      </c>
      <c r="D4" s="5" t="n">
        <v>20888431</v>
      </c>
    </row>
    <row r="5">
      <c r="A5" s="4" t="inlineStr">
        <is>
          <t>Ceded to Other Companies</t>
        </is>
      </c>
      <c r="B5" s="6" t="n">
        <v>3154859</v>
      </c>
      <c r="C5" s="6" t="n">
        <v>3549917</v>
      </c>
      <c r="D5" s="6" t="n">
        <v>3781167</v>
      </c>
    </row>
    <row r="6">
      <c r="A6" s="4" t="inlineStr">
        <is>
          <t>Assumed from Other Companies</t>
        </is>
      </c>
      <c r="B6" s="6" t="n">
        <v>0</v>
      </c>
      <c r="C6" s="6" t="n">
        <v>0</v>
      </c>
      <c r="D6" s="6" t="n">
        <v>0</v>
      </c>
    </row>
    <row r="7">
      <c r="A7" s="4" t="inlineStr">
        <is>
          <t>Net amount</t>
        </is>
      </c>
      <c r="B7" s="5" t="n">
        <v>14894561</v>
      </c>
      <c r="C7" s="5" t="n">
        <v>16118493</v>
      </c>
      <c r="D7" s="5" t="n">
        <v>17107264</v>
      </c>
    </row>
    <row r="8">
      <c r="A8" s="4" t="inlineStr">
        <is>
          <t>Percentage of Amount Assumed to Net</t>
        </is>
      </c>
      <c r="B8" s="10" t="n">
        <v>0</v>
      </c>
      <c r="C8" s="10" t="n">
        <v>0</v>
      </c>
      <c r="D8" s="10" t="n">
        <v>0</v>
      </c>
    </row>
    <row r="9">
      <c r="A9" s="3" t="inlineStr">
        <is>
          <t>Premiums:</t>
        </is>
      </c>
      <c r="B9" s="4" t="inlineStr">
        <is>
          <t xml:space="preserve"> </t>
        </is>
      </c>
      <c r="C9" s="4" t="inlineStr">
        <is>
          <t xml:space="preserve"> </t>
        </is>
      </c>
      <c r="D9" s="4" t="inlineStr">
        <is>
          <t xml:space="preserve"> </t>
        </is>
      </c>
    </row>
    <row r="10">
      <c r="A10" s="4" t="inlineStr">
        <is>
          <t>Gross Amount</t>
        </is>
      </c>
      <c r="B10" s="5" t="n">
        <v>93954</v>
      </c>
      <c r="C10" s="5" t="n">
        <v>100771</v>
      </c>
      <c r="D10" s="5" t="n">
        <v>127226</v>
      </c>
    </row>
    <row r="11">
      <c r="A11" s="4" t="inlineStr">
        <is>
          <t>Ceded to Other Companies</t>
        </is>
      </c>
      <c r="B11" s="6" t="n">
        <v>5946</v>
      </c>
      <c r="C11" s="6" t="n">
        <v>6443</v>
      </c>
      <c r="D11" s="6" t="n">
        <v>6419</v>
      </c>
    </row>
    <row r="12">
      <c r="A12" s="4" t="inlineStr">
        <is>
          <t>Assumed from Other Companies</t>
        </is>
      </c>
      <c r="B12" s="6" t="n">
        <v>163</v>
      </c>
      <c r="C12" s="6" t="n">
        <v>177</v>
      </c>
      <c r="D12" s="6" t="n">
        <v>194</v>
      </c>
    </row>
    <row r="13">
      <c r="A13" s="4" t="inlineStr">
        <is>
          <t>Net amount</t>
        </is>
      </c>
      <c r="B13" s="5" t="n">
        <v>88171</v>
      </c>
      <c r="C13" s="5" t="n">
        <v>94505</v>
      </c>
      <c r="D13" s="5" t="n">
        <v>121001</v>
      </c>
    </row>
    <row r="14">
      <c r="A14" s="4" t="inlineStr">
        <is>
          <t>Percentage of Amount Assumed to Net</t>
        </is>
      </c>
      <c r="B14" s="9" t="n">
        <v>0.002</v>
      </c>
      <c r="C14" s="9" t="n">
        <v>0.002</v>
      </c>
      <c r="D14" s="9" t="n">
        <v>0.002</v>
      </c>
    </row>
    <row r="15">
      <c r="A15" s="4" t="inlineStr">
        <is>
          <t>Life insurance</t>
        </is>
      </c>
      <c r="B15" s="4" t="inlineStr">
        <is>
          <t xml:space="preserve"> </t>
        </is>
      </c>
      <c r="C15" s="4" t="inlineStr">
        <is>
          <t xml:space="preserve"> </t>
        </is>
      </c>
      <c r="D15" s="4" t="inlineStr">
        <is>
          <t xml:space="preserve"> </t>
        </is>
      </c>
    </row>
    <row r="16">
      <c r="A16" s="3" t="inlineStr">
        <is>
          <t>Premiums:</t>
        </is>
      </c>
      <c r="B16" s="4" t="inlineStr">
        <is>
          <t xml:space="preserve"> </t>
        </is>
      </c>
      <c r="C16" s="4" t="inlineStr">
        <is>
          <t xml:space="preserve"> </t>
        </is>
      </c>
      <c r="D16" s="4" t="inlineStr">
        <is>
          <t xml:space="preserve"> </t>
        </is>
      </c>
    </row>
    <row r="17">
      <c r="A17" s="4" t="inlineStr">
        <is>
          <t>Gross Amount</t>
        </is>
      </c>
      <c r="B17" s="5" t="n">
        <v>88106</v>
      </c>
      <c r="C17" s="5" t="n">
        <v>90863</v>
      </c>
      <c r="D17" s="5" t="n">
        <v>92868</v>
      </c>
    </row>
    <row r="18">
      <c r="A18" s="4" t="inlineStr">
        <is>
          <t>Ceded to Other Companies</t>
        </is>
      </c>
      <c r="B18" s="6" t="n">
        <v>5946</v>
      </c>
      <c r="C18" s="6" t="n">
        <v>6443</v>
      </c>
      <c r="D18" s="6" t="n">
        <v>6419</v>
      </c>
    </row>
    <row r="19">
      <c r="A19" s="4" t="inlineStr">
        <is>
          <t>Assumed from Other Companies</t>
        </is>
      </c>
      <c r="B19" s="6" t="n">
        <v>163</v>
      </c>
      <c r="C19" s="6" t="n">
        <v>177</v>
      </c>
      <c r="D19" s="6" t="n">
        <v>194</v>
      </c>
    </row>
    <row r="20">
      <c r="A20" s="4" t="inlineStr">
        <is>
          <t>Net amount</t>
        </is>
      </c>
      <c r="B20" s="5" t="n">
        <v>82323</v>
      </c>
      <c r="C20" s="5" t="n">
        <v>84597</v>
      </c>
      <c r="D20" s="5" t="n">
        <v>86643</v>
      </c>
    </row>
    <row r="21">
      <c r="A21" s="4" t="inlineStr">
        <is>
          <t>Percentage of Amount Assumed to Net</t>
        </is>
      </c>
      <c r="B21" s="9" t="n">
        <v>0.002</v>
      </c>
      <c r="C21" s="9" t="n">
        <v>0.002</v>
      </c>
      <c r="D21" s="9" t="n">
        <v>0.002</v>
      </c>
    </row>
    <row r="22">
      <c r="A22" s="4" t="inlineStr">
        <is>
          <t>Accident and health insurance</t>
        </is>
      </c>
      <c r="B22" s="4" t="inlineStr">
        <is>
          <t xml:space="preserve"> </t>
        </is>
      </c>
      <c r="C22" s="4" t="inlineStr">
        <is>
          <t xml:space="preserve"> </t>
        </is>
      </c>
      <c r="D22" s="4" t="inlineStr">
        <is>
          <t xml:space="preserve"> </t>
        </is>
      </c>
    </row>
    <row r="23">
      <c r="A23" s="3" t="inlineStr">
        <is>
          <t>Premiums:</t>
        </is>
      </c>
      <c r="B23" s="4" t="inlineStr">
        <is>
          <t xml:space="preserve"> </t>
        </is>
      </c>
      <c r="C23" s="4" t="inlineStr">
        <is>
          <t xml:space="preserve"> </t>
        </is>
      </c>
      <c r="D23" s="4" t="inlineStr">
        <is>
          <t xml:space="preserve"> </t>
        </is>
      </c>
    </row>
    <row r="24">
      <c r="A24" s="4" t="inlineStr">
        <is>
          <t>Gross Amount</t>
        </is>
      </c>
      <c r="B24" s="5" t="n">
        <v>2723</v>
      </c>
      <c r="C24" s="5" t="n">
        <v>3252</v>
      </c>
      <c r="D24" s="5" t="n">
        <v>3346</v>
      </c>
    </row>
    <row r="25">
      <c r="A25" s="4" t="inlineStr">
        <is>
          <t>Ceded to Other Companies</t>
        </is>
      </c>
      <c r="B25" s="6" t="n">
        <v>0</v>
      </c>
      <c r="C25" s="6" t="n">
        <v>0</v>
      </c>
      <c r="D25" s="6" t="n">
        <v>0</v>
      </c>
    </row>
    <row r="26">
      <c r="A26" s="4" t="inlineStr">
        <is>
          <t>Assumed from Other Companies</t>
        </is>
      </c>
      <c r="B26" s="6" t="n">
        <v>0</v>
      </c>
      <c r="C26" s="6" t="n">
        <v>0</v>
      </c>
      <c r="D26" s="6" t="n">
        <v>0</v>
      </c>
    </row>
    <row r="27">
      <c r="A27" s="4" t="inlineStr">
        <is>
          <t>Net amount</t>
        </is>
      </c>
      <c r="B27" s="5" t="n">
        <v>2723</v>
      </c>
      <c r="C27" s="5" t="n">
        <v>3252</v>
      </c>
      <c r="D27" s="5" t="n">
        <v>3346</v>
      </c>
    </row>
    <row r="28">
      <c r="A28" s="4" t="inlineStr">
        <is>
          <t>Percentage of Amount Assumed to Net</t>
        </is>
      </c>
      <c r="B28" s="10" t="n">
        <v>0</v>
      </c>
      <c r="C28" s="10" t="n">
        <v>0</v>
      </c>
      <c r="D28" s="10" t="n">
        <v>0</v>
      </c>
    </row>
    <row r="29">
      <c r="A29" s="4" t="inlineStr">
        <is>
          <t>Annuities</t>
        </is>
      </c>
      <c r="B29" s="4" t="inlineStr">
        <is>
          <t xml:space="preserve"> </t>
        </is>
      </c>
      <c r="C29" s="4" t="inlineStr">
        <is>
          <t xml:space="preserve"> </t>
        </is>
      </c>
      <c r="D29" s="4" t="inlineStr">
        <is>
          <t xml:space="preserve"> </t>
        </is>
      </c>
    </row>
    <row r="30">
      <c r="A30" s="3" t="inlineStr">
        <is>
          <t>Premiums:</t>
        </is>
      </c>
      <c r="B30" s="4" t="inlineStr">
        <is>
          <t xml:space="preserve"> </t>
        </is>
      </c>
      <c r="C30" s="4" t="inlineStr">
        <is>
          <t xml:space="preserve"> </t>
        </is>
      </c>
      <c r="D30" s="4" t="inlineStr">
        <is>
          <t xml:space="preserve"> </t>
        </is>
      </c>
    </row>
    <row r="31">
      <c r="A31" s="4" t="inlineStr">
        <is>
          <t>Gross Amount</t>
        </is>
      </c>
      <c r="B31" s="5" t="n">
        <v>3125</v>
      </c>
      <c r="C31" s="5" t="n">
        <v>6656</v>
      </c>
      <c r="D31" s="5" t="n">
        <v>31012</v>
      </c>
    </row>
    <row r="32">
      <c r="A32" s="4" t="inlineStr">
        <is>
          <t>Ceded to Other Companies</t>
        </is>
      </c>
      <c r="B32" s="6" t="n">
        <v>0</v>
      </c>
      <c r="C32" s="6" t="n">
        <v>0</v>
      </c>
      <c r="D32" s="6" t="n">
        <v>0</v>
      </c>
    </row>
    <row r="33">
      <c r="A33" s="4" t="inlineStr">
        <is>
          <t>Assumed from Other Companies</t>
        </is>
      </c>
      <c r="B33" s="6" t="n">
        <v>0</v>
      </c>
      <c r="C33" s="6" t="n">
        <v>0</v>
      </c>
      <c r="D33" s="6" t="n">
        <v>0</v>
      </c>
    </row>
    <row r="34">
      <c r="A34" s="4" t="inlineStr">
        <is>
          <t>Net amount</t>
        </is>
      </c>
      <c r="B34" s="5" t="n">
        <v>3125</v>
      </c>
      <c r="C34" s="5" t="n">
        <v>6656</v>
      </c>
      <c r="D34" s="5" t="n">
        <v>31012</v>
      </c>
    </row>
    <row r="35">
      <c r="A35" s="4" t="inlineStr">
        <is>
          <t>Percentage of Amount Assumed to Net</t>
        </is>
      </c>
      <c r="B35" s="10" t="n">
        <v>0</v>
      </c>
      <c r="C35" s="10" t="n">
        <v>0</v>
      </c>
      <c r="D35" s="10"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current expected credit losses on mortgage loans:</t>
        </is>
      </c>
      <c r="B3" s="4" t="inlineStr">
        <is>
          <t xml:space="preserve"> </t>
        </is>
      </c>
      <c r="C3" s="4" t="inlineStr">
        <is>
          <t xml:space="preserve"> </t>
        </is>
      </c>
      <c r="D3" s="4" t="inlineStr">
        <is>
          <t xml:space="preserve"> </t>
        </is>
      </c>
    </row>
    <row r="4">
      <c r="A4" s="3" t="inlineStr">
        <is>
          <t>Allowance for current expected credit losses on mortgage loans:</t>
        </is>
      </c>
      <c r="B4" s="4" t="inlineStr">
        <is>
          <t xml:space="preserve"> </t>
        </is>
      </c>
      <c r="C4" s="4" t="inlineStr">
        <is>
          <t xml:space="preserve"> </t>
        </is>
      </c>
      <c r="D4" s="4" t="inlineStr">
        <is>
          <t xml:space="preserve"> </t>
        </is>
      </c>
    </row>
    <row r="5">
      <c r="A5" s="4" t="inlineStr">
        <is>
          <t>Balance at Beginning of Period</t>
        </is>
      </c>
      <c r="B5" s="5" t="n">
        <v>3575</v>
      </c>
      <c r="C5" s="5" t="n">
        <v>2987</v>
      </c>
      <c r="D5" s="5" t="n">
        <v>2486</v>
      </c>
    </row>
    <row r="6">
      <c r="A6" s="4" t="inlineStr">
        <is>
          <t>Charged to Costs and Expenses</t>
        </is>
      </c>
      <c r="B6" s="6" t="n">
        <v>76</v>
      </c>
      <c r="C6" s="6" t="n">
        <v>588</v>
      </c>
      <c r="D6" s="6" t="n">
        <v>501</v>
      </c>
    </row>
    <row r="7">
      <c r="A7" s="4" t="inlineStr">
        <is>
          <t>Charged to Retained Earnings</t>
        </is>
      </c>
      <c r="B7" s="6" t="n">
        <v>0</v>
      </c>
      <c r="C7" s="6" t="n">
        <v>0</v>
      </c>
      <c r="D7" s="6" t="n">
        <v>0</v>
      </c>
    </row>
    <row r="8">
      <c r="A8" s="4" t="inlineStr">
        <is>
          <t>Reductions</t>
        </is>
      </c>
      <c r="B8" s="6" t="n">
        <v>0</v>
      </c>
      <c r="C8" s="6" t="n">
        <v>0</v>
      </c>
      <c r="D8" s="6" t="n">
        <v>0</v>
      </c>
    </row>
    <row r="9">
      <c r="A9" s="4" t="inlineStr">
        <is>
          <t>Balance at End of Period</t>
        </is>
      </c>
      <c r="B9" s="6" t="n">
        <v>3651</v>
      </c>
      <c r="C9" s="6" t="n">
        <v>3575</v>
      </c>
      <c r="D9" s="6" t="n">
        <v>2987</v>
      </c>
    </row>
    <row r="10">
      <c r="A10" s="4" t="inlineStr">
        <is>
          <t>Allowance for current expected credit losses on debt securities:</t>
        </is>
      </c>
      <c r="B10" s="4" t="inlineStr">
        <is>
          <t xml:space="preserve"> </t>
        </is>
      </c>
      <c r="C10" s="4" t="inlineStr">
        <is>
          <t xml:space="preserve"> </t>
        </is>
      </c>
      <c r="D10" s="4" t="inlineStr">
        <is>
          <t xml:space="preserve"> </t>
        </is>
      </c>
    </row>
    <row r="11">
      <c r="A11" s="3" t="inlineStr">
        <is>
          <t>Allowance for current expected credit losses on mortgage loans:</t>
        </is>
      </c>
      <c r="B11" s="4" t="inlineStr">
        <is>
          <t xml:space="preserve"> </t>
        </is>
      </c>
      <c r="C11" s="4" t="inlineStr">
        <is>
          <t xml:space="preserve"> </t>
        </is>
      </c>
      <c r="D11" s="4" t="inlineStr">
        <is>
          <t xml:space="preserve"> </t>
        </is>
      </c>
    </row>
    <row r="12">
      <c r="A12" s="4" t="inlineStr">
        <is>
          <t>Balance at Beginning of Period</t>
        </is>
      </c>
      <c r="B12" s="6" t="n">
        <v>0</v>
      </c>
      <c r="C12" s="6" t="n">
        <v>0</v>
      </c>
      <c r="D12" s="6" t="n">
        <v>0</v>
      </c>
    </row>
    <row r="13">
      <c r="A13" s="4" t="inlineStr">
        <is>
          <t>Charged to Costs and Expenses</t>
        </is>
      </c>
      <c r="B13" s="6" t="n">
        <v>0</v>
      </c>
      <c r="C13" s="6" t="n">
        <v>0</v>
      </c>
      <c r="D13" s="6" t="n">
        <v>0</v>
      </c>
    </row>
    <row r="14">
      <c r="A14" s="4" t="inlineStr">
        <is>
          <t>Charged to Retained Earnings</t>
        </is>
      </c>
      <c r="B14" s="6" t="n">
        <v>0</v>
      </c>
      <c r="C14" s="6" t="n">
        <v>0</v>
      </c>
      <c r="D14" s="6" t="n">
        <v>0</v>
      </c>
    </row>
    <row r="15">
      <c r="A15" s="4" t="inlineStr">
        <is>
          <t>Reductions</t>
        </is>
      </c>
      <c r="B15" s="6" t="n">
        <v>0</v>
      </c>
      <c r="C15" s="6" t="n">
        <v>0</v>
      </c>
      <c r="D15" s="6" t="n">
        <v>0</v>
      </c>
    </row>
    <row r="16">
      <c r="A16" s="4" t="inlineStr">
        <is>
          <t>Balance at End of Period</t>
        </is>
      </c>
      <c r="B16" s="6" t="n">
        <v>0</v>
      </c>
      <c r="C16" s="6" t="n">
        <v>0</v>
      </c>
      <c r="D16" s="6" t="n">
        <v>0</v>
      </c>
    </row>
    <row r="17">
      <c r="A17" s="4" t="inlineStr">
        <is>
          <t>Allowance for current expected credit losses on reinsurance recoverables:</t>
        </is>
      </c>
      <c r="B17" s="4" t="inlineStr">
        <is>
          <t xml:space="preserve"> </t>
        </is>
      </c>
      <c r="C17" s="4" t="inlineStr">
        <is>
          <t xml:space="preserve"> </t>
        </is>
      </c>
      <c r="D17" s="4" t="inlineStr">
        <is>
          <t xml:space="preserve"> </t>
        </is>
      </c>
    </row>
    <row r="18">
      <c r="A18" s="3" t="inlineStr">
        <is>
          <t>Allowance for current expected credit losses on mortgage loans:</t>
        </is>
      </c>
      <c r="B18" s="4" t="inlineStr">
        <is>
          <t xml:space="preserve"> </t>
        </is>
      </c>
      <c r="C18" s="4" t="inlineStr">
        <is>
          <t xml:space="preserve"> </t>
        </is>
      </c>
      <c r="D18" s="4" t="inlineStr">
        <is>
          <t xml:space="preserve"> </t>
        </is>
      </c>
    </row>
    <row r="19">
      <c r="A19" s="4" t="inlineStr">
        <is>
          <t>Balance at Beginning of Period</t>
        </is>
      </c>
      <c r="B19" s="6" t="n">
        <v>450</v>
      </c>
      <c r="C19" s="6" t="n">
        <v>0</v>
      </c>
      <c r="D19" s="6" t="n">
        <v>0</v>
      </c>
    </row>
    <row r="20">
      <c r="A20" s="4" t="inlineStr">
        <is>
          <t>Charged to Costs and Expenses</t>
        </is>
      </c>
      <c r="B20" s="6" t="n">
        <v>0</v>
      </c>
      <c r="C20" s="6" t="n">
        <v>450</v>
      </c>
      <c r="D20" s="6" t="n">
        <v>0</v>
      </c>
    </row>
    <row r="21">
      <c r="A21" s="4" t="inlineStr">
        <is>
          <t>Charged to Retained Earnings</t>
        </is>
      </c>
      <c r="B21" s="6" t="n">
        <v>0</v>
      </c>
      <c r="C21" s="6" t="n">
        <v>0</v>
      </c>
      <c r="D21" s="6" t="n">
        <v>0</v>
      </c>
    </row>
    <row r="22">
      <c r="A22" s="4" t="inlineStr">
        <is>
          <t>Reductions</t>
        </is>
      </c>
      <c r="B22" s="6" t="n">
        <v>-450</v>
      </c>
      <c r="C22" s="6" t="n">
        <v>0</v>
      </c>
      <c r="D22" s="6" t="n">
        <v>0</v>
      </c>
    </row>
    <row r="23">
      <c r="A23" s="4" t="inlineStr">
        <is>
          <t>Balance at End of Period</t>
        </is>
      </c>
      <c r="B23" s="6" t="n">
        <v>0</v>
      </c>
      <c r="C23" s="6" t="n">
        <v>450</v>
      </c>
      <c r="D23" s="6" t="n">
        <v>0</v>
      </c>
    </row>
    <row r="24">
      <c r="A24" s="4" t="inlineStr">
        <is>
          <t>Allowance for possible losses on real estate:</t>
        </is>
      </c>
      <c r="B24" s="4" t="inlineStr">
        <is>
          <t xml:space="preserve"> </t>
        </is>
      </c>
      <c r="C24" s="4" t="inlineStr">
        <is>
          <t xml:space="preserve"> </t>
        </is>
      </c>
      <c r="D24" s="4" t="inlineStr">
        <is>
          <t xml:space="preserve"> </t>
        </is>
      </c>
    </row>
    <row r="25">
      <c r="A25" s="3" t="inlineStr">
        <is>
          <t>Allowance for current expected credit losses on mortgage loans:</t>
        </is>
      </c>
      <c r="B25" s="4" t="inlineStr">
        <is>
          <t xml:space="preserve"> </t>
        </is>
      </c>
      <c r="C25" s="4" t="inlineStr">
        <is>
          <t xml:space="preserve"> </t>
        </is>
      </c>
      <c r="D25" s="4" t="inlineStr">
        <is>
          <t xml:space="preserve"> </t>
        </is>
      </c>
    </row>
    <row r="26">
      <c r="A26" s="4" t="inlineStr">
        <is>
          <t>Balance at Beginning of Period</t>
        </is>
      </c>
      <c r="B26" s="6" t="n">
        <v>350</v>
      </c>
      <c r="C26" s="6" t="n">
        <v>424</v>
      </c>
      <c r="D26" s="6" t="n">
        <v>424</v>
      </c>
    </row>
    <row r="27">
      <c r="A27" s="4" t="inlineStr">
        <is>
          <t>Charged to Costs and Expenses</t>
        </is>
      </c>
      <c r="B27" s="6" t="n">
        <v>20</v>
      </c>
      <c r="C27" s="6" t="n">
        <v>0</v>
      </c>
      <c r="D27" s="6" t="n">
        <v>0</v>
      </c>
    </row>
    <row r="28">
      <c r="A28" s="4" t="inlineStr">
        <is>
          <t>Charged to Retained Earnings</t>
        </is>
      </c>
      <c r="B28" s="6" t="n">
        <v>0</v>
      </c>
      <c r="C28" s="6" t="n">
        <v>0</v>
      </c>
      <c r="D28" s="6" t="n">
        <v>0</v>
      </c>
    </row>
    <row r="29">
      <c r="A29" s="4" t="inlineStr">
        <is>
          <t>Reductions</t>
        </is>
      </c>
      <c r="B29" s="6" t="n">
        <v>0</v>
      </c>
      <c r="C29" s="6" t="n">
        <v>-74</v>
      </c>
      <c r="D29" s="6" t="n">
        <v>0</v>
      </c>
    </row>
    <row r="30">
      <c r="A30" s="4" t="inlineStr">
        <is>
          <t>Balance at End of Period</t>
        </is>
      </c>
      <c r="B30" s="6" t="n">
        <v>370</v>
      </c>
      <c r="C30" s="6" t="n">
        <v>350</v>
      </c>
      <c r="D30" s="6" t="n">
        <v>424</v>
      </c>
    </row>
    <row r="31">
      <c r="A31" s="4" t="inlineStr">
        <is>
          <t>Allowance for deferred tax valuation:</t>
        </is>
      </c>
      <c r="B31" s="4" t="inlineStr">
        <is>
          <t xml:space="preserve"> </t>
        </is>
      </c>
      <c r="C31" s="4" t="inlineStr">
        <is>
          <t xml:space="preserve"> </t>
        </is>
      </c>
      <c r="D31" s="4" t="inlineStr">
        <is>
          <t xml:space="preserve"> </t>
        </is>
      </c>
    </row>
    <row r="32">
      <c r="A32" s="3" t="inlineStr">
        <is>
          <t>Allowance for current expected credit losses on mortgage loans:</t>
        </is>
      </c>
      <c r="B32" s="4" t="inlineStr">
        <is>
          <t xml:space="preserve"> </t>
        </is>
      </c>
      <c r="C32" s="4" t="inlineStr">
        <is>
          <t xml:space="preserve"> </t>
        </is>
      </c>
      <c r="D32" s="4" t="inlineStr">
        <is>
          <t xml:space="preserve"> </t>
        </is>
      </c>
    </row>
    <row r="33">
      <c r="A33" s="4" t="inlineStr">
        <is>
          <t>Balance at Beginning of Period</t>
        </is>
      </c>
      <c r="B33" s="6" t="n">
        <v>0</v>
      </c>
      <c r="C33" s="6" t="n">
        <v>0</v>
      </c>
      <c r="D33" s="6" t="n">
        <v>0</v>
      </c>
    </row>
    <row r="34">
      <c r="A34" s="4" t="inlineStr">
        <is>
          <t>Charged to Costs and Expenses</t>
        </is>
      </c>
      <c r="B34" s="6" t="n">
        <v>10723</v>
      </c>
      <c r="C34" s="6" t="n">
        <v>0</v>
      </c>
      <c r="D34" s="6" t="n">
        <v>0</v>
      </c>
    </row>
    <row r="35">
      <c r="A35" s="4" t="inlineStr">
        <is>
          <t>Charged to Retained Earnings</t>
        </is>
      </c>
      <c r="B35" s="6" t="n">
        <v>0</v>
      </c>
      <c r="C35" s="6" t="n">
        <v>0</v>
      </c>
      <c r="D35" s="6" t="n">
        <v>0</v>
      </c>
    </row>
    <row r="36">
      <c r="A36" s="4" t="inlineStr">
        <is>
          <t>Reductions</t>
        </is>
      </c>
      <c r="B36" s="6" t="n">
        <v>0</v>
      </c>
      <c r="C36" s="6" t="n">
        <v>0</v>
      </c>
      <c r="D36" s="6" t="n">
        <v>0</v>
      </c>
    </row>
    <row r="37">
      <c r="A37" s="4" t="inlineStr">
        <is>
          <t>Balance at End of Period</t>
        </is>
      </c>
      <c r="B37" s="5" t="n">
        <v>10723</v>
      </c>
      <c r="C37" s="5" t="n">
        <v>0</v>
      </c>
      <c r="D37"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ransaction Costs</t>
        </is>
      </c>
      <c r="B1" s="2" t="inlineStr">
        <is>
          <t>12 Months Ended</t>
        </is>
      </c>
    </row>
    <row r="2">
      <c r="B2" s="2" t="inlineStr">
        <is>
          <t>Dec. 31, 2023</t>
        </is>
      </c>
    </row>
    <row r="3">
      <c r="A3" s="3" t="inlineStr">
        <is>
          <t>Deferred Charges, Insurers [Abstract]</t>
        </is>
      </c>
      <c r="B3" s="4" t="inlineStr">
        <is>
          <t xml:space="preserve"> </t>
        </is>
      </c>
    </row>
    <row r="4">
      <c r="A4" s="4" t="inlineStr">
        <is>
          <t>Deferred Transaction Costs</t>
        </is>
      </c>
      <c r="B4" s="4" t="inlineStr">
        <is>
          <t xml:space="preserve">DEFERRED TRANSACTION COSTS Deferred transaction costs include deferred policy acquisition costs ("DPAC"), deferred sales inducements ("DSI"), value of business acquired ("VOBA"), and cost of reinsurance ("COR"). Amortization and experience adjustments for DPAC, VOBA and COR are reported as Amortization of deferred transaction costs in the Consolidated Statements of Earnings. Amortization and experience adjustments on DSI are reported as gross reserve changes in Universal life and annuity contract interest in the Consolidated Statements of Earnings. A summary of information related to DPAC is provided in the following table: Twelve Months Ended December 31, 2023 Deferred Policy Acquisition Costs Domestic Traditional Life Domestic Universal Life International Traditional Life International Universal Life Annuities excl. SPIAs WLC ONL &amp; Affiliates (In thousands) Balance, beginning of period $ 3,159 176,035 11,151 152,287 306,487 14,763 Capitalization additions 15 17,065 — 507 7,457 4,101 Amortization (278) (12,764) (1,299) (14,738) (34,468) (871) Experience adjustment 3 (102) 22 (25) 161 5 Balance, end of period $ 2,899 180,234 9,874 138,031 279,637 17,998 Twelve Months Ended December 31, 2022 Deferred Policy Acquisition Costs Domestic Traditional Life Domestic Universal Life International Traditional Life International Universal Life Annuities excl. SPIAs WLC ONL &amp; Affiliates (In thousands) Balance, beginning of period $ 3,448 167,748 12,415 167,556 341,896 11,290 Capitalization additions 17 20,248 — 761 20,054 4,402 Amortization (306) (11,990) (1,264) (16,024) (35,883) (1,008) In force ceded — — — — (19,622) — Experience adjustment — 29 — (6) 42 79 Balance, end of period $ 3,159 176,035 11,151 152,287 306,487 14,763 Twelve Months Ended December 31, 2021 Deferred Policy Acquisition Costs Domestic Traditional Life Domestic Universal Life International Traditional Life International Universal Life Annuities excl. SPIAs WLC ONL &amp; Affiliates (In thousands) Balance, beginning of period $ 4,014 144,133 13,399 184,262 342,278 7,789 Capitalization additions 19 36,447 — 1,072 35,836 4,176 Amortization (585) (12,813) (984) (17,126) (37,254) (675) In force ceded — — — — — — Experience adjustment — (19) — (652) 1,036 — Balance, end of period $ 3,448 167,748 12,415 167,556 341,896 11,290 The following table summarizes DPAC balances by product line as of the end of the following periods. December 31, Deferred Policy Acquisition Costs 2023 2022 2021 (In thousands) Domestic traditional life $ 2,899 3,159 3,448 Domestic universal life 180,234 176,035 167,748 International traditional life 9,874 11,151 12,415 International universal life 138,031 152,287 167,556 Annuities, excl. SPIAs with life contingencies 279,637 306,487 341,896 ONL &amp; Affiliates 17,998 14,763 11,290 Total $ 628,673 663,882 704,353 A summary of information related to DSI is provided in the following table: Years Ended December 31, Deferred Sales Inducements 2023 2022 2021 (In thousands) Balance, beginning of year $ 85,303 102,976 96,378 Capitalizations (6,455) 4,040 18,117 Amortization expense (7,934) (10,525) (11,519) In-force ceded — (11,219) — Experience adjustment 36 31 — Balance, end of period $ 70,950 85,303 102,976 A summary of information related to VOBA is provided in the following table: Years Ended December 31, Value of Business Acquired 2023 2022 2021 (In thousands) Balance, beginning of year $ 138,495 149,408 162,968 Amortization (8,622) (11,757) (13,560) Experience adjustment 32 844 — Balance as of end of year $ 129,905 138,495 149,408 Estimated future amortization of VOBA, net of interest (in thousands), as of December 31, 2023, is as follows: 2024 $ 8,149 2025 7,739 2026 7,329 2027 6,943 2028 6,577 A summary of information related to COR is provided in the following table: Twelve Months Ended December 31, 2023 Cost of Reinsurance SPIAs WLC Annuities excl. SPIAs WLC (In thousands) Balance, beginning of period $ 11,897 66,431 Additions — — Amortization (741) (9,650) Experience Adjustment — — Balance as of end of period $ 11,156 56,781 Twelve Months Ended December 31, 2022 Cost of Reinsurance SPIAs WLC Annuities excl. SPIAs WLC (In thousands) Balance, beginning of period $ 12,591 77,095 Additions — — Amortization (694) (10,664) Experience Adjustment — — Balance as of end of period $ 11,897 66,431 Cost of Reinsurance Twelve Months Ended December 31, 2021 SPIAs WLC Annuities excl. SPIAs WLC (In thousands) Balance, beginning of period $ 12,860 89,980 Additions — — Amortization (269) (12,885) Experience Adjustment — — Balance as of end of period $ 12,591 77,095 The following table summarizes the COR balance by product line as of the end of the following periods. December 31, Cost of Reinsurance 2023 2022 2021 (In thousands) SPIAs with life contingencies $ 11,156 11,897 12,591 Annuities, excl. SPIAs with life contingencies 56,781 66,431 77,095 Total $ 67,937 78,328 89,6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Specifically Identifiable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Specifically Identifiable Intangible Assets</t>
        </is>
      </c>
      <c r="B4" s="4" t="inlineStr">
        <is>
          <t xml:space="preserve">GOODWILL AND SPECIFICALLY IDENTIFIABLE INTANGIBLE ASSETS Goodwill The changes in the carrying amount of goodwill were as follows: Years Ended December 31, Goodwill 2023 2022 2021 (In thousands) Gross goodwill as of beginning of year $ 13,864 13,864 13,864 Goodwill resulting from business acquisition — — — Gross goodwill, before impairments 13,864 13,864 13,864 Accumulated impairment as of beginning of year — — — Current year impairments — — — Net goodwill as of end of year $ 13,864 13,864 13,864 The Company periodically evaluates the goodwill balance for potential impairment and, as of the dates presented, determined that there was sufficient evidence to support not impairing the balance. Identifiable Intangible Assets The gross carrying amounts and accumulated amortization for each specifically identifiable intangible asset were as follows. December 31, 2023 December 31, 2022 Identifiable Intangible Assets Weighted-Average Amortization Period Gross Carrying Amount Accumulated Amortization Gross Carrying Amount Accumulated Amortization (In thousands) Trademarks/trade names 15 $ 2,800 (918) 2,800 (731) Internally developed software 7 3,800 (2,669) 3,800 (2,126) Insurance licenses N/A 3,000 — 3,000 — $ 9,600 (3,587) 9,600 (2,857) The value of trademarks was estimated using the relief from royalty method, based on the assumption that in lieu of ownership, an organization would be willing to pay a royalty in order to receive the related benefits of using the brand. The value of insurance licenses was estimated using the market approach to value, based on values paid for licenses in recent shell company transactions. The value of internally developed software was estimated using the replacement cost method. Trademarks, trade names and internally developed software are amortized using a straight-line method over their estimated useful lives. These intangibles assets are evaluated for impairment if indicators of impairment arise. Insurance licenses were determined to have an indefinite useful life. The Company evaluates the useful life of the insurance licenses at each reporting period to determine whether the useful life remains indefinite. As of December 31, 2023, expected amortization expenses relating to purchased intangible assets for each of the next 5 years and thereafter is as follows: Expected Amortization (In thousands) 2024 $ 730 2025 730 2026 232 2027 187 2028 187 Thereafter 947 $ 3,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licyholder Obligations</t>
        </is>
      </c>
      <c r="B1" s="2" t="inlineStr">
        <is>
          <t>12 Months Ended</t>
        </is>
      </c>
    </row>
    <row r="2">
      <c r="B2" s="2" t="inlineStr">
        <is>
          <t>Dec. 31, 2023</t>
        </is>
      </c>
    </row>
    <row r="3">
      <c r="A3" s="3" t="inlineStr">
        <is>
          <t>Insurance [Abstract]</t>
        </is>
      </c>
      <c r="B3" s="4" t="inlineStr">
        <is>
          <t xml:space="preserve"> </t>
        </is>
      </c>
    </row>
    <row r="4">
      <c r="A4" s="4" t="inlineStr">
        <is>
          <t>Policyholder Obligations</t>
        </is>
      </c>
      <c r="B4" s="4" t="inlineStr">
        <is>
          <t>POLICYHOLDER OBLIGATIONS Liability for Policyholder Account Balances - The Company recognizes a liability for policyholder account balances, which includes universal life products and annuities other than single premium immediate annuities with life contingencies. The following tables summarize balances and changes in the Liability for policyholder account balances. For The Year Ended December 31, 2023 Liability for Policyholder Account Balances Domestic Universal Life International Universal Life Annuities excl. SPIAs WLC (In thousands) Balance, beginning of period $ 1,409,472 575,096 5,677,217 Issuances — — — Premiums received 123,558 36,735 111,406 Policy charges (67,640) (73,963) (30,821) Surrenders and withdrawals (70,530) (51,998) (626,389) Benefit payments (27,231) (2,357) (178,865) Interest credited 40,540 10,847 55,278 Change in embedded derivative 31,719 5,871 (24,732) Change in unearned revenue reserve 2,918 (181) — Other (2,130) 4,233 (27,562) Balance, end of period 1,440,676 504,283 4,955,532 Less reinsurance recoverable — — (1,100,999) Ending balance, net of reinsurance $ 1,440,676 504,283 3,854,533 Weighted-average crediting rate 3.20 % 1.90 % 0.94 % Net amount at risk $ 1,607 6,192 1,223,321 Cash surrender value $ 1,227,401 468,654 4,715,780 For The Year Ended December 31, 2022 Liability for Policyholder Account Balances Domestic Universal Life International Universal Life Annuities excl. SPIAs WLC (In thousands) Balance, beginning of period $ 1,412,059 647,586 6,161,299 Issuances — — — Premiums received 146,901 41,596 229,141 Policy charges (69,805) (72,444) (30,626) Surrenders and withdrawals (59,601) (44,110) (506,395) Benefit payments (24,275) (2,463) (217,126) Interest credited 41,073 16,067 72,152 Change in embedded derivative (43,582) (13,005) (10,524) Change in unearned revenue reserve 6,346 (192) — Other 356 2,061 (20,704) Balance, end of period 1,409,472 575,096 5,677,217 Less reinsurance recoverable — — (1,246,648) Ending balance, net of reinsurance $ 1,409,472 575,096 4,430,569 Weighted-average crediting rate 3.33 % 2.57 % 1.15 % Net amount at risk $ 1,630 7,126 1,136,627 Cash surrender value $ 1,217,648 539,319 5,336,628 For The Year Ended December 31, 2021 Liability for Policyholder Account Balances Domestic Universal Life International Universal Life Annuities excl. SPIAs WLC (In thousands) Balance, beginning of period $ 1,222,694 677,900 6,477,443 Issuances — — — Premiums received 225,349 46,147 430,846 Policy charges (76,147) (68,800) (28,643) Surrenders and withdrawals (47,483) (47,644) (580,270) Benefit payments (25,418) (2,040) (207,302) Interest credited 89,508 36,902 155,783 Change in embedded derivative 10,565 (715) (70,953) Change in unearned revenue reserve 15,406 (191) — Other (2,415) 6,027 (15,605) Balance, end of period 1,412,059 647,586 6,161,299 Less reinsurance recoverable — — (1,165,208) Ending balance, net of reinsurance $ 1,412,059 647,586 4,996,091 Weighted-average crediting rate 8.51 % 5.74 % 2.43 % Net amount at risk $ 1,654 7,841 1,018,699 Cash surrender value $ 1,173,871 589,569 5,714,358 The following table summarizes the Liability for policyholder account balances by line of business as of the end of the following periods. December 31, 2023 2022 2021 (In thousands) Domestic universal life $ 1,440,676 1,409,472 1,412,059 International universal life 504,283 575,096 647,586 Annuities excl. SPIAs with life contingencies 4,955,532 5,677,217 6,161,299 Total $ 6,900,491 7,661,785 8,220,944 The following table presents the account values by range of guaranteed minimum crediting rates and the related range of difference, in basis points, between rates being credited to policyholders and the respective guaranteed minimums. December 31, 2023 At Guaranteed Minimum 1-50 Basis Points Above 51-150 Basis Points Above Greater Than 150 Basis Points Above Total (In thousands) Range of guaranteed minimum crediting rate: Less than 2.00% $ 1,719,079 2,786 14,915 99,732 1,836,512 2.00% - 2.99% 537,486 7,972 90,022 61,988 697,468 3.00% - 3.99% 412,389 37,068 2,678 28 452,163 4.00% and greater 380,852 — — 38 380,890 Total $ 3,049,806 47,826 107,615 161,786 3,367,033 December 31, 2022 At Guaranteed Minimum 1-50 Basis Points Above 51-150 Basis Points Above Greater Than 150 Basis Points Above Total (In thousands) Range of guaranteed minimum crediting rate: Less than 2.00% $ 2,029,411 2,137 68,571 138,656 2,238,775 2.00% - 2.99% 473,195 7,730 96,916 — 577,841 3.00% - 3.99% 478,251 42,574 2,869 26 523,720 4.00% and greater 402,978 — — 35 403,013 Total $ 3,383,835 52,441 168,356 138,717 3,743,349 December 31, 2021 At Guaranteed Minimum 1-50 Basis Points Above 51-150 Basis Points Above Greater Than 150 Basis Points Above Total (In thousands) Range of guaranteed minimum crediting rate: Less than 2.00% $ 2,033,101 11,274 127,015 107,794 2,279,184 2.00% - 2.99% 599,011 9,285 113,823 — 722,119 3.00% - 3.99% 576,692 47,300 2,869 25 626,886 4.00% and greater 420,860 9 — 33 420,902 Total $ 3,629,664 67,868 243,707 107,852 4,049,091 Additional Liability for Benefits in Excess of Account Balances And Liability for Future Policy Benefits - The following table provides the balances and changes in insurance liabilities related to universal life and annuities that are in addition to the account balance, including annuitization benefits and death or other insurance benefits. For The Year Ended December 31, 2023 Additional Liability for Benefits in Excess of Account Balances and Liability for Future Policy Benefits Domestic Universal Life International Universal Life Annuities (In thousands) Balance, beginning of period $ 63,804 46,402 38,502 Beginning balance before shadow reserve adjustments 63,804 46,402 38,502 Effect of changes in cash flow assumptions 1,870 6,055 (1,759) Effect of actual variances from expected experience 5,617 (2,199) 707 Adjusted beginning of period balance 71,291 50,258 37,450 Issuances — — — Interest accrual 1,934 670 1,437 Assessments collected 21,055 10,004 (95) Benefit payments (21,998) (9,592) (1,472) Derecognition (lapses and withdrawals) — — — Other (41) (1,454) (10) Ending balance before shadow reserve adjustments 72,241 49,886 37,310 Effect of shadow reserve adjustments — — — Balance, end of period 72,241 49,886 37,310 Less reinsurance recoverable, end of period — — (37,301) Net additional liability, after reinsurance recoverable $ 72,241 49,886 9 For The Year Ended December 31, 2022 Additional Liability for Benefits in Excess of Account Balances and Liability for Future Policy Benefits Domestic Universal Life International Universal Life Annuities (In thousands) Balance, beginning of period $ 54,097 48,336 12,718 Beginning balance before shadow reserve adjustments 54,097 48,336 12,718 Effect of changes in cash flow assumptions 3,844 (18) 24,599 Effect of actual variances from expected experience 7,952 9,033 2,602 Adjusted beginning of period balance 65,893 57,351 39,919 Issuances — — — Interest accrual 2,167 1,250 976 Assessments collected 19,357 8,474 (108) Benefit payments (23,583) (20,819) (2,244) Derecognition (lapses and withdrawals) — — — Other (30) 146 (41) Ending balance before shadow reserve adjustments 63,804 46,402 38,502 Effect of shadow reserve adjustments — — — Balance, end of period 63,804 46,402 38,502 Less reinsurance recoverable, end of period — — (38,502) Net additional liability, after reinsurance recoverable $ 63,804 46,402 — For The Year Ended December 31, 2021 Additional Liability for Benefits in Excess of Account Balances and Liability for Future Policy Benefits Domestic Universal Life International Universal Life Annuities (In thousands) Balance, beginning of period $ 45,136 63,046 11,192 Beginning balance before shadow reserve adjustments 45,136 63,046 11,192 Effect of changes in cash flow assumptions 415 (14,052) 1,876 Effect of actual variances from expected experience 6,595 (277) (263) Adjusted beginning of period balance 52,146 48,717 12,805 Issuances — — — Interest accrual 4,761 3,547 441 Assessments collected 14,780 8,526 681 Benefit payments (17,687) (10,565) (1,198) Derecognition (lapses and withdrawals) — — — Other 97 (1,889) (11) Ending balance before shadow reserve adjustments 54,097 48,336 12,718 Effect of shadow reserve adjustments — — — Balance, end of period 54,097 48,336 12,718 Less reinsurance recoverable, end of period — — (12,718) Net additional liability, after reinsurance recoverable $ 54,097 48,336 — The following table summarizes the Additional liability for benefits in excess of account balance by line of business as of the end of the following periods. December 31, 2023 2022 2021 (In thousands) Domestic universal life $ 72,241 63,804 54,097 International universal life 49,886 46,402 48,336 Annuities 37,310 38,502 12,718 Total $ 159,437 148,708 115,151 The following table provides the amount of gross assessments and interest expense related to annuitization and death or other insurance benefits recognized in the Consolidated Statements of Earnings related to additional insurance liabilities. Years Ended December 31, 2023 2022 2021 Gross Assessments Interest Expense Gross Assessments Interest Expense Gross Assessments Interest Expense (In thousands) Domestic universal life $ 59,241 1,934 56,572 2,167 44,743 4,761 International universal life 40,122 670 35,027 1,250 34,078 3,547 Annuities (181) 1,437 (3,099) 976 8,254 441 Total $ 99,182 4,041 88,500 4,393 87,075 8,749 The following tables summarize balances and changes in the Liability for future policy benefits balance for traditional life contracts and single premium immediate annuities with life contingencies. For The Year Ended December 31, 2023 Domestic Traditional Life International Traditional Life SPIAs With Life Contingency ONL &amp; Affiliates (In thousands) Present value of expected net premiums Balance, beginning of period $ 260 33,998 — 402,745 Beginning balance at original discount rate 660 35,907 — 494,962 Effect of changes in cash flow assumptions (325) 4,019 — 6,353 Effect of actual variances from expected experience (3,270) (880) — (3,470) Adjusted beginning of period balance (2,935) 39,046 — 497,845 Issuances — — — 10,028 Interest accrual (86) 1,511 — 15,951 Net premium collected 143 (4,519) — (38,586) Ending balance at original discount rate (2,878) 36,038 — 485,238 Effect of changes in discount rate assumptions (730) (715) — (75,719) Balance, end of period $ (3,608) 35,323 — 409,519 Present value of expected future policy benefits Balance, beginning of period $ 70,165 99,168 191,817 975,999 Beginning balance at original discount rate 62,865 100,929 215,542 1,291,914 Effect of changes in cash flow assumptions (824) 4,433 — 6,876 Effect of actual variances from expected experience (15,484) (2,604) 4,005 (3,065) Adjusted beginning of period balance 46,557 102,758 219,547 1,295,725 Issuances — — 12,306 9,905 Interest accrual 3,515 5,480 7,096 40,460 Benefit payments (5,140) (7,420) (22,105) (54,318) Derecognition (lapses and withdrawals) — — (7,300) — Other 98 (950) 366 (86) Ending balance at original discount rate 45,030 99,868 209,910 1,291,686 Effect of changes in discount rate assumptions 7,328 1,080 (16,730) (271,151) Balance, end of period 52,358 100,948 193,180 1,020,535 Net liability for future policy benefits 55,966 65,625 193,180 611,016 Less reinsurance recoverable — (149) (160,735) (26,404) Net liability for future policy benefits, after reinsurance $ 55,966 65,476 32,445 584,612 For The Year Ended December 31, 2022 Domestic Traditional Life International Traditional Life SPIAs With Life Contingencies ONL &amp; Affiliates (In thousands) Present value of expected net premiums Balance, beginning of period $ 395 50,124 — 340,287 Beginning balance at original discount rate 706 40,670 — 330,854 Effect of changes in cash flow assumptions — — — 169,179 Effect of actual variances from expected experience (33) (1,455) — 11,492 Adjusted beginning of period 673 39,215 — 511,525 Issuances — — — 8,315 Interest accrual (2) 1,653 — 12,023 Net premium collected (11) (4,961) — (36,901) Ending balance at original discount rate 660 35,907 — 494,962 Effect of changes in discount rate assumptions (400) (1,909) — (92,217) Balance, end of period $ 260 33,998 — 402,745 Present value of expected future policy benefits Balance, beginning of period $ 90,864 131,707 244,551 1,158,432 Beginning balance at original discount rate 64,242 104,577 223,608 1,114,085 Effect of changes in cash flow assumptions — — 172 175,122 Effect of actual variances from expected experience (548) (4,582) 3,976 12,639 Adjusted beginning of year balance 63,694 99,995 227,756 1,301,846 Issuances — — 11,785 7,973 Interest accrual 3,912 5,717 7,242 36,076 Benefit payments (4,812) (4,163) (23,151) (53,852) Derecognition (lapses and withdrawals) — — (8,386) — Other 71 (620) 296 (129) Ending balance at original discount rate 62,865 100,929 215,542 1,291,914 Effect of changes in discount rate assumptions 7,300 (1,761) (23,725) (315,915) Balance, end of period 70,165 99,168 191,817 975,999 Net liability for future policy benefits 69,905 65,170 191,817 573,254 Less reinsurance recoverable (12,749) (553) (162,163) (26,444) Net liability for future policy benefits, after reinsurance $ 57,156 64,617 29,654 546,810 For The Year Ended December 31, 2021 Domestic Traditional Life International Traditional Life SPIAs With Life Contingency ONL &amp; Affiliates (In thousands) Present value of expected net premiums Balance, beginning of period $ (1,699) 50,405 — 345,827 Beginning balance at original discount rate (943) 37,874 — 322,877 Effect of changes in cash flow assumptions — — — — Effect of actual variances from expected experience 1,703 6,759 — 20,232 Adjusted beginning of period balance 760 44,633 — 343,109 Issuances — — — 12,825 Interest accrual (38) 1,639 — 10,560 Net premium collected (16) (5,602) — (35,640) Ending balance at original discount rate 706 40,670 — 330,854 Effect of changes in discount rate assumptions (311) 9,454 — 9,433 Balance, end of period $ 395 50,124 — 340,287 Present value of expected future policy benefits Balance, beginning of period $ 100,708 145,807 238,127 1,212,679 Beginning balance at original discount rate 64,986 107,145 200,737 1,103,713 Effect of changes in cash flow assumptions — — — — Effect of actual variances from expected experience 1,385 5,882 5,724 20,422 Adjusted beginning of period balance 66,371 113,027 206,461 1,124,135 Issuances — — 39,338 13,050 Interest accrual 4,010 6,027 7,076 34,361 Benefit payments (6,501) (15,058) (22,173) (57,386) Derecognition (lapses and withdrawals) — — (6,840) — Other 362 581 (254) (75) Ending balance at original discount rate 64,242 104,577 223,608 1,114,085 Effect of changes in discount rate assumptions 26,622 27,130 20,943 44,347 Balance, end of period 90,864 131,707 244,551 1,158,432 Net liability for future policy benefits 90,469 81,583 244,551 818,145 Less reinsurance recoverable (13,841) (578) (211,912) (33,288) Net liability for future policy benefits, after reinsurance $ 76,628 81,005 32,639 784,857 The following table summarizes the net Liability for future policy benefits by product line as of the end of the following periods. December 31, 2023 2022 2021 (In thousands) Domestic traditional life $ 55,966 69,905 90,469 International traditional life 65,625 65,170 81,583 SPIAs with life contingencies 193,180 191,817 244,551 ONL &amp; Affiliates 611,016 573,254 818,145 Total $ 925,787 900,146 1,234,748 The following tables summarize the amount of revenue and interest related to traditional life contracts and single premium immediate annuities with life contingencies recognized in the Consolidated Statements of Earnings. Years Ended December 31, 2023 2022 2021 Gross Assessments Interest Expense Gross Assessments Interest Expense Gross Assessments Interest Expense (In thousands) Domestic traditional life $ 2,850 3,601 3,306 3,914 3,449 4,048 International traditional life 12,691 3,969 13,914 4,064 14,602 4,388 SPIAs with life contingencies 3,029 7,096 6,481 7,242 28,600 7,076 ONL &amp; Affiliates 75,496 24,509 76,795 24,053 77,769 23,801 Total $ 94,066 39,175 100,496 39,273 124,420 39,313 The following table provides the amount of undiscounted expected gross premiums and expected future benefits and expenses for traditional life contracts and single premium immediate annuities with life contingencies. December 31, 2023 2022 2021 Expected Future Gross Premiums Expected Future Benefit Payments Expected Future Gross Premiums Expected Future Benefit Payments Expected Future Gross Premiums Expected Future Benefit Payments (In thousands) Domestic traditional life $ 27,108 81,124 32,785 106,571 35,514 111,321 International traditional life 159,119 219,305 159,576 220,427 167,925 230,266 SPIAs with life contingencies — 279,656 — 286,190 — 295,199 ONL &amp; Affiliates 1,402,220 2,271,180 1,428,318 2,266,662 975,109 1,702,837 Total $ 1,588,447 2,851,265 1,620,679 2,879,850 1,178,548 2,339,623 The following tables summarize the annualized actual experience and expected experience for mortality and lapses of the Liability for future policy benefits and the Additional liability for benefits in excess of account balance. 2023 2022 2021 Actual Experience Expected Experience Actual Experience Expected Experience Actual Experience Expected Experience Mortality: Domestic traditional life 11.88 % 2.14 % 1.32 % 1.90 % 1.55 % 1.70 % Domestic universal life 1.52 % 1.92 % 1.30 % 1.70 % 1.83 % 1.68 % International traditional life 0.22 % 0.41 % 0.21 % 0.38 % 0.61 % 0.35 % International universal life 0.25 % 0.25 % 0.27 % 0.24 % 0.22 % 0.23 % SPIAs with life contingencies 8.95 % 9.25 % 3.23 % 3.14 % 3.31 % 3.22 % Annuities excl. SPIAs with life contingencies 2.70 % 2.58 % 3.04 % 2.64 % 2.65 % 2.73 % ONL &amp; Affiliates 1.01 % 0.87 % 0.94 % 0.83 % 0.95 % 0.78 % 2023 2022 2021 Actual Experience Expected Experience Actual Experience Expected Experience Actual Experience Expected Experience Lapses: Domestic traditional life 4.86 % 6.11 % 6.55 % 6.48 % 5.75 % 6.62 % Domestic universal life 5.68 % 3.41 % 4.95 % 4.71 % 4.81 % 4.68 % International traditional life 8.59 % 7.70 % 8.78 % 7.89 % 7.82 % 8.79 % International universal life 12.44 % 6.87 % 8.74 % 7.10 % 8.94 % 6.54 % SPIAs with life contingencies N/A N/A N/A N/A N/A N/A Annuities excl. SPIAs with life contingencies 6.83 % 4.32 % 4.21 % 4.27 % 4.78 % 4.62 % ONL &amp; Affiliates 4.10 % 4.67 % 3.80 % 7.80 % 3.63 % 7.55 % The following table provides the weighted-average durations in years of the Liability for future policy benefits and the Additional liability for benefits in excess of account balance. December 31, 2023 2022 2021 Domestic traditional life 8.0 8.0 8.0 Domestic universal life 8.1 8.1 8.1 International traditional life 8.0 8.0 8.0 International universal life 8.1 8.1 8.1 SPIAs with life contingencies 8.0 8.0 8.0 Annuities excl. SPIAs with life contingencies 6.6 6.6 6.6 ONL &amp; Affiliates 22.0 22.0 22.0 The following table provides the weighted-average interest rates for the Liability for future policy benefits and the Additional liability for benefits in excess of account balance. December 31, 2023 2022 2021 Interest Accretion Current Discount Interest Accretion Current Discount Interest Accretion Current Discount Domestic traditional life 5.28% 4.65% 6.66% 5.05% 6.71 % 2.15 % Domestic universal life 3.20% 3.20% 3.33% 3.33% 8.51 % 8.51 % International traditional life 5.18% 4.65% 5.10% 5.05% 5.32 % 2.15 % International universal life 1.90% 1.90% 2.57% 2.57% 5.74 % 5.74 % SPIAs with life contingencies 3.48% 4.65% 3.35% 5.05% 3.27 % 2.15 % Annuities excl. SPIAs with life contingencies 0.94% 0.94% 1.15% 1.15% 2.43 % 2.43 % ONL &amp; Affiliates 3.25% 5.15% 3.19% 5.50% 3.19 % 2.90 % The Company realized actual-expected experience variances but made no changes to assumptions for the periods shown other than the interest rates employed for purposes of calculating discounted values. The following tables present the balances of and changes in market risk benefits associated with guaranteed minimum withdrawal benefits and guaranteed annuitization benefits. The Company does not have guaranteed minimum death benefits in its policies. For The Year Ended December 31, 2023 Guaranteed Minimum Withdrawal Benefits Guaranteed Annuitization Benefits (In thousands) Balance, beginning of period $ 97,552 69,466 Balance, beginning of period, before effect of changes in instrument-specific credit risk 97,552 69,466 Issuances 99 — Interest accrual — — Attributed fees collected 50,928 — Benefit payments — — Effect of changes in interest rates 27,833 (1,256) Effect of changes in equity markets — — Effect of changes in equity index volatility — — Actual policyholder behavior different from expected behavior (1,864) — Effect of changes in future expected policyholder behavior (173) — Effect of changes in other future expected assumptions — — Balance, end of period, before effect of changes in instrument-specific credit risk 174,375 68,210 Effect of changes in the instrument-specific credit risk — — Balance, end of period 174,375 68,210 Less reinsurance recoverable, end of period (7,587) (68,582) Balance, end of period, net of reinsurance $ 166,788 (372) Net amount at risk $ 1,097,997 125,324 Weighted-average attained age of contract holders 69.8 68.0 For The Year Ended December 31, 2022 Guaranteed Minimum Withdrawal Benefits Guaranteed Annuitization Benefits (In thousands) Balance, beginning of period $ 231,859 67,974 Balance, beginning of period, before effect of changes in instrument-specific credit risk 231,859 67,974 Issuances 426 — Interest accrual — — Attributed fees collected 54,608 — Benefit payments — — Effect of changes in interest rates (185,265) 1,492 Effect of changes in equity markets — — Effect of changes in equity index volatility — — Actual policyholder behavior different from expected behavior (4,076) — Effect of changes in future expected policyholder behavior — — Effect of changes in other future expected assumptions — — Balance, end of period, before effect of changes in instrument-specific credit risk 97,552 69,466 Effect of changes in the instrument-specific credit risk — — Balance, end of period 97,552 69,466 Less reinsurance recoverable, end of period 1,115 (69,848) Balance, end of period, net of reinsurance $ 98,667 (382) Net amount at risk $ 1,008,692 127,935 Weighted-average attained age of contract holders 69.1 67.1 For The Year Ended December 31, 2021 Guaranteed Minimum Withdrawal Benefits Guaranteed Annuitization Benefits (In thousands) Balance, beginning of period $ 228,230 73,371 Balance, beginning of period, before effect of changes in instrument-specific credit risk 228,230 73,371 Issuances 3,184 — Interest accrual — — Attributed fees collected 38,182 — Benefit payments — — Effect of changes in interest rates (30,715) (5,397) Effect of changes in equity markets — — Effect of changes in equity index volatility — — Actual policyholder behavior different from expected behavior (7,022) — Effect of changes in future expected policyholder behavior — — Effect of changes in other future expected assumptions — — Balance, end of period, before effect of changes in instrument-specific credit risk 231,859 67,974 Effect of changes in the instrument-specific credit risk — — Balance, end of period 231,859 67,974 Less reinsurance recoverable, end of period (1) (68,237) Balance, end of period, net of reinsurance $ 231,858 (263) Net amount at risk $ 891,598 127,100 Weighted-average attained age of contract holders 68.7 66.4 The following table summarizes Market risk benefits liability balances separately by amounts in an asset position and amounts in a liability position to the Market risk benefits liability amounts as of the end of the following periods. December 31, 2023 Asset Liability Net liability (In thousands) Guaranteed minimum withdrawal benefit $ 30,819 205,194 174,375 Guaranteed annuitization benefits — 68,210 68,210 Balance, end of period $ 30,819 273,404 242,585 December 31, 2022 Asset Liability Net liability (In thousands) Guaranteed minimum withdrawal benefit $ 48,759 146,311 97,552 Guaranteed annuitization benefits — 69,466 69,466 Balance, end of period $ 48,759 215,777 167,018 December 31, 2021 Asset Liability Net liability (In thousands) Guaranteed minimum withdrawal benefit $ 7,532 239,391 231,859 Guaranteed annuitization benefits — 67,974 67,974 Balance, end of period $ 7,532 307,365 299,833 For the periods shown, there were no notable changes made to the inputs to the fair value estimates of market risk benefit calculations other than the interest rates employed for purposes of calculating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3</t>
        </is>
      </c>
    </row>
    <row r="3">
      <c r="A3" s="3" t="inlineStr">
        <is>
          <t>Insurance [Abstract]</t>
        </is>
      </c>
      <c r="B3" s="4" t="inlineStr">
        <is>
          <t xml:space="preserve"> </t>
        </is>
      </c>
    </row>
    <row r="4">
      <c r="A4" s="4" t="inlineStr">
        <is>
          <t>Market Risk Benefits</t>
        </is>
      </c>
      <c r="B4" s="4" t="inlineStr">
        <is>
          <t>POLICYHOLDER OBLIGATIONS Liability for Policyholder Account Balances - The Company recognizes a liability for policyholder account balances, which includes universal life products and annuities other than single premium immediate annuities with life contingencies. The following tables summarize balances and changes in the Liability for policyholder account balances. For The Year Ended December 31, 2023 Liability for Policyholder Account Balances Domestic Universal Life International Universal Life Annuities excl. SPIAs WLC (In thousands) Balance, beginning of period $ 1,409,472 575,096 5,677,217 Issuances — — — Premiums received 123,558 36,735 111,406 Policy charges (67,640) (73,963) (30,821) Surrenders and withdrawals (70,530) (51,998) (626,389) Benefit payments (27,231) (2,357) (178,865) Interest credited 40,540 10,847 55,278 Change in embedded derivative 31,719 5,871 (24,732) Change in unearned revenue reserve 2,918 (181) — Other (2,130) 4,233 (27,562) Balance, end of period 1,440,676 504,283 4,955,532 Less reinsurance recoverable — — (1,100,999) Ending balance, net of reinsurance $ 1,440,676 504,283 3,854,533 Weighted-average crediting rate 3.20 % 1.90 % 0.94 % Net amount at risk $ 1,607 6,192 1,223,321 Cash surrender value $ 1,227,401 468,654 4,715,780 For The Year Ended December 31, 2022 Liability for Policyholder Account Balances Domestic Universal Life International Universal Life Annuities excl. SPIAs WLC (In thousands) Balance, beginning of period $ 1,412,059 647,586 6,161,299 Issuances — — — Premiums received 146,901 41,596 229,141 Policy charges (69,805) (72,444) (30,626) Surrenders and withdrawals (59,601) (44,110) (506,395) Benefit payments (24,275) (2,463) (217,126) Interest credited 41,073 16,067 72,152 Change in embedded derivative (43,582) (13,005) (10,524) Change in unearned revenue reserve 6,346 (192) — Other 356 2,061 (20,704) Balance, end of period 1,409,472 575,096 5,677,217 Less reinsurance recoverable — — (1,246,648) Ending balance, net of reinsurance $ 1,409,472 575,096 4,430,569 Weighted-average crediting rate 3.33 % 2.57 % 1.15 % Net amount at risk $ 1,630 7,126 1,136,627 Cash surrender value $ 1,217,648 539,319 5,336,628 For The Year Ended December 31, 2021 Liability for Policyholder Account Balances Domestic Universal Life International Universal Life Annuities excl. SPIAs WLC (In thousands) Balance, beginning of period $ 1,222,694 677,900 6,477,443 Issuances — — — Premiums received 225,349 46,147 430,846 Policy charges (76,147) (68,800) (28,643) Surrenders and withdrawals (47,483) (47,644) (580,270) Benefit payments (25,418) (2,040) (207,302) Interest credited 89,508 36,902 155,783 Change in embedded derivative 10,565 (715) (70,953) Change in unearned revenue reserve 15,406 (191) — Other (2,415) 6,027 (15,605) Balance, end of period 1,412,059 647,586 6,161,299 Less reinsurance recoverable — — (1,165,208) Ending balance, net of reinsurance $ 1,412,059 647,586 4,996,091 Weighted-average crediting rate 8.51 % 5.74 % 2.43 % Net amount at risk $ 1,654 7,841 1,018,699 Cash surrender value $ 1,173,871 589,569 5,714,358 The following table summarizes the Liability for policyholder account balances by line of business as of the end of the following periods. December 31, 2023 2022 2021 (In thousands) Domestic universal life $ 1,440,676 1,409,472 1,412,059 International universal life 504,283 575,096 647,586 Annuities excl. SPIAs with life contingencies 4,955,532 5,677,217 6,161,299 Total $ 6,900,491 7,661,785 8,220,944 The following table presents the account values by range of guaranteed minimum crediting rates and the related range of difference, in basis points, between rates being credited to policyholders and the respective guaranteed minimums. December 31, 2023 At Guaranteed Minimum 1-50 Basis Points Above 51-150 Basis Points Above Greater Than 150 Basis Points Above Total (In thousands) Range of guaranteed minimum crediting rate: Less than 2.00% $ 1,719,079 2,786 14,915 99,732 1,836,512 2.00% - 2.99% 537,486 7,972 90,022 61,988 697,468 3.00% - 3.99% 412,389 37,068 2,678 28 452,163 4.00% and greater 380,852 — — 38 380,890 Total $ 3,049,806 47,826 107,615 161,786 3,367,033 December 31, 2022 At Guaranteed Minimum 1-50 Basis Points Above 51-150 Basis Points Above Greater Than 150 Basis Points Above Total (In thousands) Range of guaranteed minimum crediting rate: Less than 2.00% $ 2,029,411 2,137 68,571 138,656 2,238,775 2.00% - 2.99% 473,195 7,730 96,916 — 577,841 3.00% - 3.99% 478,251 42,574 2,869 26 523,720 4.00% and greater 402,978 — — 35 403,013 Total $ 3,383,835 52,441 168,356 138,717 3,743,349 December 31, 2021 At Guaranteed Minimum 1-50 Basis Points Above 51-150 Basis Points Above Greater Than 150 Basis Points Above Total (In thousands) Range of guaranteed minimum crediting rate: Less than 2.00% $ 2,033,101 11,274 127,015 107,794 2,279,184 2.00% - 2.99% 599,011 9,285 113,823 — 722,119 3.00% - 3.99% 576,692 47,300 2,869 25 626,886 4.00% and greater 420,860 9 — 33 420,902 Total $ 3,629,664 67,868 243,707 107,852 4,049,091 Additional Liability for Benefits in Excess of Account Balances And Liability for Future Policy Benefits - The following table provides the balances and changes in insurance liabilities related to universal life and annuities that are in addition to the account balance, including annuitization benefits and death or other insurance benefits. For The Year Ended December 31, 2023 Additional Liability for Benefits in Excess of Account Balances and Liability for Future Policy Benefits Domestic Universal Life International Universal Life Annuities (In thousands) Balance, beginning of period $ 63,804 46,402 38,502 Beginning balance before shadow reserve adjustments 63,804 46,402 38,502 Effect of changes in cash flow assumptions 1,870 6,055 (1,759) Effect of actual variances from expected experience 5,617 (2,199) 707 Adjusted beginning of period balance 71,291 50,258 37,450 Issuances — — — Interest accrual 1,934 670 1,437 Assessments collected 21,055 10,004 (95) Benefit payments (21,998) (9,592) (1,472) Derecognition (lapses and withdrawals) — — — Other (41) (1,454) (10) Ending balance before shadow reserve adjustments 72,241 49,886 37,310 Effect of shadow reserve adjustments — — — Balance, end of period 72,241 49,886 37,310 Less reinsurance recoverable, end of period — — (37,301) Net additional liability, after reinsurance recoverable $ 72,241 49,886 9 For The Year Ended December 31, 2022 Additional Liability for Benefits in Excess of Account Balances and Liability for Future Policy Benefits Domestic Universal Life International Universal Life Annuities (In thousands) Balance, beginning of period $ 54,097 48,336 12,718 Beginning balance before shadow reserve adjustments 54,097 48,336 12,718 Effect of changes in cash flow assumptions 3,844 (18) 24,599 Effect of actual variances from expected experience 7,952 9,033 2,602 Adjusted beginning of period balance 65,893 57,351 39,919 Issuances — — — Interest accrual 2,167 1,250 976 Assessments collected 19,357 8,474 (108) Benefit payments (23,583) (20,819) (2,244) Derecognition (lapses and withdrawals) — — — Other (30) 146 (41) Ending balance before shadow reserve adjustments 63,804 46,402 38,502 Effect of shadow reserve adjustments — — — Balance, end of period 63,804 46,402 38,502 Less reinsurance recoverable, end of period — — (38,502) Net additional liability, after reinsurance recoverable $ 63,804 46,402 — For The Year Ended December 31, 2021 Additional Liability for Benefits in Excess of Account Balances and Liability for Future Policy Benefits Domestic Universal Life International Universal Life Annuities (In thousands) Balance, beginning of period $ 45,136 63,046 11,192 Beginning balance before shadow reserve adjustments 45,136 63,046 11,192 Effect of changes in cash flow assumptions 415 (14,052) 1,876 Effect of actual variances from expected experience 6,595 (277) (263) Adjusted beginning of period balance 52,146 48,717 12,805 Issuances — — — Interest accrual 4,761 3,547 441 Assessments collected 14,780 8,526 681 Benefit payments (17,687) (10,565) (1,198) Derecognition (lapses and withdrawals) — — — Other 97 (1,889) (11) Ending balance before shadow reserve adjustments 54,097 48,336 12,718 Effect of shadow reserve adjustments — — — Balance, end of period 54,097 48,336 12,718 Less reinsurance recoverable, end of period — — (12,718) Net additional liability, after reinsurance recoverable $ 54,097 48,336 — The following table summarizes the Additional liability for benefits in excess of account balance by line of business as of the end of the following periods. December 31, 2023 2022 2021 (In thousands) Domestic universal life $ 72,241 63,804 54,097 International universal life 49,886 46,402 48,336 Annuities 37,310 38,502 12,718 Total $ 159,437 148,708 115,151 The following table provides the amount of gross assessments and interest expense related to annuitization and death or other insurance benefits recognized in the Consolidated Statements of Earnings related to additional insurance liabilities. Years Ended December 31, 2023 2022 2021 Gross Assessments Interest Expense Gross Assessments Interest Expense Gross Assessments Interest Expense (In thousands) Domestic universal life $ 59,241 1,934 56,572 2,167 44,743 4,761 International universal life 40,122 670 35,027 1,250 34,078 3,547 Annuities (181) 1,437 (3,099) 976 8,254 441 Total $ 99,182 4,041 88,500 4,393 87,075 8,749 The following tables summarize balances and changes in the Liability for future policy benefits balance for traditional life contracts and single premium immediate annuities with life contingencies. For The Year Ended December 31, 2023 Domestic Traditional Life International Traditional Life SPIAs With Life Contingency ONL &amp; Affiliates (In thousands) Present value of expected net premiums Balance, beginning of period $ 260 33,998 — 402,745 Beginning balance at original discount rate 660 35,907 — 494,962 Effect of changes in cash flow assumptions (325) 4,019 — 6,353 Effect of actual variances from expected experience (3,270) (880) — (3,470) Adjusted beginning of period balance (2,935) 39,046 — 497,845 Issuances — — — 10,028 Interest accrual (86) 1,511 — 15,951 Net premium collected 143 (4,519) — (38,586) Ending balance at original discount rate (2,878) 36,038 — 485,238 Effect of changes in discount rate assumptions (730) (715) — (75,719) Balance, end of period $ (3,608) 35,323 — 409,519 Present value of expected future policy benefits Balance, beginning of period $ 70,165 99,168 191,817 975,999 Beginning balance at original discount rate 62,865 100,929 215,542 1,291,914 Effect of changes in cash flow assumptions (824) 4,433 — 6,876 Effect of actual variances from expected experience (15,484) (2,604) 4,005 (3,065) Adjusted beginning of period balance 46,557 102,758 219,547 1,295,725 Issuances — — 12,306 9,905 Interest accrual 3,515 5,480 7,096 40,460 Benefit payments (5,140) (7,420) (22,105) (54,318) Derecognition (lapses and withdrawals) — — (7,300) — Other 98 (950) 366 (86) Ending balance at original discount rate 45,030 99,868 209,910 1,291,686 Effect of changes in discount rate assumptions 7,328 1,080 (16,730) (271,151) Balance, end of period 52,358 100,948 193,180 1,020,535 Net liability for future policy benefits 55,966 65,625 193,180 611,016 Less reinsurance recoverable — (149) (160,735) (26,404) Net liability for future policy benefits, after reinsurance $ 55,966 65,476 32,445 584,612 For The Year Ended December 31, 2022 Domestic Traditional Life International Traditional Life SPIAs With Life Contingencies ONL &amp; Affiliates (In thousands) Present value of expected net premiums Balance, beginning of period $ 395 50,124 — 340,287 Beginning balance at original discount rate 706 40,670 — 330,854 Effect of changes in cash flow assumptions — — — 169,179 Effect of actual variances from expected experience (33) (1,455) — 11,492 Adjusted beginning of period 673 39,215 — 511,525 Issuances — — — 8,315 Interest accrual (2) 1,653 — 12,023 Net premium collected (11) (4,961) — (36,901) Ending balance at original discount rate 660 35,907 — 494,962 Effect of changes in discount rate assumptions (400) (1,909) — (92,217) Balance, end of period $ 260 33,998 — 402,745 Present value of expected future policy benefits Balance, beginning of period $ 90,864 131,707 244,551 1,158,432 Beginning balance at original discount rate 64,242 104,577 223,608 1,114,085 Effect of changes in cash flow assumptions — — 172 175,122 Effect of actual variances from expected experience (548) (4,582) 3,976 12,639 Adjusted beginning of year balance 63,694 99,995 227,756 1,301,846 Issuances — — 11,785 7,973 Interest accrual 3,912 5,717 7,242 36,076 Benefit payments (4,812) (4,163) (23,151) (53,852) Derecognition (lapses and withdrawals) — — (8,386) — Other 71 (620) 296 (129) Ending balance at original discount rate 62,865 100,929 215,542 1,291,914 Effect of changes in discount rate assumptions 7,300 (1,761) (23,725) (315,915) Balance, end of period 70,165 99,168 191,817 975,999 Net liability for future policy benefits 69,905 65,170 191,817 573,254 Less reinsurance recoverable (12,749) (553) (162,163) (26,444) Net liability for future policy benefits, after reinsurance $ 57,156 64,617 29,654 546,810 For The Year Ended December 31, 2021 Domestic Traditional Life International Traditional Life SPIAs With Life Contingency ONL &amp; Affiliates (In thousands) Present value of expected net premiums Balance, beginning of period $ (1,699) 50,405 — 345,827 Beginning balance at original discount rate (943) 37,874 — 322,877 Effect of changes in cash flow assumptions — — — — Effect of actual variances from expected experience 1,703 6,759 — 20,232 Adjusted beginning of period balance 760 44,633 — 343,109 Issuances — — — 12,825 Interest accrual (38) 1,639 — 10,560 Net premium collected (16) (5,602) — (35,640) Ending balance at original discount rate 706 40,670 — 330,854 Effect of changes in discount rate assumptions (311) 9,454 — 9,433 Balance, end of period $ 395 50,124 — 340,287 Present value of expected future policy benefits Balance, beginning of period $ 100,708 145,807 238,127 1,212,679 Beginning balance at original discount rate 64,986 107,145 200,737 1,103,713 Effect of changes in cash flow assumptions — — — — Effect of actual variances from expected experience 1,385 5,882 5,724 20,422 Adjusted beginning of period balance 66,371 113,027 206,461 1,124,135 Issuances — — 39,338 13,050 Interest accrual 4,010 6,027 7,076 34,361 Benefit payments (6,501) (15,058) (22,173) (57,386) Derecognition (lapses and withdrawals) — — (6,840) — Other 362 581 (254) (75) Ending balance at original discount rate 64,242 104,577 223,608 1,114,085 Effect of changes in discount rate assumptions 26,622 27,130 20,943 44,347 Balance, end of period 90,864 131,707 244,551 1,158,432 Net liability for future policy benefits 90,469 81,583 244,551 818,145 Less reinsurance recoverable (13,841) (578) (211,912) (33,288) Net liability for future policy benefits, after reinsurance $ 76,628 81,005 32,639 784,857 The following table summarizes the net Liability for future policy benefits by product line as of the end of the following periods. December 31, 2023 2022 2021 (In thousands) Domestic traditional life $ 55,966 69,905 90,469 International traditional life 65,625 65,170 81,583 SPIAs with life contingencies 193,180 191,817 244,551 ONL &amp; Affiliates 611,016 573,254 818,145 Total $ 925,787 900,146 1,234,748 The following tables summarize the amount of revenue and interest related to traditional life contracts and single premium immediate annuities with life contingencies recognized in the Consolidated Statements of Earnings. Years Ended December 31, 2023 2022 2021 Gross Assessments Interest Expense Gross Assessments Interest Expense Gross Assessments Interest Expense (In thousands) Domestic traditional life $ 2,850 3,601 3,306 3,914 3,449 4,048 International traditional life 12,691 3,969 13,914 4,064 14,602 4,388 SPIAs with life contingencies 3,029 7,096 6,481 7,242 28,600 7,076 ONL &amp; Affiliates 75,496 24,509 76,795 24,053 77,769 23,801 Total $ 94,066 39,175 100,496 39,273 124,420 39,313 The following table provides the amount of undiscounted expected gross premiums and expected future benefits and expenses for traditional life contracts and single premium immediate annuities with life contingencies. December 31, 2023 2022 2021 Expected Future Gross Premiums Expected Future Benefit Payments Expected Future Gross Premiums Expected Future Benefit Payments Expected Future Gross Premiums Expected Future Benefit Payments (In thousands) Domestic traditional life $ 27,108 81,124 32,785 106,571 35,514 111,321 International traditional life 159,119 219,305 159,576 220,427 167,925 230,266 SPIAs with life contingencies — 279,656 — 286,190 — 295,199 ONL &amp; Affiliates 1,402,220 2,271,180 1,428,318 2,266,662 975,109 1,702,837 Total $ 1,588,447 2,851,265 1,620,679 2,879,850 1,178,548 2,339,623 The following tables summarize the annualized actual experience and expected experience for mortality and lapses of the Liability for future policy benefits and the Additional liability for benefits in excess of account balance. 2023 2022 2021 Actual Experience Expected Experience Actual Experience Expected Experience Actual Experience Expected Experience Mortality: Domestic traditional life 11.88 % 2.14 % 1.32 % 1.90 % 1.55 % 1.70 % Domestic universal life 1.52 % 1.92 % 1.30 % 1.70 % 1.83 % 1.68 % International traditional life 0.22 % 0.41 % 0.21 % 0.38 % 0.61 % 0.35 % International universal life 0.25 % 0.25 % 0.27 % 0.24 % 0.22 % 0.23 % SPIAs with life contingencies 8.95 % 9.25 % 3.23 % 3.14 % 3.31 % 3.22 % Annuities excl. SPIAs with life contingencies 2.70 % 2.58 % 3.04 % 2.64 % 2.65 % 2.73 % ONL &amp; Affiliates 1.01 % 0.87 % 0.94 % 0.83 % 0.95 % 0.78 % 2023 2022 2021 Actual Experience Expected Experience Actual Experience Expected Experience Actual Experience Expected Experience Lapses: Domestic traditional life 4.86 % 6.11 % 6.55 % 6.48 % 5.75 % 6.62 % Domestic universal life 5.68 % 3.41 % 4.95 % 4.71 % 4.81 % 4.68 % International traditional life 8.59 % 7.70 % 8.78 % 7.89 % 7.82 % 8.79 % International universal life 12.44 % 6.87 % 8.74 % 7.10 % 8.94 % 6.54 % SPIAs with life contingencies N/A N/A N/A N/A N/A N/A Annuities excl. SPIAs with life contingencies 6.83 % 4.32 % 4.21 % 4.27 % 4.78 % 4.62 % ONL &amp; Affiliates 4.10 % 4.67 % 3.80 % 7.80 % 3.63 % 7.55 % The following table provides the weighted-average durations in years of the Liability for future policy benefits and the Additional liability for benefits in excess of account balance. December 31, 2023 2022 2021 Domestic traditional life 8.0 8.0 8.0 Domestic universal life 8.1 8.1 8.1 International traditional life 8.0 8.0 8.0 International universal life 8.1 8.1 8.1 SPIAs with life contingencies 8.0 8.0 8.0 Annuities excl. SPIAs with life contingencies 6.6 6.6 6.6 ONL &amp; Affiliates 22.0 22.0 22.0 The following table provides the weighted-average interest rates for the Liability for future policy benefits and the Additional liability for benefits in excess of account balance. December 31, 2023 2022 2021 Interest Accretion Current Discount Interest Accretion Current Discount Interest Accretion Current Discount Domestic traditional life 5.28% 4.65% 6.66% 5.05% 6.71 % 2.15 % Domestic universal life 3.20% 3.20% 3.33% 3.33% 8.51 % 8.51 % International traditional life 5.18% 4.65% 5.10% 5.05% 5.32 % 2.15 % International universal life 1.90% 1.90% 2.57% 2.57% 5.74 % 5.74 % SPIAs with life contingencies 3.48% 4.65% 3.35% 5.05% 3.27 % 2.15 % Annuities excl. SPIAs with life contingencies 0.94% 0.94% 1.15% 1.15% 2.43 % 2.43 % ONL &amp; Affiliates 3.25% 5.15% 3.19% 5.50% 3.19 % 2.90 % The Company realized actual-expected experience variances but made no changes to assumptions for the periods shown other than the interest rates employed for purposes of calculating discounted values. The following tables present the balances of and changes in market risk benefits associated with guaranteed minimum withdrawal benefits and guaranteed annuitization benefits. The Company does not have guaranteed minimum death benefits in its policies. For The Year Ended December 31, 2023 Guaranteed Minimum Withdrawal Benefits Guaranteed Annuitization Benefits (In thousands) Balance, beginning of period $ 97,552 69,466 Balance, beginning of period, before effect of changes in instrument-specific credit risk 97,552 69,466 Issuances 99 — Interest accrual — — Attributed fees collected 50,928 — Benefit payments — — Effect of changes in interest rates 27,833 (1,256) Effect of changes in equity markets — — Effect of changes in equity index volatility — — Actual policyholder behavior different from expected behavior (1,864) — Effect of changes in future expected policyholder behavior (173) — Effect of changes in other future expected assumptions — — Balance, end of period, before effect of changes in instrument-specific credit risk 174,375 68,210 Effect of changes in the instrument-specific credit risk — — Balance, end of period 174,375 68,210 Less reinsurance recoverable, end of period (7,587) (68,582) Balance, end of period, net of reinsurance $ 166,788 (372) Net amount at risk $ 1,097,997 125,324 Weighted-average attained age of contract holders 69.8 68.0 For The Year Ended December 31, 2022 Guaranteed Minimum Withdrawal Benefits Guaranteed Annuitization Benefits (In thousands) Balance, beginning of period $ 231,859 67,974 Balance, beginning of period, before effect of changes in instrument-specific credit risk 231,859 67,974 Issuances 426 — Interest accrual — — Attributed fees collected 54,608 — Benefit payments — — Effect of changes in interest rates (185,265) 1,492 Effect of changes in equity markets — — Effect of changes in equity index volatility — — Actual policyholder behavior different from expected behavior (4,076) — Effect of changes in future expected policyholder behavior — — Effect of changes in other future expected assumptions — — Balance, end of period, before effect of changes in instrument-specific credit risk 97,552 69,466 Effect of changes in the instrument-specific credit risk — — Balance, end of period 97,552 69,466 Less reinsurance recoverable, end of period 1,115 (69,848) Balance, end of period, net of reinsurance $ 98,667 (382) Net amount at risk $ 1,008,692 127,935 Weighted-average attained age of contract holders 69.1 67.1 For The Year Ended December 31, 2021 Guaranteed Minimum Withdrawal Benefits Guaranteed Annuitization Benefits (In thousands) Balance, beginning of period $ 228,230 73,371 Balance, beginning of period, before effect of changes in instrument-specific credit risk 228,230 73,371 Issuances 3,184 — Interest accrual — — Attributed fees collected 38,182 — Benefit payments — — Effect of changes in interest rates (30,715) (5,397) Effect of changes in equity markets — — Effect of changes in equity index volatility — — Actual policyholder behavior different from expected behavior (7,022) — Effect of changes in future expected policyholder behavior — — Effect of changes in other future expected assumptions — — Balance, end of period, before effect of changes in instrument-specific credit risk 231,859 67,974 Effect of changes in the instrument-specific credit risk — — Balance, end of period 231,859 67,974 Less reinsurance recoverable, end of period (1) (68,237) Balance, end of period, net of reinsurance $ 231,858 (263) Net amount at risk $ 891,598 127,100 Weighted-average attained age of contract holders 68.7 66.4 The following table summarizes Market risk benefits liability balances separately by amounts in an asset position and amounts in a liability position to the Market risk benefits liability amounts as of the end of the following periods. December 31, 2023 Asset Liability Net liability (In thousands) Guaranteed minimum withdrawal benefit $ 30,819 205,194 174,375 Guaranteed annuitization benefits — 68,210 68,210 Balance, end of period $ 30,819 273,404 242,585 December 31, 2022 Asset Liability Net liability (In thousands) Guaranteed minimum withdrawal benefit $ 48,759 146,311 97,552 Guaranteed annuitization benefits — 69,466 69,466 Balance, end of period $ 48,759 215,777 167,018 December 31, 2021 Asset Liability Net liability (In thousands) Guaranteed minimum withdrawal benefit $ 7,532 239,391 231,859 Guaranteed annuitization benefits — 67,974 67,974 Balance, end of period $ 7,532 307,365 299,833 For the periods shown, there were no notable changes made to the inputs to the fair value estimates of market risk benefit calculations other than the interest rates employed for purposes of calculating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Other Operating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Other Operating Information</t>
        </is>
      </c>
      <c r="B4" s="4" t="inlineStr">
        <is>
          <t>SEGMENT AND OTHER OPERATING INFORMATION (A) Operating Segment Information The Company defines its reportable operating segments as domestic life insurance, international life insurance, annuities, and ONL and Affiliates. These segments are organized based on product types, geographic marketing areas, and business groupings. Ozark National and NIS have been combined into a separate segment given their inter-related marketing and sales approach which consists of a coordinated sale of a non-participating whole life insurance product (Ozark National) and a mutual fund investment product (NIS). A fifth category "All Others" primarily includes investments and earnings of non-operating subsidiaries as well as other remaining investments and assets not otherwise supporting specific segment operations. In accordance with GAAP guidance for segment reporting, the Company excludes or segregates realized investment gains and losses. A summary of segment information is provided below. Domestic Life Insurance International Life Insurance Annuities ONL &amp; Affiliates All Others Totals (In thousands) 2023: Selected Balance Sheet Items: Deferred transaction costs $ 183,132 147,906 418,525 147,902 — 897,465 Market risk benefit asset — — 30,819 — — 30,819 Total segment assets 1,918,435 828,186 7,501,928 1,012,445 334,722 11,595,716 Future policyholder obligations 1,581,808 606,870 5,186,021 611,016 — 7,985,715 Market risk benefit liability — — 273,404 — — 273,404 Other policyholder liabilities 24,406 13,652 91,456 14,252 — 143,766 Funds withheld liability — — 1,195,413 — — 1,195,413 Condensed Income Statements: Premiums and contract revenues $ 52,201 84,774 20,581 74,679 — 232,235 Net investment income 89,144 27,621 226,330 33,216 33,614 409,925 Other revenues 32 15 7,527 10,978 16,779 35,331 Total revenues 141,377 112,410 254,438 118,873 50,393 677,491 Life and other policy benefits 20,319 11,465 25,558 60,306 — 117,648 Policy benefit remeasurement (gain)/loss 1,370 6,469 — 521 — 8,360 Market risk benefits expense — — 68,130 — — 68,130 Amortization of deferred transaction costs 13,141 16,040 44,698 9,456 — 83,335 Universal life and annuity contract interest 73,287 21,369 10,340 — — 104,996 Other operating expenses 39,194 31,760 86,744 20,804 12,694 191,196 Federal income taxes (1,887) 8,046 6,031 5,648 11,987 29,825 Total expenses 145,424 95,149 241,501 96,735 24,681 603,490 Segment earnings (loss) $ (4,047) 17,261 12,937 22,138 25,712 74,001 Domestic Life Insurance International Life Insurance Annuities ONL &amp; Affiliates All Others Totals (In thousands) 2022: Selected Balance Sheet Items: Deferred transaction costs $ 179,193 163,438 470,120 153,257 — 966,008 Market risk benefit asset — — 48,759 — — 48,759 Total segment assets 1,803,876 889,022 8,270,315 994,318 335,343 12,292,874 Future policyholder obligations 1,553,624 675,786 5,907,974 573,255 — 8,710,639 Market risk benefit liability — — 215,777 — — 215,777 Other policyholder liabilities 25,596 15,560 118,615 15,318 — 175,089 Funds withheld liability — — 1,333,036 — — 1,333,036 Condensed Income Statements: Premiums and contract revenues $ 55,482 78,044 19,490 76,042 — 229,058 Net investment income 17,259 4,671 226,746 29,198 21,766 299,640 Other revenues 93 71 6,236 11,539 7,042 24,981 Total revenues 72,834 82,786 252,472 116,779 28,808 553,679 Life and other policy benefits 18,676 13,977 37,241 58,760 — 128,654 Policy benefit remeasurement (gain)/loss 3,843 (18) 93 5,909 — 9,827 Market risk benefits expense — — (135,749) — — (135,749) Amortization of deferred transaction costs 12,267 17,294 47,199 11,842 — 88,602 Universal life and annuity contract interest 3,230 (4,322) 23,932 — — 22,840 Other operating expenses 30,846 22,146 56,999 19,579 6,247 135,817 Federal income taxes 815 6,915 45,694 4,146 4,627 62,197 Total expenses 69,677 55,992 75,409 100,236 10,874 312,188 Segment earnings $ 3,157 26,794 177,063 16,543 17,934 241,491 Domestic Life Insurance International Life Insurance Annuities ONL &amp; Affiliates All Others Totals (In thousands) 2021: Selected Balance Sheet Items: Deferred transaction costs $ 171,195 179,972 534,559 160,697 — 1,046,423 Market risk benefits asset — — 7,532 — — 7,532 Total segment assets 1,928,516 1,054,842 9,162,638 1,111,505 356,716 13,614,217 Future policyholder obligations 1,569,436 764,818 6,418,445 818,144 — 9,570,843 Market risk benefits liability — — 307,365 — — 307,365 Other policyholder liabilities 20,950 14,268 82,650 16,470 — 134,338 Funds withheld liability — — 1,485,267 — — 1,485,267 Condensed Income Statements: Premiums and contract revenues $ 51,479 80,914 47,790 77,086 — 257,269 Net investment income 91,977 54,204 367,286 26,989 22,074 562,530 Other revenues 105 85 5,384 12,653 4,087 22,314 Total revenues 143,561 135,203 420,460 116,728 26,161 842,113 Life and other policy benefits 24,395 23,689 51,986 57,760 — 157,830 Policy benefit remeasurement (gain)/loss 415 (14,052) — — — (13,637) Market risk benefits expense — — 3,645 — — 3,645 Amortization of deferred transaction costs 13,417 18,762 49,372 14,235 — 95,786 Universal life and annuity contract interest 77,475 45,747 45,391 — — 168,613 Other operating expenses 25,959 20,679 53,818 20,243 5,913 126,612 Federal income taxes (benefit) 392 8,335 44,639 4,991 4,180 62,537 Total expenses 142,053 103,160 248,851 97,229 10,093 601,386 Segment earnings $ 1,508 32,043 171,609 19,499 16,068 240,727 Reconciliations of segment information to the Company's Consolidated Financial Statements are provided below. Years Ended December 31, 2023 2022 2021 (In thousands) Premiums and Other Revenues : Premiums and contract revenues $ 232,235 229,058 257,269 Net investment income 409,925 299,640 562,530 Other revenues 35,331 24,981 22,314 Net realized investment gains 25,859 6,355 14,950 Total consolidated premiums and other revenues $ 703,350 560,034 857,063 Years Ended December 31, 2023 2022 2021 (In thousands) Federal Income Taxes : Total segment Federal income taxes $ 29,825 62,197 62,537 Taxes on net realized investment gains 5,430 1,335 3,140 Total consolidated Federal income taxes $ 35,255 63,532 65,677 Years Ended December 31, 2023 2022 2021 (In thousands) Net Earnings : Total segment earnings $ 74,001 241,491 240,727 Net realized investment gains, net of taxes 20,429 5,020 11,810 Total consolidated net earnings $ 94,430 246,511 252,537 December 31, 2023 2022 2021 (In thousands) Assets : Total segment assets $ 11,595,716 12,292,874 13,614,217 Other unallocated assets 654,899 490,071 911,397 Total consolidated assets $ 12,250,615 12,782,945 14,525,614 (B) Geographic Information A portion of the Company's premiums and contract revenues are from international policies with residents of countries other than the United States. Premiums and contract revenues detailed by country are provided below. Years Ended December 31, 2023 2022 2021 (In thousands) United States $ 166,824 162,991 192,758 Brazil 21,879 21,043 20,535 Taiwan 12,273 11,566 10,954 Peru 8,992 8,543 8,635 Venezuela 7,713 8,090 8,560 Colombia 6,362 6,209 6,504 Other foreign countries 33,708 37,096 34,159 Revenues, excluding reinsurance premiums 257,751 255,538 282,105 Reinsurance premiums (25,516) (26,480) (24,836) Total premiums and contract revenues $ 232,235 229,058 257,269 Premiums and contract revenues are attributed to countries based on the location of the policyholder. All premiums from international policies are renewal premiums. The Company has no significant assets, other than certain limited financial instruments, located in countries other than the United States. (C) Major Agency Relationships A portion exceeding 10% of National Western's annual annuity sales has been sold through one or more of its top independent marketing agencies in recent years. Business from three top agencies accounted for approximately 12%, 12%, and 10% of annuity sales, respectively, in 2023. In 2023, one domestic independent marketing agency exceeded 10% of total Domestic Life sales accounting for 56%. Ozark National did not have a single distributor accounting for 10% or more of its sales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Information</t>
        </is>
      </c>
      <c r="B1" s="2" t="inlineStr">
        <is>
          <t>12 Months Ended</t>
        </is>
      </c>
    </row>
    <row r="2">
      <c r="B2" s="2" t="inlineStr">
        <is>
          <t>Dec. 31, 2023</t>
        </is>
      </c>
    </row>
    <row r="3">
      <c r="A3" s="3" t="inlineStr">
        <is>
          <t>Insurance [Abstract]</t>
        </is>
      </c>
      <c r="B3" s="4" t="inlineStr">
        <is>
          <t xml:space="preserve"> </t>
        </is>
      </c>
    </row>
    <row r="4">
      <c r="A4" s="4" t="inlineStr">
        <is>
          <t>Statutory Information</t>
        </is>
      </c>
      <c r="B4" s="4" t="inlineStr">
        <is>
          <t xml:space="preserve">STATUTORY INFORMATION Domiciled in Colorado, National Western prepares its statutory financial statements in accordance with accounting practices prescribed or permitted by the Colorado Division of Insurance, while Ozark National, domiciled in Missouri, follows the accounting practices prescribed or permitted by the Missouri Department of Commerce and Insurance. These insurance departments have adopted the provisions of the National Association of Insurance Commissioners' ("NAIC") Statutory Accounting Practices (“SSAP”) as the basis for its statutory accounting practices. The following are major differences between GAAP and SSAP. 1. The Company accounts for universal life and annuity contracts based on the provisions of GAAP. The basic difference between GAAP and SSAP with respect to certain long-duration contracts is that deposits for universal life and annuity contracts are not reflected as revenues, and surrenders and certain other benefit payments are not reflected as expenses. Only contracts with no insurance risk qualify for such treatment under statutory accounting practices. For all other contracts, SSAP does reflect such items as revenues and expenses. A summary of direct premiums and deposits collected is provided below. Years Ended December 31, 2023 2022 2021 (In thousands) Annuity deposits $ 114,921 236,931 462,632 Universal life insurance deposits 160,072 187,987 270,717 Traditional life and other premiums 90,584 94,379 96,429 Totals $ 365,577 519,297 829,778 2. SSAP requires commissions and related acquisition costs to be expensed as incurred; under GAAP these items are deferred and amortized. 3. For SSAP, liabilities for future policy benefits for life insurance policies are calculated by the net level premium method, the commissioners reserve valuation method, or principles-based reserving under VM-20. Future policy benefit liabilities for annuities are calculated based on the continuous commissioners annuity reserve valuation method and provisions of Actuarial Guidelines 33 and 35. 4. Deferred Federal income taxes are provided for temporary differences which are recognized in the Consolidated Financial Statements in a different period than for Federal income tax purposes. Deferred taxes are also recognized under SSAP; however, there are limitations as to the amount of deferred tax assets that may be reported as admitted assets. The change in the deferred taxes under SSAP is recorded directly in surplus, rather than as a component of income tax expense. 5. For SSAP, debt securities are recorded at amortized cost, except for securities in or near default, which are reported at fair value. Under GAAP, debt securities are carried at amortized cost or fair value based on their classification as either held-to-maturity, available-for-sale, or trading. 6. Investments in subsidiaries are recorded as affiliated common stock investments at their respective SSAP investment value under statutory accounting with the change in value recorded directly in surplus; under GAAP the financial statements of the subsidiaries have been consolidated with those of the Company. 7. The asset valuation reserve and interest maintenance reserve are investment valuation reserves prescribed by SSAP; under GAAP these valuation reserves are not required and have been eliminated. 8. Beginning January 1, 2022, derivative investments are accounted for under a Colorado statutory permitted practice in which index option derivatives are recorded at amortized cost; under GAAP, index option derivatives are carried at fair value. 9. GAAP requires that embedded derivatives on funds withheld reinsurance agreements in which the credit risk of funds held is transferred to the reinsurer, are recognized as a component of the funds withheld liability. SSAP does not follow embedded derivative accounting. 10. The table below provides the National Western and Ozark National net gain from operations, net income, unassigned surplus (retained earnings) and capital and surplus (stockholders' equity), on the statutory basis used to report to regulatory authorities for the years ended December 31. 2023 2022 2021 (In thousands) National Western Life Insurance Company: Net gain from operations before Federal and foreign income taxes $ 112,263 72,793 85,440 Net income $ 91,985 67,888 63,476 Unassigned surplus $ 1,620,959 1,500,445 1,536,112 Capital and surplus $ 1,665,023 1,544,509 1,580,176 Ozark National Life Insurance Company: Net gain from operations before Federal and foreign income taxes $ 30,188 26,926 23,103 Net income $ 24,266 21,629 28,183 Unassigned surplus $ 122,813 99,089 77,806 Capital and surplus $ 150,768 127,043 105,7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FORVIS, LLP</t>
        </is>
      </c>
    </row>
    <row r="5">
      <c r="A5" s="4" t="inlineStr">
        <is>
          <t>Auditor Firm ID</t>
        </is>
      </c>
      <c r="B5" s="4" t="inlineStr">
        <is>
          <t>686</t>
        </is>
      </c>
    </row>
    <row r="6">
      <c r="A6" s="4" t="inlineStr">
        <is>
          <t>Auditor Location</t>
        </is>
      </c>
      <c r="B6" s="4" t="inlineStr">
        <is>
          <t>West Des Moines, Iow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of common stock are computed by dividing net earnings available to each class of common stockholders on an as if distributed basis by the weighted-average number of common shares outstanding for the period. Diluted earnings per share, by definition, reflects the potential dilution that could occur if securities or other contracts to issue common stock were exercised or converted into common stock or resulted in the issuance of common stock, that then shared in the distributed earnings of each class of common stock. U.S. GAAP requires a two-class presentation for the Company’s two classes of common stock (refer to Note (15) Information Regarding Controlling Stockholder ). The Company currently has no share-based compensation awards outstanding that could be redeemed for shares of common stock. Net earnings for the periods shown below are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Years Ended December 31, 2023 2022 2021 Class A Class B Class A Class B Class A Class B (In thousands except per share amounts) Numerator for Basic and Diluted Earnings Per Share: Net earnings $ 94,430 246,511 252,537 Dividends – Class A shares (1,237) (1,237) (1,237) Dividends – Class B shares (36) (36) (36) Undistributed earnings $ 93,157 245,238 251,264 Allocation of net earnings: Dividends $ 1,237 36 1,237 36 1,237 36 Allocation of undistributed earnings 90,522 2,635 238,303 6,935 244,158 7,106 Net earnings $ 91,759 2,671 239,540 6,971 245,395 7,142 Denominator: Basic earnings per share - weighted-average shares 3,436 200 3,436 200 3,436 200 Effect of dilutive stock options — — — — — — Diluted earnings per share - adjusted weighted-average shares for assumed conversions 3,436 200 3,436 200 3,436 200 Basic earnings per share $ 26.71 13.35 69.71 34.86 71.42 35.71 Diluted earnings per share $ 26.71 13.35 69.71 34.86 71.42 35.71 As previously described in Note (1) Summary of Significant Accounting Policies, the results for the years ended December 31, 2022 and 2021 have been restated for the adoption of ASU 2018-12. Accordingly, the earnings per share information presented in the table above for these periods has been updated and differs from that previously repo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3</t>
        </is>
      </c>
    </row>
    <row r="3">
      <c r="A3" s="3" t="inlineStr">
        <is>
          <t>Equity [Abstract]</t>
        </is>
      </c>
      <c r="B3" s="4" t="inlineStr">
        <is>
          <t xml:space="preserve"> </t>
        </is>
      </c>
    </row>
    <row r="4">
      <c r="A4" s="4" t="inlineStr">
        <is>
          <t>Comprehensive Income</t>
        </is>
      </c>
      <c r="B4" s="4" t="inlineStr">
        <is>
          <t>COMPREHENSIVE INCOME GAAP guidance requires that all items recognized under accounting standards as components of comprehensive income (loss) be reported in a financial statement that is displayed with the same prominence as other financial statements. This guidance requires that an enterprise (a) classify items of other comprehensive income by their nature in a financial statement and (b) display the accumulated balance of other comprehensive income (loss) separately from retained earnings and additional paid-in capital in the equity section of a statement of financial position. This guidance affects the Company's reporting presentation of certain items such as foreign currency translation adjustments, unrealized gains and losses on investment securities, LDTI liabilities for future policy benefits and market risk benefits, and benefit plan liabilities. These items are reflected as components of other comprehensive income (loss), net of taxes, as reported in the accompanying Consolidated Financial Statements. Components of other comprehensive income (loss) for 2023, 2022 and 2021 and the related tax effect are detailed below. Amounts Before Taxes Tax (Expense) Amounts Net of Taxes (In thousands) 2023: Unrealized gains (losses) on available-for-sale securities: Net unrealized holding gains (losses) arising during period $ 221,040 (46,418) 174,622 Reclassification adjustment for net amounts included in net earnings (227) 47 (180) Net unrealized gains (losses) on securities 220,813 (46,371) 174,442 Effect of discount rate changes on liability for future policy benefits (31,418) 6,598 (24,820) Foreign currency translation adjustments 99 (21) 78 Benefit plan liability adjustment 7,527 (1,581) 5,946 Other comprehensive income (loss) $ 197,021 (41,375) 155,646 Amounts Before Taxes Tax (Expense) Benefit Amounts Net of Taxes (In thousands) 2022: Unrealized gains (losses) on available-for-sale securities: Net unrealized holding gains (losses) arising during period $ (1,286,711) 270,209 (1,016,502) Reclassification adjustment for net amounts included in net earnings (5,111) 1,073 (4,038) Net unrealized gains (losses) on securities (1,291,822) 271,282 (1,020,540) Effect of discount rate changes on liability for future policy benefits 292,180 (61,358) 230,822 Foreign currency translation adjustments 534 (112) 422 Benefit plan liability adjustment 16,997 (3,569) 13,428 Other comprehensive income (loss) $ (982,111) 206,243 (775,868) Amounts Before Taxes Tax (Expense) Benefit Amounts Net of Taxes (In thousands) 2021: Unrealized gains (losses) on available-for-sale securities: Net unrealized holding gains (losses) arising during period $ (415,312) 87,216 (328,096) Reclassification adjustment for net amounts included in net earnings (16,372) 3,438 (12,934) Net unrealized gains (losses) on securities (431,684) 90,654 (341,030) Effect of discount rate changes on liability for future policy benefits 67,752 (14,228) 53,524 Foreign currency translation adjustments 1 — 1 Benefit plan liability adjustment 16,543 (3,474) 13,069 Other comprehensive income (loss) $ (347,388) 72,952 (274,4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 Changes in Common Stock Shares Outstanding Changes in shares of common stock outstanding are provided below. Years Ended December 31, 2023 2022 2021 (In thousands) Common stock shares outstanding: Shares outstanding at beginning of year $ 3,636 3,636 3,636 Shares exercised under stock option plan — — — Shares outstanding at end of year $ 3,636 3,636 3,636 As of December 31, 2023, there were no outstanding stock options. Furthermore, under the terms of all outstanding stock appreciation rights, restricted stock units and performance stock units, all such awards are settled only in cash. Accordingly, no shares of Class A Common Stock are issuable under the terms of such awards. (B) Dividend Restrictions National Western is restricted by state insurance laws as to dividend amounts which may be paid to stockholders without prior approval from the Colorado Division of Insurance. The restrictions are based on the lesser of statutory earnings from operations, excluding capital gains, or 10% of statutory surplus of National Western as of the previous year-end. Under these guidelines, the maximum dividend payment which may be made without prior approval in 2024 is $70.5 million. As the sole owner of National Western, all dividends declared by National Western are payable entirely to NWLGI and are eliminated in consolidation. During 2023, the Board of Directors of National Western declared ordinary cash dividends totaling $5.0 million which were paid to NWLGI during the year. During 2022, the Board of Directors of National Western declared ordinary cash dividends totaling $2.0 million which were also paid to NWLGI during the year. Ozark National is similarly restricted under the state insurance laws of Missouri as to dividend amounts which may be paid to stockholders without prior approval to the greater of 10% of the statutory surplus of Ozark National from the preceding year-end or the company's net gain from operations, excluding capital gains, from the prior calendar year. Based upon this restriction, the maximum dividend payment which may be made in 2024 without prior approval is $24.3 million. All dividends declared by Ozark National are payable entirely to NWLIC as the sole owner and are eliminated in consolidation. Ozark National did not declare or pay cash dividends to NWLIC during the years ended December 31, 2023 and 2022. NIS is restricted under FINRA rules as to maximum dividend amounts that can be paid out to stockholders. Maximum allowable dividend amounts are determined based on calculations which require that certain net capital thresholds be maintained after dividends are paid out. Under these guidelines, the maximum dividend payment which may be made as of December 31, 2023 was $5.6 million. In the year ended December 31, 2023, NIS declared and made dividend payments of $12.0 million to NWLGI which were eliminated in consolidation. No dividends were declared or paid in the year ended December 31, 2022. On October 26, 2023, the Board of Directors of NWLGI declared a cash dividend to stockholders on record as of November 6, 2023 which was paid December 1, 2023. The dividends approved were $0.36 per common share to Class A stockholders and $0.18 per common share to Class B stockholders. A dividend in the same amounts per share on Class A and Class B shares was declared in October 2022 and paid in December of 2022. The Company entered into an agreement and plan of merger on October 8, 2023 with S. USA Life Insurance Company, Inc. and PGH Merger Inc. At the effective time of the merger, each issued and outstanding share of Class A Common Stock and Class B Common Stock will be converted into the right to receive $500.00 per share in cash, without interest. (C) Regulatory Capital Requirements The Colorado Division of Insurance and Missouri Department of Commerce and Insurance impose minimum risk-based capital requirements on insurance companies that were developed by the National Association of Insurance Commissioners ("NAIC"). The formulas for determining the amount of risk-based capital ("RBC") specify various weighting factors that are applied to statutory financial balances or various levels of activity based on the perceived degree of risk. Regulatory compliance is determined by a ratio of a company's regulatory total adjusted capital to its authorized control level RBC, as defined by the NAIC. Companies below specific trigger points or ratios are classified within certain levels, each of which requires specified corrective action. National Western's current authorized control level RBC of $115.1 million is significantly below its regulatory total adjusted capital of $1.8 billion. In addition, Ozark National's regulatory total adjusted capital of $155.8 million is also materially greater than its current authorized control level RBC of $7.9 million. (D) Share-Based Payments The Company's stockholders approved an Incentive Plan in 2016 which provides for the grant of any or all of the following types of awards to eligible employees: (1) stock options, including incentive stock options and nonqualified stock options; (2) stock appreciation rights ("SARs"), in tandem with stock options or freestanding; (3) restricted stock or restricted stock units; and (4) performance awards. The number of shares of Class A Common Stock, $0.01 par value, allowed to be issued under the Incentive Plan, cannot exceed 300,000. The Incentive Plan includes additional provisions, most notably regarding the definition of performance objectives which can be used in the issuance of the fourth type of award noted above (performance awards). The term of the Incentive Plan is for ten years from the date of stockholder approval. All of the employees of the Company and its subsidiaries are eligible to participate in the Incentive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SARs granted prior to 2016 vest 20% annually following three years of service following the grant date. Employee SARs granted in 2016 and forward vest 33.3% annually following one year of service from the date of the grant. Directors' SARs grants vest 20% annually following one year of service from the date of grant. The Incentive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 Stock, often referred to as "phantom stock-based awards" in equity compensation plan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For employees, the vesting period for RSUs is 100% at the end of three years from the grant date. RSUs granted prior to 2019 were paid in cash at the vesting date equal to the closing price of the Company's Class A Common Stock on the three year anniversary date. RSUs granted in 2019 and after are payable in cash at the three year vesting date equal to the 20-day moving average closing price of the Company's Class A Common Stock at that time. Other awards may involve performance share units ("PSUs") which are units granted at a specified dollar amount per unit, typically linked to the share price of the Class A Common Stock, that are subsequently multiplied by an attained performance factor to derive the number of PSUs to be paid as cash compensation at the vesting date. PSUs also vest three years from the date of grant. For PSUs, the performance period begins the first day of the calendar year for which the PSUs are granted and runs three PSU awards covering the three year measurement period ended December 31, 2022 were paid out in the first quarter of 2023. The performance factor during the measurement period used to determine compensation payouts was 74.54% of the pre-defined metric target. PSU awards covering the three year measurement period ended December 31, 2021 were paid out in the first quarter of 2022. The performance factor during the measurement period used to determine compensation payouts was 110.19% of the pre-defined metric target. Directors of the Company are eligible to receive RSUs under the Incentive Plan. Unlike RSUs granted to officers, the RSUs granted to directors vest one year from the date of grant and are payable in cash at the vesting date equal to the 20-day moving average closing price of the Class A Common Stock at that time. The following table shows all grants issued to officers and directors for the twelve months ended December 31, 2023 and 2022. These grants were made based upon the 20-day moving average closing market price of the Class A Common Stock at the grant date. Years Ended December 31, 2023 December 31, 2022 Officers Directors Officers Directors SARs — — 113,127 — RSUs — 2,170 7,591 3,710 PSUs — — 5,989 — The grant price of Officer awards was $220.61 in 2022. The grant prices of Director awards were $207.84 in 2022 and $384.26 in 2023. The Company uses the current fair value method to measure compensation costs for awards granted under the share-based plans. As of December 31, 2023 and 2022, the liability balance for these plans was $64.8 million and $20.5 million, respectively. The Company establishes its liability balance for share-based plans and recognizes related compensation cost over the graded vesting periods of each individual award. Under the terms of the merger agreement described above, all outstanding unvested share-based awards would fully vest at the closing date of the merger agreement which is currently expected to occur sometime in the first half of the 2024 calendar year. In the Merger, all outstanding shares of Class A Common Stock and Class B Common Stock will be converted into the right to receive $500.00 per share in cash, without interest. As a result, the liability balance and expense amortization for all awards outstanding at December 31, 2023 has been calculated assuming an ultimate amortization ending date of June 30, 2024 and a stock price of $500.00 per share. Fair value of SARs was previously calculated using the Black-Scholes option pricing model and has been updated at December 31, 2023 to reflect a fair value per share equivalent to the spread (above grant price) with an assumed $500.00 stock price. A summary of awards by type and related activity is detailed below. Options Outstanding Shares Available For Issuance Pursuant to Grants Shares Weighted-Average Exercise Price Stock Options: Balance at January 1, 2023 291,000 — $ — Exercised — — $ — Forfeited — — $ — Expired — — $ — Stock options granted — — $ — Balance at December 31, 2023 291,000 — $ — Liability Awards SARs RSUs PSUs Other Share/Unit Awards: Balance at January 1, 2023 286,589 21,861 24,845 Exercised (68,595) (9,088) (6,066) Forfeited (5,927) (689) (335) Granted — 2,170 — Balance at December 31, 2023 212,067 14,254 18,444 SARs, RSUs, and PSUs shown as forfeited in the above tables represent vested and unvested awards not exercised by plan participants upon their termination from the Company in accordance with the expiration provisions of the awards. Furthermore, under the terms of all outstanding SARs, RSUs and PSUs, all such awards may be settled only in cash. Accordingly, no shares of Class A Common Stock are issuable under the terms of such awards. The total intrinsic value of share-based compensation exercised and paid was $22.5 million, $2.6 million, and $4.1 million for the years ended December 31, 2023, 2022, and 2021, respectively. The total fair value of SARs, RSUs, and PSUs vested during the years ended December 31, 2023, 2022, and 2021 was $28.8 million, $7.7 million, and $3.7 million, respectively. No cash amounts were received from the exercise of stock options under the Plans during the periods reported on. The following table summarizes information about SARs outstanding at December 31, 2023. SARs Outstanding Number Outstanding Weighted-Average Remaining Contractual Life Number Exercisable Exercise prices: $216.48 3,529 2.1 years 3,529 $311.16 6,913 3.1 years 6,913 $334.34 6,433 4.0 years 6,433 $303.77 7,493 5.0 years 7,493 $252.91 11,046 6.0 years 11,046 $192.10 25,588 6.9 years 25,588 $218.44 48,720 8.0 years 29,037 $220.61 102,345 9.0 years 29,254 Totals 212,067 119,293 Aggregate intrinsic value (in thousands) $ 57,762 $ 31,799 The aggregate intrinsic value in the table above is based on the price of $500.00 per share agreed upon in the Merger Agreement described above. In estimating the fair value of SARs outstanding at December 31, 2022, the Company employed the Black-Scholes option pricing model with assumptions as detailed below. December 31, 2022 Expected term 0.9 to 6.7 years Expected volatility weighted-average 36.18 % Expected dividend yield 0.13 % Risk-free rate weighted-average 4.19 % The Company reviewed the contractual term relative to the SARs as well as perceived future behavior patterns of exercise. Volatility is based on the Company’s historical volatility over the expected term of the SARs by expected exercise date. The pre-tax compensation expense/(benefit) recognized in the Consolidated Financial Statements related to these plans was $66.8 million, $15.2 million, and $5.8 million for the years ended December 31, 2023, 2022 and 2021, respectively. The related tax (benefit)/expense recognized was $(14.0) million, $(3.2) million, and $(1.2) million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formation Regarding Controlling Stockholder</t>
        </is>
      </c>
      <c r="B1" s="2" t="inlineStr">
        <is>
          <t>12 Months Ended</t>
        </is>
      </c>
    </row>
    <row r="2">
      <c r="B2" s="2" t="inlineStr">
        <is>
          <t>Dec. 31, 2023</t>
        </is>
      </c>
    </row>
    <row r="3">
      <c r="A3" s="3" t="inlineStr">
        <is>
          <t>Information Regarding Controlling Stockholder [Abstract]</t>
        </is>
      </c>
      <c r="B3" s="4" t="inlineStr">
        <is>
          <t xml:space="preserve"> </t>
        </is>
      </c>
    </row>
    <row r="4">
      <c r="A4" s="4" t="inlineStr">
        <is>
          <t>Information Regarding Controlling Stockholder</t>
        </is>
      </c>
      <c r="B4" s="4" t="inlineStr">
        <is>
          <t xml:space="preserve">INFORMATION REGARDING CONTROLLING STOCKHOLDER Prior to his death on November 7, 2023, Robert L. Moody, Sr., the Chairman Emeritus of the Company, was the controlling stockholder of the Company because he controlled, through the Moody Revocable Trust, 99.0% of the 200,000 aggregate outstanding shares of the Company's Class B Common Stock. Under the terms of the Moody Revocable Trust, the shares of Class B Common Stock held by the Moody Revocable Trust pass to Three R Trust, a trust created by Robert L. Moody Sr. for the benefit of his children and their lineal descendants. The trustee of the Moody Revocable Trust, however, is authorized to retain trust properties, including the shares of Class B Common Stock, for as long as is necessary to administer the trust and Robert L. Moody Sr.'s estate, including the payment of debts, expenses and taxes. Therefore, upon Robert L. Moody, Sr.'s death, Three R Trust acquired beneficial ownership of the shares of Class B Common Stock held by the Moody Revocable Trust. However, legal title will remain with the Moody Revocable Trust for the foreseeable future. Therefore, until the transfer of legal title to Three R Trust, Moody National Bank (as trustee of the Moody Revocable Trust) retains the voting power with respect to those shares of Class B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Plans</t>
        </is>
      </c>
      <c r="B4" s="4" t="inlineStr">
        <is>
          <t xml:space="preserve">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y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As participants are no longer earning a credit for service, future qualified defined benefit plan expense is projected to be minimal. Fair values of plan assets and liabilities are measured as of the prior December 31 for each year. A detail of plan disclosures is provided below. Obligations and Funded Status December 31, 2023 2022 (In thousands) Changes in projected benefit obligations: Projected benefit obligations at beginning of year $ 16,977 22,056 Service cost 108 131 Interest cost 798 581 Actuarial (gain) loss (39) (4,217) Benefits paid (1,505) (1,574) Projected benefit obligations at end of year 16,339 16,977 Changes in plan assets: Fair value of plan assets at beginning of year 18,510 23,241 Actual return on plan assets 3,156 (3,407) Contributions — 250 Benefits paid (1,505) (1,574) Fair value of plan assets at end of year 20,161 18,510 Funded status at end of year $ 3,822 1,533 The service cost shown above for each year represents plan expenses expected to be paid out of plan assets. Under the clarified rules of the Pension Protection Act, plan expenses paid from plan assets are to be included in the plan's service cost component. The Projected Benefit Obligation decreased in 2023 due to the following: • An experience gain of approximately $279,000 due to census demographics. • An experience loss of approximately $13,000 due to the difference in expected and actual benefit payments. • An experience loss of approximately $227,000 due to the decrease in the discount rate from 5.00% to 4.75%. The Projected Benefit Obligation decreased in 2022 from the previous year due to the following: • An experience gain of approximately $177,000 due to census demographics. • An experience loss of approximately $48,000 due to the difference in expected and actual benefit payments. • An experience gain of approximately $4,088,000 due to the increase in the discount rate from 2.75% to 5.00%. December 31, 2023 2022 (In thousands) Amounts recognized in the Company's Consolidated Financial Statements: Assets $ 3,822 1,533 Liabilities — — Net amount recognized $ 3,822 1,533 Amounts recognized in accumulated other comprehensive income (loss): Net (gain) loss $ 2,040 4,273 Prior service cost — — Net amount recognized $ 2,040 4,273 The accumulated benefit obligation was $16.3 million and $17.0 million at December 31, 2023 and 2022, respectively. Components of Net Periodic Benefit Cost Years Ended December 31, 2023 2022 2021 (In thousands) Components of net periodic benefit costs: Interest cost $ 798 581 528 Service cost 108 131 119 Expected return on plan assets (1,241) (1,575) (1,425) Amortization of net loss (gain) 279 134 539 Net periodic benefit cost (56) (729) (239) Other changes in plan assets and benefit obligations recognized in other comprehensive income (loss): Net loss (gain) (1,954) 765 (2,645) Amortization of net loss (gain) (279) (134) (539) Total recognized in other comprehensive income (loss) (2,233) 631 (3,184) Total recognized in net periodic benefit cost and other comprehensive income (loss) $ (2,289) (98) (3,423) The components of net periodic benefit cost including service cost are reported in "Other operating expenses" in the Consolidated Statement of Earnings. Assumptions December 31, 2023 2022 Weighted-average assumptions used to determine benefit obligations: Discount rate 4.75 % 5.00 % Rate of compensation increase n/a n/a Years ended December 31, 2023 2022 2021 Weighted-average assumptions used to determine net periodic benefit cost: Discount rate 5.00 % 2.75 % 2.25 % Expected long-term return on plan assets 7.00 % 7.00 % 7.00 % Rate of compensation increase n/a n/a n/a The assumed long-term rate of return on plan assets is generally set at the rate expected to be earned based on the long-term investment policy of the plan and the various classes of invested funds, based on the input of the plan’s investment advisors and consulting actuary and the plan’s historic rate of return. As of December 31, 2023, the plan’s average 5-year and inception-to-date returns were 11.11% and 6.70%, respectively. In setting the annual discount rate assumption, the Pension Committee designated by National Western's Board of Directors reviews current 10 year and 30 year corporate bond yields, the current spread to treasuries, and their relative change during the past twelve months. It also considers the present value of the projected benefit payment stream based on the Citigroup Pension Discount Curve and market data observations provided by independent consultants. Plan Assets As discussed in Note (4) Fair Values of Financial Instruments , GAAP defines fair value and establishes a framework for measuring fair value of financial assets. Using this guidance, the Company has categorized its pension plan assets into the three level fair value hierarchy, based on the priority of inputs to the valuation process. The fair value hierarchy classifications are reviewed annually. Reclassification of certain financial assets and liabilities may result based on changes in the observability of valuation attributes. The following tables set forth the Company’s pension plan assets within the fair value hierarchy as of December 31, 2023 and 2022. December 31, 2023 Total Level 1 Level 2 Level 3 (In thousands) Cash and cash equivalents $ 963 963 — — Equity securities: Domestic 12,222 12,222 — — International 103 103 — — Debt securities: U.S. government agencies 499 — 499 — Corporate bonds 6,374 — 6,374 — Total $ 20,161 13,288 6,873 — December 31, 2022 Total Level 1 Level 2 Level 3 (In thousands) Cash and cash equivalents $ 787 787 — — Equity securities: Domestic 11,533 11,533 — — International 117 117 — — Debt securities: U.S. government agencies 601 — 601 — Corporate bonds 5,471 — 5,471 — Other invested assets 1 1 — — Total $ 18,510 12,438 6,072 — Investment securities. Fair values for investments in debt and equity securities are based on quoted market prices, where available. For securities not actively traded, fair values are estimated using values obtained from various independent pricing services. In cases where prices are unavailable from these sources, values are estimated by discounting expected future cash flows using a current market rate applicable to the yield, credit quality, and maturity of the investments. Cash and cash equivalents. Carrying amounts for these instruments approximate their fair values. The plan’s weighted-average asset allocations by asset category have been as follows: December 31, 2023 2022 2021 Asset Category: Equity securities 61% 63% 68% Debt securities 34% 33% 28% Cash and cash equivalents 5% 4% 4% Total 100% 100% 100% The Company has established and maintains an investment policy statement for the assets held in the plan's trust. The investment strategies are of a long-term nature and are designed to meet the following objectives: Ensure that funds are available to pay benefits as they become due Set forth an investment structure detailing permitted assets and expected allocation ranges among classes Ensure that plan assets are managed in accordance with ERISA Pension plan assets are a highly diversified portfolio. The 95% of pension assets not invested in cash is allocated among 244 different investments, with no single issuer representing more than 5.0% of the fair value of the portfolio. The investment policy statement sets forth the following acceptable ranges for each asset's class. Acceptable Range Asset Category: Equity securities 55-70% Debt securities 30-40% Cash and cash equivalents 0-15% Deviations from these ranges are permitted if such deviations are consistent with the duty of prudence under ERISA. Investments in natural resources, venture capital, precious metals, futures and options, real estate, and other vehicles that do not have readily available objective valuations are not permitted. Short sales, use of margin or leverage, and investment in commodities and art objects are also prohibited. The investment policy statement is reviewed annually to ensure that the objectives are met considering any changes in benefit plan design, market conditions, or other material considerations. Contributions National Western expects to contribute $0 to the plan during 2024. Additional amounts may be contributed at NWLIC's discretion. The plan’s funding status is reviewed periodically throughout the year by National Western’s Pension Plan Committee. NWLIC intends to contribute at least the minimum amounts necessary for tax compliance and to maintain an Adjusted Funding Target Attainment Percentage ("AFTAP") of over 80% to meet the Pension Protection Act Plan’s threshold. Estimated Future Benefit Payments The following benefit payments, which reflect expected future service, as appropriate, are expected to be paid (in thousands): 2024 $ 1,461 2025 1,515 2026 1,390 2027 1,400 2028 1,386 2029-2033 6,013 National Western also sponsors three non-qualified defined benefit pension plans. The first plan covers certain senior officers and provides benefits based on the participants' years of service and compensation. The primary pension obligations and administrative responsibilities of the plan are maintained by a pension administration firm, which is a subsidiary of American National Group, Inc. ("American National"), previously a related party. In the second quarter of 2022, American National was acquired by Brookfield Asset Management Reinsurance Partners Ltd. (subsequently renamed Brookfield Reinsurance Ltd.) and is therefore no longer a related party of National Western. American National (subsequently reorganized as a Limited Liability Corporation) has guaranteed the payment of pension obligations under the plan. However, the Company has a contingent liability with respect to the plan should these entities be unable to meet its obligations under the existing agreements. Also, NWLGI has a contingent liability with respect to the plan in the event that a plan participant continues employment with National Western beyond age seventy Effective July 1, 2005, National Western established a second non-qualified defined benefit plan for the benefit of Robert L. Moody, Sr., who was then Chairman of the Company. This plan is intended to provide for post-2004 benefit accruals that mirror and supplement the pre-2005 benefit accruals under the previously discussed non-qualified plan, while complying with the requirements of the Act. On November 7, 2023, Robert L. Moody, Sr., Chairman Emeritus of the Company, passed away. Mr. Moody, Sr.'s wife predeceased him. Accordingly, the Company has no obligation to make any additional payments with respect to Mr. Moody, Sr.'s participation in the qualified pension plan and non-qualified defined benefit plans described above. Effective November 1, 2005, National Western established a third non-qualified defined benefit plan for the benefit of Ross R. Moody, who was then President of the Company. This plan is intended to provide for post-2004 benefit accruals that supplement the pre-2005 benefit accruals under the first non-qualified plan as previously discussed, while complying with the requirements of the Act. Ozark National and NIS have no defined benefit plans. A detail of plan disclosures related to the amendments of the original plan and the additional two plans is provided below: Obligations and Funded Status December 31, 2023 2022 (In thousands) Changes in projected benefit obligations: Projected benefit obligations at beginning of year $ 31,522 44,448 Service cost 816 1,038 Interest cost 1,635 1,114 Actuarial (gain) loss (5,136) (13,096) Benefits paid (1,816) (1,982) Projected benefit obligations at end of year 27,021 31,522 Change in plan assets: Fair value of plan assets at beginning of year — — Contributions 1,816 1,982 Benefits paid (1,816) (1,982) Fair value of plan assets at end of year — — Funded status at end of year $ (27,021) (31,522) The Projected Benefit Obligation decreased in 2023 due to the following: • An experience loss of approximately $2,176,000 due to census demographics different than assumed including changes in compensation different than assumed. • An experience gain of approximately $8,292,000 due to the death of a participant. • An experience gain of approximately $165,000 due to the difference in expected and actual benefit payments. • An experience loss of approximately $1,145,000 due to the decrease in the discount rate from 5.00% to 4.75%. The Projected Benefit Obligation decreased in 2022 from the prior year due to the following: • An experience gain of approximately $2,956,000 due to census demographics different than assumed including changes in compensation different than assumed. • An experience gain of approximately $10,140,000 due to the increase in the discount rate from 2.75% to 5.00%. December 31, 2023 2022 (In thousands) Amounts recognized in the Company's Consolidated Financial Statements: Assets $ — — Liabilities (27,021) (31,522) Net amount recognized $ (27,021) (31,522) Amounts recognized in accumulated other comprehensive income (loss): Net (gain) loss $ (6,644) (1,509) Prior service cost 226 286 Net amount recognized $ (6,418) (1,223) The accumulated benefit obligation was $19.6 million and $23.2 million at December 31, 2023 and 2022, respectively. Components of Net Periodic Benefit Cost Years Ended December 31, 2023 2022 2021 (In thousands) Components of net periodic benefit cost: Service cost $ 816 1,038 1,235 Interest cost 1,635 1,114 1,044 Amortization of prior service cost 59 59 59 Amortization of net loss (gain) — 2,338 5,131 Net periodic benefit cost 2,510 4,549 7,469 Other changes in plan assets and benefit obligations recognized in other comprehensive income (loss): Net loss (gain) (5,136) (13,096) (7,420) Amortization of prior service cost (59) (59) (59) Amortization of net loss (gain) — (2,338) (5,131) Total recognized in other comprehensive income (loss) (5,195) (15,493) (12,610) Total recognized in net periodic benefit cost and other comprehensive income (loss) $ (2,685) (10,944) (5,141) The components of net periodic benefit cost including service cost are reported in "Other operating expenses" in the Consolidated Statement of Earnings. Assumptions December 31, 2023 2022 Weighted-average assumptions used to determine benefit obligations: Discount rate 4.75 % 5.00 % Rate of compensation increase 8.00 % 8.00 % Years ended December 31, 2023 2022 2021 Weighted-average assumptions used to determine net periodic benefit costs: Discount rate 5.00 % 2.75 % 2.25 % Expected long-term return on plan assets n/a n/a n/a Rate of compensation increase 8.00 % 8.00 % 8.00 % The plan is unfunded and therefore no assumption has been made related to the expected long-term return on plan assets. Plan Assets The plan is unfunded and therefore had no assets at December 31, 2023 or 2022. Contributions National Western expects to contribute approximately $0.0 million to the plan in 2024. Estimated Future Benefit Payments The following benefit payments, which reflect expected future service, as appropriate, are expected to be paid (in thousands): 2024 $ — 2025 — 2026 — 2027 415 2028 2,488 2029-2033 12,442 (B) Defined Contribution Pension Plans In addition to the defined benefit pension plans, National Western sponsors a qualified 401(k) plan for substantially all employees and a non-qualified deferred compensation plan primarily for senior officers. National Western made annual contributions to the 401(k) plan in 2023, 2022, and 2021 of up to four percent of each employee's compensation, based on the employee's personal level of salary deferrals to the plan. Contributions are not subject to a vesting schedule. For the years ended December 31, 2023, 2022, and 2021, NWLIC contributions totaled $790,000, $703,000, and $755,000, respectively. The non-qualified deferred compensation plan sponsored by National Western was established to allow eligible employees to defer the payment of a percentage of their compensation and to provide for additional company contributions. Contributions are subject to a vesting schedule based on the employee's years of service. For the years ended December 31, 2023, 2022, and 2021, contributions totaled $121,000, $128,000, and $143,000, respectively. Ozark National sponsors a qualified 401(k) plan for substantially all employees of Ozark National and NIS. Ozark National made contributions to the 401(k) plan in 2023, 2022, and 2021 of up to four percent of each employee's compensation, based on the employee's personal level of salary deferrals to the plan. Contributions are not subject to a vesting schedule. Expense related to this plan totaled $84,000, $112,000, and $125,000 for Ozark National and $14,000, $15,000, and $10,000 for NIS for the years ended December 31, 2023, 2022, and 2021, respectively. Ozark National also sponsors a non-qualified, unfunded retirement plan covering certain members of executive staff. The plan is funded solely through discretionary employer contributions. Expense related to this plan totaled $48,000, $(75,000), and $24,000 for the years ended December 31, 2023, 2022, and 2021, respectively. (C) Postretirement Employment Plans Other Than Pension National Western sponsors two health care plans that were amended in 2004 to provide postretirement benefits to certain fully-vested individuals. The plans are unfunded. The measurement date for the plans is December 31st. A detail of plan disclosures related to the plans is provided below: Obligations and Funded Status December 31, 2023 2022 (In thousands) Changes in projected benefit obligations: Projected benefit obligations at beginning of year $ 4,406 6,160 Interest cost 243 173 Actuarial (gain) loss (99) (1,927) Benefits paid — — Projected benefit obligations at end of year 4,550 4,406 Changes in plan assets: Fair value of plan assets at beginning of year — — Contributions — — Benefits paid — — Fair value of plan assets at end of year — — Funded status at end of year $ (4,550) (4,406) The Projected Benefit Obligation increased in 2023 due to the following: • An experience loss of approximately $460,000 due to the claims/healthcare cost trend experience. • An experience gain of approximately $746,000 due to the death of a participant. • An experience loss of approximately $187,000 due to the decrease in the discount rate from 5.00% to 4.75%. The Projected Benefit Obligation decreased in 2022 from the prior year due to the following: • An experience loss of approximately $129,000 due to the claims/healthcare cost trend experience. • An experience gain of approximately $318,000 due to the death of a participant's spouse. • An experience loss of approximately $264,000 due to the change in trend rate. • An experience gain of approximately $2,002,000 due to the increase in the discount rate from 2.75% to 5.00%. December 31, 2023 2022 (In thousands) Amounts recognized in the Company's Consolidated Financial Statements: Assets $ — — Liabilities (4,550) (4,406) Net amount recognized $ (4,550) (4,406) Amounts recognized in accumulated other comprehensive income (loss): Net (gain) loss $ (695) (596) Prior service cost — — Net amount recognized $ (695) (596) The accumulated benefit obligation was $4.5 million and $4.4 million at December 31, 2023 and 2022, respectively. Components of Net Periodic Benefit Cost Years Ended December 31, 2023 2022 2021 (In thousands) Components of net periodic benefit cost: Interest cost $ 243 173 148 Amortization of prior service cost — — — Amortization of net loss — 208 292 Net periodic benefit cost 243 381 440 Other changes in plan assets and benefit obligations recognized in other comprehensive income (loss): Net loss (gain) (99) (1,927) (457) Amortization of prior service cost — — — Amortization of net loss (gain) — (208) (292) Total recognized in other comprehensive income (loss) (99) (2,135) (749) Total recognized in net periodic benefit cost and other comprehensive income (loss) $ 144 (1,754) (309) As the plans are not funded, there is no expected return on plan assets shown in the net periodic benefit cost table above. Ozark National and NIS do not offer postretirement employment benefits. The components of net periodic benefit cost including service cost are reported in "Other operating expenses" in the Consolidated Statement of Earnings. Assumptions December 31, 2023 2022 Weighted-average assumptions used to determine benefit obligations: Discount rate 4.75 % 5.00 % Expected long-term return on plan assets n/a n/a For the years ended December 31, 2023 2022 2021 Weighted-average assumptions used to determine net periodic benefit costs: Discount rate 5.00 % 2.75 % 2.25 % Expected long-term return on plan assets n/a n/a n/a For measurement purposes, a 7.25% annual rate of increase in the per capita cost of covered health care benefits was assumed for 2024, decreasing annually by 0.25% until reaching an ultimate rate of 5%. Plan Assets The plans are unfunded and therefore had no assets at December 31, 2023 and 2022. Contributions The following benefit payments, which reflect expected future service, as appropriate, are expected to be paid (in thousands): 2024 $ — 2025 — 2026 97 2027 63 2028 286 2029-2033 1,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3</t>
        </is>
      </c>
    </row>
    <row r="3">
      <c r="A3" s="3" t="inlineStr">
        <is>
          <t>Income Tax Disclosure [Abstract]</t>
        </is>
      </c>
      <c r="B3" s="4" t="inlineStr">
        <is>
          <t xml:space="preserve"> </t>
        </is>
      </c>
    </row>
    <row r="4">
      <c r="A4" s="4" t="inlineStr">
        <is>
          <t>Federal Income Taxes</t>
        </is>
      </c>
      <c r="B4" s="4" t="inlineStr">
        <is>
          <t>FEDERAL INCOME TAXES Total Federal income taxes were allocated as follows: Years Ended December 31, 2023 2022 2021 (In thousands) Taxes (benefits) on earnings from continuing operations: Current $ 53,262 15,830 42,829 Deferred (18,007) 47,702 22,848 Taxes on earnings 35,255 63,532 65,677 Taxes (benefits) on components of stockholders' equity: Net unrealized gains and losses on securities available-for-sale 46,371 (271,282) (90,654) Change in discount rate on LFPB (6,598) 61,358 14,228 Foreign currency translation adjustments 21 112 — Change in benefit plan liability 1,581 3,569 3,474 Change in accounting — — 54,487 Total Federal income taxes $ 76,630 (142,711) 47,212 . The provisions for Federal income taxes attributable to earnings from continuing operations vary from amounts computed by applying the statutory income tax rate to income statement earnings before Federal income taxes due to differences between the financial statement reporting and income tax treatment of certain items. These differences and the corresponding tax effects are as follows: Years Ended December 31, 2023 2022 2021 (In thousands) Income tax expense at statutory rate of 21% $ 27,234 65,109 66,825 Dividend received deduction (140) (405) (394) Tax exempt interest (1,088) (1,194) (1,263) Non deductible salary expense 12,120 642 439 Adjustments pertaining to prior tax years (317) (538) (63) Non deductible insurance 53 96 96 Non deductible other expenses 66 42 54 Non taxable life insurance proceeds (2,683) — — Other, net 10 (220) (17) Taxes on earnings from continuing operations $ 35,255 63,532 65,677 The Company generally expects its effective tax rate to be slightly less than the current statutory rate due to recurring permanent differences that reduce tax expense, principally tax exempt interest income and the dividend received deduction. In the year ended December 31, 2023, the Company's effective tax rate increased significantly due to non-deductible salary expense associated with Internal Revenue Code Section 162(m) which disallows deductions for publicly traded companies that pay its highly compensated officers over $1.0 million in compensation. This threshold for covered employees was substantially exceeded in 2023 due to the increased exercising of long-term incentive equity awards prompted by the Company's pending Merger Agreement announced in the fourth quarter of 2023. The tax effects of temporary differences that give rise to significant portions of the deferred tax assets and deferred tax liabilities at December 31, 2023 and 2022 are presented below. December 31, 2023 2022 (In thousands) Deferred tax assets: Future policy benefits, excess of financial accounting liabilities over tax liabilities $ 38,845 36,532 Investment securities write-downs for financial accounting purposes 847 1,088 Benefit plan liabilities 8,339 8,974 Accrued operating expenses recorded for financial accounting purposes not currently tax deductible 15,267 5,915 Accrued and unearned investment income recognized for tax purposes and deferred for financial accounting purposes 27 42 Net unrealized losses on debt and equity securities 158,351 213,345 Goodwill 933 1,315 Other 4,215 4,730 Total gross deferred tax assets 226,824 271,941 Valuation allowance on deferred tax assets (10,723) — Total deferred tax assets 216,101 271,941 Deferred tax liabilities: Deferred policy acquisition costs, sales inducement costs, and VOBA, principally expensed for tax purposes (127,559) (138,596) Tax reform reserve adjustment (17,465) (26,198) Debt securities, principally due to deferred market discount for tax (5,624) (5,895) Real estate, principally due to adjustments for financial accounting purposes (30) (30) Foreign currency translation adjustments (2,210) (2,005) Fixed assets, due to different depreciation bases (8,975) (11,729) Cost of reinsurance (14,267) (16,449) Funds withheld liability (53,537) (61,198) Other (769) (809) Total gross deferred tax liabilities (230,436) (262,909) Net deferred tax assets (liabilities) $ (14,335) 9,032 The 2017 Tax Cuts and Jobs Act ("Tax Act") imposed a limitation on life insurance tax reserves based upon the greater of net surrender value or 92.81% of the reserve method prescribed by the National Association of Insurance Commissioners which covers such contracts as of the date the reserve is determined. The Company determined that this limitation resulted in a tax reserve decrease of $332.9 million which the Tax Act allowed to be recognized over an eight-year period. At the statutory rate of 21%, the Company recorded a deferred tax liability as of December 31, 2017 of $69.9 million. This amount is incorporated into the periodic measurement of net deferred tax liabilities and at December 31, 2023 is $17.5 million as shown in the table above. The total tax reserve adjustment of $332.9 million which resulted from the limitation imposed under the Tax Act is recognized as an increase in taxable income of $41.6 million per year through the year 2025. At the statutory rate of 21%, this results in additional tax of $8.7 million per year. The Company is required to determine whether a valuation allowance for deferred tax assets is necessary by considering whether it is more likely than not that some portion or all of its deferred tax assets will not be realized. The ultimate realization of deferred tax assets is primarily dependent upon the generation of future taxable income during the periods in which the temporary differences giving rise to deferred tax assets become deductible. Management considers the scheduled reversal of deferred tax liabilities, projected future taxable income, and available tax planning strategies in making this assessment. Historically, based upon the Company's past experience of generating taxable income as well as projections for future taxable income over the periods in which the deferred tax assets are deductible, management has concluded it is more likely than not that the Company will realize the benefits of these deductible differences. At December 31, 2023, based upon its periodic assessment process, the Company determined that a valuation allowance for deferred tax assets was required related to its liability for share-based compensation. As a consequence of its announced Merger Agreement in the fourth quarter of 2023, the Company's share-based compensation liability increased significantly due both to the stated purchase price in the Merger Agreement of $500.00 per share of the Company's common stock as well as the accelerated period of time over which the equity-based awards were expected to be exercised. This served to significantly increase the deferred tax asset associated with the share-based compensation liability which included amounts subject to the Internal Revenue Code's section 162(m) deductibility threshold. The valuation allowance at December 31, 2023 represents the amount of the share-based compensation liability that is expected to not be deductible due to the limitations imposed by IRC section 162(m). There were no valuation allowances for deferred tax assets at December 31, 2022. In accordance with GAAP, the Company assessed whether it had any significant uncertain tax positions related to open examination or other IRS issues and determined that there were none. Accordingly, no reserve for uncertain tax positions has been recorded. Should a provision for any interest or penalties relative to unrecognized tax benefits be necessary, it is the Company's policy to accrue for such in its income tax accounts. There were no such accruals as of December 31, 2023 or 2022. The Company and its corporate subsidiaries file a consolidated U.S. Federal income tax return, which is subject to examination for all years after 2019. The Company's federal income tax return is consolidated with the entities listed below. • National Western Life Group, Inc. (NWLGI) • National Western Life Insurance Company (NWLIC, a subsidiary of NWLGI) • The Westcap Corporation (subsidiary of NWLIC) • Braker P III, LLC (subsidiary of NWLIC) • NWL Financial, Inc. (subsidiary of NWLIC) • NWLSM, Inc. (subsidiary of NWLIC) • NWL Services, Inc. (subsidiary of NWLGI) • Regent Care Operations General Partner, Inc. (subsidiary of NWL Services, Inc.) • Regent Care Operations Limited Partner, Inc. (subsidiary of NWL Services, Inc.) • Regent Care General Partner, Inc. (subsidiary of NWL Services, Inc.) • Regent Care Limited Partner, Inc. (subsidiary of NWL Services, Inc.) • N.I.S. Financial Services, Inc. (NIS, a subsidiary of NWLGI) Ozark National will not be consolidated with NWLGI for federal tax filings until it has been a member of the affiliated group for five full years, per section 1504(c)(2) of the Internal Revenue Code. Allocation of the consolidated Federal income tax liability amongst the Company and its consolidated subsidiaries is based on separate return calculations pursuant to the "wait-and-see" method as described in sections 1.1552-1(a)(1) and 1.1502-33(d)(2) of the current Treasury Regulations. Under this method, consolidated group members are not given current credit for net losses until future net taxable income is generated to realize such cred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Short-Term Debt [Abstract]</t>
        </is>
      </c>
      <c r="B3" s="4" t="inlineStr">
        <is>
          <t xml:space="preserve"> </t>
        </is>
      </c>
    </row>
    <row r="4">
      <c r="A4" s="4" t="inlineStr">
        <is>
          <t>Short-Term Borrowings</t>
        </is>
      </c>
      <c r="B4" s="4" t="inlineStr">
        <is>
          <t>SHORT-TERM BORROWINGS National Western has available a $75 million bank line of credit (with Moody National Bank, its custodian bank and a related party) primarily for cash management purposes. The Company is required to maintain a collateral security deposit in trust with the sponsoring bank having a fair value equal to 110% of the line of credit. The Company had no outstanding borrowings under the line of credit at December 31, 2023 or 2022. The Company maintained assets having an amortized value of $94.8 million (fair value of $85.7 million) on deposit with the lender at December 31, 2023. National Western is a member of the Federal Home Loan Bank of Dallas ("FHLB") through an initial minimum required stock investment of $4.3 million. Through this membership, National Western has a specified borrowing capacity based upon the amount of collateral it establishes. At December 31, 2023, securities and commercial loans with amortized values of $402.8 million (fair value of $378.4 million) were pledged to FHL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As previously disclosed, the Company has been a defendant in prior years in such class action lawsuit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On September 28, 2017, a purported stockholder derivative lawsuit was filed in the 122nd District Court of Galveston County, State of Texas titled Robert L. Moody, Jr. derivatively on behalf of National Western Life Insurance Company and National Western Life Group, Inc. v. Ross Rankin Moody, et al., naming certain current and former directors and current officers as defendants. The case was litigated through 2021, ultimately culminating in the court granting the companies’ and directors’ Pleas, dismissing Mr. Moody, Jr.’s claims with prejudice, and ordering that Mr. Moody, Jr. pay the companies their attorney’s fees and expenses. On October 15, 2021, Defendants received final payment in satisfaction of judgment from Mr. Moody, Jr. for a total amount of $1,803,503. The Court of Appeals stated in its opinion that the evidence supported the trial court’s implied finding that Mr. Moody, Jr.’s suit was filed without reasonable cause and for an improper purpose, and therefore, the court’s order that he pay $1,803,503 in attorneys’ fees to the Defendants was proper. Defendants filed a Notice of Satisfaction of Judgment with the trial court on October 19, 2021. Judgment in the Defendants’ favor is now final and not subject to any further appeals. In April of 2019, National Western defended a two-week jury trial in which it was alleged that the Company committed actionable Financial Elder Abuse in its issuance of a $100,000 equity indexed annuity to the Plaintiff in the case of Williams v Pantaleoni et al , Case No. 17CV03462, Butte County California Superior Court. The Court entered an Amended Judgment on the Jury Verdict on July 27, 2019 against National Western in the amount of $14,949 for economic damages and $2.92 million in non-economic and punitive damages. National Western vigorously disputed the verdicts and the amounts awarded, and in furtherance of such, filed a Motion for Judgment Notwithstanding Jury Verdict and a Motion for New Trial, both of which were rejected by the Court. On September 9, 2019, NWLIC filed its Notice of Appeal. On November 11, 2019, the judge awarded the Plaintiff attorney’s fees in the amount of $1.26 million. Both the Plaintiff and NWLIC appealed this ruling. On June 11, 2021, the appellate court reversed the judgment and directed the trial court to enter judgment in favor of NWLIC. Plaintiff then filed an appeal with the Supreme Court of California. On September 22, 2021, the California Supreme Court granted review and transferred the case back to the appellate court with instructions to vacate its decision and reconsider its finding that Mr. Pantaleoni did not have an agency relationship with NWLIC. On March 4, 2022, the appellate court filed an opinion completely striking the award of punitive damages that had been in the amount of $2.50 million, affirming economic damages of $14,949 and non-economic damages of $420,000, and awarding Plaintiff costs on appeal. The appellate court remanded the case to the trial court to reconsider the attorney fee award of $1.26 million in light of the reversal of punitive damages. Upon petitions for rehearing separately filed by both parties, the appellate court vacated its March 4th decision. On May 10, 2022, the appellate court filed its new opinion once again completely striking the award of punitive damages that had been in the amount of $2.5 million, affirming economic damages of $14,949 and non-economic damages of $420,000, and awarding Plaintiff costs on appeal. The appellate court again remanded the case to the trial court to reconsider the attorney fee award of $1.26 million in light of the reversal of punitive damages. The California Supreme Court denied National Western’s appeal while ordering the appellate decision depublished. This denial made the appellate court’s decision final, which was to strike the award of punitive damages, to affirm the award of economic damages of $14,949 and non-economic damages of $420,000, and to award Plaintiff costs on appeal. The trial court subsequently awarded Plaintiff appellate costs of $538,461, and reduced Plaintiff's trial fees to $842,380. The parties agreed to a judgment, and final payment of fees was tendered by the Company in January 2023. The amount was accrued for and included in the Company's financial statements for the year ended December 31, 2022. In the Form 10-Q for the quarter ended September 30, 2020, the Company reported that it experienced a data event in which an intruder accessed and exfiltrated certain data from the Company's network and that it was aware of two proposed class actions filed against National Western: Mildred Baldwin, on behalf of herself and others similarly situated vs. National Western Life Insurance Company , Missouri Circuit Court for the 18th Judicial Circuit (Pettis County) filed February 16, 2021, and Douglas Dyrssen Sr., individually and on behalf of all others similarly situated vs. National Western Life Insurance Company and National Western Life Group, Inc. , United States District Court for the Eastern District of California filed March 8, 2021. The parties subsequently agreed to consolidate those two proposed class actions into a single proposed class action, Mildred Baldwin, on behalf of herself and others similarly situated vs. National Western Life Insurance Company , United States District Court for the Western District of Missouri. Baldwin was seeking an undetermined amount of damages, attorneys' fees and costs, injunctive relief, declaratory and other equitable relief, and enjoinment. National Western filed a Motion to Dismiss on July 16, 2021. On July 26, 2021, the parties filed a Joint Motion to Stay Pending Mediation, which the court denied. On September 15, 2021, the court granted in part and denied in part National Western’s Motion to Dismiss. At a mediation held on October 12, 2021, the parties agreed on preliminary terms to settle the litigation. The parties filed a Joint Notice of Settlement and Motion to Stay Deadlines with the court on October 20, 2021. The Company accrued $4.4 million for this matter at December 31, 2021. The Court issued an order preliminarily approving the settlement on January 19, 2022. The Court issued an order granting final approval of the settlement on June 16, 2022. The ultimate payments due under the settlement terms were paid in 2022. The Company was informed by the Internal Revenue Service (“IRS”) that it had countersigned a previously negotiated closing agreement effective February 11, 2022 (“Agreement”) by and between National Western and the Commissioner of Internal Revenue pertaining to an open matter regarding the tax status of certain of the Company’s international life insurance products. Under terms of the Agreement, the Company remitted a payment to the IRS in the amount of $4.9 million within sixty days of the effective date of the Agreement and made stipulated adjustments to the policies covered under the Agreement within ninety days of the effective date. The Company had previously accrued for this contingency in a financial statement period predating the financial statements for the three years ended December 31, 2022. The agreement and plan of merger described above (the "Merger Agreement") contains certain termination rights for both the Company and S.USA. If the Merger has not closed by July 8, 2024 (the “Outside Date”), either the Company or S.USA may terminate the Merger Agreement. However, if the closing has not occurred because the required insurance regulatory approvals have not been obtained, and all other conditions to closing have been satisfied (other than those conditions that by their terms are to be satisfied at the closing, each of which is capable of being satisfied at the closing) or waived, the Outside Date will be automatically extended to October 8, 2024. The Merger Agreement requires the Company to pay S.USA a $66.5 million termination fee under certain circumstances. Specifically, a termination fee would be payable by the Company if: ▪ S.USA terminates the Merger Agreement due to the occurrence of a Company terminable breach and (i) a competing proposal was announced after the date of the Merger Agreement but prior to the termination that was not withdrawn and (ii) within 12 months after the termination, the Company enters into a definitive agreement with respect to, or otherwise consummates, the competing proposal (or does not oppose it, in the case of a tender or exchange offer); ▪ The Company or S.USA terminates the Merger Agreement because of the Company’s failure to obtain the required vote at a duly held meeting of its stockholders and (i) a competing proposal was announced after the date of the Merger Agreement but prior to the termination that was not withdrawn and (ii) within 12 months after the termination, the Company enters into a definitive agreement with respect to, or otherwise consummates, the competing proposal (or does not oppose it, in the case of a tender or exchange offer); ▪ S.USA terminates the Merger Agreement because prior to receipt of Company stockholder approval there has been a change in the NWLGI board of directors’ recommendation, regardless of whether permitted by the Merger Agreement; or ▪ the Company terminates the Merger Agreement prior to the receipt of Company stockholder approval in order to enter into a definitive written agreement providing for a superior proposal received after the signing of the Merger Agreement that did not result from a breach of the nonsolicitation covenant binding on the Company and the Company complied with the nonsolicitation covenant’s requirements binding on the Company.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solidated Balance Sheets. The Company's exposure to credit loss in the event of nonperformance by an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no commitments to fund new loans and $15.6 million commitments to extend credit relating to existing loans at December 31, 2023. The Company evaluates each customer's creditworthiness on a case-by-case basis. The Company also had open commitments to make capital contributions to alternative investment debt and equity funds of $176.1 million as of December 31, 2023. The Company had unfunded commitments on private placements of $0.0 million and unfunded commitments on revolver loans of $0.0 million as of December 31, 2023. (C) Guaranty Association Assessments National Western and Ozark National are subject to state guaranty association assessments in all states in which they are licensed to do business. These associations generally guarantee certain levels of benefits payable to resident policyholders of insolvent insurance companies. Many states allow premium tax credits for all or a portion of such assessments, thereby allowing potential recovery of these payments over a period of years. However, several states do not allow such credits. The Company estimates its liabilities for guaranty association assessments by using the latest information available from the National Organization of Life and Health Insurance Guaranty Associations. The Company monitors and revises its estimates for assessments as additional information becomes available which could result in changes to the estimated liabilities. As of December 31, 2023, 2022 and 2021, liabilities for guaranty association assessments totaled $0.5 million, $0.3 million and $0.1 million, respectively. Other operating expenses related to state guaranty association assessments were $0.0 million, $0.2 million, and $(0.1) million for the years ended December 31, 2023, 2022, and 2021, respectively. (D) Leases The Company leases various office related equipment. Rental expenses for these leases were $0.4 million, $0.4 million and $0.4 million for the years ended December 31, 2023, 2022, and 2021, respectively. In 2021, the Company entered into two lease agreements for new equipment under finance leases 2024 $ 316 2025 180 2026 164 2027 — 2028 — Total minimum lease payments 660 Less: Interest (3) Present value of net minimum lease payments $ 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with Regulatory Authorities</t>
        </is>
      </c>
      <c r="B1" s="2" t="inlineStr">
        <is>
          <t>12 Months Ended</t>
        </is>
      </c>
    </row>
    <row r="2">
      <c r="B2" s="2" t="inlineStr">
        <is>
          <t>Dec. 31, 2023</t>
        </is>
      </c>
    </row>
    <row r="3">
      <c r="A3" s="3" t="inlineStr">
        <is>
          <t>Deposits with Regulatory Authorities [Abstract]</t>
        </is>
      </c>
      <c r="B3" s="4" t="inlineStr">
        <is>
          <t xml:space="preserve"> </t>
        </is>
      </c>
    </row>
    <row r="4">
      <c r="A4" s="4" t="inlineStr">
        <is>
          <t>Deposits with Regulatory Authorities</t>
        </is>
      </c>
      <c r="B4" s="4" t="inlineStr">
        <is>
          <t xml:space="preserve">DEPOSITS WITH REGULATORY AUTHORITIES The following assets, stated at amortized cost, were on deposit with state and other regulatory authorities, as required by law, at the dates shown in the table below. December 31, 2023 2022 (In thousands) National Western: Debt securities available-for-sale $ 14,833 15,379 Short-term investments 3,091 475 Total National Western 17,924 15,854 Ozark National: Debt securities available-for-sale 3,342 3,368 Total Ozark National 3,342 3,368 Total $ 21,266 19,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oss R. Moody, NWLGI's Chairman, President and Chief Executive Officer, is the son of former Chairman Emeritus of the Board of Directors of NWLGI, Robert L. Moody, Sr., the brother of Russell S. Moody who serves as an advisory director of NWLGI, and a half-brother of Frances A. Moody-Dahlberg who serves as a director of NWLGI. National Western utilizes Moody National Bank of Galveston ("MNB") for certain bank custodian services as well as for certain administrative services with respect to its defined benefit plan. In 2023, NWL Financial, Inc., a subsidiary of National Western, entered into an investment management agency agreement with MNB. The Three R Trusts, four separate Texas trusts for the benefit of the children of Robert L. Moody, Sr. (Ross R. Moody, Russell S. Moody, Frances A. Moody-Dahlberg, and Robert L. Moody, Jr.) own a majority of the issued and outstanding shares of Moody Bancshares, Inc. At December 31, 2022, Moody Bancshares, Inc. owned 100% of the outstanding shares of Moody Bank Holding Company, Inc., which owned approximately 98.5% of the outstanding shares of MNB. Ross R. Moody, Russell S. Moody, and Frances A. Moody-Dahlberg are members of the Board of Directors of MNB. National Western and affiliated entities paid fees totaling $470,307 and $486,813 in 2023 and 2022, respectively, to MNB with respect to the services provided as described above. National Western also maintains an office space lease with MNB and made payments totaling $32,101 and $32,101 in 2023 and 2022, respectively, under this lease. National Western held an investment totaling approximately 9.4% of the issued and outstanding shares of Moody Bancshares, Inc. at December 31, 2022. In response to a tender offer, the Company sold this investment holding during 2023 recognizing a gain of $25.7 million. American National Group, Inc. ("American National") was previously a related party until it was acquired by Brookfield Asset Management Reinsurance Partners Ltd. in the second quarter of 2022. Related party transaction totals with American National disclosed here for 2022 cover the period prior to the acquisition. National Western paid American National $116,314 in 2022 in premiums for certain company sponsored benefit plans and $1,506,422 in 2022 in reimbursements for claim costs for which American National provides third party administrative services. American National paid National Western $1,569,190 in 2022, in premiums for its company sponsored benefit plans. National Western maintained an investment agreement with American National Registered Investment Advisory, Inc., a subsidiary of American National, under which $29,753 was paid in 2022, for services. Robert L. Moody, Sr., served as Chairman Emeritus and Ross R. Moody served as a non-executive Chairman of the Board of American National. E. Douglas McLeod and E. J. Pederson, members of NWLGI's Board of Directors, were also members of the American National Board of Directors. Todd M. Wallace serves as a director of NWLGI. Mr. Wallace is the President of the Central Texas Region of Jones, Lang, LaSalle Brokerage, Inc. ("JLL"). Braker P III, LLC, a subsidiary of National Western, entered into a leasing agent agreement with JLL in 2022 under which payments were made totaling $21,427 and $180,208 in 2023 and 2022, respectively. Ozark National also entered into a services agreement with JLL in 2022, but no payments were made under that agreement in either 2023 or 2022. Robert L. Moody, Sr. served as Chairman Emeritus of NWLGI until his death on November 7, 2023. National Western carried life insurance policies totaling a face amount of $27.0 million on the life of Mr. Moody, Sr. of which $26.85 million was reinsured with third party reinsurers. National Western was included as a beneficiary on these policies and received $12.8 million in proceeds. The Three R Trusts received $11.4 million in proceeds from the policies and Ross R. Moody, Frances A. Moody-Dahlberg, Russell S. Moody, and Robert L. Moody, Jr. each received $581,593 in proceeds from the poli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Debt securities available-for-sale, at fair value (cost: $7,714,503 and $8,438,760)</t>
        </is>
      </c>
      <c r="B3" s="5" t="n">
        <v>7108188</v>
      </c>
      <c r="C3" s="5" t="n">
        <v>7611633</v>
      </c>
    </row>
    <row r="4">
      <c r="A4" s="4" t="inlineStr">
        <is>
          <t>Debt securities trading, at fair value (cost: $1,204,968 and $1,269,597)</t>
        </is>
      </c>
      <c r="B4" s="6" t="n">
        <v>1046856</v>
      </c>
      <c r="C4" s="6" t="n">
        <v>1065993</v>
      </c>
    </row>
    <row r="5">
      <c r="A5" s="4" t="inlineStr">
        <is>
          <t>Mortgage loans, net of allowance for credit losses ($3,651 and $3,575), ($19,580 and $19,334) at fair value)</t>
        </is>
      </c>
      <c r="B5" s="6" t="n">
        <v>474133</v>
      </c>
      <c r="C5" s="6" t="n">
        <v>505730</v>
      </c>
    </row>
    <row r="6">
      <c r="A6" s="4" t="inlineStr">
        <is>
          <t>Policy loans</t>
        </is>
      </c>
      <c r="B6" s="6" t="n">
        <v>66602</v>
      </c>
      <c r="C6" s="6" t="n">
        <v>70495</v>
      </c>
    </row>
    <row r="7">
      <c r="A7" s="4" t="inlineStr">
        <is>
          <t>Derivatives, index options</t>
        </is>
      </c>
      <c r="B7" s="6" t="n">
        <v>85158</v>
      </c>
      <c r="C7" s="6" t="n">
        <v>23669</v>
      </c>
    </row>
    <row r="8">
      <c r="A8" s="4" t="inlineStr">
        <is>
          <t>Equity securities, at fair value (cost: $14,268 and $14,547)</t>
        </is>
      </c>
      <c r="B8" s="6" t="n">
        <v>24098</v>
      </c>
      <c r="C8" s="6" t="n">
        <v>22076</v>
      </c>
    </row>
    <row r="9">
      <c r="A9" s="4" t="inlineStr">
        <is>
          <t>Other long-term investments</t>
        </is>
      </c>
      <c r="B9" s="6" t="n">
        <v>295471</v>
      </c>
      <c r="C9" s="6" t="n">
        <v>262106</v>
      </c>
    </row>
    <row r="10">
      <c r="A10" s="4" t="inlineStr">
        <is>
          <t>Short-term investments</t>
        </is>
      </c>
      <c r="B10" s="6" t="n">
        <v>0</v>
      </c>
      <c r="C10" s="6" t="n">
        <v>3937</v>
      </c>
    </row>
    <row r="11">
      <c r="A11" s="4" t="inlineStr">
        <is>
          <t>Total investments</t>
        </is>
      </c>
      <c r="B11" s="6" t="n">
        <v>9100506</v>
      </c>
      <c r="C11" s="6" t="n">
        <v>9565639</v>
      </c>
    </row>
    <row r="12">
      <c r="A12" s="4" t="inlineStr">
        <is>
          <t>Cash and cash equivalents</t>
        </is>
      </c>
      <c r="B12" s="6" t="n">
        <v>482758</v>
      </c>
      <c r="C12" s="6" t="n">
        <v>295270</v>
      </c>
    </row>
    <row r="13">
      <c r="A13" s="4" t="inlineStr">
        <is>
          <t>Deferred policy acquisition costs (Note 1)</t>
        </is>
      </c>
      <c r="B13" s="6" t="n">
        <v>628673</v>
      </c>
      <c r="C13" s="6" t="n">
        <v>663882</v>
      </c>
    </row>
    <row r="14">
      <c r="A14" s="4" t="inlineStr">
        <is>
          <t>Deferred sales inducements (Note 1)</t>
        </is>
      </c>
      <c r="B14" s="6" t="n">
        <v>70950</v>
      </c>
      <c r="C14" s="6" t="n">
        <v>85303</v>
      </c>
    </row>
    <row r="15">
      <c r="A15" s="4" t="inlineStr">
        <is>
          <t>Value of business acquired (Note 1)</t>
        </is>
      </c>
      <c r="B15" s="6" t="n">
        <v>129905</v>
      </c>
      <c r="C15" s="6" t="n">
        <v>138495</v>
      </c>
    </row>
    <row r="16">
      <c r="A16" s="4" t="inlineStr">
        <is>
          <t>Cost of reinsurance</t>
        </is>
      </c>
      <c r="B16" s="6" t="n">
        <v>67937</v>
      </c>
      <c r="C16" s="6" t="n">
        <v>78328</v>
      </c>
    </row>
    <row r="17">
      <c r="A17" s="4" t="inlineStr">
        <is>
          <t>Market risk benefits asset (Note 1)</t>
        </is>
      </c>
      <c r="B17" s="6" t="n">
        <v>30819</v>
      </c>
      <c r="C17" s="6" t="n">
        <v>48759</v>
      </c>
    </row>
    <row r="18">
      <c r="A18" s="4" t="inlineStr">
        <is>
          <t>Accrued investment income</t>
        </is>
      </c>
      <c r="B18" s="6" t="n">
        <v>82484</v>
      </c>
      <c r="C18" s="6" t="n">
        <v>92250</v>
      </c>
    </row>
    <row r="19">
      <c r="A19" s="4" t="inlineStr">
        <is>
          <t>Federal income tax receivable</t>
        </is>
      </c>
      <c r="B19" s="6" t="n">
        <v>3073</v>
      </c>
      <c r="C19" s="6" t="n">
        <v>6508</v>
      </c>
    </row>
    <row r="20">
      <c r="A20" s="4" t="inlineStr">
        <is>
          <t>Deferred federal income tax asset (Note 1)</t>
        </is>
      </c>
      <c r="B20" s="6" t="n">
        <v>0</v>
      </c>
      <c r="C20" s="6" t="n">
        <v>9032</v>
      </c>
    </row>
    <row r="21">
      <c r="A21" s="4" t="inlineStr">
        <is>
          <t>Amounts recoverable from reinsurers, net of allowance for credit losses ($0 and $450) (Note 1)</t>
        </is>
      </c>
      <c r="B21" s="6" t="n">
        <v>1542424</v>
      </c>
      <c r="C21" s="6" t="n">
        <v>1688788</v>
      </c>
    </row>
    <row r="22">
      <c r="A22" s="4" t="inlineStr">
        <is>
          <t>Other assets (Note 1)</t>
        </is>
      </c>
      <c r="B22" s="6" t="n">
        <v>111086</v>
      </c>
      <c r="C22" s="6" t="n">
        <v>110691</v>
      </c>
    </row>
    <row r="23">
      <c r="A23" s="4" t="inlineStr">
        <is>
          <t>Total assets</t>
        </is>
      </c>
      <c r="B23" s="6" t="n">
        <v>12250615</v>
      </c>
      <c r="C23" s="6" t="n">
        <v>12782945</v>
      </c>
    </row>
    <row r="24">
      <c r="A24" s="3" t="inlineStr">
        <is>
          <t>Future policyholder obligations:</t>
        </is>
      </c>
      <c r="B24" s="4" t="inlineStr">
        <is>
          <t xml:space="preserve"> </t>
        </is>
      </c>
      <c r="C24" s="4" t="inlineStr">
        <is>
          <t xml:space="preserve"> </t>
        </is>
      </c>
    </row>
    <row r="25">
      <c r="A25" s="4" t="inlineStr">
        <is>
          <t>Liability for policyholder account balances (Note 1)</t>
        </is>
      </c>
      <c r="B25" s="6" t="n">
        <v>6900491</v>
      </c>
      <c r="C25" s="6" t="n">
        <v>7661785</v>
      </c>
    </row>
    <row r="26">
      <c r="A26" s="4" t="inlineStr">
        <is>
          <t>Additional liability for benefits in excess of account balance (Note 1)</t>
        </is>
      </c>
      <c r="B26" s="6" t="n">
        <v>159437</v>
      </c>
      <c r="C26" s="6" t="n">
        <v>148708</v>
      </c>
    </row>
    <row r="27">
      <c r="A27" s="4" t="inlineStr">
        <is>
          <t>Liability for future policy benefits (Note 1)</t>
        </is>
      </c>
      <c r="B27" s="6" t="n">
        <v>925787</v>
      </c>
      <c r="C27" s="6" t="n">
        <v>900146</v>
      </c>
    </row>
    <row r="28">
      <c r="A28" s="4" t="inlineStr">
        <is>
          <t>Market risk benefits liability (Note 1)</t>
        </is>
      </c>
      <c r="B28" s="6" t="n">
        <v>273404</v>
      </c>
      <c r="C28" s="6" t="n">
        <v>215777</v>
      </c>
    </row>
    <row r="29">
      <c r="A29" s="4" t="inlineStr">
        <is>
          <t>Other policyholder liabilities</t>
        </is>
      </c>
      <c r="B29" s="6" t="n">
        <v>143766</v>
      </c>
      <c r="C29" s="6" t="n">
        <v>175089</v>
      </c>
    </row>
    <row r="30">
      <c r="A30" s="4" t="inlineStr">
        <is>
          <t>Funds withheld liability</t>
        </is>
      </c>
      <c r="B30" s="6" t="n">
        <v>1195413</v>
      </c>
      <c r="C30" s="6" t="n">
        <v>1333036</v>
      </c>
    </row>
    <row r="31">
      <c r="A31" s="4" t="inlineStr">
        <is>
          <t>Deferred federal income tax liability</t>
        </is>
      </c>
      <c r="B31" s="6" t="n">
        <v>14335</v>
      </c>
      <c r="C31" s="6" t="n">
        <v>0</v>
      </c>
    </row>
    <row r="32">
      <c r="A32" s="4" t="inlineStr">
        <is>
          <t>Other liabilities (Note 1)</t>
        </is>
      </c>
      <c r="B32" s="6" t="n">
        <v>198258</v>
      </c>
      <c r="C32" s="6" t="n">
        <v>157482</v>
      </c>
    </row>
    <row r="33">
      <c r="A33" s="4" t="inlineStr">
        <is>
          <t>Total liabilities</t>
        </is>
      </c>
      <c r="B33" s="6" t="n">
        <v>9810891</v>
      </c>
      <c r="C33" s="6" t="n">
        <v>10592023</v>
      </c>
    </row>
    <row r="34">
      <c r="A34" s="4" t="inlineStr">
        <is>
          <t>COMMITMENTS AND CONTINGENCIES</t>
        </is>
      </c>
      <c r="B34" s="4" t="inlineStr">
        <is>
          <t xml:space="preserve"> </t>
        </is>
      </c>
      <c r="C34" s="4" t="inlineStr">
        <is>
          <t xml:space="preserve"> </t>
        </is>
      </c>
    </row>
    <row r="35">
      <c r="A35" s="3" t="inlineStr">
        <is>
          <t>Common stock:</t>
        </is>
      </c>
      <c r="B35" s="4" t="inlineStr">
        <is>
          <t xml:space="preserve"> </t>
        </is>
      </c>
      <c r="C35" s="4" t="inlineStr">
        <is>
          <t xml:space="preserve"> </t>
        </is>
      </c>
    </row>
    <row r="36">
      <c r="A36" s="4" t="inlineStr">
        <is>
          <t>Additional paid-in capital</t>
        </is>
      </c>
      <c r="B36" s="6" t="n">
        <v>41716</v>
      </c>
      <c r="C36" s="6" t="n">
        <v>41716</v>
      </c>
    </row>
    <row r="37">
      <c r="A37" s="4" t="inlineStr">
        <is>
          <t>Accumulated other comprehensive income (loss) (Note 1)</t>
        </is>
      </c>
      <c r="B37" s="6" t="n">
        <v>-322573</v>
      </c>
      <c r="C37" s="6" t="n">
        <v>-478219</v>
      </c>
    </row>
    <row r="38">
      <c r="A38" s="4" t="inlineStr">
        <is>
          <t>Retained earnings (Note 1)</t>
        </is>
      </c>
      <c r="B38" s="6" t="n">
        <v>2720545</v>
      </c>
      <c r="C38" s="6" t="n">
        <v>2627389</v>
      </c>
    </row>
    <row r="39">
      <c r="A39" s="4" t="inlineStr">
        <is>
          <t>Total stockholders' equity</t>
        </is>
      </c>
      <c r="B39" s="6" t="n">
        <v>2439724</v>
      </c>
      <c r="C39" s="6" t="n">
        <v>2190922</v>
      </c>
    </row>
    <row r="40">
      <c r="A40" s="4" t="inlineStr">
        <is>
          <t>Total liabilities and stockholders' equity</t>
        </is>
      </c>
      <c r="B40" s="6" t="n">
        <v>12250615</v>
      </c>
      <c r="C40" s="6" t="n">
        <v>12782945</v>
      </c>
    </row>
    <row r="41">
      <c r="A41" s="4" t="inlineStr">
        <is>
          <t>Mortgage loans-allowance for possible losses</t>
        </is>
      </c>
      <c r="B41" s="6" t="n">
        <v>3651</v>
      </c>
      <c r="C41" s="6" t="n">
        <v>3575</v>
      </c>
    </row>
    <row r="42">
      <c r="A42" s="4" t="inlineStr">
        <is>
          <t>Class A</t>
        </is>
      </c>
      <c r="B42" s="4" t="inlineStr">
        <is>
          <t xml:space="preserve"> </t>
        </is>
      </c>
      <c r="C42" s="4" t="inlineStr">
        <is>
          <t xml:space="preserve"> </t>
        </is>
      </c>
    </row>
    <row r="43">
      <c r="A43" s="3" t="inlineStr">
        <is>
          <t>Common stock:</t>
        </is>
      </c>
      <c r="B43" s="4" t="inlineStr">
        <is>
          <t xml:space="preserve"> </t>
        </is>
      </c>
      <c r="C43" s="4" t="inlineStr">
        <is>
          <t xml:space="preserve"> </t>
        </is>
      </c>
    </row>
    <row r="44">
      <c r="A44" s="4" t="inlineStr">
        <is>
          <t>Common stock value</t>
        </is>
      </c>
      <c r="B44" s="6" t="n">
        <v>34</v>
      </c>
      <c r="C44" s="6" t="n">
        <v>34</v>
      </c>
    </row>
    <row r="45">
      <c r="A45" s="4" t="inlineStr">
        <is>
          <t>Class B</t>
        </is>
      </c>
      <c r="B45" s="4" t="inlineStr">
        <is>
          <t xml:space="preserve"> </t>
        </is>
      </c>
      <c r="C45" s="4" t="inlineStr">
        <is>
          <t xml:space="preserve"> </t>
        </is>
      </c>
    </row>
    <row r="46">
      <c r="A46" s="3" t="inlineStr">
        <is>
          <t>Common stock:</t>
        </is>
      </c>
      <c r="B46" s="4" t="inlineStr">
        <is>
          <t xml:space="preserve"> </t>
        </is>
      </c>
      <c r="C46" s="4" t="inlineStr">
        <is>
          <t xml:space="preserve"> </t>
        </is>
      </c>
    </row>
    <row r="47">
      <c r="A47" s="4" t="inlineStr">
        <is>
          <t>Common stock value</t>
        </is>
      </c>
      <c r="B47" s="5" t="n">
        <v>2</v>
      </c>
      <c r="C47"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October 8, 2023, the Company entered into a Merger Agreement with S. USA Life Insurance Company, Inc. ("S.USA”) and its direct wholly owned subsidiary PGH Merger Inc. (“Merger Sub”), under which, at the effective time of the merger, the Company would merge with and into Merger Sub (the “Merger”) and survive the Merger as a wholly owned subsidiary of S.USA. In the Merger, all outstanding shares of Class A Common Stock and Class B Common Stock will be converted into the right to receive $500.00 per share in cash, without interest. Including the vesting and cash settlement of all outstanding SARs, RSUs and PSUs (at target performance) at closing, the total merger consideration to be paid by S.USA would be approximately $1.9 billion. S.USA is an Arizona domiciled insurance company affiliated with Prosperity Group Holdings. A condition to the closing of the Merger is approval by the holders of a majority of the outstanding shares of Class A Common Stock and Class B Common stock, voting together as a single class. This occurred at a special meeting of NWLGI stockholders held on January 8, 2024. The closing of the Merger is further subject to antitrust clearance, regulatory approvals and other customary closing conditions. The Merger is currently expected to close in the first half of 2024. Other subsequent events have been evaluated through the date of filing and no other reportable items were identifi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 in Related Parties</t>
        </is>
      </c>
      <c r="B4" s="4" t="inlineStr">
        <is>
          <t>Type of Investment Amortized Cost or Cost (1) Fair Value Balance Sheet Amount Debt securities available-for-sale: United States government and government agencies and authorities $ 14,873 14,703 14,703 States, municipalities, and political subdivisions 442,455 394,485 394,485 Foreign governments 62,947 48,494 48,494 Public utilities 556,434 503,266 503,266 Corporate 5,442,342 5,034,956 5,034,956 Commercial mortgage-backed 22,239 20,833 20,833 Residential mortgage-backed 252,924 242,019 242,019 Asset-backed 920,289 849,432 849,432 Total securities available-for-sale 7,714,503 7,108,188 7,108,188 Debt securities trading: States, municipalities, and political subdivisions 16,464 13,122 13,122 Public utilities 33,686 24,959 24,959 Corporate 530,889 438,579 438,579 Commercial mortgage-backed 243,721 208,322 208,322 Residential mortgage-backed 9,745 7,652 7,652 Asset-backed 339,592 323,269 323,269 Collateralized loan obligation 30,871 30,953 30,953 Total securities trading 1,204,968 1,046,856 1,046,856 Total fixed maturity bonds 8,919,471 8,155,044 8,155,044 Equity securities: Common stocks: Public utilities 552 1,147 1,147 Banks, trust, and insurance companies 1,563 3,456 3,456 Industrial, miscellaneous, and all others 7,829 16,035 16,035 Preferred stocks 4,325 3,460 3,460 Total equity securities 14,269 24,098 24,098 Derivatives, index options 85,158 85,158 Mortgage loans on real estate 474,133 474,133 Policy loans 66,602 66,602 Other long-term investments (2) 295,471 295,471 Total investments other than investments in related parties $ 9,855,104 9,100,506 (1) Bonds and mortgages are shown at amortized cost reduced by repayments and allowances for possible losses. Real estate is stated at cost net of accumulated depreciation. Derivatives are shown at fair value. (2) There was no real estate acquired by foreclosure included in other long-term investments. See accompanying report of Independent Registered Public Accounting Fi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Information of Registrant</t>
        </is>
      </c>
      <c r="B4" s="4" t="inlineStr">
        <is>
          <t>2023 2022 ASSETS Investment in subsidiaries $ 2,436,113 2,193,528 Cash and cash equivalents 3,264 1,939 Deferred Federal income tax asset 19,088 14,972 Other assets 203 233 Total assets $ 2,458,668 2,210,672 LIABILITIES AND STOCKHOLDERS' EQUITY Liabilities: Current Federal income tax liability $ 17,633 18,444 Other liabilities 1,311 1,306 Total liabilities 18,944 19,750 Stockholders' Equity: Common Stock: Class A - $0.01 par value; 7,500,000 shares authorized; 3,436,020 issued and outstanding in 2023 and 2022 34 34 Class B - $0.01 par value; 200,000 shares authorized, issued, and outstanding in 2023 and 2022 2 2 Additional paid-in capital 41,716 41,716 Accumulated other comprehensive income (loss) (322,573) (478,219) Retained earnings 2,720,545 2,627,389 Total stockholders’ equity 2,439,724 2,190,922 Total liabilities and stockholders' equity $ 2,458,668 2,210,672 See Notes to Condensed Financial Information of Registrant 2023 2022 2021 Revenues: Dividend income from subsidiaries $ 17,000 2,000 — Net investment income 246 36 10 Total revenues 17,246 2,036 10 Expenses: Other operating expenses 18,873 5,140 2,660 Total expenses 18,873 5,140 2,660 Earnings (loss) before Federal income taxes (1,627) (3,104) (2,650) Federal income taxes (benefit) (4,116) (1,077) (537) Earnings (loss) before equity in earnings of affiliates 2,489 (2,027) (2,113) Equity in earnings of affiliates 91,941 248,538 254,650 Net earnings $ 94,430 246,511 252,537 2023 2022 2021 Cash flows from operating activities: Net earnings $ 94,430 246,511 252,537 Adjustments to reconcile net earnings to cash provided by operating activities: Equity in earnings of affiliates (91,941) (248,538) (254,650) Depreciation and amortization 30 30 30 Change in: Federal income tax, net (810) 4,056 2,721 Deferred Federal income tax (4,115) (6,714) (537) Other, net 5 851 (188) Net cash provided by (used in) operating activities (2,401) (3,804) (87) Cash flows from investing activities: Return of capital from subsidiary investment 5,000 — — Net cash provided by (used in) investing activities 5,000 — — Cash flows from financing activities: Dividends on common stock (1,274) (1,274) (1,272) Net cash provided by (used in) financing activities (1,274) (1,274) (1,272) Net increase (decrease) in cash, cash equivalents, and restricted cash 1,325 (5,078) (1,359) Cash, cash equivalents, and restricted cash at the beginning of year 1,939 7,017 8,376 Cash, cash equivalents, and restricted cash at the end of year $ 3,264 1,939 7,017 1. Basis of Presentation The accompanying condensed financial information of the Parent Company Only should be read in conjunction with the consolidated financial statements and notes thereto of National Western Life Group, Inc. ("NWLGI"). As discussed in Note (1) Summary of Significant Accounting Policies of the Consolidated Financial Statements, on October 1, 2015, National Western Life Insurance Company ("National Western" or "NWLIC") completed its previously announced holding company reorganization and became a wholly owned subsidiary of NWLGI. As a result of the reorganization, NWLGI replaced National Western as the publicly held company. In the Parent Company Only condensed financial statements, NWLGI's investments in subsidiaries are stated at cost plus equity in undistributed income (losses) of subsidiaries since the date of acquisition. The subsidiary information presented is eliminated in the consolidated financial statements. NWLGI and its subsidiaries pay service fees to NWLIC which are included in expenses and equity earnings. These service fees are also eliminated in the consolidated financial statements. 2. Dividend Payments In the years ended December 31, 2023, 2022, and 2021, dividends of $5.0 million, $2.0 million and $0.0 million were declared and paid by NWLIC to NWLGI, respectively. In the years ended December 31, 2023, 2022, and 2021, dividends of $12.0 million, $0.0 million, and $0.0 million were declared and paid by NIS to NWLGI, respectively. These dividend payments are eliminated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 Information</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 Information</t>
        </is>
      </c>
      <c r="B4" s="4" t="inlineStr">
        <is>
          <t xml:space="preserve"> Gross Amount Ceded to Other Companies Assumed from Other Companies Net amount Percentage of Amount Assumed to Net (In thousands) 2023 Life insurance face amount in force $ 18,049,420 3,154,859 — 14,894,561 — % Premiums: Life insurance $ 88,106 5,946 163 82,323 0.2 % Accident and health insurance 2,723 — — 2,723 — % Annuities 3,125 — — 3,125 — % Total premiums $ 93,954 5,946 163 88,171 0.2 % 2022 Life insurance face amount in force $ 19,668,410 3,549,917 — 16,118,493 — % Premiums: Life insurance $ 90,863 6,443 177 84,597 0.2 % Accident and health insurance 3,252 — — 3,252 — % Annuities 6,656 — — 6,656 — % Total premiums $ 100,771 6,443 177 94,505 0.2 % 2021 Life insurance face amount in force $ 20,888,431 3,781,167 — 17,107,264 — % Premiums: Life insurance $ 92,868 6,419 194 86,643 0.2 % Accident and health insurance 3,346 — — 3,346 — % Annuities 31,012 — — 31,012 — % Total premiums $ 127,226 6,419 194 121,001 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 - Valuation and Qualifying Accounts</t>
        </is>
      </c>
      <c r="B4" s="4" t="inlineStr">
        <is>
          <t>Description Balance at Beginning of Period Charged to Costs and Expenses Charged to Retained Earnings Reductions Balance at End of Period Valuation accounts deducted from applicable assets: Allowance for current expected credit losses on mortgage loans: December 31, 2023 $ 3,575 76 — — 3,651 December 31, 2022 $ 2,987 588 — — 3,575 December 31, 2021 $ 2,486 501 — — 2,987 Allowance for current expected credit losses on debt securities: December 31, 2023 $ — — — — — December 31, 2022 $ — — — — — December 31, 2021 $ — — — — — Allowance for current expected credit losses on reinsurance recoverables: December 31, 2023 $ 450 — — (450) — December 31, 2022 $ — 450 — — 450 December 31, 2021 $ — — — — — Allowance for possible losses on real estate: December 31, 2023 $ 350 20 — — 370 December 31, 2022 $ 424 — — (74) 350 December 31, 2021 $ 424 — — — 424 Allowance for deferred tax valuation: December 31, 2023 $ — 10,723 — — 10,723 December 31, 2022 $ — — — — — December 31, 2021 $ — — — — — See accompanying report of Independent Registered Public Accounting Fi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National Western Life Insurance Company ("National Western" or "NWLIC") became a wholly owned subsidiary of National Western Life Group, Inc. ("NWLGI") effective October 1, 2015 under a previously announced holding company reorganization. As a result of the reorganization, NWLGI replaced National Western as the publicly held company. The accompanying Consolidated Financial Statements include the accounts of NWLGI and its wholly owned subsidiaries: National Western, Regent Care San Marcos Holdings, LLC, NWL Services, Inc., and N.I.S. Financial Services, Inc. ("NIS"). National Western's wholly owned subsidiaries include The Westcap Corporation, NWL Financial, Inc., NWLSM, Inc., Braker P III, LLC, and Ozark National Life Insurance Company ("Ozark National"). All significant intercorporate transactions and accounts have been eliminated in consolidation.</t>
        </is>
      </c>
    </row>
    <row r="5">
      <c r="A5" s="4" t="inlineStr">
        <is>
          <t>Basis of Presentation</t>
        </is>
      </c>
      <c r="B5" s="4" t="inlineStr">
        <is>
          <t xml:space="preserve">Basis of Presentation The accompanying Consolidated Financial Statements have been prepared in conformity with U.S. generally accepted accounting principles ("GAAP") which require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solidated Financial Statements include (1) liabilities for future policy obligations and market risk benefits, (2) valuation of derivative instruments, (3) recoverability and amortization of deferred policy acquisition costs ("DPAC"), deferred sales inducements ("DSI"), the value of business acquired ("VOBA"), and the cost of reinsurance ("COR"), (4) valuation allowances for deferred tax assets, (5) goodwill, (6) allowances for credit losses on available-for-sale debt securities, (7) allowance for credit losses for mortgage loans and reinsurance recoverables, and (8) commitments and contingencies. National Western and Ozark National also file financial statements with insurance regulatory authorities which are prepared on the basis of statutory accounting practices prescribed or permitted by the Colorado Division of Insurance and Missouri Department of Commerce and Insurance, respectively, which are significantly different from Consolidated Financial Statements prepared in accordance with GAAP. These differences are described in detail in Note (11) Statutory Information . Restatement of Prior Period Consolidated Financial Statements as a Result of Adopting ASU 2018-12 As a result of the adoption of Accounting Standards Update 2018-12 Financial Services - Insurance (Topic 944) - Targeted Improvements to the Accounting for Long-Duration Contracts ("LDTI" or "ASU 2018-12"), the results and related disclosures for the comparative 2022 and 2021 periods presented in this Form 10-K were recast to be presented as if the requirements of LDTI had been in effect during those periods. Implementation of LDTI affected various line items in each consolidated financial statement. Refer to "Accounting Standards and Changes in Accounting" below for more details about the new guidance and a summary of the restated balances. The Company adopted ASU 2018-12 guidance effective January 1, 2023 using the modified retrospective transition method, where permitted, for changes in the liability for future policy benefits and deferred policy acquisition costs and related balances, and the retrospective transition method for market risk benefits. The transition date for restatement was January 1, 2021 and amounts previously reported were retroactively restated, including those amounts shown for the years ended December 31, 2022 and 2021. The following tables present amounts as previously reported, the effect of adoption of the guidance under ASU 2018-12, and the resulting adjusted amounts reported in the Consolidated Financial Statements included herein. The tables include only those line items impacted by restatement. Consolidated Balance Sheet: December 31, 2022 As Previously Reported Effect of Change As Currently Reported (In thousands) Assets: Deferred policy acquisition costs $ 909,786 (245,904) 663,882 Deferred sales inducements 114,399 (29,096) 85,303 Value of business acquired 146,494 (7,999) 138,495 Market risk benefits asset — 48,759 48,759 Deferred federal income tax asset 57,867 (48,835) 9,032 Amounts recoverable from reinsurers, net of allowance for credit losses 1,723,347 (34,559) 1,688,788 Other assets 110,339 352 110,691 Total Assets 13,100,227 (317,282) 12,782,945 Liabilities: Future policy benefits: Universal life and annuity contracts 8,498,684 (8,498,684) — Traditional life reserves 919,650 (919,650) — Liability for policyholder account balances — 7,661,785 7,661,785 Additional liability for benefits in excess of account balance — 148,708 148,708 Liability for future policy benefits — 900,146 900,146 Market risk benefits liability — 215,777 215,777 Other liabilities 166,557 (9,075) 157,482 Total liabilities 11,093,016 (500,993) 10,592,023 Stockholders' Equity: Accumulated other comprehensive income (loss) (416,397) (61,822) (478,219) Retained earnings 2,381,856 245,533 2,627,389 Total stockholders' equity 2,007,211 183,711 2,190,922 Total liabilities and stockholders' equity 13,100,227 (317,282) 12,782,945 Consolidated Statements of Earnings: Twelve Months Ended December 31, 2022 As Previously Reported Effect of Change As Currently Reported (In thousands, except per share amounts) Premiums and other revenues: Universal life and annuity contract charges $ 139,022 (4,469) 134,553 Traditional life and SPIAWLC premiums 87,858 6,647 94,505 Other revenues 25,522 (541) 24,981 Total revenues 558,397 1,637 560,034 Benefits and Expenses: Life and other policy benefits 159,470 (30,816) 128,654 Remeasurement gain/loss — 9,827 9,827 Market risk benefits expense — (135,749) (135,749) Amortization of deferred transaction costs 121,398 (32,796) 88,602 Universal life and annuity contract interest 15,678 7,162 22,840 Total benefit and expenses 432,363 (182,372) 249,991 Federal income taxes 24,890 38,642 63,532 Net earnings 101,144 145,367 246,511 Basic earnings per share: Class A (Note 12) 28.60 41.11 69.71 Class B (Note 12) 14.30 20.56 34.86 Diluted earnings per share: Class A (Note 12) 28.60 41.11 69.71 Class B (Note 12) 14.30 20.56 34.86 Twelve Months Ended December 31, 2021 As Previously Reported Effect of Change As Currently Reported (In thousands, except per share amounts) Premiums and other revenues: Universal life and annuity contract charges $ 134,254 2,014 136,268 Traditional life and SPIAWLC premiums 90,043 30,958 121,001 Total revenues 824,091 32,972 857,063 Benefits and Expenses: Life and other policy benefits 187,577 (29,747) 157,830 Remeasurement gain/loss — (13,637) (13,637) Market risk benefits expense — 3,645 3,645 Amortization of deferred transaction costs 69,461 26,325 95,786 Universal life and annuity contract interest 213,184 (44,571) 168,613 Total benefit and expenses 596,834 (57,985) 538,849 Federal income taxes 46,576 19,101 65,677 Net earnings 180,681 71,856 252,537 Basic earnings per share: Class A (Note 12) 51.10 20.32 71.42 Class B (Note 12) 25.55 10.16 35.71 Diluted earnings per share: Class A (Note 12) 51.10 20.32 71.42 Class B (Note 12) 25.55 10.16 35.71 Consolidated Statement of Changes in Stockholders' Equity: Twelve Months Ended December 31, 2022 As Previously Reported Effect of Change As Currently Reported (In thousands) Retained Earnings: Balance at December 31, 2021 $ 2,281,986 100,166 2,382,152 Net earnings 101,144 145,367 246,511 Balance at December 31, 2022 2,381,856 245,533 2,627,389 Accumulated Other Comprehensive Income (Loss): Unrealized gains (losses) on non-impaired securities: Balance at December 31, 2021 226,220 140,889 367,109 Other comprehensive income (loss), net of income tax (646,185) (374,355) (1,020,540) Balance at December 31, 2022 (419,965) (233,466) (653,431) Change in LFPB due to discount rate changes: Balance at December 31, 2021 — (60,121) (60,121) Impact of discount rate changes during the period — 230,822 230,822 Balance at December 31, 2022 — 170,701 170,701 Foreign currency translation adjustments: Balance at December 31, 2021 5,100 928 6,028 Change in translation adjustments during period 407 15 422 Balance at December 31, 2022 5,507 943 6,450 Total Accumulated Other Comprehensive Income (Loss): Balance at December 31, 2021 215,953 81,696 297,649 Change during period (632,350) (143,518) (775,868) Balance at December 31, 2022 (416,397) (61,822) (478,219) Total stockholders' equity: Balance at December 31, 2021 2,539,691 181,862 2,721,553 Balance at December 31, 2022 2,007,211 183,711 2,190,922 Twelve Months Ended December 31, 2021 As Previously Reported Effect of Change As Currently Reported (In thousands) Retained Earnings: Balance at December 31, 2020 $ 2,102,577 — 2,102,577 Net earnings 180,681 71,856 252,537 Cumulative change in accounting principle — 28,310 28,310 Balance at December 31, 2021 2,281,986 100,166 2,382,152 Accumulated Other Comprehensive Income (Loss): Unrealized gains (losses) on non-impaired securities: Balance at December 31, 2020 418,741 — 418,741 Other comprehensive income (loss), net of income tax (192,521) (148,509) (341,030) Cumulative change in accounting principle — 289,398 289,398 Balance at December 31, 2021 226,220 140,889 367,109 Change in LFPB due to discount rate changes: Balance at December 31, 2020 — — — Impact of discount rate changes during the period — 53,524 53,524 Cumulative change in accounting principle — (113,645) (113,645) Balance at December 31, 2021 — (60,121) (60,121) Foreign currency translation adjustments: Balance at December 31, 2020 5,116 — 5,116 Change in translation adjustments during period (16) 17 1 Cumulative change in accounting principle — 911 911 Balance at December 31, 2021 5,100 928 6,028 Total Accumulated Other Comprehensive Income (Loss): Balance at December 31, 2020 395,421 — 395,421 Change during period (179,468) (94,968) (274,436) Cumulative change in accounting principle — 176,664 176,664 Balance at December 31, 2021 215,953 81,696 297,649 Total stockholders' equity: Balance at December 31, 2020 2,539,750 — 2,539,750 Balance at December 31, 2021 2,539,691 181,862 2,721,553 Consolidated Statement of Cash Flows: Twelve Months Ended December 31, 2022 As Previously Reported Effect of Change As Currently Reported (In thousands) Cash flows from operating activities: Net earnings $ 101,144 145,367 246,511 Adjustments to reconcile net earnings to net cash from operating activities: Universal life and annuity contract interest 15,678 7,162 22,840 (Increase) decrease in deferred policy acquisition and sales inducement costs, and value of business acquired 74,561 (36,343) 38,218 (Increase) decrease in reinsurance recoverable 121,607 57,970 179,577 (Increase) decrease in other assets (2,097) (10) (2,107) Increase (decrease) in liabilities for future policy benefits 112,712 (84,434) 28,278 Increase (decrease) in market risk benefits liability — (132,815) (132,815) Increase (decrease) in deferred Federal income tax 9,061 38,642 47,703 Increase (decrease) in other liabilities (3,558) 541 (3,017) Net cash provided by (used in) operating activities 358,540 (3,920) 354,620 Cash flows from financing activities: Deposits to account balances for universal life and annuity contracts 287,799 (6,490) 281,309 Return of account balances on universal life and annuity contracts (891,666) 10,391 (881,275) Net cash provided by (used in) financing activities (605,479) 3,901 (601,578) Effect of foreign exchange 515 19 534 Twelve Months Ended December 31, 2021 As Previously Reported Effect of Change As Currently Reported (In thousands) Cash flows from operating activities: Net earnings $ 180,681 71,856 252,537 Adjustments to reconcile net earnings to net cash from operating activities: Universal life and annuity contract interest 213,184 (44,571) 168,613 (Increase) decrease in deferred policy acquisition and sales inducement costs, and value of business acquired (25,594) 24,077 (1,517) (Increase) decrease in reinsurance recoverable 169,313 27,861 197,174 (Increase) decrease in other assets (6,017) 25 (5,992) Increase (decrease) in liabilities for future policy benefits 114,873 (75,322) 39,551 Increase (decrease) in market risk benefits liability — (1,768) (1,768) Increase (decrease) in deferred Federal income tax 3,746 19,101 22,847 Increase (decrease) in other liabilities (22,383) (1) (22,384) Net cash provided by (used in) operating activities 276,825 21,258 298,083 Cash flows from financing activities: Deposits to account balances for universal life and annuity contracts 610,357 (30,832) 579,525 Return of account balances on universal life and annuity contracts (932,531) 9,553 (922,978) Net cash provided by (used in) financing activities (323,835) (21,279) (345,114) Effect of foreign exchange (20) 21 1 </t>
        </is>
      </c>
    </row>
    <row r="6">
      <c r="A6" s="4" t="inlineStr">
        <is>
          <t>Investments</t>
        </is>
      </c>
      <c r="B6" s="4" t="inlineStr">
        <is>
          <t>Investments Fixed Maturities and Equity Securities The Company purchases debt securities with the intent to hold to maturity. However, the Company's execution of a funds withheld reinsurance agreement introduced embedded derivative accounting requiring fair value reporting for debt securities. This precluded the Company from using a historical cost basis which is typically associated with a hold to maturity approach. Accordingly, all debt securities were classified as available-for-sale. Investments in debt securities classified as securities available-for-sale are reported in the accompanying Consolidated Financial Statements at fair value. Valuation changes resulting from changes in the fair value of these securities are reflected as a component of Stockholders' Equity in Accumulated other comprehensive income (loss). The unrealized gains or losses in stockholders' equity are reported net of taxes. With the execution of a funds withheld coinsurance agreement, the Company implemented accounting policies related to trading debt securities in its financial statements for debt securities purchased and held in the funds withheld assets. These trading securities represent debt securities that are included in the fund assets withheld as part of the funds withheld coinsurance agreement to support the policyholder liability obligations ceded to the reinsurer. Trading debt securities are reported in the accompanying Consolidated Financial Statements at their fair values with changes in their values reflected as a component of Net investment income in the Consolidated Statements of Earnings. Since these trading debt securities pertain to investment activities related to coinsurance agreements rather than as an income strategy based on active trading, they are classified as investing activities in the Consolidated Statements of Cash Flows. Transfers of securities between categories are recorded at fair value at the date of transfer. Premiums and discounts on purchased securities are amortized or accreted over the life of the related security as an adjustment to yield using the effective interest method. For mortgage-backed and asset-backed securities, the effective interest method is use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at the time of acquisition (retrospective method). This adjustment is reflected in net investment income. For loan-backed securities not meeting the definition of "highly rated", the prospective method is evaluated and, if materially different from the retrospective method, utilized to account for these securities. The retrospective adjustment method has been used to value all loan-backed and structured securities included in the accompanying Consolidated Financial Statements. The Company determines current expected credit losses for available-for-sale debt securities when fair value is less than amortized cost, interest payments are missed and the security is experiencing credit issues. The Company considers a number of factors in making a determination including: 1) actions taken by rating agencies, 2) default by the issuer, 3) the significance of the decline in fair value, 4) the intent and ability to hold the investment until recovery, 5) an economic analysis of the issuer’s industry, and 6) the financial strength, liquidity, and recoverability of the issuer. Provisions to and releases from the allowance for credit losses are recorded in Net investment income in the Consolidated Statements of Earnings. Equity securities, common and non-redeemable preferred stocks are reported at fair value with changes in fair value included in Net investment income in the Consolidated Statement of Earnings. Alternative Investments The Company invests in certain non-fixed income, alternative investments in the form of limited partnerships or similar legal structures (i.e. investment funds). The Company does not have a controlling interest and is not the primary beneficiary for any of its alternative investments; accordingly, these investments are accounted for using the equity method of accounting where the cost is recorded as an investment in the fund. Adjustments to the carrying amount reflect the pro rata ownership percentage of the operating results as indicated by the net asset value in the investment fund financial statements, which can be done on a lag of up to three months when investee information is not received in a timely manner. Alternative investments are reported in other long-term investments in the Consolidated Balance Sheets. The proportionate share of investment fund income is reported as a component of Net investment income in the Consolidated Statements of Earnings. Derivatives Fixed-index products combine features associated with traditional fixed annuities and universal life contracts, with the option to have interest rates linked in part to an underlying equity index. The equity return component of such policy contracts is identified separately and accounted for in future policy benefits as embedded derivatives on the Consolidated Balance Sheets. The remaining portions of these policy contracts are considered the host contracts and are recorded separately within future policy benefits as fixed annuity or universal life contracts. The host contracts are accounted for under debt instrument type accounting, recorded as discounted debt instruments that are accreted, using the effective yield method, to their minimum account values at their projected maturities or termination dates. The Company primarily purchases over-the-counter index options, which are derivative financial instruments, to hedge the equity return component of its index annuity and life products. The amounts which may be credited to policyholders are linked, in part, to the returns of the underlying index. The index options act as hedges to match closely the returns on the underlying index. Cash is exchanged upon purchase of the index options and no principal or interest payments are made by either party during the option periods, typically one year. Upon maturity or expiration of the options, cash is paid to the Company based on the underlying index performance and terms of the contract. As a result, amounts credited to policyholders' account balances are substantially offset by changes in the value of the options. The Company does not elect hedge accounting relative to derivative instruments. The derivatives are reported at their fair value in the accompanying Consolidated Financial Statements. Changes in the values of the index options and changes in the policyholder liabilities are both reflected in the Consolidated Statement of Earnings. Any gains or losses from the sale or expiration of the options, as well as period-to-period changes in values, are reflected as Net investment income in the Consolidated Statement of Earnings. Any changes relative to the embedded derivatives associated with policy contracts are reflected in contract interest in the Consolidated Statement of Earnings. Although there is credit risk in the event of nonperformance by counterparties to the index options, the Company does not expect any counterparties to fail to meet their obligations, given their high credit ratings. In addition, credit support agreements are in place with all counterparties for option holdings in excess of specific limits, which further reduces the Company's credit exposure. At December 31, 2023 and 2022, the fair value of index options owned by the Company totaled $85.2 million and $23.7 million, respectively. Of these amounts, $30.3 million and $(30.7) million represent net unrealized gains/(losses) on the options held at December 31, 2023 and 2022, respectively. Additionally, the Company is a party to coinsurance funds withheld reinsurance agreements under which identified assets are maintained in funds withheld accounts. Under terms of these coinsurance funds withheld agreements, while the assets are withheld, the associated interest and credit risk of these assets are transferred to the reinsurers creating an embedded derivative on reinsurance in the funds withheld liability. Accordingly, the Company is required to bifurcate the embedded derivative from the host contract in accordance with ASC 815-15. The bifurcated embedded derivative on reinsurance is computed as the fair value unrealized gain (loss) on the underlying funds withheld assets. This amount is included as a component of the funds withheld liability on the Consolidated Balance Sheets, with changes in the embedded derivative on reinsurance reported in the Net investment income in the Consolidated Statements of Earnings. The embedded derivative on reinsurance is classified as a Level 2 and Level 3 financial instrument in the fair value hierarchy because its valuation input is the fair value market adjustments on the underlying Level 2 and Level 3 debt securities. See Note (4) Fair Values of Financial Instruments for further details of fair value disclosures. In the Consolidated Statements of Cash Flows, changes in the funds withheld liability are reported in operating activities. Realized gains on funds withheld assets are transferred to the reinsurer and reported as investing activities in the Consolidated Statements of Cash Flows. The value of the embedded derivative contra-liability at December 31, 2023 and 2022 was $(280.4) million and $(335.0) million, respectively. Mortgage Loans and Other Long-term Investments Mortgage loans and other long-term investments are primarily stated at cost, less unamortized discounts, deferred fees, and allowances for possible losses. Mortgage loans made by the reinsurers under the funds withheld reinsurance agreements are reported at fair value. Policy loans are stated at their aggregate unpaid balances. Real estate is stated at the lower of cost or fair value less estimated costs to sell. Credit loss allowances for mortgage loan investments are recorded following the current expected credit loss (“CECL”) standards under GAAP. The Company uses the Weighted Average Remaining Maturity ("WARM") method, which uses an average annual charge-off rate applied to each mortgage loan risk category. The WARM method is also used to calculate the CECL allowance on unfunded mortgage loan commitments. The CECL allowance on unfunded mortgage loan commitments is reported in other liabilities in the Consolidated Balance Sheets, with changes in the CECL allowance related to unfunded commitments recorded through Other operating expenses in the Consolidated Statements of Earnings. Mortgage loans are placed on non-accrual status if there ar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d been collected or the mortgage loan had been restructured such that the collection of interest was considered likely. Accrued Investment Income The accrual of investment income on invested assets is discontinued when it is determined that it is probable that the income will not be collected. Realized Gains and Losses on Investments Realized gains and losses for securities available-for-sale and trading securities are included in earnings and are derived using the specific identification method for determining the cost of securities sold or called. Prepayment penalty fees received from issuers that call their securities before maturity are excluded from the calculation of realized gain or loss and are included as a component of investment income. Fair Values Fair values of equity securities are based on quoted market prices in active markets when available. Fair values of fixed maturities are based on market prices in the fixed income markets. Fair values of derivative investments are based on the latest counterparty model market prices. Items not readily marketable are generally based on values that are representative of the fair values of comparable issues. Fair values for all securities are reviewed for reasonableness by considering overall market conditions and values for similar securities. See Note (4) Fair Values of Financial Instruments for more information on fair value policies, including assumptions and the amount of securities priced using the valuation models.</t>
        </is>
      </c>
    </row>
    <row r="7">
      <c r="A7" s="4" t="inlineStr">
        <is>
          <t>Cash and Cash Equivalents</t>
        </is>
      </c>
      <c r="B7" s="4" t="inlineStr">
        <is>
          <t>Cash and Cash Equivalents For purposes of the Consolidated Statements of Cash Flows, the Company considers all short-term investments with a stated maturity at the date of purchase of three months or less to be cash equivalents.</t>
        </is>
      </c>
    </row>
    <row r="8">
      <c r="A8" s="4" t="inlineStr">
        <is>
          <t>Deferred Transaction Costs</t>
        </is>
      </c>
      <c r="B8" s="4" t="inlineStr">
        <is>
          <t>Deferred Transaction Costs Deferred policy acquisition costs ("DPAC") include certain costs of successfully acquiring new insurance business, including commissions and other expenses related directly to the production of new business (indirect or unsuccessful acquisition costs, maintenance, product development and overhead expenses are charged to expenses as incurred). Also included are premium bonuses and bonus interest credited to contracts during the first contract year only which are recorded as deferred sales inducements ("DSI"). Prior to the adoption of LDTI, DPAC and DSI balances were amortized in relation to the present value of expected gross profits for interest sensitive universal life and annuity products, and over the premium paying period for nonparticipating traditional life products proportional to the ratio of annual premium revenues to total anticipated premium revenues. Under LDTI guidance, deferred policy acquisition costs and deferred sales inducements are amortized on a constant level cohort basis over the expected term of the contracts approximating a straight-line amortization on an individual contract basis. Contracts are grouped consistent with the groupings used to estimate the liability for future policy benefits. The constant-level basis for amortizing DAC is generally in proportion to the initial face amount of life insurance in force for life insurance policies, in proportion to deposits for deferred annuity contracts, and in proportion to annual benefit payments for annuity contracts in payout mode. The Company is required to write off deferred policy acquisition costs and unearned revenue liabilities upon internal replacement of certain contracts as well as annuitizations of deferred annuitie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are not written off, but instead are carried over to the new contract . Current period amortization of DPAC and DSI is impacted by changes in actual insurance in force during the period as well as changes in future assumptions as of the end of each reporting period, where applicable. Assumptions used for DPAC are consistent with those used in estimating the liability for future policy benefits (or any other related balance) for the corresponding contracts. Determining the level of aggregation and actuarial assumptions used in projecting in force terminations requires judgment. The value of insurance in force business acquired ("VOBA") is a purchase accounting convention for life insurance companies in business combinations based upon an actuarial determination of the difference between the fair value of policy liabilities acquired and the same policyholder liabilities measured in accordance with the acquiring company's accounting policies. The difference, referred to as VOBA, is an intangible asset subject to periodic amortization. It represents the portion of the purchase price allocated to the value of the rights to receive future cash flows from the business in force at the acquisition date. Under LDTI guidance, VOBA is amortized on the same basis used for DPAC and DSI balances. The Cost of Reinsurance ("COR") asset represents the amount of assets transferred at the closing date of the funds withheld agreement (debt securities, policy loans, and cash) in excess of the GAAP liability ceded plus a ceding commission paid to the reinsurer. The COR balance is amortized commensurate with the runoff of the ceded block of funds withheld business and the amortization expense reported in the Consolidated Statements of Earnings.</t>
        </is>
      </c>
    </row>
    <row r="9">
      <c r="A9" s="4" t="inlineStr">
        <is>
          <t>Reinsurance</t>
        </is>
      </c>
      <c r="B9" s="4" t="inlineStr">
        <is>
          <t>Reinsurance The Company cedes insurance and investment contracts under a coinsurance with funds withheld arrangement, following reinsurance accounting for transactions that provides indemnification against loss or liability relating to insurance risk. To meet risk transfer requirements, a reinsurance agreement must transfer insurance risk arising from uncertainties about both underwriting and timing risks. Cessions under reinsurance do not discharge the Company's obligations as the primary insurer. Assets and liabilities are presented on a gross basis on the Consolidated Balance Sheets. Under funds withheld reinsurance agreements, funds withheld assets consist of a segregated portfolio of cash and invested assets sufficient to support the current ceded balance of statutory reserves. The fair value of the funds withheld is recorded as a funds withheld liability and any excess or shortfall in relation to statutory reserves is settled periodically. Refer to Note (5) Reinsurance for more information.</t>
        </is>
      </c>
    </row>
    <row r="10">
      <c r="A10" s="4" t="inlineStr">
        <is>
          <t>Other Assets</t>
        </is>
      </c>
      <c r="B10" s="4" t="inlineStr">
        <is>
          <t>Other Assets Other assets include property and equipment, primarily comprised of capitalized software costs, furniture and equipment and leasehold improvements, which are reported at cost less allowances for depreciation and amortization. Costs incurred in the preliminary stages of developing internal-use software as well as costs incurred post-implementation for maintenance are expensed. Capitalization of internal-use software costs occurs after management has authorized the project and it is probable that the software will be used as intended. Amortization of capitalized costs begins after the software has been placed in production. Depreciation and amortization expense is computed primarily using the straight-line method over the estimated useful lives of the assets, which range from 3 to 39 years. Leasehold improvements are amortized over the lesser of the economic useful life of the improvement or the term of the lease. Capitalized software, property, and equipment had a carrying value of $171.1 million at December 31, 2023 and $165.6 million at December 31, 2022, and accumulated depreciation and amortization of $105.6 million at December 31, 2023 and $96.7 million at December 31, 2022. Depreciation and amortization expense for capitalized software, furniture and equipment, and leasehold improvements was $9.9 million, $14.3 million, and $13.0 million in 2023, 2022, and 2021, respectively. Other assets also include goodwill at December 31, 2023 and 2022 of $13.9 million related to the excess of the amounts paid to acquire companies over the fair value of other net tangible and intangible assets acquired. It represents the future economic benefits arising from assets acquired and liabilities assumed that could not be individually identified. Goodwill is not amortized but is subject to annual impairment analysis or more frequently if indicators are present. If indicators suggest an impairment may have occurred and suggest the value has declined below the carrying value of goodwill the balance is adjusted downward. Refer to Note (7) Goodwill and Specifically Identifiable Intangible Assets for further information.</t>
        </is>
      </c>
    </row>
    <row r="11">
      <c r="A11" s="4" t="inlineStr">
        <is>
          <t>Future Policyholder Obligations</t>
        </is>
      </c>
      <c r="B11" s="4" t="inlineStr">
        <is>
          <t>Future Policyholder Obligations For universal life and annuity contracts, the liability for future policyholder obligations represents the account balance. Fixed-index products combine features associated with traditional fixed annuities and universal life contracts, with the option to have interest rates linked in part to an equity index. In accordance with GAAP guidance, the equity return component of such policy contracts must be identified separately and accounted for as embedded derivatives. The remaining portions of these policy contracts are considered the host contracts and are recorded separately as fixed annuity or universal life contracts. The host contracts are accounted for under GAAP guidance provisions that require debt instrument type accounting. The host contracts are recorded as discounted debt instruments that are accreted, using the effective yield method, to their minimum account values at their projected maturities or termination date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Under GAAP, the liability for future policy benefits on traditional life products has been calculated using assumptions as to future mortality and withdrawals based on Company experience. Contracts are grouped into cohorts by product features and issue year. The liability is adjusted for differences between actual and expected experience. With the exception of the expense assumption, the Company reviews its historical and future cash flow assumptions quarterly and updates the net premium ratio used to calculate the liability each time the assumptions are changed. Each quarter, the Company updates its estimate of cash flows expected over the entire life of a group of contracts using actual historical experience and current future cash flow assumptions. These updated cash flows are used to calculate the revised net premiums and net premium ratio, which are used to derive an updated liability for future policy benefits as of the beginning of the current reporting period, discounted at the original contract issuance discount rate. This amount is then compared to the carrying amount of the liability as of that same date, before the updating of cash flow assumptions, to determine the current period change in liability estimate. This current period change in the liability is the liability remeasurement gain or loss and is presented as a separate component of benefit expense in the Consolidated Statements of Earnings. In subsequent periods, the revised net premiums are used to measure the liability for future policy benefits, subject to future revisions. The discount rate assumption is an equivalent single rate that is derived based on A-credit-rated fixed-income instruments with similar duration to the liability. The Company selects fixed-income instruments that have been A-rated by one of the major credit rating agencies, such as Moody's, Standard &amp; Poor's, or Fitch. The discount rate assumption is updated quarterly and used to remeasure the liability at the reporting date, with the resulting change reflected in other comprehensive income. For liability cash flows that are projected beyond the duration of market-observable A-credit-rated fixed-income instruments, the Company uses the last market-observable yield level, and uses linear interpolation to determine yield assumptions for durations that do not have market-observable yields. The embedded derivatives are recorded at fair value. The fair value of the embedded derivative component of policy benefit reserves is estimated at each valuation date by (a) projecting policy and contract values and minimum guaranteed values over the expected lives of the policies and contracts and (b) discounting the excess of the projected value amounts at the applicable risk free interest rates adjusted for nonperformance risk related to those liabilities. The projections of policy and contract values are based upon best estimate assumptions for future policy growth and future policy decrements. Best estimate assumptions for future policy growth includes assumptions for the expected index credit on the next policy anniversary date which are derived from the fair values of the underlying call options purchased to fund such index credits and the expected costs of annual cost options purchased in the future to fund index credits beyond the next policy anniversary. The projections of minimum guaranteed contract values include the same best estimate assumptions for policy decrements as were used to project policy contract values.</t>
        </is>
      </c>
    </row>
    <row r="12">
      <c r="A12" s="4" t="inlineStr">
        <is>
          <t>Other Policy Claims and Benefits</t>
        </is>
      </c>
      <c r="B12" s="4" t="inlineStr">
        <is>
          <t>Other Policy Claims and Benefits Unearned revenue reserves are maintained that reflect the unamortized balance of charges assessed to interest sensitive contract holders which serve as compensation for services to be performed over future periods (policy premium loads). These charges have been deferred and are being recognized in income over the period benefited using the same assumptions and factors used to amortize deferred policy acquisition costs. In both 2022 and 2023, the Company updated the net premium ratio for actual historical experience each quarter. Future cash flow assumptions are reviewed each quarter and are updated at least annually.</t>
        </is>
      </c>
    </row>
    <row r="13">
      <c r="A13" s="4" t="inlineStr">
        <is>
          <t>Market Risk Benefits</t>
        </is>
      </c>
      <c r="B13" s="4" t="inlineStr">
        <is>
          <t>Market Risk Benefits Market risk benefits are contracts or contract features that both provide protection to the contract holder from other-than-nominal capital market risk and expose the Company to other-than-nominal capital market risk. Market risk benefits include certain contract features on annuity products that provide minimum guarantees to policyholders, such as guaranteed minimum withdrawal benefits and guaranteed annuitization benefits. Market risk benefits are measured at fair value using a risk-neutral valuation model based on current net amounts at risk, benefit utilization rates, market data, Company experience, and other factors. Changes in fair value are recognized in net income each period, with the exception of the portion of the change in fair value due to a change in the instrument-specific credit risk, which is recognized in Other comprehensive income.</t>
        </is>
      </c>
    </row>
    <row r="14">
      <c r="A14" s="4" t="inlineStr">
        <is>
          <t>Stock Compensation</t>
        </is>
      </c>
      <c r="B14" s="4" t="inlineStr">
        <is>
          <t>Share-based Compensation The Company accounts for share-based compensation under GAAP using liability accounting, and measures compensation cost using the fair value method at each reporting date. For stock appreciation rights, fair value has historically been determined using an option pricing model that takes into account various information and assumptions including the Company's stock price, volatility, option price, vesting dates, exercise dates and projected lapses from forfeiture or termination. Refer to Note (14), Stockholders' Equity, for further discussion regarding fair value of share-based compensation liabilities in connection with the Company announced merger agreement on October 8, 2023.</t>
        </is>
      </c>
    </row>
    <row r="15">
      <c r="A15" s="4" t="inlineStr">
        <is>
          <t>Deferred Income Taxes</t>
        </is>
      </c>
      <c r="B15" s="4" t="inlineStr">
        <is>
          <t>Deferred Income Taxes Federal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tax assets is provided if all or some portion of the deferred tax asset may not be realized. An increase or decrease in a valuation allowance that results from a change in circumstances that affects the realizability of the related deferred tax asset is included in income in the period the change occurs.</t>
        </is>
      </c>
    </row>
    <row r="16">
      <c r="A16" s="4" t="inlineStr">
        <is>
          <t>Recognition of Premiums, Contract Revenues and Costs</t>
        </is>
      </c>
      <c r="B16" s="4" t="inlineStr">
        <is>
          <t>Recognition of Premiums, Contract Revenues and Costs Premiums on traditional life insurance products are recognized as revenues as they become due from policyholders. Benefits and expenses are matched with premiums in arriving at profits by providing for policy benefits over the lives of the policies and by amortizing costs over premium-paying periods of the policies. Revenues for interest sensitive universal life and annuity products consist of policy charges for the cost of insurance asset charges, administration charges, amortization of policy initiation fees and surrender charges assessed against policyholder account balances. The timing of revenue recognition as it relates to these charges and fees is determined based on the nature of such charges and fees. Policy charges for the cost of insurance, asset charges and policy administration charges are assessed on a daily or monthly basis and are recognized as revenue when assessed and earned. Certain policy initiation fees that represent compensation for services to be provided in the future are reported as unearned revenue and recognized in income over the periods benefited. Surrender charges are determined based upon contractual terms and are recognized upon surrender of a contract. Policy benefits and claims charged to expense include interest amounts credited to policyholder account balances and benefit claims incurred in excess of policyholder account balances during the period. Amortization of DPAC, DSI, VOBA, and COR balances are recognized as expense over the life of the underlying policies. All insurance-related revenues, benefits and expenses are reported net of reinsurance ceded. The cost of reinsurance ceded is recognized over the contract periods of the reinsurance agreements.</t>
        </is>
      </c>
    </row>
    <row r="17">
      <c r="A17" s="4" t="inlineStr">
        <is>
          <t>Comprehensive Income</t>
        </is>
      </c>
      <c r="B17" s="4" t="inlineStr">
        <is>
          <t>Comprehensive Income Comprehensive income includes net income, as well as other comprehensive income items not recognized through net income. Other comprehensive income includes unrealized gains and losses on available-for-sale securities as well as the underfunded obligations for certain retirement and postretirement benefit plans. The adoption of LDTI added additional comprehensive income items for the effect of discount rate changes on the liability for future policy benefits and instrument-specific credit risk on market risk benefits. These items are included in accumulated other comprehensive income (loss), net of tax and other offsets, in stockholders’ equity. The changes in unrealized gains and losses reported in the Consolidated Statements of Comprehensive Income (Loss), excludes net investment gains and losses included in net income that represent transfers from unrealized to realized gains and losses. These transfers are further discussed in Note (2) Investments . The components of the underfunded obligation for certain retirement and postretirement benefit plans are provided in Note (16) Pension and Other Postretirement Plans</t>
        </is>
      </c>
    </row>
    <row r="18">
      <c r="A18" s="4" t="inlineStr">
        <is>
          <t>Use of Estimates</t>
        </is>
      </c>
      <c r="B18" s="4" t="inlineStr">
        <is>
          <t>Use of Estimates The preparation of financial statements in conformity with GAAP requires management to make estimates and assumptions that affect the reported amounts of assets, liabilities, revenues and expenses and the disclosure of contingent assets and liabilities. For example, significant estimates and assumptions are utilized in the valuation of investments, the determination of credit losses and impairments of investments, the amortization of deferred policy acquisition costs, deferred sales inducements and value of business acquired, the calculation of policyholder liabilities and accruals and the determination of pension expense. It is reasonably possible that actual experience could differ from the estimates and assumptions utilized, which could have a material impact on the Consolidated Financial Statements.</t>
        </is>
      </c>
    </row>
    <row r="19">
      <c r="A19" s="4" t="inlineStr">
        <is>
          <t>Accounting Standards and Changes in Accounting</t>
        </is>
      </c>
      <c r="B19" s="4" t="inlineStr">
        <is>
          <t>Recent accounting pronouncements not yet adopted In November 2023, the FASB issued ASU 2023-07 Segment Reporting (Topic 280) - Improvements to Reportable Segment Disclosures. The amendments in this update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The Company does not expect this guidance to have a material impact on the Consolidated Financial Statements and related disclosures upon adoption. Accounting pronouncements adopted Targeted Improvements to the Accounting for Long-Duration Contracts (LDTI) In August 2018, the FASB issued ASU 2018-12. This update pertained to long-duration contracts and improvement in the timeliness of recognizing changes in the liability for future policy benefits, simplification of accounting for certain market-based options, simplification of the amortization of deferred policy acquisition costs, and improvement in the effectiveness of required disclosures. Amendments included the following: A. Require an insurance entity to (1) review and update assumptions used to measure cash flows at least annually (with changes recognized in net income) and (2) update discount rate assumptions at each quarterly reporting date with the impact recognized in Other comprehensive income ("OCI"). B. Require an insurance entity to measure all market risk benefits, which are contracts or contract features that provide protection to the policyholder from capital market risk, associated with deposit (i.e. account balance) contracts at fair value. The periodic change in fair value attributable to change in instrument-specific credit risk is recognized in OCI. C. Simplify amortization of deferred policy acquisition costs and other balances amortized in proportion to premiums, gross profits, or gross margins and require those balances be amortized on a constant basis over the expected term of the related contracts. Deferred policy acquisition costs are required to be written off for unexpected contract terminations but are not subject to impairment testing. D. Require an insurance entity to add disclosures of disaggregated rollforwards of significant insurance liabilities and other account balances (i.e. beginning to ending balances of the liability for future policy benefits, policyholder account balances, market risk benefits, separate account liabilities, and deferred acquisition costs). The insurance entity must also disclose information about significant inputs, judgments, assumptions, and methods used in measurement, including changes in those inputs, judgments, and assumptions, and the effect of those changes on measurement. In November 2020, the FASB released ASU 2020-11 Financial Services – Insurance (Topic 944) . The amendments in this update deferred the effective date of adoption of ASU 2018-12 for all entities by one year. In particular, for publicly traded business entities, adoption of LDTI was made effective for fiscal years beginning after December 15, 2022, and interim periods within those fiscal years. On January 1, 2023, the Company adopted the requirements of the new standard, using the retrospective method for market risk benefits and the modified retrospective method for the liability for future policy benefits, and deferred policy acquisition costs and related balances, such that those balances were adjusted to conform to ASU 2018-12 as of January 1, 2021, the transition date. A table presenting the change in Value of business acquired (VOBA) between December 31, 2020 and January 1, 2021 for the adoption of ASU 2018-12 is not included as VOBA is not impacted by shadow balance accounting. However, the method of recognizing amortization expense of VOBA in the Consolidated Statements of Earnings subsequent to January 1, 2021 has changed consistent with the method of determining amortization expense for DPAC and DSI balances under LDTI. Refer to Note (6) Deferred Transaction Costs for further information concerning amortization of Deferred Transaction Costs balances from the adoption of ASU 2018-12. The net transition adjustment for the Liability for future policy benefits is due to the difference in the discount rate used previously and the discount rate used for the adoption of ASU 2018-12 at January 1, 2021. The transition adjustment for DPAC and DSI removed the shadow adjustments pertaining to unrealized investment gains/(losses) previously required to be allocated from Accumulated Other Comprehensive Income (Loss). The transition adjustment for Market risk benefits is the difference between reporting certain contracts and contract features at fair value under ASU 2018-12 as opposed to the carrying amount previously required under GAAP. Prior to the adoption of ASU 2018-12, VOBA and Cost of Reinsurance (COR) balances were amortized consistent with the methodologies employed for amortizing DPAC and DSI balances. Although not otherwise impacted by ASU 2018-12, the Company elected to continue using the amortization method consistent with that used for amortizing DPAC and DSI balances after the adoption of LDTI. VOBA and COR balances did not have shadow accounting requirements under GAAP prior to the adoption of ASU 2018-12 and consequently did not have a transition adjustment. Troubled Debt Restructurings and Vintage Disclosures In March 2022, the FASB released ASU 2022-02 Financial Instruments – Credit Losses (Topic 326) Troubled Debt Restructurings and Vintage Disclosures. The amendments in this Update eliminate the accounting guidance for troubled-debt restructurings by creditors in Subtopic 310-40, Receivables - Troubled Debt Restructurings by Creditors, but enhances disclosure requirements for certain loan modifications in which the debtor is experiencing financial difficulties. Additionally, the amendments in this Update require public business entities to disclose current-period gross write offs by year of origination for financing receivables and net investment in leases within the scope of Subtopic 326-20, Financial Instruments - Credit Losses - Measured at Amortized Cost. The updates are required to be applied prospectively beginning in fiscal years after December 15, 2022, including interim periods within those fiscal years. The Company elected to adopt the requirements of this update in its Consolidated Financial Statements for the year ended December 31, 2022. The adoption of this ASU did not have a material impact on the results of operations or financial position of the Company. Simplifying the Accounting for Income Taxes In December 2019, the FASB issued ASU 2019-12 Income Taxes - Simplifying the Accounting for Income Taxes (Topic 740) , which simplifies various aspects of the income tax accounting guidance and is applied using different approaches depending on the specific amendment. The amendments were effective for fiscal periods beginning after December 15, 2020. The adoption of this ASU did not have a material impact on the results of operations or financial position of the Company. Other recent accounting pronouncements issued by the FASB (including its Emerging Issues Task Force), the AICPA, and the SEC did not, or are not believed by management to, have a material impact on the Company’s present or future Consolidated Financial Statements.</t>
        </is>
      </c>
    </row>
    <row r="20">
      <c r="A20" s="4" t="inlineStr">
        <is>
          <t>Fair Value of Financial Instruments</t>
        </is>
      </c>
      <c r="B20" s="4" t="inlineStr">
        <is>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The Company's Level 2 liabilities include the embedded derivative on reinsurance, and beginning in the fourth quarter of 2023, the share-based compensation obligations.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certain available-for-sale and trading debt securities, over-the-counter derivative contracts and mortgage loans that are recorded at fair value. The Company’s Level 3 liabilities consist of certain equity-index product-related embedded derivatives, market risk benefits liabilities, and an embedded derivative on reinsurance. Prior to the fourth quarter of 2023, Level 3 liabilities also included share-based compensation obligations. Valuations are estimated based on non-binding broker prices or internally developed valuation models or methodologies, discounted cash flow models and other similar techniqu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nrealized Gains and Losses on Available-for-Sale Securities Reclassified out of Accumulated Other Comprehensive Income</t>
        </is>
      </c>
      <c r="B4" s="4" t="inlineStr">
        <is>
          <t xml:space="preserve">The table below shows the net unrealized gains and losses on available-for-sale debt securities that were reclassified out of accumulated other comprehensive income (loss) for the years ended December 31, 2023, 2022 and 2021. Affected Line Item In the Consolidated Statements of Earnings Amount Reclassified from Accumulated Other Comprehensive Income (Loss) Years Ended December 31, 2023 2022 2021 (In thousands) Other net investment gains $ 227 5,111 16,372 Net OTTI losses recognized in earnings — — — Earnings before Federal income taxes 227 5,111 16,372 Federal income taxes 47 1,073 3,438 Net earnings $ 180 4,038 12,934 </t>
        </is>
      </c>
    </row>
    <row r="5">
      <c r="A5" s="4" t="inlineStr">
        <is>
          <t>Schedule of Effect of Adoption of Guidance Under ASU 2018-12</t>
        </is>
      </c>
      <c r="B5" s="4" t="inlineStr">
        <is>
          <t xml:space="preserve">The following tables present amounts as previously reported, the effect of adoption of the guidance under ASU 2018-12, and the resulting adjusted amounts reported in the Consolidated Financial Statements included herein. The tables include only those line items impacted by restatement. Consolidated Balance Sheet: December 31, 2022 As Previously Reported Effect of Change As Currently Reported (In thousands) Assets: Deferred policy acquisition costs $ 909,786 (245,904) 663,882 Deferred sales inducements 114,399 (29,096) 85,303 Value of business acquired 146,494 (7,999) 138,495 Market risk benefits asset — 48,759 48,759 Deferred federal income tax asset 57,867 (48,835) 9,032 Amounts recoverable from reinsurers, net of allowance for credit losses 1,723,347 (34,559) 1,688,788 Other assets 110,339 352 110,691 Total Assets 13,100,227 (317,282) 12,782,945 Liabilities: Future policy benefits: Universal life and annuity contracts 8,498,684 (8,498,684) — Traditional life reserves 919,650 (919,650) — Liability for policyholder account balances — 7,661,785 7,661,785 Additional liability for benefits in excess of account balance — 148,708 148,708 Liability for future policy benefits — 900,146 900,146 Market risk benefits liability — 215,777 215,777 Other liabilities 166,557 (9,075) 157,482 Total liabilities 11,093,016 (500,993) 10,592,023 Stockholders' Equity: Accumulated other comprehensive income (loss) (416,397) (61,822) (478,219) Retained earnings 2,381,856 245,533 2,627,389 Total stockholders' equity 2,007,211 183,711 2,190,922 Total liabilities and stockholders' equity 13,100,227 (317,282) 12,782,945 Consolidated Statements of Earnings: Twelve Months Ended December 31, 2022 As Previously Reported Effect of Change As Currently Reported (In thousands, except per share amounts) Premiums and other revenues: Universal life and annuity contract charges $ 139,022 (4,469) 134,553 Traditional life and SPIAWLC premiums 87,858 6,647 94,505 Other revenues 25,522 (541) 24,981 Total revenues 558,397 1,637 560,034 Benefits and Expenses: Life and other policy benefits 159,470 (30,816) 128,654 Remeasurement gain/loss — 9,827 9,827 Market risk benefits expense — (135,749) (135,749) Amortization of deferred transaction costs 121,398 (32,796) 88,602 Universal life and annuity contract interest 15,678 7,162 22,840 Total benefit and expenses 432,363 (182,372) 249,991 Federal income taxes 24,890 38,642 63,532 Net earnings 101,144 145,367 246,511 Basic earnings per share: Class A (Note 12) 28.60 41.11 69.71 Class B (Note 12) 14.30 20.56 34.86 Diluted earnings per share: Class A (Note 12) 28.60 41.11 69.71 Class B (Note 12) 14.30 20.56 34.86 Twelve Months Ended December 31, 2021 As Previously Reported Effect of Change As Currently Reported (In thousands, except per share amounts) Premiums and other revenues: Universal life and annuity contract charges $ 134,254 2,014 136,268 Traditional life and SPIAWLC premiums 90,043 30,958 121,001 Total revenues 824,091 32,972 857,063 Benefits and Expenses: Life and other policy benefits 187,577 (29,747) 157,830 Remeasurement gain/loss — (13,637) (13,637) Market risk benefits expense — 3,645 3,645 Amortization of deferred transaction costs 69,461 26,325 95,786 Universal life and annuity contract interest 213,184 (44,571) 168,613 Total benefit and expenses 596,834 (57,985) 538,849 Federal income taxes 46,576 19,101 65,677 Net earnings 180,681 71,856 252,537 Basic earnings per share: Class A (Note 12) 51.10 20.32 71.42 Class B (Note 12) 25.55 10.16 35.71 Diluted earnings per share: Class A (Note 12) 51.10 20.32 71.42 Class B (Note 12) 25.55 10.16 35.71 Consolidated Statement of Changes in Stockholders' Equity: Twelve Months Ended December 31, 2022 As Previously Reported Effect of Change As Currently Reported (In thousands) Retained Earnings: Balance at December 31, 2021 $ 2,281,986 100,166 2,382,152 Net earnings 101,144 145,367 246,511 Balance at December 31, 2022 2,381,856 245,533 2,627,389 Accumulated Other Comprehensive Income (Loss): Unrealized gains (losses) on non-impaired securities: Balance at December 31, 2021 226,220 140,889 367,109 Other comprehensive income (loss), net of income tax (646,185) (374,355) (1,020,540) Balance at December 31, 2022 (419,965) (233,466) (653,431) Change in LFPB due to discount rate changes: Balance at December 31, 2021 — (60,121) (60,121) Impact of discount rate changes during the period — 230,822 230,822 Balance at December 31, 2022 — 170,701 170,701 Foreign currency translation adjustments: Balance at December 31, 2021 5,100 928 6,028 Change in translation adjustments during period 407 15 422 Balance at December 31, 2022 5,507 943 6,450 Total Accumulated Other Comprehensive Income (Loss): Balance at December 31, 2021 215,953 81,696 297,649 Change during period (632,350) (143,518) (775,868) Balance at December 31, 2022 (416,397) (61,822) (478,219) Total stockholders' equity: Balance at December 31, 2021 2,539,691 181,862 2,721,553 Balance at December 31, 2022 2,007,211 183,711 2,190,922 Twelve Months Ended December 31, 2021 As Previously Reported Effect of Change As Currently Reported (In thousands) Retained Earnings: Balance at December 31, 2020 $ 2,102,577 — 2,102,577 Net earnings 180,681 71,856 252,537 Cumulative change in accounting principle — 28,310 28,310 Balance at December 31, 2021 2,281,986 100,166 2,382,152 Accumulated Other Comprehensive Income (Loss): Unrealized gains (losses) on non-impaired securities: Balance at December 31, 2020 418,741 — 418,741 Other comprehensive income (loss), net of income tax (192,521) (148,509) (341,030) Cumulative change in accounting principle — 289,398 289,398 Balance at December 31, 2021 226,220 140,889 367,109 Change in LFPB due to discount rate changes: Balance at December 31, 2020 — — — Impact of discount rate changes during the period — 53,524 53,524 Cumulative change in accounting principle — (113,645) (113,645) Balance at December 31, 2021 — (60,121) (60,121) Foreign currency translation adjustments: Balance at December 31, 2020 5,116 — 5,116 Change in translation adjustments during period (16) 17 1 Cumulative change in accounting principle — 911 911 Balance at December 31, 2021 5,100 928 6,028 Total Accumulated Other Comprehensive Income (Loss): Balance at December 31, 2020 395,421 — 395,421 Change during period (179,468) (94,968) (274,436) Cumulative change in accounting principle — 176,664 176,664 Balance at December 31, 2021 215,953 81,696 297,649 Total stockholders' equity: Balance at December 31, 2020 2,539,750 — 2,539,750 Balance at December 31, 2021 2,539,691 181,862 2,721,553 Consolidated Statement of Cash Flows: Twelve Months Ended December 31, 2022 As Previously Reported Effect of Change As Currently Reported (In thousands) Cash flows from operating activities: Net earnings $ 101,144 145,367 246,511 Adjustments to reconcile net earnings to net cash from operating activities: Universal life and annuity contract interest 15,678 7,162 22,840 (Increase) decrease in deferred policy acquisition and sales inducement costs, and value of business acquired 74,561 (36,343) 38,218 (Increase) decrease in reinsurance recoverable 121,607 57,970 179,577 (Increase) decrease in other assets (2,097) (10) (2,107) Increase (decrease) in liabilities for future policy benefits 112,712 (84,434) 28,278 Increase (decrease) in market risk benefits liability — (132,815) (132,815) Increase (decrease) in deferred Federal income tax 9,061 38,642 47,703 Increase (decrease) in other liabilities (3,558) 541 (3,017) Net cash provided by (used in) operating activities 358,540 (3,920) 354,620 Cash flows from financing activities: Deposits to account balances for universal life and annuity contracts 287,799 (6,490) 281,309 Return of account balances on universal life and annuity contracts (891,666) 10,391 (881,275) Net cash provided by (used in) financing activities (605,479) 3,901 (601,578) Effect of foreign exchange 515 19 534 Twelve Months Ended December 31, 2021 As Previously Reported Effect of Change As Currently Reported (In thousands) Cash flows from operating activities: Net earnings $ 180,681 71,856 252,537 Adjustments to reconcile net earnings to net cash from operating activities: Universal life and annuity contract interest 213,184 (44,571) 168,613 (Increase) decrease in deferred policy acquisition and sales inducement costs, and value of business acquired (25,594) 24,077 (1,517) (Increase) decrease in reinsurance recoverable 169,313 27,861 197,174 (Increase) decrease in other assets (6,017) 25 (5,992) Increase (decrease) in liabilities for future policy benefits 114,873 (75,322) 39,551 Increase (decrease) in market risk benefits liability — (1,768) (1,768) Increase (decrease) in deferred Federal income tax 3,746 19,101 22,847 Increase (decrease) in other liabilities (22,383) (1) (22,384) Net cash provided by (used in) operating activities 276,825 21,258 298,083 Cash flows from financing activities: Deposits to account balances for universal life and annuity contracts 610,357 (30,832) 579,525 Return of account balances on universal life and annuity contracts (932,531) 9,553 (922,978) Net cash provided by (used in) financing activities (323,835) (21,279) (345,114) Effect of foreign exchange (20) 21 1 The following table summarizes the restated Deferred policy acquisition costs ("DPAC") and Deferred sales inducements ("DSI") balances as of the transition date, January 1, 2021, from the adoption of ASU 2018-12. Domestic Traditional Life Domestic Universal Life International Traditional Life International Universal Life Annuities excl. SPIAs WLC ONL &amp; Affiliates (In thousands) Deferred policy acquisition costs: Balance, December 31, 2020 $ 4,014 96,513 13,399 157,186 103,179 7,789 Removal of shadow balances in Accumulated other comprehensive income (loss) — 47,620 — 27,076 239,099 — Adjusted balance, January 1, 2021 $ 4,014 144,133 13,399 184,262 342,278 7,789 Domestic Traditional Life Domestic Universal Life International Traditional Life International Universal Life Annuities excl. SPIAs WLC ONL &amp; Affiliates (In thousands) Deferred sales inducements: Balance, December 31, 2020 $ — — — — 43,845 — Removal of shadow balances in Accumulated other comprehensive income (loss) — — — — 52,533 — Adjusted balance, January 1, 2021 $ — — — — 96,378 — The following table summarizes restated DPAC and DSI balances by product line in the Consolidated Balance Sheet as of January 1, 2021. DPAC Balances DSI Balances (In thousands) Domestic traditional life $ 4,014 — Domestic universal life 144,133 — International traditional life 13,399 — International universal life 184,262 — Annuities, excluding SPIAs with life contingencies 342,278 96,378 ONL &amp; Affiliates 7,789 — Balance Sheet balance as of January 1, 2021 $ 695,875 96,378 The following table summarizes the restated Liability for policyholder account balances as of January 1, 2021 for the adoption of ASU 2018-12. Domestic Universal Life International Universal Life Annuities excl. SPIAs WLC (In thousands) Universal life and annuity contracts balance, December 31, 2020 $ 1,267,764 740,839 7,026,713 Transfer of balances to Additional liabilities in excess of account balance (45,136) (63,046) (11,192) Transfer of balances to Liability for future policy benefits 66 107 (200,894) Transfer of balances to Market risk benefits — — (205,611) Change in embedded derivative on reserves — — (131,573) Liability for policyholder account balances, January 1, 2021 1,222,694 677,900 6,477,443 Less reinsurance recoverable — — (1,677,898) Adjusted balance, January 1, 2021, net of reinsurance $ 1,222,694 677,900 4,799,545 The following table summarizes the Additional liability in excess of account balances as of January 1, 2021 for the adoption of ASU 2018-12. Domestic Universal Life International Universal Life Annuities excl. SPIAs WLC (In thousands) Balance, December 31, 2020 $ — — — Transfer of balances from universal life ("UL") and annuity contracts 45,136 63,046 11,192 Adjusted balance, January 1, 2021 45,136 63,046 11,192 Less reinsurance recoverable — — (11,192) Adjusted balance, January 1, 2021, net of reinsurance $ 45,136 63,046 — The following table summarizes the restated Liability for future policy benefits balance as of January 1, 2021 for the adoption of ASU 2018-12. Domestic Traditional Life International Traditional Life SPIAs With Life Contingencies ONL &amp; Affiliates (In thousands) Traditional life reserve balance, December 31, 2020 $ 56,894 70,426 2,350 768,433 Transfer of balances from UL and annuity contracts (66) (107) 200,894 — Change in discount rate assumptions 36,479 26,131 37,390 86,016 Change in cash flow assumptions, effect of net premiums exceeding gross premiums 7,937 — — — Change in cash flow assumptions, effect of decrease (increase) of the deferred profit liability — — (3,160) — Other Adjustments 1,163 (1,048) 653 12,403 Adjustment for removal of related balances in accumulated other comprehensive income — — — — Liability for future policy benefit balance, January 1, 2021 102,407 95,402 238,127 866,852 Less reinsurance recoverable (13,680) (607) (238,127) (33,731) Adjusted balance, January 1, 2021, net of reinsurance $ 88,727 94,795 — 833,121 Refer to Note (8) Policyholder Obligations for further information. The following table summarizes the Market risk benefits liability balance as of January 1, 2021 for the adoption of ASU 2018-12. (In thousands) Balance, December 31, 2020 $ — Transfer of balances from UL and annuity contracts 205,611 Adjustment for the difference between carrying amount and fair value, except for the difference due to instrument-specific credit risk 95,990 Adjustment for the cumulative effect of changes in the instrument-specific credit risk — Total adjustment for the difference between carrying amount and fair value 95,990 Adjusted balance, January 1, 2021 301,601 Less reinsurance recoverable (73,651) Adjusted balance, January 1, 2021, net of reinsurance $ 227,950 The following table summarizes restated Future policyholder obligations liability and the Market risk benefits liability balances in the Consolidated Balance Sheet as of January 1, 2021. Policyholder Account Balances Additional Liability for Benefits Liability for Future Policy Benefits Market Risk Benefits Liability (In thousands) Domestic traditional life $ — — 102,407 — Domestic universal life 1,222,694 45,136 — — International traditional life — — 95,402 — International universal life 677,900 63,046 — — SPIAs with life contingencies — — 238,127 — Annuities, excluding SPIAs with life contingencies 6,477,443 11,192 — 301,601 ONL &amp; Affiliates — — 866,852 — Balance Sheet balances as of January 1, 2021 $ 8,378,037 119,374 1,302,788 301,601 The following table presents the effect of the transition adjustment, net of foreign exchange and deferred tax adjustments, on total equity for the adoption of ASU 2018-12 as of January 1, 2021. January 1, 2021 Retained Earnings Accumulated Other Comprehensive Income Total (In thousands) Liability for future policy benefits $ (9,650) (112,734) (122,384) Liability for policyholder account balances 303,503 — 303,503 Additional liability for excess death/annuitization benefits (85,463) — (85,463) Deferred policy acquisition costs — 247,897 247,897 Deferred sales inducements — 41,501 41,501 Market risk benefits (180,080) — (180,080) Total $ 28,310 176,664 204,9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omponents of Net Investment Income</t>
        </is>
      </c>
      <c r="B4" s="4" t="inlineStr">
        <is>
          <t xml:space="preserve">The major components of net investment income are as follows: Years Ended December 31, 2023 2022 2021 (In thousands) Gross investment income: Debt and equity securities $ 300,493 298,965 309,082 Mortgage loans 21,454 20,691 20,155 Policy loans 2,744 2,626 2,667 Short-term investments 14,198 3,940 293 Other investment assets 42,039 27,409 16,321 Total investment income 380,928 353,631 348,518 Less investment expenses 2,537 2,420 2,762 Net investment income (excluding derivatives and trading securities) 378,391 351,211 345,756 Index option derivative gain (loss) 40,612 (86,866) 120,718 Embedded derivative on reinsurance (54,570) 250,230 84,725 Trading securities market adjustments 45,492 (214,935) 11,331 Net investment income $ 409,925 299,640 562,530 </t>
        </is>
      </c>
    </row>
    <row r="5">
      <c r="A5" s="4" t="inlineStr">
        <is>
          <t>Schedule of Mortgage Loans by Geographic Region</t>
        </is>
      </c>
      <c r="B5" s="4" t="inlineStr">
        <is>
          <t xml:space="preserve">The diversification of the portfolio by geographic region, property type, and loan-to-value ratio was as follows: December 31, 2023 December 31, 2022 Amount % Amount % (In thousands, except for percentages) Mortgage Loans by Geographic Region: West South Central $ 196,284 41.0 $ 220,357 43.2 East North Central 59,084 12.4 60,520 11.9 South Atlantic 99,167 20.7 104,334 20.4 East South Central 18,160 3.8 18,753 3.7 West North Central 11,659 2.5 11,942 2.3 Pacific 12,608 2.6 11,924 2.3 Middle Atlantic 40,336 8.4 40,742 8.0 Mountain 41,329 8.6 42,023 8.2 Gross balance 478,627 100.0 510,595 100.0 Market value adjustment (843) (0.2) (1,290) (0.3) Allowance for credit losses (3,651) (0.8) (3,575) (0.7) Totals $ 474,133 99.0 $ 505,730 99.0 </t>
        </is>
      </c>
    </row>
    <row r="6">
      <c r="A6" s="4" t="inlineStr">
        <is>
          <t>Schedule of Mortgage Loans by Property Type</t>
        </is>
      </c>
      <c r="B6" s="4" t="inlineStr">
        <is>
          <t xml:space="preserve"> December 31, 2023 December 31, 2022 Amount % Amount % (In thousands, except for percentages) Mortgage Loans by Property Type: Retail $ 157,370 32.9 $ 169,618 33.2 Office 137,078 28.6 140,092 27.4 Storage facility 78,031 16.3 79,853 15.7 Industrial 29,957 6.3 35,896 7.0 Hotel 19,761 4.1 23,431 4.6 Land/lots 4,173 0.9 4,605 0.9 Apartments 37,729 7.9 38,377 7.5 Residential 14,528 3.0 14,599 2.9 All other — — 4,124 0.8 Gross balance 478,627 100.0 510,595 100.0 Market value adjustment (843) (0.2) (1,290) (0.3) Allowance for credit losses (3,651) (0.8) (3,575) (0.7) Totals $ 474,133 99.0 $ 505,730 99.0 </t>
        </is>
      </c>
    </row>
    <row r="7">
      <c r="A7" s="4" t="inlineStr">
        <is>
          <t>Schedule of Mortgage Loans by Loan-to-Value Ratio</t>
        </is>
      </c>
      <c r="B7" s="4" t="inlineStr">
        <is>
          <t xml:space="preserve"> December 31, 2023 December 31, 2022 Amount % Amount % (In thousands, except for percentages) Mortgage Loans by Loan-to-Value Ratio (1) : Less than 50% $ 105,216 21.9 $ 100,757 19.7 50% to 60% 165,844 34.6 145,093 28.4 60% to 70% 186,664 39.0 217,445 42.6 70% to 80% 20,903 4.5 47,300 9.3 Gross balance 478,627 100.0 510,595 100.0 Market value adjustment (843) (0.2) (1,290) (0.3) Allowance for credit losses (3,651) (0.8) (3,575) (0.7) Totals $ 474,133 99.0 $ 505,730 99.0 (1) Loan-to-Value Ratio is determined using the most recent appraised value. Appraisals are required at the time of funding and may be updated if a material change occurs from the original loan agreement.</t>
        </is>
      </c>
    </row>
    <row r="8">
      <c r="A8" s="4" t="inlineStr">
        <is>
          <t>Schedule of Allowance for Mortgage Loan</t>
        </is>
      </c>
      <c r="B8" s="4" t="inlineStr">
        <is>
          <t xml:space="preserve">The following table represents the mortgage loans allowance for credit losses. Years Ended December 31, 2023 2022 (In thousands) Mortgage Loans Allowance for Credit Losses: Balance, beginning of the period $ 3,575 2,987 Provision (release) during the period 76 588 Balance, end of period $ 3,651 3,575 </t>
        </is>
      </c>
    </row>
    <row r="9">
      <c r="A9" s="4" t="inlineStr">
        <is>
          <t>Schedule of Contractual Maturities of Mortgage Loan Principal Balances</t>
        </is>
      </c>
      <c r="B9" s="4" t="inlineStr">
        <is>
          <t xml:space="preserve">The contractual maturities of mortgage loan principal balances at December 31, 2023 and 2022 were as follows: December 31, 2023 December 31, 2022 Amount % Amount % (In thousands, except for percentages) Principal Balance by Contractual Maturity: Due in one year or less $ 19,719 4.1 $ 2,299 0.5 Due after one year through five years 182,898 38.2 184,439 36.1 Due after five years through ten years 176,315 36.8 205,712 40.3 Due after ten years through fifteen years 87,635 18.3 107,503 21.0 Due after fifteen years 12,206 2.6 10,869 2.1 Totals $ 478,773 100.0 $ 510,822 100.0 </t>
        </is>
      </c>
    </row>
    <row r="10">
      <c r="A10" s="4" t="inlineStr">
        <is>
          <t>Schedule of Amortized Costs and Fair Values of Securities Available for Sale</t>
        </is>
      </c>
      <c r="B10" s="4" t="inlineStr">
        <is>
          <t xml:space="preserve">The table below presents amortized costs and fair values of debt securities available-for-sale at December 31, 2023. Debt Securities Available-for-Sale Amortized Cost Gross Unrealized Gains Gross Unrealized Losses Fair Value (In thousands) Debt securities: U.S. Agencies $ 12,052 — (106) 11,946 U.S. Treasury 2,821 2 (66) 2,757 States and political subdivisions 442,455 661 (48,631) 394,485 Foreign governments 62,947 — (14,453) 48,494 Public utilities 556,434 138 (53,306) 503,266 Corporate 5,442,342 6,214 (413,600) 5,034,956 Commercial mortgage-backed 22,239 26 (1,432) 20,833 Residential mortgage-backed 252,924 668 (11,573) 242,019 Asset-backed 920,289 2,102 (72,959) 849,432 Totals $ 7,714,503 9,811 (616,126) 7,108,188 The table below presents amortized costs and fair values of debt securities available-for-sale at December 31, 2022. Debt Securities Available-for-Sale Amortized Cost Gross Unrealized Gains Gross Unrealized Losses Fair Value (In thousands) Debt securities: U.S. Agencies $ 21,003 — (377) 20,626 U.S. Treasury 2,813 6 (90) 2,729 States and political subdivisions 476,338 668 (65,507) 411,499 Foreign governments 62,964 — (17,076) 45,888 Public utilities 681,785 117 (66,765) 615,137 Corporate 6,199,886 1,940 (570,255) 5,631,571 Commercial mortgage-backed 21,965 — (1,680) 20,285 Residential mortgage-backed 337,186 183 (16,338) 321,031 Asset-backed 634,820 168 (92,121) 542,867 Totals $ 8,438,760 3,082 (830,209) 7,611,633 </t>
        </is>
      </c>
    </row>
    <row r="11">
      <c r="A11" s="4" t="inlineStr">
        <is>
          <t>Schedule of Gross Unrealized Losses and Fair Values of Available-for-Sale Investments, Continuous Unrealized Loss Position</t>
        </is>
      </c>
      <c r="B11" s="4" t="inlineStr">
        <is>
          <t>The following table shows the gross unrealized losses and fair values of the Company's available-for-sale debt securities by investment category and length of time the individual securities have been in a continuous unrealized loss position at December 31, 2023. Debt Securities Available-For-Sale Less than 12 Months 12 Months or Greater Total Fair Value Unrealized Losses Fair Value Unrealized Losses Fair Value Unrealized Losses (In thousands) Debt securities: U.S. agencies $ 4,823 (12) 7,123 (94) 11,946 (106) U.S. Treasury 33 — 1,739 (66) 1,772 (66) States and political subdivisions 14,228 (36) 318,436 (48,595) 332,664 (48,631) Foreign governments — — 48,494 (14,453) 48,494 (14,453) Public utilities — — 500,674 (53,306) 500,674 (53,306) Corporate 116,521 (2,225) 4,719,019 (411,375) 4,835,540 (413,600) Commercial mortgage-backed — — 15,807 (1,432) 15,807 (1,432) Residential mortgage-backed 12,307 (221) 208,134 (11,352) 220,441 (11,573) Asset-backed 76,980 (1,676) 619,960 (71,283) 696,940 (72,959) Total $ 224,892 (4,170) 6,439,386 (611,956) 6,664,278 (616,126) The following table shows the gross unrealized losses and fair values of the Company's available-for-sale debt securities by investment category and length of time the individual securities have been in a continuous unrealized loss position at December 31, 2022. Debt Securities Available-For-Sale Less than 12 Months 12 Months or Greater Total Fair Unrealized Fair Unrealized Fair Unrealized (In thousands) Debt securities: U.S. agencies $ 20,626 (377) — — 20,626 (377) U.S. Treasury 1,749 (90) — — 1,749 (90) States and political subdivisions 346,009 (55,014) 28,420 (10,493) 374,429 (65,507) Foreign governments 22,591 (7,658) 23,296 (9,420) 45,887 (17,078) Public utilities 601,824 (61,970) 10,747 (4,795) 612,571 (66,765) Corporate 4,985,075 (432,492) 434,625 (137,763) 5,419,700 (570,255) Commercial mortgage-backed 20,285 (1,680) — — 20,285 (1,680) Residential mortgage-backed 307,410 (16,338) — — 307,410 (16,338) Asset-backed 368,132 (59,936) 156,719 (32,185) 524,851 (92,121) Total $ 6,673,701 (635,555) 653,807 (194,656) 7,327,508 (830,211)</t>
        </is>
      </c>
    </row>
    <row r="12">
      <c r="A12" s="4" t="inlineStr">
        <is>
          <t>Schedule of Amortized Cost and Fair Value of Investments In Debt Securities</t>
        </is>
      </c>
      <c r="B12" s="4" t="inlineStr">
        <is>
          <t xml:space="preserve">The amortized cost and fair value of investments in available-for-sale debt securities at December 31, 2023, by contractual maturity, are shown below. Expected maturities may differ from contractual maturities because borrowers may have the right to call or prepay obligations with or without call or prepayment penalties. Debt Securities Available-for-Sale Amortized Cost Fair Value (In thousands) Due in 1 year or less $ 724,315 715,497 Due after 1 year through 5 years 2,720,945 2,640,554 Due after 5 years through 10 years 1,140,245 1,029,937 Due after 10 years 1,933,546 1,609,916 6,519,051 5,995,904 Mortgage and asset-backed securities 1,195,452 1,112,284 Total before allowance for credit losses 7,714,503 7,108,188 Allowance for credit losses — — Total $ 7,714,503 7,108,188 </t>
        </is>
      </c>
    </row>
    <row r="13">
      <c r="A13" s="4" t="inlineStr">
        <is>
          <t>Schedule of Realized Gains (Losses) Excluding Impairments</t>
        </is>
      </c>
      <c r="B13" s="4" t="inlineStr">
        <is>
          <t xml:space="preserve">The table below presents realized gains and losses for the periods indicated. Years Ended December 31, 2023 2022 2021 (In thousands) Available-for-sale debt securities: Realized gains on disposal $ 345 5,304 16,377 Realized losses on disposal (118) (193) (5) Real estate (20) 1,244 (1,421) Mortgage loans — — — Other 25,652 — (1) Totals $ 25,859 6,355 14,950 </t>
        </is>
      </c>
    </row>
    <row r="14">
      <c r="A14" s="4" t="inlineStr">
        <is>
          <t>Schedule of Allowance for Debt Securities Held to Maturity</t>
        </is>
      </c>
      <c r="B14" s="4" t="inlineStr">
        <is>
          <t xml:space="preserve">The following table presents the available-for-sale debt securities allowance for credit losses for the years ended December 31, 2023 and 2022. December 31, 2023 2022 Debt Securities Available-for- Sale (In thousands) Balance, beginning of period $ — — (Releases)/provision during period — — Balance, end of period $ — — </t>
        </is>
      </c>
    </row>
    <row r="15">
      <c r="A15" s="4" t="inlineStr">
        <is>
          <t>Schedule of Allowance for Debt Securities Available for Sale</t>
        </is>
      </c>
      <c r="B15" s="4" t="inlineStr">
        <is>
          <t xml:space="preserve">The following table presents the available-for-sale debt securities allowance for credit losses for the years ended December 31, 2023 and 2022. December 31, 2023 2022 Debt Securities Available-for- Sale (In thousands) Balance, beginning of period $ — — (Releases)/provision during period — — Balance, end of period $ — — </t>
        </is>
      </c>
    </row>
    <row r="16">
      <c r="A16" s="4" t="inlineStr">
        <is>
          <t>Schedule of Net Unrealized Gains (Losses) on Investment Securities</t>
        </is>
      </c>
      <c r="B16" s="4" t="inlineStr">
        <is>
          <t>Net unrealized gains (losses) on investment securities included in stockholders' equity at December 31, 2023 and 2022, are as follows: December 31, 2023 2022 (In thousands) Gross unrealized gains $ 9,811 3,082 Gross unrealized losses (616,126) (830,209) Adjustments for: Deferred Federal income tax expense 127,326 173,696 Net unrealized gains (losses) on investment securities $ (478,989) (653,4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vest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tables below present the fair value of derivative instruments as of December 31, 2023 and 2022. December 31, 2023 Asset Derivatives Liability Derivatives Balance Sheet Location Fair Value Balance Sheet Location Fair Value (In thousands) (In thousands) Derivatives not designated as hedging instruments: Equity index options Derivatives, Index Options $ 85,158 Fixed-index products Universal Life and Annuity Contracts $ 398,126 Embedded derivative on reinsurance contract Funds Withheld Liability (280,385) Total $ 85,158 $ 117,741 December 31, 2022 Asset Derivatives Liability Derivatives Balance Sheet Location Fair Value Balance Sheet Location Fair Value (In thousands) (In thousands) Derivatives not designated as hedging instruments: Equity index options Derivatives, Index Options $ 23,669 Fixed-index products Universal Life and Annuity Contracts $ 387,686 Embedded derivative on reinsurance contract Funds Withheld Liability (334,955) Total $ 23,669 $ 52,731 </t>
        </is>
      </c>
    </row>
    <row r="5">
      <c r="A5" s="4" t="inlineStr">
        <is>
          <t>Schedule of Effect of Derivative Instruments in Consolidated Statements of Earnings</t>
        </is>
      </c>
      <c r="B5" s="4" t="inlineStr">
        <is>
          <t xml:space="preserve">The table below presents the effect of derivative instruments in the Consolidated Statements of Earnings for the years ended December 31, 2023, 2022 and 2021. Amount of Gain or (Loss) Recognized In Income on Derivatives Derivatives Not Designated as Hedging Instruments Location of Gain or (Loss) Recognized In Income on Derivatives 2023 2022 2021 (In thousands) Equity index options Net investment income $ 40,612 (86,865) 120,718 Fixed-index products Universal life and annuity contract interest 10,437 171,823 (135,698) Embedded derivative on reinsurance contract Net investment income (54,570) 250,230 84,725 $ (3,521) 335,188 69,7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set forth the Company’s assets and liabilities that are measured at fair value on a recurring basis as of the date indicated. December 31, 2023 Total Level 1 Level 2 Level 3 (In thousands) Debt securities, available-for-sale $ 7,108,188 — 6,596,362 511,826 Debt securities, trading 1,046,856 — 900,835 146,021 Equity securities 24,098 20,638 3,460 — Mortgage loans 19,580 — — 19,580 Derivatives, index options 85,158 — — 85,158 Total assets $ 8,283,880 20,638 7,500,657 762,585 Policyholder account balances (a) $ 398,126 — — 398,126 Market risk benefit liabilities (b) 242,585 — — 242,585 Embedded derivative contra-liability ( c) (280,385) — (274,981) (5,404) Other liabilities (d) 64,835 — 64,835 — Total liabilities $ 425,161 — (210,146) 635,307 December 31, 2022 Total Level 1 Level 2 Level 3 (In thousands) Debt securities, available-for-sale $ 7,611,633 — 7,148,838 462,795 Debt securities, trading 1,065,993 — 942,756 123,237 Equity securities 22,076 18,407 3,669 — Mortgage loans 19,334 — — 19,334 Derivatives, index options 23,669 — — 23,669 Short-term investments 3,937 — 3,937 — Total assets $ 8,746,642 18,407 8,099,200 629,035 Policyholder account balances (a) $ 387,686 — — 387,686 Market risk benefit liabilities (b) 167,018 — — 167,018 Embedded derivative contra-liability (c) (334,955) — (324,712) (10,243) Other liabilities (d) 20,542 — — 20,542 Total liabilities $ 240,291 — (324,712) 565,003 (a) Represents the fair value of certain product-related embedded derivatives that were recorded at fair value. (b) Represents the fair value of the net market risk benefits liability which is recorded at fair value. (c) Represents the embedded derivative for funds withheld which is recorded at fair value. (d) Represents the liability for share-based compensation which is recorded at fair value.</t>
        </is>
      </c>
    </row>
    <row r="5">
      <c r="A5" s="4" t="inlineStr">
        <is>
          <t>Schedule of Significant Unobservable Inputs for Fair Value Measurements</t>
        </is>
      </c>
      <c r="B5" s="4" t="inlineStr">
        <is>
          <t>The following tables provide additional information about fair value measurements for which significant unobservable inputs (Level 3) were utilized to determine fair value. December 31, 2023 Assets Debt Securities, Available-for-Sale Trading Securities Derivatives, Index Options Mortgage Loans Total Assets (In thousands) Beginning balance, January 1, 2023 $ 462,795 123,237 23,669 19,334 629,035 Total realized and unrealized gains (losses): Included in net earnings — 4,392 39,249 448 44,089 Included in other comprehensive income (loss) 7,396 — — — 7,396 Purchases, sales, issuances and settlements, net: Purchases 84,617 30,984 54,431 — 170,032 Sales — — — — — Issuances — — — — — Settlements (42,982) (26,630) (32,191) (202) (102,005) Transfers into (out of) Level 3 — 14,038 — — 14,038 Balance at end of period December 31, 2023 $ 511,826 146,021 85,158 19,580 762,585 Change in unrealized gains or losses for the period included in earnings (or changes in net assets) for assets/liabilities held at the end of the reporting period: Net investment income $ — 4,392 30,424 448 35,264 Benefits and expenses — — — — — Total $ — 4,392 30,424 448 35,264 December 31, 2023 Total Liabilities Embedded Derivative on Funds Withheld Liability Policyholder Account Balances Other Liabilities Market Risk Benefits Liabilities, Net Total Liabilities (In thousands) Beginning balance, January 1, 2023 $ (10,243) 387,686 20,542 167,018 565,003 Total realized and unrealized gains (losses): Included in net earnings 4,839 (11,800) 43,336 75,468 111,843 Included in other comprehensive income (loss) — — — — — Purchases, sales, issuances and settlements, net: Purchases — 54,431 — — 54,431 Sales — — — — — Issuances — — 261 99 360 Settlements — (32,191) (2,760) — (34,951) Transfers into (out of) Level 3 — — (61,379) — (61,379) Balance at end of period December 31, 2023 $ (5,404) 398,126 — 242,585 635,307 Change in unrealized gains or losses for the period included in earnings (or changes in net assets) for assets/liabilities held at the end of the reporting period: Net investment income $ 4,839 — — — 4,839 Benefits and expenses — 30,424 43,336 75,467 149,227 Total $ 4,839 30,424 43,336 75,467 154,066 December 31, 2022 Assets Debt Securities, Available-for-Sale Trading Securities Derivatives, Index Options Mortgage Loans Total Assets (In thousands) Beginning balance, January 1, 2022 $ 326,962 74,822 101,622 8,469 511,875 Total realized and unrealized gains (losses): Included in net earnings — (9,709) (86,866) (1,703) (98,278) Included in other comprehensive income (loss) (41,424) — — — (41,424) Purchases, sales, issuances and settlements, net: Purchases 209,616 58,389 54,190 12,693 334,888 Sales — — — — — Issuances — — — — — Settlements (32,359) (265) (45,277) (125) (78,026) Transfers into (out of) Level 3 — — — — — Balance at end of period December 31, 2022 $ 462,795 123,237 23,669 19,334 629,035 Change in unrealized gains or losses for the period included in earnings (or changes in net assets) for assets/liabilities held at the end of the reporting period: Net investment income $ — (9,709) (30,779) (1,703) (42,191) Benefits and expenses — — — — — Total $ — (9,709) (30,779) (1,703) (42,191) December 31, 2022 Total Liabilities Embedded Derivative on Funds Withheld Liability Policyholder Account Balances Other Liabilities Market Risk Benefits Liabilities, Net Total Liabilities (In thousands) Beginning balance, January 1, 2022 $ — 550,596 7,869 299,833 858,298 Total realized and unrealized gains (losses): Included in net earnings (11,412) (171,823) 14,221 (133,241) (302,255) Included in other comprehensive income (loss) — — — — — Purchases, sales, issuances and settlements, net: Purchases — 54,190 — — 54,190 Sales — — — — — Issuances — — 1,015 426 1,441 Settlements — (45,277) (2,563) — (47,840) Transfers into (out of) Level 3 1,169 — — — 1,169 Balance at end of period December 31, 2022 $ (10,243) 387,686 20,542 167,018 565,003 Change in unrealized gains or losses for the period included in earnings (or changes in net assets) for assets/liabilities held at the end of the reporting period: Net investment income $ (11,412) — — — (11,412) Benefits and expenses — (30,779) 14,221 (133,241) (149,799) Total $ (11,412) (30,779) 14,221 (133,241) (161,211)</t>
        </is>
      </c>
    </row>
    <row r="6">
      <c r="A6" s="4" t="inlineStr">
        <is>
          <t>Schedule of Fair Value, Valuation Techniques and Significant Unobservable Inputs for Financial Instruments Categorized as Level 3</t>
        </is>
      </c>
      <c r="B6" s="4" t="inlineStr">
        <is>
          <t xml:space="preserve">The following table presents the valuation method for financial assets and liabilities categorized as level 3, as well as the unobservable inputs used in the valuation of those financial instruments: December 31, 2023 Fair Value Valuation Technique Unobservable Input Range (Weighted Average) (In thousands) Assets: Debt securities, available-for-sale $ 113,493 Discounted cash flow Discount rate 3.55% - 6.14% (5.01%) Derivatives, index options 85,158 Broker prices Implied volatility 10.26% - 22.00% (13.64%) Mortgage loans 19,580 Discounted cash flow Spread 195 - 230 bps Total assets $ 218,231 Liabilities: Policyholder account balances $ 398,126 Deterministic cash flow model Projected option cost 0.00% - 8.63% (3.82%) Market risk benefits liabilities, net 242,585 Risk-neutral valuation Benefit utilization rates 5.00% - 20.00% (5.00%) Total liabilities $ 640,711 December 31, 2022 Fair Value Valuation Technique Unobservable Input Range (Weighted Average) (In thousands) Assets: Debt securities, available-for-sale $ 76,003 Discounted cash flow Discount rate 4.32% - 7.28% (5.79%) Derivatives, index options 23,669 Broker prices Implied volatility 12.94% - 34.75% (19.32%) Mortgage loans 19,334 Discounted cash flow Spread 150 - 300 bps Total assets $ 119,006 Liabilities: Policyholder account balances $ 387,686 Deterministic cash flow model Projected option cost 0.00% - 5.7% (2.92%) Share-based compensation 20,542 Black-Scholes model Expected term 0.9 to 6.7 years Expected volatility 36.18% Market risk benefits liabilities, net 167,018 Risk-neutral valuation Benefit utilization rates 5.00% - 20.00% (5.00%) Total liabilities $ 575,246 </t>
        </is>
      </c>
    </row>
    <row r="7">
      <c r="A7" s="4" t="inlineStr">
        <is>
          <t>Schedule of Assets by Pricing Source and Fair Value Hierarchy Measured at Fair Value on Recurring Basis</t>
        </is>
      </c>
      <c r="B7" s="4" t="inlineStr">
        <is>
          <t>The following table presents, by pricing source and fair value hierarchy level, the Company’s assets that are measured at fair value on a recurring basis: December 31, 2023 Total Level 1 Level 2 Level 3 (In thousands) Debt securities, available-for-sale: Priced by third-party vendors $ 6,994,695 — 6,596,362 398,333 Priced internally 113,493 — — 113,493 Subtotal 7,108,188 — 6,596,362 511,826 Debt securities, trading: Priced by third-party vendors 1,046,856 — 900,835 146,021 Subtotal 1,046,856 — 900,835 146,021 Equity securities: Priced by third-party vendors 24,098 20,638 3,460 — Subtotal 24,098 20,638 3,460 — Mortgage loans: Priced internally 19,580 — — 19,580 Subtotal 19,580 — — 19,580 Derivatives, index options: Priced by third-party vendors 85,158 — — 85,158 Subtotal 85,158 — — 85,158 Total $ 8,283,880 20,638 7,500,657 762,585 Percent of total 100.0 % 0.2 % 90.6 % 9.2 %</t>
        </is>
      </c>
    </row>
    <row r="8">
      <c r="A8" s="4" t="inlineStr">
        <is>
          <t>Schedule of Carrying Amounts and Fair Values of Financial Instruments</t>
        </is>
      </c>
      <c r="B8" s="4" t="inlineStr">
        <is>
          <t xml:space="preserve">The carrying amounts and fair values of the Company's financial instruments are as follows: December 31, 2023 Fair Value Hierarchy Level Carrying Fair Level 1 Level 2 Level 3 (In thousands) ASSETS Debt securities, available-for-sale $ 7,108,188 7,108,188 — 6,596,362 511,826 Debt securities, trading 1,046,856 1,046,856 — 900,835 146,021 Cash and cash equivalents 482,758 482,758 482,758 — — Mortgage loans 474,133 433,695 — — 433,695 Real estate 27,134 47,867 — — 47,867 Policy loans 66,602 87,086 — — 87,086 Other loans 37,906 36,985 — — 36,985 Derivatives, index options 85,158 85,158 — — 85,158 Equity securities 24,098 24,098 20,638 3,460 — Other investments 4,318 4,597 — — 4,597 LIABILITIES Deferred annuity contracts $ 4,871,141 3,307,065 — — 3,307,065 Immediate annuity and supplemental contracts 353,868 357,196 — — 357,196 Market risk benefits liabilities, net 242,585 242,585 — — 242,585 December 31, 2022 Fair Value Hierarchy Level Carrying Fair Level 1 Level 2 Level 3 (In thousands) ASSETS Debt securities, available-for-sale $ 7,611,633 7,611,633 — 7,148,837 462,796 Debt securities, trading 1,065,993 1,065,993 — 942,756 123,237 Cash and cash equivalents 295,270 295,270 295,270 — — Mortgage loans 505,730 457,873 — — 457,873 Real Estate 27,712 47,867 — — 47,867 Policy loans 70,495 87,478 — — 87,478 Other loans 31,586 31,915 — — 31,915 Derivatives, index options 23,669 23,669 — — 23,669 Equity Securities 22,076 22,076 18,407 3,669 — Short-term investments 3,937 3,937 — 3,937 — Life interest in Libbie Shearn Moody Trust 7,100 12,775 — — 12,775 Other investments 4,513 26,230 — — 26,230 LIABILITIES Deferred annuity contracts $ 5,583,038 3,934,517 — — 3,934,517 Immediate annuity and supplemental contracts 367,128 373,346 — — 373,346 Market risk benefits liabilities, net 167,018 167,018 — — 167,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Debt securities available for sale</t>
        </is>
      </c>
      <c r="B2" s="5" t="n">
        <v>7714503</v>
      </c>
      <c r="C2" s="5" t="n">
        <v>8438760</v>
      </c>
    </row>
    <row r="3">
      <c r="A3" s="4" t="inlineStr">
        <is>
          <t>Debt securities, trading</t>
        </is>
      </c>
      <c r="B3" s="6" t="n">
        <v>1204968</v>
      </c>
      <c r="C3" s="6" t="n">
        <v>1269597</v>
      </c>
    </row>
    <row r="4">
      <c r="A4" s="4" t="inlineStr">
        <is>
          <t>Mortgage loans - allowance for credit losses</t>
        </is>
      </c>
      <c r="B4" s="6" t="n">
        <v>3651</v>
      </c>
      <c r="C4" s="6" t="n">
        <v>3575</v>
      </c>
    </row>
    <row r="5">
      <c r="A5" s="4" t="inlineStr">
        <is>
          <t>Mortgage loans</t>
        </is>
      </c>
      <c r="B5" s="6" t="n">
        <v>19580</v>
      </c>
      <c r="C5" s="6" t="n">
        <v>19334</v>
      </c>
    </row>
    <row r="6">
      <c r="A6" s="4" t="inlineStr">
        <is>
          <t>Equity securities - cost</t>
        </is>
      </c>
      <c r="B6" s="6" t="n">
        <v>14268</v>
      </c>
      <c r="C6" s="6" t="n">
        <v>14547</v>
      </c>
    </row>
    <row r="7">
      <c r="A7" s="4" t="inlineStr">
        <is>
          <t>Allowance related to reinsurance</t>
        </is>
      </c>
      <c r="B7" s="5" t="n">
        <v>0</v>
      </c>
      <c r="C7" s="5" t="n">
        <v>450</v>
      </c>
    </row>
    <row r="8">
      <c r="A8" s="4" t="inlineStr">
        <is>
          <t>Class A</t>
        </is>
      </c>
      <c r="B8" s="4" t="inlineStr">
        <is>
          <t xml:space="preserve"> </t>
        </is>
      </c>
      <c r="C8" s="4" t="inlineStr">
        <is>
          <t xml:space="preserve"> </t>
        </is>
      </c>
    </row>
    <row r="9">
      <c r="A9" s="3" t="inlineStr">
        <is>
          <t>Equity, Attributable to Parent [Abstract]</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6" t="n">
        <v>7500000</v>
      </c>
      <c r="C11" s="6" t="n">
        <v>7500000</v>
      </c>
    </row>
    <row r="12">
      <c r="A12" s="4" t="inlineStr">
        <is>
          <t>Common stock, shares issued (in shares)</t>
        </is>
      </c>
      <c r="B12" s="6" t="n">
        <v>3436020</v>
      </c>
      <c r="C12" s="6" t="n">
        <v>3436020</v>
      </c>
    </row>
    <row r="13">
      <c r="A13" s="4" t="inlineStr">
        <is>
          <t>Common stock, shares outstanding (in shares)</t>
        </is>
      </c>
      <c r="B13" s="6" t="n">
        <v>3436020</v>
      </c>
      <c r="C13" s="6" t="n">
        <v>3436020</v>
      </c>
    </row>
    <row r="14">
      <c r="A14" s="4" t="inlineStr">
        <is>
          <t>Class B</t>
        </is>
      </c>
      <c r="B14" s="4" t="inlineStr">
        <is>
          <t xml:space="preserve"> </t>
        </is>
      </c>
      <c r="C14" s="4" t="inlineStr">
        <is>
          <t xml:space="preserve"> </t>
        </is>
      </c>
    </row>
    <row r="15">
      <c r="A15" s="3" t="inlineStr">
        <is>
          <t>Equity, Attributable to Parent [Abstract]</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6" t="n">
        <v>200000</v>
      </c>
      <c r="C17" s="6" t="n">
        <v>200000</v>
      </c>
    </row>
    <row r="18">
      <c r="A18" s="4" t="inlineStr">
        <is>
          <t>Common stock, shares issued (in shares)</t>
        </is>
      </c>
      <c r="B18" s="6" t="n">
        <v>200000</v>
      </c>
      <c r="C18" s="6" t="n">
        <v>200000</v>
      </c>
    </row>
    <row r="19">
      <c r="A19" s="4" t="inlineStr">
        <is>
          <t>Common stock, shares outstanding (in shares)</t>
        </is>
      </c>
      <c r="B19" s="6" t="n">
        <v>200000</v>
      </c>
      <c r="C19" s="6" t="n">
        <v>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ferred Transaction Costs (Tables)</t>
        </is>
      </c>
      <c r="B1" s="2" t="inlineStr">
        <is>
          <t>12 Months Ended</t>
        </is>
      </c>
    </row>
    <row r="2">
      <c r="B2" s="2" t="inlineStr">
        <is>
          <t>Dec. 31, 2023</t>
        </is>
      </c>
    </row>
    <row r="3">
      <c r="A3" s="3" t="inlineStr">
        <is>
          <t>Deferred Charges, Insurers [Abstract]</t>
        </is>
      </c>
      <c r="B3" s="4" t="inlineStr">
        <is>
          <t xml:space="preserve"> </t>
        </is>
      </c>
    </row>
    <row r="4">
      <c r="A4" s="4" t="inlineStr">
        <is>
          <t>Summary of Deferred Policy Acquisition Costs</t>
        </is>
      </c>
      <c r="B4" s="4" t="inlineStr">
        <is>
          <t xml:space="preserve">A summary of information related to DPAC is provided in the following table: Twelve Months Ended December 31, 2023 Deferred Policy Acquisition Costs Domestic Traditional Life Domestic Universal Life International Traditional Life International Universal Life Annuities excl. SPIAs WLC ONL &amp; Affiliates (In thousands) Balance, beginning of period $ 3,159 176,035 11,151 152,287 306,487 14,763 Capitalization additions 15 17,065 — 507 7,457 4,101 Amortization (278) (12,764) (1,299) (14,738) (34,468) (871) Experience adjustment 3 (102) 22 (25) 161 5 Balance, end of period $ 2,899 180,234 9,874 138,031 279,637 17,998 Twelve Months Ended December 31, 2022 Deferred Policy Acquisition Costs Domestic Traditional Life Domestic Universal Life International Traditional Life International Universal Life Annuities excl. SPIAs WLC ONL &amp; Affiliates (In thousands) Balance, beginning of period $ 3,448 167,748 12,415 167,556 341,896 11,290 Capitalization additions 17 20,248 — 761 20,054 4,402 Amortization (306) (11,990) (1,264) (16,024) (35,883) (1,008) In force ceded — — — — (19,622) — Experience adjustment — 29 — (6) 42 79 Balance, end of period $ 3,159 176,035 11,151 152,287 306,487 14,763 Twelve Months Ended December 31, 2021 Deferred Policy Acquisition Costs Domestic Traditional Life Domestic Universal Life International Traditional Life International Universal Life Annuities excl. SPIAs WLC ONL &amp; Affiliates (In thousands) Balance, beginning of period $ 4,014 144,133 13,399 184,262 342,278 7,789 Capitalization additions 19 36,447 — 1,072 35,836 4,176 Amortization (585) (12,813) (984) (17,126) (37,254) (675) In force ceded — — — — — — Experience adjustment — (19) — (652) 1,036 — Balance, end of period $ 3,448 167,748 12,415 167,556 341,896 11,290 The following table summarizes DPAC balances by product line as of the end of the following periods. December 31, Deferred Policy Acquisition Costs 2023 2022 2021 (In thousands) Domestic traditional life $ 2,899 3,159 3,448 Domestic universal life 180,234 176,035 167,748 International traditional life 9,874 11,151 12,415 International universal life 138,031 152,287 167,556 Annuities, excl. SPIAs with life contingencies 279,637 306,487 341,896 ONL &amp; Affiliates 17,998 14,763 11,290 Total $ 628,673 663,882 704,353 </t>
        </is>
      </c>
    </row>
    <row r="5">
      <c r="A5" s="4" t="inlineStr">
        <is>
          <t>Summary of Deferred Sale Inducement Cost</t>
        </is>
      </c>
      <c r="B5" s="4" t="inlineStr">
        <is>
          <t xml:space="preserve">A summary of information related to DSI is provided in the following table: Years Ended December 31, Deferred Sales Inducements 2023 2022 2021 (In thousands) Balance, beginning of year $ 85,303 102,976 96,378 Capitalizations (6,455) 4,040 18,117 Amortization expense (7,934) (10,525) (11,519) In-force ceded — (11,219) — Experience adjustment 36 31 — Balance, end of period $ 70,950 85,303 102,976 </t>
        </is>
      </c>
    </row>
    <row r="6">
      <c r="A6" s="4" t="inlineStr">
        <is>
          <t>Summary Of Value of Business Acquired</t>
        </is>
      </c>
      <c r="B6" s="4" t="inlineStr">
        <is>
          <t xml:space="preserve">A summary of information related to VOBA is provided in the following table: Years Ended December 31, Value of Business Acquired 2023 2022 2021 (In thousands) Balance, beginning of year $ 138,495 149,408 162,968 Amortization (8,622) (11,757) (13,560) Experience adjustment 32 844 — Balance as of end of year $ 129,905 138,495 149,408 </t>
        </is>
      </c>
    </row>
    <row r="7">
      <c r="A7" s="4" t="inlineStr">
        <is>
          <t>Schedule of Estimated Future Amortization of Value of Business Acquired (VOBA)</t>
        </is>
      </c>
      <c r="B7" s="4" t="inlineStr">
        <is>
          <t xml:space="preserve">Estimated future amortization of VOBA, net of interest (in thousands), as of December 31, 2023, is as follows: 2024 $ 8,149 2025 7,739 2026 7,329 2027 6,943 2028 6,577 </t>
        </is>
      </c>
    </row>
    <row r="8">
      <c r="A8" s="4" t="inlineStr">
        <is>
          <t>Summary of Cost Of Reinsurance</t>
        </is>
      </c>
      <c r="B8" s="4" t="inlineStr">
        <is>
          <t xml:space="preserve">A summary of information related to COR is provided in the following table: Twelve Months Ended December 31, 2023 Cost of Reinsurance SPIAs WLC Annuities excl. SPIAs WLC (In thousands) Balance, beginning of period $ 11,897 66,431 Additions — — Amortization (741) (9,650) Experience Adjustment — — Balance as of end of period $ 11,156 56,781 Twelve Months Ended December 31, 2022 Cost of Reinsurance SPIAs WLC Annuities excl. SPIAs WLC (In thousands) Balance, beginning of period $ 12,591 77,095 Additions — — Amortization (694) (10,664) Experience Adjustment — — Balance as of end of period $ 11,897 66,431 Cost of Reinsurance Twelve Months Ended December 31, 2021 SPIAs WLC Annuities excl. SPIAs WLC (In thousands) Balance, beginning of period $ 12,860 89,980 Additions — — Amortization (269) (12,885) Experience Adjustment — — Balance as of end of period $ 12,591 77,095 The following table summarizes the COR balance by product line as of the end of the following periods. December 31, Cost of Reinsurance 2023 2022 2021 (In thousands) SPIAs with life contingencies $ 11,156 11,897 12,591 Annuities, excl. SPIAs with life contingencies 56,781 66,431 77,095 Total $ 67,937 78,328 89,6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Specifically Identifiable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 in Carrying Amount of Goodwill by Reportable Segment</t>
        </is>
      </c>
      <c r="B4" s="4" t="inlineStr">
        <is>
          <t xml:space="preserve">The changes in the carrying amount of goodwill were as follows: Years Ended December 31, Goodwill 2023 2022 2021 (In thousands) Gross goodwill as of beginning of year $ 13,864 13,864 13,864 Goodwill resulting from business acquisition — — — Gross goodwill, before impairments 13,864 13,864 13,864 Accumulated impairment as of beginning of year — — — Current year impairments — — — Net goodwill as of end of year $ 13,864 13,864 13,864 </t>
        </is>
      </c>
    </row>
    <row r="5">
      <c r="A5" s="4" t="inlineStr">
        <is>
          <t>Schedule of Fair Value of Identifiable Intangible Assets Acquired</t>
        </is>
      </c>
      <c r="B5" s="4" t="inlineStr">
        <is>
          <t>The gross carrying amounts and accumulated amortization for each specifically identifiable intangible asset were as follows. December 31, 2023 December 31, 2022 Identifiable Intangible Assets Weighted-Average Amortization Period Gross Carrying Amount Accumulated Amortization Gross Carrying Amount Accumulated Amortization (In thousands) Trademarks/trade names 15 $ 2,800 (918) 2,800 (731) Internally developed software 7 3,800 (2,669) 3,800 (2,126) Insurance licenses N/A 3,000 — 3,000 — $ 9,600 (3,587) 9,600 (2,857)</t>
        </is>
      </c>
    </row>
    <row r="6">
      <c r="A6" s="4" t="inlineStr">
        <is>
          <t>Schedule of Finite-Lived Intangible Assets, Future Amortization Expense</t>
        </is>
      </c>
      <c r="B6" s="4" t="inlineStr">
        <is>
          <t xml:space="preserve">As of December 31, 2023, expected amortization expenses relating to purchased intangible assets for each of the next 5 years and thereafter is as follows: Expected Amortization (In thousands) 2024 $ 730 2025 730 2026 232 2027 187 2028 187 Thereafter 947 $ 3,0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Policyholder Obligations (Tables)</t>
        </is>
      </c>
      <c r="B1" s="2" t="inlineStr">
        <is>
          <t>12 Months Ended</t>
        </is>
      </c>
    </row>
    <row r="2">
      <c r="B2" s="2" t="inlineStr">
        <is>
          <t>Dec. 31, 2023</t>
        </is>
      </c>
    </row>
    <row r="3">
      <c r="A3" s="3" t="inlineStr">
        <is>
          <t>Insurance [Abstract]</t>
        </is>
      </c>
      <c r="B3" s="4" t="inlineStr">
        <is>
          <t xml:space="preserve"> </t>
        </is>
      </c>
    </row>
    <row r="4">
      <c r="A4" s="4" t="inlineStr">
        <is>
          <t>Summary of Liability for Policyholders' Account Balances</t>
        </is>
      </c>
      <c r="B4" s="4" t="inlineStr">
        <is>
          <t xml:space="preserve">The following tables summarize balances and changes in the Liability for policyholder account balances. For The Year Ended December 31, 2023 Liability for Policyholder Account Balances Domestic Universal Life International Universal Life Annuities excl. SPIAs WLC (In thousands) Balance, beginning of period $ 1,409,472 575,096 5,677,217 Issuances — — — Premiums received 123,558 36,735 111,406 Policy charges (67,640) (73,963) (30,821) Surrenders and withdrawals (70,530) (51,998) (626,389) Benefit payments (27,231) (2,357) (178,865) Interest credited 40,540 10,847 55,278 Change in embedded derivative 31,719 5,871 (24,732) Change in unearned revenue reserve 2,918 (181) — Other (2,130) 4,233 (27,562) Balance, end of period 1,440,676 504,283 4,955,532 Less reinsurance recoverable — — (1,100,999) Ending balance, net of reinsurance $ 1,440,676 504,283 3,854,533 Weighted-average crediting rate 3.20 % 1.90 % 0.94 % Net amount at risk $ 1,607 6,192 1,223,321 Cash surrender value $ 1,227,401 468,654 4,715,780 For The Year Ended December 31, 2022 Liability for Policyholder Account Balances Domestic Universal Life International Universal Life Annuities excl. SPIAs WLC (In thousands) Balance, beginning of period $ 1,412,059 647,586 6,161,299 Issuances — — — Premiums received 146,901 41,596 229,141 Policy charges (69,805) (72,444) (30,626) Surrenders and withdrawals (59,601) (44,110) (506,395) Benefit payments (24,275) (2,463) (217,126) Interest credited 41,073 16,067 72,152 Change in embedded derivative (43,582) (13,005) (10,524) Change in unearned revenue reserve 6,346 (192) — Other 356 2,061 (20,704) Balance, end of period 1,409,472 575,096 5,677,217 Less reinsurance recoverable — — (1,246,648) Ending balance, net of reinsurance $ 1,409,472 575,096 4,430,569 Weighted-average crediting rate 3.33 % 2.57 % 1.15 % Net amount at risk $ 1,630 7,126 1,136,627 Cash surrender value $ 1,217,648 539,319 5,336,628 For The Year Ended December 31, 2021 Liability for Policyholder Account Balances Domestic Universal Life International Universal Life Annuities excl. SPIAs WLC (In thousands) Balance, beginning of period $ 1,222,694 677,900 6,477,443 Issuances — — — Premiums received 225,349 46,147 430,846 Policy charges (76,147) (68,800) (28,643) Surrenders and withdrawals (47,483) (47,644) (580,270) Benefit payments (25,418) (2,040) (207,302) Interest credited 89,508 36,902 155,783 Change in embedded derivative 10,565 (715) (70,953) Change in unearned revenue reserve 15,406 (191) — Other (2,415) 6,027 (15,605) Balance, end of period 1,412,059 647,586 6,161,299 Less reinsurance recoverable — — (1,165,208) Ending balance, net of reinsurance $ 1,412,059 647,586 4,996,091 Weighted-average crediting rate 8.51 % 5.74 % 2.43 % Net amount at risk $ 1,654 7,841 1,018,699 Cash surrender value $ 1,173,871 589,569 5,714,358 The following table summarizes the Liability for policyholder account balances by line of business as of the end of the following periods. December 31, 2023 2022 2021 (In thousands) Domestic universal life $ 1,440,676 1,409,472 1,412,059 International universal life 504,283 575,096 647,586 Annuities excl. SPIAs with life contingencies 4,955,532 5,677,217 6,161,299 Total $ 6,900,491 7,661,785 8,220,944 </t>
        </is>
      </c>
    </row>
    <row r="5">
      <c r="A5" s="4" t="inlineStr">
        <is>
          <t>Summary of Policyholder Account Balance, Guaranteed Minimum Crediting Rate</t>
        </is>
      </c>
      <c r="B5" s="4" t="inlineStr">
        <is>
          <t xml:space="preserve">The following table presents the account values by range of guaranteed minimum crediting rates and the related range of difference, in basis points, between rates being credited to policyholders and the respective guaranteed minimums. December 31, 2023 At Guaranteed Minimum 1-50 Basis Points Above 51-150 Basis Points Above Greater Than 150 Basis Points Above Total (In thousands) Range of guaranteed minimum crediting rate: Less than 2.00% $ 1,719,079 2,786 14,915 99,732 1,836,512 2.00% - 2.99% 537,486 7,972 90,022 61,988 697,468 3.00% - 3.99% 412,389 37,068 2,678 28 452,163 4.00% and greater 380,852 — — 38 380,890 Total $ 3,049,806 47,826 107,615 161,786 3,367,033 December 31, 2022 At Guaranteed Minimum 1-50 Basis Points Above 51-150 Basis Points Above Greater Than 150 Basis Points Above Total (In thousands) Range of guaranteed minimum crediting rate: Less than 2.00% $ 2,029,411 2,137 68,571 138,656 2,238,775 2.00% - 2.99% 473,195 7,730 96,916 — 577,841 3.00% - 3.99% 478,251 42,574 2,869 26 523,720 4.00% and greater 402,978 — — 35 403,013 Total $ 3,383,835 52,441 168,356 138,717 3,743,349 December 31, 2021 At Guaranteed Minimum 1-50 Basis Points Above 51-150 Basis Points Above Greater Than 150 Basis Points Above Total (In thousands) Range of guaranteed minimum crediting rate: Less than 2.00% $ 2,033,101 11,274 127,015 107,794 2,279,184 2.00% - 2.99% 599,011 9,285 113,823 — 722,119 3.00% - 3.99% 576,692 47,300 2,869 25 626,886 4.00% and greater 420,860 9 — 33 420,902 Total $ 3,629,664 67,868 243,707 107,852 4,049,091 </t>
        </is>
      </c>
    </row>
    <row r="6">
      <c r="A6" s="4" t="inlineStr">
        <is>
          <t>Summary of Liability for Additional Insurance Liabilities</t>
        </is>
      </c>
      <c r="B6" s="4" t="inlineStr">
        <is>
          <t xml:space="preserve">The following table provides the balances and changes in insurance liabilities related to universal life and annuities that are in addition to the account balance, including annuitization benefits and death or other insurance benefits. For The Year Ended December 31, 2023 Additional Liability for Benefits in Excess of Account Balances and Liability for Future Policy Benefits Domestic Universal Life International Universal Life Annuities (In thousands) Balance, beginning of period $ 63,804 46,402 38,502 Beginning balance before shadow reserve adjustments 63,804 46,402 38,502 Effect of changes in cash flow assumptions 1,870 6,055 (1,759) Effect of actual variances from expected experience 5,617 (2,199) 707 Adjusted beginning of period balance 71,291 50,258 37,450 Issuances — — — Interest accrual 1,934 670 1,437 Assessments collected 21,055 10,004 (95) Benefit payments (21,998) (9,592) (1,472) Derecognition (lapses and withdrawals) — — — Other (41) (1,454) (10) Ending balance before shadow reserve adjustments 72,241 49,886 37,310 Effect of shadow reserve adjustments — — — Balance, end of period 72,241 49,886 37,310 Less reinsurance recoverable, end of period — — (37,301) Net additional liability, after reinsurance recoverable $ 72,241 49,886 9 For The Year Ended December 31, 2022 Additional Liability for Benefits in Excess of Account Balances and Liability for Future Policy Benefits Domestic Universal Life International Universal Life Annuities (In thousands) Balance, beginning of period $ 54,097 48,336 12,718 Beginning balance before shadow reserve adjustments 54,097 48,336 12,718 Effect of changes in cash flow assumptions 3,844 (18) 24,599 Effect of actual variances from expected experience 7,952 9,033 2,602 Adjusted beginning of period balance 65,893 57,351 39,919 Issuances — — — Interest accrual 2,167 1,250 976 Assessments collected 19,357 8,474 (108) Benefit payments (23,583) (20,819) (2,244) Derecognition (lapses and withdrawals) — — — Other (30) 146 (41) Ending balance before shadow reserve adjustments 63,804 46,402 38,502 Effect of shadow reserve adjustments — — — Balance, end of period 63,804 46,402 38,502 Less reinsurance recoverable, end of period — — (38,502) Net additional liability, after reinsurance recoverable $ 63,804 46,402 — For The Year Ended December 31, 2021 Additional Liability for Benefits in Excess of Account Balances and Liability for Future Policy Benefits Domestic Universal Life International Universal Life Annuities (In thousands) Balance, beginning of period $ 45,136 63,046 11,192 Beginning balance before shadow reserve adjustments 45,136 63,046 11,192 Effect of changes in cash flow assumptions 415 (14,052) 1,876 Effect of actual variances from expected experience 6,595 (277) (263) Adjusted beginning of period balance 52,146 48,717 12,805 Issuances — — — Interest accrual 4,761 3,547 441 Assessments collected 14,780 8,526 681 Benefit payments (17,687) (10,565) (1,198) Derecognition (lapses and withdrawals) — — — Other 97 (1,889) (11) Ending balance before shadow reserve adjustments 54,097 48,336 12,718 Effect of shadow reserve adjustments — — — Balance, end of period 54,097 48,336 12,718 Less reinsurance recoverable, end of period — — (12,718) Net additional liability, after reinsurance recoverable $ 54,097 48,336 — The following table summarizes the Additional liability for benefits in excess of account balance by line of business as of the end of the following periods. December 31, 2023 2022 2021 (In thousands) Domestic universal life $ 72,241 63,804 54,097 International universal life 49,886 46,402 48,336 Annuities 37,310 38,502 12,718 Total $ 159,437 148,708 115,151 The following table provides the amount of gross assessments and interest expense related to annuitization and death or other insurance benefits recognized in the Consolidated Statements of Earnings related to additional insurance liabilities. Years Ended December 31, 2023 2022 2021 Gross Assessments Interest Expense Gross Assessments Interest Expense Gross Assessments Interest Expense (In thousands) Domestic universal life $ 59,241 1,934 56,572 2,167 44,743 4,761 International universal life 40,122 670 35,027 1,250 34,078 3,547 Annuities (181) 1,437 (3,099) 976 8,254 441 Total $ 99,182 4,041 88,500 4,393 87,075 8,749 </t>
        </is>
      </c>
    </row>
    <row r="7">
      <c r="A7" s="4" t="inlineStr">
        <is>
          <t>Summary for Liability for Future Policy Benefit, Activity</t>
        </is>
      </c>
      <c r="B7" s="4" t="inlineStr">
        <is>
          <t>The following tables summarize balances and changes in the Liability for future policy benefits balance for traditional life contracts and single premium immediate annuities with life contingencies. For The Year Ended December 31, 2023 Domestic Traditional Life International Traditional Life SPIAs With Life Contingency ONL &amp; Affiliates (In thousands) Present value of expected net premiums Balance, beginning of period $ 260 33,998 — 402,745 Beginning balance at original discount rate 660 35,907 — 494,962 Effect of changes in cash flow assumptions (325) 4,019 — 6,353 Effect of actual variances from expected experience (3,270) (880) — (3,470) Adjusted beginning of period balance (2,935) 39,046 — 497,845 Issuances — — — 10,028 Interest accrual (86) 1,511 — 15,951 Net premium collected 143 (4,519) — (38,586) Ending balance at original discount rate (2,878) 36,038 — 485,238 Effect of changes in discount rate assumptions (730) (715) — (75,719) Balance, end of period $ (3,608) 35,323 — 409,519 Present value of expected future policy benefits Balance, beginning of period $ 70,165 99,168 191,817 975,999 Beginning balance at original discount rate 62,865 100,929 215,542 1,291,914 Effect of changes in cash flow assumptions (824) 4,433 — 6,876 Effect of actual variances from expected experience (15,484) (2,604) 4,005 (3,065) Adjusted beginning of period balance 46,557 102,758 219,547 1,295,725 Issuances — — 12,306 9,905 Interest accrual 3,515 5,480 7,096 40,460 Benefit payments (5,140) (7,420) (22,105) (54,318) Derecognition (lapses and withdrawals) — — (7,300) — Other 98 (950) 366 (86) Ending balance at original discount rate 45,030 99,868 209,910 1,291,686 Effect of changes in discount rate assumptions 7,328 1,080 (16,730) (271,151) Balance, end of period 52,358 100,948 193,180 1,020,535 Net liability for future policy benefits 55,966 65,625 193,180 611,016 Less reinsurance recoverable — (149) (160,735) (26,404) Net liability for future policy benefits, after reinsurance $ 55,966 65,476 32,445 584,612 For The Year Ended December 31, 2022 Domestic Traditional Life International Traditional Life SPIAs With Life Contingencies ONL &amp; Affiliates (In thousands) Present value of expected net premiums Balance, beginning of period $ 395 50,124 — 340,287 Beginning balance at original discount rate 706 40,670 — 330,854 Effect of changes in cash flow assumptions — — — 169,179 Effect of actual variances from expected experience (33) (1,455) — 11,492 Adjusted beginning of period 673 39,215 — 511,525 Issuances — — — 8,315 Interest accrual (2) 1,653 — 12,023 Net premium collected (11) (4,961) — (36,901) Ending balance at original discount rate 660 35,907 — 494,962 Effect of changes in discount rate assumptions (400) (1,909) — (92,217) Balance, end of period $ 260 33,998 — 402,745 Present value of expected future policy benefits Balance, beginning of period $ 90,864 131,707 244,551 1,158,432 Beginning balance at original discount rate 64,242 104,577 223,608 1,114,085 Effect of changes in cash flow assumptions — — 172 175,122 Effect of actual variances from expected experience (548) (4,582) 3,976 12,639 Adjusted beginning of year balance 63,694 99,995 227,756 1,301,846 Issuances — — 11,785 7,973 Interest accrual 3,912 5,717 7,242 36,076 Benefit payments (4,812) (4,163) (23,151) (53,852) Derecognition (lapses and withdrawals) — — (8,386) — Other 71 (620) 296 (129) Ending balance at original discount rate 62,865 100,929 215,542 1,291,914 Effect of changes in discount rate assumptions 7,300 (1,761) (23,725) (315,915) Balance, end of period 70,165 99,168 191,817 975,999 Net liability for future policy benefits 69,905 65,170 191,817 573,254 Less reinsurance recoverable (12,749) (553) (162,163) (26,444) Net liability for future policy benefits, after reinsurance $ 57,156 64,617 29,654 546,810 For The Year Ended December 31, 2021 Domestic Traditional Life International Traditional Life SPIAs With Life Contingency ONL &amp; Affiliates (In thousands) Present value of expected net premiums Balance, beginning of period $ (1,699) 50,405 — 345,827 Beginning balance at original discount rate (943) 37,874 — 322,877 Effect of changes in cash flow assumptions — — — — Effect of actual variances from expected experience 1,703 6,759 — 20,232 Adjusted beginning of period balance 760 44,633 — 343,109 Issuances — — — 12,825 Interest accrual (38) 1,639 — 10,560 Net premium collected (16) (5,602) — (35,640) Ending balance at original discount rate 706 40,670 — 330,854 Effect of changes in discount rate assumptions (311) 9,454 — 9,433 Balance, end of period $ 395 50,124 — 340,287 Present value of expected future policy benefits Balance, beginning of period $ 100,708 145,807 238,127 1,212,679 Beginning balance at original discount rate 64,986 107,145 200,737 1,103,713 Effect of changes in cash flow assumptions — — — — Effect of actual variances from expected experience 1,385 5,882 5,724 20,422 Adjusted beginning of period balance 66,371 113,027 206,461 1,124,135 Issuances — — 39,338 13,050 Interest accrual 4,010 6,027 7,076 34,361 Benefit payments (6,501) (15,058) (22,173) (57,386) Derecognition (lapses and withdrawals) — — (6,840) — Other 362 581 (254) (75) Ending balance at original discount rate 64,242 104,577 223,608 1,114,085 Effect of changes in discount rate assumptions 26,622 27,130 20,943 44,347 Balance, end of period 90,864 131,707 244,551 1,158,432 Net liability for future policy benefits 90,469 81,583 244,551 818,145 Less reinsurance recoverable (13,841) (578) (211,912) (33,288) Net liability for future policy benefits, after reinsurance $ 76,628 81,005 32,639 784,857 The following table summarizes the net Liability for future policy benefits by product line as of the end of the following periods. December 31, 2023 2022 2021 (In thousands) Domestic traditional life $ 55,966 69,905 90,469 International traditional life 65,625 65,170 81,583 SPIAs with life contingencies 193,180 191,817 244,551 ONL &amp; Affiliates 611,016 573,254 818,145 Total $ 925,787 900,146 1,234,748 The following tables summarize the amount of revenue and interest related to traditional life contracts and single premium immediate annuities with life contingencies recognized in the Consolidated Statements of Earnings. Years Ended December 31, 2023 2022 2021 Gross Assessments Interest Expense Gross Assessments Interest Expense Gross Assessments Interest Expense (In thousands) Domestic traditional life $ 2,850 3,601 3,306 3,914 3,449 4,048 International traditional life 12,691 3,969 13,914 4,064 14,602 4,388 SPIAs with life contingencies 3,029 7,096 6,481 7,242 28,600 7,076 ONL &amp; Affiliates 75,496 24,509 76,795 24,053 77,769 23,801 Total $ 94,066 39,175 100,496 39,273 124,420 39,313 The following table provides the amount of undiscounted expected gross premiums and expected future benefits and expenses for traditional life contracts and single premium immediate annuities with life contingencies. December 31, 2023 2022 2021 Expected Future Gross Premiums Expected Future Benefit Payments Expected Future Gross Premiums Expected Future Benefit Payments Expected Future Gross Premiums Expected Future Benefit Payments (In thousands) Domestic traditional life $ 27,108 81,124 32,785 106,571 35,514 111,321 International traditional life 159,119 219,305 159,576 220,427 167,925 230,266 SPIAs with life contingencies — 279,656 — 286,190 — 295,199 ONL &amp; Affiliates 1,402,220 2,271,180 1,428,318 2,266,662 975,109 1,702,837 Total $ 1,588,447 2,851,265 1,620,679 2,879,850 1,178,548 2,339,623 The following tables summarize the annualized actual experience and expected experience for mortality and lapses of the Liability for future policy benefits and the Additional liability for benefits in excess of account balance. 2023 2022 2021 Actual Experience Expected Experience Actual Experience Expected Experience Actual Experience Expected Experience Mortality: Domestic traditional life 11.88 % 2.14 % 1.32 % 1.90 % 1.55 % 1.70 % Domestic universal life 1.52 % 1.92 % 1.30 % 1.70 % 1.83 % 1.68 % International traditional life 0.22 % 0.41 % 0.21 % 0.38 % 0.61 % 0.35 % International universal life 0.25 % 0.25 % 0.27 % 0.24 % 0.22 % 0.23 % SPIAs with life contingencies 8.95 % 9.25 % 3.23 % 3.14 % 3.31 % 3.22 % Annuities excl. SPIAs with life contingencies 2.70 % 2.58 % 3.04 % 2.64 % 2.65 % 2.73 % ONL &amp; Affiliates 1.01 % 0.87 % 0.94 % 0.83 % 0.95 % 0.78 % 2023 2022 2021 Actual Experience Expected Experience Actual Experience Expected Experience Actual Experience Expected Experience Lapses: Domestic traditional life 4.86 % 6.11 % 6.55 % 6.48 % 5.75 % 6.62 % Domestic universal life 5.68 % 3.41 % 4.95 % 4.71 % 4.81 % 4.68 % International traditional life 8.59 % 7.70 % 8.78 % 7.89 % 7.82 % 8.79 % International universal life 12.44 % 6.87 % 8.74 % 7.10 % 8.94 % 6.54 % SPIAs with life contingencies N/A N/A N/A N/A N/A N/A Annuities excl. SPIAs with life contingencies 6.83 % 4.32 % 4.21 % 4.27 % 4.78 % 4.62 % ONL &amp; Affiliates 4.10 % 4.67 % 3.80 % 7.80 % 3.63 % 7.55 % The following table provides the weighted-average durations in years of the Liability for future policy benefits and the Additional liability for benefits in excess of account balance. December 31, 2023 2022 2021 Domestic traditional life 8.0 8.0 8.0 Domestic universal life 8.1 8.1 8.1 International traditional life 8.0 8.0 8.0 International universal life 8.1 8.1 8.1 SPIAs with life contingencies 8.0 8.0 8.0 Annuities excl. SPIAs with life contingencies 6.6 6.6 6.6 ONL &amp; Affiliates 22.0 22.0 22.0 The following table provides the weighted-average interest rates for the Liability for future policy benefits and the Additional liability for benefits in excess of account balance. December 31, 2023 2022 2021 Interest Accretion Current Discount Interest Accretion Current Discount Interest Accretion Current Discount Domestic traditional life 5.28% 4.65% 6.66% 5.05% 6.71 % 2.15 % Domestic universal life 3.20% 3.20% 3.33% 3.33% 8.51 % 8.51 % International traditional life 5.18% 4.65% 5.10% 5.05% 5.32 % 2.15 % International universal life 1.90% 1.90% 2.57% 2.57% 5.74 % 5.74 % SPIAs with life contingencies 3.48% 4.65% 3.35% 5.05% 3.27 % 2.15 % Annuities excl. SPIAs with life contingencies 0.94% 0.94% 1.15% 1.15% 2.43 % 2.43 % ONL &amp; Affiliates 3.25% 5.15% 3.19% 5.50% 3.19 % 2.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rket Risk Benefits (Tables)</t>
        </is>
      </c>
      <c r="B1" s="2" t="inlineStr">
        <is>
          <t>12 Months Ended</t>
        </is>
      </c>
    </row>
    <row r="2">
      <c r="B2" s="2" t="inlineStr">
        <is>
          <t>Dec. 31, 2023</t>
        </is>
      </c>
    </row>
    <row r="3">
      <c r="A3" s="3" t="inlineStr">
        <is>
          <t>Insurance [Abstract]</t>
        </is>
      </c>
      <c r="B3" s="4" t="inlineStr">
        <is>
          <t xml:space="preserve"> </t>
        </is>
      </c>
    </row>
    <row r="4">
      <c r="A4" s="4" t="inlineStr">
        <is>
          <t>Schedule of Balances of and Changes In Market Risk Benefits</t>
        </is>
      </c>
      <c r="B4" s="4" t="inlineStr">
        <is>
          <t xml:space="preserve">The following tables present the balances of and changes in market risk benefits associated with guaranteed minimum withdrawal benefits and guaranteed annuitization benefits. The Company does not have guaranteed minimum death benefits in its policies. For The Year Ended December 31, 2023 Guaranteed Minimum Withdrawal Benefits Guaranteed Annuitization Benefits (In thousands) Balance, beginning of period $ 97,552 69,466 Balance, beginning of period, before effect of changes in instrument-specific credit risk 97,552 69,466 Issuances 99 — Interest accrual — — Attributed fees collected 50,928 — Benefit payments — — Effect of changes in interest rates 27,833 (1,256) Effect of changes in equity markets — — Effect of changes in equity index volatility — — Actual policyholder behavior different from expected behavior (1,864) — Effect of changes in future expected policyholder behavior (173) — Effect of changes in other future expected assumptions — — Balance, end of period, before effect of changes in instrument-specific credit risk 174,375 68,210 Effect of changes in the instrument-specific credit risk — — Balance, end of period 174,375 68,210 Less reinsurance recoverable, end of period (7,587) (68,582) Balance, end of period, net of reinsurance $ 166,788 (372) Net amount at risk $ 1,097,997 125,324 Weighted-average attained age of contract holders 69.8 68.0 For The Year Ended December 31, 2022 Guaranteed Minimum Withdrawal Benefits Guaranteed Annuitization Benefits (In thousands) Balance, beginning of period $ 231,859 67,974 Balance, beginning of period, before effect of changes in instrument-specific credit risk 231,859 67,974 Issuances 426 — Interest accrual — — Attributed fees collected 54,608 — Benefit payments — — Effect of changes in interest rates (185,265) 1,492 Effect of changes in equity markets — — Effect of changes in equity index volatility — — Actual policyholder behavior different from expected behavior (4,076) — Effect of changes in future expected policyholder behavior — — Effect of changes in other future expected assumptions — — Balance, end of period, before effect of changes in instrument-specific credit risk 97,552 69,466 Effect of changes in the instrument-specific credit risk — — Balance, end of period 97,552 69,466 Less reinsurance recoverable, end of period 1,115 (69,848) Balance, end of period, net of reinsurance $ 98,667 (382) Net amount at risk $ 1,008,692 127,935 Weighted-average attained age of contract holders 69.1 67.1 For The Year Ended December 31, 2021 Guaranteed Minimum Withdrawal Benefits Guaranteed Annuitization Benefits (In thousands) Balance, beginning of period $ 228,230 73,371 Balance, beginning of period, before effect of changes in instrument-specific credit risk 228,230 73,371 Issuances 3,184 — Interest accrual — — Attributed fees collected 38,182 — Benefit payments — — Effect of changes in interest rates (30,715) (5,397) Effect of changes in equity markets — — Effect of changes in equity index volatility — — Actual policyholder behavior different from expected behavior (7,022) — Effect of changes in future expected policyholder behavior — — Effect of changes in other future expected assumptions — — Balance, end of period, before effect of changes in instrument-specific credit risk 231,859 67,974 Effect of changes in the instrument-specific credit risk — — Balance, end of period 231,859 67,974 Less reinsurance recoverable, end of period (1) (68,237) Balance, end of period, net of reinsurance $ 231,858 (263) Net amount at risk $ 891,598 127,100 Weighted-average attained age of contract holders 68.7 66.4 The following table summarizes Market risk benefits liability balances separately by amounts in an asset position and amounts in a liability position to the Market risk benefits liability amounts as of the end of the following periods. December 31, 2023 Asset Liability Net liability (In thousands) Guaranteed minimum withdrawal benefit $ 30,819 205,194 174,375 Guaranteed annuitization benefits — 68,210 68,210 Balance, end of period $ 30,819 273,404 242,585 December 31, 2022 Asset Liability Net liability (In thousands) Guaranteed minimum withdrawal benefit $ 48,759 146,311 97,552 Guaranteed annuitization benefits — 69,466 69,466 Balance, end of period $ 48,759 215,777 167,018 December 31, 2021 Asset Liability Net liability (In thousands) Guaranteed minimum withdrawal benefit $ 7,532 239,391 231,859 Guaranteed annuitization benefits — 67,974 67,974 Balance, end of period $ 7,532 307,365 299,8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and Other Operating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A summary of segment information is provided below. Domestic Life Insurance International Life Insurance Annuities ONL &amp; Affiliates All Others Totals (In thousands) 2023: Selected Balance Sheet Items: Deferred transaction costs $ 183,132 147,906 418,525 147,902 — 897,465 Market risk benefit asset — — 30,819 — — 30,819 Total segment assets 1,918,435 828,186 7,501,928 1,012,445 334,722 11,595,716 Future policyholder obligations 1,581,808 606,870 5,186,021 611,016 — 7,985,715 Market risk benefit liability — — 273,404 — — 273,404 Other policyholder liabilities 24,406 13,652 91,456 14,252 — 143,766 Funds withheld liability — — 1,195,413 — — 1,195,413 Condensed Income Statements: Premiums and contract revenues $ 52,201 84,774 20,581 74,679 — 232,235 Net investment income 89,144 27,621 226,330 33,216 33,614 409,925 Other revenues 32 15 7,527 10,978 16,779 35,331 Total revenues 141,377 112,410 254,438 118,873 50,393 677,491 Life and other policy benefits 20,319 11,465 25,558 60,306 — 117,648 Policy benefit remeasurement (gain)/loss 1,370 6,469 — 521 — 8,360 Market risk benefits expense — — 68,130 — — 68,130 Amortization of deferred transaction costs 13,141 16,040 44,698 9,456 — 83,335 Universal life and annuity contract interest 73,287 21,369 10,340 — — 104,996 Other operating expenses 39,194 31,760 86,744 20,804 12,694 191,196 Federal income taxes (1,887) 8,046 6,031 5,648 11,987 29,825 Total expenses 145,424 95,149 241,501 96,735 24,681 603,490 Segment earnings (loss) $ (4,047) 17,261 12,937 22,138 25,712 74,001 Domestic Life Insurance International Life Insurance Annuities ONL &amp; Affiliates All Others Totals (In thousands) 2022: Selected Balance Sheet Items: Deferred transaction costs $ 179,193 163,438 470,120 153,257 — 966,008 Market risk benefit asset — — 48,759 — — 48,759 Total segment assets 1,803,876 889,022 8,270,315 994,318 335,343 12,292,874 Future policyholder obligations 1,553,624 675,786 5,907,974 573,255 — 8,710,639 Market risk benefit liability — — 215,777 — — 215,777 Other policyholder liabilities 25,596 15,560 118,615 15,318 — 175,089 Funds withheld liability — — 1,333,036 — — 1,333,036 Condensed Income Statements: Premiums and contract revenues $ 55,482 78,044 19,490 76,042 — 229,058 Net investment income 17,259 4,671 226,746 29,198 21,766 299,640 Other revenues 93 71 6,236 11,539 7,042 24,981 Total revenues 72,834 82,786 252,472 116,779 28,808 553,679 Life and other policy benefits 18,676 13,977 37,241 58,760 — 128,654 Policy benefit remeasurement (gain)/loss 3,843 (18) 93 5,909 — 9,827 Market risk benefits expense — — (135,749) — — (135,749) Amortization of deferred transaction costs 12,267 17,294 47,199 11,842 — 88,602 Universal life and annuity contract interest 3,230 (4,322) 23,932 — — 22,840 Other operating expenses 30,846 22,146 56,999 19,579 6,247 135,817 Federal income taxes 815 6,915 45,694 4,146 4,627 62,197 Total expenses 69,677 55,992 75,409 100,236 10,874 312,188 Segment earnings $ 3,157 26,794 177,063 16,543 17,934 241,491 Domestic Life Insurance International Life Insurance Annuities ONL &amp; Affiliates All Others Totals (In thousands) 2021: Selected Balance Sheet Items: Deferred transaction costs $ 171,195 179,972 534,559 160,697 — 1,046,423 Market risk benefits asset — — 7,532 — — 7,532 Total segment assets 1,928,516 1,054,842 9,162,638 1,111,505 356,716 13,614,217 Future policyholder obligations 1,569,436 764,818 6,418,445 818,144 — 9,570,843 Market risk benefits liability — — 307,365 — — 307,365 Other policyholder liabilities 20,950 14,268 82,650 16,470 — 134,338 Funds withheld liability — — 1,485,267 — — 1,485,267 Condensed Income Statements: Premiums and contract revenues $ 51,479 80,914 47,790 77,086 — 257,269 Net investment income 91,977 54,204 367,286 26,989 22,074 562,530 Other revenues 105 85 5,384 12,653 4,087 22,314 Total revenues 143,561 135,203 420,460 116,728 26,161 842,113 Life and other policy benefits 24,395 23,689 51,986 57,760 — 157,830 Policy benefit remeasurement (gain)/loss 415 (14,052) — — — (13,637) Market risk benefits expense — — 3,645 — — 3,645 Amortization of deferred transaction costs 13,417 18,762 49,372 14,235 — 95,786 Universal life and annuity contract interest 77,475 45,747 45,391 — — 168,613 Other operating expenses 25,959 20,679 53,818 20,243 5,913 126,612 Federal income taxes (benefit) 392 8,335 44,639 4,991 4,180 62,537 Total expenses 142,053 103,160 248,851 97,229 10,093 601,386 Segment earnings $ 1,508 32,043 171,609 19,499 16,068 240,727 </t>
        </is>
      </c>
    </row>
    <row r="5">
      <c r="A5" s="4" t="inlineStr">
        <is>
          <t>Schedule of Reconciliation of Revenue from Segments to Consolidated</t>
        </is>
      </c>
      <c r="B5" s="4" t="inlineStr">
        <is>
          <t xml:space="preserve">Reconciliations of segment information to the Company's Consolidated Financial Statements are provided below. Years Ended December 31, 2023 2022 2021 (In thousands) Premiums and Other Revenues : Premiums and contract revenues $ 232,235 229,058 257,269 Net investment income 409,925 299,640 562,530 Other revenues 35,331 24,981 22,314 Net realized investment gains 25,859 6,355 14,950 Total consolidated premiums and other revenues $ 703,350 560,034 857,063 </t>
        </is>
      </c>
    </row>
    <row r="6">
      <c r="A6" s="4" t="inlineStr">
        <is>
          <t>Schedule of Reconciliation of Segment Federal Income Taxes to Consolidated Financial Statements</t>
        </is>
      </c>
      <c r="B6" s="4" t="inlineStr">
        <is>
          <t xml:space="preserve"> Years Ended December 31, 2023 2022 2021 (In thousands) Federal Income Taxes : Total segment Federal income taxes $ 29,825 62,197 62,537 Taxes on net realized investment gains 5,430 1,335 3,140 Total consolidated Federal income taxes $ 35,255 63,532 65,677 </t>
        </is>
      </c>
    </row>
    <row r="7">
      <c r="A7" s="4" t="inlineStr">
        <is>
          <t>Schedule of Reconciliation of Segment Net Earnings to Consolidated Financial Statements</t>
        </is>
      </c>
      <c r="B7" s="4" t="inlineStr">
        <is>
          <t xml:space="preserve"> Years Ended December 31, 2023 2022 2021 (In thousands) Net Earnings : Total segment earnings $ 74,001 241,491 240,727 Net realized investment gains, net of taxes 20,429 5,020 11,810 Total consolidated net earnings $ 94,430 246,511 252,537 </t>
        </is>
      </c>
    </row>
    <row r="8">
      <c r="A8" s="4" t="inlineStr">
        <is>
          <t>Schedule of Reconciliation of Segment Assets to Consolidated Financial Statements</t>
        </is>
      </c>
      <c r="B8" s="4" t="inlineStr">
        <is>
          <t xml:space="preserve"> December 31, 2023 2022 2021 (In thousands) Assets : Total segment assets $ 11,595,716 12,292,874 13,614,217 Other unallocated assets 654,899 490,071 911,397 Total consolidated assets $ 12,250,615 12,782,945 14,525,614 </t>
        </is>
      </c>
    </row>
    <row r="9">
      <c r="A9" s="4" t="inlineStr">
        <is>
          <t>Schedule of Premiums and Contract Revenue Detailed by Country</t>
        </is>
      </c>
      <c r="B9" s="4" t="inlineStr">
        <is>
          <t xml:space="preserve">Premiums and contract revenues detailed by country are provided below. Years Ended December 31, 2023 2022 2021 (In thousands) United States $ 166,824 162,991 192,758 Brazil 21,879 21,043 20,535 Taiwan 12,273 11,566 10,954 Peru 8,992 8,543 8,635 Venezuela 7,713 8,090 8,560 Colombia 6,362 6,209 6,504 Other foreign countries 33,708 37,096 34,159 Revenues, excluding reinsurance premiums 257,751 255,538 282,105 Reinsurance premiums (25,516) (26,480) (24,836) Total premiums and contract revenues $ 232,235 229,058 257,2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utory Information (Tables)</t>
        </is>
      </c>
      <c r="B1" s="2" t="inlineStr">
        <is>
          <t>12 Months Ended</t>
        </is>
      </c>
    </row>
    <row r="2">
      <c r="B2" s="2" t="inlineStr">
        <is>
          <t>Dec. 31, 2023</t>
        </is>
      </c>
    </row>
    <row r="3">
      <c r="A3" s="3" t="inlineStr">
        <is>
          <t>Insurance [Abstract]</t>
        </is>
      </c>
      <c r="B3" s="4" t="inlineStr">
        <is>
          <t xml:space="preserve"> </t>
        </is>
      </c>
    </row>
    <row r="4">
      <c r="A4" s="4" t="inlineStr">
        <is>
          <t>Summary of Direct Premiums and Deposits Collected</t>
        </is>
      </c>
      <c r="B4" s="4" t="inlineStr">
        <is>
          <t xml:space="preserve">A summary of direct premiums and deposits collected is provided below. Years Ended December 31, 2023 2022 2021 (In thousands) Annuity deposits $ 114,921 236,931 462,632 Universal life insurance deposits 160,072 187,987 270,717 Traditional life and other premiums 90,584 94,379 96,429 Totals $ 365,577 519,297 829,778 </t>
        </is>
      </c>
    </row>
    <row r="5">
      <c r="A5" s="4" t="inlineStr">
        <is>
          <t>Schedule of Net Gain from Operations, Net Income, Unassigned Surplus (Retained Earnings) and Capital and Surplus (Stockholders' Equity), on Statutory Basis Used to Report Regulatory Authorities</t>
        </is>
      </c>
      <c r="B5" s="4" t="inlineStr">
        <is>
          <t xml:space="preserve">The table below provides the National Western and Ozark National net gain from operations, net income, unassigned surplus (retained earnings) and capital and surplus (stockholders' equity), on the statutory basis used to report to regulatory authorities for the years ended December 31. 2023 2022 2021 (In thousands) National Western Life Insurance Company: Net gain from operations before Federal and foreign income taxes $ 112,263 72,793 85,440 Net income $ 91,985 67,888 63,476 Unassigned surplus $ 1,620,959 1,500,445 1,536,112 Capital and surplus $ 1,665,023 1,544,509 1,580,176 Ozark National Life Insurance Company: Net gain from operations before Federal and foreign income taxes $ 30,188 26,926 23,103 Net income $ 24,266 21,629 28,183 Unassigned surplus $ 122,813 99,089 77,806 Capital and surplus $ 150,768 127,043 105,7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Net earnings for the periods shown below are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Years Ended December 31, 2023 2022 2021 Class A Class B Class A Class B Class A Class B (In thousands except per share amounts) Numerator for Basic and Diluted Earnings Per Share: Net earnings $ 94,430 246,511 252,537 Dividends – Class A shares (1,237) (1,237) (1,237) Dividends – Class B shares (36) (36) (36) Undistributed earnings $ 93,157 245,238 251,264 Allocation of net earnings: Dividends $ 1,237 36 1,237 36 1,237 36 Allocation of undistributed earnings 90,522 2,635 238,303 6,935 244,158 7,106 Net earnings $ 91,759 2,671 239,540 6,971 245,395 7,142 Denominator: Basic earnings per share - weighted-average shares 3,436 200 3,436 200 3,436 200 Effect of dilutive stock options — — — — — — Diluted earnings per share - adjusted weighted-average shares for assumed conversions 3,436 200 3,436 200 3,436 200 Basic earnings per share $ 26.71 13.35 69.71 34.86 71.42 35.71 Diluted earnings per share $ 26.71 13.35 69.71 34.86 71.42 35.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Other Comprehensive Income (Loss)</t>
        </is>
      </c>
      <c r="B4" s="4" t="inlineStr">
        <is>
          <t>Components of other comprehensive income (loss) for 2023, 2022 and 2021 and the related tax effect are detailed below. Amounts Before Taxes Tax (Expense) Amounts Net of Taxes (In thousands) 2023: Unrealized gains (losses) on available-for-sale securities: Net unrealized holding gains (losses) arising during period $ 221,040 (46,418) 174,622 Reclassification adjustment for net amounts included in net earnings (227) 47 (180) Net unrealized gains (losses) on securities 220,813 (46,371) 174,442 Effect of discount rate changes on liability for future policy benefits (31,418) 6,598 (24,820) Foreign currency translation adjustments 99 (21) 78 Benefit plan liability adjustment 7,527 (1,581) 5,946 Other comprehensive income (loss) $ 197,021 (41,375) 155,646 Amounts Before Taxes Tax (Expense) Benefit Amounts Net of Taxes (In thousands) 2022: Unrealized gains (losses) on available-for-sale securities: Net unrealized holding gains (losses) arising during period $ (1,286,711) 270,209 (1,016,502) Reclassification adjustment for net amounts included in net earnings (5,111) 1,073 (4,038) Net unrealized gains (losses) on securities (1,291,822) 271,282 (1,020,540) Effect of discount rate changes on liability for future policy benefits 292,180 (61,358) 230,822 Foreign currency translation adjustments 534 (112) 422 Benefit plan liability adjustment 16,997 (3,569) 13,428 Other comprehensive income (loss) $ (982,111) 206,243 (775,868) Amounts Before Taxes Tax (Expense) Benefit Amounts Net of Taxes (In thousands) 2021: Unrealized gains (losses) on available-for-sale securities: Net unrealized holding gains (losses) arising during period $ (415,312) 87,216 (328,096) Reclassification adjustment for net amounts included in net earnings (16,372) 3,438 (12,934) Net unrealized gains (losses) on securities (431,684) 90,654 (341,030) Effect of discount rate changes on liability for future policy benefits 67,752 (14,228) 53,524 Foreign currency translation adjustments 1 — 1 Benefit plan liability adjustment 16,543 (3,474) 13,069 Other comprehensive income (loss) $ (347,388) 72,952 (274,4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Shares of Common Stock Outstanding</t>
        </is>
      </c>
      <c r="B4" s="4" t="inlineStr">
        <is>
          <t xml:space="preserve">Changes in shares of common stock outstanding are provided below. Years Ended December 31, 2023 2022 2021 (In thousands) Common stock shares outstanding: Shares outstanding at beginning of year $ 3,636 3,636 3,636 Shares exercised under stock option plan — — — Shares outstanding at end of year $ 3,636 3,636 3,636 </t>
        </is>
      </c>
    </row>
    <row r="5">
      <c r="A5" s="4" t="inlineStr">
        <is>
          <t>Schedule of Shares Available for Grant and Stock Options Activity</t>
        </is>
      </c>
      <c r="B5" s="4" t="inlineStr">
        <is>
          <t xml:space="preserve">The following table shows all grants issued to officers and directors for the twelve months ended December 31, 2023 and 2022. These grants were made based upon the 20-day moving average closing market price of the Class A Common Stock at the grant date. Years Ended December 31, 2023 December 31, 2022 Officers Directors Officers Directors SARs — — 113,127 — RSUs — 2,170 7,591 3,710 PSUs — — 5,989 — A summary of awards by type and related activity is detailed below. Options Outstanding Shares Available For Issuance Pursuant to Grants Shares Weighted-Average Exercise Price Stock Options: Balance at January 1, 2023 291,000 — $ — Exercised — — $ — Forfeited — — $ — Expired — — $ — Stock options granted — — $ — Balance at December 31, 2023 291,000 — $ — </t>
        </is>
      </c>
    </row>
    <row r="6">
      <c r="A6" s="4" t="inlineStr">
        <is>
          <t>Schedule of Other Share / Unit Awards Activity</t>
        </is>
      </c>
      <c r="B6" s="4" t="inlineStr">
        <is>
          <t xml:space="preserve"> Liability Awards SARs RSUs PSUs Other Share/Unit Awards: Balance at January 1, 2023 286,589 21,861 24,845 Exercised (68,595) (9,088) (6,066) Forfeited (5,927) (689) (335) Granted — 2,170 — Balance at December 31, 2023 212,067 14,254 18,444 </t>
        </is>
      </c>
    </row>
    <row r="7">
      <c r="A7" s="4" t="inlineStr">
        <is>
          <t>Schedule of Information About SARs Outstanding</t>
        </is>
      </c>
      <c r="B7" s="4" t="inlineStr">
        <is>
          <t xml:space="preserve">The following table summarizes information about SARs outstanding at December 31, 2023. SARs Outstanding Number Outstanding Weighted-Average Remaining Contractual Life Number Exercisable Exercise prices: $216.48 3,529 2.1 years 3,529 $311.16 6,913 3.1 years 6,913 $334.34 6,433 4.0 years 6,433 $303.77 7,493 5.0 years 7,493 $252.91 11,046 6.0 years 11,046 $192.10 25,588 6.9 years 25,588 $218.44 48,720 8.0 years 29,037 $220.61 102,345 9.0 years 29,254 Totals 212,067 119,293 Aggregate intrinsic value (in thousands) $ 57,762 $ 31,799 </t>
        </is>
      </c>
    </row>
    <row r="8">
      <c r="A8" s="4" t="inlineStr">
        <is>
          <t>Schedule of SARs / Options Outstanding Using Black-Scholes Option Pricing Model</t>
        </is>
      </c>
      <c r="B8" s="4" t="inlineStr">
        <is>
          <t>In estimating the fair value of SARs outstanding at December 31, 2022, the Company employed the Black-Scholes option pricing model with assumptions as detailed below. December 31, 2022 Expected term 0.9 to 6.7 years Expected volatility weighted-average 36.18 % Expected dividend yield 0.13 % Risk-free rate weighted-average 4.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12 Months Ended</t>
        </is>
      </c>
    </row>
    <row r="2">
      <c r="B2" s="2" t="inlineStr">
        <is>
          <t>Dec. 31, 2023</t>
        </is>
      </c>
    </row>
    <row r="3">
      <c r="A3" s="4" t="inlineStr">
        <is>
          <t>Defined Benefit Pension Plans</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Obligations and Funded Status</t>
        </is>
      </c>
      <c r="B5" s="4" t="inlineStr">
        <is>
          <t xml:space="preserve">A detail of plan disclosures is provided below. Obligations and Funded Status December 31, 2023 2022 (In thousands) Changes in projected benefit obligations: Projected benefit obligations at beginning of year $ 16,977 22,056 Service cost 108 131 Interest cost 798 581 Actuarial (gain) loss (39) (4,217) Benefits paid (1,505) (1,574) Projected benefit obligations at end of year 16,339 16,977 Changes in plan assets: Fair value of plan assets at beginning of year 18,510 23,241 Actual return on plan assets 3,156 (3,407) Contributions — 250 Benefits paid (1,505) (1,574) Fair value of plan assets at end of year 20,161 18,510 Funded status at end of year $ 3,822 1,533 </t>
        </is>
      </c>
    </row>
    <row r="6">
      <c r="A6" s="4" t="inlineStr">
        <is>
          <t>Schedule of Amounts Recognized in Consolidated Financial Statements and in Accumulated Other Comprehensive Income</t>
        </is>
      </c>
      <c r="B6" s="4" t="inlineStr">
        <is>
          <t xml:space="preserve"> December 31, 2023 2022 (In thousands) Amounts recognized in the Company's Consolidated Financial Statements: Assets $ 3,822 1,533 Liabilities — — Net amount recognized $ 3,822 1,533 Amounts recognized in accumulated other comprehensive income (loss): Net (gain) loss $ 2,040 4,273 Prior service cost — — Net amount recognized $ 2,040 4,273 </t>
        </is>
      </c>
    </row>
    <row r="7">
      <c r="A7" s="4" t="inlineStr">
        <is>
          <t>Schedule of Components of Net Periodic Benefit Cost</t>
        </is>
      </c>
      <c r="B7" s="4" t="inlineStr">
        <is>
          <t>Components of Net Periodic Benefit Cost Years Ended December 31, 2023 2022 2021 (In thousands) Components of net periodic benefit costs: Interest cost $ 798 581 528 Service cost 108 131 119 Expected return on plan assets (1,241) (1,575) (1,425) Amortization of net loss (gain) 279 134 539 Net periodic benefit cost (56) (729) (239) Other changes in plan assets and benefit obligations recognized in other comprehensive income (loss): Net loss (gain) (1,954) 765 (2,645) Amortization of net loss (gain) (279) (134) (539) Total recognized in other comprehensive income (loss) (2,233) 631 (3,184) Total recognized in net periodic benefit cost and other comprehensive income (loss) $ (2,289) (98) (3,423)</t>
        </is>
      </c>
    </row>
    <row r="8">
      <c r="A8" s="4" t="inlineStr">
        <is>
          <t>Schedule of Assumptions Used</t>
        </is>
      </c>
      <c r="B8" s="4" t="inlineStr">
        <is>
          <t>Assumptions December 31, 2023 2022 Weighted-average assumptions used to determine benefit obligations: Discount rate 4.75 % 5.00 % Rate of compensation increase n/a n/a Years ended December 31, 2023 2022 2021 Weighted-average assumptions used to determine net periodic benefit cost: Discount rate 5.00 % 2.75 % 2.25 % Expected long-term return on plan assets 7.00 % 7.00 % 7.00 % Rate of compensation increase n/a n/a n/a</t>
        </is>
      </c>
    </row>
    <row r="9">
      <c r="A9" s="4" t="inlineStr">
        <is>
          <t>Schedule of Allocation of Plan Assets</t>
        </is>
      </c>
      <c r="B9" s="4" t="inlineStr">
        <is>
          <t xml:space="preserve">The following tables set forth the Company’s pension plan assets within the fair value hierarchy as of December 31, 2023 and 2022. December 31, 2023 Total Level 1 Level 2 Level 3 (In thousands) Cash and cash equivalents $ 963 963 — — Equity securities: Domestic 12,222 12,222 — — International 103 103 — — Debt securities: U.S. government agencies 499 — 499 — Corporate bonds 6,374 — 6,374 — Total $ 20,161 13,288 6,873 — December 31, 2022 Total Level 1 Level 2 Level 3 (In thousands) Cash and cash equivalents $ 787 787 — — Equity securities: Domestic 11,533 11,533 — — International 117 117 — — Debt securities: U.S. government agencies 601 — 601 — Corporate bonds 5,471 — 5,471 — Other invested assets 1 1 — — Total $ 18,510 12,438 6,072 — </t>
        </is>
      </c>
    </row>
    <row r="10">
      <c r="A10" s="4" t="inlineStr">
        <is>
          <t>Schedule of Pension Allocation by Type of Fund and Target Allocation</t>
        </is>
      </c>
      <c r="B10" s="4" t="inlineStr">
        <is>
          <t>The plan’s weighted-average asset allocations by asset category have been as follows: December 31, 2023 2022 2021 Asset Category: Equity securities 61% 63% 68% Debt securities 34% 33% 28% Cash and cash equivalents 5% 4% 4% Total 100% 100% 100%</t>
        </is>
      </c>
    </row>
    <row r="11">
      <c r="A11" s="4" t="inlineStr">
        <is>
          <t>Schedule of Acceptable Ranges for Each Asset as per Investment Policy Statement</t>
        </is>
      </c>
      <c r="B11" s="4" t="inlineStr">
        <is>
          <t>The investment policy statement sets forth the following acceptable ranges for each asset's class. Acceptable Range Asset Category: Equity securities 55-70% Debt securities 30-40% Cash and cash equivalents 0-15%</t>
        </is>
      </c>
    </row>
    <row r="12">
      <c r="A12" s="4" t="inlineStr">
        <is>
          <t>Schedule of Estimated Future Benefit Payments</t>
        </is>
      </c>
      <c r="B12" s="4" t="inlineStr">
        <is>
          <t xml:space="preserve">The following benefit payments, which reflect expected future service, as appropriate, are expected to be paid (in thousands): 2024 $ 1,461 2025 1,515 2026 1,390 2027 1,400 2028 1,386 2029-2033 6,013 </t>
        </is>
      </c>
    </row>
    <row r="13">
      <c r="A13" s="4" t="inlineStr">
        <is>
          <t>Chairman and President Non-Qualified Defined Benefit Plans</t>
        </is>
      </c>
      <c r="B13" s="4" t="inlineStr">
        <is>
          <t xml:space="preserve"> </t>
        </is>
      </c>
    </row>
    <row r="14">
      <c r="A14" s="3" t="inlineStr">
        <is>
          <t>Defined Benefit Plans and Other Postretirement Benefit Plans Table Text Block [Line Items]</t>
        </is>
      </c>
      <c r="B14" s="4" t="inlineStr">
        <is>
          <t xml:space="preserve"> </t>
        </is>
      </c>
    </row>
    <row r="15">
      <c r="A15" s="4" t="inlineStr">
        <is>
          <t>Schedule of Obligations and Funded Status</t>
        </is>
      </c>
      <c r="B15" s="4" t="inlineStr">
        <is>
          <t>Obligations and Funded Status December 31, 2023 2022 (In thousands) Changes in projected benefit obligations: Projected benefit obligations at beginning of year $ 31,522 44,448 Service cost 816 1,038 Interest cost 1,635 1,114 Actuarial (gain) loss (5,136) (13,096) Benefits paid (1,816) (1,982) Projected benefit obligations at end of year 27,021 31,522 Change in plan assets: Fair value of plan assets at beginning of year — — Contributions 1,816 1,982 Benefits paid (1,816) (1,982) Fair value of plan assets at end of year — — Funded status at end of year $ (27,021) (31,522)</t>
        </is>
      </c>
    </row>
    <row r="16">
      <c r="A16" s="4" t="inlineStr">
        <is>
          <t>Schedule of Amounts Recognized in Consolidated Financial Statements and in Accumulated Other Comprehensive Income</t>
        </is>
      </c>
      <c r="B16" s="4" t="inlineStr">
        <is>
          <t>December 31, 2023 2022 (In thousands) Amounts recognized in the Company's Consolidated Financial Statements: Assets $ — — Liabilities (27,021) (31,522) Net amount recognized $ (27,021) (31,522) Amounts recognized in accumulated other comprehensive income (loss): Net (gain) loss $ (6,644) (1,509) Prior service cost 226 286 Net amount recognized $ (6,418) (1,223)</t>
        </is>
      </c>
    </row>
    <row r="17">
      <c r="A17" s="4" t="inlineStr">
        <is>
          <t>Schedule of Components of Net Periodic Benefit Cost</t>
        </is>
      </c>
      <c r="B17" s="4" t="inlineStr">
        <is>
          <t>Components of Net Periodic Benefit Cost Years Ended December 31, 2023 2022 2021 (In thousands) Components of net periodic benefit cost: Service cost $ 816 1,038 1,235 Interest cost 1,635 1,114 1,044 Amortization of prior service cost 59 59 59 Amortization of net loss (gain) — 2,338 5,131 Net periodic benefit cost 2,510 4,549 7,469 Other changes in plan assets and benefit obligations recognized in other comprehensive income (loss): Net loss (gain) (5,136) (13,096) (7,420) Amortization of prior service cost (59) (59) (59) Amortization of net loss (gain) — (2,338) (5,131) Total recognized in other comprehensive income (loss) (5,195) (15,493) (12,610) Total recognized in net periodic benefit cost and other comprehensive income (loss) $ (2,685) (10,944) (5,141)</t>
        </is>
      </c>
    </row>
    <row r="18">
      <c r="A18" s="4" t="inlineStr">
        <is>
          <t>Schedule of Assumptions Used</t>
        </is>
      </c>
      <c r="B18" s="4" t="inlineStr">
        <is>
          <t>Assumptions December 31, 2023 2022 Weighted-average assumptions used to determine benefit obligations: Discount rate 4.75 % 5.00 % Rate of compensation increase 8.00 % 8.00 % Years ended December 31, 2023 2022 2021 Weighted-average assumptions used to determine net periodic benefit costs: Discount rate 5.00 % 2.75 % 2.25 % Expected long-term return on plan assets n/a n/a n/a Rate of compensation increase 8.00 % 8.00 % 8.00 %</t>
        </is>
      </c>
    </row>
    <row r="19">
      <c r="A19" s="4" t="inlineStr">
        <is>
          <t>Schedule of Estimated Future Benefit Payments</t>
        </is>
      </c>
      <c r="B19" s="4" t="inlineStr">
        <is>
          <t xml:space="preserve">The following benefit payments, which reflect expected future service, as appropriate, are expected to be paid (in thousands): 2024 $ — 2025 — 2026 — 2027 415 2028 2,488 2029-2033 12,442 </t>
        </is>
      </c>
    </row>
    <row r="20">
      <c r="A20" s="4" t="inlineStr">
        <is>
          <t>Defined Benefit Postretirement Healthcare Plans</t>
        </is>
      </c>
      <c r="B20" s="4" t="inlineStr">
        <is>
          <t xml:space="preserve"> </t>
        </is>
      </c>
    </row>
    <row r="21">
      <c r="A21" s="3" t="inlineStr">
        <is>
          <t>Defined Benefit Plans and Other Postretirement Benefit Plans Table Text Block [Line Items]</t>
        </is>
      </c>
      <c r="B21" s="4" t="inlineStr">
        <is>
          <t xml:space="preserve"> </t>
        </is>
      </c>
    </row>
    <row r="22">
      <c r="A22" s="4" t="inlineStr">
        <is>
          <t>Schedule of Obligations and Funded Status</t>
        </is>
      </c>
      <c r="B22" s="4" t="inlineStr">
        <is>
          <t>measurement date for the plans is December 31st. A detail of plan disclosures related to the plans is provided below: Obligations and Funded Status December 31, 2023 2022 (In thousands) Changes in projected benefit obligations: Projected benefit obligations at beginning of year $ 4,406 6,160 Interest cost 243 173 Actuarial (gain) loss (99) (1,927) Benefits paid — — Projected benefit obligations at end of year 4,550 4,406 Changes in plan assets: Fair value of plan assets at beginning of year — — Contributions — — Benefits paid — — Fair value of plan assets at end of year — — Funded status at end of year $ (4,550) (4,406)</t>
        </is>
      </c>
    </row>
    <row r="23">
      <c r="A23" s="4" t="inlineStr">
        <is>
          <t>Schedule of Amounts Recognized in Consolidated Financial Statements and in Accumulated Other Comprehensive Income</t>
        </is>
      </c>
      <c r="B23" s="4" t="inlineStr">
        <is>
          <t xml:space="preserve"> December 31, 2023 2022 (In thousands) Amounts recognized in the Company's Consolidated Financial Statements: Assets $ — — Liabilities (4,550) (4,406) Net amount recognized $ (4,550) (4,406) Amounts recognized in accumulated other comprehensive income (loss): Net (gain) loss $ (695) (596) Prior service cost — — Net amount recognized $ (695) (596)</t>
        </is>
      </c>
    </row>
    <row r="24">
      <c r="A24" s="4" t="inlineStr">
        <is>
          <t>Schedule of Components of Net Periodic Benefit Cost</t>
        </is>
      </c>
      <c r="B24" s="4" t="inlineStr">
        <is>
          <t>Components of Net Periodic Benefit Cost Years Ended December 31, 2023 2022 2021 (In thousands) Components of net periodic benefit cost: Interest cost $ 243 173 148 Amortization of prior service cost — — — Amortization of net loss — 208 292 Net periodic benefit cost 243 381 440 Other changes in plan assets and benefit obligations recognized in other comprehensive income (loss): Net loss (gain) (99) (1,927) (457) Amortization of prior service cost — — — Amortization of net loss (gain) — (208) (292) Total recognized in other comprehensive income (loss) (99) (2,135) (749) Total recognized in net periodic benefit cost and other comprehensive income (loss) $ 144 (1,754) (309)</t>
        </is>
      </c>
    </row>
    <row r="25">
      <c r="A25" s="4" t="inlineStr">
        <is>
          <t>Schedule of Assumptions Used</t>
        </is>
      </c>
      <c r="B25" s="4" t="inlineStr">
        <is>
          <t>Assumptions December 31, 2023 2022 Weighted-average assumptions used to determine benefit obligations: Discount rate 4.75 % 5.00 % Expected long-term return on plan assets n/a n/a For the years ended December 31, 2023 2022 2021 Weighted-average assumptions used to determine net periodic benefit costs: Discount rate 5.00 % 2.75 % 2.25 % Expected long-term return on plan assets n/a n/a n/a</t>
        </is>
      </c>
    </row>
    <row r="26">
      <c r="A26" s="4" t="inlineStr">
        <is>
          <t>Schedule of Estimated Future Benefit Payments</t>
        </is>
      </c>
      <c r="B26" s="4" t="inlineStr">
        <is>
          <t xml:space="preserve">The following benefit payments, which reflect expected future service, as appropriate, are expected to be paid (in thousands): 2024 $ — 2025 — 2026 97 2027 63 2028 286 2029-2033 1,2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3</t>
        </is>
      </c>
      <c r="C2" s="2" t="inlineStr">
        <is>
          <t>Dec. 31, 2022</t>
        </is>
      </c>
      <c r="D2" s="2" t="inlineStr">
        <is>
          <t>Dec. 31, 2021</t>
        </is>
      </c>
    </row>
    <row r="3">
      <c r="A3" s="3" t="inlineStr">
        <is>
          <t>Premiums and other revenues:</t>
        </is>
      </c>
      <c r="B3" s="4" t="inlineStr">
        <is>
          <t xml:space="preserve"> </t>
        </is>
      </c>
      <c r="C3" s="4" t="inlineStr">
        <is>
          <t xml:space="preserve"> </t>
        </is>
      </c>
      <c r="D3" s="4" t="inlineStr">
        <is>
          <t xml:space="preserve"> </t>
        </is>
      </c>
    </row>
    <row r="4">
      <c r="A4" s="4" t="inlineStr">
        <is>
          <t>Universal life and annuity contract charges (Note 1)</t>
        </is>
      </c>
      <c r="B4" s="5" t="n">
        <v>144064</v>
      </c>
      <c r="C4" s="5" t="n">
        <v>134553</v>
      </c>
      <c r="D4" s="5" t="n">
        <v>136268</v>
      </c>
    </row>
    <row r="5">
      <c r="A5" s="4" t="inlineStr">
        <is>
          <t>Traditional life and single premium immediate annuity with life contingency ("SPIAWLC") premiums (Note 1)</t>
        </is>
      </c>
      <c r="B5" s="6" t="n">
        <v>88171</v>
      </c>
      <c r="C5" s="6" t="n">
        <v>94505</v>
      </c>
      <c r="D5" s="6" t="n">
        <v>121001</v>
      </c>
    </row>
    <row r="6">
      <c r="A6" s="4" t="inlineStr">
        <is>
          <t>Net investment income</t>
        </is>
      </c>
      <c r="B6" s="6" t="n">
        <v>409925</v>
      </c>
      <c r="C6" s="6" t="n">
        <v>299640</v>
      </c>
      <c r="D6" s="6" t="n">
        <v>562530</v>
      </c>
    </row>
    <row r="7">
      <c r="A7" s="4" t="inlineStr">
        <is>
          <t>Other revenues (Note 1)</t>
        </is>
      </c>
      <c r="B7" s="6" t="n">
        <v>35331</v>
      </c>
      <c r="C7" s="6" t="n">
        <v>24981</v>
      </c>
      <c r="D7" s="6" t="n">
        <v>22314</v>
      </c>
    </row>
    <row r="8">
      <c r="A8" s="4" t="inlineStr">
        <is>
          <t>Net realized investment gains</t>
        </is>
      </c>
      <c r="B8" s="6" t="n">
        <v>25859</v>
      </c>
      <c r="C8" s="6" t="n">
        <v>6355</v>
      </c>
      <c r="D8" s="6" t="n">
        <v>14950</v>
      </c>
    </row>
    <row r="9">
      <c r="A9" s="4" t="inlineStr">
        <is>
          <t>Total revenues</t>
        </is>
      </c>
      <c r="B9" s="6" t="n">
        <v>703350</v>
      </c>
      <c r="C9" s="6" t="n">
        <v>560034</v>
      </c>
      <c r="D9" s="6" t="n">
        <v>857063</v>
      </c>
    </row>
    <row r="10">
      <c r="A10" s="3" t="inlineStr">
        <is>
          <t>Benefits and expenses:</t>
        </is>
      </c>
      <c r="B10" s="4" t="inlineStr">
        <is>
          <t xml:space="preserve"> </t>
        </is>
      </c>
      <c r="C10" s="4" t="inlineStr">
        <is>
          <t xml:space="preserve"> </t>
        </is>
      </c>
      <c r="D10" s="4" t="inlineStr">
        <is>
          <t xml:space="preserve"> </t>
        </is>
      </c>
    </row>
    <row r="11">
      <c r="A11" s="4" t="inlineStr">
        <is>
          <t>Life and other policy benefits (Note 1)</t>
        </is>
      </c>
      <c r="B11" s="6" t="n">
        <v>117648</v>
      </c>
      <c r="C11" s="6" t="n">
        <v>128654</v>
      </c>
      <c r="D11" s="6" t="n">
        <v>157830</v>
      </c>
    </row>
    <row r="12">
      <c r="A12" s="4" t="inlineStr">
        <is>
          <t>Policy benefit remeasurement (gains) and losses (Note 1)</t>
        </is>
      </c>
      <c r="B12" s="6" t="n">
        <v>8360</v>
      </c>
      <c r="C12" s="6" t="n">
        <v>9827</v>
      </c>
      <c r="D12" s="6" t="n">
        <v>-13637</v>
      </c>
    </row>
    <row r="13">
      <c r="A13" s="4" t="inlineStr">
        <is>
          <t>Market risk benefits expense (Note 1)</t>
        </is>
      </c>
      <c r="B13" s="6" t="n">
        <v>68130</v>
      </c>
      <c r="C13" s="6" t="n">
        <v>-135749</v>
      </c>
      <c r="D13" s="6" t="n">
        <v>3645</v>
      </c>
    </row>
    <row r="14">
      <c r="A14" s="4" t="inlineStr">
        <is>
          <t>Amortization of deferred transaction costs (Note 1)</t>
        </is>
      </c>
      <c r="B14" s="6" t="n">
        <v>83335</v>
      </c>
      <c r="C14" s="6" t="n">
        <v>88602</v>
      </c>
      <c r="D14" s="6" t="n">
        <v>95786</v>
      </c>
    </row>
    <row r="15">
      <c r="A15" s="4" t="inlineStr">
        <is>
          <t>Universal life and annuity contract interest (Note 1)</t>
        </is>
      </c>
      <c r="B15" s="6" t="n">
        <v>104996</v>
      </c>
      <c r="C15" s="6" t="n">
        <v>22840</v>
      </c>
      <c r="D15" s="6" t="n">
        <v>168613</v>
      </c>
    </row>
    <row r="16">
      <c r="A16" s="4" t="inlineStr">
        <is>
          <t>Other operating expenses</t>
        </is>
      </c>
      <c r="B16" s="6" t="n">
        <v>191196</v>
      </c>
      <c r="C16" s="6" t="n">
        <v>135817</v>
      </c>
      <c r="D16" s="6" t="n">
        <v>126612</v>
      </c>
    </row>
    <row r="17">
      <c r="A17" s="4" t="inlineStr">
        <is>
          <t>Total benefits and expenses</t>
        </is>
      </c>
      <c r="B17" s="6" t="n">
        <v>573665</v>
      </c>
      <c r="C17" s="6" t="n">
        <v>249991</v>
      </c>
      <c r="D17" s="6" t="n">
        <v>538849</v>
      </c>
    </row>
    <row r="18">
      <c r="A18" s="4" t="inlineStr">
        <is>
          <t>Earnings before Federal income taxes</t>
        </is>
      </c>
      <c r="B18" s="6" t="n">
        <v>129685</v>
      </c>
      <c r="C18" s="6" t="n">
        <v>310043</v>
      </c>
      <c r="D18" s="6" t="n">
        <v>318214</v>
      </c>
    </row>
    <row r="19">
      <c r="A19" s="4" t="inlineStr">
        <is>
          <t>Federal income taxes</t>
        </is>
      </c>
      <c r="B19" s="6" t="n">
        <v>35255</v>
      </c>
      <c r="C19" s="6" t="n">
        <v>63532</v>
      </c>
      <c r="D19" s="6" t="n">
        <v>65677</v>
      </c>
    </row>
    <row r="20">
      <c r="A20" s="4" t="inlineStr">
        <is>
          <t>Net earnings</t>
        </is>
      </c>
      <c r="B20" s="6" t="n">
        <v>94430</v>
      </c>
      <c r="C20" s="6" t="n">
        <v>246511</v>
      </c>
      <c r="D20" s="6" t="n">
        <v>252537</v>
      </c>
    </row>
    <row r="21">
      <c r="A21" s="4" t="inlineStr">
        <is>
          <t>Class A</t>
        </is>
      </c>
      <c r="B21" s="4" t="inlineStr">
        <is>
          <t xml:space="preserve"> </t>
        </is>
      </c>
      <c r="C21" s="4" t="inlineStr">
        <is>
          <t xml:space="preserve"> </t>
        </is>
      </c>
      <c r="D21" s="4" t="inlineStr">
        <is>
          <t xml:space="preserve"> </t>
        </is>
      </c>
    </row>
    <row r="22">
      <c r="A22" s="3" t="inlineStr">
        <is>
          <t>Benefits and expenses:</t>
        </is>
      </c>
      <c r="B22" s="4" t="inlineStr">
        <is>
          <t xml:space="preserve"> </t>
        </is>
      </c>
      <c r="C22" s="4" t="inlineStr">
        <is>
          <t xml:space="preserve"> </t>
        </is>
      </c>
      <c r="D22" s="4" t="inlineStr">
        <is>
          <t xml:space="preserve"> </t>
        </is>
      </c>
    </row>
    <row r="23">
      <c r="A23" s="4" t="inlineStr">
        <is>
          <t>Net earnings</t>
        </is>
      </c>
      <c r="B23" s="5" t="n">
        <v>91759</v>
      </c>
      <c r="C23" s="5" t="n">
        <v>239540</v>
      </c>
      <c r="D23" s="5" t="n">
        <v>245395</v>
      </c>
    </row>
    <row r="24">
      <c r="A24" s="3" t="inlineStr">
        <is>
          <t>Basic Earnings Per Share:</t>
        </is>
      </c>
      <c r="B24" s="4" t="inlineStr">
        <is>
          <t xml:space="preserve"> </t>
        </is>
      </c>
      <c r="C24" s="4" t="inlineStr">
        <is>
          <t xml:space="preserve"> </t>
        </is>
      </c>
      <c r="D24" s="4" t="inlineStr">
        <is>
          <t xml:space="preserve"> </t>
        </is>
      </c>
    </row>
    <row r="25">
      <c r="A25" s="4" t="inlineStr">
        <is>
          <t>Basic earnings per share (in dollars per share)</t>
        </is>
      </c>
      <c r="B25" s="7" t="n">
        <v>26.71</v>
      </c>
      <c r="C25" s="7" t="n">
        <v>69.70999999999999</v>
      </c>
      <c r="D25" s="7" t="n">
        <v>71.42</v>
      </c>
    </row>
    <row r="26">
      <c r="A26" s="3" t="inlineStr">
        <is>
          <t>Diluted Earnings Per Share:</t>
        </is>
      </c>
      <c r="B26" s="4" t="inlineStr">
        <is>
          <t xml:space="preserve"> </t>
        </is>
      </c>
      <c r="C26" s="4" t="inlineStr">
        <is>
          <t xml:space="preserve"> </t>
        </is>
      </c>
      <c r="D26" s="4" t="inlineStr">
        <is>
          <t xml:space="preserve"> </t>
        </is>
      </c>
    </row>
    <row r="27">
      <c r="A27" s="4" t="inlineStr">
        <is>
          <t>Diluted earnings per share (in dollars per share)</t>
        </is>
      </c>
      <c r="B27" s="7" t="n">
        <v>26.71</v>
      </c>
      <c r="C27" s="7" t="n">
        <v>69.70999999999999</v>
      </c>
      <c r="D27" s="7" t="n">
        <v>71.42</v>
      </c>
    </row>
    <row r="28">
      <c r="A28" s="4" t="inlineStr">
        <is>
          <t>Class B</t>
        </is>
      </c>
      <c r="B28" s="4" t="inlineStr">
        <is>
          <t xml:space="preserve"> </t>
        </is>
      </c>
      <c r="C28" s="4" t="inlineStr">
        <is>
          <t xml:space="preserve"> </t>
        </is>
      </c>
      <c r="D28" s="4" t="inlineStr">
        <is>
          <t xml:space="preserve"> </t>
        </is>
      </c>
    </row>
    <row r="29">
      <c r="A29" s="3" t="inlineStr">
        <is>
          <t>Benefits and expenses:</t>
        </is>
      </c>
      <c r="B29" s="4" t="inlineStr">
        <is>
          <t xml:space="preserve"> </t>
        </is>
      </c>
      <c r="C29" s="4" t="inlineStr">
        <is>
          <t xml:space="preserve"> </t>
        </is>
      </c>
      <c r="D29" s="4" t="inlineStr">
        <is>
          <t xml:space="preserve"> </t>
        </is>
      </c>
    </row>
    <row r="30">
      <c r="A30" s="4" t="inlineStr">
        <is>
          <t>Net earnings</t>
        </is>
      </c>
      <c r="B30" s="5" t="n">
        <v>2671</v>
      </c>
      <c r="C30" s="5" t="n">
        <v>6971</v>
      </c>
      <c r="D30" s="5" t="n">
        <v>7142</v>
      </c>
    </row>
    <row r="31">
      <c r="A31" s="3" t="inlineStr">
        <is>
          <t>Basic Earnings Per Share:</t>
        </is>
      </c>
      <c r="B31" s="4" t="inlineStr">
        <is>
          <t xml:space="preserve"> </t>
        </is>
      </c>
      <c r="C31" s="4" t="inlineStr">
        <is>
          <t xml:space="preserve"> </t>
        </is>
      </c>
      <c r="D31" s="4" t="inlineStr">
        <is>
          <t xml:space="preserve"> </t>
        </is>
      </c>
    </row>
    <row r="32">
      <c r="A32" s="4" t="inlineStr">
        <is>
          <t>Basic earnings per share (in dollars per share)</t>
        </is>
      </c>
      <c r="B32" s="7" t="n">
        <v>13.35</v>
      </c>
      <c r="C32" s="7" t="n">
        <v>34.86</v>
      </c>
      <c r="D32" s="7" t="n">
        <v>35.71</v>
      </c>
    </row>
    <row r="33">
      <c r="A33" s="3" t="inlineStr">
        <is>
          <t>Diluted Earnings Per Share:</t>
        </is>
      </c>
      <c r="B33" s="4" t="inlineStr">
        <is>
          <t xml:space="preserve"> </t>
        </is>
      </c>
      <c r="C33" s="4" t="inlineStr">
        <is>
          <t xml:space="preserve"> </t>
        </is>
      </c>
      <c r="D33" s="4" t="inlineStr">
        <is>
          <t xml:space="preserve"> </t>
        </is>
      </c>
    </row>
    <row r="34">
      <c r="A34" s="4" t="inlineStr">
        <is>
          <t>Diluted earnings per share (in dollars per share)</t>
        </is>
      </c>
      <c r="B34" s="7" t="n">
        <v>13.35</v>
      </c>
      <c r="C34" s="7" t="n">
        <v>34.86</v>
      </c>
      <c r="D34" s="7" t="n">
        <v>35.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ederal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otal Federal Income Taxes</t>
        </is>
      </c>
      <c r="B4" s="4" t="inlineStr">
        <is>
          <t xml:space="preserve">Total Federal income taxes were allocated as follows: Years Ended December 31, 2023 2022 2021 (In thousands) Taxes (benefits) on earnings from continuing operations: Current $ 53,262 15,830 42,829 Deferred (18,007) 47,702 22,848 Taxes on earnings 35,255 63,532 65,677 Taxes (benefits) on components of stockholders' equity: Net unrealized gains and losses on securities available-for-sale 46,371 (271,282) (90,654) Change in discount rate on LFPB (6,598) 61,358 14,228 Foreign currency translation adjustments 21 112 — Change in benefit plan liability 1,581 3,569 3,474 Change in accounting — — 54,487 Total Federal income taxes $ 76,630 (142,711) 47,212 </t>
        </is>
      </c>
    </row>
    <row r="5">
      <c r="A5" s="4" t="inlineStr">
        <is>
          <t>Schedule of Differences and Corresponding Tax Effects</t>
        </is>
      </c>
      <c r="B5" s="4" t="inlineStr">
        <is>
          <t xml:space="preserve">These differences and the corresponding tax effects are as follows: Years Ended December 31, 2023 2022 2021 (In thousands) Income tax expense at statutory rate of 21% $ 27,234 65,109 66,825 Dividend received deduction (140) (405) (394) Tax exempt interest (1,088) (1,194) (1,263) Non deductible salary expense 12,120 642 439 Adjustments pertaining to prior tax years (317) (538) (63) Non deductible insurance 53 96 96 Non deductible other expenses 66 42 54 Non taxable life insurance proceeds (2,683) — — Other, net 10 (220) (17) Taxes on earnings from continuing operations $ 35,255 63,532 65,677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3 and 2022 are presented below. December 31, 2023 2022 (In thousands) Deferred tax assets: Future policy benefits, excess of financial accounting liabilities over tax liabilities $ 38,845 36,532 Investment securities write-downs for financial accounting purposes 847 1,088 Benefit plan liabilities 8,339 8,974 Accrued operating expenses recorded for financial accounting purposes not currently tax deductible 15,267 5,915 Accrued and unearned investment income recognized for tax purposes and deferred for financial accounting purposes 27 42 Net unrealized losses on debt and equity securities 158,351 213,345 Goodwill 933 1,315 Other 4,215 4,730 Total gross deferred tax assets 226,824 271,941 Valuation allowance on deferred tax assets (10,723) — Total deferred tax assets 216,101 271,941 Deferred tax liabilities: Deferred policy acquisition costs, sales inducement costs, and VOBA, principally expensed for tax purposes (127,559) (138,596) Tax reform reserve adjustment (17,465) (26,198) Debt securities, principally due to deferred market discount for tax (5,624) (5,895) Real estate, principally due to adjustments for financial accounting purposes (30) (30) Foreign currency translation adjustments (2,210) (2,005) Fixed assets, due to different depreciation bases (8,975) (11,729) Cost of reinsurance (14,267) (16,449) Funds withheld liability (53,537) (61,198) Other (769) (809) Total gross deferred tax liabilities (230,436) (262,909) Net deferred tax assets (liabilities) $ (14,335) 9,0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Liability, Maturity</t>
        </is>
      </c>
      <c r="B4" s="4" t="inlineStr">
        <is>
          <t xml:space="preserve">The Company's future annual lease obligations under finance leases as of December 31, 2023 are as shown below (in thousands). 2024 $ 316 2025 180 2026 164 2027 — 2028 — Total minimum lease payments 660 Less: Interest (3) Present value of net minimum lease payments $ 6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posits with Regulatory Authorities (Tables)</t>
        </is>
      </c>
      <c r="B1" s="2" t="inlineStr">
        <is>
          <t>12 Months Ended</t>
        </is>
      </c>
    </row>
    <row r="2">
      <c r="B2" s="2" t="inlineStr">
        <is>
          <t>Dec. 31, 2023</t>
        </is>
      </c>
    </row>
    <row r="3">
      <c r="A3" s="3" t="inlineStr">
        <is>
          <t>Deposits with Regulatory Authorities [Abstract]</t>
        </is>
      </c>
      <c r="B3" s="4" t="inlineStr">
        <is>
          <t xml:space="preserve"> </t>
        </is>
      </c>
    </row>
    <row r="4">
      <c r="A4" s="4" t="inlineStr">
        <is>
          <t>Schedule of Assets Deposited with State and Other Regulatory Authorities</t>
        </is>
      </c>
      <c r="B4" s="4" t="inlineStr">
        <is>
          <t xml:space="preserve">The following assets, stated at amortized cost, were on deposit with state and other regulatory authorities, as required by law, at the dates shown in the table below. December 31, 2023 2022 (In thousands) National Western: Debt securities available-for-sale $ 14,833 15,379 Short-term investments 3,091 475 Total National Western 17,924 15,854 Ozark National: Debt securities available-for-sale 3,342 3,368 Total Ozark National 3,342 3,368 Total $ 21,266 19,2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Unrealized Gains and Losses on Available-for-Sale Securities Reclassified out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net investment gains</t>
        </is>
      </c>
      <c r="B4" s="5" t="n">
        <v>25859</v>
      </c>
      <c r="C4" s="5" t="n">
        <v>6355</v>
      </c>
      <c r="D4" s="5" t="n">
        <v>14950</v>
      </c>
    </row>
    <row r="5">
      <c r="A5" s="4" t="inlineStr">
        <is>
          <t>Earnings before Federal income taxes</t>
        </is>
      </c>
      <c r="B5" s="6" t="n">
        <v>129685</v>
      </c>
      <c r="C5" s="6" t="n">
        <v>310043</v>
      </c>
      <c r="D5" s="6" t="n">
        <v>318214</v>
      </c>
    </row>
    <row r="6">
      <c r="A6" s="4" t="inlineStr">
        <is>
          <t>Federal income taxes</t>
        </is>
      </c>
      <c r="B6" s="6" t="n">
        <v>35255</v>
      </c>
      <c r="C6" s="6" t="n">
        <v>63532</v>
      </c>
      <c r="D6" s="6" t="n">
        <v>65677</v>
      </c>
    </row>
    <row r="7">
      <c r="A7" s="4" t="inlineStr">
        <is>
          <t>Net earnings</t>
        </is>
      </c>
      <c r="B7" s="6" t="n">
        <v>94430</v>
      </c>
      <c r="C7" s="6" t="n">
        <v>246511</v>
      </c>
      <c r="D7" s="6" t="n">
        <v>252537</v>
      </c>
    </row>
    <row r="8">
      <c r="A8" s="4" t="inlineStr">
        <is>
          <t>Accumulated Other Comprehensive Income | Amount Reclassified from Accumulated Other Comprehensive Income (Los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Other net investment gains</t>
        </is>
      </c>
      <c r="B10" s="6" t="n">
        <v>227</v>
      </c>
      <c r="C10" s="6" t="n">
        <v>5111</v>
      </c>
      <c r="D10" s="6" t="n">
        <v>16372</v>
      </c>
    </row>
    <row r="11">
      <c r="A11" s="4" t="inlineStr">
        <is>
          <t>Net OTTI losses recognized in earnings</t>
        </is>
      </c>
      <c r="B11" s="6" t="n">
        <v>0</v>
      </c>
      <c r="C11" s="6" t="n">
        <v>0</v>
      </c>
      <c r="D11" s="6" t="n">
        <v>0</v>
      </c>
    </row>
    <row r="12">
      <c r="A12" s="4" t="inlineStr">
        <is>
          <t>Earnings before Federal income taxes</t>
        </is>
      </c>
      <c r="B12" s="6" t="n">
        <v>227</v>
      </c>
      <c r="C12" s="6" t="n">
        <v>5111</v>
      </c>
      <c r="D12" s="6" t="n">
        <v>16372</v>
      </c>
    </row>
    <row r="13">
      <c r="A13" s="4" t="inlineStr">
        <is>
          <t>Federal income taxes</t>
        </is>
      </c>
      <c r="B13" s="6" t="n">
        <v>47</v>
      </c>
      <c r="C13" s="6" t="n">
        <v>1073</v>
      </c>
      <c r="D13" s="6" t="n">
        <v>3438</v>
      </c>
    </row>
    <row r="14">
      <c r="A14" s="4" t="inlineStr">
        <is>
          <t>Net earnings</t>
        </is>
      </c>
      <c r="B14" s="5" t="n">
        <v>180</v>
      </c>
      <c r="C14" s="5" t="n">
        <v>4038</v>
      </c>
      <c r="D14" s="5" t="n">
        <v>129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ondensed Consolidated Financial Statement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Deferred policy acquisition costs</t>
        </is>
      </c>
      <c r="B4" s="5" t="n">
        <v>628673</v>
      </c>
      <c r="C4" s="5" t="n">
        <v>663882</v>
      </c>
      <c r="D4" s="5" t="n">
        <v>704353</v>
      </c>
      <c r="E4" s="5" t="n">
        <v>695875</v>
      </c>
    </row>
    <row r="5">
      <c r="A5" s="4" t="inlineStr">
        <is>
          <t>Deferred sales inducements</t>
        </is>
      </c>
      <c r="B5" s="6" t="n">
        <v>70950</v>
      </c>
      <c r="C5" s="6" t="n">
        <v>85303</v>
      </c>
      <c r="D5" s="6" t="n">
        <v>102976</v>
      </c>
      <c r="E5" s="6" t="n">
        <v>96378</v>
      </c>
    </row>
    <row r="6">
      <c r="A6" s="4" t="inlineStr">
        <is>
          <t>Value of business acquired</t>
        </is>
      </c>
      <c r="B6" s="6" t="n">
        <v>129905</v>
      </c>
      <c r="C6" s="6" t="n">
        <v>138495</v>
      </c>
      <c r="D6" s="6" t="n">
        <v>149408</v>
      </c>
      <c r="E6" s="6" t="n">
        <v>162968</v>
      </c>
    </row>
    <row r="7">
      <c r="A7" s="4" t="inlineStr">
        <is>
          <t>Market risk benefit asset</t>
        </is>
      </c>
      <c r="B7" s="6" t="n">
        <v>30819</v>
      </c>
      <c r="C7" s="6" t="n">
        <v>48759</v>
      </c>
      <c r="D7" s="6" t="n">
        <v>7532</v>
      </c>
      <c r="E7" s="4" t="inlineStr">
        <is>
          <t xml:space="preserve"> </t>
        </is>
      </c>
    </row>
    <row r="8">
      <c r="A8" s="4" t="inlineStr">
        <is>
          <t>Deferred federal income tax asset</t>
        </is>
      </c>
      <c r="B8" s="6" t="n">
        <v>0</v>
      </c>
      <c r="C8" s="6" t="n">
        <v>9032</v>
      </c>
      <c r="D8" s="4" t="inlineStr">
        <is>
          <t xml:space="preserve"> </t>
        </is>
      </c>
      <c r="E8" s="4" t="inlineStr">
        <is>
          <t xml:space="preserve"> </t>
        </is>
      </c>
    </row>
    <row r="9">
      <c r="A9" s="4" t="inlineStr">
        <is>
          <t>Amounts recoverable from reinsurers, net of allowance for credit losses</t>
        </is>
      </c>
      <c r="B9" s="6" t="n">
        <v>1542424</v>
      </c>
      <c r="C9" s="6" t="n">
        <v>1688788</v>
      </c>
      <c r="D9" s="4" t="inlineStr">
        <is>
          <t xml:space="preserve"> </t>
        </is>
      </c>
      <c r="E9" s="4" t="inlineStr">
        <is>
          <t xml:space="preserve"> </t>
        </is>
      </c>
    </row>
    <row r="10">
      <c r="A10" s="4" t="inlineStr">
        <is>
          <t>Other assets (Note 1)</t>
        </is>
      </c>
      <c r="B10" s="6" t="n">
        <v>111086</v>
      </c>
      <c r="C10" s="6" t="n">
        <v>110691</v>
      </c>
      <c r="D10" s="4" t="inlineStr">
        <is>
          <t xml:space="preserve"> </t>
        </is>
      </c>
      <c r="E10" s="4" t="inlineStr">
        <is>
          <t xml:space="preserve"> </t>
        </is>
      </c>
    </row>
    <row r="11">
      <c r="A11" s="4" t="inlineStr">
        <is>
          <t>Total assets</t>
        </is>
      </c>
      <c r="B11" s="6" t="n">
        <v>12250615</v>
      </c>
      <c r="C11" s="6" t="n">
        <v>12782945</v>
      </c>
      <c r="D11" s="6" t="n">
        <v>14525614</v>
      </c>
      <c r="E11" s="4" t="inlineStr">
        <is>
          <t xml:space="preserve"> </t>
        </is>
      </c>
    </row>
    <row r="12">
      <c r="A12" s="3" t="inlineStr">
        <is>
          <t>Future policyholder obligations:</t>
        </is>
      </c>
      <c r="B12" s="4" t="inlineStr">
        <is>
          <t xml:space="preserve"> </t>
        </is>
      </c>
      <c r="C12" s="4" t="inlineStr">
        <is>
          <t xml:space="preserve"> </t>
        </is>
      </c>
      <c r="D12" s="4" t="inlineStr">
        <is>
          <t xml:space="preserve"> </t>
        </is>
      </c>
      <c r="E12" s="4" t="inlineStr">
        <is>
          <t xml:space="preserve"> </t>
        </is>
      </c>
    </row>
    <row r="13">
      <c r="A13" s="4" t="inlineStr">
        <is>
          <t>Universal life and annuity contracts</t>
        </is>
      </c>
      <c r="B13" s="4" t="inlineStr">
        <is>
          <t xml:space="preserve"> </t>
        </is>
      </c>
      <c r="C13" s="6" t="n">
        <v>0</v>
      </c>
      <c r="D13" s="4" t="inlineStr">
        <is>
          <t xml:space="preserve"> </t>
        </is>
      </c>
      <c r="E13" s="4" t="inlineStr">
        <is>
          <t xml:space="preserve"> </t>
        </is>
      </c>
    </row>
    <row r="14">
      <c r="A14" s="4" t="inlineStr">
        <is>
          <t>Traditional life reserves</t>
        </is>
      </c>
      <c r="B14" s="4" t="inlineStr">
        <is>
          <t xml:space="preserve"> </t>
        </is>
      </c>
      <c r="C14" s="6" t="n">
        <v>0</v>
      </c>
      <c r="D14" s="4" t="inlineStr">
        <is>
          <t xml:space="preserve"> </t>
        </is>
      </c>
      <c r="E14" s="4" t="inlineStr">
        <is>
          <t xml:space="preserve"> </t>
        </is>
      </c>
    </row>
    <row r="15">
      <c r="A15" s="4" t="inlineStr">
        <is>
          <t>Liability for policyholder account balances (Note 1)</t>
        </is>
      </c>
      <c r="B15" s="6" t="n">
        <v>6900491</v>
      </c>
      <c r="C15" s="6" t="n">
        <v>7661785</v>
      </c>
      <c r="D15" s="6" t="n">
        <v>8220944</v>
      </c>
      <c r="E15" s="6" t="n">
        <v>8378037</v>
      </c>
    </row>
    <row r="16">
      <c r="A16" s="4" t="inlineStr">
        <is>
          <t>Additional liability for benefits in excess of account balance</t>
        </is>
      </c>
      <c r="B16" s="6" t="n">
        <v>159437</v>
      </c>
      <c r="C16" s="6" t="n">
        <v>148708</v>
      </c>
      <c r="D16" s="4" t="inlineStr">
        <is>
          <t xml:space="preserve"> </t>
        </is>
      </c>
      <c r="E16" s="4" t="inlineStr">
        <is>
          <t xml:space="preserve"> </t>
        </is>
      </c>
    </row>
    <row r="17">
      <c r="A17" s="4" t="inlineStr">
        <is>
          <t>Liability for future policy benefits</t>
        </is>
      </c>
      <c r="B17" s="6" t="n">
        <v>925787</v>
      </c>
      <c r="C17" s="6" t="n">
        <v>900146</v>
      </c>
      <c r="D17" s="6" t="n">
        <v>1234748</v>
      </c>
      <c r="E17" s="4" t="inlineStr">
        <is>
          <t xml:space="preserve"> </t>
        </is>
      </c>
    </row>
    <row r="18">
      <c r="A18" s="4" t="inlineStr">
        <is>
          <t>Market risk benefit liability</t>
        </is>
      </c>
      <c r="B18" s="6" t="n">
        <v>273404</v>
      </c>
      <c r="C18" s="6" t="n">
        <v>215777</v>
      </c>
      <c r="D18" s="6" t="n">
        <v>307365</v>
      </c>
      <c r="E18" s="4" t="inlineStr">
        <is>
          <t xml:space="preserve"> </t>
        </is>
      </c>
    </row>
    <row r="19">
      <c r="A19" s="4" t="inlineStr">
        <is>
          <t>Other liabilities (Note 1)</t>
        </is>
      </c>
      <c r="B19" s="6" t="n">
        <v>198258</v>
      </c>
      <c r="C19" s="6" t="n">
        <v>157482</v>
      </c>
      <c r="D19" s="4" t="inlineStr">
        <is>
          <t xml:space="preserve"> </t>
        </is>
      </c>
      <c r="E19" s="4" t="inlineStr">
        <is>
          <t xml:space="preserve"> </t>
        </is>
      </c>
    </row>
    <row r="20">
      <c r="A20" s="4" t="inlineStr">
        <is>
          <t>Total liabilities</t>
        </is>
      </c>
      <c r="B20" s="6" t="n">
        <v>9810891</v>
      </c>
      <c r="C20" s="6" t="n">
        <v>10592023</v>
      </c>
      <c r="D20" s="4" t="inlineStr">
        <is>
          <t xml:space="preserve"> </t>
        </is>
      </c>
      <c r="E20" s="4" t="inlineStr">
        <is>
          <t xml:space="preserve"> </t>
        </is>
      </c>
    </row>
    <row r="21">
      <c r="A21" s="3" t="inlineStr">
        <is>
          <t>STOCKHOLDERS' EQUITY (Note 14):</t>
        </is>
      </c>
      <c r="B21" s="4" t="inlineStr">
        <is>
          <t xml:space="preserve"> </t>
        </is>
      </c>
      <c r="C21" s="4" t="inlineStr">
        <is>
          <t xml:space="preserve"> </t>
        </is>
      </c>
      <c r="D21" s="4" t="inlineStr">
        <is>
          <t xml:space="preserve"> </t>
        </is>
      </c>
      <c r="E21" s="4" t="inlineStr">
        <is>
          <t xml:space="preserve"> </t>
        </is>
      </c>
    </row>
    <row r="22">
      <c r="A22" s="4" t="inlineStr">
        <is>
          <t>Accumulated other comprehensive income (loss)</t>
        </is>
      </c>
      <c r="B22" s="6" t="n">
        <v>-322573</v>
      </c>
      <c r="C22" s="6" t="n">
        <v>-478219</v>
      </c>
      <c r="D22" s="4" t="inlineStr">
        <is>
          <t xml:space="preserve"> </t>
        </is>
      </c>
      <c r="E22" s="4" t="inlineStr">
        <is>
          <t xml:space="preserve"> </t>
        </is>
      </c>
    </row>
    <row r="23">
      <c r="A23" s="4" t="inlineStr">
        <is>
          <t>Retained earnings</t>
        </is>
      </c>
      <c r="B23" s="6" t="n">
        <v>2720545</v>
      </c>
      <c r="C23" s="6" t="n">
        <v>2627389</v>
      </c>
      <c r="D23" s="4" t="inlineStr">
        <is>
          <t xml:space="preserve"> </t>
        </is>
      </c>
      <c r="E23" s="4" t="inlineStr">
        <is>
          <t xml:space="preserve"> </t>
        </is>
      </c>
    </row>
    <row r="24">
      <c r="A24" s="4" t="inlineStr">
        <is>
          <t>Total stockholders' equity</t>
        </is>
      </c>
      <c r="B24" s="6" t="n">
        <v>2439724</v>
      </c>
      <c r="C24" s="6" t="n">
        <v>2190922</v>
      </c>
      <c r="D24" s="6" t="n">
        <v>2721553</v>
      </c>
      <c r="E24" s="6" t="n">
        <v>2539750</v>
      </c>
    </row>
    <row r="25">
      <c r="A25" s="4" t="inlineStr">
        <is>
          <t>Total liabilities and stockholders' equity</t>
        </is>
      </c>
      <c r="B25" s="6" t="n">
        <v>12250615</v>
      </c>
      <c r="C25" s="6" t="n">
        <v>12782945</v>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Universal life and annuity contract charges</t>
        </is>
      </c>
      <c r="B27" s="6" t="n">
        <v>144064</v>
      </c>
      <c r="C27" s="6" t="n">
        <v>134553</v>
      </c>
      <c r="D27" s="6" t="n">
        <v>136268</v>
      </c>
      <c r="E27" s="4" t="inlineStr">
        <is>
          <t xml:space="preserve"> </t>
        </is>
      </c>
    </row>
    <row r="28">
      <c r="A28" s="4" t="inlineStr">
        <is>
          <t>Traditional life and SPIAWLC premiums</t>
        </is>
      </c>
      <c r="B28" s="6" t="n">
        <v>88171</v>
      </c>
      <c r="C28" s="6" t="n">
        <v>94505</v>
      </c>
      <c r="D28" s="6" t="n">
        <v>121001</v>
      </c>
      <c r="E28" s="4" t="inlineStr">
        <is>
          <t xml:space="preserve"> </t>
        </is>
      </c>
    </row>
    <row r="29">
      <c r="A29" s="4" t="inlineStr">
        <is>
          <t>Other revenues (Note 1)</t>
        </is>
      </c>
      <c r="B29" s="6" t="n">
        <v>35331</v>
      </c>
      <c r="C29" s="6" t="n">
        <v>24981</v>
      </c>
      <c r="D29" s="6" t="n">
        <v>22314</v>
      </c>
      <c r="E29" s="4" t="inlineStr">
        <is>
          <t xml:space="preserve"> </t>
        </is>
      </c>
    </row>
    <row r="30">
      <c r="A30" s="4" t="inlineStr">
        <is>
          <t>Total revenues</t>
        </is>
      </c>
      <c r="B30" s="6" t="n">
        <v>703350</v>
      </c>
      <c r="C30" s="6" t="n">
        <v>560034</v>
      </c>
      <c r="D30" s="6" t="n">
        <v>857063</v>
      </c>
      <c r="E30" s="4" t="inlineStr">
        <is>
          <t xml:space="preserve"> </t>
        </is>
      </c>
    </row>
    <row r="31">
      <c r="A31" s="3" t="inlineStr">
        <is>
          <t>Benefits and expenses:</t>
        </is>
      </c>
      <c r="B31" s="4" t="inlineStr">
        <is>
          <t xml:space="preserve"> </t>
        </is>
      </c>
      <c r="C31" s="4" t="inlineStr">
        <is>
          <t xml:space="preserve"> </t>
        </is>
      </c>
      <c r="D31" s="4" t="inlineStr">
        <is>
          <t xml:space="preserve"> </t>
        </is>
      </c>
      <c r="E31" s="4" t="inlineStr">
        <is>
          <t xml:space="preserve"> </t>
        </is>
      </c>
    </row>
    <row r="32">
      <c r="A32" s="4" t="inlineStr">
        <is>
          <t>Life and other policy benefits</t>
        </is>
      </c>
      <c r="B32" s="6" t="n">
        <v>117648</v>
      </c>
      <c r="C32" s="6" t="n">
        <v>128654</v>
      </c>
      <c r="D32" s="6" t="n">
        <v>157830</v>
      </c>
      <c r="E32" s="4" t="inlineStr">
        <is>
          <t xml:space="preserve"> </t>
        </is>
      </c>
    </row>
    <row r="33">
      <c r="A33" s="4" t="inlineStr">
        <is>
          <t>Remeasurement gain/loss</t>
        </is>
      </c>
      <c r="B33" s="6" t="n">
        <v>8360</v>
      </c>
      <c r="C33" s="6" t="n">
        <v>9827</v>
      </c>
      <c r="D33" s="6" t="n">
        <v>-13637</v>
      </c>
      <c r="E33" s="4" t="inlineStr">
        <is>
          <t xml:space="preserve"> </t>
        </is>
      </c>
    </row>
    <row r="34">
      <c r="A34" s="4" t="inlineStr">
        <is>
          <t>Market risk benefits expense</t>
        </is>
      </c>
      <c r="B34" s="6" t="n">
        <v>68130</v>
      </c>
      <c r="C34" s="6" t="n">
        <v>-135749</v>
      </c>
      <c r="D34" s="6" t="n">
        <v>3645</v>
      </c>
      <c r="E34" s="4" t="inlineStr">
        <is>
          <t xml:space="preserve"> </t>
        </is>
      </c>
    </row>
    <row r="35">
      <c r="A35" s="4" t="inlineStr">
        <is>
          <t>Amortization of deferred transaction costs</t>
        </is>
      </c>
      <c r="B35" s="6" t="n">
        <v>83335</v>
      </c>
      <c r="C35" s="6" t="n">
        <v>88602</v>
      </c>
      <c r="D35" s="6" t="n">
        <v>95786</v>
      </c>
      <c r="E35" s="4" t="inlineStr">
        <is>
          <t xml:space="preserve"> </t>
        </is>
      </c>
    </row>
    <row r="36">
      <c r="A36" s="4" t="inlineStr">
        <is>
          <t>Universal life and annuity contract interest (Note 1)</t>
        </is>
      </c>
      <c r="B36" s="6" t="n">
        <v>104996</v>
      </c>
      <c r="C36" s="6" t="n">
        <v>22840</v>
      </c>
      <c r="D36" s="6" t="n">
        <v>168613</v>
      </c>
      <c r="E36" s="4" t="inlineStr">
        <is>
          <t xml:space="preserve"> </t>
        </is>
      </c>
    </row>
    <row r="37">
      <c r="A37" s="4" t="inlineStr">
        <is>
          <t>Total benefits and expenses</t>
        </is>
      </c>
      <c r="B37" s="6" t="n">
        <v>573665</v>
      </c>
      <c r="C37" s="6" t="n">
        <v>249991</v>
      </c>
      <c r="D37" s="6" t="n">
        <v>538849</v>
      </c>
      <c r="E37" s="4" t="inlineStr">
        <is>
          <t xml:space="preserve"> </t>
        </is>
      </c>
    </row>
    <row r="38">
      <c r="A38" s="4" t="inlineStr">
        <is>
          <t>Federal income taxes</t>
        </is>
      </c>
      <c r="B38" s="6" t="n">
        <v>35255</v>
      </c>
      <c r="C38" s="6" t="n">
        <v>63532</v>
      </c>
      <c r="D38" s="6" t="n">
        <v>65677</v>
      </c>
      <c r="E38" s="4" t="inlineStr">
        <is>
          <t xml:space="preserve"> </t>
        </is>
      </c>
    </row>
    <row r="39">
      <c r="A39" s="4" t="inlineStr">
        <is>
          <t>Net earnings</t>
        </is>
      </c>
      <c r="B39" s="6" t="n">
        <v>94430</v>
      </c>
      <c r="C39" s="6" t="n">
        <v>246511</v>
      </c>
      <c r="D39" s="6" t="n">
        <v>252537</v>
      </c>
      <c r="E39" s="4" t="inlineStr">
        <is>
          <t xml:space="preserve"> </t>
        </is>
      </c>
    </row>
    <row r="40">
      <c r="A40" s="3" t="inlineStr">
        <is>
          <t>Condensed Consolidated Statement of Changes in Stockholders' Equity</t>
        </is>
      </c>
      <c r="B40" s="4" t="inlineStr">
        <is>
          <t xml:space="preserve"> </t>
        </is>
      </c>
      <c r="C40" s="4" t="inlineStr">
        <is>
          <t xml:space="preserve"> </t>
        </is>
      </c>
      <c r="D40" s="4" t="inlineStr">
        <is>
          <t xml:space="preserve"> </t>
        </is>
      </c>
      <c r="E40" s="4" t="inlineStr">
        <is>
          <t xml:space="preserve"> </t>
        </is>
      </c>
    </row>
    <row r="41">
      <c r="A41" s="4" t="inlineStr">
        <is>
          <t>Total stockholders’ equity, beginning of period</t>
        </is>
      </c>
      <c r="B41" s="6" t="n">
        <v>2190922</v>
      </c>
      <c r="C41" s="6" t="n">
        <v>2721553</v>
      </c>
      <c r="D41" s="6" t="n">
        <v>2539750</v>
      </c>
      <c r="E41" s="4" t="inlineStr">
        <is>
          <t xml:space="preserve"> </t>
        </is>
      </c>
    </row>
    <row r="42">
      <c r="A42" s="4" t="inlineStr">
        <is>
          <t>Net earnings</t>
        </is>
      </c>
      <c r="B42" s="6" t="n">
        <v>94430</v>
      </c>
      <c r="C42" s="6" t="n">
        <v>246511</v>
      </c>
      <c r="D42" s="6" t="n">
        <v>252537</v>
      </c>
      <c r="E42" s="4" t="inlineStr">
        <is>
          <t xml:space="preserve"> </t>
        </is>
      </c>
    </row>
    <row r="43">
      <c r="A43" s="4" t="inlineStr">
        <is>
          <t>Other comprehensive income (loss), net of income tax</t>
        </is>
      </c>
      <c r="B43" s="6" t="n">
        <v>174622</v>
      </c>
      <c r="C43" s="6" t="n">
        <v>-1016502</v>
      </c>
      <c r="D43" s="6" t="n">
        <v>-328096</v>
      </c>
      <c r="E43" s="4" t="inlineStr">
        <is>
          <t xml:space="preserve"> </t>
        </is>
      </c>
    </row>
    <row r="44">
      <c r="A44" s="4" t="inlineStr">
        <is>
          <t>Impact of discount rate changes during the period</t>
        </is>
      </c>
      <c r="B44" s="6" t="n">
        <v>6598</v>
      </c>
      <c r="C44" s="6" t="n">
        <v>-61358</v>
      </c>
      <c r="D44" s="6" t="n">
        <v>-14228</v>
      </c>
      <c r="E44" s="4" t="inlineStr">
        <is>
          <t xml:space="preserve"> </t>
        </is>
      </c>
    </row>
    <row r="45">
      <c r="A45" s="4" t="inlineStr">
        <is>
          <t>Change in translation adjustments during period (Note 1)</t>
        </is>
      </c>
      <c r="B45" s="6" t="n">
        <v>78</v>
      </c>
      <c r="C45" s="6" t="n">
        <v>422</v>
      </c>
      <c r="D45" s="6" t="n">
        <v>1</v>
      </c>
      <c r="E45" s="4" t="inlineStr">
        <is>
          <t xml:space="preserve"> </t>
        </is>
      </c>
    </row>
    <row r="46">
      <c r="A46" s="4" t="inlineStr">
        <is>
          <t>Change during period</t>
        </is>
      </c>
      <c r="B46" s="6" t="n">
        <v>155646</v>
      </c>
      <c r="C46" s="6" t="n">
        <v>-775868</v>
      </c>
      <c r="D46" s="6" t="n">
        <v>-274436</v>
      </c>
      <c r="E46" s="4" t="inlineStr">
        <is>
          <t xml:space="preserve"> </t>
        </is>
      </c>
    </row>
    <row r="47">
      <c r="A47" s="4" t="inlineStr">
        <is>
          <t>Total stockholders’ equity, end of period</t>
        </is>
      </c>
      <c r="B47" s="6" t="n">
        <v>2439724</v>
      </c>
      <c r="C47" s="6" t="n">
        <v>2190922</v>
      </c>
      <c r="D47" s="6" t="n">
        <v>2721553</v>
      </c>
      <c r="E47" s="6" t="n">
        <v>2539750</v>
      </c>
    </row>
    <row r="48">
      <c r="A48" s="3" t="inlineStr">
        <is>
          <t>Cash flows from operating activities:</t>
        </is>
      </c>
      <c r="B48" s="4" t="inlineStr">
        <is>
          <t xml:space="preserve"> </t>
        </is>
      </c>
      <c r="C48" s="4" t="inlineStr">
        <is>
          <t xml:space="preserve"> </t>
        </is>
      </c>
      <c r="D48" s="4" t="inlineStr">
        <is>
          <t xml:space="preserve"> </t>
        </is>
      </c>
      <c r="E48" s="4" t="inlineStr">
        <is>
          <t xml:space="preserve"> </t>
        </is>
      </c>
    </row>
    <row r="49">
      <c r="A49" s="4" t="inlineStr">
        <is>
          <t>Net earnings (Note 1)</t>
        </is>
      </c>
      <c r="B49" s="6" t="n">
        <v>94430</v>
      </c>
      <c r="C49" s="6" t="n">
        <v>246511</v>
      </c>
      <c r="D49" s="6" t="n">
        <v>252537</v>
      </c>
      <c r="E49" s="4" t="inlineStr">
        <is>
          <t xml:space="preserve"> </t>
        </is>
      </c>
    </row>
    <row r="50">
      <c r="A50" s="4" t="inlineStr">
        <is>
          <t>Universal life and annuity contract interest (Note 1)</t>
        </is>
      </c>
      <c r="B50" s="6" t="n">
        <v>104996</v>
      </c>
      <c r="C50" s="6" t="n">
        <v>22840</v>
      </c>
      <c r="D50" s="6" t="n">
        <v>168613</v>
      </c>
      <c r="E50" s="4" t="inlineStr">
        <is>
          <t xml:space="preserve"> </t>
        </is>
      </c>
    </row>
    <row r="51">
      <c r="A51" s="4" t="inlineStr">
        <is>
          <t>(Increase) decrease in deferred policy acquisition and sales inducement costs, and value of business acquired</t>
        </is>
      </c>
      <c r="B51" s="6" t="n">
        <v>58152</v>
      </c>
      <c r="C51" s="6" t="n">
        <v>38218</v>
      </c>
      <c r="D51" s="6" t="n">
        <v>-1517</v>
      </c>
      <c r="E51" s="4" t="inlineStr">
        <is>
          <t xml:space="preserve"> </t>
        </is>
      </c>
    </row>
    <row r="52">
      <c r="A52" s="4" t="inlineStr">
        <is>
          <t>(Increase) decrease in reinsurance recoverable</t>
        </is>
      </c>
      <c r="B52" s="6" t="n">
        <v>146364</v>
      </c>
      <c r="C52" s="6" t="n">
        <v>179577</v>
      </c>
      <c r="D52" s="6" t="n">
        <v>197174</v>
      </c>
      <c r="E52" s="4" t="inlineStr">
        <is>
          <t xml:space="preserve"> </t>
        </is>
      </c>
    </row>
    <row r="53">
      <c r="A53" s="4" t="inlineStr">
        <is>
          <t>(Increase) decrease in other assets</t>
        </is>
      </c>
      <c r="B53" s="6" t="n">
        <v>2996</v>
      </c>
      <c r="C53" s="6" t="n">
        <v>-2107</v>
      </c>
      <c r="D53" s="6" t="n">
        <v>-5992</v>
      </c>
      <c r="E53" s="4" t="inlineStr">
        <is>
          <t xml:space="preserve"> </t>
        </is>
      </c>
    </row>
    <row r="54">
      <c r="A54" s="4" t="inlineStr">
        <is>
          <t>Increase (decrease) in liabilities for future policy benefits</t>
        </is>
      </c>
      <c r="B54" s="6" t="n">
        <v>43944</v>
      </c>
      <c r="C54" s="6" t="n">
        <v>28278</v>
      </c>
      <c r="D54" s="6" t="n">
        <v>39551</v>
      </c>
      <c r="E54" s="4" t="inlineStr">
        <is>
          <t xml:space="preserve"> </t>
        </is>
      </c>
    </row>
    <row r="55">
      <c r="A55" s="4" t="inlineStr">
        <is>
          <t>Increase (decrease) in market risk benefits liability</t>
        </is>
      </c>
      <c r="B55" s="6" t="n">
        <v>75567</v>
      </c>
      <c r="C55" s="6" t="n">
        <v>-132815</v>
      </c>
      <c r="D55" s="6" t="n">
        <v>-1768</v>
      </c>
      <c r="E55" s="4" t="inlineStr">
        <is>
          <t xml:space="preserve"> </t>
        </is>
      </c>
    </row>
    <row r="56">
      <c r="A56" s="4" t="inlineStr">
        <is>
          <t>Increase (decrease) in deferred Federal income tax</t>
        </is>
      </c>
      <c r="B56" s="6" t="n">
        <v>-18008</v>
      </c>
      <c r="C56" s="6" t="n">
        <v>47703</v>
      </c>
      <c r="D56" s="6" t="n">
        <v>22847</v>
      </c>
      <c r="E56" s="4" t="inlineStr">
        <is>
          <t xml:space="preserve"> </t>
        </is>
      </c>
    </row>
    <row r="57">
      <c r="A57" s="4" t="inlineStr">
        <is>
          <t>(Decrease) increase in other liabilities (Note 1)</t>
        </is>
      </c>
      <c r="B57" s="6" t="n">
        <v>50813</v>
      </c>
      <c r="C57" s="6" t="n">
        <v>-3017</v>
      </c>
      <c r="D57" s="6" t="n">
        <v>-22384</v>
      </c>
      <c r="E57" s="4" t="inlineStr">
        <is>
          <t xml:space="preserve"> </t>
        </is>
      </c>
    </row>
    <row r="58">
      <c r="A58" s="4" t="inlineStr">
        <is>
          <t>Net cash provided by operating activities</t>
        </is>
      </c>
      <c r="B58" s="6" t="n">
        <v>255700</v>
      </c>
      <c r="C58" s="6" t="n">
        <v>354620</v>
      </c>
      <c r="D58" s="6" t="n">
        <v>298083</v>
      </c>
      <c r="E58" s="4" t="inlineStr">
        <is>
          <t xml:space="preserve"> </t>
        </is>
      </c>
    </row>
    <row r="59">
      <c r="A59" s="3" t="inlineStr">
        <is>
          <t>Cash flows from financing activities:</t>
        </is>
      </c>
      <c r="B59" s="4" t="inlineStr">
        <is>
          <t xml:space="preserve"> </t>
        </is>
      </c>
      <c r="C59" s="4" t="inlineStr">
        <is>
          <t xml:space="preserve"> </t>
        </is>
      </c>
      <c r="D59" s="4" t="inlineStr">
        <is>
          <t xml:space="preserve"> </t>
        </is>
      </c>
      <c r="E59" s="4" t="inlineStr">
        <is>
          <t xml:space="preserve"> </t>
        </is>
      </c>
    </row>
    <row r="60">
      <c r="A60" s="4" t="inlineStr">
        <is>
          <t>Deposits to account balances for universal life and annuity contracts (Note 1)</t>
        </is>
      </c>
      <c r="B60" s="6" t="n">
        <v>109620</v>
      </c>
      <c r="C60" s="6" t="n">
        <v>281309</v>
      </c>
      <c r="D60" s="6" t="n">
        <v>579525</v>
      </c>
      <c r="E60" s="4" t="inlineStr">
        <is>
          <t xml:space="preserve"> </t>
        </is>
      </c>
    </row>
    <row r="61">
      <c r="A61" s="4" t="inlineStr">
        <is>
          <t>Return of account balances on universal life and annuity contracts (Note 1)</t>
        </is>
      </c>
      <c r="B61" s="6" t="n">
        <v>-987842</v>
      </c>
      <c r="C61" s="6" t="n">
        <v>-881275</v>
      </c>
      <c r="D61" s="6" t="n">
        <v>-922978</v>
      </c>
      <c r="E61" s="4" t="inlineStr">
        <is>
          <t xml:space="preserve"> </t>
        </is>
      </c>
    </row>
    <row r="62">
      <c r="A62" s="4" t="inlineStr">
        <is>
          <t>Net cash provided by (used in) financing activities</t>
        </is>
      </c>
      <c r="B62" s="6" t="n">
        <v>-879836</v>
      </c>
      <c r="C62" s="6" t="n">
        <v>-601578</v>
      </c>
      <c r="D62" s="6" t="n">
        <v>-345114</v>
      </c>
      <c r="E62" s="4" t="inlineStr">
        <is>
          <t xml:space="preserve"> </t>
        </is>
      </c>
    </row>
    <row r="63">
      <c r="A63" s="4" t="inlineStr">
        <is>
          <t>Effect of foreign exchange</t>
        </is>
      </c>
      <c r="B63" s="6" t="n">
        <v>99</v>
      </c>
      <c r="C63" s="6" t="n">
        <v>534</v>
      </c>
      <c r="D63" s="6" t="n">
        <v>1</v>
      </c>
      <c r="E63" s="4" t="inlineStr">
        <is>
          <t xml:space="preserve"> </t>
        </is>
      </c>
    </row>
    <row r="64">
      <c r="A64" s="4" t="inlineStr">
        <is>
          <t>Retained earnings:</t>
        </is>
      </c>
      <c r="B64" s="4" t="inlineStr">
        <is>
          <t xml:space="preserve"> </t>
        </is>
      </c>
      <c r="C64" s="4" t="inlineStr">
        <is>
          <t xml:space="preserve"> </t>
        </is>
      </c>
      <c r="D64" s="4" t="inlineStr">
        <is>
          <t xml:space="preserve"> </t>
        </is>
      </c>
      <c r="E64" s="4" t="inlineStr">
        <is>
          <t xml:space="preserve"> </t>
        </is>
      </c>
    </row>
    <row r="65">
      <c r="A65" s="3" t="inlineStr">
        <is>
          <t>STOCKHOLDERS' EQUITY (Note 14):</t>
        </is>
      </c>
      <c r="B65" s="4" t="inlineStr">
        <is>
          <t xml:space="preserve"> </t>
        </is>
      </c>
      <c r="C65" s="4" t="inlineStr">
        <is>
          <t xml:space="preserve"> </t>
        </is>
      </c>
      <c r="D65" s="4" t="inlineStr">
        <is>
          <t xml:space="preserve"> </t>
        </is>
      </c>
      <c r="E65" s="4" t="inlineStr">
        <is>
          <t xml:space="preserve"> </t>
        </is>
      </c>
    </row>
    <row r="66">
      <c r="A66" s="4" t="inlineStr">
        <is>
          <t>Total stockholders' equity</t>
        </is>
      </c>
      <c r="B66" s="6" t="n">
        <v>2720545</v>
      </c>
      <c r="C66" s="6" t="n">
        <v>2627389</v>
      </c>
      <c r="D66" s="6" t="n">
        <v>2382152</v>
      </c>
      <c r="E66" s="6" t="n">
        <v>2102577</v>
      </c>
    </row>
    <row r="67">
      <c r="A67" s="3" t="inlineStr">
        <is>
          <t>Benefits and expenses:</t>
        </is>
      </c>
      <c r="B67" s="4" t="inlineStr">
        <is>
          <t xml:space="preserve"> </t>
        </is>
      </c>
      <c r="C67" s="4" t="inlineStr">
        <is>
          <t xml:space="preserve"> </t>
        </is>
      </c>
      <c r="D67" s="4" t="inlineStr">
        <is>
          <t xml:space="preserve"> </t>
        </is>
      </c>
      <c r="E67" s="4" t="inlineStr">
        <is>
          <t xml:space="preserve"> </t>
        </is>
      </c>
    </row>
    <row r="68">
      <c r="A68" s="4" t="inlineStr">
        <is>
          <t>Net earnings</t>
        </is>
      </c>
      <c r="B68" s="6" t="n">
        <v>94430</v>
      </c>
      <c r="C68" s="6" t="n">
        <v>246511</v>
      </c>
      <c r="D68" s="6" t="n">
        <v>252537</v>
      </c>
      <c r="E68" s="4" t="inlineStr">
        <is>
          <t xml:space="preserve"> </t>
        </is>
      </c>
    </row>
    <row r="69">
      <c r="A69" s="3" t="inlineStr">
        <is>
          <t>Condensed Consolidated Statement of Changes in Stockholders' Equity</t>
        </is>
      </c>
      <c r="B69" s="4" t="inlineStr">
        <is>
          <t xml:space="preserve"> </t>
        </is>
      </c>
      <c r="C69" s="4" t="inlineStr">
        <is>
          <t xml:space="preserve"> </t>
        </is>
      </c>
      <c r="D69" s="4" t="inlineStr">
        <is>
          <t xml:space="preserve"> </t>
        </is>
      </c>
      <c r="E69" s="4" t="inlineStr">
        <is>
          <t xml:space="preserve"> </t>
        </is>
      </c>
    </row>
    <row r="70">
      <c r="A70" s="4" t="inlineStr">
        <is>
          <t>Total stockholders’ equity, beginning of period</t>
        </is>
      </c>
      <c r="B70" s="6" t="n">
        <v>2627389</v>
      </c>
      <c r="C70" s="6" t="n">
        <v>2382152</v>
      </c>
      <c r="D70" s="6" t="n">
        <v>2102577</v>
      </c>
      <c r="E70" s="4" t="inlineStr">
        <is>
          <t xml:space="preserve"> </t>
        </is>
      </c>
    </row>
    <row r="71">
      <c r="A71" s="4" t="inlineStr">
        <is>
          <t>Net earnings</t>
        </is>
      </c>
      <c r="B71" s="6" t="n">
        <v>94430</v>
      </c>
      <c r="C71" s="6" t="n">
        <v>246511</v>
      </c>
      <c r="D71" s="6" t="n">
        <v>252537</v>
      </c>
      <c r="E71" s="4" t="inlineStr">
        <is>
          <t xml:space="preserve"> </t>
        </is>
      </c>
    </row>
    <row r="72">
      <c r="A72" s="4" t="inlineStr">
        <is>
          <t>Total stockholders’ equity, end of period</t>
        </is>
      </c>
      <c r="B72" s="6" t="n">
        <v>2720545</v>
      </c>
      <c r="C72" s="6" t="n">
        <v>2627389</v>
      </c>
      <c r="D72" s="6" t="n">
        <v>2382152</v>
      </c>
      <c r="E72" s="6" t="n">
        <v>2102577</v>
      </c>
    </row>
    <row r="73">
      <c r="A73" s="3" t="inlineStr">
        <is>
          <t>Cash flows from operating activities:</t>
        </is>
      </c>
      <c r="B73" s="4" t="inlineStr">
        <is>
          <t xml:space="preserve"> </t>
        </is>
      </c>
      <c r="C73" s="4" t="inlineStr">
        <is>
          <t xml:space="preserve"> </t>
        </is>
      </c>
      <c r="D73" s="4" t="inlineStr">
        <is>
          <t xml:space="preserve"> </t>
        </is>
      </c>
      <c r="E73" s="4" t="inlineStr">
        <is>
          <t xml:space="preserve"> </t>
        </is>
      </c>
    </row>
    <row r="74">
      <c r="A74" s="4" t="inlineStr">
        <is>
          <t>Net earnings (Note 1)</t>
        </is>
      </c>
      <c r="B74" s="6" t="n">
        <v>94430</v>
      </c>
      <c r="C74" s="6" t="n">
        <v>246511</v>
      </c>
      <c r="D74" s="6" t="n">
        <v>252537</v>
      </c>
      <c r="E74" s="4" t="inlineStr">
        <is>
          <t xml:space="preserve"> </t>
        </is>
      </c>
    </row>
    <row r="75">
      <c r="A75" s="4" t="inlineStr">
        <is>
          <t>Retained earnings: | Cumulative Effect, Period of Adoption, Adjustment</t>
        </is>
      </c>
      <c r="B75" s="4" t="inlineStr">
        <is>
          <t xml:space="preserve"> </t>
        </is>
      </c>
      <c r="C75" s="4" t="inlineStr">
        <is>
          <t xml:space="preserve"> </t>
        </is>
      </c>
      <c r="D75" s="4" t="inlineStr">
        <is>
          <t xml:space="preserve"> </t>
        </is>
      </c>
      <c r="E75" s="4" t="inlineStr">
        <is>
          <t xml:space="preserve"> </t>
        </is>
      </c>
    </row>
    <row r="76">
      <c r="A76" s="3" t="inlineStr">
        <is>
          <t>STOCKHOLDERS' EQUITY (Note 14):</t>
        </is>
      </c>
      <c r="B76" s="4" t="inlineStr">
        <is>
          <t xml:space="preserve"> </t>
        </is>
      </c>
      <c r="C76" s="4" t="inlineStr">
        <is>
          <t xml:space="preserve"> </t>
        </is>
      </c>
      <c r="D76" s="4" t="inlineStr">
        <is>
          <t xml:space="preserve"> </t>
        </is>
      </c>
      <c r="E76" s="4" t="inlineStr">
        <is>
          <t xml:space="preserve"> </t>
        </is>
      </c>
    </row>
    <row r="77">
      <c r="A77" s="4" t="inlineStr">
        <is>
          <t>Total stockholders' equity</t>
        </is>
      </c>
      <c r="B77" s="4" t="inlineStr">
        <is>
          <t xml:space="preserve"> </t>
        </is>
      </c>
      <c r="C77" s="6" t="n">
        <v>0</v>
      </c>
      <c r="D77" s="6" t="n">
        <v>0</v>
      </c>
      <c r="E77" s="6" t="n">
        <v>28310</v>
      </c>
    </row>
    <row r="78">
      <c r="A78" s="3" t="inlineStr">
        <is>
          <t>Condensed Consolidated Statement of Changes in Stockholders' Equity</t>
        </is>
      </c>
      <c r="B78" s="4" t="inlineStr">
        <is>
          <t xml:space="preserve"> </t>
        </is>
      </c>
      <c r="C78" s="4" t="inlineStr">
        <is>
          <t xml:space="preserve"> </t>
        </is>
      </c>
      <c r="D78" s="4" t="inlineStr">
        <is>
          <t xml:space="preserve"> </t>
        </is>
      </c>
      <c r="E78" s="4" t="inlineStr">
        <is>
          <t xml:space="preserve"> </t>
        </is>
      </c>
    </row>
    <row r="79">
      <c r="A79" s="4" t="inlineStr">
        <is>
          <t>Total stockholders’ equity, beginning of period</t>
        </is>
      </c>
      <c r="B79" s="6" t="n">
        <v>0</v>
      </c>
      <c r="C79" s="6" t="n">
        <v>0</v>
      </c>
      <c r="D79" s="6" t="n">
        <v>28310</v>
      </c>
      <c r="E79" s="4" t="inlineStr">
        <is>
          <t xml:space="preserve"> </t>
        </is>
      </c>
    </row>
    <row r="80">
      <c r="A80" s="4" t="inlineStr">
        <is>
          <t>Total stockholders’ equity, end of period</t>
        </is>
      </c>
      <c r="B80" s="4" t="inlineStr">
        <is>
          <t xml:space="preserve"> </t>
        </is>
      </c>
      <c r="C80" s="6" t="n">
        <v>0</v>
      </c>
      <c r="D80" s="6" t="n">
        <v>0</v>
      </c>
      <c r="E80" s="6" t="n">
        <v>28310</v>
      </c>
    </row>
    <row r="81">
      <c r="A81" s="4" t="inlineStr">
        <is>
          <t>Total Accumulated Other Comprehensive Income (Loss):</t>
        </is>
      </c>
      <c r="B81" s="4" t="inlineStr">
        <is>
          <t xml:space="preserve"> </t>
        </is>
      </c>
      <c r="C81" s="4" t="inlineStr">
        <is>
          <t xml:space="preserve"> </t>
        </is>
      </c>
      <c r="D81" s="4" t="inlineStr">
        <is>
          <t xml:space="preserve"> </t>
        </is>
      </c>
      <c r="E81" s="4" t="inlineStr">
        <is>
          <t xml:space="preserve"> </t>
        </is>
      </c>
    </row>
    <row r="82">
      <c r="A82" s="3" t="inlineStr">
        <is>
          <t>STOCKHOLDERS' EQUITY (Note 14):</t>
        </is>
      </c>
      <c r="B82" s="4" t="inlineStr">
        <is>
          <t xml:space="preserve"> </t>
        </is>
      </c>
      <c r="C82" s="4" t="inlineStr">
        <is>
          <t xml:space="preserve"> </t>
        </is>
      </c>
      <c r="D82" s="4" t="inlineStr">
        <is>
          <t xml:space="preserve"> </t>
        </is>
      </c>
      <c r="E82" s="4" t="inlineStr">
        <is>
          <t xml:space="preserve"> </t>
        </is>
      </c>
    </row>
    <row r="83">
      <c r="A83" s="4" t="inlineStr">
        <is>
          <t>Total stockholders' equity</t>
        </is>
      </c>
      <c r="B83" s="6" t="n">
        <v>-322573</v>
      </c>
      <c r="C83" s="6" t="n">
        <v>-478219</v>
      </c>
      <c r="D83" s="6" t="n">
        <v>297649</v>
      </c>
      <c r="E83" s="6" t="n">
        <v>395421</v>
      </c>
    </row>
    <row r="84">
      <c r="A84" s="3" t="inlineStr">
        <is>
          <t>Condensed Consolidated Statement of Changes in Stockholders' Equity</t>
        </is>
      </c>
      <c r="B84" s="4" t="inlineStr">
        <is>
          <t xml:space="preserve"> </t>
        </is>
      </c>
      <c r="C84" s="4" t="inlineStr">
        <is>
          <t xml:space="preserve"> </t>
        </is>
      </c>
      <c r="D84" s="4" t="inlineStr">
        <is>
          <t xml:space="preserve"> </t>
        </is>
      </c>
      <c r="E84" s="4" t="inlineStr">
        <is>
          <t xml:space="preserve"> </t>
        </is>
      </c>
    </row>
    <row r="85">
      <c r="A85" s="4" t="inlineStr">
        <is>
          <t>Total stockholders’ equity, beginning of period</t>
        </is>
      </c>
      <c r="B85" s="6" t="n">
        <v>-478219</v>
      </c>
      <c r="C85" s="6" t="n">
        <v>297649</v>
      </c>
      <c r="D85" s="6" t="n">
        <v>395421</v>
      </c>
      <c r="E85" s="4" t="inlineStr">
        <is>
          <t xml:space="preserve"> </t>
        </is>
      </c>
    </row>
    <row r="86">
      <c r="A86" s="4" t="inlineStr">
        <is>
          <t>Change during period</t>
        </is>
      </c>
      <c r="B86" s="4" t="inlineStr">
        <is>
          <t xml:space="preserve"> </t>
        </is>
      </c>
      <c r="C86" s="6" t="n">
        <v>-775868</v>
      </c>
      <c r="D86" s="6" t="n">
        <v>-274436</v>
      </c>
      <c r="E86" s="4" t="inlineStr">
        <is>
          <t xml:space="preserve"> </t>
        </is>
      </c>
    </row>
    <row r="87">
      <c r="A87" s="4" t="inlineStr">
        <is>
          <t>Total stockholders’ equity, end of period</t>
        </is>
      </c>
      <c r="B87" s="6" t="n">
        <v>-322573</v>
      </c>
      <c r="C87" s="6" t="n">
        <v>-478219</v>
      </c>
      <c r="D87" s="6" t="n">
        <v>297649</v>
      </c>
      <c r="E87" s="6" t="n">
        <v>395421</v>
      </c>
    </row>
    <row r="88">
      <c r="A88" s="4" t="inlineStr">
        <is>
          <t>Total Accumulated Other Comprehensive Income (Loss): | Cumulative Effect, Period of Adoption, Adjustment</t>
        </is>
      </c>
      <c r="B88" s="4" t="inlineStr">
        <is>
          <t xml:space="preserve"> </t>
        </is>
      </c>
      <c r="C88" s="4" t="inlineStr">
        <is>
          <t xml:space="preserve"> </t>
        </is>
      </c>
      <c r="D88" s="4" t="inlineStr">
        <is>
          <t xml:space="preserve"> </t>
        </is>
      </c>
      <c r="E88" s="4" t="inlineStr">
        <is>
          <t xml:space="preserve"> </t>
        </is>
      </c>
    </row>
    <row r="89">
      <c r="A89" s="3" t="inlineStr">
        <is>
          <t>STOCKHOLDERS' EQUITY (Note 14):</t>
        </is>
      </c>
      <c r="B89" s="4" t="inlineStr">
        <is>
          <t xml:space="preserve"> </t>
        </is>
      </c>
      <c r="C89" s="4" t="inlineStr">
        <is>
          <t xml:space="preserve"> </t>
        </is>
      </c>
      <c r="D89" s="4" t="inlineStr">
        <is>
          <t xml:space="preserve"> </t>
        </is>
      </c>
      <c r="E89" s="4" t="inlineStr">
        <is>
          <t xml:space="preserve"> </t>
        </is>
      </c>
    </row>
    <row r="90">
      <c r="A90" s="4" t="inlineStr">
        <is>
          <t>Total stockholders' equity</t>
        </is>
      </c>
      <c r="B90" s="4" t="inlineStr">
        <is>
          <t xml:space="preserve"> </t>
        </is>
      </c>
      <c r="C90" s="4" t="inlineStr">
        <is>
          <t xml:space="preserve"> </t>
        </is>
      </c>
      <c r="D90" s="4" t="inlineStr">
        <is>
          <t xml:space="preserve"> </t>
        </is>
      </c>
      <c r="E90" s="6" t="n">
        <v>176664</v>
      </c>
    </row>
    <row r="91">
      <c r="A91" s="3" t="inlineStr">
        <is>
          <t>Condensed Consolidated Statement of Changes in Stockholders' Equity</t>
        </is>
      </c>
      <c r="B91" s="4" t="inlineStr">
        <is>
          <t xml:space="preserve"> </t>
        </is>
      </c>
      <c r="C91" s="4" t="inlineStr">
        <is>
          <t xml:space="preserve"> </t>
        </is>
      </c>
      <c r="D91" s="4" t="inlineStr">
        <is>
          <t xml:space="preserve"> </t>
        </is>
      </c>
      <c r="E91" s="4" t="inlineStr">
        <is>
          <t xml:space="preserve"> </t>
        </is>
      </c>
    </row>
    <row r="92">
      <c r="A92" s="4" t="inlineStr">
        <is>
          <t>Total stockholders’ equity, beginning of period</t>
        </is>
      </c>
      <c r="B92" s="4" t="inlineStr">
        <is>
          <t xml:space="preserve"> </t>
        </is>
      </c>
      <c r="C92" s="4" t="inlineStr">
        <is>
          <t xml:space="preserve"> </t>
        </is>
      </c>
      <c r="D92" s="6" t="n">
        <v>176664</v>
      </c>
      <c r="E92" s="4" t="inlineStr">
        <is>
          <t xml:space="preserve"> </t>
        </is>
      </c>
    </row>
    <row r="93">
      <c r="A93" s="4" t="inlineStr">
        <is>
          <t>Total stockholders’ equity, end of period</t>
        </is>
      </c>
      <c r="B93" s="4" t="inlineStr">
        <is>
          <t xml:space="preserve"> </t>
        </is>
      </c>
      <c r="C93" s="4" t="inlineStr">
        <is>
          <t xml:space="preserve"> </t>
        </is>
      </c>
      <c r="D93" s="4" t="inlineStr">
        <is>
          <t xml:space="preserve"> </t>
        </is>
      </c>
      <c r="E93" s="6" t="n">
        <v>176664</v>
      </c>
    </row>
    <row r="94">
      <c r="A94" s="4" t="inlineStr">
        <is>
          <t>Accumulated Other Comprehensive Income (Loss):</t>
        </is>
      </c>
      <c r="B94" s="4" t="inlineStr">
        <is>
          <t xml:space="preserve"> </t>
        </is>
      </c>
      <c r="C94" s="4" t="inlineStr">
        <is>
          <t xml:space="preserve"> </t>
        </is>
      </c>
      <c r="D94" s="4" t="inlineStr">
        <is>
          <t xml:space="preserve"> </t>
        </is>
      </c>
      <c r="E94" s="4" t="inlineStr">
        <is>
          <t xml:space="preserve"> </t>
        </is>
      </c>
    </row>
    <row r="95">
      <c r="A95" s="3" t="inlineStr">
        <is>
          <t>STOCKHOLDERS' EQUITY (Note 14):</t>
        </is>
      </c>
      <c r="B95" s="4" t="inlineStr">
        <is>
          <t xml:space="preserve"> </t>
        </is>
      </c>
      <c r="C95" s="4" t="inlineStr">
        <is>
          <t xml:space="preserve"> </t>
        </is>
      </c>
      <c r="D95" s="4" t="inlineStr">
        <is>
          <t xml:space="preserve"> </t>
        </is>
      </c>
      <c r="E95" s="4" t="inlineStr">
        <is>
          <t xml:space="preserve"> </t>
        </is>
      </c>
    </row>
    <row r="96">
      <c r="A96" s="4" t="inlineStr">
        <is>
          <t>Total stockholders' equity</t>
        </is>
      </c>
      <c r="B96" s="6" t="n">
        <v>-478989</v>
      </c>
      <c r="C96" s="6" t="n">
        <v>-653431</v>
      </c>
      <c r="D96" s="6" t="n">
        <v>367109</v>
      </c>
      <c r="E96" s="6" t="n">
        <v>418741</v>
      </c>
    </row>
    <row r="97">
      <c r="A97" s="3" t="inlineStr">
        <is>
          <t>Condensed Consolidated Statement of Changes in Stockholders' Equity</t>
        </is>
      </c>
      <c r="B97" s="4" t="inlineStr">
        <is>
          <t xml:space="preserve"> </t>
        </is>
      </c>
      <c r="C97" s="4" t="inlineStr">
        <is>
          <t xml:space="preserve"> </t>
        </is>
      </c>
      <c r="D97" s="4" t="inlineStr">
        <is>
          <t xml:space="preserve"> </t>
        </is>
      </c>
      <c r="E97" s="4" t="inlineStr">
        <is>
          <t xml:space="preserve"> </t>
        </is>
      </c>
    </row>
    <row r="98">
      <c r="A98" s="4" t="inlineStr">
        <is>
          <t>Total stockholders’ equity, beginning of period</t>
        </is>
      </c>
      <c r="B98" s="6" t="n">
        <v>-653431</v>
      </c>
      <c r="C98" s="6" t="n">
        <v>367109</v>
      </c>
      <c r="D98" s="6" t="n">
        <v>418741</v>
      </c>
      <c r="E98" s="4" t="inlineStr">
        <is>
          <t xml:space="preserve"> </t>
        </is>
      </c>
    </row>
    <row r="99">
      <c r="A99" s="4" t="inlineStr">
        <is>
          <t>Other comprehensive income (loss), net of income tax</t>
        </is>
      </c>
      <c r="B99" s="6" t="n">
        <v>174442</v>
      </c>
      <c r="C99" s="6" t="n">
        <v>-1020540</v>
      </c>
      <c r="D99" s="6" t="n">
        <v>-341030</v>
      </c>
      <c r="E99" s="4" t="inlineStr">
        <is>
          <t xml:space="preserve"> </t>
        </is>
      </c>
    </row>
    <row r="100">
      <c r="A100" s="4" t="inlineStr">
        <is>
          <t>Total stockholders’ equity, end of period</t>
        </is>
      </c>
      <c r="B100" s="6" t="n">
        <v>-478989</v>
      </c>
      <c r="C100" s="6" t="n">
        <v>-653431</v>
      </c>
      <c r="D100" s="6" t="n">
        <v>367109</v>
      </c>
      <c r="E100" s="6" t="n">
        <v>418741</v>
      </c>
    </row>
    <row r="101">
      <c r="A101" s="4" t="inlineStr">
        <is>
          <t>Accumulated Other Comprehensive Income (Loss): | Cumulative Effect, Period of Adoption, Adjustment</t>
        </is>
      </c>
      <c r="B101" s="4" t="inlineStr">
        <is>
          <t xml:space="preserve"> </t>
        </is>
      </c>
      <c r="C101" s="4" t="inlineStr">
        <is>
          <t xml:space="preserve"> </t>
        </is>
      </c>
      <c r="D101" s="4" t="inlineStr">
        <is>
          <t xml:space="preserve"> </t>
        </is>
      </c>
      <c r="E101" s="4" t="inlineStr">
        <is>
          <t xml:space="preserve"> </t>
        </is>
      </c>
    </row>
    <row r="102">
      <c r="A102" s="3" t="inlineStr">
        <is>
          <t>STOCKHOLDERS' EQUITY (Note 14):</t>
        </is>
      </c>
      <c r="B102" s="4" t="inlineStr">
        <is>
          <t xml:space="preserve"> </t>
        </is>
      </c>
      <c r="C102" s="4" t="inlineStr">
        <is>
          <t xml:space="preserve"> </t>
        </is>
      </c>
      <c r="D102" s="4" t="inlineStr">
        <is>
          <t xml:space="preserve"> </t>
        </is>
      </c>
      <c r="E102" s="4" t="inlineStr">
        <is>
          <t xml:space="preserve"> </t>
        </is>
      </c>
    </row>
    <row r="103">
      <c r="A103" s="4" t="inlineStr">
        <is>
          <t>Total stockholders' equity</t>
        </is>
      </c>
      <c r="B103" s="4" t="inlineStr">
        <is>
          <t xml:space="preserve"> </t>
        </is>
      </c>
      <c r="C103" s="6" t="n">
        <v>0</v>
      </c>
      <c r="D103" s="6" t="n">
        <v>0</v>
      </c>
      <c r="E103" s="6" t="n">
        <v>289398</v>
      </c>
    </row>
    <row r="104">
      <c r="A104" s="3" t="inlineStr">
        <is>
          <t>Condensed Consolidated Statement of Changes in Stockholders' Equity</t>
        </is>
      </c>
      <c r="B104" s="4" t="inlineStr">
        <is>
          <t xml:space="preserve"> </t>
        </is>
      </c>
      <c r="C104" s="4" t="inlineStr">
        <is>
          <t xml:space="preserve"> </t>
        </is>
      </c>
      <c r="D104" s="4" t="inlineStr">
        <is>
          <t xml:space="preserve"> </t>
        </is>
      </c>
      <c r="E104" s="4" t="inlineStr">
        <is>
          <t xml:space="preserve"> </t>
        </is>
      </c>
    </row>
    <row r="105">
      <c r="A105" s="4" t="inlineStr">
        <is>
          <t>Total stockholders’ equity, beginning of period</t>
        </is>
      </c>
      <c r="B105" s="6" t="n">
        <v>0</v>
      </c>
      <c r="C105" s="6" t="n">
        <v>0</v>
      </c>
      <c r="D105" s="6" t="n">
        <v>289398</v>
      </c>
      <c r="E105" s="4" t="inlineStr">
        <is>
          <t xml:space="preserve"> </t>
        </is>
      </c>
    </row>
    <row r="106">
      <c r="A106" s="4" t="inlineStr">
        <is>
          <t>Total stockholders’ equity, end of period</t>
        </is>
      </c>
      <c r="B106" s="4" t="inlineStr">
        <is>
          <t xml:space="preserve"> </t>
        </is>
      </c>
      <c r="C106" s="6" t="n">
        <v>0</v>
      </c>
      <c r="D106" s="6" t="n">
        <v>0</v>
      </c>
      <c r="E106" s="6" t="n">
        <v>289398</v>
      </c>
    </row>
    <row r="107">
      <c r="A107" s="4" t="inlineStr">
        <is>
          <t>Change in LFPB due to discount rate changes:</t>
        </is>
      </c>
      <c r="B107" s="4" t="inlineStr">
        <is>
          <t xml:space="preserve"> </t>
        </is>
      </c>
      <c r="C107" s="4" t="inlineStr">
        <is>
          <t xml:space="preserve"> </t>
        </is>
      </c>
      <c r="D107" s="4" t="inlineStr">
        <is>
          <t xml:space="preserve"> </t>
        </is>
      </c>
      <c r="E107" s="4" t="inlineStr">
        <is>
          <t xml:space="preserve"> </t>
        </is>
      </c>
    </row>
    <row r="108">
      <c r="A108" s="3" t="inlineStr">
        <is>
          <t>STOCKHOLDERS' EQUITY (Note 14):</t>
        </is>
      </c>
      <c r="B108" s="4" t="inlineStr">
        <is>
          <t xml:space="preserve"> </t>
        </is>
      </c>
      <c r="C108" s="4" t="inlineStr">
        <is>
          <t xml:space="preserve"> </t>
        </is>
      </c>
      <c r="D108" s="4" t="inlineStr">
        <is>
          <t xml:space="preserve"> </t>
        </is>
      </c>
      <c r="E108" s="4" t="inlineStr">
        <is>
          <t xml:space="preserve"> </t>
        </is>
      </c>
    </row>
    <row r="109">
      <c r="A109" s="4" t="inlineStr">
        <is>
          <t>Total stockholders' equity</t>
        </is>
      </c>
      <c r="B109" s="6" t="n">
        <v>145881</v>
      </c>
      <c r="C109" s="6" t="n">
        <v>170701</v>
      </c>
      <c r="D109" s="6" t="n">
        <v>-60121</v>
      </c>
      <c r="E109" s="6" t="n">
        <v>0</v>
      </c>
    </row>
    <row r="110">
      <c r="A110" s="3" t="inlineStr">
        <is>
          <t>Condensed Consolidated Statement of Changes in Stockholders' Equity</t>
        </is>
      </c>
      <c r="B110" s="4" t="inlineStr">
        <is>
          <t xml:space="preserve"> </t>
        </is>
      </c>
      <c r="C110" s="4" t="inlineStr">
        <is>
          <t xml:space="preserve"> </t>
        </is>
      </c>
      <c r="D110" s="4" t="inlineStr">
        <is>
          <t xml:space="preserve"> </t>
        </is>
      </c>
      <c r="E110" s="4" t="inlineStr">
        <is>
          <t xml:space="preserve"> </t>
        </is>
      </c>
    </row>
    <row r="111">
      <c r="A111" s="4" t="inlineStr">
        <is>
          <t>Total stockholders’ equity, beginning of period</t>
        </is>
      </c>
      <c r="B111" s="6" t="n">
        <v>170701</v>
      </c>
      <c r="C111" s="6" t="n">
        <v>-60121</v>
      </c>
      <c r="D111" s="6" t="n">
        <v>0</v>
      </c>
      <c r="E111" s="4" t="inlineStr">
        <is>
          <t xml:space="preserve"> </t>
        </is>
      </c>
    </row>
    <row r="112">
      <c r="A112" s="4" t="inlineStr">
        <is>
          <t>Impact of discount rate changes during the period</t>
        </is>
      </c>
      <c r="B112" s="4" t="inlineStr">
        <is>
          <t xml:space="preserve"> </t>
        </is>
      </c>
      <c r="C112" s="6" t="n">
        <v>230822</v>
      </c>
      <c r="D112" s="6" t="n">
        <v>53524</v>
      </c>
      <c r="E112" s="4" t="inlineStr">
        <is>
          <t xml:space="preserve"> </t>
        </is>
      </c>
    </row>
    <row r="113">
      <c r="A113" s="4" t="inlineStr">
        <is>
          <t>Total stockholders’ equity, end of period</t>
        </is>
      </c>
      <c r="B113" s="6" t="n">
        <v>145881</v>
      </c>
      <c r="C113" s="6" t="n">
        <v>170701</v>
      </c>
      <c r="D113" s="6" t="n">
        <v>-60121</v>
      </c>
      <c r="E113" s="6" t="n">
        <v>0</v>
      </c>
    </row>
    <row r="114">
      <c r="A114" s="4" t="inlineStr">
        <is>
          <t>Change in LFPB due to discount rate changes: | Cumulative Effect, Period of Adoption, Adjustment</t>
        </is>
      </c>
      <c r="B114" s="4" t="inlineStr">
        <is>
          <t xml:space="preserve"> </t>
        </is>
      </c>
      <c r="C114" s="4" t="inlineStr">
        <is>
          <t xml:space="preserve"> </t>
        </is>
      </c>
      <c r="D114" s="4" t="inlineStr">
        <is>
          <t xml:space="preserve"> </t>
        </is>
      </c>
      <c r="E114" s="4" t="inlineStr">
        <is>
          <t xml:space="preserve"> </t>
        </is>
      </c>
    </row>
    <row r="115">
      <c r="A115" s="3" t="inlineStr">
        <is>
          <t>STOCKHOLDERS' EQUITY (Note 14):</t>
        </is>
      </c>
      <c r="B115" s="4" t="inlineStr">
        <is>
          <t xml:space="preserve"> </t>
        </is>
      </c>
      <c r="C115" s="4" t="inlineStr">
        <is>
          <t xml:space="preserve"> </t>
        </is>
      </c>
      <c r="D115" s="4" t="inlineStr">
        <is>
          <t xml:space="preserve"> </t>
        </is>
      </c>
      <c r="E115" s="4" t="inlineStr">
        <is>
          <t xml:space="preserve"> </t>
        </is>
      </c>
    </row>
    <row r="116">
      <c r="A116" s="4" t="inlineStr">
        <is>
          <t>Total stockholders' equity</t>
        </is>
      </c>
      <c r="B116" s="4" t="inlineStr">
        <is>
          <t xml:space="preserve"> </t>
        </is>
      </c>
      <c r="C116" s="6" t="n">
        <v>0</v>
      </c>
      <c r="D116" s="6" t="n">
        <v>0</v>
      </c>
      <c r="E116" s="6" t="n">
        <v>-113645</v>
      </c>
    </row>
    <row r="117">
      <c r="A117" s="3" t="inlineStr">
        <is>
          <t>Condensed Consolidated Statement of Changes in Stockholders' Equity</t>
        </is>
      </c>
      <c r="B117" s="4" t="inlineStr">
        <is>
          <t xml:space="preserve"> </t>
        </is>
      </c>
      <c r="C117" s="4" t="inlineStr">
        <is>
          <t xml:space="preserve"> </t>
        </is>
      </c>
      <c r="D117" s="4" t="inlineStr">
        <is>
          <t xml:space="preserve"> </t>
        </is>
      </c>
      <c r="E117" s="4" t="inlineStr">
        <is>
          <t xml:space="preserve"> </t>
        </is>
      </c>
    </row>
    <row r="118">
      <c r="A118" s="4" t="inlineStr">
        <is>
          <t>Total stockholders’ equity, beginning of period</t>
        </is>
      </c>
      <c r="B118" s="6" t="n">
        <v>0</v>
      </c>
      <c r="C118" s="6" t="n">
        <v>0</v>
      </c>
      <c r="D118" s="6" t="n">
        <v>-113645</v>
      </c>
      <c r="E118" s="4" t="inlineStr">
        <is>
          <t xml:space="preserve"> </t>
        </is>
      </c>
    </row>
    <row r="119">
      <c r="A119" s="4" t="inlineStr">
        <is>
          <t>Impact of discount rate changes during the period</t>
        </is>
      </c>
      <c r="B119" s="4" t="inlineStr">
        <is>
          <t xml:space="preserve"> </t>
        </is>
      </c>
      <c r="C119" s="4" t="inlineStr">
        <is>
          <t xml:space="preserve"> </t>
        </is>
      </c>
      <c r="D119" s="4" t="inlineStr">
        <is>
          <t xml:space="preserve"> </t>
        </is>
      </c>
      <c r="E119" s="6" t="n">
        <v>-113645</v>
      </c>
    </row>
    <row r="120">
      <c r="A120" s="4" t="inlineStr">
        <is>
          <t>Total stockholders’ equity, end of period</t>
        </is>
      </c>
      <c r="B120" s="4" t="inlineStr">
        <is>
          <t xml:space="preserve"> </t>
        </is>
      </c>
      <c r="C120" s="6" t="n">
        <v>0</v>
      </c>
      <c r="D120" s="6" t="n">
        <v>0</v>
      </c>
      <c r="E120" s="6" t="n">
        <v>-113645</v>
      </c>
    </row>
    <row r="121">
      <c r="A121" s="4" t="inlineStr">
        <is>
          <t>Foreign currency translation adjustments:</t>
        </is>
      </c>
      <c r="B121" s="4" t="inlineStr">
        <is>
          <t xml:space="preserve"> </t>
        </is>
      </c>
      <c r="C121" s="4" t="inlineStr">
        <is>
          <t xml:space="preserve"> </t>
        </is>
      </c>
      <c r="D121" s="4" t="inlineStr">
        <is>
          <t xml:space="preserve"> </t>
        </is>
      </c>
      <c r="E121" s="4" t="inlineStr">
        <is>
          <t xml:space="preserve"> </t>
        </is>
      </c>
    </row>
    <row r="122">
      <c r="A122" s="3" t="inlineStr">
        <is>
          <t>STOCKHOLDERS' EQUITY (Note 14):</t>
        </is>
      </c>
      <c r="B122" s="4" t="inlineStr">
        <is>
          <t xml:space="preserve"> </t>
        </is>
      </c>
      <c r="C122" s="4" t="inlineStr">
        <is>
          <t xml:space="preserve"> </t>
        </is>
      </c>
      <c r="D122" s="4" t="inlineStr">
        <is>
          <t xml:space="preserve"> </t>
        </is>
      </c>
      <c r="E122" s="4" t="inlineStr">
        <is>
          <t xml:space="preserve"> </t>
        </is>
      </c>
    </row>
    <row r="123">
      <c r="A123" s="4" t="inlineStr">
        <is>
          <t>Total stockholders' equity</t>
        </is>
      </c>
      <c r="B123" s="6" t="n">
        <v>6528</v>
      </c>
      <c r="C123" s="6" t="n">
        <v>6450</v>
      </c>
      <c r="D123" s="6" t="n">
        <v>6028</v>
      </c>
      <c r="E123" s="6" t="n">
        <v>5116</v>
      </c>
    </row>
    <row r="124">
      <c r="A124" s="3" t="inlineStr">
        <is>
          <t>Condensed Consolidated Statement of Changes in Stockholders' Equity</t>
        </is>
      </c>
      <c r="B124" s="4" t="inlineStr">
        <is>
          <t xml:space="preserve"> </t>
        </is>
      </c>
      <c r="C124" s="4" t="inlineStr">
        <is>
          <t xml:space="preserve"> </t>
        </is>
      </c>
      <c r="D124" s="4" t="inlineStr">
        <is>
          <t xml:space="preserve"> </t>
        </is>
      </c>
      <c r="E124" s="4" t="inlineStr">
        <is>
          <t xml:space="preserve"> </t>
        </is>
      </c>
    </row>
    <row r="125">
      <c r="A125" s="4" t="inlineStr">
        <is>
          <t>Total stockholders’ equity, beginning of period</t>
        </is>
      </c>
      <c r="B125" s="6" t="n">
        <v>6450</v>
      </c>
      <c r="C125" s="6" t="n">
        <v>6028</v>
      </c>
      <c r="D125" s="6" t="n">
        <v>5116</v>
      </c>
      <c r="E125" s="4" t="inlineStr">
        <is>
          <t xml:space="preserve"> </t>
        </is>
      </c>
    </row>
    <row r="126">
      <c r="A126" s="4" t="inlineStr">
        <is>
          <t>Change in translation adjustments during period (Note 1)</t>
        </is>
      </c>
      <c r="B126" s="6" t="n">
        <v>78</v>
      </c>
      <c r="C126" s="6" t="n">
        <v>422</v>
      </c>
      <c r="D126" s="6" t="n">
        <v>1</v>
      </c>
      <c r="E126" s="4" t="inlineStr">
        <is>
          <t xml:space="preserve"> </t>
        </is>
      </c>
    </row>
    <row r="127">
      <c r="A127" s="4" t="inlineStr">
        <is>
          <t>Total stockholders’ equity, end of period</t>
        </is>
      </c>
      <c r="B127" s="6" t="n">
        <v>6528</v>
      </c>
      <c r="C127" s="6" t="n">
        <v>6450</v>
      </c>
      <c r="D127" s="6" t="n">
        <v>6028</v>
      </c>
      <c r="E127" s="6" t="n">
        <v>5116</v>
      </c>
    </row>
    <row r="128">
      <c r="A128" s="4" t="inlineStr">
        <is>
          <t>Foreign currency translation adjustments: | Cumulative Effect, Period of Adoption, Adjustment</t>
        </is>
      </c>
      <c r="B128" s="4" t="inlineStr">
        <is>
          <t xml:space="preserve"> </t>
        </is>
      </c>
      <c r="C128" s="4" t="inlineStr">
        <is>
          <t xml:space="preserve"> </t>
        </is>
      </c>
      <c r="D128" s="4" t="inlineStr">
        <is>
          <t xml:space="preserve"> </t>
        </is>
      </c>
      <c r="E128" s="4" t="inlineStr">
        <is>
          <t xml:space="preserve"> </t>
        </is>
      </c>
    </row>
    <row r="129">
      <c r="A129" s="3" t="inlineStr">
        <is>
          <t>STOCKHOLDERS' EQUITY (Note 14):</t>
        </is>
      </c>
      <c r="B129" s="4" t="inlineStr">
        <is>
          <t xml:space="preserve"> </t>
        </is>
      </c>
      <c r="C129" s="4" t="inlineStr">
        <is>
          <t xml:space="preserve"> </t>
        </is>
      </c>
      <c r="D129" s="4" t="inlineStr">
        <is>
          <t xml:space="preserve"> </t>
        </is>
      </c>
      <c r="E129" s="4" t="inlineStr">
        <is>
          <t xml:space="preserve"> </t>
        </is>
      </c>
    </row>
    <row r="130">
      <c r="A130" s="4" t="inlineStr">
        <is>
          <t>Total stockholders' equity</t>
        </is>
      </c>
      <c r="B130" s="6" t="n">
        <v>0</v>
      </c>
      <c r="C130" s="6" t="n">
        <v>0</v>
      </c>
      <c r="D130" s="6" t="n">
        <v>911</v>
      </c>
      <c r="E130" s="6" t="n">
        <v>911</v>
      </c>
    </row>
    <row r="131">
      <c r="A131" s="3" t="inlineStr">
        <is>
          <t>Condensed Consolidated Statement of Changes in Stockholders' Equity</t>
        </is>
      </c>
      <c r="B131" s="4" t="inlineStr">
        <is>
          <t xml:space="preserve"> </t>
        </is>
      </c>
      <c r="C131" s="4" t="inlineStr">
        <is>
          <t xml:space="preserve"> </t>
        </is>
      </c>
      <c r="D131" s="4" t="inlineStr">
        <is>
          <t xml:space="preserve"> </t>
        </is>
      </c>
      <c r="E131" s="4" t="inlineStr">
        <is>
          <t xml:space="preserve"> </t>
        </is>
      </c>
    </row>
    <row r="132">
      <c r="A132" s="4" t="inlineStr">
        <is>
          <t>Total stockholders’ equity, beginning of period</t>
        </is>
      </c>
      <c r="B132" s="6" t="n">
        <v>0</v>
      </c>
      <c r="C132" s="6" t="n">
        <v>911</v>
      </c>
      <c r="D132" s="6" t="n">
        <v>911</v>
      </c>
      <c r="E132" s="4" t="inlineStr">
        <is>
          <t xml:space="preserve"> </t>
        </is>
      </c>
    </row>
    <row r="133">
      <c r="A133" s="4" t="inlineStr">
        <is>
          <t>Total stockholders’ equity, end of period</t>
        </is>
      </c>
      <c r="B133" s="6" t="n">
        <v>0</v>
      </c>
      <c r="C133" s="6" t="n">
        <v>0</v>
      </c>
      <c r="D133" s="6" t="n">
        <v>911</v>
      </c>
      <c r="E133" s="6" t="n">
        <v>911</v>
      </c>
    </row>
    <row r="134">
      <c r="A134" s="4" t="inlineStr">
        <is>
          <t>Class A</t>
        </is>
      </c>
      <c r="B134" s="4" t="inlineStr">
        <is>
          <t xml:space="preserve"> </t>
        </is>
      </c>
      <c r="C134" s="4" t="inlineStr">
        <is>
          <t xml:space="preserve"> </t>
        </is>
      </c>
      <c r="D134" s="4" t="inlineStr">
        <is>
          <t xml:space="preserve"> </t>
        </is>
      </c>
      <c r="E134" s="4" t="inlineStr">
        <is>
          <t xml:space="preserve"> </t>
        </is>
      </c>
    </row>
    <row r="135">
      <c r="A135" s="3" t="inlineStr">
        <is>
          <t>Benefits and expenses:</t>
        </is>
      </c>
      <c r="B135" s="4" t="inlineStr">
        <is>
          <t xml:space="preserve"> </t>
        </is>
      </c>
      <c r="C135" s="4" t="inlineStr">
        <is>
          <t xml:space="preserve"> </t>
        </is>
      </c>
      <c r="D135" s="4" t="inlineStr">
        <is>
          <t xml:space="preserve"> </t>
        </is>
      </c>
      <c r="E135" s="4" t="inlineStr">
        <is>
          <t xml:space="preserve"> </t>
        </is>
      </c>
    </row>
    <row r="136">
      <c r="A136" s="4" t="inlineStr">
        <is>
          <t>Net earnings</t>
        </is>
      </c>
      <c r="B136" s="5" t="n">
        <v>91759</v>
      </c>
      <c r="C136" s="5" t="n">
        <v>239540</v>
      </c>
      <c r="D136" s="5" t="n">
        <v>245395</v>
      </c>
      <c r="E136" s="4" t="inlineStr">
        <is>
          <t xml:space="preserve"> </t>
        </is>
      </c>
    </row>
    <row r="137">
      <c r="A137" s="3" t="inlineStr">
        <is>
          <t>Basic Earnings Per Share:</t>
        </is>
      </c>
      <c r="B137" s="4" t="inlineStr">
        <is>
          <t xml:space="preserve"> </t>
        </is>
      </c>
      <c r="C137" s="4" t="inlineStr">
        <is>
          <t xml:space="preserve"> </t>
        </is>
      </c>
      <c r="D137" s="4" t="inlineStr">
        <is>
          <t xml:space="preserve"> </t>
        </is>
      </c>
      <c r="E137" s="4" t="inlineStr">
        <is>
          <t xml:space="preserve"> </t>
        </is>
      </c>
    </row>
    <row r="138">
      <c r="A138" s="4" t="inlineStr">
        <is>
          <t>Basic earnings per share (in dollars per share)</t>
        </is>
      </c>
      <c r="B138" s="7" t="n">
        <v>26.71</v>
      </c>
      <c r="C138" s="7" t="n">
        <v>69.70999999999999</v>
      </c>
      <c r="D138" s="7" t="n">
        <v>71.42</v>
      </c>
      <c r="E138" s="4" t="inlineStr">
        <is>
          <t xml:space="preserve"> </t>
        </is>
      </c>
    </row>
    <row r="139">
      <c r="A139" s="3" t="inlineStr">
        <is>
          <t>Diluted Earnings Per Share:</t>
        </is>
      </c>
      <c r="B139" s="4" t="inlineStr">
        <is>
          <t xml:space="preserve"> </t>
        </is>
      </c>
      <c r="C139" s="4" t="inlineStr">
        <is>
          <t xml:space="preserve"> </t>
        </is>
      </c>
      <c r="D139" s="4" t="inlineStr">
        <is>
          <t xml:space="preserve"> </t>
        </is>
      </c>
      <c r="E139" s="4" t="inlineStr">
        <is>
          <t xml:space="preserve"> </t>
        </is>
      </c>
    </row>
    <row r="140">
      <c r="A140" s="4" t="inlineStr">
        <is>
          <t>Diluted earnings per share (in dollars per share)</t>
        </is>
      </c>
      <c r="B140" s="7" t="n">
        <v>26.71</v>
      </c>
      <c r="C140" s="7" t="n">
        <v>69.70999999999999</v>
      </c>
      <c r="D140" s="7" t="n">
        <v>71.42</v>
      </c>
      <c r="E140" s="4" t="inlineStr">
        <is>
          <t xml:space="preserve"> </t>
        </is>
      </c>
    </row>
    <row r="141">
      <c r="A141" s="3" t="inlineStr">
        <is>
          <t>Condensed Consolidated Statement of Changes in Stockholders' Equity</t>
        </is>
      </c>
      <c r="B141" s="4" t="inlineStr">
        <is>
          <t xml:space="preserve"> </t>
        </is>
      </c>
      <c r="C141" s="4" t="inlineStr">
        <is>
          <t xml:space="preserve"> </t>
        </is>
      </c>
      <c r="D141" s="4" t="inlineStr">
        <is>
          <t xml:space="preserve"> </t>
        </is>
      </c>
      <c r="E141" s="4" t="inlineStr">
        <is>
          <t xml:space="preserve"> </t>
        </is>
      </c>
    </row>
    <row r="142">
      <c r="A142" s="4" t="inlineStr">
        <is>
          <t>Net earnings</t>
        </is>
      </c>
      <c r="B142" s="5" t="n">
        <v>91759</v>
      </c>
      <c r="C142" s="5" t="n">
        <v>239540</v>
      </c>
      <c r="D142" s="5" t="n">
        <v>245395</v>
      </c>
      <c r="E142" s="4" t="inlineStr">
        <is>
          <t xml:space="preserve"> </t>
        </is>
      </c>
    </row>
    <row r="143">
      <c r="A143" s="3" t="inlineStr">
        <is>
          <t>Cash flows from operating activities:</t>
        </is>
      </c>
      <c r="B143" s="4" t="inlineStr">
        <is>
          <t xml:space="preserve"> </t>
        </is>
      </c>
      <c r="C143" s="4" t="inlineStr">
        <is>
          <t xml:space="preserve"> </t>
        </is>
      </c>
      <c r="D143" s="4" t="inlineStr">
        <is>
          <t xml:space="preserve"> </t>
        </is>
      </c>
      <c r="E143" s="4" t="inlineStr">
        <is>
          <t xml:space="preserve"> </t>
        </is>
      </c>
    </row>
    <row r="144">
      <c r="A144" s="4" t="inlineStr">
        <is>
          <t>Net earnings (Note 1)</t>
        </is>
      </c>
      <c r="B144" s="6" t="n">
        <v>91759</v>
      </c>
      <c r="C144" s="6" t="n">
        <v>239540</v>
      </c>
      <c r="D144" s="6" t="n">
        <v>245395</v>
      </c>
      <c r="E144" s="4" t="inlineStr">
        <is>
          <t xml:space="preserve"> </t>
        </is>
      </c>
    </row>
    <row r="145">
      <c r="A145" s="4" t="inlineStr">
        <is>
          <t>Class B</t>
        </is>
      </c>
      <c r="B145" s="4" t="inlineStr">
        <is>
          <t xml:space="preserve"> </t>
        </is>
      </c>
      <c r="C145" s="4" t="inlineStr">
        <is>
          <t xml:space="preserve"> </t>
        </is>
      </c>
      <c r="D145" s="4" t="inlineStr">
        <is>
          <t xml:space="preserve"> </t>
        </is>
      </c>
      <c r="E145" s="4" t="inlineStr">
        <is>
          <t xml:space="preserve"> </t>
        </is>
      </c>
    </row>
    <row r="146">
      <c r="A146" s="3" t="inlineStr">
        <is>
          <t>Benefits and expenses:</t>
        </is>
      </c>
      <c r="B146" s="4" t="inlineStr">
        <is>
          <t xml:space="preserve"> </t>
        </is>
      </c>
      <c r="C146" s="4" t="inlineStr">
        <is>
          <t xml:space="preserve"> </t>
        </is>
      </c>
      <c r="D146" s="4" t="inlineStr">
        <is>
          <t xml:space="preserve"> </t>
        </is>
      </c>
      <c r="E146" s="4" t="inlineStr">
        <is>
          <t xml:space="preserve"> </t>
        </is>
      </c>
    </row>
    <row r="147">
      <c r="A147" s="4" t="inlineStr">
        <is>
          <t>Net earnings</t>
        </is>
      </c>
      <c r="B147" s="5" t="n">
        <v>2671</v>
      </c>
      <c r="C147" s="5" t="n">
        <v>6971</v>
      </c>
      <c r="D147" s="5" t="n">
        <v>7142</v>
      </c>
      <c r="E147" s="4" t="inlineStr">
        <is>
          <t xml:space="preserve"> </t>
        </is>
      </c>
    </row>
    <row r="148">
      <c r="A148" s="3" t="inlineStr">
        <is>
          <t>Basic Earnings Per Share:</t>
        </is>
      </c>
      <c r="B148" s="4" t="inlineStr">
        <is>
          <t xml:space="preserve"> </t>
        </is>
      </c>
      <c r="C148" s="4" t="inlineStr">
        <is>
          <t xml:space="preserve"> </t>
        </is>
      </c>
      <c r="D148" s="4" t="inlineStr">
        <is>
          <t xml:space="preserve"> </t>
        </is>
      </c>
      <c r="E148" s="4" t="inlineStr">
        <is>
          <t xml:space="preserve"> </t>
        </is>
      </c>
    </row>
    <row r="149">
      <c r="A149" s="4" t="inlineStr">
        <is>
          <t>Basic earnings per share (in dollars per share)</t>
        </is>
      </c>
      <c r="B149" s="7" t="n">
        <v>13.35</v>
      </c>
      <c r="C149" s="7" t="n">
        <v>34.86</v>
      </c>
      <c r="D149" s="7" t="n">
        <v>35.71</v>
      </c>
      <c r="E149" s="4" t="inlineStr">
        <is>
          <t xml:space="preserve"> </t>
        </is>
      </c>
    </row>
    <row r="150">
      <c r="A150" s="3" t="inlineStr">
        <is>
          <t>Diluted Earnings Per Share:</t>
        </is>
      </c>
      <c r="B150" s="4" t="inlineStr">
        <is>
          <t xml:space="preserve"> </t>
        </is>
      </c>
      <c r="C150" s="4" t="inlineStr">
        <is>
          <t xml:space="preserve"> </t>
        </is>
      </c>
      <c r="D150" s="4" t="inlineStr">
        <is>
          <t xml:space="preserve"> </t>
        </is>
      </c>
      <c r="E150" s="4" t="inlineStr">
        <is>
          <t xml:space="preserve"> </t>
        </is>
      </c>
    </row>
    <row r="151">
      <c r="A151" s="4" t="inlineStr">
        <is>
          <t>Diluted earnings per share (in dollars per share)</t>
        </is>
      </c>
      <c r="B151" s="7" t="n">
        <v>13.35</v>
      </c>
      <c r="C151" s="7" t="n">
        <v>34.86</v>
      </c>
      <c r="D151" s="7" t="n">
        <v>35.71</v>
      </c>
      <c r="E151" s="4" t="inlineStr">
        <is>
          <t xml:space="preserve"> </t>
        </is>
      </c>
    </row>
    <row r="152">
      <c r="A152" s="3" t="inlineStr">
        <is>
          <t>Condensed Consolidated Statement of Changes in Stockholders' Equity</t>
        </is>
      </c>
      <c r="B152" s="4" t="inlineStr">
        <is>
          <t xml:space="preserve"> </t>
        </is>
      </c>
      <c r="C152" s="4" t="inlineStr">
        <is>
          <t xml:space="preserve"> </t>
        </is>
      </c>
      <c r="D152" s="4" t="inlineStr">
        <is>
          <t xml:space="preserve"> </t>
        </is>
      </c>
      <c r="E152" s="4" t="inlineStr">
        <is>
          <t xml:space="preserve"> </t>
        </is>
      </c>
    </row>
    <row r="153">
      <c r="A153" s="4" t="inlineStr">
        <is>
          <t>Net earnings</t>
        </is>
      </c>
      <c r="B153" s="5" t="n">
        <v>2671</v>
      </c>
      <c r="C153" s="5" t="n">
        <v>6971</v>
      </c>
      <c r="D153" s="5" t="n">
        <v>7142</v>
      </c>
      <c r="E153" s="4" t="inlineStr">
        <is>
          <t xml:space="preserve"> </t>
        </is>
      </c>
    </row>
    <row r="154">
      <c r="A154" s="3" t="inlineStr">
        <is>
          <t>Cash flows from operating activities:</t>
        </is>
      </c>
      <c r="B154" s="4" t="inlineStr">
        <is>
          <t xml:space="preserve"> </t>
        </is>
      </c>
      <c r="C154" s="4" t="inlineStr">
        <is>
          <t xml:space="preserve"> </t>
        </is>
      </c>
      <c r="D154" s="4" t="inlineStr">
        <is>
          <t xml:space="preserve"> </t>
        </is>
      </c>
      <c r="E154" s="4" t="inlineStr">
        <is>
          <t xml:space="preserve"> </t>
        </is>
      </c>
    </row>
    <row r="155">
      <c r="A155" s="4" t="inlineStr">
        <is>
          <t>Net earnings (Note 1)</t>
        </is>
      </c>
      <c r="B155" s="6" t="n">
        <v>2671</v>
      </c>
      <c r="C155" s="6" t="n">
        <v>6971</v>
      </c>
      <c r="D155" s="6" t="n">
        <v>7142</v>
      </c>
      <c r="E155" s="4" t="inlineStr">
        <is>
          <t xml:space="preserve"> </t>
        </is>
      </c>
    </row>
    <row r="156">
      <c r="A156" s="4" t="inlineStr">
        <is>
          <t>As Previously Reported</t>
        </is>
      </c>
      <c r="B156" s="4" t="inlineStr">
        <is>
          <t xml:space="preserve"> </t>
        </is>
      </c>
      <c r="C156" s="4" t="inlineStr">
        <is>
          <t xml:space="preserve"> </t>
        </is>
      </c>
      <c r="D156" s="4" t="inlineStr">
        <is>
          <t xml:space="preserve"> </t>
        </is>
      </c>
      <c r="E156" s="4" t="inlineStr">
        <is>
          <t xml:space="preserve"> </t>
        </is>
      </c>
    </row>
    <row r="157">
      <c r="A157" s="3" t="inlineStr">
        <is>
          <t>Assets:</t>
        </is>
      </c>
      <c r="B157" s="4" t="inlineStr">
        <is>
          <t xml:space="preserve"> </t>
        </is>
      </c>
      <c r="C157" s="4" t="inlineStr">
        <is>
          <t xml:space="preserve"> </t>
        </is>
      </c>
      <c r="D157" s="4" t="inlineStr">
        <is>
          <t xml:space="preserve"> </t>
        </is>
      </c>
      <c r="E157" s="4" t="inlineStr">
        <is>
          <t xml:space="preserve"> </t>
        </is>
      </c>
    </row>
    <row r="158">
      <c r="A158" s="4" t="inlineStr">
        <is>
          <t>Deferred policy acquisition costs</t>
        </is>
      </c>
      <c r="B158" s="4" t="inlineStr">
        <is>
          <t xml:space="preserve"> </t>
        </is>
      </c>
      <c r="C158" s="6" t="n">
        <v>909786</v>
      </c>
      <c r="D158" s="4" t="inlineStr">
        <is>
          <t xml:space="preserve"> </t>
        </is>
      </c>
      <c r="E158" s="4" t="inlineStr">
        <is>
          <t xml:space="preserve"> </t>
        </is>
      </c>
    </row>
    <row r="159">
      <c r="A159" s="4" t="inlineStr">
        <is>
          <t>Deferred sales inducements</t>
        </is>
      </c>
      <c r="B159" s="4" t="inlineStr">
        <is>
          <t xml:space="preserve"> </t>
        </is>
      </c>
      <c r="C159" s="6" t="n">
        <v>114399</v>
      </c>
      <c r="D159" s="4" t="inlineStr">
        <is>
          <t xml:space="preserve"> </t>
        </is>
      </c>
      <c r="E159" s="4" t="inlineStr">
        <is>
          <t xml:space="preserve"> </t>
        </is>
      </c>
    </row>
    <row r="160">
      <c r="A160" s="4" t="inlineStr">
        <is>
          <t>Value of business acquired</t>
        </is>
      </c>
      <c r="B160" s="4" t="inlineStr">
        <is>
          <t xml:space="preserve"> </t>
        </is>
      </c>
      <c r="C160" s="6" t="n">
        <v>146494</v>
      </c>
      <c r="D160" s="4" t="inlineStr">
        <is>
          <t xml:space="preserve"> </t>
        </is>
      </c>
      <c r="E160" s="4" t="inlineStr">
        <is>
          <t xml:space="preserve"> </t>
        </is>
      </c>
    </row>
    <row r="161">
      <c r="A161" s="4" t="inlineStr">
        <is>
          <t>Market risk benefit asset</t>
        </is>
      </c>
      <c r="B161" s="4" t="inlineStr">
        <is>
          <t xml:space="preserve"> </t>
        </is>
      </c>
      <c r="C161" s="6" t="n">
        <v>0</v>
      </c>
      <c r="D161" s="4" t="inlineStr">
        <is>
          <t xml:space="preserve"> </t>
        </is>
      </c>
      <c r="E161" s="4" t="inlineStr">
        <is>
          <t xml:space="preserve"> </t>
        </is>
      </c>
    </row>
    <row r="162">
      <c r="A162" s="4" t="inlineStr">
        <is>
          <t>Deferred federal income tax asset</t>
        </is>
      </c>
      <c r="B162" s="4" t="inlineStr">
        <is>
          <t xml:space="preserve"> </t>
        </is>
      </c>
      <c r="C162" s="6" t="n">
        <v>57867</v>
      </c>
      <c r="D162" s="4" t="inlineStr">
        <is>
          <t xml:space="preserve"> </t>
        </is>
      </c>
      <c r="E162" s="4" t="inlineStr">
        <is>
          <t xml:space="preserve"> </t>
        </is>
      </c>
    </row>
    <row r="163">
      <c r="A163" s="4" t="inlineStr">
        <is>
          <t>Amounts recoverable from reinsurers, net of allowance for credit losses</t>
        </is>
      </c>
      <c r="B163" s="4" t="inlineStr">
        <is>
          <t xml:space="preserve"> </t>
        </is>
      </c>
      <c r="C163" s="6" t="n">
        <v>1723347</v>
      </c>
      <c r="D163" s="4" t="inlineStr">
        <is>
          <t xml:space="preserve"> </t>
        </is>
      </c>
      <c r="E163" s="4" t="inlineStr">
        <is>
          <t xml:space="preserve"> </t>
        </is>
      </c>
    </row>
    <row r="164">
      <c r="A164" s="4" t="inlineStr">
        <is>
          <t>Other assets (Note 1)</t>
        </is>
      </c>
      <c r="B164" s="4" t="inlineStr">
        <is>
          <t xml:space="preserve"> </t>
        </is>
      </c>
      <c r="C164" s="6" t="n">
        <v>110339</v>
      </c>
      <c r="D164" s="4" t="inlineStr">
        <is>
          <t xml:space="preserve"> </t>
        </is>
      </c>
      <c r="E164" s="4" t="inlineStr">
        <is>
          <t xml:space="preserve"> </t>
        </is>
      </c>
    </row>
    <row r="165">
      <c r="A165" s="4" t="inlineStr">
        <is>
          <t>Total assets</t>
        </is>
      </c>
      <c r="B165" s="4" t="inlineStr">
        <is>
          <t xml:space="preserve"> </t>
        </is>
      </c>
      <c r="C165" s="6" t="n">
        <v>13100227</v>
      </c>
      <c r="D165" s="4" t="inlineStr">
        <is>
          <t xml:space="preserve"> </t>
        </is>
      </c>
      <c r="E165" s="4" t="inlineStr">
        <is>
          <t xml:space="preserve"> </t>
        </is>
      </c>
    </row>
    <row r="166">
      <c r="A166" s="3" t="inlineStr">
        <is>
          <t>Future policyholder obligations:</t>
        </is>
      </c>
      <c r="B166" s="4" t="inlineStr">
        <is>
          <t xml:space="preserve"> </t>
        </is>
      </c>
      <c r="C166" s="4" t="inlineStr">
        <is>
          <t xml:space="preserve"> </t>
        </is>
      </c>
      <c r="D166" s="4" t="inlineStr">
        <is>
          <t xml:space="preserve"> </t>
        </is>
      </c>
      <c r="E166" s="4" t="inlineStr">
        <is>
          <t xml:space="preserve"> </t>
        </is>
      </c>
    </row>
    <row r="167">
      <c r="A167" s="4" t="inlineStr">
        <is>
          <t>Universal life and annuity contracts</t>
        </is>
      </c>
      <c r="B167" s="4" t="inlineStr">
        <is>
          <t xml:space="preserve"> </t>
        </is>
      </c>
      <c r="C167" s="6" t="n">
        <v>8498684</v>
      </c>
      <c r="D167" s="4" t="inlineStr">
        <is>
          <t xml:space="preserve"> </t>
        </is>
      </c>
      <c r="E167" s="4" t="inlineStr">
        <is>
          <t xml:space="preserve"> </t>
        </is>
      </c>
    </row>
    <row r="168">
      <c r="A168" s="4" t="inlineStr">
        <is>
          <t>Traditional life reserves</t>
        </is>
      </c>
      <c r="B168" s="4" t="inlineStr">
        <is>
          <t xml:space="preserve"> </t>
        </is>
      </c>
      <c r="C168" s="6" t="n">
        <v>919650</v>
      </c>
      <c r="D168" s="4" t="inlineStr">
        <is>
          <t xml:space="preserve"> </t>
        </is>
      </c>
      <c r="E168" s="4" t="inlineStr">
        <is>
          <t xml:space="preserve"> </t>
        </is>
      </c>
    </row>
    <row r="169">
      <c r="A169" s="4" t="inlineStr">
        <is>
          <t>Liability for policyholder account balances (Note 1)</t>
        </is>
      </c>
      <c r="B169" s="4" t="inlineStr">
        <is>
          <t xml:space="preserve"> </t>
        </is>
      </c>
      <c r="C169" s="6" t="n">
        <v>0</v>
      </c>
      <c r="D169" s="4" t="inlineStr">
        <is>
          <t xml:space="preserve"> </t>
        </is>
      </c>
      <c r="E169" s="4" t="inlineStr">
        <is>
          <t xml:space="preserve"> </t>
        </is>
      </c>
    </row>
    <row r="170">
      <c r="A170" s="4" t="inlineStr">
        <is>
          <t>Additional liability for benefits in excess of account balance</t>
        </is>
      </c>
      <c r="B170" s="4" t="inlineStr">
        <is>
          <t xml:space="preserve"> </t>
        </is>
      </c>
      <c r="C170" s="6" t="n">
        <v>0</v>
      </c>
      <c r="D170" s="4" t="inlineStr">
        <is>
          <t xml:space="preserve"> </t>
        </is>
      </c>
      <c r="E170" s="4" t="inlineStr">
        <is>
          <t xml:space="preserve"> </t>
        </is>
      </c>
    </row>
    <row r="171">
      <c r="A171" s="4" t="inlineStr">
        <is>
          <t>Liability for future policy benefits</t>
        </is>
      </c>
      <c r="B171" s="4" t="inlineStr">
        <is>
          <t xml:space="preserve"> </t>
        </is>
      </c>
      <c r="C171" s="6" t="n">
        <v>0</v>
      </c>
      <c r="D171" s="4" t="inlineStr">
        <is>
          <t xml:space="preserve"> </t>
        </is>
      </c>
      <c r="E171" s="4" t="inlineStr">
        <is>
          <t xml:space="preserve"> </t>
        </is>
      </c>
    </row>
    <row r="172">
      <c r="A172" s="4" t="inlineStr">
        <is>
          <t>Market risk benefit liability</t>
        </is>
      </c>
      <c r="B172" s="4" t="inlineStr">
        <is>
          <t xml:space="preserve"> </t>
        </is>
      </c>
      <c r="C172" s="6" t="n">
        <v>0</v>
      </c>
      <c r="D172" s="4" t="inlineStr">
        <is>
          <t xml:space="preserve"> </t>
        </is>
      </c>
      <c r="E172" s="4" t="inlineStr">
        <is>
          <t xml:space="preserve"> </t>
        </is>
      </c>
    </row>
    <row r="173">
      <c r="A173" s="4" t="inlineStr">
        <is>
          <t>Other liabilities (Note 1)</t>
        </is>
      </c>
      <c r="B173" s="4" t="inlineStr">
        <is>
          <t xml:space="preserve"> </t>
        </is>
      </c>
      <c r="C173" s="6" t="n">
        <v>166557</v>
      </c>
      <c r="D173" s="4" t="inlineStr">
        <is>
          <t xml:space="preserve"> </t>
        </is>
      </c>
      <c r="E173" s="4" t="inlineStr">
        <is>
          <t xml:space="preserve"> </t>
        </is>
      </c>
    </row>
    <row r="174">
      <c r="A174" s="4" t="inlineStr">
        <is>
          <t>Total liabilities</t>
        </is>
      </c>
      <c r="B174" s="4" t="inlineStr">
        <is>
          <t xml:space="preserve"> </t>
        </is>
      </c>
      <c r="C174" s="6" t="n">
        <v>11093016</v>
      </c>
      <c r="D174" s="4" t="inlineStr">
        <is>
          <t xml:space="preserve"> </t>
        </is>
      </c>
      <c r="E174" s="4" t="inlineStr">
        <is>
          <t xml:space="preserve"> </t>
        </is>
      </c>
    </row>
    <row r="175">
      <c r="A175" s="3" t="inlineStr">
        <is>
          <t>STOCKHOLDERS' EQUITY (Note 14):</t>
        </is>
      </c>
      <c r="B175" s="4" t="inlineStr">
        <is>
          <t xml:space="preserve"> </t>
        </is>
      </c>
      <c r="C175" s="4" t="inlineStr">
        <is>
          <t xml:space="preserve"> </t>
        </is>
      </c>
      <c r="D175" s="4" t="inlineStr">
        <is>
          <t xml:space="preserve"> </t>
        </is>
      </c>
      <c r="E175" s="4" t="inlineStr">
        <is>
          <t xml:space="preserve"> </t>
        </is>
      </c>
    </row>
    <row r="176">
      <c r="A176" s="4" t="inlineStr">
        <is>
          <t>Accumulated other comprehensive income (loss)</t>
        </is>
      </c>
      <c r="B176" s="4" t="inlineStr">
        <is>
          <t xml:space="preserve"> </t>
        </is>
      </c>
      <c r="C176" s="6" t="n">
        <v>-416397</v>
      </c>
      <c r="D176" s="4" t="inlineStr">
        <is>
          <t xml:space="preserve"> </t>
        </is>
      </c>
      <c r="E176" s="4" t="inlineStr">
        <is>
          <t xml:space="preserve"> </t>
        </is>
      </c>
    </row>
    <row r="177">
      <c r="A177" s="4" t="inlineStr">
        <is>
          <t>Retained earnings</t>
        </is>
      </c>
      <c r="B177" s="4" t="inlineStr">
        <is>
          <t xml:space="preserve"> </t>
        </is>
      </c>
      <c r="C177" s="6" t="n">
        <v>2381856</v>
      </c>
      <c r="D177" s="4" t="inlineStr">
        <is>
          <t xml:space="preserve"> </t>
        </is>
      </c>
      <c r="E177" s="4" t="inlineStr">
        <is>
          <t xml:space="preserve"> </t>
        </is>
      </c>
    </row>
    <row r="178">
      <c r="A178" s="4" t="inlineStr">
        <is>
          <t>Total stockholders' equity</t>
        </is>
      </c>
      <c r="B178" s="4" t="inlineStr">
        <is>
          <t xml:space="preserve"> </t>
        </is>
      </c>
      <c r="C178" s="6" t="n">
        <v>2007211</v>
      </c>
      <c r="D178" s="6" t="n">
        <v>2539691</v>
      </c>
      <c r="E178" s="6" t="n">
        <v>2539750</v>
      </c>
    </row>
    <row r="179">
      <c r="A179" s="4" t="inlineStr">
        <is>
          <t>Total liabilities and stockholders' equity</t>
        </is>
      </c>
      <c r="B179" s="4" t="inlineStr">
        <is>
          <t xml:space="preserve"> </t>
        </is>
      </c>
      <c r="C179" s="6" t="n">
        <v>13100227</v>
      </c>
      <c r="D179" s="4" t="inlineStr">
        <is>
          <t xml:space="preserve"> </t>
        </is>
      </c>
      <c r="E179" s="4" t="inlineStr">
        <is>
          <t xml:space="preserve"> </t>
        </is>
      </c>
    </row>
    <row r="180">
      <c r="A180" s="3" t="inlineStr">
        <is>
          <t>Revenues:</t>
        </is>
      </c>
      <c r="B180" s="4" t="inlineStr">
        <is>
          <t xml:space="preserve"> </t>
        </is>
      </c>
      <c r="C180" s="4" t="inlineStr">
        <is>
          <t xml:space="preserve"> </t>
        </is>
      </c>
      <c r="D180" s="4" t="inlineStr">
        <is>
          <t xml:space="preserve"> </t>
        </is>
      </c>
      <c r="E180" s="4" t="inlineStr">
        <is>
          <t xml:space="preserve"> </t>
        </is>
      </c>
    </row>
    <row r="181">
      <c r="A181" s="4" t="inlineStr">
        <is>
          <t>Universal life and annuity contract charges</t>
        </is>
      </c>
      <c r="B181" s="4" t="inlineStr">
        <is>
          <t xml:space="preserve"> </t>
        </is>
      </c>
      <c r="C181" s="6" t="n">
        <v>139022</v>
      </c>
      <c r="D181" s="6" t="n">
        <v>134254</v>
      </c>
      <c r="E181" s="4" t="inlineStr">
        <is>
          <t xml:space="preserve"> </t>
        </is>
      </c>
    </row>
    <row r="182">
      <c r="A182" s="4" t="inlineStr">
        <is>
          <t>Traditional life and SPIAWLC premiums</t>
        </is>
      </c>
      <c r="B182" s="4" t="inlineStr">
        <is>
          <t xml:space="preserve"> </t>
        </is>
      </c>
      <c r="C182" s="6" t="n">
        <v>87858</v>
      </c>
      <c r="D182" s="6" t="n">
        <v>90043</v>
      </c>
      <c r="E182" s="4" t="inlineStr">
        <is>
          <t xml:space="preserve"> </t>
        </is>
      </c>
    </row>
    <row r="183">
      <c r="A183" s="4" t="inlineStr">
        <is>
          <t>Other revenues (Note 1)</t>
        </is>
      </c>
      <c r="B183" s="4" t="inlineStr">
        <is>
          <t xml:space="preserve"> </t>
        </is>
      </c>
      <c r="C183" s="6" t="n">
        <v>25522</v>
      </c>
      <c r="D183" s="4" t="inlineStr">
        <is>
          <t xml:space="preserve"> </t>
        </is>
      </c>
      <c r="E183" s="4" t="inlineStr">
        <is>
          <t xml:space="preserve"> </t>
        </is>
      </c>
    </row>
    <row r="184">
      <c r="A184" s="4" t="inlineStr">
        <is>
          <t>Total revenues</t>
        </is>
      </c>
      <c r="B184" s="4" t="inlineStr">
        <is>
          <t xml:space="preserve"> </t>
        </is>
      </c>
      <c r="C184" s="6" t="n">
        <v>558397</v>
      </c>
      <c r="D184" s="6" t="n">
        <v>824091</v>
      </c>
      <c r="E184" s="4" t="inlineStr">
        <is>
          <t xml:space="preserve"> </t>
        </is>
      </c>
    </row>
    <row r="185">
      <c r="A185" s="3" t="inlineStr">
        <is>
          <t>Benefits and expenses:</t>
        </is>
      </c>
      <c r="B185" s="4" t="inlineStr">
        <is>
          <t xml:space="preserve"> </t>
        </is>
      </c>
      <c r="C185" s="4" t="inlineStr">
        <is>
          <t xml:space="preserve"> </t>
        </is>
      </c>
      <c r="D185" s="4" t="inlineStr">
        <is>
          <t xml:space="preserve"> </t>
        </is>
      </c>
      <c r="E185" s="4" t="inlineStr">
        <is>
          <t xml:space="preserve"> </t>
        </is>
      </c>
    </row>
    <row r="186">
      <c r="A186" s="4" t="inlineStr">
        <is>
          <t>Life and other policy benefits</t>
        </is>
      </c>
      <c r="B186" s="4" t="inlineStr">
        <is>
          <t xml:space="preserve"> </t>
        </is>
      </c>
      <c r="C186" s="6" t="n">
        <v>159470</v>
      </c>
      <c r="D186" s="6" t="n">
        <v>187577</v>
      </c>
      <c r="E186" s="4" t="inlineStr">
        <is>
          <t xml:space="preserve"> </t>
        </is>
      </c>
    </row>
    <row r="187">
      <c r="A187" s="4" t="inlineStr">
        <is>
          <t>Remeasurement gain/loss</t>
        </is>
      </c>
      <c r="B187" s="4" t="inlineStr">
        <is>
          <t xml:space="preserve"> </t>
        </is>
      </c>
      <c r="C187" s="6" t="n">
        <v>0</v>
      </c>
      <c r="D187" s="6" t="n">
        <v>0</v>
      </c>
      <c r="E187" s="4" t="inlineStr">
        <is>
          <t xml:space="preserve"> </t>
        </is>
      </c>
    </row>
    <row r="188">
      <c r="A188" s="4" t="inlineStr">
        <is>
          <t>Market risk benefits expense</t>
        </is>
      </c>
      <c r="B188" s="4" t="inlineStr">
        <is>
          <t xml:space="preserve"> </t>
        </is>
      </c>
      <c r="C188" s="6" t="n">
        <v>0</v>
      </c>
      <c r="D188" s="6" t="n">
        <v>0</v>
      </c>
      <c r="E188" s="4" t="inlineStr">
        <is>
          <t xml:space="preserve"> </t>
        </is>
      </c>
    </row>
    <row r="189">
      <c r="A189" s="4" t="inlineStr">
        <is>
          <t>Amortization of deferred transaction costs</t>
        </is>
      </c>
      <c r="B189" s="4" t="inlineStr">
        <is>
          <t xml:space="preserve"> </t>
        </is>
      </c>
      <c r="C189" s="6" t="n">
        <v>121398</v>
      </c>
      <c r="D189" s="6" t="n">
        <v>69461</v>
      </c>
      <c r="E189" s="4" t="inlineStr">
        <is>
          <t xml:space="preserve"> </t>
        </is>
      </c>
    </row>
    <row r="190">
      <c r="A190" s="4" t="inlineStr">
        <is>
          <t>Universal life and annuity contract interest (Note 1)</t>
        </is>
      </c>
      <c r="B190" s="4" t="inlineStr">
        <is>
          <t xml:space="preserve"> </t>
        </is>
      </c>
      <c r="C190" s="6" t="n">
        <v>15678</v>
      </c>
      <c r="D190" s="6" t="n">
        <v>213184</v>
      </c>
      <c r="E190" s="4" t="inlineStr">
        <is>
          <t xml:space="preserve"> </t>
        </is>
      </c>
    </row>
    <row r="191">
      <c r="A191" s="4" t="inlineStr">
        <is>
          <t>Total benefits and expenses</t>
        </is>
      </c>
      <c r="B191" s="4" t="inlineStr">
        <is>
          <t xml:space="preserve"> </t>
        </is>
      </c>
      <c r="C191" s="6" t="n">
        <v>432363</v>
      </c>
      <c r="D191" s="6" t="n">
        <v>596834</v>
      </c>
      <c r="E191" s="4" t="inlineStr">
        <is>
          <t xml:space="preserve"> </t>
        </is>
      </c>
    </row>
    <row r="192">
      <c r="A192" s="4" t="inlineStr">
        <is>
          <t>Federal income taxes</t>
        </is>
      </c>
      <c r="B192" s="4" t="inlineStr">
        <is>
          <t xml:space="preserve"> </t>
        </is>
      </c>
      <c r="C192" s="6" t="n">
        <v>24890</v>
      </c>
      <c r="D192" s="6" t="n">
        <v>46576</v>
      </c>
      <c r="E192" s="4" t="inlineStr">
        <is>
          <t xml:space="preserve"> </t>
        </is>
      </c>
    </row>
    <row r="193">
      <c r="A193" s="4" t="inlineStr">
        <is>
          <t>Net earnings</t>
        </is>
      </c>
      <c r="B193" s="4" t="inlineStr">
        <is>
          <t xml:space="preserve"> </t>
        </is>
      </c>
      <c r="C193" s="6" t="n">
        <v>101144</v>
      </c>
      <c r="D193" s="6" t="n">
        <v>180681</v>
      </c>
      <c r="E193" s="4" t="inlineStr">
        <is>
          <t xml:space="preserve"> </t>
        </is>
      </c>
    </row>
    <row r="194">
      <c r="A194" s="3" t="inlineStr">
        <is>
          <t>Condensed Consolidated Statement of Changes in Stockholders' Equity</t>
        </is>
      </c>
      <c r="B194" s="4" t="inlineStr">
        <is>
          <t xml:space="preserve"> </t>
        </is>
      </c>
      <c r="C194" s="4" t="inlineStr">
        <is>
          <t xml:space="preserve"> </t>
        </is>
      </c>
      <c r="D194" s="4" t="inlineStr">
        <is>
          <t xml:space="preserve"> </t>
        </is>
      </c>
      <c r="E194" s="4" t="inlineStr">
        <is>
          <t xml:space="preserve"> </t>
        </is>
      </c>
    </row>
    <row r="195">
      <c r="A195" s="4" t="inlineStr">
        <is>
          <t>Total stockholders’ equity, beginning of period</t>
        </is>
      </c>
      <c r="B195" s="6" t="n">
        <v>2007211</v>
      </c>
      <c r="C195" s="6" t="n">
        <v>2539691</v>
      </c>
      <c r="D195" s="6" t="n">
        <v>2539750</v>
      </c>
      <c r="E195" s="4" t="inlineStr">
        <is>
          <t xml:space="preserve"> </t>
        </is>
      </c>
    </row>
    <row r="196">
      <c r="A196" s="4" t="inlineStr">
        <is>
          <t>Net earnings</t>
        </is>
      </c>
      <c r="B196" s="4" t="inlineStr">
        <is>
          <t xml:space="preserve"> </t>
        </is>
      </c>
      <c r="C196" s="6" t="n">
        <v>101144</v>
      </c>
      <c r="D196" s="6" t="n">
        <v>180681</v>
      </c>
      <c r="E196" s="4" t="inlineStr">
        <is>
          <t xml:space="preserve"> </t>
        </is>
      </c>
    </row>
    <row r="197">
      <c r="A197" s="4" t="inlineStr">
        <is>
          <t>Total stockholders’ equity, end of period</t>
        </is>
      </c>
      <c r="B197" s="4" t="inlineStr">
        <is>
          <t xml:space="preserve"> </t>
        </is>
      </c>
      <c r="C197" s="6" t="n">
        <v>2007211</v>
      </c>
      <c r="D197" s="6" t="n">
        <v>2539691</v>
      </c>
      <c r="E197" s="6" t="n">
        <v>2539750</v>
      </c>
    </row>
    <row r="198">
      <c r="A198" s="3" t="inlineStr">
        <is>
          <t>Cash flows from operating activities:</t>
        </is>
      </c>
      <c r="B198" s="4" t="inlineStr">
        <is>
          <t xml:space="preserve"> </t>
        </is>
      </c>
      <c r="C198" s="4" t="inlineStr">
        <is>
          <t xml:space="preserve"> </t>
        </is>
      </c>
      <c r="D198" s="4" t="inlineStr">
        <is>
          <t xml:space="preserve"> </t>
        </is>
      </c>
      <c r="E198" s="4" t="inlineStr">
        <is>
          <t xml:space="preserve"> </t>
        </is>
      </c>
    </row>
    <row r="199">
      <c r="A199" s="4" t="inlineStr">
        <is>
          <t>Net earnings (Note 1)</t>
        </is>
      </c>
      <c r="B199" s="4" t="inlineStr">
        <is>
          <t xml:space="preserve"> </t>
        </is>
      </c>
      <c r="C199" s="6" t="n">
        <v>101144</v>
      </c>
      <c r="D199" s="6" t="n">
        <v>180681</v>
      </c>
      <c r="E199" s="4" t="inlineStr">
        <is>
          <t xml:space="preserve"> </t>
        </is>
      </c>
    </row>
    <row r="200">
      <c r="A200" s="4" t="inlineStr">
        <is>
          <t>Universal life and annuity contract interest (Note 1)</t>
        </is>
      </c>
      <c r="B200" s="4" t="inlineStr">
        <is>
          <t xml:space="preserve"> </t>
        </is>
      </c>
      <c r="C200" s="6" t="n">
        <v>15678</v>
      </c>
      <c r="D200" s="6" t="n">
        <v>213184</v>
      </c>
      <c r="E200" s="4" t="inlineStr">
        <is>
          <t xml:space="preserve"> </t>
        </is>
      </c>
    </row>
    <row r="201">
      <c r="A201" s="4" t="inlineStr">
        <is>
          <t>(Increase) decrease in deferred policy acquisition and sales inducement costs, and value of business acquired</t>
        </is>
      </c>
      <c r="B201" s="4" t="inlineStr">
        <is>
          <t xml:space="preserve"> </t>
        </is>
      </c>
      <c r="C201" s="6" t="n">
        <v>74561</v>
      </c>
      <c r="D201" s="6" t="n">
        <v>-25594</v>
      </c>
      <c r="E201" s="4" t="inlineStr">
        <is>
          <t xml:space="preserve"> </t>
        </is>
      </c>
    </row>
    <row r="202">
      <c r="A202" s="4" t="inlineStr">
        <is>
          <t>(Increase) decrease in reinsurance recoverable</t>
        </is>
      </c>
      <c r="B202" s="4" t="inlineStr">
        <is>
          <t xml:space="preserve"> </t>
        </is>
      </c>
      <c r="C202" s="6" t="n">
        <v>121607</v>
      </c>
      <c r="D202" s="6" t="n">
        <v>169313</v>
      </c>
      <c r="E202" s="4" t="inlineStr">
        <is>
          <t xml:space="preserve"> </t>
        </is>
      </c>
    </row>
    <row r="203">
      <c r="A203" s="4" t="inlineStr">
        <is>
          <t>(Increase) decrease in other assets</t>
        </is>
      </c>
      <c r="B203" s="4" t="inlineStr">
        <is>
          <t xml:space="preserve"> </t>
        </is>
      </c>
      <c r="C203" s="6" t="n">
        <v>-2097</v>
      </c>
      <c r="D203" s="6" t="n">
        <v>-6017</v>
      </c>
      <c r="E203" s="4" t="inlineStr">
        <is>
          <t xml:space="preserve"> </t>
        </is>
      </c>
    </row>
    <row r="204">
      <c r="A204" s="4" t="inlineStr">
        <is>
          <t>Increase (decrease) in liabilities for future policy benefits</t>
        </is>
      </c>
      <c r="B204" s="4" t="inlineStr">
        <is>
          <t xml:space="preserve"> </t>
        </is>
      </c>
      <c r="C204" s="6" t="n">
        <v>112712</v>
      </c>
      <c r="D204" s="6" t="n">
        <v>114873</v>
      </c>
      <c r="E204" s="4" t="inlineStr">
        <is>
          <t xml:space="preserve"> </t>
        </is>
      </c>
    </row>
    <row r="205">
      <c r="A205" s="4" t="inlineStr">
        <is>
          <t>Increase (decrease) in market risk benefits liability</t>
        </is>
      </c>
      <c r="B205" s="4" t="inlineStr">
        <is>
          <t xml:space="preserve"> </t>
        </is>
      </c>
      <c r="C205" s="6" t="n">
        <v>0</v>
      </c>
      <c r="D205" s="6" t="n">
        <v>0</v>
      </c>
      <c r="E205" s="4" t="inlineStr">
        <is>
          <t xml:space="preserve"> </t>
        </is>
      </c>
    </row>
    <row r="206">
      <c r="A206" s="4" t="inlineStr">
        <is>
          <t>Increase (decrease) in deferred Federal income tax</t>
        </is>
      </c>
      <c r="B206" s="4" t="inlineStr">
        <is>
          <t xml:space="preserve"> </t>
        </is>
      </c>
      <c r="C206" s="6" t="n">
        <v>9061</v>
      </c>
      <c r="D206" s="6" t="n">
        <v>3746</v>
      </c>
      <c r="E206" s="4" t="inlineStr">
        <is>
          <t xml:space="preserve"> </t>
        </is>
      </c>
    </row>
    <row r="207">
      <c r="A207" s="4" t="inlineStr">
        <is>
          <t>(Decrease) increase in other liabilities (Note 1)</t>
        </is>
      </c>
      <c r="B207" s="4" t="inlineStr">
        <is>
          <t xml:space="preserve"> </t>
        </is>
      </c>
      <c r="C207" s="6" t="n">
        <v>-3558</v>
      </c>
      <c r="D207" s="6" t="n">
        <v>-22383</v>
      </c>
      <c r="E207" s="4" t="inlineStr">
        <is>
          <t xml:space="preserve"> </t>
        </is>
      </c>
    </row>
    <row r="208">
      <c r="A208" s="4" t="inlineStr">
        <is>
          <t>Net cash provided by operating activities</t>
        </is>
      </c>
      <c r="B208" s="4" t="inlineStr">
        <is>
          <t xml:space="preserve"> </t>
        </is>
      </c>
      <c r="C208" s="6" t="n">
        <v>358540</v>
      </c>
      <c r="D208" s="6" t="n">
        <v>276825</v>
      </c>
      <c r="E208" s="4" t="inlineStr">
        <is>
          <t xml:space="preserve"> </t>
        </is>
      </c>
    </row>
    <row r="209">
      <c r="A209" s="3" t="inlineStr">
        <is>
          <t>Cash flows from financing activities:</t>
        </is>
      </c>
      <c r="B209" s="4" t="inlineStr">
        <is>
          <t xml:space="preserve"> </t>
        </is>
      </c>
      <c r="C209" s="4" t="inlineStr">
        <is>
          <t xml:space="preserve"> </t>
        </is>
      </c>
      <c r="D209" s="4" t="inlineStr">
        <is>
          <t xml:space="preserve"> </t>
        </is>
      </c>
      <c r="E209" s="4" t="inlineStr">
        <is>
          <t xml:space="preserve"> </t>
        </is>
      </c>
    </row>
    <row r="210">
      <c r="A210" s="4" t="inlineStr">
        <is>
          <t>Deposits to account balances for universal life and annuity contracts (Note 1)</t>
        </is>
      </c>
      <c r="B210" s="4" t="inlineStr">
        <is>
          <t xml:space="preserve"> </t>
        </is>
      </c>
      <c r="C210" s="6" t="n">
        <v>287799</v>
      </c>
      <c r="D210" s="6" t="n">
        <v>610357</v>
      </c>
      <c r="E210" s="4" t="inlineStr">
        <is>
          <t xml:space="preserve"> </t>
        </is>
      </c>
    </row>
    <row r="211">
      <c r="A211" s="4" t="inlineStr">
        <is>
          <t>Return of account balances on universal life and annuity contracts (Note 1)</t>
        </is>
      </c>
      <c r="B211" s="4" t="inlineStr">
        <is>
          <t xml:space="preserve"> </t>
        </is>
      </c>
      <c r="C211" s="6" t="n">
        <v>-891666</v>
      </c>
      <c r="D211" s="6" t="n">
        <v>-932531</v>
      </c>
      <c r="E211" s="4" t="inlineStr">
        <is>
          <t xml:space="preserve"> </t>
        </is>
      </c>
    </row>
    <row r="212">
      <c r="A212" s="4" t="inlineStr">
        <is>
          <t>Net cash provided by (used in) financing activities</t>
        </is>
      </c>
      <c r="B212" s="4" t="inlineStr">
        <is>
          <t xml:space="preserve"> </t>
        </is>
      </c>
      <c r="C212" s="6" t="n">
        <v>-605479</v>
      </c>
      <c r="D212" s="6" t="n">
        <v>-323835</v>
      </c>
      <c r="E212" s="4" t="inlineStr">
        <is>
          <t xml:space="preserve"> </t>
        </is>
      </c>
    </row>
    <row r="213">
      <c r="A213" s="4" t="inlineStr">
        <is>
          <t>Effect of foreign exchange</t>
        </is>
      </c>
      <c r="B213" s="4" t="inlineStr">
        <is>
          <t xml:space="preserve"> </t>
        </is>
      </c>
      <c r="C213" s="6" t="n">
        <v>515</v>
      </c>
      <c r="D213" s="6" t="n">
        <v>-20</v>
      </c>
      <c r="E213" s="4" t="inlineStr">
        <is>
          <t xml:space="preserve"> </t>
        </is>
      </c>
    </row>
    <row r="214">
      <c r="A214" s="4" t="inlineStr">
        <is>
          <t>As Previously Reported | Retained earnings:</t>
        </is>
      </c>
      <c r="B214" s="4" t="inlineStr">
        <is>
          <t xml:space="preserve"> </t>
        </is>
      </c>
      <c r="C214" s="4" t="inlineStr">
        <is>
          <t xml:space="preserve"> </t>
        </is>
      </c>
      <c r="D214" s="4" t="inlineStr">
        <is>
          <t xml:space="preserve"> </t>
        </is>
      </c>
      <c r="E214" s="4" t="inlineStr">
        <is>
          <t xml:space="preserve"> </t>
        </is>
      </c>
    </row>
    <row r="215">
      <c r="A215" s="3" t="inlineStr">
        <is>
          <t>STOCKHOLDERS' EQUITY (Note 14):</t>
        </is>
      </c>
      <c r="B215" s="4" t="inlineStr">
        <is>
          <t xml:space="preserve"> </t>
        </is>
      </c>
      <c r="C215" s="4" t="inlineStr">
        <is>
          <t xml:space="preserve"> </t>
        </is>
      </c>
      <c r="D215" s="4" t="inlineStr">
        <is>
          <t xml:space="preserve"> </t>
        </is>
      </c>
      <c r="E215" s="4" t="inlineStr">
        <is>
          <t xml:space="preserve"> </t>
        </is>
      </c>
    </row>
    <row r="216">
      <c r="A216" s="4" t="inlineStr">
        <is>
          <t>Total stockholders' equity</t>
        </is>
      </c>
      <c r="B216" s="4" t="inlineStr">
        <is>
          <t xml:space="preserve"> </t>
        </is>
      </c>
      <c r="C216" s="6" t="n">
        <v>2381856</v>
      </c>
      <c r="D216" s="6" t="n">
        <v>2281986</v>
      </c>
      <c r="E216" s="6" t="n">
        <v>2102577</v>
      </c>
    </row>
    <row r="217">
      <c r="A217" s="3" t="inlineStr">
        <is>
          <t>Benefits and expenses:</t>
        </is>
      </c>
      <c r="B217" s="4" t="inlineStr">
        <is>
          <t xml:space="preserve"> </t>
        </is>
      </c>
      <c r="C217" s="4" t="inlineStr">
        <is>
          <t xml:space="preserve"> </t>
        </is>
      </c>
      <c r="D217" s="4" t="inlineStr">
        <is>
          <t xml:space="preserve"> </t>
        </is>
      </c>
      <c r="E217" s="4" t="inlineStr">
        <is>
          <t xml:space="preserve"> </t>
        </is>
      </c>
    </row>
    <row r="218">
      <c r="A218" s="4" t="inlineStr">
        <is>
          <t>Net earnings</t>
        </is>
      </c>
      <c r="B218" s="4" t="inlineStr">
        <is>
          <t xml:space="preserve"> </t>
        </is>
      </c>
      <c r="C218" s="6" t="n">
        <v>101144</v>
      </c>
      <c r="D218" s="6" t="n">
        <v>180681</v>
      </c>
      <c r="E218" s="4" t="inlineStr">
        <is>
          <t xml:space="preserve"> </t>
        </is>
      </c>
    </row>
    <row r="219">
      <c r="A219" s="3" t="inlineStr">
        <is>
          <t>Condensed Consolidated Statement of Changes in Stockholders' Equity</t>
        </is>
      </c>
      <c r="B219" s="4" t="inlineStr">
        <is>
          <t xml:space="preserve"> </t>
        </is>
      </c>
      <c r="C219" s="4" t="inlineStr">
        <is>
          <t xml:space="preserve"> </t>
        </is>
      </c>
      <c r="D219" s="4" t="inlineStr">
        <is>
          <t xml:space="preserve"> </t>
        </is>
      </c>
      <c r="E219" s="4" t="inlineStr">
        <is>
          <t xml:space="preserve"> </t>
        </is>
      </c>
    </row>
    <row r="220">
      <c r="A220" s="4" t="inlineStr">
        <is>
          <t>Total stockholders’ equity, beginning of period</t>
        </is>
      </c>
      <c r="B220" s="6" t="n">
        <v>2381856</v>
      </c>
      <c r="C220" s="6" t="n">
        <v>2281986</v>
      </c>
      <c r="D220" s="6" t="n">
        <v>2102577</v>
      </c>
      <c r="E220" s="4" t="inlineStr">
        <is>
          <t xml:space="preserve"> </t>
        </is>
      </c>
    </row>
    <row r="221">
      <c r="A221" s="4" t="inlineStr">
        <is>
          <t>Net earnings</t>
        </is>
      </c>
      <c r="B221" s="4" t="inlineStr">
        <is>
          <t xml:space="preserve"> </t>
        </is>
      </c>
      <c r="C221" s="6" t="n">
        <v>101144</v>
      </c>
      <c r="D221" s="6" t="n">
        <v>180681</v>
      </c>
      <c r="E221" s="4" t="inlineStr">
        <is>
          <t xml:space="preserve"> </t>
        </is>
      </c>
    </row>
    <row r="222">
      <c r="A222" s="4" t="inlineStr">
        <is>
          <t>Total stockholders’ equity, end of period</t>
        </is>
      </c>
      <c r="B222" s="4" t="inlineStr">
        <is>
          <t xml:space="preserve"> </t>
        </is>
      </c>
      <c r="C222" s="6" t="n">
        <v>2381856</v>
      </c>
      <c r="D222" s="6" t="n">
        <v>2281986</v>
      </c>
      <c r="E222" s="6" t="n">
        <v>2102577</v>
      </c>
    </row>
    <row r="223">
      <c r="A223" s="3" t="inlineStr">
        <is>
          <t>Cash flows from operating activities:</t>
        </is>
      </c>
      <c r="B223" s="4" t="inlineStr">
        <is>
          <t xml:space="preserve"> </t>
        </is>
      </c>
      <c r="C223" s="4" t="inlineStr">
        <is>
          <t xml:space="preserve"> </t>
        </is>
      </c>
      <c r="D223" s="4" t="inlineStr">
        <is>
          <t xml:space="preserve"> </t>
        </is>
      </c>
      <c r="E223" s="4" t="inlineStr">
        <is>
          <t xml:space="preserve"> </t>
        </is>
      </c>
    </row>
    <row r="224">
      <c r="A224" s="4" t="inlineStr">
        <is>
          <t>Net earnings (Note 1)</t>
        </is>
      </c>
      <c r="B224" s="4" t="inlineStr">
        <is>
          <t xml:space="preserve"> </t>
        </is>
      </c>
      <c r="C224" s="6" t="n">
        <v>101144</v>
      </c>
      <c r="D224" s="6" t="n">
        <v>180681</v>
      </c>
      <c r="E224" s="4" t="inlineStr">
        <is>
          <t xml:space="preserve"> </t>
        </is>
      </c>
    </row>
    <row r="225">
      <c r="A225" s="4" t="inlineStr">
        <is>
          <t>As Previously Reported | Retained earnings: | Cumulative Effect, Period of Adoption, Adjustment</t>
        </is>
      </c>
      <c r="B225" s="4" t="inlineStr">
        <is>
          <t xml:space="preserve"> </t>
        </is>
      </c>
      <c r="C225" s="4" t="inlineStr">
        <is>
          <t xml:space="preserve"> </t>
        </is>
      </c>
      <c r="D225" s="4" t="inlineStr">
        <is>
          <t xml:space="preserve"> </t>
        </is>
      </c>
      <c r="E225" s="4" t="inlineStr">
        <is>
          <t xml:space="preserve"> </t>
        </is>
      </c>
    </row>
    <row r="226">
      <c r="A226" s="3" t="inlineStr">
        <is>
          <t>STOCKHOLDERS' EQUITY (Note 14):</t>
        </is>
      </c>
      <c r="B226" s="4" t="inlineStr">
        <is>
          <t xml:space="preserve"> </t>
        </is>
      </c>
      <c r="C226" s="4" t="inlineStr">
        <is>
          <t xml:space="preserve"> </t>
        </is>
      </c>
      <c r="D226" s="4" t="inlineStr">
        <is>
          <t xml:space="preserve"> </t>
        </is>
      </c>
      <c r="E226" s="4" t="inlineStr">
        <is>
          <t xml:space="preserve"> </t>
        </is>
      </c>
    </row>
    <row r="227">
      <c r="A227" s="4" t="inlineStr">
        <is>
          <t>Total stockholders' equity</t>
        </is>
      </c>
      <c r="B227" s="4" t="inlineStr">
        <is>
          <t xml:space="preserve"> </t>
        </is>
      </c>
      <c r="C227" s="4" t="inlineStr">
        <is>
          <t xml:space="preserve"> </t>
        </is>
      </c>
      <c r="D227" s="4" t="inlineStr">
        <is>
          <t xml:space="preserve"> </t>
        </is>
      </c>
      <c r="E227" s="6" t="n">
        <v>0</v>
      </c>
    </row>
    <row r="228">
      <c r="A228" s="3" t="inlineStr">
        <is>
          <t>Condensed Consolidated Statement of Changes in Stockholders' Equity</t>
        </is>
      </c>
      <c r="B228" s="4" t="inlineStr">
        <is>
          <t xml:space="preserve"> </t>
        </is>
      </c>
      <c r="C228" s="4" t="inlineStr">
        <is>
          <t xml:space="preserve"> </t>
        </is>
      </c>
      <c r="D228" s="4" t="inlineStr">
        <is>
          <t xml:space="preserve"> </t>
        </is>
      </c>
      <c r="E228" s="4" t="inlineStr">
        <is>
          <t xml:space="preserve"> </t>
        </is>
      </c>
    </row>
    <row r="229">
      <c r="A229" s="4" t="inlineStr">
        <is>
          <t>Total stockholders’ equity, beginning of period</t>
        </is>
      </c>
      <c r="B229" s="4" t="inlineStr">
        <is>
          <t xml:space="preserve"> </t>
        </is>
      </c>
      <c r="C229" s="4" t="inlineStr">
        <is>
          <t xml:space="preserve"> </t>
        </is>
      </c>
      <c r="D229" s="6" t="n">
        <v>0</v>
      </c>
      <c r="E229" s="4" t="inlineStr">
        <is>
          <t xml:space="preserve"> </t>
        </is>
      </c>
    </row>
    <row r="230">
      <c r="A230" s="4" t="inlineStr">
        <is>
          <t>Total stockholders’ equity, end of period</t>
        </is>
      </c>
      <c r="B230" s="4" t="inlineStr">
        <is>
          <t xml:space="preserve"> </t>
        </is>
      </c>
      <c r="C230" s="4" t="inlineStr">
        <is>
          <t xml:space="preserve"> </t>
        </is>
      </c>
      <c r="D230" s="4" t="inlineStr">
        <is>
          <t xml:space="preserve"> </t>
        </is>
      </c>
      <c r="E230" s="6" t="n">
        <v>0</v>
      </c>
    </row>
    <row r="231">
      <c r="A231" s="4" t="inlineStr">
        <is>
          <t>As Previously Reported | Total Accumulated Other Comprehensive Income (Loss):</t>
        </is>
      </c>
      <c r="B231" s="4" t="inlineStr">
        <is>
          <t xml:space="preserve"> </t>
        </is>
      </c>
      <c r="C231" s="4" t="inlineStr">
        <is>
          <t xml:space="preserve"> </t>
        </is>
      </c>
      <c r="D231" s="4" t="inlineStr">
        <is>
          <t xml:space="preserve"> </t>
        </is>
      </c>
      <c r="E231" s="4" t="inlineStr">
        <is>
          <t xml:space="preserve"> </t>
        </is>
      </c>
    </row>
    <row r="232">
      <c r="A232" s="3" t="inlineStr">
        <is>
          <t>STOCKHOLDERS' EQUITY (Note 14):</t>
        </is>
      </c>
      <c r="B232" s="4" t="inlineStr">
        <is>
          <t xml:space="preserve"> </t>
        </is>
      </c>
      <c r="C232" s="4" t="inlineStr">
        <is>
          <t xml:space="preserve"> </t>
        </is>
      </c>
      <c r="D232" s="4" t="inlineStr">
        <is>
          <t xml:space="preserve"> </t>
        </is>
      </c>
      <c r="E232" s="4" t="inlineStr">
        <is>
          <t xml:space="preserve"> </t>
        </is>
      </c>
    </row>
    <row r="233">
      <c r="A233" s="4" t="inlineStr">
        <is>
          <t>Total stockholders' equity</t>
        </is>
      </c>
      <c r="B233" s="4" t="inlineStr">
        <is>
          <t xml:space="preserve"> </t>
        </is>
      </c>
      <c r="C233" s="6" t="n">
        <v>-416397</v>
      </c>
      <c r="D233" s="6" t="n">
        <v>215953</v>
      </c>
      <c r="E233" s="6" t="n">
        <v>395421</v>
      </c>
    </row>
    <row r="234">
      <c r="A234" s="3" t="inlineStr">
        <is>
          <t>Condensed Consolidated Statement of Changes in Stockholders' Equity</t>
        </is>
      </c>
      <c r="B234" s="4" t="inlineStr">
        <is>
          <t xml:space="preserve"> </t>
        </is>
      </c>
      <c r="C234" s="4" t="inlineStr">
        <is>
          <t xml:space="preserve"> </t>
        </is>
      </c>
      <c r="D234" s="4" t="inlineStr">
        <is>
          <t xml:space="preserve"> </t>
        </is>
      </c>
      <c r="E234" s="4" t="inlineStr">
        <is>
          <t xml:space="preserve"> </t>
        </is>
      </c>
    </row>
    <row r="235">
      <c r="A235" s="4" t="inlineStr">
        <is>
          <t>Total stockholders’ equity, beginning of period</t>
        </is>
      </c>
      <c r="B235" s="6" t="n">
        <v>-416397</v>
      </c>
      <c r="C235" s="6" t="n">
        <v>215953</v>
      </c>
      <c r="D235" s="6" t="n">
        <v>395421</v>
      </c>
      <c r="E235" s="4" t="inlineStr">
        <is>
          <t xml:space="preserve"> </t>
        </is>
      </c>
    </row>
    <row r="236">
      <c r="A236" s="4" t="inlineStr">
        <is>
          <t>Change during period</t>
        </is>
      </c>
      <c r="B236" s="4" t="inlineStr">
        <is>
          <t xml:space="preserve"> </t>
        </is>
      </c>
      <c r="C236" s="6" t="n">
        <v>-632350</v>
      </c>
      <c r="D236" s="6" t="n">
        <v>-179468</v>
      </c>
      <c r="E236" s="4" t="inlineStr">
        <is>
          <t xml:space="preserve"> </t>
        </is>
      </c>
    </row>
    <row r="237">
      <c r="A237" s="4" t="inlineStr">
        <is>
          <t>Total stockholders’ equity, end of period</t>
        </is>
      </c>
      <c r="B237" s="4" t="inlineStr">
        <is>
          <t xml:space="preserve"> </t>
        </is>
      </c>
      <c r="C237" s="6" t="n">
        <v>-416397</v>
      </c>
      <c r="D237" s="6" t="n">
        <v>215953</v>
      </c>
      <c r="E237" s="6" t="n">
        <v>395421</v>
      </c>
    </row>
    <row r="238">
      <c r="A238" s="4" t="inlineStr">
        <is>
          <t>As Previously Reported | Total Accumulated Other Comprehensive Income (Loss): | Cumulative Effect, Period of Adoption, Adjustment</t>
        </is>
      </c>
      <c r="B238" s="4" t="inlineStr">
        <is>
          <t xml:space="preserve"> </t>
        </is>
      </c>
      <c r="C238" s="4" t="inlineStr">
        <is>
          <t xml:space="preserve"> </t>
        </is>
      </c>
      <c r="D238" s="4" t="inlineStr">
        <is>
          <t xml:space="preserve"> </t>
        </is>
      </c>
      <c r="E238" s="4" t="inlineStr">
        <is>
          <t xml:space="preserve"> </t>
        </is>
      </c>
    </row>
    <row r="239">
      <c r="A239" s="3" t="inlineStr">
        <is>
          <t>STOCKHOLDERS' EQUITY (Note 14):</t>
        </is>
      </c>
      <c r="B239" s="4" t="inlineStr">
        <is>
          <t xml:space="preserve"> </t>
        </is>
      </c>
      <c r="C239" s="4" t="inlineStr">
        <is>
          <t xml:space="preserve"> </t>
        </is>
      </c>
      <c r="D239" s="4" t="inlineStr">
        <is>
          <t xml:space="preserve"> </t>
        </is>
      </c>
      <c r="E239" s="4" t="inlineStr">
        <is>
          <t xml:space="preserve"> </t>
        </is>
      </c>
    </row>
    <row r="240">
      <c r="A240" s="4" t="inlineStr">
        <is>
          <t>Total stockholders' equity</t>
        </is>
      </c>
      <c r="B240" s="4" t="inlineStr">
        <is>
          <t xml:space="preserve"> </t>
        </is>
      </c>
      <c r="C240" s="4" t="inlineStr">
        <is>
          <t xml:space="preserve"> </t>
        </is>
      </c>
      <c r="D240" s="4" t="inlineStr">
        <is>
          <t xml:space="preserve"> </t>
        </is>
      </c>
      <c r="E240" s="6" t="n">
        <v>0</v>
      </c>
    </row>
    <row r="241">
      <c r="A241" s="3" t="inlineStr">
        <is>
          <t>Condensed Consolidated Statement of Changes in Stockholders' Equity</t>
        </is>
      </c>
      <c r="B241" s="4" t="inlineStr">
        <is>
          <t xml:space="preserve"> </t>
        </is>
      </c>
      <c r="C241" s="4" t="inlineStr">
        <is>
          <t xml:space="preserve"> </t>
        </is>
      </c>
      <c r="D241" s="4" t="inlineStr">
        <is>
          <t xml:space="preserve"> </t>
        </is>
      </c>
      <c r="E241" s="4" t="inlineStr">
        <is>
          <t xml:space="preserve"> </t>
        </is>
      </c>
    </row>
    <row r="242">
      <c r="A242" s="4" t="inlineStr">
        <is>
          <t>Total stockholders’ equity, beginning of period</t>
        </is>
      </c>
      <c r="B242" s="4" t="inlineStr">
        <is>
          <t xml:space="preserve"> </t>
        </is>
      </c>
      <c r="C242" s="4" t="inlineStr">
        <is>
          <t xml:space="preserve"> </t>
        </is>
      </c>
      <c r="D242" s="6" t="n">
        <v>0</v>
      </c>
      <c r="E242" s="4" t="inlineStr">
        <is>
          <t xml:space="preserve"> </t>
        </is>
      </c>
    </row>
    <row r="243">
      <c r="A243" s="4" t="inlineStr">
        <is>
          <t>Total stockholders’ equity, end of period</t>
        </is>
      </c>
      <c r="B243" s="4" t="inlineStr">
        <is>
          <t xml:space="preserve"> </t>
        </is>
      </c>
      <c r="C243" s="4" t="inlineStr">
        <is>
          <t xml:space="preserve"> </t>
        </is>
      </c>
      <c r="D243" s="4" t="inlineStr">
        <is>
          <t xml:space="preserve"> </t>
        </is>
      </c>
      <c r="E243" s="6" t="n">
        <v>0</v>
      </c>
    </row>
    <row r="244">
      <c r="A244" s="4" t="inlineStr">
        <is>
          <t>As Previously Reported | Accumulated Other Comprehensive Income (Loss):</t>
        </is>
      </c>
      <c r="B244" s="4" t="inlineStr">
        <is>
          <t xml:space="preserve"> </t>
        </is>
      </c>
      <c r="C244" s="4" t="inlineStr">
        <is>
          <t xml:space="preserve"> </t>
        </is>
      </c>
      <c r="D244" s="4" t="inlineStr">
        <is>
          <t xml:space="preserve"> </t>
        </is>
      </c>
      <c r="E244" s="4" t="inlineStr">
        <is>
          <t xml:space="preserve"> </t>
        </is>
      </c>
    </row>
    <row r="245">
      <c r="A245" s="3" t="inlineStr">
        <is>
          <t>STOCKHOLDERS' EQUITY (Note 14):</t>
        </is>
      </c>
      <c r="B245" s="4" t="inlineStr">
        <is>
          <t xml:space="preserve"> </t>
        </is>
      </c>
      <c r="C245" s="4" t="inlineStr">
        <is>
          <t xml:space="preserve"> </t>
        </is>
      </c>
      <c r="D245" s="4" t="inlineStr">
        <is>
          <t xml:space="preserve"> </t>
        </is>
      </c>
      <c r="E245" s="4" t="inlineStr">
        <is>
          <t xml:space="preserve"> </t>
        </is>
      </c>
    </row>
    <row r="246">
      <c r="A246" s="4" t="inlineStr">
        <is>
          <t>Total stockholders' equity</t>
        </is>
      </c>
      <c r="B246" s="4" t="inlineStr">
        <is>
          <t xml:space="preserve"> </t>
        </is>
      </c>
      <c r="C246" s="6" t="n">
        <v>-419965</v>
      </c>
      <c r="D246" s="6" t="n">
        <v>226220</v>
      </c>
      <c r="E246" s="6" t="n">
        <v>418741</v>
      </c>
    </row>
    <row r="247">
      <c r="A247" s="3" t="inlineStr">
        <is>
          <t>Condensed Consolidated Statement of Changes in Stockholders' Equity</t>
        </is>
      </c>
      <c r="B247" s="4" t="inlineStr">
        <is>
          <t xml:space="preserve"> </t>
        </is>
      </c>
      <c r="C247" s="4" t="inlineStr">
        <is>
          <t xml:space="preserve"> </t>
        </is>
      </c>
      <c r="D247" s="4" t="inlineStr">
        <is>
          <t xml:space="preserve"> </t>
        </is>
      </c>
      <c r="E247" s="4" t="inlineStr">
        <is>
          <t xml:space="preserve"> </t>
        </is>
      </c>
    </row>
    <row r="248">
      <c r="A248" s="4" t="inlineStr">
        <is>
          <t>Total stockholders’ equity, beginning of period</t>
        </is>
      </c>
      <c r="B248" s="6" t="n">
        <v>-419965</v>
      </c>
      <c r="C248" s="6" t="n">
        <v>226220</v>
      </c>
      <c r="D248" s="6" t="n">
        <v>418741</v>
      </c>
      <c r="E248" s="4" t="inlineStr">
        <is>
          <t xml:space="preserve"> </t>
        </is>
      </c>
    </row>
    <row r="249">
      <c r="A249" s="4" t="inlineStr">
        <is>
          <t>Other comprehensive income (loss), net of income tax</t>
        </is>
      </c>
      <c r="B249" s="4" t="inlineStr">
        <is>
          <t xml:space="preserve"> </t>
        </is>
      </c>
      <c r="C249" s="6" t="n">
        <v>-646185</v>
      </c>
      <c r="D249" s="6" t="n">
        <v>-192521</v>
      </c>
      <c r="E249" s="4" t="inlineStr">
        <is>
          <t xml:space="preserve"> </t>
        </is>
      </c>
    </row>
    <row r="250">
      <c r="A250" s="4" t="inlineStr">
        <is>
          <t>Total stockholders’ equity, end of period</t>
        </is>
      </c>
      <c r="B250" s="4" t="inlineStr">
        <is>
          <t xml:space="preserve"> </t>
        </is>
      </c>
      <c r="C250" s="6" t="n">
        <v>-419965</v>
      </c>
      <c r="D250" s="6" t="n">
        <v>226220</v>
      </c>
      <c r="E250" s="6" t="n">
        <v>418741</v>
      </c>
    </row>
    <row r="251">
      <c r="A251" s="4" t="inlineStr">
        <is>
          <t>As Previously Reported | Accumulated Other Comprehensive Income (Loss): | Cumulative Effect, Period of Adoption, Adjustment</t>
        </is>
      </c>
      <c r="B251" s="4" t="inlineStr">
        <is>
          <t xml:space="preserve"> </t>
        </is>
      </c>
      <c r="C251" s="4" t="inlineStr">
        <is>
          <t xml:space="preserve"> </t>
        </is>
      </c>
      <c r="D251" s="4" t="inlineStr">
        <is>
          <t xml:space="preserve"> </t>
        </is>
      </c>
      <c r="E251" s="4" t="inlineStr">
        <is>
          <t xml:space="preserve"> </t>
        </is>
      </c>
    </row>
    <row r="252">
      <c r="A252" s="3" t="inlineStr">
        <is>
          <t>STOCKHOLDERS' EQUITY (Note 14):</t>
        </is>
      </c>
      <c r="B252" s="4" t="inlineStr">
        <is>
          <t xml:space="preserve"> </t>
        </is>
      </c>
      <c r="C252" s="4" t="inlineStr">
        <is>
          <t xml:space="preserve"> </t>
        </is>
      </c>
      <c r="D252" s="4" t="inlineStr">
        <is>
          <t xml:space="preserve"> </t>
        </is>
      </c>
      <c r="E252" s="4" t="inlineStr">
        <is>
          <t xml:space="preserve"> </t>
        </is>
      </c>
    </row>
    <row r="253">
      <c r="A253" s="4" t="inlineStr">
        <is>
          <t>Total stockholders' equity</t>
        </is>
      </c>
      <c r="B253" s="4" t="inlineStr">
        <is>
          <t xml:space="preserve"> </t>
        </is>
      </c>
      <c r="C253" s="4" t="inlineStr">
        <is>
          <t xml:space="preserve"> </t>
        </is>
      </c>
      <c r="D253" s="4" t="inlineStr">
        <is>
          <t xml:space="preserve"> </t>
        </is>
      </c>
      <c r="E253" s="6" t="n">
        <v>0</v>
      </c>
    </row>
    <row r="254">
      <c r="A254" s="3" t="inlineStr">
        <is>
          <t>Condensed Consolidated Statement of Changes in Stockholders' Equity</t>
        </is>
      </c>
      <c r="B254" s="4" t="inlineStr">
        <is>
          <t xml:space="preserve"> </t>
        </is>
      </c>
      <c r="C254" s="4" t="inlineStr">
        <is>
          <t xml:space="preserve"> </t>
        </is>
      </c>
      <c r="D254" s="4" t="inlineStr">
        <is>
          <t xml:space="preserve"> </t>
        </is>
      </c>
      <c r="E254" s="4" t="inlineStr">
        <is>
          <t xml:space="preserve"> </t>
        </is>
      </c>
    </row>
    <row r="255">
      <c r="A255" s="4" t="inlineStr">
        <is>
          <t>Total stockholders’ equity, beginning of period</t>
        </is>
      </c>
      <c r="B255" s="4" t="inlineStr">
        <is>
          <t xml:space="preserve"> </t>
        </is>
      </c>
      <c r="C255" s="4" t="inlineStr">
        <is>
          <t xml:space="preserve"> </t>
        </is>
      </c>
      <c r="D255" s="6" t="n">
        <v>0</v>
      </c>
      <c r="E255" s="4" t="inlineStr">
        <is>
          <t xml:space="preserve"> </t>
        </is>
      </c>
    </row>
    <row r="256">
      <c r="A256" s="4" t="inlineStr">
        <is>
          <t>Total stockholders’ equity, end of period</t>
        </is>
      </c>
      <c r="B256" s="4" t="inlineStr">
        <is>
          <t xml:space="preserve"> </t>
        </is>
      </c>
      <c r="C256" s="4" t="inlineStr">
        <is>
          <t xml:space="preserve"> </t>
        </is>
      </c>
      <c r="D256" s="4" t="inlineStr">
        <is>
          <t xml:space="preserve"> </t>
        </is>
      </c>
      <c r="E256" s="6" t="n">
        <v>0</v>
      </c>
    </row>
    <row r="257">
      <c r="A257" s="4" t="inlineStr">
        <is>
          <t>As Previously Reported | Change in LFPB due to discount rate changes:</t>
        </is>
      </c>
      <c r="B257" s="4" t="inlineStr">
        <is>
          <t xml:space="preserve"> </t>
        </is>
      </c>
      <c r="C257" s="4" t="inlineStr">
        <is>
          <t xml:space="preserve"> </t>
        </is>
      </c>
      <c r="D257" s="4" t="inlineStr">
        <is>
          <t xml:space="preserve"> </t>
        </is>
      </c>
      <c r="E257" s="4" t="inlineStr">
        <is>
          <t xml:space="preserve"> </t>
        </is>
      </c>
    </row>
    <row r="258">
      <c r="A258" s="3" t="inlineStr">
        <is>
          <t>STOCKHOLDERS' EQUITY (Note 14):</t>
        </is>
      </c>
      <c r="B258" s="4" t="inlineStr">
        <is>
          <t xml:space="preserve"> </t>
        </is>
      </c>
      <c r="C258" s="4" t="inlineStr">
        <is>
          <t xml:space="preserve"> </t>
        </is>
      </c>
      <c r="D258" s="4" t="inlineStr">
        <is>
          <t xml:space="preserve"> </t>
        </is>
      </c>
      <c r="E258" s="4" t="inlineStr">
        <is>
          <t xml:space="preserve"> </t>
        </is>
      </c>
    </row>
    <row r="259">
      <c r="A259" s="4" t="inlineStr">
        <is>
          <t>Total stockholders' equity</t>
        </is>
      </c>
      <c r="B259" s="4" t="inlineStr">
        <is>
          <t xml:space="preserve"> </t>
        </is>
      </c>
      <c r="C259" s="6" t="n">
        <v>0</v>
      </c>
      <c r="D259" s="6" t="n">
        <v>0</v>
      </c>
      <c r="E259" s="6" t="n">
        <v>0</v>
      </c>
    </row>
    <row r="260">
      <c r="A260" s="3" t="inlineStr">
        <is>
          <t>Condensed Consolidated Statement of Changes in Stockholders' Equity</t>
        </is>
      </c>
      <c r="B260" s="4" t="inlineStr">
        <is>
          <t xml:space="preserve"> </t>
        </is>
      </c>
      <c r="C260" s="4" t="inlineStr">
        <is>
          <t xml:space="preserve"> </t>
        </is>
      </c>
      <c r="D260" s="4" t="inlineStr">
        <is>
          <t xml:space="preserve"> </t>
        </is>
      </c>
      <c r="E260" s="4" t="inlineStr">
        <is>
          <t xml:space="preserve"> </t>
        </is>
      </c>
    </row>
    <row r="261">
      <c r="A261" s="4" t="inlineStr">
        <is>
          <t>Total stockholders’ equity, beginning of period</t>
        </is>
      </c>
      <c r="B261" s="6" t="n">
        <v>0</v>
      </c>
      <c r="C261" s="6" t="n">
        <v>0</v>
      </c>
      <c r="D261" s="6" t="n">
        <v>0</v>
      </c>
      <c r="E261" s="4" t="inlineStr">
        <is>
          <t xml:space="preserve"> </t>
        </is>
      </c>
    </row>
    <row r="262">
      <c r="A262" s="4" t="inlineStr">
        <is>
          <t>Impact of discount rate changes during the period</t>
        </is>
      </c>
      <c r="B262" s="4" t="inlineStr">
        <is>
          <t xml:space="preserve"> </t>
        </is>
      </c>
      <c r="C262" s="6" t="n">
        <v>0</v>
      </c>
      <c r="D262" s="6" t="n">
        <v>0</v>
      </c>
      <c r="E262" s="4" t="inlineStr">
        <is>
          <t xml:space="preserve"> </t>
        </is>
      </c>
    </row>
    <row r="263">
      <c r="A263" s="4" t="inlineStr">
        <is>
          <t>Total stockholders’ equity, end of period</t>
        </is>
      </c>
      <c r="B263" s="4" t="inlineStr">
        <is>
          <t xml:space="preserve"> </t>
        </is>
      </c>
      <c r="C263" s="6" t="n">
        <v>0</v>
      </c>
      <c r="D263" s="6" t="n">
        <v>0</v>
      </c>
      <c r="E263" s="6" t="n">
        <v>0</v>
      </c>
    </row>
    <row r="264">
      <c r="A264" s="4" t="inlineStr">
        <is>
          <t>As Previously Reported | Change in LFPB due to discount rate changes: | Cumulative Effect, Period of Adoption, Adjustment</t>
        </is>
      </c>
      <c r="B264" s="4" t="inlineStr">
        <is>
          <t xml:space="preserve"> </t>
        </is>
      </c>
      <c r="C264" s="4" t="inlineStr">
        <is>
          <t xml:space="preserve"> </t>
        </is>
      </c>
      <c r="D264" s="4" t="inlineStr">
        <is>
          <t xml:space="preserve"> </t>
        </is>
      </c>
      <c r="E264" s="4" t="inlineStr">
        <is>
          <t xml:space="preserve"> </t>
        </is>
      </c>
    </row>
    <row r="265">
      <c r="A265" s="3" t="inlineStr">
        <is>
          <t>Condensed Consolidated Statement of Changes in Stockholders' Equity</t>
        </is>
      </c>
      <c r="B265" s="4" t="inlineStr">
        <is>
          <t xml:space="preserve"> </t>
        </is>
      </c>
      <c r="C265" s="4" t="inlineStr">
        <is>
          <t xml:space="preserve"> </t>
        </is>
      </c>
      <c r="D265" s="4" t="inlineStr">
        <is>
          <t xml:space="preserve"> </t>
        </is>
      </c>
      <c r="E265" s="4" t="inlineStr">
        <is>
          <t xml:space="preserve"> </t>
        </is>
      </c>
    </row>
    <row r="266">
      <c r="A266" s="4" t="inlineStr">
        <is>
          <t>Impact of discount rate changes during the period</t>
        </is>
      </c>
      <c r="B266" s="4" t="inlineStr">
        <is>
          <t xml:space="preserve"> </t>
        </is>
      </c>
      <c r="C266" s="4" t="inlineStr">
        <is>
          <t xml:space="preserve"> </t>
        </is>
      </c>
      <c r="D266" s="4" t="inlineStr">
        <is>
          <t xml:space="preserve"> </t>
        </is>
      </c>
      <c r="E266" s="6" t="n">
        <v>0</v>
      </c>
    </row>
    <row r="267">
      <c r="A267" s="4" t="inlineStr">
        <is>
          <t>As Previously Reported | Foreign currency translation adjustments:</t>
        </is>
      </c>
      <c r="B267" s="4" t="inlineStr">
        <is>
          <t xml:space="preserve"> </t>
        </is>
      </c>
      <c r="C267" s="4" t="inlineStr">
        <is>
          <t xml:space="preserve"> </t>
        </is>
      </c>
      <c r="D267" s="4" t="inlineStr">
        <is>
          <t xml:space="preserve"> </t>
        </is>
      </c>
      <c r="E267" s="4" t="inlineStr">
        <is>
          <t xml:space="preserve"> </t>
        </is>
      </c>
    </row>
    <row r="268">
      <c r="A268" s="3" t="inlineStr">
        <is>
          <t>STOCKHOLDERS' EQUITY (Note 14):</t>
        </is>
      </c>
      <c r="B268" s="4" t="inlineStr">
        <is>
          <t xml:space="preserve"> </t>
        </is>
      </c>
      <c r="C268" s="4" t="inlineStr">
        <is>
          <t xml:space="preserve"> </t>
        </is>
      </c>
      <c r="D268" s="4" t="inlineStr">
        <is>
          <t xml:space="preserve"> </t>
        </is>
      </c>
      <c r="E268" s="4" t="inlineStr">
        <is>
          <t xml:space="preserve"> </t>
        </is>
      </c>
    </row>
    <row r="269">
      <c r="A269" s="4" t="inlineStr">
        <is>
          <t>Total stockholders' equity</t>
        </is>
      </c>
      <c r="B269" s="4" t="inlineStr">
        <is>
          <t xml:space="preserve"> </t>
        </is>
      </c>
      <c r="C269" s="6" t="n">
        <v>5507</v>
      </c>
      <c r="D269" s="6" t="n">
        <v>5100</v>
      </c>
      <c r="E269" s="6" t="n">
        <v>5116</v>
      </c>
    </row>
    <row r="270">
      <c r="A270" s="3" t="inlineStr">
        <is>
          <t>Condensed Consolidated Statement of Changes in Stockholders' Equity</t>
        </is>
      </c>
      <c r="B270" s="4" t="inlineStr">
        <is>
          <t xml:space="preserve"> </t>
        </is>
      </c>
      <c r="C270" s="4" t="inlineStr">
        <is>
          <t xml:space="preserve"> </t>
        </is>
      </c>
      <c r="D270" s="4" t="inlineStr">
        <is>
          <t xml:space="preserve"> </t>
        </is>
      </c>
      <c r="E270" s="4" t="inlineStr">
        <is>
          <t xml:space="preserve"> </t>
        </is>
      </c>
    </row>
    <row r="271">
      <c r="A271" s="4" t="inlineStr">
        <is>
          <t>Total stockholders’ equity, beginning of period</t>
        </is>
      </c>
      <c r="B271" s="6" t="n">
        <v>5507</v>
      </c>
      <c r="C271" s="6" t="n">
        <v>5100</v>
      </c>
      <c r="D271" s="6" t="n">
        <v>5116</v>
      </c>
      <c r="E271" s="4" t="inlineStr">
        <is>
          <t xml:space="preserve"> </t>
        </is>
      </c>
    </row>
    <row r="272">
      <c r="A272" s="4" t="inlineStr">
        <is>
          <t>Change in translation adjustments during period (Note 1)</t>
        </is>
      </c>
      <c r="B272" s="4" t="inlineStr">
        <is>
          <t xml:space="preserve"> </t>
        </is>
      </c>
      <c r="C272" s="6" t="n">
        <v>407</v>
      </c>
      <c r="D272" s="6" t="n">
        <v>-16</v>
      </c>
      <c r="E272" s="4" t="inlineStr">
        <is>
          <t xml:space="preserve"> </t>
        </is>
      </c>
    </row>
    <row r="273">
      <c r="A273" s="4" t="inlineStr">
        <is>
          <t>Total stockholders’ equity, end of period</t>
        </is>
      </c>
      <c r="B273" s="4" t="inlineStr">
        <is>
          <t xml:space="preserve"> </t>
        </is>
      </c>
      <c r="C273" s="5" t="n">
        <v>5507</v>
      </c>
      <c r="D273" s="6" t="n">
        <v>5100</v>
      </c>
      <c r="E273" s="6" t="n">
        <v>5116</v>
      </c>
    </row>
    <row r="274">
      <c r="A274" s="4" t="inlineStr">
        <is>
          <t>As Previously Reported | Foreign currency translation adjustments: | Cumulative Effect, Period of Adoption, Adjustment</t>
        </is>
      </c>
      <c r="B274" s="4" t="inlineStr">
        <is>
          <t xml:space="preserve"> </t>
        </is>
      </c>
      <c r="C274" s="4" t="inlineStr">
        <is>
          <t xml:space="preserve"> </t>
        </is>
      </c>
      <c r="D274" s="4" t="inlineStr">
        <is>
          <t xml:space="preserve"> </t>
        </is>
      </c>
      <c r="E274" s="4" t="inlineStr">
        <is>
          <t xml:space="preserve"> </t>
        </is>
      </c>
    </row>
    <row r="275">
      <c r="A275" s="3" t="inlineStr">
        <is>
          <t>STOCKHOLDERS' EQUITY (Note 14):</t>
        </is>
      </c>
      <c r="B275" s="4" t="inlineStr">
        <is>
          <t xml:space="preserve"> </t>
        </is>
      </c>
      <c r="C275" s="4" t="inlineStr">
        <is>
          <t xml:space="preserve"> </t>
        </is>
      </c>
      <c r="D275" s="4" t="inlineStr">
        <is>
          <t xml:space="preserve"> </t>
        </is>
      </c>
      <c r="E275" s="4" t="inlineStr">
        <is>
          <t xml:space="preserve"> </t>
        </is>
      </c>
    </row>
    <row r="276">
      <c r="A276" s="4" t="inlineStr">
        <is>
          <t>Total stockholders' equity</t>
        </is>
      </c>
      <c r="B276" s="4" t="inlineStr">
        <is>
          <t xml:space="preserve"> </t>
        </is>
      </c>
      <c r="C276" s="4" t="inlineStr">
        <is>
          <t xml:space="preserve"> </t>
        </is>
      </c>
      <c r="D276" s="4" t="inlineStr">
        <is>
          <t xml:space="preserve"> </t>
        </is>
      </c>
      <c r="E276" s="6" t="n">
        <v>0</v>
      </c>
    </row>
    <row r="277">
      <c r="A277" s="3" t="inlineStr">
        <is>
          <t>Condensed Consolidated Statement of Changes in Stockholders' Equity</t>
        </is>
      </c>
      <c r="B277" s="4" t="inlineStr">
        <is>
          <t xml:space="preserve"> </t>
        </is>
      </c>
      <c r="C277" s="4" t="inlineStr">
        <is>
          <t xml:space="preserve"> </t>
        </is>
      </c>
      <c r="D277" s="4" t="inlineStr">
        <is>
          <t xml:space="preserve"> </t>
        </is>
      </c>
      <c r="E277" s="4" t="inlineStr">
        <is>
          <t xml:space="preserve"> </t>
        </is>
      </c>
    </row>
    <row r="278">
      <c r="A278" s="4" t="inlineStr">
        <is>
          <t>Total stockholders’ equity, beginning of period</t>
        </is>
      </c>
      <c r="B278" s="4" t="inlineStr">
        <is>
          <t xml:space="preserve"> </t>
        </is>
      </c>
      <c r="C278" s="4" t="inlineStr">
        <is>
          <t xml:space="preserve"> </t>
        </is>
      </c>
      <c r="D278" s="5" t="n">
        <v>0</v>
      </c>
      <c r="E278" s="4" t="inlineStr">
        <is>
          <t xml:space="preserve"> </t>
        </is>
      </c>
    </row>
    <row r="279">
      <c r="A279" s="4" t="inlineStr">
        <is>
          <t>Total stockholders’ equity, end of period</t>
        </is>
      </c>
      <c r="B279" s="4" t="inlineStr">
        <is>
          <t xml:space="preserve"> </t>
        </is>
      </c>
      <c r="C279" s="4" t="inlineStr">
        <is>
          <t xml:space="preserve"> </t>
        </is>
      </c>
      <c r="D279" s="4" t="inlineStr">
        <is>
          <t xml:space="preserve"> </t>
        </is>
      </c>
      <c r="E279" s="6" t="n">
        <v>0</v>
      </c>
    </row>
    <row r="280">
      <c r="A280" s="4" t="inlineStr">
        <is>
          <t>As Previously Reported | Class A</t>
        </is>
      </c>
      <c r="B280" s="4" t="inlineStr">
        <is>
          <t xml:space="preserve"> </t>
        </is>
      </c>
      <c r="C280" s="4" t="inlineStr">
        <is>
          <t xml:space="preserve"> </t>
        </is>
      </c>
      <c r="D280" s="4" t="inlineStr">
        <is>
          <t xml:space="preserve"> </t>
        </is>
      </c>
      <c r="E280" s="4" t="inlineStr">
        <is>
          <t xml:space="preserve"> </t>
        </is>
      </c>
    </row>
    <row r="281">
      <c r="A281" s="3" t="inlineStr">
        <is>
          <t>Basic Earnings Per Share:</t>
        </is>
      </c>
      <c r="B281" s="4" t="inlineStr">
        <is>
          <t xml:space="preserve"> </t>
        </is>
      </c>
      <c r="C281" s="4" t="inlineStr">
        <is>
          <t xml:space="preserve"> </t>
        </is>
      </c>
      <c r="D281" s="4" t="inlineStr">
        <is>
          <t xml:space="preserve"> </t>
        </is>
      </c>
      <c r="E281" s="4" t="inlineStr">
        <is>
          <t xml:space="preserve"> </t>
        </is>
      </c>
    </row>
    <row r="282">
      <c r="A282" s="4" t="inlineStr">
        <is>
          <t>Basic earnings per share (in dollars per share)</t>
        </is>
      </c>
      <c r="B282" s="4" t="inlineStr">
        <is>
          <t xml:space="preserve"> </t>
        </is>
      </c>
      <c r="C282" s="7" t="n">
        <v>28.6</v>
      </c>
      <c r="D282" s="7" t="n">
        <v>51.1</v>
      </c>
      <c r="E282" s="4" t="inlineStr">
        <is>
          <t xml:space="preserve"> </t>
        </is>
      </c>
    </row>
    <row r="283">
      <c r="A283" s="3" t="inlineStr">
        <is>
          <t>Diluted Earnings Per Share:</t>
        </is>
      </c>
      <c r="B283" s="4" t="inlineStr">
        <is>
          <t xml:space="preserve"> </t>
        </is>
      </c>
      <c r="C283" s="4" t="inlineStr">
        <is>
          <t xml:space="preserve"> </t>
        </is>
      </c>
      <c r="D283" s="4" t="inlineStr">
        <is>
          <t xml:space="preserve"> </t>
        </is>
      </c>
      <c r="E283" s="4" t="inlineStr">
        <is>
          <t xml:space="preserve"> </t>
        </is>
      </c>
    </row>
    <row r="284">
      <c r="A284" s="4" t="inlineStr">
        <is>
          <t>Diluted earnings per share (in dollars per share)</t>
        </is>
      </c>
      <c r="B284" s="4" t="inlineStr">
        <is>
          <t xml:space="preserve"> </t>
        </is>
      </c>
      <c r="C284" s="8" t="n">
        <v>28.6</v>
      </c>
      <c r="D284" s="8" t="n">
        <v>51.1</v>
      </c>
      <c r="E284" s="4" t="inlineStr">
        <is>
          <t xml:space="preserve"> </t>
        </is>
      </c>
    </row>
    <row r="285">
      <c r="A285" s="4" t="inlineStr">
        <is>
          <t>As Previously Reported | Class B</t>
        </is>
      </c>
      <c r="B285" s="4" t="inlineStr">
        <is>
          <t xml:space="preserve"> </t>
        </is>
      </c>
      <c r="C285" s="4" t="inlineStr">
        <is>
          <t xml:space="preserve"> </t>
        </is>
      </c>
      <c r="D285" s="4" t="inlineStr">
        <is>
          <t xml:space="preserve"> </t>
        </is>
      </c>
      <c r="E285" s="4" t="inlineStr">
        <is>
          <t xml:space="preserve"> </t>
        </is>
      </c>
    </row>
    <row r="286">
      <c r="A286" s="3" t="inlineStr">
        <is>
          <t>Basic Earnings Per Share:</t>
        </is>
      </c>
      <c r="B286" s="4" t="inlineStr">
        <is>
          <t xml:space="preserve"> </t>
        </is>
      </c>
      <c r="C286" s="4" t="inlineStr">
        <is>
          <t xml:space="preserve"> </t>
        </is>
      </c>
      <c r="D286" s="4" t="inlineStr">
        <is>
          <t xml:space="preserve"> </t>
        </is>
      </c>
      <c r="E286" s="4" t="inlineStr">
        <is>
          <t xml:space="preserve"> </t>
        </is>
      </c>
    </row>
    <row r="287">
      <c r="A287" s="4" t="inlineStr">
        <is>
          <t>Basic earnings per share (in dollars per share)</t>
        </is>
      </c>
      <c r="B287" s="4" t="inlineStr">
        <is>
          <t xml:space="preserve"> </t>
        </is>
      </c>
      <c r="C287" s="8" t="n">
        <v>14.3</v>
      </c>
      <c r="D287" s="8" t="n">
        <v>25.55</v>
      </c>
      <c r="E287" s="4" t="inlineStr">
        <is>
          <t xml:space="preserve"> </t>
        </is>
      </c>
    </row>
    <row r="288">
      <c r="A288" s="3" t="inlineStr">
        <is>
          <t>Diluted Earnings Per Share:</t>
        </is>
      </c>
      <c r="B288" s="4" t="inlineStr">
        <is>
          <t xml:space="preserve"> </t>
        </is>
      </c>
      <c r="C288" s="4" t="inlineStr">
        <is>
          <t xml:space="preserve"> </t>
        </is>
      </c>
      <c r="D288" s="4" t="inlineStr">
        <is>
          <t xml:space="preserve"> </t>
        </is>
      </c>
      <c r="E288" s="4" t="inlineStr">
        <is>
          <t xml:space="preserve"> </t>
        </is>
      </c>
    </row>
    <row r="289">
      <c r="A289" s="4" t="inlineStr">
        <is>
          <t>Diluted earnings per share (in dollars per share)</t>
        </is>
      </c>
      <c r="B289" s="4" t="inlineStr">
        <is>
          <t xml:space="preserve"> </t>
        </is>
      </c>
      <c r="C289" s="7" t="n">
        <v>14.3</v>
      </c>
      <c r="D289" s="7" t="n">
        <v>25.55</v>
      </c>
      <c r="E289" s="4" t="inlineStr">
        <is>
          <t xml:space="preserve"> </t>
        </is>
      </c>
    </row>
    <row r="290">
      <c r="A290" s="4" t="inlineStr">
        <is>
          <t>Effect of Change</t>
        </is>
      </c>
      <c r="B290" s="4" t="inlineStr">
        <is>
          <t xml:space="preserve"> </t>
        </is>
      </c>
      <c r="C290" s="4" t="inlineStr">
        <is>
          <t xml:space="preserve"> </t>
        </is>
      </c>
      <c r="D290" s="4" t="inlineStr">
        <is>
          <t xml:space="preserve"> </t>
        </is>
      </c>
      <c r="E290" s="4" t="inlineStr">
        <is>
          <t xml:space="preserve"> </t>
        </is>
      </c>
    </row>
    <row r="291">
      <c r="A291" s="3" t="inlineStr">
        <is>
          <t>Assets:</t>
        </is>
      </c>
      <c r="B291" s="4" t="inlineStr">
        <is>
          <t xml:space="preserve"> </t>
        </is>
      </c>
      <c r="C291" s="4" t="inlineStr">
        <is>
          <t xml:space="preserve"> </t>
        </is>
      </c>
      <c r="D291" s="4" t="inlineStr">
        <is>
          <t xml:space="preserve"> </t>
        </is>
      </c>
      <c r="E291" s="4" t="inlineStr">
        <is>
          <t xml:space="preserve"> </t>
        </is>
      </c>
    </row>
    <row r="292">
      <c r="A292" s="4" t="inlineStr">
        <is>
          <t>Deferred policy acquisition costs</t>
        </is>
      </c>
      <c r="B292" s="4" t="inlineStr">
        <is>
          <t xml:space="preserve"> </t>
        </is>
      </c>
      <c r="C292" s="5" t="n">
        <v>-245904</v>
      </c>
      <c r="D292" s="4" t="inlineStr">
        <is>
          <t xml:space="preserve"> </t>
        </is>
      </c>
      <c r="E292" s="4" t="inlineStr">
        <is>
          <t xml:space="preserve"> </t>
        </is>
      </c>
    </row>
    <row r="293">
      <c r="A293" s="4" t="inlineStr">
        <is>
          <t>Deferred sales inducements</t>
        </is>
      </c>
      <c r="B293" s="4" t="inlineStr">
        <is>
          <t xml:space="preserve"> </t>
        </is>
      </c>
      <c r="C293" s="6" t="n">
        <v>-29096</v>
      </c>
      <c r="D293" s="4" t="inlineStr">
        <is>
          <t xml:space="preserve"> </t>
        </is>
      </c>
      <c r="E293" s="4" t="inlineStr">
        <is>
          <t xml:space="preserve"> </t>
        </is>
      </c>
    </row>
    <row r="294">
      <c r="A294" s="4" t="inlineStr">
        <is>
          <t>Value of business acquired</t>
        </is>
      </c>
      <c r="B294" s="4" t="inlineStr">
        <is>
          <t xml:space="preserve"> </t>
        </is>
      </c>
      <c r="C294" s="6" t="n">
        <v>-7999</v>
      </c>
      <c r="D294" s="4" t="inlineStr">
        <is>
          <t xml:space="preserve"> </t>
        </is>
      </c>
      <c r="E294" s="4" t="inlineStr">
        <is>
          <t xml:space="preserve"> </t>
        </is>
      </c>
    </row>
    <row r="295">
      <c r="A295" s="4" t="inlineStr">
        <is>
          <t>Market risk benefit asset</t>
        </is>
      </c>
      <c r="B295" s="4" t="inlineStr">
        <is>
          <t xml:space="preserve"> </t>
        </is>
      </c>
      <c r="C295" s="6" t="n">
        <v>48759</v>
      </c>
      <c r="D295" s="4" t="inlineStr">
        <is>
          <t xml:space="preserve"> </t>
        </is>
      </c>
      <c r="E295" s="4" t="inlineStr">
        <is>
          <t xml:space="preserve"> </t>
        </is>
      </c>
    </row>
    <row r="296">
      <c r="A296" s="4" t="inlineStr">
        <is>
          <t>Deferred federal income tax asset</t>
        </is>
      </c>
      <c r="B296" s="4" t="inlineStr">
        <is>
          <t xml:space="preserve"> </t>
        </is>
      </c>
      <c r="C296" s="6" t="n">
        <v>-48835</v>
      </c>
      <c r="D296" s="4" t="inlineStr">
        <is>
          <t xml:space="preserve"> </t>
        </is>
      </c>
      <c r="E296" s="4" t="inlineStr">
        <is>
          <t xml:space="preserve"> </t>
        </is>
      </c>
    </row>
    <row r="297">
      <c r="A297" s="4" t="inlineStr">
        <is>
          <t>Amounts recoverable from reinsurers, net of allowance for credit losses</t>
        </is>
      </c>
      <c r="B297" s="4" t="inlineStr">
        <is>
          <t xml:space="preserve"> </t>
        </is>
      </c>
      <c r="C297" s="6" t="n">
        <v>-34559</v>
      </c>
      <c r="D297" s="4" t="inlineStr">
        <is>
          <t xml:space="preserve"> </t>
        </is>
      </c>
      <c r="E297" s="4" t="inlineStr">
        <is>
          <t xml:space="preserve"> </t>
        </is>
      </c>
    </row>
    <row r="298">
      <c r="A298" s="4" t="inlineStr">
        <is>
          <t>Other assets (Note 1)</t>
        </is>
      </c>
      <c r="B298" s="4" t="inlineStr">
        <is>
          <t xml:space="preserve"> </t>
        </is>
      </c>
      <c r="C298" s="6" t="n">
        <v>352</v>
      </c>
      <c r="D298" s="4" t="inlineStr">
        <is>
          <t xml:space="preserve"> </t>
        </is>
      </c>
      <c r="E298" s="4" t="inlineStr">
        <is>
          <t xml:space="preserve"> </t>
        </is>
      </c>
    </row>
    <row r="299">
      <c r="A299" s="4" t="inlineStr">
        <is>
          <t>Total assets</t>
        </is>
      </c>
      <c r="B299" s="4" t="inlineStr">
        <is>
          <t xml:space="preserve"> </t>
        </is>
      </c>
      <c r="C299" s="6" t="n">
        <v>-317282</v>
      </c>
      <c r="D299" s="4" t="inlineStr">
        <is>
          <t xml:space="preserve"> </t>
        </is>
      </c>
      <c r="E299" s="4" t="inlineStr">
        <is>
          <t xml:space="preserve"> </t>
        </is>
      </c>
    </row>
    <row r="300">
      <c r="A300" s="3" t="inlineStr">
        <is>
          <t>Future policyholder obligations:</t>
        </is>
      </c>
      <c r="B300" s="4" t="inlineStr">
        <is>
          <t xml:space="preserve"> </t>
        </is>
      </c>
      <c r="C300" s="4" t="inlineStr">
        <is>
          <t xml:space="preserve"> </t>
        </is>
      </c>
      <c r="D300" s="4" t="inlineStr">
        <is>
          <t xml:space="preserve"> </t>
        </is>
      </c>
      <c r="E300" s="4" t="inlineStr">
        <is>
          <t xml:space="preserve"> </t>
        </is>
      </c>
    </row>
    <row r="301">
      <c r="A301" s="4" t="inlineStr">
        <is>
          <t>Universal life and annuity contracts</t>
        </is>
      </c>
      <c r="B301" s="4" t="inlineStr">
        <is>
          <t xml:space="preserve"> </t>
        </is>
      </c>
      <c r="C301" s="6" t="n">
        <v>-8498684</v>
      </c>
      <c r="D301" s="4" t="inlineStr">
        <is>
          <t xml:space="preserve"> </t>
        </is>
      </c>
      <c r="E301" s="4" t="inlineStr">
        <is>
          <t xml:space="preserve"> </t>
        </is>
      </c>
    </row>
    <row r="302">
      <c r="A302" s="4" t="inlineStr">
        <is>
          <t>Traditional life reserves</t>
        </is>
      </c>
      <c r="B302" s="4" t="inlineStr">
        <is>
          <t xml:space="preserve"> </t>
        </is>
      </c>
      <c r="C302" s="6" t="n">
        <v>-919650</v>
      </c>
      <c r="D302" s="4" t="inlineStr">
        <is>
          <t xml:space="preserve"> </t>
        </is>
      </c>
      <c r="E302" s="4" t="inlineStr">
        <is>
          <t xml:space="preserve"> </t>
        </is>
      </c>
    </row>
    <row r="303">
      <c r="A303" s="4" t="inlineStr">
        <is>
          <t>Liability for policyholder account balances (Note 1)</t>
        </is>
      </c>
      <c r="B303" s="4" t="inlineStr">
        <is>
          <t xml:space="preserve"> </t>
        </is>
      </c>
      <c r="C303" s="6" t="n">
        <v>7661785</v>
      </c>
      <c r="D303" s="4" t="inlineStr">
        <is>
          <t xml:space="preserve"> </t>
        </is>
      </c>
      <c r="E303" s="4" t="inlineStr">
        <is>
          <t xml:space="preserve"> </t>
        </is>
      </c>
    </row>
    <row r="304">
      <c r="A304" s="4" t="inlineStr">
        <is>
          <t>Additional liability for benefits in excess of account balance</t>
        </is>
      </c>
      <c r="B304" s="4" t="inlineStr">
        <is>
          <t xml:space="preserve"> </t>
        </is>
      </c>
      <c r="C304" s="6" t="n">
        <v>148708</v>
      </c>
      <c r="D304" s="4" t="inlineStr">
        <is>
          <t xml:space="preserve"> </t>
        </is>
      </c>
      <c r="E304" s="4" t="inlineStr">
        <is>
          <t xml:space="preserve"> </t>
        </is>
      </c>
    </row>
    <row r="305">
      <c r="A305" s="4" t="inlineStr">
        <is>
          <t>Liability for future policy benefits</t>
        </is>
      </c>
      <c r="B305" s="4" t="inlineStr">
        <is>
          <t xml:space="preserve"> </t>
        </is>
      </c>
      <c r="C305" s="6" t="n">
        <v>900146</v>
      </c>
      <c r="D305" s="4" t="inlineStr">
        <is>
          <t xml:space="preserve"> </t>
        </is>
      </c>
      <c r="E305" s="4" t="inlineStr">
        <is>
          <t xml:space="preserve"> </t>
        </is>
      </c>
    </row>
    <row r="306">
      <c r="A306" s="4" t="inlineStr">
        <is>
          <t>Market risk benefit liability</t>
        </is>
      </c>
      <c r="B306" s="4" t="inlineStr">
        <is>
          <t xml:space="preserve"> </t>
        </is>
      </c>
      <c r="C306" s="6" t="n">
        <v>215777</v>
      </c>
      <c r="D306" s="4" t="inlineStr">
        <is>
          <t xml:space="preserve"> </t>
        </is>
      </c>
      <c r="E306" s="4" t="inlineStr">
        <is>
          <t xml:space="preserve"> </t>
        </is>
      </c>
    </row>
    <row r="307">
      <c r="A307" s="4" t="inlineStr">
        <is>
          <t>Other liabilities (Note 1)</t>
        </is>
      </c>
      <c r="B307" s="4" t="inlineStr">
        <is>
          <t xml:space="preserve"> </t>
        </is>
      </c>
      <c r="C307" s="6" t="n">
        <v>-9075</v>
      </c>
      <c r="D307" s="4" t="inlineStr">
        <is>
          <t xml:space="preserve"> </t>
        </is>
      </c>
      <c r="E307" s="4" t="inlineStr">
        <is>
          <t xml:space="preserve"> </t>
        </is>
      </c>
    </row>
    <row r="308">
      <c r="A308" s="4" t="inlineStr">
        <is>
          <t>Total liabilities</t>
        </is>
      </c>
      <c r="B308" s="4" t="inlineStr">
        <is>
          <t xml:space="preserve"> </t>
        </is>
      </c>
      <c r="C308" s="6" t="n">
        <v>-500993</v>
      </c>
      <c r="D308" s="4" t="inlineStr">
        <is>
          <t xml:space="preserve"> </t>
        </is>
      </c>
      <c r="E308" s="4" t="inlineStr">
        <is>
          <t xml:space="preserve"> </t>
        </is>
      </c>
    </row>
    <row r="309">
      <c r="A309" s="3" t="inlineStr">
        <is>
          <t>STOCKHOLDERS' EQUITY (Note 14):</t>
        </is>
      </c>
      <c r="B309" s="4" t="inlineStr">
        <is>
          <t xml:space="preserve"> </t>
        </is>
      </c>
      <c r="C309" s="4" t="inlineStr">
        <is>
          <t xml:space="preserve"> </t>
        </is>
      </c>
      <c r="D309" s="4" t="inlineStr">
        <is>
          <t xml:space="preserve"> </t>
        </is>
      </c>
      <c r="E309" s="4" t="inlineStr">
        <is>
          <t xml:space="preserve"> </t>
        </is>
      </c>
    </row>
    <row r="310">
      <c r="A310" s="4" t="inlineStr">
        <is>
          <t>Accumulated other comprehensive income (loss)</t>
        </is>
      </c>
      <c r="B310" s="4" t="inlineStr">
        <is>
          <t xml:space="preserve"> </t>
        </is>
      </c>
      <c r="C310" s="6" t="n">
        <v>-61822</v>
      </c>
      <c r="D310" s="4" t="inlineStr">
        <is>
          <t xml:space="preserve"> </t>
        </is>
      </c>
      <c r="E310" s="4" t="inlineStr">
        <is>
          <t xml:space="preserve"> </t>
        </is>
      </c>
    </row>
    <row r="311">
      <c r="A311" s="4" t="inlineStr">
        <is>
          <t>Retained earnings</t>
        </is>
      </c>
      <c r="B311" s="4" t="inlineStr">
        <is>
          <t xml:space="preserve"> </t>
        </is>
      </c>
      <c r="C311" s="6" t="n">
        <v>245533</v>
      </c>
      <c r="D311" s="4" t="inlineStr">
        <is>
          <t xml:space="preserve"> </t>
        </is>
      </c>
      <c r="E311" s="4" t="inlineStr">
        <is>
          <t xml:space="preserve"> </t>
        </is>
      </c>
    </row>
    <row r="312">
      <c r="A312" s="4" t="inlineStr">
        <is>
          <t>Total stockholders' equity</t>
        </is>
      </c>
      <c r="B312" s="4" t="inlineStr">
        <is>
          <t xml:space="preserve"> </t>
        </is>
      </c>
      <c r="C312" s="6" t="n">
        <v>183711</v>
      </c>
      <c r="D312" s="5" t="n">
        <v>181862</v>
      </c>
      <c r="E312" s="6" t="n">
        <v>0</v>
      </c>
    </row>
    <row r="313">
      <c r="A313" s="4" t="inlineStr">
        <is>
          <t>Total liabilities and stockholders' equity</t>
        </is>
      </c>
      <c r="B313" s="4" t="inlineStr">
        <is>
          <t xml:space="preserve"> </t>
        </is>
      </c>
      <c r="C313" s="6" t="n">
        <v>-317282</v>
      </c>
      <c r="D313" s="4" t="inlineStr">
        <is>
          <t xml:space="preserve"> </t>
        </is>
      </c>
      <c r="E313" s="4" t="inlineStr">
        <is>
          <t xml:space="preserve"> </t>
        </is>
      </c>
    </row>
    <row r="314">
      <c r="A314" s="3" t="inlineStr">
        <is>
          <t>Revenues:</t>
        </is>
      </c>
      <c r="B314" s="4" t="inlineStr">
        <is>
          <t xml:space="preserve"> </t>
        </is>
      </c>
      <c r="C314" s="4" t="inlineStr">
        <is>
          <t xml:space="preserve"> </t>
        </is>
      </c>
      <c r="D314" s="4" t="inlineStr">
        <is>
          <t xml:space="preserve"> </t>
        </is>
      </c>
      <c r="E314" s="4" t="inlineStr">
        <is>
          <t xml:space="preserve"> </t>
        </is>
      </c>
    </row>
    <row r="315">
      <c r="A315" s="4" t="inlineStr">
        <is>
          <t>Universal life and annuity contract charges</t>
        </is>
      </c>
      <c r="B315" s="4" t="inlineStr">
        <is>
          <t xml:space="preserve"> </t>
        </is>
      </c>
      <c r="C315" s="6" t="n">
        <v>-4469</v>
      </c>
      <c r="D315" s="6" t="n">
        <v>2014</v>
      </c>
      <c r="E315" s="4" t="inlineStr">
        <is>
          <t xml:space="preserve"> </t>
        </is>
      </c>
    </row>
    <row r="316">
      <c r="A316" s="4" t="inlineStr">
        <is>
          <t>Traditional life and SPIAWLC premiums</t>
        </is>
      </c>
      <c r="B316" s="4" t="inlineStr">
        <is>
          <t xml:space="preserve"> </t>
        </is>
      </c>
      <c r="C316" s="6" t="n">
        <v>6647</v>
      </c>
      <c r="D316" s="6" t="n">
        <v>30958</v>
      </c>
      <c r="E316" s="4" t="inlineStr">
        <is>
          <t xml:space="preserve"> </t>
        </is>
      </c>
    </row>
    <row r="317">
      <c r="A317" s="4" t="inlineStr">
        <is>
          <t>Other revenues (Note 1)</t>
        </is>
      </c>
      <c r="B317" s="4" t="inlineStr">
        <is>
          <t xml:space="preserve"> </t>
        </is>
      </c>
      <c r="C317" s="6" t="n">
        <v>-541</v>
      </c>
      <c r="D317" s="4" t="inlineStr">
        <is>
          <t xml:space="preserve"> </t>
        </is>
      </c>
      <c r="E317" s="4" t="inlineStr">
        <is>
          <t xml:space="preserve"> </t>
        </is>
      </c>
    </row>
    <row r="318">
      <c r="A318" s="4" t="inlineStr">
        <is>
          <t>Total revenues</t>
        </is>
      </c>
      <c r="B318" s="4" t="inlineStr">
        <is>
          <t xml:space="preserve"> </t>
        </is>
      </c>
      <c r="C318" s="6" t="n">
        <v>1637</v>
      </c>
      <c r="D318" s="6" t="n">
        <v>32972</v>
      </c>
      <c r="E318" s="4" t="inlineStr">
        <is>
          <t xml:space="preserve"> </t>
        </is>
      </c>
    </row>
    <row r="319">
      <c r="A319" s="3" t="inlineStr">
        <is>
          <t>Benefits and expenses:</t>
        </is>
      </c>
      <c r="B319" s="4" t="inlineStr">
        <is>
          <t xml:space="preserve"> </t>
        </is>
      </c>
      <c r="C319" s="4" t="inlineStr">
        <is>
          <t xml:space="preserve"> </t>
        </is>
      </c>
      <c r="D319" s="4" t="inlineStr">
        <is>
          <t xml:space="preserve"> </t>
        </is>
      </c>
      <c r="E319" s="4" t="inlineStr">
        <is>
          <t xml:space="preserve"> </t>
        </is>
      </c>
    </row>
    <row r="320">
      <c r="A320" s="4" t="inlineStr">
        <is>
          <t>Life and other policy benefits</t>
        </is>
      </c>
      <c r="B320" s="4" t="inlineStr">
        <is>
          <t xml:space="preserve"> </t>
        </is>
      </c>
      <c r="C320" s="6" t="n">
        <v>-30816</v>
      </c>
      <c r="D320" s="6" t="n">
        <v>-29747</v>
      </c>
      <c r="E320" s="4" t="inlineStr">
        <is>
          <t xml:space="preserve"> </t>
        </is>
      </c>
    </row>
    <row r="321">
      <c r="A321" s="4" t="inlineStr">
        <is>
          <t>Remeasurement gain/loss</t>
        </is>
      </c>
      <c r="B321" s="4" t="inlineStr">
        <is>
          <t xml:space="preserve"> </t>
        </is>
      </c>
      <c r="C321" s="6" t="n">
        <v>9827</v>
      </c>
      <c r="D321" s="6" t="n">
        <v>-13637</v>
      </c>
      <c r="E321" s="4" t="inlineStr">
        <is>
          <t xml:space="preserve"> </t>
        </is>
      </c>
    </row>
    <row r="322">
      <c r="A322" s="4" t="inlineStr">
        <is>
          <t>Market risk benefits expense</t>
        </is>
      </c>
      <c r="B322" s="4" t="inlineStr">
        <is>
          <t xml:space="preserve"> </t>
        </is>
      </c>
      <c r="C322" s="6" t="n">
        <v>-135749</v>
      </c>
      <c r="D322" s="6" t="n">
        <v>3645</v>
      </c>
      <c r="E322" s="4" t="inlineStr">
        <is>
          <t xml:space="preserve"> </t>
        </is>
      </c>
    </row>
    <row r="323">
      <c r="A323" s="4" t="inlineStr">
        <is>
          <t>Amortization of deferred transaction costs</t>
        </is>
      </c>
      <c r="B323" s="4" t="inlineStr">
        <is>
          <t xml:space="preserve"> </t>
        </is>
      </c>
      <c r="C323" s="6" t="n">
        <v>-32796</v>
      </c>
      <c r="D323" s="6" t="n">
        <v>26325</v>
      </c>
      <c r="E323" s="4" t="inlineStr">
        <is>
          <t xml:space="preserve"> </t>
        </is>
      </c>
    </row>
    <row r="324">
      <c r="A324" s="4" t="inlineStr">
        <is>
          <t>Universal life and annuity contract interest (Note 1)</t>
        </is>
      </c>
      <c r="B324" s="4" t="inlineStr">
        <is>
          <t xml:space="preserve"> </t>
        </is>
      </c>
      <c r="C324" s="6" t="n">
        <v>7162</v>
      </c>
      <c r="D324" s="6" t="n">
        <v>-44571</v>
      </c>
      <c r="E324" s="4" t="inlineStr">
        <is>
          <t xml:space="preserve"> </t>
        </is>
      </c>
    </row>
    <row r="325">
      <c r="A325" s="4" t="inlineStr">
        <is>
          <t>Total benefits and expenses</t>
        </is>
      </c>
      <c r="B325" s="4" t="inlineStr">
        <is>
          <t xml:space="preserve"> </t>
        </is>
      </c>
      <c r="C325" s="6" t="n">
        <v>-182372</v>
      </c>
      <c r="D325" s="6" t="n">
        <v>-57985</v>
      </c>
      <c r="E325" s="4" t="inlineStr">
        <is>
          <t xml:space="preserve"> </t>
        </is>
      </c>
    </row>
    <row r="326">
      <c r="A326" s="4" t="inlineStr">
        <is>
          <t>Federal income taxes</t>
        </is>
      </c>
      <c r="B326" s="4" t="inlineStr">
        <is>
          <t xml:space="preserve"> </t>
        </is>
      </c>
      <c r="C326" s="6" t="n">
        <v>38642</v>
      </c>
      <c r="D326" s="6" t="n">
        <v>19101</v>
      </c>
      <c r="E326" s="4" t="inlineStr">
        <is>
          <t xml:space="preserve"> </t>
        </is>
      </c>
    </row>
    <row r="327">
      <c r="A327" s="4" t="inlineStr">
        <is>
          <t>Net earnings</t>
        </is>
      </c>
      <c r="B327" s="4" t="inlineStr">
        <is>
          <t xml:space="preserve"> </t>
        </is>
      </c>
      <c r="C327" s="6" t="n">
        <v>145367</v>
      </c>
      <c r="D327" s="6" t="n">
        <v>71856</v>
      </c>
      <c r="E327" s="4" t="inlineStr">
        <is>
          <t xml:space="preserve"> </t>
        </is>
      </c>
    </row>
    <row r="328">
      <c r="A328" s="3" t="inlineStr">
        <is>
          <t>Condensed Consolidated Statement of Changes in Stockholders' Equity</t>
        </is>
      </c>
      <c r="B328" s="4" t="inlineStr">
        <is>
          <t xml:space="preserve"> </t>
        </is>
      </c>
      <c r="C328" s="4" t="inlineStr">
        <is>
          <t xml:space="preserve"> </t>
        </is>
      </c>
      <c r="D328" s="4" t="inlineStr">
        <is>
          <t xml:space="preserve"> </t>
        </is>
      </c>
      <c r="E328" s="4" t="inlineStr">
        <is>
          <t xml:space="preserve"> </t>
        </is>
      </c>
    </row>
    <row r="329">
      <c r="A329" s="4" t="inlineStr">
        <is>
          <t>Total stockholders’ equity, beginning of period</t>
        </is>
      </c>
      <c r="B329" s="6" t="n">
        <v>183711</v>
      </c>
      <c r="C329" s="6" t="n">
        <v>181862</v>
      </c>
      <c r="D329" s="6" t="n">
        <v>0</v>
      </c>
      <c r="E329" s="4" t="inlineStr">
        <is>
          <t xml:space="preserve"> </t>
        </is>
      </c>
    </row>
    <row r="330">
      <c r="A330" s="4" t="inlineStr">
        <is>
          <t>Net earnings</t>
        </is>
      </c>
      <c r="B330" s="4" t="inlineStr">
        <is>
          <t xml:space="preserve"> </t>
        </is>
      </c>
      <c r="C330" s="6" t="n">
        <v>145367</v>
      </c>
      <c r="D330" s="6" t="n">
        <v>71856</v>
      </c>
      <c r="E330" s="4" t="inlineStr">
        <is>
          <t xml:space="preserve"> </t>
        </is>
      </c>
    </row>
    <row r="331">
      <c r="A331" s="4" t="inlineStr">
        <is>
          <t>Total stockholders’ equity, end of period</t>
        </is>
      </c>
      <c r="B331" s="4" t="inlineStr">
        <is>
          <t xml:space="preserve"> </t>
        </is>
      </c>
      <c r="C331" s="6" t="n">
        <v>183711</v>
      </c>
      <c r="D331" s="6" t="n">
        <v>181862</v>
      </c>
      <c r="E331" s="6" t="n">
        <v>0</v>
      </c>
    </row>
    <row r="332">
      <c r="A332" s="3" t="inlineStr">
        <is>
          <t>Cash flows from operating activities:</t>
        </is>
      </c>
      <c r="B332" s="4" t="inlineStr">
        <is>
          <t xml:space="preserve"> </t>
        </is>
      </c>
      <c r="C332" s="4" t="inlineStr">
        <is>
          <t xml:space="preserve"> </t>
        </is>
      </c>
      <c r="D332" s="4" t="inlineStr">
        <is>
          <t xml:space="preserve"> </t>
        </is>
      </c>
      <c r="E332" s="4" t="inlineStr">
        <is>
          <t xml:space="preserve"> </t>
        </is>
      </c>
    </row>
    <row r="333">
      <c r="A333" s="4" t="inlineStr">
        <is>
          <t>Net earnings (Note 1)</t>
        </is>
      </c>
      <c r="B333" s="4" t="inlineStr">
        <is>
          <t xml:space="preserve"> </t>
        </is>
      </c>
      <c r="C333" s="6" t="n">
        <v>145367</v>
      </c>
      <c r="D333" s="6" t="n">
        <v>71856</v>
      </c>
      <c r="E333" s="4" t="inlineStr">
        <is>
          <t xml:space="preserve"> </t>
        </is>
      </c>
    </row>
    <row r="334">
      <c r="A334" s="4" t="inlineStr">
        <is>
          <t>Universal life and annuity contract interest (Note 1)</t>
        </is>
      </c>
      <c r="B334" s="4" t="inlineStr">
        <is>
          <t xml:space="preserve"> </t>
        </is>
      </c>
      <c r="C334" s="6" t="n">
        <v>7162</v>
      </c>
      <c r="D334" s="6" t="n">
        <v>-44571</v>
      </c>
      <c r="E334" s="4" t="inlineStr">
        <is>
          <t xml:space="preserve"> </t>
        </is>
      </c>
    </row>
    <row r="335">
      <c r="A335" s="4" t="inlineStr">
        <is>
          <t>(Increase) decrease in deferred policy acquisition and sales inducement costs, and value of business acquired</t>
        </is>
      </c>
      <c r="B335" s="4" t="inlineStr">
        <is>
          <t xml:space="preserve"> </t>
        </is>
      </c>
      <c r="C335" s="6" t="n">
        <v>-36343</v>
      </c>
      <c r="D335" s="6" t="n">
        <v>24077</v>
      </c>
      <c r="E335" s="4" t="inlineStr">
        <is>
          <t xml:space="preserve"> </t>
        </is>
      </c>
    </row>
    <row r="336">
      <c r="A336" s="4" t="inlineStr">
        <is>
          <t>(Increase) decrease in reinsurance recoverable</t>
        </is>
      </c>
      <c r="B336" s="4" t="inlineStr">
        <is>
          <t xml:space="preserve"> </t>
        </is>
      </c>
      <c r="C336" s="6" t="n">
        <v>57970</v>
      </c>
      <c r="D336" s="6" t="n">
        <v>27861</v>
      </c>
      <c r="E336" s="4" t="inlineStr">
        <is>
          <t xml:space="preserve"> </t>
        </is>
      </c>
    </row>
    <row r="337">
      <c r="A337" s="4" t="inlineStr">
        <is>
          <t>(Increase) decrease in other assets</t>
        </is>
      </c>
      <c r="B337" s="4" t="inlineStr">
        <is>
          <t xml:space="preserve"> </t>
        </is>
      </c>
      <c r="C337" s="6" t="n">
        <v>-10</v>
      </c>
      <c r="D337" s="6" t="n">
        <v>25</v>
      </c>
      <c r="E337" s="4" t="inlineStr">
        <is>
          <t xml:space="preserve"> </t>
        </is>
      </c>
    </row>
    <row r="338">
      <c r="A338" s="4" t="inlineStr">
        <is>
          <t>Increase (decrease) in liabilities for future policy benefits</t>
        </is>
      </c>
      <c r="B338" s="4" t="inlineStr">
        <is>
          <t xml:space="preserve"> </t>
        </is>
      </c>
      <c r="C338" s="6" t="n">
        <v>-84434</v>
      </c>
      <c r="D338" s="6" t="n">
        <v>-75322</v>
      </c>
      <c r="E338" s="4" t="inlineStr">
        <is>
          <t xml:space="preserve"> </t>
        </is>
      </c>
    </row>
    <row r="339">
      <c r="A339" s="4" t="inlineStr">
        <is>
          <t>Increase (decrease) in market risk benefits liability</t>
        </is>
      </c>
      <c r="B339" s="4" t="inlineStr">
        <is>
          <t xml:space="preserve"> </t>
        </is>
      </c>
      <c r="C339" s="6" t="n">
        <v>-132815</v>
      </c>
      <c r="D339" s="6" t="n">
        <v>-1768</v>
      </c>
      <c r="E339" s="4" t="inlineStr">
        <is>
          <t xml:space="preserve"> </t>
        </is>
      </c>
    </row>
    <row r="340">
      <c r="A340" s="4" t="inlineStr">
        <is>
          <t>Increase (decrease) in deferred Federal income tax</t>
        </is>
      </c>
      <c r="B340" s="4" t="inlineStr">
        <is>
          <t xml:space="preserve"> </t>
        </is>
      </c>
      <c r="C340" s="6" t="n">
        <v>38642</v>
      </c>
      <c r="D340" s="6" t="n">
        <v>19101</v>
      </c>
      <c r="E340" s="4" t="inlineStr">
        <is>
          <t xml:space="preserve"> </t>
        </is>
      </c>
    </row>
    <row r="341">
      <c r="A341" s="4" t="inlineStr">
        <is>
          <t>(Decrease) increase in other liabilities (Note 1)</t>
        </is>
      </c>
      <c r="B341" s="4" t="inlineStr">
        <is>
          <t xml:space="preserve"> </t>
        </is>
      </c>
      <c r="C341" s="6" t="n">
        <v>541</v>
      </c>
      <c r="D341" s="6" t="n">
        <v>-1</v>
      </c>
      <c r="E341" s="4" t="inlineStr">
        <is>
          <t xml:space="preserve"> </t>
        </is>
      </c>
    </row>
    <row r="342">
      <c r="A342" s="4" t="inlineStr">
        <is>
          <t>Net cash provided by operating activities</t>
        </is>
      </c>
      <c r="B342" s="4" t="inlineStr">
        <is>
          <t xml:space="preserve"> </t>
        </is>
      </c>
      <c r="C342" s="6" t="n">
        <v>-3920</v>
      </c>
      <c r="D342" s="6" t="n">
        <v>21258</v>
      </c>
      <c r="E342" s="4" t="inlineStr">
        <is>
          <t xml:space="preserve"> </t>
        </is>
      </c>
    </row>
    <row r="343">
      <c r="A343" s="3" t="inlineStr">
        <is>
          <t>Cash flows from financing activities:</t>
        </is>
      </c>
      <c r="B343" s="4" t="inlineStr">
        <is>
          <t xml:space="preserve"> </t>
        </is>
      </c>
      <c r="C343" s="4" t="inlineStr">
        <is>
          <t xml:space="preserve"> </t>
        </is>
      </c>
      <c r="D343" s="4" t="inlineStr">
        <is>
          <t xml:space="preserve"> </t>
        </is>
      </c>
      <c r="E343" s="4" t="inlineStr">
        <is>
          <t xml:space="preserve"> </t>
        </is>
      </c>
    </row>
    <row r="344">
      <c r="A344" s="4" t="inlineStr">
        <is>
          <t>Deposits to account balances for universal life and annuity contracts (Note 1)</t>
        </is>
      </c>
      <c r="B344" s="4" t="inlineStr">
        <is>
          <t xml:space="preserve"> </t>
        </is>
      </c>
      <c r="C344" s="6" t="n">
        <v>-6490</v>
      </c>
      <c r="D344" s="6" t="n">
        <v>-30832</v>
      </c>
      <c r="E344" s="4" t="inlineStr">
        <is>
          <t xml:space="preserve"> </t>
        </is>
      </c>
    </row>
    <row r="345">
      <c r="A345" s="4" t="inlineStr">
        <is>
          <t>Return of account balances on universal life and annuity contracts (Note 1)</t>
        </is>
      </c>
      <c r="B345" s="4" t="inlineStr">
        <is>
          <t xml:space="preserve"> </t>
        </is>
      </c>
      <c r="C345" s="6" t="n">
        <v>10391</v>
      </c>
      <c r="D345" s="6" t="n">
        <v>9553</v>
      </c>
      <c r="E345" s="4" t="inlineStr">
        <is>
          <t xml:space="preserve"> </t>
        </is>
      </c>
    </row>
    <row r="346">
      <c r="A346" s="4" t="inlineStr">
        <is>
          <t>Net cash provided by (used in) financing activities</t>
        </is>
      </c>
      <c r="B346" s="4" t="inlineStr">
        <is>
          <t xml:space="preserve"> </t>
        </is>
      </c>
      <c r="C346" s="6" t="n">
        <v>3901</v>
      </c>
      <c r="D346" s="6" t="n">
        <v>-21279</v>
      </c>
      <c r="E346" s="4" t="inlineStr">
        <is>
          <t xml:space="preserve"> </t>
        </is>
      </c>
    </row>
    <row r="347">
      <c r="A347" s="4" t="inlineStr">
        <is>
          <t>Effect of foreign exchange</t>
        </is>
      </c>
      <c r="B347" s="4" t="inlineStr">
        <is>
          <t xml:space="preserve"> </t>
        </is>
      </c>
      <c r="C347" s="6" t="n">
        <v>19</v>
      </c>
      <c r="D347" s="6" t="n">
        <v>21</v>
      </c>
      <c r="E347" s="4" t="inlineStr">
        <is>
          <t xml:space="preserve"> </t>
        </is>
      </c>
    </row>
    <row r="348">
      <c r="A348" s="4" t="inlineStr">
        <is>
          <t>Effect of Change | Retained earnings:</t>
        </is>
      </c>
      <c r="B348" s="4" t="inlineStr">
        <is>
          <t xml:space="preserve"> </t>
        </is>
      </c>
      <c r="C348" s="4" t="inlineStr">
        <is>
          <t xml:space="preserve"> </t>
        </is>
      </c>
      <c r="D348" s="4" t="inlineStr">
        <is>
          <t xml:space="preserve"> </t>
        </is>
      </c>
      <c r="E348" s="4" t="inlineStr">
        <is>
          <t xml:space="preserve"> </t>
        </is>
      </c>
    </row>
    <row r="349">
      <c r="A349" s="3" t="inlineStr">
        <is>
          <t>STOCKHOLDERS' EQUITY (Note 14):</t>
        </is>
      </c>
      <c r="B349" s="4" t="inlineStr">
        <is>
          <t xml:space="preserve"> </t>
        </is>
      </c>
      <c r="C349" s="4" t="inlineStr">
        <is>
          <t xml:space="preserve"> </t>
        </is>
      </c>
      <c r="D349" s="4" t="inlineStr">
        <is>
          <t xml:space="preserve"> </t>
        </is>
      </c>
      <c r="E349" s="4" t="inlineStr">
        <is>
          <t xml:space="preserve"> </t>
        </is>
      </c>
    </row>
    <row r="350">
      <c r="A350" s="4" t="inlineStr">
        <is>
          <t>Total stockholders' equity</t>
        </is>
      </c>
      <c r="B350" s="4" t="inlineStr">
        <is>
          <t xml:space="preserve"> </t>
        </is>
      </c>
      <c r="C350" s="6" t="n">
        <v>245533</v>
      </c>
      <c r="D350" s="6" t="n">
        <v>100166</v>
      </c>
      <c r="E350" s="6" t="n">
        <v>0</v>
      </c>
    </row>
    <row r="351">
      <c r="A351" s="3" t="inlineStr">
        <is>
          <t>Benefits and expenses:</t>
        </is>
      </c>
      <c r="B351" s="4" t="inlineStr">
        <is>
          <t xml:space="preserve"> </t>
        </is>
      </c>
      <c r="C351" s="4" t="inlineStr">
        <is>
          <t xml:space="preserve"> </t>
        </is>
      </c>
      <c r="D351" s="4" t="inlineStr">
        <is>
          <t xml:space="preserve"> </t>
        </is>
      </c>
      <c r="E351" s="4" t="inlineStr">
        <is>
          <t xml:space="preserve"> </t>
        </is>
      </c>
    </row>
    <row r="352">
      <c r="A352" s="4" t="inlineStr">
        <is>
          <t>Net earnings</t>
        </is>
      </c>
      <c r="B352" s="4" t="inlineStr">
        <is>
          <t xml:space="preserve"> </t>
        </is>
      </c>
      <c r="C352" s="6" t="n">
        <v>145367</v>
      </c>
      <c r="D352" s="6" t="n">
        <v>71856</v>
      </c>
      <c r="E352" s="4" t="inlineStr">
        <is>
          <t xml:space="preserve"> </t>
        </is>
      </c>
    </row>
    <row r="353">
      <c r="A353" s="3" t="inlineStr">
        <is>
          <t>Condensed Consolidated Statement of Changes in Stockholders' Equity</t>
        </is>
      </c>
      <c r="B353" s="4" t="inlineStr">
        <is>
          <t xml:space="preserve"> </t>
        </is>
      </c>
      <c r="C353" s="4" t="inlineStr">
        <is>
          <t xml:space="preserve"> </t>
        </is>
      </c>
      <c r="D353" s="4" t="inlineStr">
        <is>
          <t xml:space="preserve"> </t>
        </is>
      </c>
      <c r="E353" s="4" t="inlineStr">
        <is>
          <t xml:space="preserve"> </t>
        </is>
      </c>
    </row>
    <row r="354">
      <c r="A354" s="4" t="inlineStr">
        <is>
          <t>Total stockholders’ equity, beginning of period</t>
        </is>
      </c>
      <c r="B354" s="6" t="n">
        <v>245533</v>
      </c>
      <c r="C354" s="6" t="n">
        <v>100166</v>
      </c>
      <c r="D354" s="6" t="n">
        <v>0</v>
      </c>
      <c r="E354" s="4" t="inlineStr">
        <is>
          <t xml:space="preserve"> </t>
        </is>
      </c>
    </row>
    <row r="355">
      <c r="A355" s="4" t="inlineStr">
        <is>
          <t>Net earnings</t>
        </is>
      </c>
      <c r="B355" s="4" t="inlineStr">
        <is>
          <t xml:space="preserve"> </t>
        </is>
      </c>
      <c r="C355" s="6" t="n">
        <v>145367</v>
      </c>
      <c r="D355" s="6" t="n">
        <v>71856</v>
      </c>
      <c r="E355" s="4" t="inlineStr">
        <is>
          <t xml:space="preserve"> </t>
        </is>
      </c>
    </row>
    <row r="356">
      <c r="A356" s="4" t="inlineStr">
        <is>
          <t>Total stockholders’ equity, end of period</t>
        </is>
      </c>
      <c r="B356" s="4" t="inlineStr">
        <is>
          <t xml:space="preserve"> </t>
        </is>
      </c>
      <c r="C356" s="6" t="n">
        <v>245533</v>
      </c>
      <c r="D356" s="6" t="n">
        <v>100166</v>
      </c>
      <c r="E356" s="6" t="n">
        <v>0</v>
      </c>
    </row>
    <row r="357">
      <c r="A357" s="3" t="inlineStr">
        <is>
          <t>Cash flows from operating activities:</t>
        </is>
      </c>
      <c r="B357" s="4" t="inlineStr">
        <is>
          <t xml:space="preserve"> </t>
        </is>
      </c>
      <c r="C357" s="4" t="inlineStr">
        <is>
          <t xml:space="preserve"> </t>
        </is>
      </c>
      <c r="D357" s="4" t="inlineStr">
        <is>
          <t xml:space="preserve"> </t>
        </is>
      </c>
      <c r="E357" s="4" t="inlineStr">
        <is>
          <t xml:space="preserve"> </t>
        </is>
      </c>
    </row>
    <row r="358">
      <c r="A358" s="4" t="inlineStr">
        <is>
          <t>Net earnings (Note 1)</t>
        </is>
      </c>
      <c r="B358" s="4" t="inlineStr">
        <is>
          <t xml:space="preserve"> </t>
        </is>
      </c>
      <c r="C358" s="6" t="n">
        <v>145367</v>
      </c>
      <c r="D358" s="6" t="n">
        <v>71856</v>
      </c>
      <c r="E358" s="4" t="inlineStr">
        <is>
          <t xml:space="preserve"> </t>
        </is>
      </c>
    </row>
    <row r="359">
      <c r="A359" s="4" t="inlineStr">
        <is>
          <t>Effect of Change | Retained earnings: | Cumulative Effect, Period of Adoption, Adjustment</t>
        </is>
      </c>
      <c r="B359" s="4" t="inlineStr">
        <is>
          <t xml:space="preserve"> </t>
        </is>
      </c>
      <c r="C359" s="4" t="inlineStr">
        <is>
          <t xml:space="preserve"> </t>
        </is>
      </c>
      <c r="D359" s="4" t="inlineStr">
        <is>
          <t xml:space="preserve"> </t>
        </is>
      </c>
      <c r="E359" s="4" t="inlineStr">
        <is>
          <t xml:space="preserve"> </t>
        </is>
      </c>
    </row>
    <row r="360">
      <c r="A360" s="3" t="inlineStr">
        <is>
          <t>STOCKHOLDERS' EQUITY (Note 14):</t>
        </is>
      </c>
      <c r="B360" s="4" t="inlineStr">
        <is>
          <t xml:space="preserve"> </t>
        </is>
      </c>
      <c r="C360" s="4" t="inlineStr">
        <is>
          <t xml:space="preserve"> </t>
        </is>
      </c>
      <c r="D360" s="4" t="inlineStr">
        <is>
          <t xml:space="preserve"> </t>
        </is>
      </c>
      <c r="E360" s="4" t="inlineStr">
        <is>
          <t xml:space="preserve"> </t>
        </is>
      </c>
    </row>
    <row r="361">
      <c r="A361" s="4" t="inlineStr">
        <is>
          <t>Total stockholders' equity</t>
        </is>
      </c>
      <c r="B361" s="4" t="inlineStr">
        <is>
          <t xml:space="preserve"> </t>
        </is>
      </c>
      <c r="C361" s="4" t="inlineStr">
        <is>
          <t xml:space="preserve"> </t>
        </is>
      </c>
      <c r="D361" s="4" t="inlineStr">
        <is>
          <t xml:space="preserve"> </t>
        </is>
      </c>
      <c r="E361" s="6" t="n">
        <v>28310</v>
      </c>
    </row>
    <row r="362">
      <c r="A362" s="3" t="inlineStr">
        <is>
          <t>Condensed Consolidated Statement of Changes in Stockholders' Equity</t>
        </is>
      </c>
      <c r="B362" s="4" t="inlineStr">
        <is>
          <t xml:space="preserve"> </t>
        </is>
      </c>
      <c r="C362" s="4" t="inlineStr">
        <is>
          <t xml:space="preserve"> </t>
        </is>
      </c>
      <c r="D362" s="4" t="inlineStr">
        <is>
          <t xml:space="preserve"> </t>
        </is>
      </c>
      <c r="E362" s="4" t="inlineStr">
        <is>
          <t xml:space="preserve"> </t>
        </is>
      </c>
    </row>
    <row r="363">
      <c r="A363" s="4" t="inlineStr">
        <is>
          <t>Total stockholders’ equity, beginning of period</t>
        </is>
      </c>
      <c r="B363" s="4" t="inlineStr">
        <is>
          <t xml:space="preserve"> </t>
        </is>
      </c>
      <c r="C363" s="4" t="inlineStr">
        <is>
          <t xml:space="preserve"> </t>
        </is>
      </c>
      <c r="D363" s="6" t="n">
        <v>28310</v>
      </c>
      <c r="E363" s="4" t="inlineStr">
        <is>
          <t xml:space="preserve"> </t>
        </is>
      </c>
    </row>
    <row r="364">
      <c r="A364" s="4" t="inlineStr">
        <is>
          <t>Total stockholders’ equity, end of period</t>
        </is>
      </c>
      <c r="B364" s="4" t="inlineStr">
        <is>
          <t xml:space="preserve"> </t>
        </is>
      </c>
      <c r="C364" s="4" t="inlineStr">
        <is>
          <t xml:space="preserve"> </t>
        </is>
      </c>
      <c r="D364" s="4" t="inlineStr">
        <is>
          <t xml:space="preserve"> </t>
        </is>
      </c>
      <c r="E364" s="6" t="n">
        <v>28310</v>
      </c>
    </row>
    <row r="365">
      <c r="A365" s="4" t="inlineStr">
        <is>
          <t>Effect of Change | Total Accumulated Other Comprehensive Income (Loss):</t>
        </is>
      </c>
      <c r="B365" s="4" t="inlineStr">
        <is>
          <t xml:space="preserve"> </t>
        </is>
      </c>
      <c r="C365" s="4" t="inlineStr">
        <is>
          <t xml:space="preserve"> </t>
        </is>
      </c>
      <c r="D365" s="4" t="inlineStr">
        <is>
          <t xml:space="preserve"> </t>
        </is>
      </c>
      <c r="E365" s="4" t="inlineStr">
        <is>
          <t xml:space="preserve"> </t>
        </is>
      </c>
    </row>
    <row r="366">
      <c r="A366" s="3" t="inlineStr">
        <is>
          <t>STOCKHOLDERS' EQUITY (Note 14):</t>
        </is>
      </c>
      <c r="B366" s="4" t="inlineStr">
        <is>
          <t xml:space="preserve"> </t>
        </is>
      </c>
      <c r="C366" s="4" t="inlineStr">
        <is>
          <t xml:space="preserve"> </t>
        </is>
      </c>
      <c r="D366" s="4" t="inlineStr">
        <is>
          <t xml:space="preserve"> </t>
        </is>
      </c>
      <c r="E366" s="4" t="inlineStr">
        <is>
          <t xml:space="preserve"> </t>
        </is>
      </c>
    </row>
    <row r="367">
      <c r="A367" s="4" t="inlineStr">
        <is>
          <t>Total stockholders' equity</t>
        </is>
      </c>
      <c r="B367" s="4" t="inlineStr">
        <is>
          <t xml:space="preserve"> </t>
        </is>
      </c>
      <c r="C367" s="6" t="n">
        <v>-61822</v>
      </c>
      <c r="D367" s="6" t="n">
        <v>81696</v>
      </c>
      <c r="E367" s="6" t="n">
        <v>0</v>
      </c>
    </row>
    <row r="368">
      <c r="A368" s="3" t="inlineStr">
        <is>
          <t>Condensed Consolidated Statement of Changes in Stockholders' Equity</t>
        </is>
      </c>
      <c r="B368" s="4" t="inlineStr">
        <is>
          <t xml:space="preserve"> </t>
        </is>
      </c>
      <c r="C368" s="4" t="inlineStr">
        <is>
          <t xml:space="preserve"> </t>
        </is>
      </c>
      <c r="D368" s="4" t="inlineStr">
        <is>
          <t xml:space="preserve"> </t>
        </is>
      </c>
      <c r="E368" s="4" t="inlineStr">
        <is>
          <t xml:space="preserve"> </t>
        </is>
      </c>
    </row>
    <row r="369">
      <c r="A369" s="4" t="inlineStr">
        <is>
          <t>Total stockholders’ equity, beginning of period</t>
        </is>
      </c>
      <c r="B369" s="6" t="n">
        <v>-61822</v>
      </c>
      <c r="C369" s="6" t="n">
        <v>81696</v>
      </c>
      <c r="D369" s="6" t="n">
        <v>0</v>
      </c>
      <c r="E369" s="4" t="inlineStr">
        <is>
          <t xml:space="preserve"> </t>
        </is>
      </c>
    </row>
    <row r="370">
      <c r="A370" s="4" t="inlineStr">
        <is>
          <t>Change during period</t>
        </is>
      </c>
      <c r="B370" s="4" t="inlineStr">
        <is>
          <t xml:space="preserve"> </t>
        </is>
      </c>
      <c r="C370" s="6" t="n">
        <v>-143518</v>
      </c>
      <c r="D370" s="6" t="n">
        <v>-94968</v>
      </c>
      <c r="E370" s="4" t="inlineStr">
        <is>
          <t xml:space="preserve"> </t>
        </is>
      </c>
    </row>
    <row r="371">
      <c r="A371" s="4" t="inlineStr">
        <is>
          <t>Total stockholders’ equity, end of period</t>
        </is>
      </c>
      <c r="B371" s="4" t="inlineStr">
        <is>
          <t xml:space="preserve"> </t>
        </is>
      </c>
      <c r="C371" s="6" t="n">
        <v>-61822</v>
      </c>
      <c r="D371" s="6" t="n">
        <v>81696</v>
      </c>
      <c r="E371" s="6" t="n">
        <v>0</v>
      </c>
    </row>
    <row r="372">
      <c r="A372" s="4" t="inlineStr">
        <is>
          <t>Effect of Change | Total Accumulated Other Comprehensive Income (Loss): | Cumulative Effect, Period of Adoption, Adjustment</t>
        </is>
      </c>
      <c r="B372" s="4" t="inlineStr">
        <is>
          <t xml:space="preserve"> </t>
        </is>
      </c>
      <c r="C372" s="4" t="inlineStr">
        <is>
          <t xml:space="preserve"> </t>
        </is>
      </c>
      <c r="D372" s="4" t="inlineStr">
        <is>
          <t xml:space="preserve"> </t>
        </is>
      </c>
      <c r="E372" s="4" t="inlineStr">
        <is>
          <t xml:space="preserve"> </t>
        </is>
      </c>
    </row>
    <row r="373">
      <c r="A373" s="3" t="inlineStr">
        <is>
          <t>STOCKHOLDERS' EQUITY (Note 14):</t>
        </is>
      </c>
      <c r="B373" s="4" t="inlineStr">
        <is>
          <t xml:space="preserve"> </t>
        </is>
      </c>
      <c r="C373" s="4" t="inlineStr">
        <is>
          <t xml:space="preserve"> </t>
        </is>
      </c>
      <c r="D373" s="4" t="inlineStr">
        <is>
          <t xml:space="preserve"> </t>
        </is>
      </c>
      <c r="E373" s="4" t="inlineStr">
        <is>
          <t xml:space="preserve"> </t>
        </is>
      </c>
    </row>
    <row r="374">
      <c r="A374" s="4" t="inlineStr">
        <is>
          <t>Total stockholders' equity</t>
        </is>
      </c>
      <c r="B374" s="4" t="inlineStr">
        <is>
          <t xml:space="preserve"> </t>
        </is>
      </c>
      <c r="C374" s="4" t="inlineStr">
        <is>
          <t xml:space="preserve"> </t>
        </is>
      </c>
      <c r="D374" s="4" t="inlineStr">
        <is>
          <t xml:space="preserve"> </t>
        </is>
      </c>
      <c r="E374" s="6" t="n">
        <v>176664</v>
      </c>
    </row>
    <row r="375">
      <c r="A375" s="3" t="inlineStr">
        <is>
          <t>Condensed Consolidated Statement of Changes in Stockholders' Equity</t>
        </is>
      </c>
      <c r="B375" s="4" t="inlineStr">
        <is>
          <t xml:space="preserve"> </t>
        </is>
      </c>
      <c r="C375" s="4" t="inlineStr">
        <is>
          <t xml:space="preserve"> </t>
        </is>
      </c>
      <c r="D375" s="4" t="inlineStr">
        <is>
          <t xml:space="preserve"> </t>
        </is>
      </c>
      <c r="E375" s="4" t="inlineStr">
        <is>
          <t xml:space="preserve"> </t>
        </is>
      </c>
    </row>
    <row r="376">
      <c r="A376" s="4" t="inlineStr">
        <is>
          <t>Total stockholders’ equity, beginning of period</t>
        </is>
      </c>
      <c r="B376" s="4" t="inlineStr">
        <is>
          <t xml:space="preserve"> </t>
        </is>
      </c>
      <c r="C376" s="4" t="inlineStr">
        <is>
          <t xml:space="preserve"> </t>
        </is>
      </c>
      <c r="D376" s="6" t="n">
        <v>176664</v>
      </c>
      <c r="E376" s="4" t="inlineStr">
        <is>
          <t xml:space="preserve"> </t>
        </is>
      </c>
    </row>
    <row r="377">
      <c r="A377" s="4" t="inlineStr">
        <is>
          <t>Total stockholders’ equity, end of period</t>
        </is>
      </c>
      <c r="B377" s="4" t="inlineStr">
        <is>
          <t xml:space="preserve"> </t>
        </is>
      </c>
      <c r="C377" s="4" t="inlineStr">
        <is>
          <t xml:space="preserve"> </t>
        </is>
      </c>
      <c r="D377" s="4" t="inlineStr">
        <is>
          <t xml:space="preserve"> </t>
        </is>
      </c>
      <c r="E377" s="6" t="n">
        <v>176664</v>
      </c>
    </row>
    <row r="378">
      <c r="A378" s="4" t="inlineStr">
        <is>
          <t>Effect of Change | Accumulated Other Comprehensive Income (Loss):</t>
        </is>
      </c>
      <c r="B378" s="4" t="inlineStr">
        <is>
          <t xml:space="preserve"> </t>
        </is>
      </c>
      <c r="C378" s="4" t="inlineStr">
        <is>
          <t xml:space="preserve"> </t>
        </is>
      </c>
      <c r="D378" s="4" t="inlineStr">
        <is>
          <t xml:space="preserve"> </t>
        </is>
      </c>
      <c r="E378" s="4" t="inlineStr">
        <is>
          <t xml:space="preserve"> </t>
        </is>
      </c>
    </row>
    <row r="379">
      <c r="A379" s="3" t="inlineStr">
        <is>
          <t>STOCKHOLDERS' EQUITY (Note 14):</t>
        </is>
      </c>
      <c r="B379" s="4" t="inlineStr">
        <is>
          <t xml:space="preserve"> </t>
        </is>
      </c>
      <c r="C379" s="4" t="inlineStr">
        <is>
          <t xml:space="preserve"> </t>
        </is>
      </c>
      <c r="D379" s="4" t="inlineStr">
        <is>
          <t xml:space="preserve"> </t>
        </is>
      </c>
      <c r="E379" s="4" t="inlineStr">
        <is>
          <t xml:space="preserve"> </t>
        </is>
      </c>
    </row>
    <row r="380">
      <c r="A380" s="4" t="inlineStr">
        <is>
          <t>Total stockholders' equity</t>
        </is>
      </c>
      <c r="B380" s="4" t="inlineStr">
        <is>
          <t xml:space="preserve"> </t>
        </is>
      </c>
      <c r="C380" s="6" t="n">
        <v>-233466</v>
      </c>
      <c r="D380" s="6" t="n">
        <v>140889</v>
      </c>
      <c r="E380" s="6" t="n">
        <v>0</v>
      </c>
    </row>
    <row r="381">
      <c r="A381" s="3" t="inlineStr">
        <is>
          <t>Condensed Consolidated Statement of Changes in Stockholders' Equity</t>
        </is>
      </c>
      <c r="B381" s="4" t="inlineStr">
        <is>
          <t xml:space="preserve"> </t>
        </is>
      </c>
      <c r="C381" s="4" t="inlineStr">
        <is>
          <t xml:space="preserve"> </t>
        </is>
      </c>
      <c r="D381" s="4" t="inlineStr">
        <is>
          <t xml:space="preserve"> </t>
        </is>
      </c>
      <c r="E381" s="4" t="inlineStr">
        <is>
          <t xml:space="preserve"> </t>
        </is>
      </c>
    </row>
    <row r="382">
      <c r="A382" s="4" t="inlineStr">
        <is>
          <t>Total stockholders’ equity, beginning of period</t>
        </is>
      </c>
      <c r="B382" s="6" t="n">
        <v>-233466</v>
      </c>
      <c r="C382" s="6" t="n">
        <v>140889</v>
      </c>
      <c r="D382" s="6" t="n">
        <v>0</v>
      </c>
      <c r="E382" s="4" t="inlineStr">
        <is>
          <t xml:space="preserve"> </t>
        </is>
      </c>
    </row>
    <row r="383">
      <c r="A383" s="4" t="inlineStr">
        <is>
          <t>Other comprehensive income (loss), net of income tax</t>
        </is>
      </c>
      <c r="B383" s="4" t="inlineStr">
        <is>
          <t xml:space="preserve"> </t>
        </is>
      </c>
      <c r="C383" s="6" t="n">
        <v>-374355</v>
      </c>
      <c r="D383" s="6" t="n">
        <v>-148509</v>
      </c>
      <c r="E383" s="4" t="inlineStr">
        <is>
          <t xml:space="preserve"> </t>
        </is>
      </c>
    </row>
    <row r="384">
      <c r="A384" s="4" t="inlineStr">
        <is>
          <t>Total stockholders’ equity, end of period</t>
        </is>
      </c>
      <c r="B384" s="4" t="inlineStr">
        <is>
          <t xml:space="preserve"> </t>
        </is>
      </c>
      <c r="C384" s="6" t="n">
        <v>-233466</v>
      </c>
      <c r="D384" s="6" t="n">
        <v>140889</v>
      </c>
      <c r="E384" s="6" t="n">
        <v>0</v>
      </c>
    </row>
    <row r="385">
      <c r="A385" s="4" t="inlineStr">
        <is>
          <t>Effect of Change | Accumulated Other Comprehensive Income (Loss): | Cumulative Effect, Period of Adoption, Adjustment</t>
        </is>
      </c>
      <c r="B385" s="4" t="inlineStr">
        <is>
          <t xml:space="preserve"> </t>
        </is>
      </c>
      <c r="C385" s="4" t="inlineStr">
        <is>
          <t xml:space="preserve"> </t>
        </is>
      </c>
      <c r="D385" s="4" t="inlineStr">
        <is>
          <t xml:space="preserve"> </t>
        </is>
      </c>
      <c r="E385" s="4" t="inlineStr">
        <is>
          <t xml:space="preserve"> </t>
        </is>
      </c>
    </row>
    <row r="386">
      <c r="A386" s="3" t="inlineStr">
        <is>
          <t>STOCKHOLDERS' EQUITY (Note 14):</t>
        </is>
      </c>
      <c r="B386" s="4" t="inlineStr">
        <is>
          <t xml:space="preserve"> </t>
        </is>
      </c>
      <c r="C386" s="4" t="inlineStr">
        <is>
          <t xml:space="preserve"> </t>
        </is>
      </c>
      <c r="D386" s="4" t="inlineStr">
        <is>
          <t xml:space="preserve"> </t>
        </is>
      </c>
      <c r="E386" s="4" t="inlineStr">
        <is>
          <t xml:space="preserve"> </t>
        </is>
      </c>
    </row>
    <row r="387">
      <c r="A387" s="4" t="inlineStr">
        <is>
          <t>Total stockholders' equity</t>
        </is>
      </c>
      <c r="B387" s="4" t="inlineStr">
        <is>
          <t xml:space="preserve"> </t>
        </is>
      </c>
      <c r="C387" s="4" t="inlineStr">
        <is>
          <t xml:space="preserve"> </t>
        </is>
      </c>
      <c r="D387" s="4" t="inlineStr">
        <is>
          <t xml:space="preserve"> </t>
        </is>
      </c>
      <c r="E387" s="6" t="n">
        <v>289398</v>
      </c>
    </row>
    <row r="388">
      <c r="A388" s="3" t="inlineStr">
        <is>
          <t>Condensed Consolidated Statement of Changes in Stockholders' Equity</t>
        </is>
      </c>
      <c r="B388" s="4" t="inlineStr">
        <is>
          <t xml:space="preserve"> </t>
        </is>
      </c>
      <c r="C388" s="4" t="inlineStr">
        <is>
          <t xml:space="preserve"> </t>
        </is>
      </c>
      <c r="D388" s="4" t="inlineStr">
        <is>
          <t xml:space="preserve"> </t>
        </is>
      </c>
      <c r="E388" s="4" t="inlineStr">
        <is>
          <t xml:space="preserve"> </t>
        </is>
      </c>
    </row>
    <row r="389">
      <c r="A389" s="4" t="inlineStr">
        <is>
          <t>Total stockholders’ equity, beginning of period</t>
        </is>
      </c>
      <c r="B389" s="4" t="inlineStr">
        <is>
          <t xml:space="preserve"> </t>
        </is>
      </c>
      <c r="C389" s="4" t="inlineStr">
        <is>
          <t xml:space="preserve"> </t>
        </is>
      </c>
      <c r="D389" s="6" t="n">
        <v>289398</v>
      </c>
      <c r="E389" s="4" t="inlineStr">
        <is>
          <t xml:space="preserve"> </t>
        </is>
      </c>
    </row>
    <row r="390">
      <c r="A390" s="4" t="inlineStr">
        <is>
          <t>Total stockholders’ equity, end of period</t>
        </is>
      </c>
      <c r="B390" s="4" t="inlineStr">
        <is>
          <t xml:space="preserve"> </t>
        </is>
      </c>
      <c r="C390" s="4" t="inlineStr">
        <is>
          <t xml:space="preserve"> </t>
        </is>
      </c>
      <c r="D390" s="4" t="inlineStr">
        <is>
          <t xml:space="preserve"> </t>
        </is>
      </c>
      <c r="E390" s="6" t="n">
        <v>289398</v>
      </c>
    </row>
    <row r="391">
      <c r="A391" s="4" t="inlineStr">
        <is>
          <t>Effect of Change | Change in LFPB due to discount rate changes:</t>
        </is>
      </c>
      <c r="B391" s="4" t="inlineStr">
        <is>
          <t xml:space="preserve"> </t>
        </is>
      </c>
      <c r="C391" s="4" t="inlineStr">
        <is>
          <t xml:space="preserve"> </t>
        </is>
      </c>
      <c r="D391" s="4" t="inlineStr">
        <is>
          <t xml:space="preserve"> </t>
        </is>
      </c>
      <c r="E391" s="4" t="inlineStr">
        <is>
          <t xml:space="preserve"> </t>
        </is>
      </c>
    </row>
    <row r="392">
      <c r="A392" s="3" t="inlineStr">
        <is>
          <t>STOCKHOLDERS' EQUITY (Note 14):</t>
        </is>
      </c>
      <c r="B392" s="4" t="inlineStr">
        <is>
          <t xml:space="preserve"> </t>
        </is>
      </c>
      <c r="C392" s="4" t="inlineStr">
        <is>
          <t xml:space="preserve"> </t>
        </is>
      </c>
      <c r="D392" s="4" t="inlineStr">
        <is>
          <t xml:space="preserve"> </t>
        </is>
      </c>
      <c r="E392" s="4" t="inlineStr">
        <is>
          <t xml:space="preserve"> </t>
        </is>
      </c>
    </row>
    <row r="393">
      <c r="A393" s="4" t="inlineStr">
        <is>
          <t>Total stockholders' equity</t>
        </is>
      </c>
      <c r="B393" s="4" t="inlineStr">
        <is>
          <t xml:space="preserve"> </t>
        </is>
      </c>
      <c r="C393" s="6" t="n">
        <v>170701</v>
      </c>
      <c r="D393" s="6" t="n">
        <v>-60121</v>
      </c>
      <c r="E393" s="6" t="n">
        <v>0</v>
      </c>
    </row>
    <row r="394">
      <c r="A394" s="3" t="inlineStr">
        <is>
          <t>Condensed Consolidated Statement of Changes in Stockholders' Equity</t>
        </is>
      </c>
      <c r="B394" s="4" t="inlineStr">
        <is>
          <t xml:space="preserve"> </t>
        </is>
      </c>
      <c r="C394" s="4" t="inlineStr">
        <is>
          <t xml:space="preserve"> </t>
        </is>
      </c>
      <c r="D394" s="4" t="inlineStr">
        <is>
          <t xml:space="preserve"> </t>
        </is>
      </c>
      <c r="E394" s="4" t="inlineStr">
        <is>
          <t xml:space="preserve"> </t>
        </is>
      </c>
    </row>
    <row r="395">
      <c r="A395" s="4" t="inlineStr">
        <is>
          <t>Total stockholders’ equity, beginning of period</t>
        </is>
      </c>
      <c r="B395" s="6" t="n">
        <v>170701</v>
      </c>
      <c r="C395" s="6" t="n">
        <v>-60121</v>
      </c>
      <c r="D395" s="6" t="n">
        <v>0</v>
      </c>
      <c r="E395" s="4" t="inlineStr">
        <is>
          <t xml:space="preserve"> </t>
        </is>
      </c>
    </row>
    <row r="396">
      <c r="A396" s="4" t="inlineStr">
        <is>
          <t>Impact of discount rate changes during the period</t>
        </is>
      </c>
      <c r="B396" s="4" t="inlineStr">
        <is>
          <t xml:space="preserve"> </t>
        </is>
      </c>
      <c r="C396" s="6" t="n">
        <v>230822</v>
      </c>
      <c r="D396" s="6" t="n">
        <v>53524</v>
      </c>
      <c r="E396" s="4" t="inlineStr">
        <is>
          <t xml:space="preserve"> </t>
        </is>
      </c>
    </row>
    <row r="397">
      <c r="A397" s="4" t="inlineStr">
        <is>
          <t>Total stockholders’ equity, end of period</t>
        </is>
      </c>
      <c r="B397" s="4" t="inlineStr">
        <is>
          <t xml:space="preserve"> </t>
        </is>
      </c>
      <c r="C397" s="6" t="n">
        <v>170701</v>
      </c>
      <c r="D397" s="6" t="n">
        <v>-60121</v>
      </c>
      <c r="E397" s="6" t="n">
        <v>0</v>
      </c>
    </row>
    <row r="398">
      <c r="A398" s="4" t="inlineStr">
        <is>
          <t>Effect of Change | Change in LFPB due to discount rate changes: | Cumulative Effect, Period of Adoption, Adjustment</t>
        </is>
      </c>
      <c r="B398" s="4" t="inlineStr">
        <is>
          <t xml:space="preserve"> </t>
        </is>
      </c>
      <c r="C398" s="4" t="inlineStr">
        <is>
          <t xml:space="preserve"> </t>
        </is>
      </c>
      <c r="D398" s="4" t="inlineStr">
        <is>
          <t xml:space="preserve"> </t>
        </is>
      </c>
      <c r="E398" s="4" t="inlineStr">
        <is>
          <t xml:space="preserve"> </t>
        </is>
      </c>
    </row>
    <row r="399">
      <c r="A399" s="3" t="inlineStr">
        <is>
          <t>Condensed Consolidated Statement of Changes in Stockholders' Equity</t>
        </is>
      </c>
      <c r="B399" s="4" t="inlineStr">
        <is>
          <t xml:space="preserve"> </t>
        </is>
      </c>
      <c r="C399" s="4" t="inlineStr">
        <is>
          <t xml:space="preserve"> </t>
        </is>
      </c>
      <c r="D399" s="4" t="inlineStr">
        <is>
          <t xml:space="preserve"> </t>
        </is>
      </c>
      <c r="E399" s="4" t="inlineStr">
        <is>
          <t xml:space="preserve"> </t>
        </is>
      </c>
    </row>
    <row r="400">
      <c r="A400" s="4" t="inlineStr">
        <is>
          <t>Impact of discount rate changes during the period</t>
        </is>
      </c>
      <c r="B400" s="4" t="inlineStr">
        <is>
          <t xml:space="preserve"> </t>
        </is>
      </c>
      <c r="C400" s="4" t="inlineStr">
        <is>
          <t xml:space="preserve"> </t>
        </is>
      </c>
      <c r="D400" s="4" t="inlineStr">
        <is>
          <t xml:space="preserve"> </t>
        </is>
      </c>
      <c r="E400" s="6" t="n">
        <v>-113645</v>
      </c>
    </row>
    <row r="401">
      <c r="A401" s="4" t="inlineStr">
        <is>
          <t>Effect of Change | Foreign currency translation adjustments:</t>
        </is>
      </c>
      <c r="B401" s="4" t="inlineStr">
        <is>
          <t xml:space="preserve"> </t>
        </is>
      </c>
      <c r="C401" s="4" t="inlineStr">
        <is>
          <t xml:space="preserve"> </t>
        </is>
      </c>
      <c r="D401" s="4" t="inlineStr">
        <is>
          <t xml:space="preserve"> </t>
        </is>
      </c>
      <c r="E401" s="4" t="inlineStr">
        <is>
          <t xml:space="preserve"> </t>
        </is>
      </c>
    </row>
    <row r="402">
      <c r="A402" s="3" t="inlineStr">
        <is>
          <t>STOCKHOLDERS' EQUITY (Note 14):</t>
        </is>
      </c>
      <c r="B402" s="4" t="inlineStr">
        <is>
          <t xml:space="preserve"> </t>
        </is>
      </c>
      <c r="C402" s="4" t="inlineStr">
        <is>
          <t xml:space="preserve"> </t>
        </is>
      </c>
      <c r="D402" s="4" t="inlineStr">
        <is>
          <t xml:space="preserve"> </t>
        </is>
      </c>
      <c r="E402" s="4" t="inlineStr">
        <is>
          <t xml:space="preserve"> </t>
        </is>
      </c>
    </row>
    <row r="403">
      <c r="A403" s="4" t="inlineStr">
        <is>
          <t>Total stockholders' equity</t>
        </is>
      </c>
      <c r="B403" s="4" t="inlineStr">
        <is>
          <t xml:space="preserve"> </t>
        </is>
      </c>
      <c r="C403" s="6" t="n">
        <v>943</v>
      </c>
      <c r="D403" s="6" t="n">
        <v>928</v>
      </c>
      <c r="E403" s="6" t="n">
        <v>0</v>
      </c>
    </row>
    <row r="404">
      <c r="A404" s="3" t="inlineStr">
        <is>
          <t>Condensed Consolidated Statement of Changes in Stockholders' Equity</t>
        </is>
      </c>
      <c r="B404" s="4" t="inlineStr">
        <is>
          <t xml:space="preserve"> </t>
        </is>
      </c>
      <c r="C404" s="4" t="inlineStr">
        <is>
          <t xml:space="preserve"> </t>
        </is>
      </c>
      <c r="D404" s="4" t="inlineStr">
        <is>
          <t xml:space="preserve"> </t>
        </is>
      </c>
      <c r="E404" s="4" t="inlineStr">
        <is>
          <t xml:space="preserve"> </t>
        </is>
      </c>
    </row>
    <row r="405">
      <c r="A405" s="4" t="inlineStr">
        <is>
          <t>Total stockholders’ equity, beginning of period</t>
        </is>
      </c>
      <c r="B405" s="5" t="n">
        <v>943</v>
      </c>
      <c r="C405" s="6" t="n">
        <v>928</v>
      </c>
      <c r="D405" s="6" t="n">
        <v>0</v>
      </c>
      <c r="E405" s="4" t="inlineStr">
        <is>
          <t xml:space="preserve"> </t>
        </is>
      </c>
    </row>
    <row r="406">
      <c r="A406" s="4" t="inlineStr">
        <is>
          <t>Change in translation adjustments during period (Note 1)</t>
        </is>
      </c>
      <c r="B406" s="4" t="inlineStr">
        <is>
          <t xml:space="preserve"> </t>
        </is>
      </c>
      <c r="C406" s="6" t="n">
        <v>15</v>
      </c>
      <c r="D406" s="6" t="n">
        <v>17</v>
      </c>
      <c r="E406" s="4" t="inlineStr">
        <is>
          <t xml:space="preserve"> </t>
        </is>
      </c>
    </row>
    <row r="407">
      <c r="A407" s="4" t="inlineStr">
        <is>
          <t>Total stockholders’ equity, end of period</t>
        </is>
      </c>
      <c r="B407" s="4" t="inlineStr">
        <is>
          <t xml:space="preserve"> </t>
        </is>
      </c>
      <c r="C407" s="5" t="n">
        <v>943</v>
      </c>
      <c r="D407" s="6" t="n">
        <v>928</v>
      </c>
      <c r="E407" s="6" t="n">
        <v>0</v>
      </c>
    </row>
    <row r="408">
      <c r="A408" s="4" t="inlineStr">
        <is>
          <t>Effect of Change | Foreign currency translation adjustments: | Cumulative Effect, Period of Adoption, Adjustment</t>
        </is>
      </c>
      <c r="B408" s="4" t="inlineStr">
        <is>
          <t xml:space="preserve"> </t>
        </is>
      </c>
      <c r="C408" s="4" t="inlineStr">
        <is>
          <t xml:space="preserve"> </t>
        </is>
      </c>
      <c r="D408" s="4" t="inlineStr">
        <is>
          <t xml:space="preserve"> </t>
        </is>
      </c>
      <c r="E408" s="4" t="inlineStr">
        <is>
          <t xml:space="preserve"> </t>
        </is>
      </c>
    </row>
    <row r="409">
      <c r="A409" s="3" t="inlineStr">
        <is>
          <t>STOCKHOLDERS' EQUITY (Note 14):</t>
        </is>
      </c>
      <c r="B409" s="4" t="inlineStr">
        <is>
          <t xml:space="preserve"> </t>
        </is>
      </c>
      <c r="C409" s="4" t="inlineStr">
        <is>
          <t xml:space="preserve"> </t>
        </is>
      </c>
      <c r="D409" s="4" t="inlineStr">
        <is>
          <t xml:space="preserve"> </t>
        </is>
      </c>
      <c r="E409" s="4" t="inlineStr">
        <is>
          <t xml:space="preserve"> </t>
        </is>
      </c>
    </row>
    <row r="410">
      <c r="A410" s="4" t="inlineStr">
        <is>
          <t>Total stockholders' equity</t>
        </is>
      </c>
      <c r="B410" s="4" t="inlineStr">
        <is>
          <t xml:space="preserve"> </t>
        </is>
      </c>
      <c r="C410" s="4" t="inlineStr">
        <is>
          <t xml:space="preserve"> </t>
        </is>
      </c>
      <c r="D410" s="4" t="inlineStr">
        <is>
          <t xml:space="preserve"> </t>
        </is>
      </c>
      <c r="E410" s="6" t="n">
        <v>911</v>
      </c>
    </row>
    <row r="411">
      <c r="A411" s="3" t="inlineStr">
        <is>
          <t>Condensed Consolidated Statement of Changes in Stockholders' Equity</t>
        </is>
      </c>
      <c r="B411" s="4" t="inlineStr">
        <is>
          <t xml:space="preserve"> </t>
        </is>
      </c>
      <c r="C411" s="4" t="inlineStr">
        <is>
          <t xml:space="preserve"> </t>
        </is>
      </c>
      <c r="D411" s="4" t="inlineStr">
        <is>
          <t xml:space="preserve"> </t>
        </is>
      </c>
      <c r="E411" s="4" t="inlineStr">
        <is>
          <t xml:space="preserve"> </t>
        </is>
      </c>
    </row>
    <row r="412">
      <c r="A412" s="4" t="inlineStr">
        <is>
          <t>Total stockholders’ equity, beginning of period</t>
        </is>
      </c>
      <c r="B412" s="4" t="inlineStr">
        <is>
          <t xml:space="preserve"> </t>
        </is>
      </c>
      <c r="C412" s="4" t="inlineStr">
        <is>
          <t xml:space="preserve"> </t>
        </is>
      </c>
      <c r="D412" s="5" t="n">
        <v>911</v>
      </c>
      <c r="E412" s="4" t="inlineStr">
        <is>
          <t xml:space="preserve"> </t>
        </is>
      </c>
    </row>
    <row r="413">
      <c r="A413" s="4" t="inlineStr">
        <is>
          <t>Total stockholders’ equity, end of period</t>
        </is>
      </c>
      <c r="B413" s="4" t="inlineStr">
        <is>
          <t xml:space="preserve"> </t>
        </is>
      </c>
      <c r="C413" s="4" t="inlineStr">
        <is>
          <t xml:space="preserve"> </t>
        </is>
      </c>
      <c r="D413" s="4" t="inlineStr">
        <is>
          <t xml:space="preserve"> </t>
        </is>
      </c>
      <c r="E413" s="5" t="n">
        <v>911</v>
      </c>
    </row>
    <row r="414">
      <c r="A414" s="4" t="inlineStr">
        <is>
          <t>Effect of Change | Class A</t>
        </is>
      </c>
      <c r="B414" s="4" t="inlineStr">
        <is>
          <t xml:space="preserve"> </t>
        </is>
      </c>
      <c r="C414" s="4" t="inlineStr">
        <is>
          <t xml:space="preserve"> </t>
        </is>
      </c>
      <c r="D414" s="4" t="inlineStr">
        <is>
          <t xml:space="preserve"> </t>
        </is>
      </c>
      <c r="E414" s="4" t="inlineStr">
        <is>
          <t xml:space="preserve"> </t>
        </is>
      </c>
    </row>
    <row r="415">
      <c r="A415" s="3" t="inlineStr">
        <is>
          <t>Basic Earnings Per Share:</t>
        </is>
      </c>
      <c r="B415" s="4" t="inlineStr">
        <is>
          <t xml:space="preserve"> </t>
        </is>
      </c>
      <c r="C415" s="4" t="inlineStr">
        <is>
          <t xml:space="preserve"> </t>
        </is>
      </c>
      <c r="D415" s="4" t="inlineStr">
        <is>
          <t xml:space="preserve"> </t>
        </is>
      </c>
      <c r="E415" s="4" t="inlineStr">
        <is>
          <t xml:space="preserve"> </t>
        </is>
      </c>
    </row>
    <row r="416">
      <c r="A416" s="4" t="inlineStr">
        <is>
          <t>Basic earnings per share (in dollars per share)</t>
        </is>
      </c>
      <c r="B416" s="4" t="inlineStr">
        <is>
          <t xml:space="preserve"> </t>
        </is>
      </c>
      <c r="C416" s="7" t="n">
        <v>41.11</v>
      </c>
      <c r="D416" s="7" t="n">
        <v>20.32</v>
      </c>
      <c r="E416" s="4" t="inlineStr">
        <is>
          <t xml:space="preserve"> </t>
        </is>
      </c>
    </row>
    <row r="417">
      <c r="A417" s="3" t="inlineStr">
        <is>
          <t>Diluted Earnings Per Share:</t>
        </is>
      </c>
      <c r="B417" s="4" t="inlineStr">
        <is>
          <t xml:space="preserve"> </t>
        </is>
      </c>
      <c r="C417" s="4" t="inlineStr">
        <is>
          <t xml:space="preserve"> </t>
        </is>
      </c>
      <c r="D417" s="4" t="inlineStr">
        <is>
          <t xml:space="preserve"> </t>
        </is>
      </c>
      <c r="E417" s="4" t="inlineStr">
        <is>
          <t xml:space="preserve"> </t>
        </is>
      </c>
    </row>
    <row r="418">
      <c r="A418" s="4" t="inlineStr">
        <is>
          <t>Diluted earnings per share (in dollars per share)</t>
        </is>
      </c>
      <c r="B418" s="4" t="inlineStr">
        <is>
          <t xml:space="preserve"> </t>
        </is>
      </c>
      <c r="C418" s="8" t="n">
        <v>41.11</v>
      </c>
      <c r="D418" s="8" t="n">
        <v>20.32</v>
      </c>
      <c r="E418" s="4" t="inlineStr">
        <is>
          <t xml:space="preserve"> </t>
        </is>
      </c>
    </row>
    <row r="419">
      <c r="A419" s="4" t="inlineStr">
        <is>
          <t>Effect of Change | Class B</t>
        </is>
      </c>
      <c r="B419" s="4" t="inlineStr">
        <is>
          <t xml:space="preserve"> </t>
        </is>
      </c>
      <c r="C419" s="4" t="inlineStr">
        <is>
          <t xml:space="preserve"> </t>
        </is>
      </c>
      <c r="D419" s="4" t="inlineStr">
        <is>
          <t xml:space="preserve"> </t>
        </is>
      </c>
      <c r="E419" s="4" t="inlineStr">
        <is>
          <t xml:space="preserve"> </t>
        </is>
      </c>
    </row>
    <row r="420">
      <c r="A420" s="3" t="inlineStr">
        <is>
          <t>Basic Earnings Per Share:</t>
        </is>
      </c>
      <c r="B420" s="4" t="inlineStr">
        <is>
          <t xml:space="preserve"> </t>
        </is>
      </c>
      <c r="C420" s="4" t="inlineStr">
        <is>
          <t xml:space="preserve"> </t>
        </is>
      </c>
      <c r="D420" s="4" t="inlineStr">
        <is>
          <t xml:space="preserve"> </t>
        </is>
      </c>
      <c r="E420" s="4" t="inlineStr">
        <is>
          <t xml:space="preserve"> </t>
        </is>
      </c>
    </row>
    <row r="421">
      <c r="A421" s="4" t="inlineStr">
        <is>
          <t>Basic earnings per share (in dollars per share)</t>
        </is>
      </c>
      <c r="B421" s="4" t="inlineStr">
        <is>
          <t xml:space="preserve"> </t>
        </is>
      </c>
      <c r="C421" s="8" t="n">
        <v>20.56</v>
      </c>
      <c r="D421" s="8" t="n">
        <v>10.16</v>
      </c>
      <c r="E421" s="4" t="inlineStr">
        <is>
          <t xml:space="preserve"> </t>
        </is>
      </c>
    </row>
    <row r="422">
      <c r="A422" s="3" t="inlineStr">
        <is>
          <t>Diluted Earnings Per Share:</t>
        </is>
      </c>
      <c r="B422" s="4" t="inlineStr">
        <is>
          <t xml:space="preserve"> </t>
        </is>
      </c>
      <c r="C422" s="4" t="inlineStr">
        <is>
          <t xml:space="preserve"> </t>
        </is>
      </c>
      <c r="D422" s="4" t="inlineStr">
        <is>
          <t xml:space="preserve"> </t>
        </is>
      </c>
      <c r="E422" s="4" t="inlineStr">
        <is>
          <t xml:space="preserve"> </t>
        </is>
      </c>
    </row>
    <row r="423">
      <c r="A423" s="4" t="inlineStr">
        <is>
          <t>Diluted earnings per share (in dollars per share)</t>
        </is>
      </c>
      <c r="B423" s="4" t="inlineStr">
        <is>
          <t xml:space="preserve"> </t>
        </is>
      </c>
      <c r="C423" s="7" t="n">
        <v>20.56</v>
      </c>
      <c r="D423" s="7" t="n">
        <v>10.16</v>
      </c>
      <c r="E423"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erivatives, index options</t>
        </is>
      </c>
      <c r="B4" s="5" t="n">
        <v>85158</v>
      </c>
      <c r="C4" s="5" t="n">
        <v>23669</v>
      </c>
      <c r="D4" s="4" t="inlineStr">
        <is>
          <t xml:space="preserve"> </t>
        </is>
      </c>
    </row>
    <row r="5">
      <c r="A5" s="4" t="inlineStr">
        <is>
          <t>Unrealized gains (losses) on options held</t>
        </is>
      </c>
      <c r="B5" s="6" t="n">
        <v>39249</v>
      </c>
      <c r="C5" s="6" t="n">
        <v>-86866</v>
      </c>
      <c r="D5" s="5" t="n">
        <v>120717</v>
      </c>
    </row>
    <row r="6">
      <c r="A6" s="4" t="inlineStr">
        <is>
          <t>Embedded derivative, fair value</t>
        </is>
      </c>
      <c r="B6" s="6" t="n">
        <v>-280400</v>
      </c>
      <c r="C6" s="6" t="n">
        <v>-335000</v>
      </c>
      <c r="D6" s="4" t="inlineStr">
        <is>
          <t xml:space="preserve"> </t>
        </is>
      </c>
    </row>
    <row r="7">
      <c r="A7" s="4" t="inlineStr">
        <is>
          <t>Carrying value of capitalized software, property and equipment</t>
        </is>
      </c>
      <c r="B7" s="6" t="n">
        <v>171100</v>
      </c>
      <c r="C7" s="6" t="n">
        <v>165600</v>
      </c>
      <c r="D7" s="4" t="inlineStr">
        <is>
          <t xml:space="preserve"> </t>
        </is>
      </c>
    </row>
    <row r="8">
      <c r="A8" s="4" t="inlineStr">
        <is>
          <t>Accumulated depreciation and amortization</t>
        </is>
      </c>
      <c r="B8" s="6" t="n">
        <v>105600</v>
      </c>
      <c r="C8" s="6" t="n">
        <v>96700</v>
      </c>
      <c r="D8" s="4" t="inlineStr">
        <is>
          <t xml:space="preserve"> </t>
        </is>
      </c>
    </row>
    <row r="9">
      <c r="A9" s="4" t="inlineStr">
        <is>
          <t>Depreciation and amortization expense</t>
        </is>
      </c>
      <c r="B9" s="6" t="n">
        <v>9900</v>
      </c>
      <c r="C9" s="6" t="n">
        <v>14300</v>
      </c>
      <c r="D9" s="6" t="n">
        <v>13000</v>
      </c>
    </row>
    <row r="10">
      <c r="A10" s="4" t="inlineStr">
        <is>
          <t>Goodwill</t>
        </is>
      </c>
      <c r="B10" s="6" t="n">
        <v>13864</v>
      </c>
      <c r="C10" s="6" t="n">
        <v>13864</v>
      </c>
      <c r="D10" s="5" t="n">
        <v>13864</v>
      </c>
    </row>
    <row r="11">
      <c r="A11" s="4" t="inlineStr">
        <is>
          <t>Intangible Assets Acquired</t>
        </is>
      </c>
      <c r="B11" s="5" t="n">
        <v>6000</v>
      </c>
      <c r="C11" s="6" t="n">
        <v>67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Estimated useful lives of assets (in years)</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Estimated useful lives of assets (in years)</t>
        </is>
      </c>
      <c r="B17" s="4" t="inlineStr">
        <is>
          <t>39 years</t>
        </is>
      </c>
      <c r="C17" s="4" t="inlineStr">
        <is>
          <t xml:space="preserve"> </t>
        </is>
      </c>
      <c r="D17" s="4" t="inlineStr">
        <is>
          <t xml:space="preserve"> </t>
        </is>
      </c>
    </row>
    <row r="18">
      <c r="A18" s="4" t="inlineStr">
        <is>
          <t>Options Held</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Unrealized gains (losses) on options held</t>
        </is>
      </c>
      <c r="B20" s="5" t="n">
        <v>30300</v>
      </c>
      <c r="C20" s="5" t="n">
        <v>-30700</v>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Balance of and Changes in Deferred Policy Acquisition Costs ("DPAC") and Deferred Sales Inducements ("DSI") (Details) - USD ($) $ in Thousand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DPAC Balances</t>
        </is>
      </c>
      <c r="B3" s="5" t="n">
        <v>628673</v>
      </c>
      <c r="C3" s="5" t="n">
        <v>663882</v>
      </c>
      <c r="D3" s="5" t="n">
        <v>704353</v>
      </c>
      <c r="E3" s="5" t="n">
        <v>695875</v>
      </c>
    </row>
    <row r="4">
      <c r="A4" s="4" t="inlineStr">
        <is>
          <t>DSI Balances</t>
        </is>
      </c>
      <c r="B4" s="6" t="n">
        <v>70950</v>
      </c>
      <c r="C4" s="6" t="n">
        <v>85303</v>
      </c>
      <c r="D4" s="6" t="n">
        <v>102976</v>
      </c>
      <c r="E4" s="6" t="n">
        <v>96378</v>
      </c>
    </row>
    <row r="5">
      <c r="A5" s="4" t="inlineStr">
        <is>
          <t>VOBA</t>
        </is>
      </c>
      <c r="B5" s="6" t="n">
        <v>129905</v>
      </c>
      <c r="C5" s="6" t="n">
        <v>138495</v>
      </c>
      <c r="D5" s="6" t="n">
        <v>149408</v>
      </c>
      <c r="E5" s="6" t="n">
        <v>162968</v>
      </c>
    </row>
    <row r="6">
      <c r="A6" s="4" t="inlineStr">
        <is>
          <t>As Previously Reported</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DPAC Balances</t>
        </is>
      </c>
      <c r="B8" s="4" t="inlineStr">
        <is>
          <t xml:space="preserve"> </t>
        </is>
      </c>
      <c r="C8" s="6" t="n">
        <v>909786</v>
      </c>
      <c r="D8" s="4" t="inlineStr">
        <is>
          <t xml:space="preserve"> </t>
        </is>
      </c>
      <c r="E8" s="4" t="inlineStr">
        <is>
          <t xml:space="preserve"> </t>
        </is>
      </c>
    </row>
    <row r="9">
      <c r="A9" s="4" t="inlineStr">
        <is>
          <t>DSI Balances</t>
        </is>
      </c>
      <c r="B9" s="4" t="inlineStr">
        <is>
          <t xml:space="preserve"> </t>
        </is>
      </c>
      <c r="C9" s="6" t="n">
        <v>114399</v>
      </c>
      <c r="D9" s="4" t="inlineStr">
        <is>
          <t xml:space="preserve"> </t>
        </is>
      </c>
      <c r="E9" s="4" t="inlineStr">
        <is>
          <t xml:space="preserve"> </t>
        </is>
      </c>
    </row>
    <row r="10">
      <c r="A10" s="4" t="inlineStr">
        <is>
          <t>VOBA</t>
        </is>
      </c>
      <c r="B10" s="4" t="inlineStr">
        <is>
          <t xml:space="preserve"> </t>
        </is>
      </c>
      <c r="C10" s="6" t="n">
        <v>146494</v>
      </c>
      <c r="D10" s="4" t="inlineStr">
        <is>
          <t xml:space="preserve"> </t>
        </is>
      </c>
      <c r="E10" s="4" t="inlineStr">
        <is>
          <t xml:space="preserve"> </t>
        </is>
      </c>
    </row>
    <row r="11">
      <c r="A11" s="4" t="inlineStr">
        <is>
          <t>Domestic Traditional Life</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DPAC Balances</t>
        </is>
      </c>
      <c r="B13" s="6" t="n">
        <v>2899</v>
      </c>
      <c r="C13" s="6" t="n">
        <v>3159</v>
      </c>
      <c r="D13" s="6" t="n">
        <v>3448</v>
      </c>
      <c r="E13" s="6" t="n">
        <v>4014</v>
      </c>
    </row>
    <row r="14">
      <c r="A14" s="4" t="inlineStr">
        <is>
          <t>DSI Balances</t>
        </is>
      </c>
      <c r="B14" s="4" t="inlineStr">
        <is>
          <t xml:space="preserve"> </t>
        </is>
      </c>
      <c r="C14" s="4" t="inlineStr">
        <is>
          <t xml:space="preserve"> </t>
        </is>
      </c>
      <c r="D14" s="4" t="inlineStr">
        <is>
          <t xml:space="preserve"> </t>
        </is>
      </c>
      <c r="E14" s="6" t="n">
        <v>0</v>
      </c>
    </row>
    <row r="15">
      <c r="A15" s="4" t="inlineStr">
        <is>
          <t>Domestic Traditional Life | As Previously Reported</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DPAC Balances</t>
        </is>
      </c>
      <c r="B17" s="4" t="inlineStr">
        <is>
          <t xml:space="preserve"> </t>
        </is>
      </c>
      <c r="C17" s="4" t="inlineStr">
        <is>
          <t xml:space="preserve"> </t>
        </is>
      </c>
      <c r="D17" s="4" t="inlineStr">
        <is>
          <t xml:space="preserve"> </t>
        </is>
      </c>
      <c r="E17" s="6" t="n">
        <v>4014</v>
      </c>
    </row>
    <row r="18">
      <c r="A18" s="4" t="inlineStr">
        <is>
          <t>DSI Balances</t>
        </is>
      </c>
      <c r="B18" s="4" t="inlineStr">
        <is>
          <t xml:space="preserve"> </t>
        </is>
      </c>
      <c r="C18" s="4" t="inlineStr">
        <is>
          <t xml:space="preserve"> </t>
        </is>
      </c>
      <c r="D18" s="4" t="inlineStr">
        <is>
          <t xml:space="preserve"> </t>
        </is>
      </c>
      <c r="E18" s="6" t="n">
        <v>0</v>
      </c>
    </row>
    <row r="19">
      <c r="A19" s="4" t="inlineStr">
        <is>
          <t>Domestic Traditional Life | Removal of shadow balances in Accumulated other comprehensive income (los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DPAC Balances</t>
        </is>
      </c>
      <c r="B21" s="4" t="inlineStr">
        <is>
          <t xml:space="preserve"> </t>
        </is>
      </c>
      <c r="C21" s="4" t="inlineStr">
        <is>
          <t xml:space="preserve"> </t>
        </is>
      </c>
      <c r="D21" s="4" t="inlineStr">
        <is>
          <t xml:space="preserve"> </t>
        </is>
      </c>
      <c r="E21" s="6" t="n">
        <v>0</v>
      </c>
    </row>
    <row r="22">
      <c r="A22" s="4" t="inlineStr">
        <is>
          <t>DSI Balances</t>
        </is>
      </c>
      <c r="B22" s="4" t="inlineStr">
        <is>
          <t xml:space="preserve"> </t>
        </is>
      </c>
      <c r="C22" s="4" t="inlineStr">
        <is>
          <t xml:space="preserve"> </t>
        </is>
      </c>
      <c r="D22" s="4" t="inlineStr">
        <is>
          <t xml:space="preserve"> </t>
        </is>
      </c>
      <c r="E22" s="6" t="n">
        <v>0</v>
      </c>
    </row>
    <row r="23">
      <c r="A23" s="4" t="inlineStr">
        <is>
          <t>Domestic Universal Life</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DPAC Balances</t>
        </is>
      </c>
      <c r="B25" s="6" t="n">
        <v>180234</v>
      </c>
      <c r="C25" s="6" t="n">
        <v>176035</v>
      </c>
      <c r="D25" s="6" t="n">
        <v>167748</v>
      </c>
      <c r="E25" s="6" t="n">
        <v>144133</v>
      </c>
    </row>
    <row r="26">
      <c r="A26" s="4" t="inlineStr">
        <is>
          <t>DSI Balances</t>
        </is>
      </c>
      <c r="B26" s="4" t="inlineStr">
        <is>
          <t xml:space="preserve"> </t>
        </is>
      </c>
      <c r="C26" s="4" t="inlineStr">
        <is>
          <t xml:space="preserve"> </t>
        </is>
      </c>
      <c r="D26" s="4" t="inlineStr">
        <is>
          <t xml:space="preserve"> </t>
        </is>
      </c>
      <c r="E26" s="6" t="n">
        <v>0</v>
      </c>
    </row>
    <row r="27">
      <c r="A27" s="4" t="inlineStr">
        <is>
          <t>Domestic Universal Life | As Previously Reported</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DPAC Balances</t>
        </is>
      </c>
      <c r="B29" s="4" t="inlineStr">
        <is>
          <t xml:space="preserve"> </t>
        </is>
      </c>
      <c r="C29" s="4" t="inlineStr">
        <is>
          <t xml:space="preserve"> </t>
        </is>
      </c>
      <c r="D29" s="4" t="inlineStr">
        <is>
          <t xml:space="preserve"> </t>
        </is>
      </c>
      <c r="E29" s="6" t="n">
        <v>96513</v>
      </c>
    </row>
    <row r="30">
      <c r="A30" s="4" t="inlineStr">
        <is>
          <t>DSI Balances</t>
        </is>
      </c>
      <c r="B30" s="4" t="inlineStr">
        <is>
          <t xml:space="preserve"> </t>
        </is>
      </c>
      <c r="C30" s="4" t="inlineStr">
        <is>
          <t xml:space="preserve"> </t>
        </is>
      </c>
      <c r="D30" s="4" t="inlineStr">
        <is>
          <t xml:space="preserve"> </t>
        </is>
      </c>
      <c r="E30" s="6" t="n">
        <v>0</v>
      </c>
    </row>
    <row r="31">
      <c r="A31" s="4" t="inlineStr">
        <is>
          <t>Domestic Universal Life | Removal of shadow balances in Accumulated other comprehensive income (loss)</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DPAC Balances</t>
        </is>
      </c>
      <c r="B33" s="4" t="inlineStr">
        <is>
          <t xml:space="preserve"> </t>
        </is>
      </c>
      <c r="C33" s="4" t="inlineStr">
        <is>
          <t xml:space="preserve"> </t>
        </is>
      </c>
      <c r="D33" s="4" t="inlineStr">
        <is>
          <t xml:space="preserve"> </t>
        </is>
      </c>
      <c r="E33" s="6" t="n">
        <v>47620</v>
      </c>
    </row>
    <row r="34">
      <c r="A34" s="4" t="inlineStr">
        <is>
          <t>DSI Balances</t>
        </is>
      </c>
      <c r="B34" s="4" t="inlineStr">
        <is>
          <t xml:space="preserve"> </t>
        </is>
      </c>
      <c r="C34" s="4" t="inlineStr">
        <is>
          <t xml:space="preserve"> </t>
        </is>
      </c>
      <c r="D34" s="4" t="inlineStr">
        <is>
          <t xml:space="preserve"> </t>
        </is>
      </c>
      <c r="E34" s="6" t="n">
        <v>0</v>
      </c>
    </row>
    <row r="35">
      <c r="A35" s="4" t="inlineStr">
        <is>
          <t>International Traditional Life</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DPAC Balances</t>
        </is>
      </c>
      <c r="B37" s="6" t="n">
        <v>9874</v>
      </c>
      <c r="C37" s="6" t="n">
        <v>11151</v>
      </c>
      <c r="D37" s="6" t="n">
        <v>12415</v>
      </c>
      <c r="E37" s="6" t="n">
        <v>13399</v>
      </c>
    </row>
    <row r="38">
      <c r="A38" s="4" t="inlineStr">
        <is>
          <t>DSI Balances</t>
        </is>
      </c>
      <c r="B38" s="4" t="inlineStr">
        <is>
          <t xml:space="preserve"> </t>
        </is>
      </c>
      <c r="C38" s="4" t="inlineStr">
        <is>
          <t xml:space="preserve"> </t>
        </is>
      </c>
      <c r="D38" s="4" t="inlineStr">
        <is>
          <t xml:space="preserve"> </t>
        </is>
      </c>
      <c r="E38" s="6" t="n">
        <v>0</v>
      </c>
    </row>
    <row r="39">
      <c r="A39" s="4" t="inlineStr">
        <is>
          <t>International Traditional Life | As Previously Reported</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DPAC Balances</t>
        </is>
      </c>
      <c r="B41" s="4" t="inlineStr">
        <is>
          <t xml:space="preserve"> </t>
        </is>
      </c>
      <c r="C41" s="4" t="inlineStr">
        <is>
          <t xml:space="preserve"> </t>
        </is>
      </c>
      <c r="D41" s="4" t="inlineStr">
        <is>
          <t xml:space="preserve"> </t>
        </is>
      </c>
      <c r="E41" s="6" t="n">
        <v>13399</v>
      </c>
    </row>
    <row r="42">
      <c r="A42" s="4" t="inlineStr">
        <is>
          <t>DSI Balances</t>
        </is>
      </c>
      <c r="B42" s="4" t="inlineStr">
        <is>
          <t xml:space="preserve"> </t>
        </is>
      </c>
      <c r="C42" s="4" t="inlineStr">
        <is>
          <t xml:space="preserve"> </t>
        </is>
      </c>
      <c r="D42" s="4" t="inlineStr">
        <is>
          <t xml:space="preserve"> </t>
        </is>
      </c>
      <c r="E42" s="6" t="n">
        <v>0</v>
      </c>
    </row>
    <row r="43">
      <c r="A43" s="4" t="inlineStr">
        <is>
          <t>International Traditional Life | Removal of shadow balances in Accumulated other comprehensive income (loss)</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DPAC Balances</t>
        </is>
      </c>
      <c r="B45" s="4" t="inlineStr">
        <is>
          <t xml:space="preserve"> </t>
        </is>
      </c>
      <c r="C45" s="4" t="inlineStr">
        <is>
          <t xml:space="preserve"> </t>
        </is>
      </c>
      <c r="D45" s="4" t="inlineStr">
        <is>
          <t xml:space="preserve"> </t>
        </is>
      </c>
      <c r="E45" s="6" t="n">
        <v>0</v>
      </c>
    </row>
    <row r="46">
      <c r="A46" s="4" t="inlineStr">
        <is>
          <t>DSI Balances</t>
        </is>
      </c>
      <c r="B46" s="4" t="inlineStr">
        <is>
          <t xml:space="preserve"> </t>
        </is>
      </c>
      <c r="C46" s="4" t="inlineStr">
        <is>
          <t xml:space="preserve"> </t>
        </is>
      </c>
      <c r="D46" s="4" t="inlineStr">
        <is>
          <t xml:space="preserve"> </t>
        </is>
      </c>
      <c r="E46" s="6" t="n">
        <v>0</v>
      </c>
    </row>
    <row r="47">
      <c r="A47" s="4" t="inlineStr">
        <is>
          <t>International Universal Life</t>
        </is>
      </c>
      <c r="B47" s="4" t="inlineStr">
        <is>
          <t xml:space="preserve"> </t>
        </is>
      </c>
      <c r="C47" s="4" t="inlineStr">
        <is>
          <t xml:space="preserve"> </t>
        </is>
      </c>
      <c r="D47" s="4" t="inlineStr">
        <is>
          <t xml:space="preserve"> </t>
        </is>
      </c>
      <c r="E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row>
    <row r="49">
      <c r="A49" s="4" t="inlineStr">
        <is>
          <t>DPAC Balances</t>
        </is>
      </c>
      <c r="B49" s="6" t="n">
        <v>138031</v>
      </c>
      <c r="C49" s="6" t="n">
        <v>152287</v>
      </c>
      <c r="D49" s="6" t="n">
        <v>167556</v>
      </c>
      <c r="E49" s="6" t="n">
        <v>184262</v>
      </c>
    </row>
    <row r="50">
      <c r="A50" s="4" t="inlineStr">
        <is>
          <t>DSI Balances</t>
        </is>
      </c>
      <c r="B50" s="4" t="inlineStr">
        <is>
          <t xml:space="preserve"> </t>
        </is>
      </c>
      <c r="C50" s="4" t="inlineStr">
        <is>
          <t xml:space="preserve"> </t>
        </is>
      </c>
      <c r="D50" s="4" t="inlineStr">
        <is>
          <t xml:space="preserve"> </t>
        </is>
      </c>
      <c r="E50" s="6" t="n">
        <v>0</v>
      </c>
    </row>
    <row r="51">
      <c r="A51" s="4" t="inlineStr">
        <is>
          <t>International Universal Life | As Previously Reported</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DPAC Balances</t>
        </is>
      </c>
      <c r="B53" s="4" t="inlineStr">
        <is>
          <t xml:space="preserve"> </t>
        </is>
      </c>
      <c r="C53" s="4" t="inlineStr">
        <is>
          <t xml:space="preserve"> </t>
        </is>
      </c>
      <c r="D53" s="4" t="inlineStr">
        <is>
          <t xml:space="preserve"> </t>
        </is>
      </c>
      <c r="E53" s="6" t="n">
        <v>157186</v>
      </c>
    </row>
    <row r="54">
      <c r="A54" s="4" t="inlineStr">
        <is>
          <t>DSI Balances</t>
        </is>
      </c>
      <c r="B54" s="4" t="inlineStr">
        <is>
          <t xml:space="preserve"> </t>
        </is>
      </c>
      <c r="C54" s="4" t="inlineStr">
        <is>
          <t xml:space="preserve"> </t>
        </is>
      </c>
      <c r="D54" s="4" t="inlineStr">
        <is>
          <t xml:space="preserve"> </t>
        </is>
      </c>
      <c r="E54" s="6" t="n">
        <v>0</v>
      </c>
    </row>
    <row r="55">
      <c r="A55" s="4" t="inlineStr">
        <is>
          <t>International Universal Life | Removal of shadow balances in Accumulated other comprehensive income (loss)</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DPAC Balances</t>
        </is>
      </c>
      <c r="B57" s="4" t="inlineStr">
        <is>
          <t xml:space="preserve"> </t>
        </is>
      </c>
      <c r="C57" s="4" t="inlineStr">
        <is>
          <t xml:space="preserve"> </t>
        </is>
      </c>
      <c r="D57" s="4" t="inlineStr">
        <is>
          <t xml:space="preserve"> </t>
        </is>
      </c>
      <c r="E57" s="6" t="n">
        <v>27076</v>
      </c>
    </row>
    <row r="58">
      <c r="A58" s="4" t="inlineStr">
        <is>
          <t>DSI Balances</t>
        </is>
      </c>
      <c r="B58" s="4" t="inlineStr">
        <is>
          <t xml:space="preserve"> </t>
        </is>
      </c>
      <c r="C58" s="4" t="inlineStr">
        <is>
          <t xml:space="preserve"> </t>
        </is>
      </c>
      <c r="D58" s="4" t="inlineStr">
        <is>
          <t xml:space="preserve"> </t>
        </is>
      </c>
      <c r="E58" s="6" t="n">
        <v>0</v>
      </c>
    </row>
    <row r="59">
      <c r="A59" s="4" t="inlineStr">
        <is>
          <t>Annuities excl. SPIAs WLC</t>
        </is>
      </c>
      <c r="B59" s="4" t="inlineStr">
        <is>
          <t xml:space="preserve"> </t>
        </is>
      </c>
      <c r="C59" s="4" t="inlineStr">
        <is>
          <t xml:space="preserve"> </t>
        </is>
      </c>
      <c r="D59" s="4" t="inlineStr">
        <is>
          <t xml:space="preserve"> </t>
        </is>
      </c>
      <c r="E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row>
    <row r="61">
      <c r="A61" s="4" t="inlineStr">
        <is>
          <t>DPAC Balances</t>
        </is>
      </c>
      <c r="B61" s="6" t="n">
        <v>279637</v>
      </c>
      <c r="C61" s="6" t="n">
        <v>306487</v>
      </c>
      <c r="D61" s="6" t="n">
        <v>341896</v>
      </c>
      <c r="E61" s="6" t="n">
        <v>342278</v>
      </c>
    </row>
    <row r="62">
      <c r="A62" s="4" t="inlineStr">
        <is>
          <t>DSI Balances</t>
        </is>
      </c>
      <c r="B62" s="4" t="inlineStr">
        <is>
          <t xml:space="preserve"> </t>
        </is>
      </c>
      <c r="C62" s="4" t="inlineStr">
        <is>
          <t xml:space="preserve"> </t>
        </is>
      </c>
      <c r="D62" s="4" t="inlineStr">
        <is>
          <t xml:space="preserve"> </t>
        </is>
      </c>
      <c r="E62" s="6" t="n">
        <v>96378</v>
      </c>
    </row>
    <row r="63">
      <c r="A63" s="4" t="inlineStr">
        <is>
          <t>Annuities excl. SPIAs WLC | As Previously Reported</t>
        </is>
      </c>
      <c r="B63" s="4" t="inlineStr">
        <is>
          <t xml:space="preserve"> </t>
        </is>
      </c>
      <c r="C63" s="4" t="inlineStr">
        <is>
          <t xml:space="preserve"> </t>
        </is>
      </c>
      <c r="D63" s="4" t="inlineStr">
        <is>
          <t xml:space="preserve"> </t>
        </is>
      </c>
      <c r="E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row>
    <row r="65">
      <c r="A65" s="4" t="inlineStr">
        <is>
          <t>DPAC Balances</t>
        </is>
      </c>
      <c r="B65" s="4" t="inlineStr">
        <is>
          <t xml:space="preserve"> </t>
        </is>
      </c>
      <c r="C65" s="4" t="inlineStr">
        <is>
          <t xml:space="preserve"> </t>
        </is>
      </c>
      <c r="D65" s="4" t="inlineStr">
        <is>
          <t xml:space="preserve"> </t>
        </is>
      </c>
      <c r="E65" s="6" t="n">
        <v>103179</v>
      </c>
    </row>
    <row r="66">
      <c r="A66" s="4" t="inlineStr">
        <is>
          <t>DSI Balances</t>
        </is>
      </c>
      <c r="B66" s="4" t="inlineStr">
        <is>
          <t xml:space="preserve"> </t>
        </is>
      </c>
      <c r="C66" s="4" t="inlineStr">
        <is>
          <t xml:space="preserve"> </t>
        </is>
      </c>
      <c r="D66" s="4" t="inlineStr">
        <is>
          <t xml:space="preserve"> </t>
        </is>
      </c>
      <c r="E66" s="6" t="n">
        <v>43845</v>
      </c>
    </row>
    <row r="67">
      <c r="A67" s="4" t="inlineStr">
        <is>
          <t>Annuities excl. SPIAs WLC | Removal of shadow balances in Accumulated other comprehensive income (loss)</t>
        </is>
      </c>
      <c r="B67" s="4" t="inlineStr">
        <is>
          <t xml:space="preserve"> </t>
        </is>
      </c>
      <c r="C67" s="4" t="inlineStr">
        <is>
          <t xml:space="preserve"> </t>
        </is>
      </c>
      <c r="D67" s="4" t="inlineStr">
        <is>
          <t xml:space="preserve"> </t>
        </is>
      </c>
      <c r="E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row>
    <row r="69">
      <c r="A69" s="4" t="inlineStr">
        <is>
          <t>DPAC Balances</t>
        </is>
      </c>
      <c r="B69" s="4" t="inlineStr">
        <is>
          <t xml:space="preserve"> </t>
        </is>
      </c>
      <c r="C69" s="4" t="inlineStr">
        <is>
          <t xml:space="preserve"> </t>
        </is>
      </c>
      <c r="D69" s="4" t="inlineStr">
        <is>
          <t xml:space="preserve"> </t>
        </is>
      </c>
      <c r="E69" s="6" t="n">
        <v>239099</v>
      </c>
    </row>
    <row r="70">
      <c r="A70" s="4" t="inlineStr">
        <is>
          <t>DSI Balances</t>
        </is>
      </c>
      <c r="B70" s="4" t="inlineStr">
        <is>
          <t xml:space="preserve"> </t>
        </is>
      </c>
      <c r="C70" s="4" t="inlineStr">
        <is>
          <t xml:space="preserve"> </t>
        </is>
      </c>
      <c r="D70" s="4" t="inlineStr">
        <is>
          <t xml:space="preserve"> </t>
        </is>
      </c>
      <c r="E70" s="6" t="n">
        <v>52533</v>
      </c>
    </row>
    <row r="71">
      <c r="A71" s="4" t="inlineStr">
        <is>
          <t>ONL &amp; Affiliates</t>
        </is>
      </c>
      <c r="B71" s="4" t="inlineStr">
        <is>
          <t xml:space="preserve"> </t>
        </is>
      </c>
      <c r="C71" s="4" t="inlineStr">
        <is>
          <t xml:space="preserve"> </t>
        </is>
      </c>
      <c r="D71" s="4" t="inlineStr">
        <is>
          <t xml:space="preserve"> </t>
        </is>
      </c>
      <c r="E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row>
    <row r="73">
      <c r="A73" s="4" t="inlineStr">
        <is>
          <t>DPAC Balances</t>
        </is>
      </c>
      <c r="B73" s="5" t="n">
        <v>17998</v>
      </c>
      <c r="C73" s="5" t="n">
        <v>14763</v>
      </c>
      <c r="D73" s="5" t="n">
        <v>11290</v>
      </c>
      <c r="E73" s="6" t="n">
        <v>7789</v>
      </c>
    </row>
    <row r="74">
      <c r="A74" s="4" t="inlineStr">
        <is>
          <t>DSI Balances</t>
        </is>
      </c>
      <c r="B74" s="4" t="inlineStr">
        <is>
          <t xml:space="preserve"> </t>
        </is>
      </c>
      <c r="C74" s="4" t="inlineStr">
        <is>
          <t xml:space="preserve"> </t>
        </is>
      </c>
      <c r="D74" s="4" t="inlineStr">
        <is>
          <t xml:space="preserve"> </t>
        </is>
      </c>
      <c r="E74" s="6" t="n">
        <v>0</v>
      </c>
    </row>
    <row r="75">
      <c r="A75" s="4" t="inlineStr">
        <is>
          <t>ONL &amp; Affiliates | As Previously Reported</t>
        </is>
      </c>
      <c r="B75" s="4" t="inlineStr">
        <is>
          <t xml:space="preserve"> </t>
        </is>
      </c>
      <c r="C75" s="4" t="inlineStr">
        <is>
          <t xml:space="preserve"> </t>
        </is>
      </c>
      <c r="D75" s="4" t="inlineStr">
        <is>
          <t xml:space="preserve"> </t>
        </is>
      </c>
      <c r="E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row>
    <row r="77">
      <c r="A77" s="4" t="inlineStr">
        <is>
          <t>DPAC Balances</t>
        </is>
      </c>
      <c r="B77" s="4" t="inlineStr">
        <is>
          <t xml:space="preserve"> </t>
        </is>
      </c>
      <c r="C77" s="4" t="inlineStr">
        <is>
          <t xml:space="preserve"> </t>
        </is>
      </c>
      <c r="D77" s="4" t="inlineStr">
        <is>
          <t xml:space="preserve"> </t>
        </is>
      </c>
      <c r="E77" s="6" t="n">
        <v>7789</v>
      </c>
    </row>
    <row r="78">
      <c r="A78" s="4" t="inlineStr">
        <is>
          <t>DSI Balances</t>
        </is>
      </c>
      <c r="B78" s="4" t="inlineStr">
        <is>
          <t xml:space="preserve"> </t>
        </is>
      </c>
      <c r="C78" s="4" t="inlineStr">
        <is>
          <t xml:space="preserve"> </t>
        </is>
      </c>
      <c r="D78" s="4" t="inlineStr">
        <is>
          <t xml:space="preserve"> </t>
        </is>
      </c>
      <c r="E78" s="6" t="n">
        <v>0</v>
      </c>
    </row>
    <row r="79">
      <c r="A79" s="4" t="inlineStr">
        <is>
          <t>ONL &amp; Affiliates | Removal of shadow balances in Accumulated other comprehensive income (loss)</t>
        </is>
      </c>
      <c r="B79" s="4" t="inlineStr">
        <is>
          <t xml:space="preserve"> </t>
        </is>
      </c>
      <c r="C79" s="4" t="inlineStr">
        <is>
          <t xml:space="preserve"> </t>
        </is>
      </c>
      <c r="D79" s="4" t="inlineStr">
        <is>
          <t xml:space="preserve"> </t>
        </is>
      </c>
      <c r="E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row>
    <row r="81">
      <c r="A81" s="4" t="inlineStr">
        <is>
          <t>DPAC Balances</t>
        </is>
      </c>
      <c r="B81" s="4" t="inlineStr">
        <is>
          <t xml:space="preserve"> </t>
        </is>
      </c>
      <c r="C81" s="4" t="inlineStr">
        <is>
          <t xml:space="preserve"> </t>
        </is>
      </c>
      <c r="D81" s="4" t="inlineStr">
        <is>
          <t xml:space="preserve"> </t>
        </is>
      </c>
      <c r="E81" s="6" t="n">
        <v>0</v>
      </c>
    </row>
    <row r="82">
      <c r="A82" s="4" t="inlineStr">
        <is>
          <t>DSI Balances</t>
        </is>
      </c>
      <c r="B82" s="4" t="inlineStr">
        <is>
          <t xml:space="preserve"> </t>
        </is>
      </c>
      <c r="C82" s="4" t="inlineStr">
        <is>
          <t xml:space="preserve"> </t>
        </is>
      </c>
      <c r="D82" s="4" t="inlineStr">
        <is>
          <t xml:space="preserve"> </t>
        </is>
      </c>
      <c r="E8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Liability for Policyholder Account Balances (Details) - USD ($) $ in Thousands</t>
        </is>
      </c>
      <c r="B1" s="2" t="inlineStr">
        <is>
          <t>Dec. 31, 2023</t>
        </is>
      </c>
      <c r="C1" s="2" t="inlineStr">
        <is>
          <t>Dec. 31, 2022</t>
        </is>
      </c>
      <c r="D1" s="2" t="inlineStr">
        <is>
          <t>Dec. 31, 2021</t>
        </is>
      </c>
      <c r="E1" s="2" t="inlineStr">
        <is>
          <t>Dec. 31, 2020</t>
        </is>
      </c>
    </row>
    <row r="2">
      <c r="A2" s="3" t="inlineStr">
        <is>
          <t>Policyholder Account Balance [Abstract]</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5" t="n">
        <v>6900491</v>
      </c>
      <c r="C3" s="5" t="n">
        <v>7661785</v>
      </c>
      <c r="D3" s="5" t="n">
        <v>8220944</v>
      </c>
      <c r="E3" s="5" t="n">
        <v>8378037</v>
      </c>
    </row>
    <row r="4">
      <c r="A4" s="3" t="inlineStr">
        <is>
          <t>Additional Liability, Long-Duration Insurance, after Reinsurance [Abstract]</t>
        </is>
      </c>
      <c r="B4" s="4" t="inlineStr">
        <is>
          <t xml:space="preserve"> </t>
        </is>
      </c>
      <c r="C4" s="4" t="inlineStr">
        <is>
          <t xml:space="preserve"> </t>
        </is>
      </c>
      <c r="D4" s="4" t="inlineStr">
        <is>
          <t xml:space="preserve"> </t>
        </is>
      </c>
      <c r="E4" s="4" t="inlineStr">
        <is>
          <t xml:space="preserve"> </t>
        </is>
      </c>
    </row>
    <row r="5">
      <c r="A5" s="4" t="inlineStr">
        <is>
          <t>Additional Liability for Benefits</t>
        </is>
      </c>
      <c r="B5" s="6" t="n">
        <v>159437</v>
      </c>
      <c r="C5" s="6" t="n">
        <v>148708</v>
      </c>
      <c r="D5" s="6" t="n">
        <v>115151</v>
      </c>
      <c r="E5" s="6" t="n">
        <v>119374</v>
      </c>
    </row>
    <row r="6">
      <c r="A6" s="3" t="inlineStr">
        <is>
          <t>Market Risk Benefit, after Increase (Decrease) from Instrument-Specific Credit Risk, Alternative [Abstract]</t>
        </is>
      </c>
      <c r="B6" s="4" t="inlineStr">
        <is>
          <t xml:space="preserve"> </t>
        </is>
      </c>
      <c r="C6" s="4" t="inlineStr">
        <is>
          <t xml:space="preserve"> </t>
        </is>
      </c>
      <c r="D6" s="4" t="inlineStr">
        <is>
          <t xml:space="preserve"> </t>
        </is>
      </c>
      <c r="E6" s="4" t="inlineStr">
        <is>
          <t xml:space="preserve"> </t>
        </is>
      </c>
    </row>
    <row r="7">
      <c r="A7" s="4" t="inlineStr">
        <is>
          <t>Market Risk Benefits Liability</t>
        </is>
      </c>
      <c r="B7" s="4" t="inlineStr">
        <is>
          <t xml:space="preserve"> </t>
        </is>
      </c>
      <c r="C7" s="4" t="inlineStr">
        <is>
          <t xml:space="preserve"> </t>
        </is>
      </c>
      <c r="D7" s="4" t="inlineStr">
        <is>
          <t xml:space="preserve"> </t>
        </is>
      </c>
      <c r="E7" s="6" t="n">
        <v>301601</v>
      </c>
    </row>
    <row r="8">
      <c r="A8" s="4" t="inlineStr">
        <is>
          <t>Transfer of balances from UL and annuity contracts</t>
        </is>
      </c>
      <c r="B8" s="4" t="inlineStr">
        <is>
          <t xml:space="preserve"> </t>
        </is>
      </c>
      <c r="C8" s="4" t="inlineStr">
        <is>
          <t xml:space="preserve"> </t>
        </is>
      </c>
      <c r="D8" s="4" t="inlineStr">
        <is>
          <t xml:space="preserve"> </t>
        </is>
      </c>
      <c r="E8" s="6" t="n">
        <v>205611</v>
      </c>
    </row>
    <row r="9">
      <c r="A9" s="4" t="inlineStr">
        <is>
          <t>Less reinsurance recoverable</t>
        </is>
      </c>
      <c r="B9" s="4" t="inlineStr">
        <is>
          <t xml:space="preserve"> </t>
        </is>
      </c>
      <c r="C9" s="4" t="inlineStr">
        <is>
          <t xml:space="preserve"> </t>
        </is>
      </c>
      <c r="D9" s="4" t="inlineStr">
        <is>
          <t xml:space="preserve"> </t>
        </is>
      </c>
      <c r="E9" s="6" t="n">
        <v>-73651</v>
      </c>
    </row>
    <row r="10">
      <c r="A10" s="4" t="inlineStr">
        <is>
          <t>Adjusted balance, net of reinsurance</t>
        </is>
      </c>
      <c r="B10" s="4" t="inlineStr">
        <is>
          <t xml:space="preserve"> </t>
        </is>
      </c>
      <c r="C10" s="4" t="inlineStr">
        <is>
          <t xml:space="preserve"> </t>
        </is>
      </c>
      <c r="D10" s="4" t="inlineStr">
        <is>
          <t xml:space="preserve"> </t>
        </is>
      </c>
      <c r="E10" s="6" t="n">
        <v>227950</v>
      </c>
    </row>
    <row r="11">
      <c r="A11" s="4" t="inlineStr">
        <is>
          <t>As Previously Reported</t>
        </is>
      </c>
      <c r="B11" s="4" t="inlineStr">
        <is>
          <t xml:space="preserve"> </t>
        </is>
      </c>
      <c r="C11" s="4" t="inlineStr">
        <is>
          <t xml:space="preserve"> </t>
        </is>
      </c>
      <c r="D11" s="4" t="inlineStr">
        <is>
          <t xml:space="preserve"> </t>
        </is>
      </c>
      <c r="E11" s="4" t="inlineStr">
        <is>
          <t xml:space="preserve"> </t>
        </is>
      </c>
    </row>
    <row r="12">
      <c r="A12" s="3" t="inlineStr">
        <is>
          <t>Policyholder Account Balance [Abstract]</t>
        </is>
      </c>
      <c r="B12" s="4" t="inlineStr">
        <is>
          <t xml:space="preserve"> </t>
        </is>
      </c>
      <c r="C12" s="4" t="inlineStr">
        <is>
          <t xml:space="preserve"> </t>
        </is>
      </c>
      <c r="D12" s="4" t="inlineStr">
        <is>
          <t xml:space="preserve"> </t>
        </is>
      </c>
      <c r="E12" s="4" t="inlineStr">
        <is>
          <t xml:space="preserve"> </t>
        </is>
      </c>
    </row>
    <row r="13">
      <c r="A13" s="4" t="inlineStr">
        <is>
          <t>Policyholder Account Balances</t>
        </is>
      </c>
      <c r="B13" s="4" t="inlineStr">
        <is>
          <t xml:space="preserve"> </t>
        </is>
      </c>
      <c r="C13" s="6" t="n">
        <v>0</v>
      </c>
      <c r="D13" s="4" t="inlineStr">
        <is>
          <t xml:space="preserve"> </t>
        </is>
      </c>
      <c r="E13" s="4" t="inlineStr">
        <is>
          <t xml:space="preserve"> </t>
        </is>
      </c>
    </row>
    <row r="14">
      <c r="A14" s="3" t="inlineStr">
        <is>
          <t>Market Risk Benefit, after Increase (Decrease) from Instrument-Specific Credit Risk, Alternative [Abstract]</t>
        </is>
      </c>
      <c r="B14" s="4" t="inlineStr">
        <is>
          <t xml:space="preserve"> </t>
        </is>
      </c>
      <c r="C14" s="4" t="inlineStr">
        <is>
          <t xml:space="preserve"> </t>
        </is>
      </c>
      <c r="D14" s="4" t="inlineStr">
        <is>
          <t xml:space="preserve"> </t>
        </is>
      </c>
      <c r="E14" s="4" t="inlineStr">
        <is>
          <t xml:space="preserve"> </t>
        </is>
      </c>
    </row>
    <row r="15">
      <c r="A15" s="4" t="inlineStr">
        <is>
          <t>Market Risk Benefits Liability</t>
        </is>
      </c>
      <c r="B15" s="4" t="inlineStr">
        <is>
          <t xml:space="preserve"> </t>
        </is>
      </c>
      <c r="C15" s="4" t="inlineStr">
        <is>
          <t xml:space="preserve"> </t>
        </is>
      </c>
      <c r="D15" s="4" t="inlineStr">
        <is>
          <t xml:space="preserve"> </t>
        </is>
      </c>
      <c r="E15" s="6" t="n">
        <v>0</v>
      </c>
    </row>
    <row r="16">
      <c r="A16" s="4" t="inlineStr">
        <is>
          <t>Adjustment for the difference between carrying amount and fair value, except for the difference due to instrument-specific credit risk</t>
        </is>
      </c>
      <c r="B16" s="4" t="inlineStr">
        <is>
          <t xml:space="preserve"> </t>
        </is>
      </c>
      <c r="C16" s="4" t="inlineStr">
        <is>
          <t xml:space="preserve"> </t>
        </is>
      </c>
      <c r="D16" s="4" t="inlineStr">
        <is>
          <t xml:space="preserve"> </t>
        </is>
      </c>
      <c r="E16" s="4" t="inlineStr">
        <is>
          <t xml:space="preserve"> </t>
        </is>
      </c>
    </row>
    <row r="17">
      <c r="A17" s="3" t="inlineStr">
        <is>
          <t>Market Risk Benefit, after Increase (Decrease) from Instrument-Specific Credit Risk, Alternative [Abstract]</t>
        </is>
      </c>
      <c r="B17" s="4" t="inlineStr">
        <is>
          <t xml:space="preserve"> </t>
        </is>
      </c>
      <c r="C17" s="4" t="inlineStr">
        <is>
          <t xml:space="preserve"> </t>
        </is>
      </c>
      <c r="D17" s="4" t="inlineStr">
        <is>
          <t xml:space="preserve"> </t>
        </is>
      </c>
      <c r="E17" s="4" t="inlineStr">
        <is>
          <t xml:space="preserve"> </t>
        </is>
      </c>
    </row>
    <row r="18">
      <c r="A18" s="4" t="inlineStr">
        <is>
          <t>Market Risk Benefits Liability</t>
        </is>
      </c>
      <c r="B18" s="4" t="inlineStr">
        <is>
          <t xml:space="preserve"> </t>
        </is>
      </c>
      <c r="C18" s="4" t="inlineStr">
        <is>
          <t xml:space="preserve"> </t>
        </is>
      </c>
      <c r="D18" s="4" t="inlineStr">
        <is>
          <t xml:space="preserve"> </t>
        </is>
      </c>
      <c r="E18" s="6" t="n">
        <v>95990</v>
      </c>
    </row>
    <row r="19">
      <c r="A19" s="4" t="inlineStr">
        <is>
          <t>Adjustment for the cumulative effect of changes in the instrument-specific credit risk</t>
        </is>
      </c>
      <c r="B19" s="4" t="inlineStr">
        <is>
          <t xml:space="preserve"> </t>
        </is>
      </c>
      <c r="C19" s="4" t="inlineStr">
        <is>
          <t xml:space="preserve"> </t>
        </is>
      </c>
      <c r="D19" s="4" t="inlineStr">
        <is>
          <t xml:space="preserve"> </t>
        </is>
      </c>
      <c r="E19" s="4" t="inlineStr">
        <is>
          <t xml:space="preserve"> </t>
        </is>
      </c>
    </row>
    <row r="20">
      <c r="A20" s="3" t="inlineStr">
        <is>
          <t>Market Risk Benefit, after Increase (Decrease) from Instrument-Specific Credit Risk, Alternative [Abstract]</t>
        </is>
      </c>
      <c r="B20" s="4" t="inlineStr">
        <is>
          <t xml:space="preserve"> </t>
        </is>
      </c>
      <c r="C20" s="4" t="inlineStr">
        <is>
          <t xml:space="preserve"> </t>
        </is>
      </c>
      <c r="D20" s="4" t="inlineStr">
        <is>
          <t xml:space="preserve"> </t>
        </is>
      </c>
      <c r="E20" s="4" t="inlineStr">
        <is>
          <t xml:space="preserve"> </t>
        </is>
      </c>
    </row>
    <row r="21">
      <c r="A21" s="4" t="inlineStr">
        <is>
          <t>Market Risk Benefits Liability</t>
        </is>
      </c>
      <c r="B21" s="4" t="inlineStr">
        <is>
          <t xml:space="preserve"> </t>
        </is>
      </c>
      <c r="C21" s="4" t="inlineStr">
        <is>
          <t xml:space="preserve"> </t>
        </is>
      </c>
      <c r="D21" s="4" t="inlineStr">
        <is>
          <t xml:space="preserve"> </t>
        </is>
      </c>
      <c r="E21" s="6" t="n">
        <v>0</v>
      </c>
    </row>
    <row r="22">
      <c r="A22" s="4" t="inlineStr">
        <is>
          <t>Total adjustment for the difference between carrying amount and fair value</t>
        </is>
      </c>
      <c r="B22" s="4" t="inlineStr">
        <is>
          <t xml:space="preserve"> </t>
        </is>
      </c>
      <c r="C22" s="4" t="inlineStr">
        <is>
          <t xml:space="preserve"> </t>
        </is>
      </c>
      <c r="D22" s="4" t="inlineStr">
        <is>
          <t xml:space="preserve"> </t>
        </is>
      </c>
      <c r="E22" s="4" t="inlineStr">
        <is>
          <t xml:space="preserve"> </t>
        </is>
      </c>
    </row>
    <row r="23">
      <c r="A23" s="3" t="inlineStr">
        <is>
          <t>Market Risk Benefit, after Increase (Decrease) from Instrument-Specific Credit Risk, Alternative [Abstract]</t>
        </is>
      </c>
      <c r="B23" s="4" t="inlineStr">
        <is>
          <t xml:space="preserve"> </t>
        </is>
      </c>
      <c r="C23" s="4" t="inlineStr">
        <is>
          <t xml:space="preserve"> </t>
        </is>
      </c>
      <c r="D23" s="4" t="inlineStr">
        <is>
          <t xml:space="preserve"> </t>
        </is>
      </c>
      <c r="E23" s="4" t="inlineStr">
        <is>
          <t xml:space="preserve"> </t>
        </is>
      </c>
    </row>
    <row r="24">
      <c r="A24" s="4" t="inlineStr">
        <is>
          <t>Market Risk Benefits Liability</t>
        </is>
      </c>
      <c r="B24" s="4" t="inlineStr">
        <is>
          <t xml:space="preserve"> </t>
        </is>
      </c>
      <c r="C24" s="4" t="inlineStr">
        <is>
          <t xml:space="preserve"> </t>
        </is>
      </c>
      <c r="D24" s="4" t="inlineStr">
        <is>
          <t xml:space="preserve"> </t>
        </is>
      </c>
      <c r="E24" s="6" t="n">
        <v>95990</v>
      </c>
    </row>
    <row r="25">
      <c r="A25" s="4" t="inlineStr">
        <is>
          <t>Domestic Traditional Life</t>
        </is>
      </c>
      <c r="B25" s="4" t="inlineStr">
        <is>
          <t xml:space="preserve"> </t>
        </is>
      </c>
      <c r="C25" s="4" t="inlineStr">
        <is>
          <t xml:space="preserve"> </t>
        </is>
      </c>
      <c r="D25" s="4" t="inlineStr">
        <is>
          <t xml:space="preserve"> </t>
        </is>
      </c>
      <c r="E25" s="4" t="inlineStr">
        <is>
          <t xml:space="preserve"> </t>
        </is>
      </c>
    </row>
    <row r="26">
      <c r="A26" s="3" t="inlineStr">
        <is>
          <t>Policyholder Account Balance [Abstract]</t>
        </is>
      </c>
      <c r="B26" s="4" t="inlineStr">
        <is>
          <t xml:space="preserve"> </t>
        </is>
      </c>
      <c r="C26" s="4" t="inlineStr">
        <is>
          <t xml:space="preserve"> </t>
        </is>
      </c>
      <c r="D26" s="4" t="inlineStr">
        <is>
          <t xml:space="preserve"> </t>
        </is>
      </c>
      <c r="E26" s="4" t="inlineStr">
        <is>
          <t xml:space="preserve"> </t>
        </is>
      </c>
    </row>
    <row r="27">
      <c r="A27" s="4" t="inlineStr">
        <is>
          <t>Policyholder Account Balances</t>
        </is>
      </c>
      <c r="B27" s="4" t="inlineStr">
        <is>
          <t xml:space="preserve"> </t>
        </is>
      </c>
      <c r="C27" s="4" t="inlineStr">
        <is>
          <t xml:space="preserve"> </t>
        </is>
      </c>
      <c r="D27" s="4" t="inlineStr">
        <is>
          <t xml:space="preserve"> </t>
        </is>
      </c>
      <c r="E27" s="6" t="n">
        <v>0</v>
      </c>
    </row>
    <row r="28">
      <c r="A28" s="3" t="inlineStr">
        <is>
          <t>Additional Liability, Long-Duration Insurance, after Reinsurance [Abstract]</t>
        </is>
      </c>
      <c r="B28" s="4" t="inlineStr">
        <is>
          <t xml:space="preserve"> </t>
        </is>
      </c>
      <c r="C28" s="4" t="inlineStr">
        <is>
          <t xml:space="preserve"> </t>
        </is>
      </c>
      <c r="D28" s="4" t="inlineStr">
        <is>
          <t xml:space="preserve"> </t>
        </is>
      </c>
      <c r="E28" s="4" t="inlineStr">
        <is>
          <t xml:space="preserve"> </t>
        </is>
      </c>
    </row>
    <row r="29">
      <c r="A29" s="4" t="inlineStr">
        <is>
          <t>Additional Liability for Benefits</t>
        </is>
      </c>
      <c r="B29" s="4" t="inlineStr">
        <is>
          <t xml:space="preserve"> </t>
        </is>
      </c>
      <c r="C29" s="4" t="inlineStr">
        <is>
          <t xml:space="preserve"> </t>
        </is>
      </c>
      <c r="D29" s="4" t="inlineStr">
        <is>
          <t xml:space="preserve"> </t>
        </is>
      </c>
      <c r="E29" s="6" t="n">
        <v>0</v>
      </c>
    </row>
    <row r="30">
      <c r="A30" s="3" t="inlineStr">
        <is>
          <t>Liability for Future Policy Benefit, after Reinsurance [Abstract]</t>
        </is>
      </c>
      <c r="B30" s="4" t="inlineStr">
        <is>
          <t xml:space="preserve"> </t>
        </is>
      </c>
      <c r="C30" s="4" t="inlineStr">
        <is>
          <t xml:space="preserve"> </t>
        </is>
      </c>
      <c r="D30" s="4" t="inlineStr">
        <is>
          <t xml:space="preserve"> </t>
        </is>
      </c>
      <c r="E30" s="4" t="inlineStr">
        <is>
          <t xml:space="preserve"> </t>
        </is>
      </c>
    </row>
    <row r="31">
      <c r="A31" s="4" t="inlineStr">
        <is>
          <t>Traditional life reserve balance, December 31, 2020</t>
        </is>
      </c>
      <c r="B31" s="6" t="n">
        <v>45030</v>
      </c>
      <c r="C31" s="6" t="n">
        <v>62865</v>
      </c>
      <c r="D31" s="6" t="n">
        <v>64242</v>
      </c>
      <c r="E31" s="6" t="n">
        <v>64986</v>
      </c>
    </row>
    <row r="32">
      <c r="A32" s="4" t="inlineStr">
        <is>
          <t>Transfer of balances from UL and annuity contracts</t>
        </is>
      </c>
      <c r="B32" s="4" t="inlineStr">
        <is>
          <t xml:space="preserve"> </t>
        </is>
      </c>
      <c r="C32" s="4" t="inlineStr">
        <is>
          <t xml:space="preserve"> </t>
        </is>
      </c>
      <c r="D32" s="4" t="inlineStr">
        <is>
          <t xml:space="preserve"> </t>
        </is>
      </c>
      <c r="E32" s="6" t="n">
        <v>-66</v>
      </c>
    </row>
    <row r="33">
      <c r="A33" s="4" t="inlineStr">
        <is>
          <t>Effect of changes in CF assumptions</t>
        </is>
      </c>
      <c r="B33" s="4" t="inlineStr">
        <is>
          <t xml:space="preserve"> </t>
        </is>
      </c>
      <c r="C33" s="6" t="n">
        <v>-824</v>
      </c>
      <c r="D33" s="6" t="n">
        <v>0</v>
      </c>
      <c r="E33" s="6" t="n">
        <v>0</v>
      </c>
    </row>
    <row r="34">
      <c r="A34" s="4" t="inlineStr">
        <is>
          <t>Liability for future policy benefit balance, January 1, 2021</t>
        </is>
      </c>
      <c r="B34" s="6" t="n">
        <v>55966</v>
      </c>
      <c r="C34" s="6" t="n">
        <v>69905</v>
      </c>
      <c r="D34" s="6" t="n">
        <v>90469</v>
      </c>
      <c r="E34" s="6" t="n">
        <v>102407</v>
      </c>
    </row>
    <row r="35">
      <c r="A35" s="4" t="inlineStr">
        <is>
          <t>Less reinsurance recoverable</t>
        </is>
      </c>
      <c r="B35" s="6" t="n">
        <v>0</v>
      </c>
      <c r="C35" s="6" t="n">
        <v>-12749</v>
      </c>
      <c r="D35" s="6" t="n">
        <v>-13841</v>
      </c>
      <c r="E35" s="6" t="n">
        <v>-13680</v>
      </c>
    </row>
    <row r="36">
      <c r="A36" s="4" t="inlineStr">
        <is>
          <t>Net liability for future policy benefits, after reinsurance</t>
        </is>
      </c>
      <c r="B36" s="6" t="n">
        <v>55966</v>
      </c>
      <c r="C36" s="6" t="n">
        <v>57156</v>
      </c>
      <c r="D36" s="6" t="n">
        <v>76628</v>
      </c>
      <c r="E36" s="6" t="n">
        <v>88727</v>
      </c>
    </row>
    <row r="37">
      <c r="A37" s="3" t="inlineStr">
        <is>
          <t>Market Risk Benefit, after Increase (Decrease) from Instrument-Specific Credit Risk, Alternative [Abstract]</t>
        </is>
      </c>
      <c r="B37" s="4" t="inlineStr">
        <is>
          <t xml:space="preserve"> </t>
        </is>
      </c>
      <c r="C37" s="4" t="inlineStr">
        <is>
          <t xml:space="preserve"> </t>
        </is>
      </c>
      <c r="D37" s="4" t="inlineStr">
        <is>
          <t xml:space="preserve"> </t>
        </is>
      </c>
      <c r="E37" s="4" t="inlineStr">
        <is>
          <t xml:space="preserve"> </t>
        </is>
      </c>
    </row>
    <row r="38">
      <c r="A38" s="4" t="inlineStr">
        <is>
          <t>Market Risk Benefits Liability</t>
        </is>
      </c>
      <c r="B38" s="4" t="inlineStr">
        <is>
          <t xml:space="preserve"> </t>
        </is>
      </c>
      <c r="C38" s="4" t="inlineStr">
        <is>
          <t xml:space="preserve"> </t>
        </is>
      </c>
      <c r="D38" s="4" t="inlineStr">
        <is>
          <t xml:space="preserve"> </t>
        </is>
      </c>
      <c r="E38" s="6" t="n">
        <v>0</v>
      </c>
    </row>
    <row r="39">
      <c r="A39" s="4" t="inlineStr">
        <is>
          <t>Domestic Traditional Life | As Previously Reported</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after Reinsurance [Abstract]</t>
        </is>
      </c>
      <c r="B40" s="4" t="inlineStr">
        <is>
          <t xml:space="preserve"> </t>
        </is>
      </c>
      <c r="C40" s="4" t="inlineStr">
        <is>
          <t xml:space="preserve"> </t>
        </is>
      </c>
      <c r="D40" s="4" t="inlineStr">
        <is>
          <t xml:space="preserve"> </t>
        </is>
      </c>
      <c r="E40" s="4" t="inlineStr">
        <is>
          <t xml:space="preserve"> </t>
        </is>
      </c>
    </row>
    <row r="41">
      <c r="A41" s="4" t="inlineStr">
        <is>
          <t>Traditional life reserve balance, December 31, 2020</t>
        </is>
      </c>
      <c r="B41" s="4" t="inlineStr">
        <is>
          <t xml:space="preserve"> </t>
        </is>
      </c>
      <c r="C41" s="4" t="inlineStr">
        <is>
          <t xml:space="preserve"> </t>
        </is>
      </c>
      <c r="D41" s="4" t="inlineStr">
        <is>
          <t xml:space="preserve"> </t>
        </is>
      </c>
      <c r="E41" s="6" t="n">
        <v>56894</v>
      </c>
    </row>
    <row r="42">
      <c r="A42" s="4" t="inlineStr">
        <is>
          <t>Domestic Traditional Life | Change in discount rate assumptions</t>
        </is>
      </c>
      <c r="B42" s="4" t="inlineStr">
        <is>
          <t xml:space="preserve"> </t>
        </is>
      </c>
      <c r="C42" s="4" t="inlineStr">
        <is>
          <t xml:space="preserve"> </t>
        </is>
      </c>
      <c r="D42" s="4" t="inlineStr">
        <is>
          <t xml:space="preserve"> </t>
        </is>
      </c>
      <c r="E42" s="4" t="inlineStr">
        <is>
          <t xml:space="preserve"> </t>
        </is>
      </c>
    </row>
    <row r="43">
      <c r="A43" s="3" t="inlineStr">
        <is>
          <t>Liability for Future Policy Benefit, after Reinsurance [Abstract]</t>
        </is>
      </c>
      <c r="B43" s="4" t="inlineStr">
        <is>
          <t xml:space="preserve"> </t>
        </is>
      </c>
      <c r="C43" s="4" t="inlineStr">
        <is>
          <t xml:space="preserve"> </t>
        </is>
      </c>
      <c r="D43" s="4" t="inlineStr">
        <is>
          <t xml:space="preserve"> </t>
        </is>
      </c>
      <c r="E43" s="4" t="inlineStr">
        <is>
          <t xml:space="preserve"> </t>
        </is>
      </c>
    </row>
    <row r="44">
      <c r="A44" s="4" t="inlineStr">
        <is>
          <t>Effect of changes in CF assumptions</t>
        </is>
      </c>
      <c r="B44" s="4" t="inlineStr">
        <is>
          <t xml:space="preserve"> </t>
        </is>
      </c>
      <c r="C44" s="4" t="inlineStr">
        <is>
          <t xml:space="preserve"> </t>
        </is>
      </c>
      <c r="D44" s="4" t="inlineStr">
        <is>
          <t xml:space="preserve"> </t>
        </is>
      </c>
      <c r="E44" s="6" t="n">
        <v>36479</v>
      </c>
    </row>
    <row r="45">
      <c r="A45" s="4" t="inlineStr">
        <is>
          <t>Domestic Traditional Life | Change in cash flow assumptions, effect of net premiums exceeding gross premiums</t>
        </is>
      </c>
      <c r="B45" s="4" t="inlineStr">
        <is>
          <t xml:space="preserve"> </t>
        </is>
      </c>
      <c r="C45" s="4" t="inlineStr">
        <is>
          <t xml:space="preserve"> </t>
        </is>
      </c>
      <c r="D45" s="4" t="inlineStr">
        <is>
          <t xml:space="preserve"> </t>
        </is>
      </c>
      <c r="E45" s="4" t="inlineStr">
        <is>
          <t xml:space="preserve"> </t>
        </is>
      </c>
    </row>
    <row r="46">
      <c r="A46" s="3" t="inlineStr">
        <is>
          <t>Liability for Future Policy Benefit, after Reinsurance [Abstract]</t>
        </is>
      </c>
      <c r="B46" s="4" t="inlineStr">
        <is>
          <t xml:space="preserve"> </t>
        </is>
      </c>
      <c r="C46" s="4" t="inlineStr">
        <is>
          <t xml:space="preserve"> </t>
        </is>
      </c>
      <c r="D46" s="4" t="inlineStr">
        <is>
          <t xml:space="preserve"> </t>
        </is>
      </c>
      <c r="E46" s="4" t="inlineStr">
        <is>
          <t xml:space="preserve"> </t>
        </is>
      </c>
    </row>
    <row r="47">
      <c r="A47" s="4" t="inlineStr">
        <is>
          <t>Effect of changes in CF assumptions</t>
        </is>
      </c>
      <c r="B47" s="4" t="inlineStr">
        <is>
          <t xml:space="preserve"> </t>
        </is>
      </c>
      <c r="C47" s="4" t="inlineStr">
        <is>
          <t xml:space="preserve"> </t>
        </is>
      </c>
      <c r="D47" s="4" t="inlineStr">
        <is>
          <t xml:space="preserve"> </t>
        </is>
      </c>
      <c r="E47" s="6" t="n">
        <v>7937</v>
      </c>
    </row>
    <row r="48">
      <c r="A48" s="4" t="inlineStr">
        <is>
          <t>Domestic Traditional Life | Change in cash flow assumptions, effect of decrease (increase) of the deferred profit liability</t>
        </is>
      </c>
      <c r="B48" s="4" t="inlineStr">
        <is>
          <t xml:space="preserve"> </t>
        </is>
      </c>
      <c r="C48" s="4" t="inlineStr">
        <is>
          <t xml:space="preserve"> </t>
        </is>
      </c>
      <c r="D48" s="4" t="inlineStr">
        <is>
          <t xml:space="preserve"> </t>
        </is>
      </c>
      <c r="E48" s="4" t="inlineStr">
        <is>
          <t xml:space="preserve"> </t>
        </is>
      </c>
    </row>
    <row r="49">
      <c r="A49" s="3" t="inlineStr">
        <is>
          <t>Liability for Future Policy Benefit, after Reinsurance [Abstract]</t>
        </is>
      </c>
      <c r="B49" s="4" t="inlineStr">
        <is>
          <t xml:space="preserve"> </t>
        </is>
      </c>
      <c r="C49" s="4" t="inlineStr">
        <is>
          <t xml:space="preserve"> </t>
        </is>
      </c>
      <c r="D49" s="4" t="inlineStr">
        <is>
          <t xml:space="preserve"> </t>
        </is>
      </c>
      <c r="E49" s="4" t="inlineStr">
        <is>
          <t xml:space="preserve"> </t>
        </is>
      </c>
    </row>
    <row r="50">
      <c r="A50" s="4" t="inlineStr">
        <is>
          <t>Effect of changes in CF assumptions</t>
        </is>
      </c>
      <c r="B50" s="4" t="inlineStr">
        <is>
          <t xml:space="preserve"> </t>
        </is>
      </c>
      <c r="C50" s="4" t="inlineStr">
        <is>
          <t xml:space="preserve"> </t>
        </is>
      </c>
      <c r="D50" s="4" t="inlineStr">
        <is>
          <t xml:space="preserve"> </t>
        </is>
      </c>
      <c r="E50" s="6" t="n">
        <v>0</v>
      </c>
    </row>
    <row r="51">
      <c r="A51" s="4" t="inlineStr">
        <is>
          <t>Domestic Traditional Life | Other Adjustments</t>
        </is>
      </c>
      <c r="B51" s="4" t="inlineStr">
        <is>
          <t xml:space="preserve"> </t>
        </is>
      </c>
      <c r="C51" s="4" t="inlineStr">
        <is>
          <t xml:space="preserve"> </t>
        </is>
      </c>
      <c r="D51" s="4" t="inlineStr">
        <is>
          <t xml:space="preserve"> </t>
        </is>
      </c>
      <c r="E51" s="4" t="inlineStr">
        <is>
          <t xml:space="preserve"> </t>
        </is>
      </c>
    </row>
    <row r="52">
      <c r="A52" s="3" t="inlineStr">
        <is>
          <t>Liability for Future Policy Benefit, after Reinsurance [Abstract]</t>
        </is>
      </c>
      <c r="B52" s="4" t="inlineStr">
        <is>
          <t xml:space="preserve"> </t>
        </is>
      </c>
      <c r="C52" s="4" t="inlineStr">
        <is>
          <t xml:space="preserve"> </t>
        </is>
      </c>
      <c r="D52" s="4" t="inlineStr">
        <is>
          <t xml:space="preserve"> </t>
        </is>
      </c>
      <c r="E52" s="4" t="inlineStr">
        <is>
          <t xml:space="preserve"> </t>
        </is>
      </c>
    </row>
    <row r="53">
      <c r="A53" s="4" t="inlineStr">
        <is>
          <t>Effect of changes in CF assumptions</t>
        </is>
      </c>
      <c r="B53" s="4" t="inlineStr">
        <is>
          <t xml:space="preserve"> </t>
        </is>
      </c>
      <c r="C53" s="4" t="inlineStr">
        <is>
          <t xml:space="preserve"> </t>
        </is>
      </c>
      <c r="D53" s="4" t="inlineStr">
        <is>
          <t xml:space="preserve"> </t>
        </is>
      </c>
      <c r="E53" s="6" t="n">
        <v>1163</v>
      </c>
    </row>
    <row r="54">
      <c r="A54" s="4" t="inlineStr">
        <is>
          <t>Domestic Traditional Life | Adjustment for removal of related balances in accumulated other comprehensive income</t>
        </is>
      </c>
      <c r="B54" s="4" t="inlineStr">
        <is>
          <t xml:space="preserve"> </t>
        </is>
      </c>
      <c r="C54" s="4" t="inlineStr">
        <is>
          <t xml:space="preserve"> </t>
        </is>
      </c>
      <c r="D54" s="4" t="inlineStr">
        <is>
          <t xml:space="preserve"> </t>
        </is>
      </c>
      <c r="E54" s="4" t="inlineStr">
        <is>
          <t xml:space="preserve"> </t>
        </is>
      </c>
    </row>
    <row r="55">
      <c r="A55" s="3" t="inlineStr">
        <is>
          <t>Liability for Future Policy Benefit, after Reinsurance [Abstract]</t>
        </is>
      </c>
      <c r="B55" s="4" t="inlineStr">
        <is>
          <t xml:space="preserve"> </t>
        </is>
      </c>
      <c r="C55" s="4" t="inlineStr">
        <is>
          <t xml:space="preserve"> </t>
        </is>
      </c>
      <c r="D55" s="4" t="inlineStr">
        <is>
          <t xml:space="preserve"> </t>
        </is>
      </c>
      <c r="E55" s="4" t="inlineStr">
        <is>
          <t xml:space="preserve"> </t>
        </is>
      </c>
    </row>
    <row r="56">
      <c r="A56" s="4" t="inlineStr">
        <is>
          <t>Effect of changes in CF assumptions</t>
        </is>
      </c>
      <c r="B56" s="4" t="inlineStr">
        <is>
          <t xml:space="preserve"> </t>
        </is>
      </c>
      <c r="C56" s="4" t="inlineStr">
        <is>
          <t xml:space="preserve"> </t>
        </is>
      </c>
      <c r="D56" s="4" t="inlineStr">
        <is>
          <t xml:space="preserve"> </t>
        </is>
      </c>
      <c r="E56" s="6" t="n">
        <v>0</v>
      </c>
    </row>
    <row r="57">
      <c r="A57" s="4" t="inlineStr">
        <is>
          <t>Domestic Universal Life</t>
        </is>
      </c>
      <c r="B57" s="4" t="inlineStr">
        <is>
          <t xml:space="preserve"> </t>
        </is>
      </c>
      <c r="C57" s="4" t="inlineStr">
        <is>
          <t xml:space="preserve"> </t>
        </is>
      </c>
      <c r="D57" s="4" t="inlineStr">
        <is>
          <t xml:space="preserve"> </t>
        </is>
      </c>
      <c r="E57" s="4" t="inlineStr">
        <is>
          <t xml:space="preserve"> </t>
        </is>
      </c>
    </row>
    <row r="58">
      <c r="A58" s="3" t="inlineStr">
        <is>
          <t>Policyholder Account Balance [Abstract]</t>
        </is>
      </c>
      <c r="B58" s="4" t="inlineStr">
        <is>
          <t xml:space="preserve"> </t>
        </is>
      </c>
      <c r="C58" s="4" t="inlineStr">
        <is>
          <t xml:space="preserve"> </t>
        </is>
      </c>
      <c r="D58" s="4" t="inlineStr">
        <is>
          <t xml:space="preserve"> </t>
        </is>
      </c>
      <c r="E58" s="4" t="inlineStr">
        <is>
          <t xml:space="preserve"> </t>
        </is>
      </c>
    </row>
    <row r="59">
      <c r="A59" s="4" t="inlineStr">
        <is>
          <t>Policyholder Account Balances</t>
        </is>
      </c>
      <c r="B59" s="6" t="n">
        <v>1440676</v>
      </c>
      <c r="C59" s="6" t="n">
        <v>1409472</v>
      </c>
      <c r="D59" s="6" t="n">
        <v>1412059</v>
      </c>
      <c r="E59" s="6" t="n">
        <v>1222694</v>
      </c>
    </row>
    <row r="60">
      <c r="A60" s="4" t="inlineStr">
        <is>
          <t>Transfer of balances to Additional liabilities in excess of account balance</t>
        </is>
      </c>
      <c r="B60" s="4" t="inlineStr">
        <is>
          <t xml:space="preserve"> </t>
        </is>
      </c>
      <c r="C60" s="4" t="inlineStr">
        <is>
          <t xml:space="preserve"> </t>
        </is>
      </c>
      <c r="D60" s="4" t="inlineStr">
        <is>
          <t xml:space="preserve"> </t>
        </is>
      </c>
      <c r="E60" s="6" t="n">
        <v>-45136</v>
      </c>
    </row>
    <row r="61">
      <c r="A61" s="4" t="inlineStr">
        <is>
          <t>Transfer of balances to Liability for future policy benefits</t>
        </is>
      </c>
      <c r="B61" s="4" t="inlineStr">
        <is>
          <t xml:space="preserve"> </t>
        </is>
      </c>
      <c r="C61" s="4" t="inlineStr">
        <is>
          <t xml:space="preserve"> </t>
        </is>
      </c>
      <c r="D61" s="4" t="inlineStr">
        <is>
          <t xml:space="preserve"> </t>
        </is>
      </c>
      <c r="E61" s="6" t="n">
        <v>66</v>
      </c>
    </row>
    <row r="62">
      <c r="A62" s="4" t="inlineStr">
        <is>
          <t>Transfer of balances to Market risk benefits</t>
        </is>
      </c>
      <c r="B62" s="4" t="inlineStr">
        <is>
          <t xml:space="preserve"> </t>
        </is>
      </c>
      <c r="C62" s="4" t="inlineStr">
        <is>
          <t xml:space="preserve"> </t>
        </is>
      </c>
      <c r="D62" s="4" t="inlineStr">
        <is>
          <t xml:space="preserve"> </t>
        </is>
      </c>
      <c r="E62" s="6" t="n">
        <v>0</v>
      </c>
    </row>
    <row r="63">
      <c r="A63" s="4" t="inlineStr">
        <is>
          <t>Change in embedded derivative on reserves</t>
        </is>
      </c>
      <c r="B63" s="4" t="inlineStr">
        <is>
          <t xml:space="preserve"> </t>
        </is>
      </c>
      <c r="C63" s="4" t="inlineStr">
        <is>
          <t xml:space="preserve"> </t>
        </is>
      </c>
      <c r="D63" s="4" t="inlineStr">
        <is>
          <t xml:space="preserve"> </t>
        </is>
      </c>
      <c r="E63" s="6" t="n">
        <v>0</v>
      </c>
    </row>
    <row r="64">
      <c r="A64" s="4" t="inlineStr">
        <is>
          <t>Less reinsurance recoverable</t>
        </is>
      </c>
      <c r="B64" s="6" t="n">
        <v>0</v>
      </c>
      <c r="C64" s="6" t="n">
        <v>0</v>
      </c>
      <c r="D64" s="6" t="n">
        <v>0</v>
      </c>
      <c r="E64" s="6" t="n">
        <v>0</v>
      </c>
    </row>
    <row r="65">
      <c r="A65" s="4" t="inlineStr">
        <is>
          <t>Liability for policyholder account balances, net of reinsurance</t>
        </is>
      </c>
      <c r="B65" s="6" t="n">
        <v>1440676</v>
      </c>
      <c r="C65" s="6" t="n">
        <v>1409472</v>
      </c>
      <c r="D65" s="6" t="n">
        <v>1412059</v>
      </c>
      <c r="E65" s="6" t="n">
        <v>1222694</v>
      </c>
    </row>
    <row r="66">
      <c r="A66" s="3" t="inlineStr">
        <is>
          <t>Additional Liability, Long-Duration Insurance, after Reinsurance [Abstract]</t>
        </is>
      </c>
      <c r="B66" s="4" t="inlineStr">
        <is>
          <t xml:space="preserve"> </t>
        </is>
      </c>
      <c r="C66" s="4" t="inlineStr">
        <is>
          <t xml:space="preserve"> </t>
        </is>
      </c>
      <c r="D66" s="4" t="inlineStr">
        <is>
          <t xml:space="preserve"> </t>
        </is>
      </c>
      <c r="E66" s="4" t="inlineStr">
        <is>
          <t xml:space="preserve"> </t>
        </is>
      </c>
    </row>
    <row r="67">
      <c r="A67" s="4" t="inlineStr">
        <is>
          <t>Additional Liability for Benefits</t>
        </is>
      </c>
      <c r="B67" s="6" t="n">
        <v>72241</v>
      </c>
      <c r="C67" s="6" t="n">
        <v>63804</v>
      </c>
      <c r="D67" s="6" t="n">
        <v>54097</v>
      </c>
      <c r="E67" s="6" t="n">
        <v>45136</v>
      </c>
    </row>
    <row r="68">
      <c r="A68" s="4" t="inlineStr">
        <is>
          <t>Transfer of balances from universal life ("UL") and annuity contracts</t>
        </is>
      </c>
      <c r="B68" s="4" t="inlineStr">
        <is>
          <t xml:space="preserve"> </t>
        </is>
      </c>
      <c r="C68" s="4" t="inlineStr">
        <is>
          <t xml:space="preserve"> </t>
        </is>
      </c>
      <c r="D68" s="4" t="inlineStr">
        <is>
          <t xml:space="preserve"> </t>
        </is>
      </c>
      <c r="E68" s="6" t="n">
        <v>45136</v>
      </c>
    </row>
    <row r="69">
      <c r="A69" s="4" t="inlineStr">
        <is>
          <t>Less reinsurance recoverable, end of period</t>
        </is>
      </c>
      <c r="B69" s="6" t="n">
        <v>0</v>
      </c>
      <c r="C69" s="6" t="n">
        <v>0</v>
      </c>
      <c r="D69" s="6" t="n">
        <v>0</v>
      </c>
      <c r="E69" s="6" t="n">
        <v>0</v>
      </c>
    </row>
    <row r="70">
      <c r="A70" s="4" t="inlineStr">
        <is>
          <t>Net additional liability, after reinsurance recoverable</t>
        </is>
      </c>
      <c r="B70" s="6" t="n">
        <v>72241</v>
      </c>
      <c r="C70" s="6" t="n">
        <v>63804</v>
      </c>
      <c r="D70" s="6" t="n">
        <v>54097</v>
      </c>
      <c r="E70" s="6" t="n">
        <v>45136</v>
      </c>
    </row>
    <row r="71">
      <c r="A71" s="3" t="inlineStr">
        <is>
          <t>Market Risk Benefit, after Increase (Decrease) from Instrument-Specific Credit Risk, Alternative [Abstract]</t>
        </is>
      </c>
      <c r="B71" s="4" t="inlineStr">
        <is>
          <t xml:space="preserve"> </t>
        </is>
      </c>
      <c r="C71" s="4" t="inlineStr">
        <is>
          <t xml:space="preserve"> </t>
        </is>
      </c>
      <c r="D71" s="4" t="inlineStr">
        <is>
          <t xml:space="preserve"> </t>
        </is>
      </c>
      <c r="E71" s="4" t="inlineStr">
        <is>
          <t xml:space="preserve"> </t>
        </is>
      </c>
    </row>
    <row r="72">
      <c r="A72" s="4" t="inlineStr">
        <is>
          <t>Market Risk Benefits Liability</t>
        </is>
      </c>
      <c r="B72" s="4" t="inlineStr">
        <is>
          <t xml:space="preserve"> </t>
        </is>
      </c>
      <c r="C72" s="4" t="inlineStr">
        <is>
          <t xml:space="preserve"> </t>
        </is>
      </c>
      <c r="D72" s="4" t="inlineStr">
        <is>
          <t xml:space="preserve"> </t>
        </is>
      </c>
      <c r="E72" s="6" t="n">
        <v>0</v>
      </c>
    </row>
    <row r="73">
      <c r="A73" s="4" t="inlineStr">
        <is>
          <t>Domestic Universal Life | As Previously Reported</t>
        </is>
      </c>
      <c r="B73" s="4" t="inlineStr">
        <is>
          <t xml:space="preserve"> </t>
        </is>
      </c>
      <c r="C73" s="4" t="inlineStr">
        <is>
          <t xml:space="preserve"> </t>
        </is>
      </c>
      <c r="D73" s="4" t="inlineStr">
        <is>
          <t xml:space="preserve"> </t>
        </is>
      </c>
      <c r="E73" s="4" t="inlineStr">
        <is>
          <t xml:space="preserve"> </t>
        </is>
      </c>
    </row>
    <row r="74">
      <c r="A74" s="3" t="inlineStr">
        <is>
          <t>Policyholder Account Balance [Abstract]</t>
        </is>
      </c>
      <c r="B74" s="4" t="inlineStr">
        <is>
          <t xml:space="preserve"> </t>
        </is>
      </c>
      <c r="C74" s="4" t="inlineStr">
        <is>
          <t xml:space="preserve"> </t>
        </is>
      </c>
      <c r="D74" s="4" t="inlineStr">
        <is>
          <t xml:space="preserve"> </t>
        </is>
      </c>
      <c r="E74" s="4" t="inlineStr">
        <is>
          <t xml:space="preserve"> </t>
        </is>
      </c>
    </row>
    <row r="75">
      <c r="A75" s="4" t="inlineStr">
        <is>
          <t>Policyholder Account Balances</t>
        </is>
      </c>
      <c r="B75" s="4" t="inlineStr">
        <is>
          <t xml:space="preserve"> </t>
        </is>
      </c>
      <c r="C75" s="4" t="inlineStr">
        <is>
          <t xml:space="preserve"> </t>
        </is>
      </c>
      <c r="D75" s="4" t="inlineStr">
        <is>
          <t xml:space="preserve"> </t>
        </is>
      </c>
      <c r="E75" s="6" t="n">
        <v>1267764</v>
      </c>
    </row>
    <row r="76">
      <c r="A76" s="3" t="inlineStr">
        <is>
          <t>Additional Liability, Long-Duration Insurance, after Reinsurance [Abstract]</t>
        </is>
      </c>
      <c r="B76" s="4" t="inlineStr">
        <is>
          <t xml:space="preserve"> </t>
        </is>
      </c>
      <c r="C76" s="4" t="inlineStr">
        <is>
          <t xml:space="preserve"> </t>
        </is>
      </c>
      <c r="D76" s="4" t="inlineStr">
        <is>
          <t xml:space="preserve"> </t>
        </is>
      </c>
      <c r="E76" s="4" t="inlineStr">
        <is>
          <t xml:space="preserve"> </t>
        </is>
      </c>
    </row>
    <row r="77">
      <c r="A77" s="4" t="inlineStr">
        <is>
          <t>Additional Liability for Benefits</t>
        </is>
      </c>
      <c r="B77" s="4" t="inlineStr">
        <is>
          <t xml:space="preserve"> </t>
        </is>
      </c>
      <c r="C77" s="4" t="inlineStr">
        <is>
          <t xml:space="preserve"> </t>
        </is>
      </c>
      <c r="D77" s="4" t="inlineStr">
        <is>
          <t xml:space="preserve"> </t>
        </is>
      </c>
      <c r="E77" s="6" t="n">
        <v>0</v>
      </c>
    </row>
    <row r="78">
      <c r="A78" s="4" t="inlineStr">
        <is>
          <t>International Traditional Life</t>
        </is>
      </c>
      <c r="B78" s="4" t="inlineStr">
        <is>
          <t xml:space="preserve"> </t>
        </is>
      </c>
      <c r="C78" s="4" t="inlineStr">
        <is>
          <t xml:space="preserve"> </t>
        </is>
      </c>
      <c r="D78" s="4" t="inlineStr">
        <is>
          <t xml:space="preserve"> </t>
        </is>
      </c>
      <c r="E78" s="4" t="inlineStr">
        <is>
          <t xml:space="preserve"> </t>
        </is>
      </c>
    </row>
    <row r="79">
      <c r="A79" s="3" t="inlineStr">
        <is>
          <t>Policyholder Account Balance [Abstract]</t>
        </is>
      </c>
      <c r="B79" s="4" t="inlineStr">
        <is>
          <t xml:space="preserve"> </t>
        </is>
      </c>
      <c r="C79" s="4" t="inlineStr">
        <is>
          <t xml:space="preserve"> </t>
        </is>
      </c>
      <c r="D79" s="4" t="inlineStr">
        <is>
          <t xml:space="preserve"> </t>
        </is>
      </c>
      <c r="E79" s="4" t="inlineStr">
        <is>
          <t xml:space="preserve"> </t>
        </is>
      </c>
    </row>
    <row r="80">
      <c r="A80" s="4" t="inlineStr">
        <is>
          <t>Policyholder Account Balances</t>
        </is>
      </c>
      <c r="B80" s="4" t="inlineStr">
        <is>
          <t xml:space="preserve"> </t>
        </is>
      </c>
      <c r="C80" s="4" t="inlineStr">
        <is>
          <t xml:space="preserve"> </t>
        </is>
      </c>
      <c r="D80" s="4" t="inlineStr">
        <is>
          <t xml:space="preserve"> </t>
        </is>
      </c>
      <c r="E80" s="6" t="n">
        <v>0</v>
      </c>
    </row>
    <row r="81">
      <c r="A81" s="3" t="inlineStr">
        <is>
          <t>Additional Liability, Long-Duration Insurance, after Reinsurance [Abstract]</t>
        </is>
      </c>
      <c r="B81" s="4" t="inlineStr">
        <is>
          <t xml:space="preserve"> </t>
        </is>
      </c>
      <c r="C81" s="4" t="inlineStr">
        <is>
          <t xml:space="preserve"> </t>
        </is>
      </c>
      <c r="D81" s="4" t="inlineStr">
        <is>
          <t xml:space="preserve"> </t>
        </is>
      </c>
      <c r="E81" s="4" t="inlineStr">
        <is>
          <t xml:space="preserve"> </t>
        </is>
      </c>
    </row>
    <row r="82">
      <c r="A82" s="4" t="inlineStr">
        <is>
          <t>Additional Liability for Benefits</t>
        </is>
      </c>
      <c r="B82" s="4" t="inlineStr">
        <is>
          <t xml:space="preserve"> </t>
        </is>
      </c>
      <c r="C82" s="4" t="inlineStr">
        <is>
          <t xml:space="preserve"> </t>
        </is>
      </c>
      <c r="D82" s="4" t="inlineStr">
        <is>
          <t xml:space="preserve"> </t>
        </is>
      </c>
      <c r="E82" s="6" t="n">
        <v>0</v>
      </c>
    </row>
    <row r="83">
      <c r="A83" s="3" t="inlineStr">
        <is>
          <t>Liability for Future Policy Benefit, after Reinsurance [Abstract]</t>
        </is>
      </c>
      <c r="B83" s="4" t="inlineStr">
        <is>
          <t xml:space="preserve"> </t>
        </is>
      </c>
      <c r="C83" s="4" t="inlineStr">
        <is>
          <t xml:space="preserve"> </t>
        </is>
      </c>
      <c r="D83" s="4" t="inlineStr">
        <is>
          <t xml:space="preserve"> </t>
        </is>
      </c>
      <c r="E83" s="4" t="inlineStr">
        <is>
          <t xml:space="preserve"> </t>
        </is>
      </c>
    </row>
    <row r="84">
      <c r="A84" s="4" t="inlineStr">
        <is>
          <t>Traditional life reserve balance, December 31, 2020</t>
        </is>
      </c>
      <c r="B84" s="6" t="n">
        <v>99868</v>
      </c>
      <c r="C84" s="6" t="n">
        <v>100929</v>
      </c>
      <c r="D84" s="6" t="n">
        <v>104577</v>
      </c>
      <c r="E84" s="6" t="n">
        <v>107145</v>
      </c>
    </row>
    <row r="85">
      <c r="A85" s="4" t="inlineStr">
        <is>
          <t>Transfer of balances from UL and annuity contracts</t>
        </is>
      </c>
      <c r="B85" s="4" t="inlineStr">
        <is>
          <t xml:space="preserve"> </t>
        </is>
      </c>
      <c r="C85" s="4" t="inlineStr">
        <is>
          <t xml:space="preserve"> </t>
        </is>
      </c>
      <c r="D85" s="4" t="inlineStr">
        <is>
          <t xml:space="preserve"> </t>
        </is>
      </c>
      <c r="E85" s="6" t="n">
        <v>-107</v>
      </c>
    </row>
    <row r="86">
      <c r="A86" s="4" t="inlineStr">
        <is>
          <t>Effect of changes in CF assumptions</t>
        </is>
      </c>
      <c r="B86" s="4" t="inlineStr">
        <is>
          <t xml:space="preserve"> </t>
        </is>
      </c>
      <c r="C86" s="6" t="n">
        <v>4433</v>
      </c>
      <c r="D86" s="6" t="n">
        <v>0</v>
      </c>
      <c r="E86" s="6" t="n">
        <v>0</v>
      </c>
    </row>
    <row r="87">
      <c r="A87" s="4" t="inlineStr">
        <is>
          <t>Liability for future policy benefit balance, January 1, 2021</t>
        </is>
      </c>
      <c r="B87" s="6" t="n">
        <v>65625</v>
      </c>
      <c r="C87" s="6" t="n">
        <v>65170</v>
      </c>
      <c r="D87" s="6" t="n">
        <v>81583</v>
      </c>
      <c r="E87" s="6" t="n">
        <v>95402</v>
      </c>
    </row>
    <row r="88">
      <c r="A88" s="4" t="inlineStr">
        <is>
          <t>Less reinsurance recoverable</t>
        </is>
      </c>
      <c r="B88" s="6" t="n">
        <v>-149</v>
      </c>
      <c r="C88" s="6" t="n">
        <v>-553</v>
      </c>
      <c r="D88" s="6" t="n">
        <v>-578</v>
      </c>
      <c r="E88" s="6" t="n">
        <v>-607</v>
      </c>
    </row>
    <row r="89">
      <c r="A89" s="4" t="inlineStr">
        <is>
          <t>Net liability for future policy benefits, after reinsurance</t>
        </is>
      </c>
      <c r="B89" s="6" t="n">
        <v>65476</v>
      </c>
      <c r="C89" s="6" t="n">
        <v>64617</v>
      </c>
      <c r="D89" s="6" t="n">
        <v>81005</v>
      </c>
      <c r="E89" s="6" t="n">
        <v>94795</v>
      </c>
    </row>
    <row r="90">
      <c r="A90" s="3" t="inlineStr">
        <is>
          <t>Market Risk Benefit, after Increase (Decrease) from Instrument-Specific Credit Risk, Alternative [Abstract]</t>
        </is>
      </c>
      <c r="B90" s="4" t="inlineStr">
        <is>
          <t xml:space="preserve"> </t>
        </is>
      </c>
      <c r="C90" s="4" t="inlineStr">
        <is>
          <t xml:space="preserve"> </t>
        </is>
      </c>
      <c r="D90" s="4" t="inlineStr">
        <is>
          <t xml:space="preserve"> </t>
        </is>
      </c>
      <c r="E90" s="4" t="inlineStr">
        <is>
          <t xml:space="preserve"> </t>
        </is>
      </c>
    </row>
    <row r="91">
      <c r="A91" s="4" t="inlineStr">
        <is>
          <t>Market Risk Benefits Liability</t>
        </is>
      </c>
      <c r="B91" s="4" t="inlineStr">
        <is>
          <t xml:space="preserve"> </t>
        </is>
      </c>
      <c r="C91" s="4" t="inlineStr">
        <is>
          <t xml:space="preserve"> </t>
        </is>
      </c>
      <c r="D91" s="4" t="inlineStr">
        <is>
          <t xml:space="preserve"> </t>
        </is>
      </c>
      <c r="E91" s="6" t="n">
        <v>0</v>
      </c>
    </row>
    <row r="92">
      <c r="A92" s="4" t="inlineStr">
        <is>
          <t>International Traditional Life | As Previously Reported</t>
        </is>
      </c>
      <c r="B92" s="4" t="inlineStr">
        <is>
          <t xml:space="preserve"> </t>
        </is>
      </c>
      <c r="C92" s="4" t="inlineStr">
        <is>
          <t xml:space="preserve"> </t>
        </is>
      </c>
      <c r="D92" s="4" t="inlineStr">
        <is>
          <t xml:space="preserve"> </t>
        </is>
      </c>
      <c r="E92" s="4" t="inlineStr">
        <is>
          <t xml:space="preserve"> </t>
        </is>
      </c>
    </row>
    <row r="93">
      <c r="A93" s="3" t="inlineStr">
        <is>
          <t>Liability for Future Policy Benefit, after Reinsurance [Abstract]</t>
        </is>
      </c>
      <c r="B93" s="4" t="inlineStr">
        <is>
          <t xml:space="preserve"> </t>
        </is>
      </c>
      <c r="C93" s="4" t="inlineStr">
        <is>
          <t xml:space="preserve"> </t>
        </is>
      </c>
      <c r="D93" s="4" t="inlineStr">
        <is>
          <t xml:space="preserve"> </t>
        </is>
      </c>
      <c r="E93" s="4" t="inlineStr">
        <is>
          <t xml:space="preserve"> </t>
        </is>
      </c>
    </row>
    <row r="94">
      <c r="A94" s="4" t="inlineStr">
        <is>
          <t>Traditional life reserve balance, December 31, 2020</t>
        </is>
      </c>
      <c r="B94" s="4" t="inlineStr">
        <is>
          <t xml:space="preserve"> </t>
        </is>
      </c>
      <c r="C94" s="4" t="inlineStr">
        <is>
          <t xml:space="preserve"> </t>
        </is>
      </c>
      <c r="D94" s="4" t="inlineStr">
        <is>
          <t xml:space="preserve"> </t>
        </is>
      </c>
      <c r="E94" s="6" t="n">
        <v>70426</v>
      </c>
    </row>
    <row r="95">
      <c r="A95" s="4" t="inlineStr">
        <is>
          <t>International Traditional Life | Change in discount rate assumptions</t>
        </is>
      </c>
      <c r="B95" s="4" t="inlineStr">
        <is>
          <t xml:space="preserve"> </t>
        </is>
      </c>
      <c r="C95" s="4" t="inlineStr">
        <is>
          <t xml:space="preserve"> </t>
        </is>
      </c>
      <c r="D95" s="4" t="inlineStr">
        <is>
          <t xml:space="preserve"> </t>
        </is>
      </c>
      <c r="E95" s="4" t="inlineStr">
        <is>
          <t xml:space="preserve"> </t>
        </is>
      </c>
    </row>
    <row r="96">
      <c r="A96" s="3" t="inlineStr">
        <is>
          <t>Liability for Future Policy Benefit, after Reinsurance [Abstract]</t>
        </is>
      </c>
      <c r="B96" s="4" t="inlineStr">
        <is>
          <t xml:space="preserve"> </t>
        </is>
      </c>
      <c r="C96" s="4" t="inlineStr">
        <is>
          <t xml:space="preserve"> </t>
        </is>
      </c>
      <c r="D96" s="4" t="inlineStr">
        <is>
          <t xml:space="preserve"> </t>
        </is>
      </c>
      <c r="E96" s="4" t="inlineStr">
        <is>
          <t xml:space="preserve"> </t>
        </is>
      </c>
    </row>
    <row r="97">
      <c r="A97" s="4" t="inlineStr">
        <is>
          <t>Effect of changes in CF assumptions</t>
        </is>
      </c>
      <c r="B97" s="4" t="inlineStr">
        <is>
          <t xml:space="preserve"> </t>
        </is>
      </c>
      <c r="C97" s="4" t="inlineStr">
        <is>
          <t xml:space="preserve"> </t>
        </is>
      </c>
      <c r="D97" s="4" t="inlineStr">
        <is>
          <t xml:space="preserve"> </t>
        </is>
      </c>
      <c r="E97" s="6" t="n">
        <v>26131</v>
      </c>
    </row>
    <row r="98">
      <c r="A98" s="4" t="inlineStr">
        <is>
          <t>International Traditional Life | Change in cash flow assumptions, effect of net premiums exceeding gross premiums</t>
        </is>
      </c>
      <c r="B98" s="4" t="inlineStr">
        <is>
          <t xml:space="preserve"> </t>
        </is>
      </c>
      <c r="C98" s="4" t="inlineStr">
        <is>
          <t xml:space="preserve"> </t>
        </is>
      </c>
      <c r="D98" s="4" t="inlineStr">
        <is>
          <t xml:space="preserve"> </t>
        </is>
      </c>
      <c r="E98" s="4" t="inlineStr">
        <is>
          <t xml:space="preserve"> </t>
        </is>
      </c>
    </row>
    <row r="99">
      <c r="A99" s="3" t="inlineStr">
        <is>
          <t>Liability for Future Policy Benefit, after Reinsurance [Abstract]</t>
        </is>
      </c>
      <c r="B99" s="4" t="inlineStr">
        <is>
          <t xml:space="preserve"> </t>
        </is>
      </c>
      <c r="C99" s="4" t="inlineStr">
        <is>
          <t xml:space="preserve"> </t>
        </is>
      </c>
      <c r="D99" s="4" t="inlineStr">
        <is>
          <t xml:space="preserve"> </t>
        </is>
      </c>
      <c r="E99" s="4" t="inlineStr">
        <is>
          <t xml:space="preserve"> </t>
        </is>
      </c>
    </row>
    <row r="100">
      <c r="A100" s="4" t="inlineStr">
        <is>
          <t>Effect of changes in CF assumptions</t>
        </is>
      </c>
      <c r="B100" s="4" t="inlineStr">
        <is>
          <t xml:space="preserve"> </t>
        </is>
      </c>
      <c r="C100" s="4" t="inlineStr">
        <is>
          <t xml:space="preserve"> </t>
        </is>
      </c>
      <c r="D100" s="4" t="inlineStr">
        <is>
          <t xml:space="preserve"> </t>
        </is>
      </c>
      <c r="E100" s="6" t="n">
        <v>0</v>
      </c>
    </row>
    <row r="101">
      <c r="A101" s="4" t="inlineStr">
        <is>
          <t>International Traditional Life | Change in cash flow assumptions, effect of decrease (increase) of the deferred profit liability</t>
        </is>
      </c>
      <c r="B101" s="4" t="inlineStr">
        <is>
          <t xml:space="preserve"> </t>
        </is>
      </c>
      <c r="C101" s="4" t="inlineStr">
        <is>
          <t xml:space="preserve"> </t>
        </is>
      </c>
      <c r="D101" s="4" t="inlineStr">
        <is>
          <t xml:space="preserve"> </t>
        </is>
      </c>
      <c r="E101" s="4" t="inlineStr">
        <is>
          <t xml:space="preserve"> </t>
        </is>
      </c>
    </row>
    <row r="102">
      <c r="A102" s="3" t="inlineStr">
        <is>
          <t>Liability for Future Policy Benefit, after Reinsurance [Abstract]</t>
        </is>
      </c>
      <c r="B102" s="4" t="inlineStr">
        <is>
          <t xml:space="preserve"> </t>
        </is>
      </c>
      <c r="C102" s="4" t="inlineStr">
        <is>
          <t xml:space="preserve"> </t>
        </is>
      </c>
      <c r="D102" s="4" t="inlineStr">
        <is>
          <t xml:space="preserve"> </t>
        </is>
      </c>
      <c r="E102" s="4" t="inlineStr">
        <is>
          <t xml:space="preserve"> </t>
        </is>
      </c>
    </row>
    <row r="103">
      <c r="A103" s="4" t="inlineStr">
        <is>
          <t>Effect of changes in CF assumptions</t>
        </is>
      </c>
      <c r="B103" s="4" t="inlineStr">
        <is>
          <t xml:space="preserve"> </t>
        </is>
      </c>
      <c r="C103" s="4" t="inlineStr">
        <is>
          <t xml:space="preserve"> </t>
        </is>
      </c>
      <c r="D103" s="4" t="inlineStr">
        <is>
          <t xml:space="preserve"> </t>
        </is>
      </c>
      <c r="E103" s="6" t="n">
        <v>0</v>
      </c>
    </row>
    <row r="104">
      <c r="A104" s="4" t="inlineStr">
        <is>
          <t>International Traditional Life | Other Adjustments</t>
        </is>
      </c>
      <c r="B104" s="4" t="inlineStr">
        <is>
          <t xml:space="preserve"> </t>
        </is>
      </c>
      <c r="C104" s="4" t="inlineStr">
        <is>
          <t xml:space="preserve"> </t>
        </is>
      </c>
      <c r="D104" s="4" t="inlineStr">
        <is>
          <t xml:space="preserve"> </t>
        </is>
      </c>
      <c r="E104" s="4" t="inlineStr">
        <is>
          <t xml:space="preserve"> </t>
        </is>
      </c>
    </row>
    <row r="105">
      <c r="A105" s="3" t="inlineStr">
        <is>
          <t>Liability for Future Policy Benefit, after Reinsurance [Abstract]</t>
        </is>
      </c>
      <c r="B105" s="4" t="inlineStr">
        <is>
          <t xml:space="preserve"> </t>
        </is>
      </c>
      <c r="C105" s="4" t="inlineStr">
        <is>
          <t xml:space="preserve"> </t>
        </is>
      </c>
      <c r="D105" s="4" t="inlineStr">
        <is>
          <t xml:space="preserve"> </t>
        </is>
      </c>
      <c r="E105" s="4" t="inlineStr">
        <is>
          <t xml:space="preserve"> </t>
        </is>
      </c>
    </row>
    <row r="106">
      <c r="A106" s="4" t="inlineStr">
        <is>
          <t>Effect of changes in CF assumptions</t>
        </is>
      </c>
      <c r="B106" s="4" t="inlineStr">
        <is>
          <t xml:space="preserve"> </t>
        </is>
      </c>
      <c r="C106" s="4" t="inlineStr">
        <is>
          <t xml:space="preserve"> </t>
        </is>
      </c>
      <c r="D106" s="4" t="inlineStr">
        <is>
          <t xml:space="preserve"> </t>
        </is>
      </c>
      <c r="E106" s="6" t="n">
        <v>-1048</v>
      </c>
    </row>
    <row r="107">
      <c r="A107" s="4" t="inlineStr">
        <is>
          <t>International Traditional Life | Adjustment for removal of related balances in accumulated other comprehensive income</t>
        </is>
      </c>
      <c r="B107" s="4" t="inlineStr">
        <is>
          <t xml:space="preserve"> </t>
        </is>
      </c>
      <c r="C107" s="4" t="inlineStr">
        <is>
          <t xml:space="preserve"> </t>
        </is>
      </c>
      <c r="D107" s="4" t="inlineStr">
        <is>
          <t xml:space="preserve"> </t>
        </is>
      </c>
      <c r="E107" s="4" t="inlineStr">
        <is>
          <t xml:space="preserve"> </t>
        </is>
      </c>
    </row>
    <row r="108">
      <c r="A108" s="3" t="inlineStr">
        <is>
          <t>Liability for Future Policy Benefit, after Reinsurance [Abstract]</t>
        </is>
      </c>
      <c r="B108" s="4" t="inlineStr">
        <is>
          <t xml:space="preserve"> </t>
        </is>
      </c>
      <c r="C108" s="4" t="inlineStr">
        <is>
          <t xml:space="preserve"> </t>
        </is>
      </c>
      <c r="D108" s="4" t="inlineStr">
        <is>
          <t xml:space="preserve"> </t>
        </is>
      </c>
      <c r="E108" s="4" t="inlineStr">
        <is>
          <t xml:space="preserve"> </t>
        </is>
      </c>
    </row>
    <row r="109">
      <c r="A109" s="4" t="inlineStr">
        <is>
          <t>Effect of changes in CF assumptions</t>
        </is>
      </c>
      <c r="B109" s="4" t="inlineStr">
        <is>
          <t xml:space="preserve"> </t>
        </is>
      </c>
      <c r="C109" s="4" t="inlineStr">
        <is>
          <t xml:space="preserve"> </t>
        </is>
      </c>
      <c r="D109" s="4" t="inlineStr">
        <is>
          <t xml:space="preserve"> </t>
        </is>
      </c>
      <c r="E109" s="6" t="n">
        <v>0</v>
      </c>
    </row>
    <row r="110">
      <c r="A110" s="4" t="inlineStr">
        <is>
          <t>International Universal Life</t>
        </is>
      </c>
      <c r="B110" s="4" t="inlineStr">
        <is>
          <t xml:space="preserve"> </t>
        </is>
      </c>
      <c r="C110" s="4" t="inlineStr">
        <is>
          <t xml:space="preserve"> </t>
        </is>
      </c>
      <c r="D110" s="4" t="inlineStr">
        <is>
          <t xml:space="preserve"> </t>
        </is>
      </c>
      <c r="E110" s="4" t="inlineStr">
        <is>
          <t xml:space="preserve"> </t>
        </is>
      </c>
    </row>
    <row r="111">
      <c r="A111" s="3" t="inlineStr">
        <is>
          <t>Policyholder Account Balance [Abstract]</t>
        </is>
      </c>
      <c r="B111" s="4" t="inlineStr">
        <is>
          <t xml:space="preserve"> </t>
        </is>
      </c>
      <c r="C111" s="4" t="inlineStr">
        <is>
          <t xml:space="preserve"> </t>
        </is>
      </c>
      <c r="D111" s="4" t="inlineStr">
        <is>
          <t xml:space="preserve"> </t>
        </is>
      </c>
      <c r="E111" s="4" t="inlineStr">
        <is>
          <t xml:space="preserve"> </t>
        </is>
      </c>
    </row>
    <row r="112">
      <c r="A112" s="4" t="inlineStr">
        <is>
          <t>Policyholder Account Balances</t>
        </is>
      </c>
      <c r="B112" s="6" t="n">
        <v>504283</v>
      </c>
      <c r="C112" s="6" t="n">
        <v>575096</v>
      </c>
      <c r="D112" s="6" t="n">
        <v>647586</v>
      </c>
      <c r="E112" s="6" t="n">
        <v>677900</v>
      </c>
    </row>
    <row r="113">
      <c r="A113" s="4" t="inlineStr">
        <is>
          <t>Transfer of balances to Additional liabilities in excess of account balance</t>
        </is>
      </c>
      <c r="B113" s="4" t="inlineStr">
        <is>
          <t xml:space="preserve"> </t>
        </is>
      </c>
      <c r="C113" s="4" t="inlineStr">
        <is>
          <t xml:space="preserve"> </t>
        </is>
      </c>
      <c r="D113" s="4" t="inlineStr">
        <is>
          <t xml:space="preserve"> </t>
        </is>
      </c>
      <c r="E113" s="6" t="n">
        <v>-63046</v>
      </c>
    </row>
    <row r="114">
      <c r="A114" s="4" t="inlineStr">
        <is>
          <t>Transfer of balances to Liability for future policy benefits</t>
        </is>
      </c>
      <c r="B114" s="4" t="inlineStr">
        <is>
          <t xml:space="preserve"> </t>
        </is>
      </c>
      <c r="C114" s="4" t="inlineStr">
        <is>
          <t xml:space="preserve"> </t>
        </is>
      </c>
      <c r="D114" s="4" t="inlineStr">
        <is>
          <t xml:space="preserve"> </t>
        </is>
      </c>
      <c r="E114" s="6" t="n">
        <v>107</v>
      </c>
    </row>
    <row r="115">
      <c r="A115" s="4" t="inlineStr">
        <is>
          <t>Transfer of balances to Market risk benefits</t>
        </is>
      </c>
      <c r="B115" s="4" t="inlineStr">
        <is>
          <t xml:space="preserve"> </t>
        </is>
      </c>
      <c r="C115" s="4" t="inlineStr">
        <is>
          <t xml:space="preserve"> </t>
        </is>
      </c>
      <c r="D115" s="4" t="inlineStr">
        <is>
          <t xml:space="preserve"> </t>
        </is>
      </c>
      <c r="E115" s="6" t="n">
        <v>0</v>
      </c>
    </row>
    <row r="116">
      <c r="A116" s="4" t="inlineStr">
        <is>
          <t>Change in embedded derivative on reserves</t>
        </is>
      </c>
      <c r="B116" s="4" t="inlineStr">
        <is>
          <t xml:space="preserve"> </t>
        </is>
      </c>
      <c r="C116" s="4" t="inlineStr">
        <is>
          <t xml:space="preserve"> </t>
        </is>
      </c>
      <c r="D116" s="4" t="inlineStr">
        <is>
          <t xml:space="preserve"> </t>
        </is>
      </c>
      <c r="E116" s="6" t="n">
        <v>0</v>
      </c>
    </row>
    <row r="117">
      <c r="A117" s="4" t="inlineStr">
        <is>
          <t>Less reinsurance recoverable</t>
        </is>
      </c>
      <c r="B117" s="6" t="n">
        <v>0</v>
      </c>
      <c r="C117" s="6" t="n">
        <v>0</v>
      </c>
      <c r="D117" s="6" t="n">
        <v>0</v>
      </c>
      <c r="E117" s="6" t="n">
        <v>0</v>
      </c>
    </row>
    <row r="118">
      <c r="A118" s="4" t="inlineStr">
        <is>
          <t>Liability for policyholder account balances, net of reinsurance</t>
        </is>
      </c>
      <c r="B118" s="6" t="n">
        <v>504283</v>
      </c>
      <c r="C118" s="6" t="n">
        <v>575096</v>
      </c>
      <c r="D118" s="6" t="n">
        <v>647586</v>
      </c>
      <c r="E118" s="6" t="n">
        <v>677900</v>
      </c>
    </row>
    <row r="119">
      <c r="A119" s="3" t="inlineStr">
        <is>
          <t>Additional Liability, Long-Duration Insurance, after Reinsurance [Abstract]</t>
        </is>
      </c>
      <c r="B119" s="4" t="inlineStr">
        <is>
          <t xml:space="preserve"> </t>
        </is>
      </c>
      <c r="C119" s="4" t="inlineStr">
        <is>
          <t xml:space="preserve"> </t>
        </is>
      </c>
      <c r="D119" s="4" t="inlineStr">
        <is>
          <t xml:space="preserve"> </t>
        </is>
      </c>
      <c r="E119" s="4" t="inlineStr">
        <is>
          <t xml:space="preserve"> </t>
        </is>
      </c>
    </row>
    <row r="120">
      <c r="A120" s="4" t="inlineStr">
        <is>
          <t>Additional Liability for Benefits</t>
        </is>
      </c>
      <c r="B120" s="6" t="n">
        <v>49886</v>
      </c>
      <c r="C120" s="6" t="n">
        <v>46402</v>
      </c>
      <c r="D120" s="6" t="n">
        <v>48336</v>
      </c>
      <c r="E120" s="6" t="n">
        <v>63046</v>
      </c>
    </row>
    <row r="121">
      <c r="A121" s="4" t="inlineStr">
        <is>
          <t>Transfer of balances from universal life ("UL") and annuity contracts</t>
        </is>
      </c>
      <c r="B121" s="4" t="inlineStr">
        <is>
          <t xml:space="preserve"> </t>
        </is>
      </c>
      <c r="C121" s="4" t="inlineStr">
        <is>
          <t xml:space="preserve"> </t>
        </is>
      </c>
      <c r="D121" s="4" t="inlineStr">
        <is>
          <t xml:space="preserve"> </t>
        </is>
      </c>
      <c r="E121" s="6" t="n">
        <v>63046</v>
      </c>
    </row>
    <row r="122">
      <c r="A122" s="4" t="inlineStr">
        <is>
          <t>Less reinsurance recoverable, end of period</t>
        </is>
      </c>
      <c r="B122" s="6" t="n">
        <v>0</v>
      </c>
      <c r="C122" s="6" t="n">
        <v>0</v>
      </c>
      <c r="D122" s="6" t="n">
        <v>0</v>
      </c>
      <c r="E122" s="6" t="n">
        <v>0</v>
      </c>
    </row>
    <row r="123">
      <c r="A123" s="4" t="inlineStr">
        <is>
          <t>Net additional liability, after reinsurance recoverable</t>
        </is>
      </c>
      <c r="B123" s="6" t="n">
        <v>49886</v>
      </c>
      <c r="C123" s="6" t="n">
        <v>46402</v>
      </c>
      <c r="D123" s="6" t="n">
        <v>48336</v>
      </c>
      <c r="E123" s="6" t="n">
        <v>63046</v>
      </c>
    </row>
    <row r="124">
      <c r="A124" s="3" t="inlineStr">
        <is>
          <t>Market Risk Benefit, after Increase (Decrease) from Instrument-Specific Credit Risk, Alternative [Abstract]</t>
        </is>
      </c>
      <c r="B124" s="4" t="inlineStr">
        <is>
          <t xml:space="preserve"> </t>
        </is>
      </c>
      <c r="C124" s="4" t="inlineStr">
        <is>
          <t xml:space="preserve"> </t>
        </is>
      </c>
      <c r="D124" s="4" t="inlineStr">
        <is>
          <t xml:space="preserve"> </t>
        </is>
      </c>
      <c r="E124" s="4" t="inlineStr">
        <is>
          <t xml:space="preserve"> </t>
        </is>
      </c>
    </row>
    <row r="125">
      <c r="A125" s="4" t="inlineStr">
        <is>
          <t>Market Risk Benefits Liability</t>
        </is>
      </c>
      <c r="B125" s="4" t="inlineStr">
        <is>
          <t xml:space="preserve"> </t>
        </is>
      </c>
      <c r="C125" s="4" t="inlineStr">
        <is>
          <t xml:space="preserve"> </t>
        </is>
      </c>
      <c r="D125" s="4" t="inlineStr">
        <is>
          <t xml:space="preserve"> </t>
        </is>
      </c>
      <c r="E125" s="6" t="n">
        <v>0</v>
      </c>
    </row>
    <row r="126">
      <c r="A126" s="4" t="inlineStr">
        <is>
          <t>International Universal Life | As Previously Reported</t>
        </is>
      </c>
      <c r="B126" s="4" t="inlineStr">
        <is>
          <t xml:space="preserve"> </t>
        </is>
      </c>
      <c r="C126" s="4" t="inlineStr">
        <is>
          <t xml:space="preserve"> </t>
        </is>
      </c>
      <c r="D126" s="4" t="inlineStr">
        <is>
          <t xml:space="preserve"> </t>
        </is>
      </c>
      <c r="E126" s="4" t="inlineStr">
        <is>
          <t xml:space="preserve"> </t>
        </is>
      </c>
    </row>
    <row r="127">
      <c r="A127" s="3" t="inlineStr">
        <is>
          <t>Policyholder Account Balance [Abstract]</t>
        </is>
      </c>
      <c r="B127" s="4" t="inlineStr">
        <is>
          <t xml:space="preserve"> </t>
        </is>
      </c>
      <c r="C127" s="4" t="inlineStr">
        <is>
          <t xml:space="preserve"> </t>
        </is>
      </c>
      <c r="D127" s="4" t="inlineStr">
        <is>
          <t xml:space="preserve"> </t>
        </is>
      </c>
      <c r="E127" s="4" t="inlineStr">
        <is>
          <t xml:space="preserve"> </t>
        </is>
      </c>
    </row>
    <row r="128">
      <c r="A128" s="4" t="inlineStr">
        <is>
          <t>Policyholder Account Balances</t>
        </is>
      </c>
      <c r="B128" s="4" t="inlineStr">
        <is>
          <t xml:space="preserve"> </t>
        </is>
      </c>
      <c r="C128" s="4" t="inlineStr">
        <is>
          <t xml:space="preserve"> </t>
        </is>
      </c>
      <c r="D128" s="4" t="inlineStr">
        <is>
          <t xml:space="preserve"> </t>
        </is>
      </c>
      <c r="E128" s="6" t="n">
        <v>740839</v>
      </c>
    </row>
    <row r="129">
      <c r="A129" s="3" t="inlineStr">
        <is>
          <t>Additional Liability, Long-Duration Insurance, after Reinsurance [Abstract]</t>
        </is>
      </c>
      <c r="B129" s="4" t="inlineStr">
        <is>
          <t xml:space="preserve"> </t>
        </is>
      </c>
      <c r="C129" s="4" t="inlineStr">
        <is>
          <t xml:space="preserve"> </t>
        </is>
      </c>
      <c r="D129" s="4" t="inlineStr">
        <is>
          <t xml:space="preserve"> </t>
        </is>
      </c>
      <c r="E129" s="4" t="inlineStr">
        <is>
          <t xml:space="preserve"> </t>
        </is>
      </c>
    </row>
    <row r="130">
      <c r="A130" s="4" t="inlineStr">
        <is>
          <t>Additional Liability for Benefits</t>
        </is>
      </c>
      <c r="B130" s="4" t="inlineStr">
        <is>
          <t xml:space="preserve"> </t>
        </is>
      </c>
      <c r="C130" s="4" t="inlineStr">
        <is>
          <t xml:space="preserve"> </t>
        </is>
      </c>
      <c r="D130" s="4" t="inlineStr">
        <is>
          <t xml:space="preserve"> </t>
        </is>
      </c>
      <c r="E130" s="6" t="n">
        <v>0</v>
      </c>
    </row>
    <row r="131">
      <c r="A131" s="4" t="inlineStr">
        <is>
          <t>SPIAs With Life Contingency</t>
        </is>
      </c>
      <c r="B131" s="4" t="inlineStr">
        <is>
          <t xml:space="preserve"> </t>
        </is>
      </c>
      <c r="C131" s="4" t="inlineStr">
        <is>
          <t xml:space="preserve"> </t>
        </is>
      </c>
      <c r="D131" s="4" t="inlineStr">
        <is>
          <t xml:space="preserve"> </t>
        </is>
      </c>
      <c r="E131" s="4" t="inlineStr">
        <is>
          <t xml:space="preserve"> </t>
        </is>
      </c>
    </row>
    <row r="132">
      <c r="A132" s="3" t="inlineStr">
        <is>
          <t>Policyholder Account Balance [Abstract]</t>
        </is>
      </c>
      <c r="B132" s="4" t="inlineStr">
        <is>
          <t xml:space="preserve"> </t>
        </is>
      </c>
      <c r="C132" s="4" t="inlineStr">
        <is>
          <t xml:space="preserve"> </t>
        </is>
      </c>
      <c r="D132" s="4" t="inlineStr">
        <is>
          <t xml:space="preserve"> </t>
        </is>
      </c>
      <c r="E132" s="4" t="inlineStr">
        <is>
          <t xml:space="preserve"> </t>
        </is>
      </c>
    </row>
    <row r="133">
      <c r="A133" s="4" t="inlineStr">
        <is>
          <t>Policyholder Account Balances</t>
        </is>
      </c>
      <c r="B133" s="4" t="inlineStr">
        <is>
          <t xml:space="preserve"> </t>
        </is>
      </c>
      <c r="C133" s="4" t="inlineStr">
        <is>
          <t xml:space="preserve"> </t>
        </is>
      </c>
      <c r="D133" s="4" t="inlineStr">
        <is>
          <t xml:space="preserve"> </t>
        </is>
      </c>
      <c r="E133" s="6" t="n">
        <v>0</v>
      </c>
    </row>
    <row r="134">
      <c r="A134" s="3" t="inlineStr">
        <is>
          <t>Additional Liability, Long-Duration Insurance, after Reinsurance [Abstract]</t>
        </is>
      </c>
      <c r="B134" s="4" t="inlineStr">
        <is>
          <t xml:space="preserve"> </t>
        </is>
      </c>
      <c r="C134" s="4" t="inlineStr">
        <is>
          <t xml:space="preserve"> </t>
        </is>
      </c>
      <c r="D134" s="4" t="inlineStr">
        <is>
          <t xml:space="preserve"> </t>
        </is>
      </c>
      <c r="E134" s="4" t="inlineStr">
        <is>
          <t xml:space="preserve"> </t>
        </is>
      </c>
    </row>
    <row r="135">
      <c r="A135" s="4" t="inlineStr">
        <is>
          <t>Additional Liability for Benefits</t>
        </is>
      </c>
      <c r="B135" s="4" t="inlineStr">
        <is>
          <t xml:space="preserve"> </t>
        </is>
      </c>
      <c r="C135" s="4" t="inlineStr">
        <is>
          <t xml:space="preserve"> </t>
        </is>
      </c>
      <c r="D135" s="4" t="inlineStr">
        <is>
          <t xml:space="preserve"> </t>
        </is>
      </c>
      <c r="E135" s="6" t="n">
        <v>0</v>
      </c>
    </row>
    <row r="136">
      <c r="A136" s="3" t="inlineStr">
        <is>
          <t>Liability for Future Policy Benefit, after Reinsurance [Abstract]</t>
        </is>
      </c>
      <c r="B136" s="4" t="inlineStr">
        <is>
          <t xml:space="preserve"> </t>
        </is>
      </c>
      <c r="C136" s="4" t="inlineStr">
        <is>
          <t xml:space="preserve"> </t>
        </is>
      </c>
      <c r="D136" s="4" t="inlineStr">
        <is>
          <t xml:space="preserve"> </t>
        </is>
      </c>
      <c r="E136" s="4" t="inlineStr">
        <is>
          <t xml:space="preserve"> </t>
        </is>
      </c>
    </row>
    <row r="137">
      <c r="A137" s="4" t="inlineStr">
        <is>
          <t>Traditional life reserve balance, December 31, 2020</t>
        </is>
      </c>
      <c r="B137" s="6" t="n">
        <v>209910</v>
      </c>
      <c r="C137" s="6" t="n">
        <v>215542</v>
      </c>
      <c r="D137" s="6" t="n">
        <v>223608</v>
      </c>
      <c r="E137" s="6" t="n">
        <v>200737</v>
      </c>
    </row>
    <row r="138">
      <c r="A138" s="4" t="inlineStr">
        <is>
          <t>Transfer of balances from UL and annuity contracts</t>
        </is>
      </c>
      <c r="B138" s="4" t="inlineStr">
        <is>
          <t xml:space="preserve"> </t>
        </is>
      </c>
      <c r="C138" s="4" t="inlineStr">
        <is>
          <t xml:space="preserve"> </t>
        </is>
      </c>
      <c r="D138" s="4" t="inlineStr">
        <is>
          <t xml:space="preserve"> </t>
        </is>
      </c>
      <c r="E138" s="6" t="n">
        <v>200894</v>
      </c>
    </row>
    <row r="139">
      <c r="A139" s="4" t="inlineStr">
        <is>
          <t>Effect of changes in CF assumptions</t>
        </is>
      </c>
      <c r="B139" s="4" t="inlineStr">
        <is>
          <t xml:space="preserve"> </t>
        </is>
      </c>
      <c r="C139" s="6" t="n">
        <v>0</v>
      </c>
      <c r="D139" s="6" t="n">
        <v>172</v>
      </c>
      <c r="E139" s="6" t="n">
        <v>0</v>
      </c>
    </row>
    <row r="140">
      <c r="A140" s="4" t="inlineStr">
        <is>
          <t>Liability for future policy benefit balance, January 1, 2021</t>
        </is>
      </c>
      <c r="B140" s="6" t="n">
        <v>193180</v>
      </c>
      <c r="C140" s="6" t="n">
        <v>191817</v>
      </c>
      <c r="D140" s="6" t="n">
        <v>244551</v>
      </c>
      <c r="E140" s="6" t="n">
        <v>238127</v>
      </c>
    </row>
    <row r="141">
      <c r="A141" s="4" t="inlineStr">
        <is>
          <t>Less reinsurance recoverable</t>
        </is>
      </c>
      <c r="B141" s="6" t="n">
        <v>-160735</v>
      </c>
      <c r="C141" s="6" t="n">
        <v>-162163</v>
      </c>
      <c r="D141" s="6" t="n">
        <v>-211912</v>
      </c>
      <c r="E141" s="6" t="n">
        <v>-238127</v>
      </c>
    </row>
    <row r="142">
      <c r="A142" s="4" t="inlineStr">
        <is>
          <t>Net liability for future policy benefits, after reinsurance</t>
        </is>
      </c>
      <c r="B142" s="6" t="n">
        <v>32445</v>
      </c>
      <c r="C142" s="6" t="n">
        <v>29654</v>
      </c>
      <c r="D142" s="6" t="n">
        <v>32639</v>
      </c>
      <c r="E142" s="6" t="n">
        <v>0</v>
      </c>
    </row>
    <row r="143">
      <c r="A143" s="3" t="inlineStr">
        <is>
          <t>Market Risk Benefit, after Increase (Decrease) from Instrument-Specific Credit Risk, Alternative [Abstract]</t>
        </is>
      </c>
      <c r="B143" s="4" t="inlineStr">
        <is>
          <t xml:space="preserve"> </t>
        </is>
      </c>
      <c r="C143" s="4" t="inlineStr">
        <is>
          <t xml:space="preserve"> </t>
        </is>
      </c>
      <c r="D143" s="4" t="inlineStr">
        <is>
          <t xml:space="preserve"> </t>
        </is>
      </c>
      <c r="E143" s="4" t="inlineStr">
        <is>
          <t xml:space="preserve"> </t>
        </is>
      </c>
    </row>
    <row r="144">
      <c r="A144" s="4" t="inlineStr">
        <is>
          <t>Market Risk Benefits Liability</t>
        </is>
      </c>
      <c r="B144" s="4" t="inlineStr">
        <is>
          <t xml:space="preserve"> </t>
        </is>
      </c>
      <c r="C144" s="4" t="inlineStr">
        <is>
          <t xml:space="preserve"> </t>
        </is>
      </c>
      <c r="D144" s="4" t="inlineStr">
        <is>
          <t xml:space="preserve"> </t>
        </is>
      </c>
      <c r="E144" s="6" t="n">
        <v>0</v>
      </c>
    </row>
    <row r="145">
      <c r="A145" s="4" t="inlineStr">
        <is>
          <t>SPIAs With Life Contingency | As Previously Reported</t>
        </is>
      </c>
      <c r="B145" s="4" t="inlineStr">
        <is>
          <t xml:space="preserve"> </t>
        </is>
      </c>
      <c r="C145" s="4" t="inlineStr">
        <is>
          <t xml:space="preserve"> </t>
        </is>
      </c>
      <c r="D145" s="4" t="inlineStr">
        <is>
          <t xml:space="preserve"> </t>
        </is>
      </c>
      <c r="E145" s="4" t="inlineStr">
        <is>
          <t xml:space="preserve"> </t>
        </is>
      </c>
    </row>
    <row r="146">
      <c r="A146" s="3" t="inlineStr">
        <is>
          <t>Liability for Future Policy Benefit, after Reinsurance [Abstract]</t>
        </is>
      </c>
      <c r="B146" s="4" t="inlineStr">
        <is>
          <t xml:space="preserve"> </t>
        </is>
      </c>
      <c r="C146" s="4" t="inlineStr">
        <is>
          <t xml:space="preserve"> </t>
        </is>
      </c>
      <c r="D146" s="4" t="inlineStr">
        <is>
          <t xml:space="preserve"> </t>
        </is>
      </c>
      <c r="E146" s="4" t="inlineStr">
        <is>
          <t xml:space="preserve"> </t>
        </is>
      </c>
    </row>
    <row r="147">
      <c r="A147" s="4" t="inlineStr">
        <is>
          <t>Traditional life reserve balance, December 31, 2020</t>
        </is>
      </c>
      <c r="B147" s="4" t="inlineStr">
        <is>
          <t xml:space="preserve"> </t>
        </is>
      </c>
      <c r="C147" s="4" t="inlineStr">
        <is>
          <t xml:space="preserve"> </t>
        </is>
      </c>
      <c r="D147" s="4" t="inlineStr">
        <is>
          <t xml:space="preserve"> </t>
        </is>
      </c>
      <c r="E147" s="6" t="n">
        <v>2350</v>
      </c>
    </row>
    <row r="148">
      <c r="A148" s="4" t="inlineStr">
        <is>
          <t>SPIAs With Life Contingency | Change in discount rate assumptions</t>
        </is>
      </c>
      <c r="B148" s="4" t="inlineStr">
        <is>
          <t xml:space="preserve"> </t>
        </is>
      </c>
      <c r="C148" s="4" t="inlineStr">
        <is>
          <t xml:space="preserve"> </t>
        </is>
      </c>
      <c r="D148" s="4" t="inlineStr">
        <is>
          <t xml:space="preserve"> </t>
        </is>
      </c>
      <c r="E148" s="4" t="inlineStr">
        <is>
          <t xml:space="preserve"> </t>
        </is>
      </c>
    </row>
    <row r="149">
      <c r="A149" s="3" t="inlineStr">
        <is>
          <t>Liability for Future Policy Benefit, after Reinsurance [Abstract]</t>
        </is>
      </c>
      <c r="B149" s="4" t="inlineStr">
        <is>
          <t xml:space="preserve"> </t>
        </is>
      </c>
      <c r="C149" s="4" t="inlineStr">
        <is>
          <t xml:space="preserve"> </t>
        </is>
      </c>
      <c r="D149" s="4" t="inlineStr">
        <is>
          <t xml:space="preserve"> </t>
        </is>
      </c>
      <c r="E149" s="4" t="inlineStr">
        <is>
          <t xml:space="preserve"> </t>
        </is>
      </c>
    </row>
    <row r="150">
      <c r="A150" s="4" t="inlineStr">
        <is>
          <t>Effect of changes in CF assumptions</t>
        </is>
      </c>
      <c r="B150" s="4" t="inlineStr">
        <is>
          <t xml:space="preserve"> </t>
        </is>
      </c>
      <c r="C150" s="4" t="inlineStr">
        <is>
          <t xml:space="preserve"> </t>
        </is>
      </c>
      <c r="D150" s="4" t="inlineStr">
        <is>
          <t xml:space="preserve"> </t>
        </is>
      </c>
      <c r="E150" s="6" t="n">
        <v>37390</v>
      </c>
    </row>
    <row r="151">
      <c r="A151" s="4" t="inlineStr">
        <is>
          <t>SPIAs With Life Contingency | Change in cash flow assumptions, effect of net premiums exceeding gross premiums</t>
        </is>
      </c>
      <c r="B151" s="4" t="inlineStr">
        <is>
          <t xml:space="preserve"> </t>
        </is>
      </c>
      <c r="C151" s="4" t="inlineStr">
        <is>
          <t xml:space="preserve"> </t>
        </is>
      </c>
      <c r="D151" s="4" t="inlineStr">
        <is>
          <t xml:space="preserve"> </t>
        </is>
      </c>
      <c r="E151" s="4" t="inlineStr">
        <is>
          <t xml:space="preserve"> </t>
        </is>
      </c>
    </row>
    <row r="152">
      <c r="A152" s="3" t="inlineStr">
        <is>
          <t>Liability for Future Policy Benefit, after Reinsurance [Abstract]</t>
        </is>
      </c>
      <c r="B152" s="4" t="inlineStr">
        <is>
          <t xml:space="preserve"> </t>
        </is>
      </c>
      <c r="C152" s="4" t="inlineStr">
        <is>
          <t xml:space="preserve"> </t>
        </is>
      </c>
      <c r="D152" s="4" t="inlineStr">
        <is>
          <t xml:space="preserve"> </t>
        </is>
      </c>
      <c r="E152" s="4" t="inlineStr">
        <is>
          <t xml:space="preserve"> </t>
        </is>
      </c>
    </row>
    <row r="153">
      <c r="A153" s="4" t="inlineStr">
        <is>
          <t>Effect of changes in CF assumptions</t>
        </is>
      </c>
      <c r="B153" s="4" t="inlineStr">
        <is>
          <t xml:space="preserve"> </t>
        </is>
      </c>
      <c r="C153" s="4" t="inlineStr">
        <is>
          <t xml:space="preserve"> </t>
        </is>
      </c>
      <c r="D153" s="4" t="inlineStr">
        <is>
          <t xml:space="preserve"> </t>
        </is>
      </c>
      <c r="E153" s="6" t="n">
        <v>0</v>
      </c>
    </row>
    <row r="154">
      <c r="A154" s="4" t="inlineStr">
        <is>
          <t>SPIAs With Life Contingency | Change in cash flow assumptions, effect of decrease (increase) of the deferred profit liability</t>
        </is>
      </c>
      <c r="B154" s="4" t="inlineStr">
        <is>
          <t xml:space="preserve"> </t>
        </is>
      </c>
      <c r="C154" s="4" t="inlineStr">
        <is>
          <t xml:space="preserve"> </t>
        </is>
      </c>
      <c r="D154" s="4" t="inlineStr">
        <is>
          <t xml:space="preserve"> </t>
        </is>
      </c>
      <c r="E154" s="4" t="inlineStr">
        <is>
          <t xml:space="preserve"> </t>
        </is>
      </c>
    </row>
    <row r="155">
      <c r="A155" s="3" t="inlineStr">
        <is>
          <t>Liability for Future Policy Benefit, after Reinsurance [Abstract]</t>
        </is>
      </c>
      <c r="B155" s="4" t="inlineStr">
        <is>
          <t xml:space="preserve"> </t>
        </is>
      </c>
      <c r="C155" s="4" t="inlineStr">
        <is>
          <t xml:space="preserve"> </t>
        </is>
      </c>
      <c r="D155" s="4" t="inlineStr">
        <is>
          <t xml:space="preserve"> </t>
        </is>
      </c>
      <c r="E155" s="4" t="inlineStr">
        <is>
          <t xml:space="preserve"> </t>
        </is>
      </c>
    </row>
    <row r="156">
      <c r="A156" s="4" t="inlineStr">
        <is>
          <t>Effect of changes in CF assumptions</t>
        </is>
      </c>
      <c r="B156" s="4" t="inlineStr">
        <is>
          <t xml:space="preserve"> </t>
        </is>
      </c>
      <c r="C156" s="4" t="inlineStr">
        <is>
          <t xml:space="preserve"> </t>
        </is>
      </c>
      <c r="D156" s="4" t="inlineStr">
        <is>
          <t xml:space="preserve"> </t>
        </is>
      </c>
      <c r="E156" s="6" t="n">
        <v>-3160</v>
      </c>
    </row>
    <row r="157">
      <c r="A157" s="4" t="inlineStr">
        <is>
          <t>SPIAs With Life Contingency | Other Adjustments</t>
        </is>
      </c>
      <c r="B157" s="4" t="inlineStr">
        <is>
          <t xml:space="preserve"> </t>
        </is>
      </c>
      <c r="C157" s="4" t="inlineStr">
        <is>
          <t xml:space="preserve"> </t>
        </is>
      </c>
      <c r="D157" s="4" t="inlineStr">
        <is>
          <t xml:space="preserve"> </t>
        </is>
      </c>
      <c r="E157" s="4" t="inlineStr">
        <is>
          <t xml:space="preserve"> </t>
        </is>
      </c>
    </row>
    <row r="158">
      <c r="A158" s="3" t="inlineStr">
        <is>
          <t>Liability for Future Policy Benefit, after Reinsurance [Abstract]</t>
        </is>
      </c>
      <c r="B158" s="4" t="inlineStr">
        <is>
          <t xml:space="preserve"> </t>
        </is>
      </c>
      <c r="C158" s="4" t="inlineStr">
        <is>
          <t xml:space="preserve"> </t>
        </is>
      </c>
      <c r="D158" s="4" t="inlineStr">
        <is>
          <t xml:space="preserve"> </t>
        </is>
      </c>
      <c r="E158" s="4" t="inlineStr">
        <is>
          <t xml:space="preserve"> </t>
        </is>
      </c>
    </row>
    <row r="159">
      <c r="A159" s="4" t="inlineStr">
        <is>
          <t>Effect of changes in CF assumptions</t>
        </is>
      </c>
      <c r="B159" s="4" t="inlineStr">
        <is>
          <t xml:space="preserve"> </t>
        </is>
      </c>
      <c r="C159" s="4" t="inlineStr">
        <is>
          <t xml:space="preserve"> </t>
        </is>
      </c>
      <c r="D159" s="4" t="inlineStr">
        <is>
          <t xml:space="preserve"> </t>
        </is>
      </c>
      <c r="E159" s="6" t="n">
        <v>653</v>
      </c>
    </row>
    <row r="160">
      <c r="A160" s="4" t="inlineStr">
        <is>
          <t>SPIAs With Life Contingency | Adjustment for removal of related balances in accumulated other comprehensive income</t>
        </is>
      </c>
      <c r="B160" s="4" t="inlineStr">
        <is>
          <t xml:space="preserve"> </t>
        </is>
      </c>
      <c r="C160" s="4" t="inlineStr">
        <is>
          <t xml:space="preserve"> </t>
        </is>
      </c>
      <c r="D160" s="4" t="inlineStr">
        <is>
          <t xml:space="preserve"> </t>
        </is>
      </c>
      <c r="E160" s="4" t="inlineStr">
        <is>
          <t xml:space="preserve"> </t>
        </is>
      </c>
    </row>
    <row r="161">
      <c r="A161" s="3" t="inlineStr">
        <is>
          <t>Liability for Future Policy Benefit, after Reinsurance [Abstract]</t>
        </is>
      </c>
      <c r="B161" s="4" t="inlineStr">
        <is>
          <t xml:space="preserve"> </t>
        </is>
      </c>
      <c r="C161" s="4" t="inlineStr">
        <is>
          <t xml:space="preserve"> </t>
        </is>
      </c>
      <c r="D161" s="4" t="inlineStr">
        <is>
          <t xml:space="preserve"> </t>
        </is>
      </c>
      <c r="E161" s="4" t="inlineStr">
        <is>
          <t xml:space="preserve"> </t>
        </is>
      </c>
    </row>
    <row r="162">
      <c r="A162" s="4" t="inlineStr">
        <is>
          <t>Effect of changes in CF assumptions</t>
        </is>
      </c>
      <c r="B162" s="4" t="inlineStr">
        <is>
          <t xml:space="preserve"> </t>
        </is>
      </c>
      <c r="C162" s="4" t="inlineStr">
        <is>
          <t xml:space="preserve"> </t>
        </is>
      </c>
      <c r="D162" s="4" t="inlineStr">
        <is>
          <t xml:space="preserve"> </t>
        </is>
      </c>
      <c r="E162" s="6" t="n">
        <v>0</v>
      </c>
    </row>
    <row r="163">
      <c r="A163" s="4" t="inlineStr">
        <is>
          <t>Annuities excl. SPIAs WLC</t>
        </is>
      </c>
      <c r="B163" s="4" t="inlineStr">
        <is>
          <t xml:space="preserve"> </t>
        </is>
      </c>
      <c r="C163" s="4" t="inlineStr">
        <is>
          <t xml:space="preserve"> </t>
        </is>
      </c>
      <c r="D163" s="4" t="inlineStr">
        <is>
          <t xml:space="preserve"> </t>
        </is>
      </c>
      <c r="E163" s="4" t="inlineStr">
        <is>
          <t xml:space="preserve"> </t>
        </is>
      </c>
    </row>
    <row r="164">
      <c r="A164" s="3" t="inlineStr">
        <is>
          <t>Policyholder Account Balance [Abstract]</t>
        </is>
      </c>
      <c r="B164" s="4" t="inlineStr">
        <is>
          <t xml:space="preserve"> </t>
        </is>
      </c>
      <c r="C164" s="4" t="inlineStr">
        <is>
          <t xml:space="preserve"> </t>
        </is>
      </c>
      <c r="D164" s="4" t="inlineStr">
        <is>
          <t xml:space="preserve"> </t>
        </is>
      </c>
      <c r="E164" s="4" t="inlineStr">
        <is>
          <t xml:space="preserve"> </t>
        </is>
      </c>
    </row>
    <row r="165">
      <c r="A165" s="4" t="inlineStr">
        <is>
          <t>Policyholder Account Balances</t>
        </is>
      </c>
      <c r="B165" s="6" t="n">
        <v>4955532</v>
      </c>
      <c r="C165" s="6" t="n">
        <v>5677217</v>
      </c>
      <c r="D165" s="6" t="n">
        <v>6161299</v>
      </c>
      <c r="E165" s="6" t="n">
        <v>6477443</v>
      </c>
    </row>
    <row r="166">
      <c r="A166" s="4" t="inlineStr">
        <is>
          <t>Transfer of balances to Additional liabilities in excess of account balance</t>
        </is>
      </c>
      <c r="B166" s="4" t="inlineStr">
        <is>
          <t xml:space="preserve"> </t>
        </is>
      </c>
      <c r="C166" s="4" t="inlineStr">
        <is>
          <t xml:space="preserve"> </t>
        </is>
      </c>
      <c r="D166" s="4" t="inlineStr">
        <is>
          <t xml:space="preserve"> </t>
        </is>
      </c>
      <c r="E166" s="6" t="n">
        <v>-11192</v>
      </c>
    </row>
    <row r="167">
      <c r="A167" s="4" t="inlineStr">
        <is>
          <t>Transfer of balances to Liability for future policy benefits</t>
        </is>
      </c>
      <c r="B167" s="4" t="inlineStr">
        <is>
          <t xml:space="preserve"> </t>
        </is>
      </c>
      <c r="C167" s="4" t="inlineStr">
        <is>
          <t xml:space="preserve"> </t>
        </is>
      </c>
      <c r="D167" s="4" t="inlineStr">
        <is>
          <t xml:space="preserve"> </t>
        </is>
      </c>
      <c r="E167" s="6" t="n">
        <v>-200894</v>
      </c>
    </row>
    <row r="168">
      <c r="A168" s="4" t="inlineStr">
        <is>
          <t>Transfer of balances to Market risk benefits</t>
        </is>
      </c>
      <c r="B168" s="4" t="inlineStr">
        <is>
          <t xml:space="preserve"> </t>
        </is>
      </c>
      <c r="C168" s="4" t="inlineStr">
        <is>
          <t xml:space="preserve"> </t>
        </is>
      </c>
      <c r="D168" s="4" t="inlineStr">
        <is>
          <t xml:space="preserve"> </t>
        </is>
      </c>
      <c r="E168" s="6" t="n">
        <v>-205611</v>
      </c>
    </row>
    <row r="169">
      <c r="A169" s="4" t="inlineStr">
        <is>
          <t>Change in embedded derivative on reserves</t>
        </is>
      </c>
      <c r="B169" s="4" t="inlineStr">
        <is>
          <t xml:space="preserve"> </t>
        </is>
      </c>
      <c r="C169" s="4" t="inlineStr">
        <is>
          <t xml:space="preserve"> </t>
        </is>
      </c>
      <c r="D169" s="4" t="inlineStr">
        <is>
          <t xml:space="preserve"> </t>
        </is>
      </c>
      <c r="E169" s="6" t="n">
        <v>-131573</v>
      </c>
    </row>
    <row r="170">
      <c r="A170" s="4" t="inlineStr">
        <is>
          <t>Less reinsurance recoverable</t>
        </is>
      </c>
      <c r="B170" s="6" t="n">
        <v>-1100999</v>
      </c>
      <c r="C170" s="6" t="n">
        <v>-1246648</v>
      </c>
      <c r="D170" s="6" t="n">
        <v>-1165208</v>
      </c>
      <c r="E170" s="6" t="n">
        <v>-1677898</v>
      </c>
    </row>
    <row r="171">
      <c r="A171" s="4" t="inlineStr">
        <is>
          <t>Liability for policyholder account balances, net of reinsurance</t>
        </is>
      </c>
      <c r="B171" s="6" t="n">
        <v>3854533</v>
      </c>
      <c r="C171" s="6" t="n">
        <v>4430569</v>
      </c>
      <c r="D171" s="6" t="n">
        <v>4996091</v>
      </c>
      <c r="E171" s="6" t="n">
        <v>4799545</v>
      </c>
    </row>
    <row r="172">
      <c r="A172" s="3" t="inlineStr">
        <is>
          <t>Additional Liability, Long-Duration Insurance, after Reinsurance [Abstract]</t>
        </is>
      </c>
      <c r="B172" s="4" t="inlineStr">
        <is>
          <t xml:space="preserve"> </t>
        </is>
      </c>
      <c r="C172" s="4" t="inlineStr">
        <is>
          <t xml:space="preserve"> </t>
        </is>
      </c>
      <c r="D172" s="4" t="inlineStr">
        <is>
          <t xml:space="preserve"> </t>
        </is>
      </c>
      <c r="E172" s="4" t="inlineStr">
        <is>
          <t xml:space="preserve"> </t>
        </is>
      </c>
    </row>
    <row r="173">
      <c r="A173" s="4" t="inlineStr">
        <is>
          <t>Additional Liability for Benefits</t>
        </is>
      </c>
      <c r="B173" s="4" t="inlineStr">
        <is>
          <t xml:space="preserve"> </t>
        </is>
      </c>
      <c r="C173" s="4" t="inlineStr">
        <is>
          <t xml:space="preserve"> </t>
        </is>
      </c>
      <c r="D173" s="4" t="inlineStr">
        <is>
          <t xml:space="preserve"> </t>
        </is>
      </c>
      <c r="E173" s="6" t="n">
        <v>11192</v>
      </c>
    </row>
    <row r="174">
      <c r="A174" s="4" t="inlineStr">
        <is>
          <t>Transfer of balances from universal life ("UL") and annuity contracts</t>
        </is>
      </c>
      <c r="B174" s="4" t="inlineStr">
        <is>
          <t xml:space="preserve"> </t>
        </is>
      </c>
      <c r="C174" s="4" t="inlineStr">
        <is>
          <t xml:space="preserve"> </t>
        </is>
      </c>
      <c r="D174" s="4" t="inlineStr">
        <is>
          <t xml:space="preserve"> </t>
        </is>
      </c>
      <c r="E174" s="6" t="n">
        <v>11192</v>
      </c>
    </row>
    <row r="175">
      <c r="A175" s="4" t="inlineStr">
        <is>
          <t>Less reinsurance recoverable, end of period</t>
        </is>
      </c>
      <c r="B175" s="4" t="inlineStr">
        <is>
          <t xml:space="preserve"> </t>
        </is>
      </c>
      <c r="C175" s="4" t="inlineStr">
        <is>
          <t xml:space="preserve"> </t>
        </is>
      </c>
      <c r="D175" s="4" t="inlineStr">
        <is>
          <t xml:space="preserve"> </t>
        </is>
      </c>
      <c r="E175" s="6" t="n">
        <v>-11192</v>
      </c>
    </row>
    <row r="176">
      <c r="A176" s="4" t="inlineStr">
        <is>
          <t>Net additional liability, after reinsurance recoverable</t>
        </is>
      </c>
      <c r="B176" s="4" t="inlineStr">
        <is>
          <t xml:space="preserve"> </t>
        </is>
      </c>
      <c r="C176" s="4" t="inlineStr">
        <is>
          <t xml:space="preserve"> </t>
        </is>
      </c>
      <c r="D176" s="4" t="inlineStr">
        <is>
          <t xml:space="preserve"> </t>
        </is>
      </c>
      <c r="E176" s="6" t="n">
        <v>0</v>
      </c>
    </row>
    <row r="177">
      <c r="A177" s="3" t="inlineStr">
        <is>
          <t>Market Risk Benefit, after Increase (Decrease) from Instrument-Specific Credit Risk, Alternative [Abstract]</t>
        </is>
      </c>
      <c r="B177" s="4" t="inlineStr">
        <is>
          <t xml:space="preserve"> </t>
        </is>
      </c>
      <c r="C177" s="4" t="inlineStr">
        <is>
          <t xml:space="preserve"> </t>
        </is>
      </c>
      <c r="D177" s="4" t="inlineStr">
        <is>
          <t xml:space="preserve"> </t>
        </is>
      </c>
      <c r="E177" s="4" t="inlineStr">
        <is>
          <t xml:space="preserve"> </t>
        </is>
      </c>
    </row>
    <row r="178">
      <c r="A178" s="4" t="inlineStr">
        <is>
          <t>Market Risk Benefits Liability</t>
        </is>
      </c>
      <c r="B178" s="4" t="inlineStr">
        <is>
          <t xml:space="preserve"> </t>
        </is>
      </c>
      <c r="C178" s="4" t="inlineStr">
        <is>
          <t xml:space="preserve"> </t>
        </is>
      </c>
      <c r="D178" s="4" t="inlineStr">
        <is>
          <t xml:space="preserve"> </t>
        </is>
      </c>
      <c r="E178" s="6" t="n">
        <v>301601</v>
      </c>
    </row>
    <row r="179">
      <c r="A179" s="4" t="inlineStr">
        <is>
          <t>Annuities excl. SPIAs WLC | As Previously Reported</t>
        </is>
      </c>
      <c r="B179" s="4" t="inlineStr">
        <is>
          <t xml:space="preserve"> </t>
        </is>
      </c>
      <c r="C179" s="4" t="inlineStr">
        <is>
          <t xml:space="preserve"> </t>
        </is>
      </c>
      <c r="D179" s="4" t="inlineStr">
        <is>
          <t xml:space="preserve"> </t>
        </is>
      </c>
      <c r="E179" s="4" t="inlineStr">
        <is>
          <t xml:space="preserve"> </t>
        </is>
      </c>
    </row>
    <row r="180">
      <c r="A180" s="3" t="inlineStr">
        <is>
          <t>Policyholder Account Balance [Abstract]</t>
        </is>
      </c>
      <c r="B180" s="4" t="inlineStr">
        <is>
          <t xml:space="preserve"> </t>
        </is>
      </c>
      <c r="C180" s="4" t="inlineStr">
        <is>
          <t xml:space="preserve"> </t>
        </is>
      </c>
      <c r="D180" s="4" t="inlineStr">
        <is>
          <t xml:space="preserve"> </t>
        </is>
      </c>
      <c r="E180" s="4" t="inlineStr">
        <is>
          <t xml:space="preserve"> </t>
        </is>
      </c>
    </row>
    <row r="181">
      <c r="A181" s="4" t="inlineStr">
        <is>
          <t>Policyholder Account Balances</t>
        </is>
      </c>
      <c r="B181" s="4" t="inlineStr">
        <is>
          <t xml:space="preserve"> </t>
        </is>
      </c>
      <c r="C181" s="4" t="inlineStr">
        <is>
          <t xml:space="preserve"> </t>
        </is>
      </c>
      <c r="D181" s="4" t="inlineStr">
        <is>
          <t xml:space="preserve"> </t>
        </is>
      </c>
      <c r="E181" s="6" t="n">
        <v>7026713</v>
      </c>
    </row>
    <row r="182">
      <c r="A182" s="3" t="inlineStr">
        <is>
          <t>Additional Liability, Long-Duration Insurance, after Reinsurance [Abstract]</t>
        </is>
      </c>
      <c r="B182" s="4" t="inlineStr">
        <is>
          <t xml:space="preserve"> </t>
        </is>
      </c>
      <c r="C182" s="4" t="inlineStr">
        <is>
          <t xml:space="preserve"> </t>
        </is>
      </c>
      <c r="D182" s="4" t="inlineStr">
        <is>
          <t xml:space="preserve"> </t>
        </is>
      </c>
      <c r="E182" s="4" t="inlineStr">
        <is>
          <t xml:space="preserve"> </t>
        </is>
      </c>
    </row>
    <row r="183">
      <c r="A183" s="4" t="inlineStr">
        <is>
          <t>Additional Liability for Benefits</t>
        </is>
      </c>
      <c r="B183" s="4" t="inlineStr">
        <is>
          <t xml:space="preserve"> </t>
        </is>
      </c>
      <c r="C183" s="4" t="inlineStr">
        <is>
          <t xml:space="preserve"> </t>
        </is>
      </c>
      <c r="D183" s="4" t="inlineStr">
        <is>
          <t xml:space="preserve"> </t>
        </is>
      </c>
      <c r="E183" s="6" t="n">
        <v>0</v>
      </c>
    </row>
    <row r="184">
      <c r="A184" s="4" t="inlineStr">
        <is>
          <t>ONL &amp; Affiliates</t>
        </is>
      </c>
      <c r="B184" s="4" t="inlineStr">
        <is>
          <t xml:space="preserve"> </t>
        </is>
      </c>
      <c r="C184" s="4" t="inlineStr">
        <is>
          <t xml:space="preserve"> </t>
        </is>
      </c>
      <c r="D184" s="4" t="inlineStr">
        <is>
          <t xml:space="preserve"> </t>
        </is>
      </c>
      <c r="E184" s="4" t="inlineStr">
        <is>
          <t xml:space="preserve"> </t>
        </is>
      </c>
    </row>
    <row r="185">
      <c r="A185" s="3" t="inlineStr">
        <is>
          <t>Policyholder Account Balance [Abstract]</t>
        </is>
      </c>
      <c r="B185" s="4" t="inlineStr">
        <is>
          <t xml:space="preserve"> </t>
        </is>
      </c>
      <c r="C185" s="4" t="inlineStr">
        <is>
          <t xml:space="preserve"> </t>
        </is>
      </c>
      <c r="D185" s="4" t="inlineStr">
        <is>
          <t xml:space="preserve"> </t>
        </is>
      </c>
      <c r="E185" s="4" t="inlineStr">
        <is>
          <t xml:space="preserve"> </t>
        </is>
      </c>
    </row>
    <row r="186">
      <c r="A186" s="4" t="inlineStr">
        <is>
          <t>Policyholder Account Balances</t>
        </is>
      </c>
      <c r="B186" s="4" t="inlineStr">
        <is>
          <t xml:space="preserve"> </t>
        </is>
      </c>
      <c r="C186" s="4" t="inlineStr">
        <is>
          <t xml:space="preserve"> </t>
        </is>
      </c>
      <c r="D186" s="4" t="inlineStr">
        <is>
          <t xml:space="preserve"> </t>
        </is>
      </c>
      <c r="E186" s="6" t="n">
        <v>0</v>
      </c>
    </row>
    <row r="187">
      <c r="A187" s="3" t="inlineStr">
        <is>
          <t>Additional Liability, Long-Duration Insurance, after Reinsurance [Abstract]</t>
        </is>
      </c>
      <c r="B187" s="4" t="inlineStr">
        <is>
          <t xml:space="preserve"> </t>
        </is>
      </c>
      <c r="C187" s="4" t="inlineStr">
        <is>
          <t xml:space="preserve"> </t>
        </is>
      </c>
      <c r="D187" s="4" t="inlineStr">
        <is>
          <t xml:space="preserve"> </t>
        </is>
      </c>
      <c r="E187" s="4" t="inlineStr">
        <is>
          <t xml:space="preserve"> </t>
        </is>
      </c>
    </row>
    <row r="188">
      <c r="A188" s="4" t="inlineStr">
        <is>
          <t>Additional Liability for Benefits</t>
        </is>
      </c>
      <c r="B188" s="4" t="inlineStr">
        <is>
          <t xml:space="preserve"> </t>
        </is>
      </c>
      <c r="C188" s="4" t="inlineStr">
        <is>
          <t xml:space="preserve"> </t>
        </is>
      </c>
      <c r="D188" s="4" t="inlineStr">
        <is>
          <t xml:space="preserve"> </t>
        </is>
      </c>
      <c r="E188" s="6" t="n">
        <v>0</v>
      </c>
    </row>
    <row r="189">
      <c r="A189" s="3" t="inlineStr">
        <is>
          <t>Liability for Future Policy Benefit, after Reinsurance [Abstract]</t>
        </is>
      </c>
      <c r="B189" s="4" t="inlineStr">
        <is>
          <t xml:space="preserve"> </t>
        </is>
      </c>
      <c r="C189" s="4" t="inlineStr">
        <is>
          <t xml:space="preserve"> </t>
        </is>
      </c>
      <c r="D189" s="4" t="inlineStr">
        <is>
          <t xml:space="preserve"> </t>
        </is>
      </c>
      <c r="E189" s="4" t="inlineStr">
        <is>
          <t xml:space="preserve"> </t>
        </is>
      </c>
    </row>
    <row r="190">
      <c r="A190" s="4" t="inlineStr">
        <is>
          <t>Traditional life reserve balance, December 31, 2020</t>
        </is>
      </c>
      <c r="B190" s="6" t="n">
        <v>1291686</v>
      </c>
      <c r="C190" s="6" t="n">
        <v>1291914</v>
      </c>
      <c r="D190" s="6" t="n">
        <v>1114085</v>
      </c>
      <c r="E190" s="6" t="n">
        <v>1103713</v>
      </c>
    </row>
    <row r="191">
      <c r="A191" s="4" t="inlineStr">
        <is>
          <t>Transfer of balances from UL and annuity contracts</t>
        </is>
      </c>
      <c r="B191" s="4" t="inlineStr">
        <is>
          <t xml:space="preserve"> </t>
        </is>
      </c>
      <c r="C191" s="4" t="inlineStr">
        <is>
          <t xml:space="preserve"> </t>
        </is>
      </c>
      <c r="D191" s="4" t="inlineStr">
        <is>
          <t xml:space="preserve"> </t>
        </is>
      </c>
      <c r="E191" s="6" t="n">
        <v>0</v>
      </c>
    </row>
    <row r="192">
      <c r="A192" s="4" t="inlineStr">
        <is>
          <t>Effect of changes in CF assumptions</t>
        </is>
      </c>
      <c r="B192" s="4" t="inlineStr">
        <is>
          <t xml:space="preserve"> </t>
        </is>
      </c>
      <c r="C192" s="6" t="n">
        <v>6876</v>
      </c>
      <c r="D192" s="6" t="n">
        <v>175122</v>
      </c>
      <c r="E192" s="6" t="n">
        <v>0</v>
      </c>
    </row>
    <row r="193">
      <c r="A193" s="4" t="inlineStr">
        <is>
          <t>Liability for future policy benefit balance, January 1, 2021</t>
        </is>
      </c>
      <c r="B193" s="6" t="n">
        <v>611016</v>
      </c>
      <c r="C193" s="6" t="n">
        <v>573254</v>
      </c>
      <c r="D193" s="6" t="n">
        <v>818145</v>
      </c>
      <c r="E193" s="6" t="n">
        <v>866852</v>
      </c>
    </row>
    <row r="194">
      <c r="A194" s="4" t="inlineStr">
        <is>
          <t>Less reinsurance recoverable</t>
        </is>
      </c>
      <c r="B194" s="6" t="n">
        <v>-26404</v>
      </c>
      <c r="C194" s="6" t="n">
        <v>-26444</v>
      </c>
      <c r="D194" s="6" t="n">
        <v>-33288</v>
      </c>
      <c r="E194" s="6" t="n">
        <v>-33731</v>
      </c>
    </row>
    <row r="195">
      <c r="A195" s="4" t="inlineStr">
        <is>
          <t>Net liability for future policy benefits, after reinsurance</t>
        </is>
      </c>
      <c r="B195" s="5" t="n">
        <v>584612</v>
      </c>
      <c r="C195" s="5" t="n">
        <v>546810</v>
      </c>
      <c r="D195" s="5" t="n">
        <v>784857</v>
      </c>
      <c r="E195" s="6" t="n">
        <v>833121</v>
      </c>
    </row>
    <row r="196">
      <c r="A196" s="3" t="inlineStr">
        <is>
          <t>Market Risk Benefit, after Increase (Decrease) from Instrument-Specific Credit Risk, Alternative [Abstract]</t>
        </is>
      </c>
      <c r="B196" s="4" t="inlineStr">
        <is>
          <t xml:space="preserve"> </t>
        </is>
      </c>
      <c r="C196" s="4" t="inlineStr">
        <is>
          <t xml:space="preserve"> </t>
        </is>
      </c>
      <c r="D196" s="4" t="inlineStr">
        <is>
          <t xml:space="preserve"> </t>
        </is>
      </c>
      <c r="E196" s="4" t="inlineStr">
        <is>
          <t xml:space="preserve"> </t>
        </is>
      </c>
    </row>
    <row r="197">
      <c r="A197" s="4" t="inlineStr">
        <is>
          <t>Market Risk Benefits Liability</t>
        </is>
      </c>
      <c r="B197" s="4" t="inlineStr">
        <is>
          <t xml:space="preserve"> </t>
        </is>
      </c>
      <c r="C197" s="4" t="inlineStr">
        <is>
          <t xml:space="preserve"> </t>
        </is>
      </c>
      <c r="D197" s="4" t="inlineStr">
        <is>
          <t xml:space="preserve"> </t>
        </is>
      </c>
      <c r="E197" s="6" t="n">
        <v>0</v>
      </c>
    </row>
    <row r="198">
      <c r="A198" s="4" t="inlineStr">
        <is>
          <t>ONL &amp; Affiliates | As Previously Reported</t>
        </is>
      </c>
      <c r="B198" s="4" t="inlineStr">
        <is>
          <t xml:space="preserve"> </t>
        </is>
      </c>
      <c r="C198" s="4" t="inlineStr">
        <is>
          <t xml:space="preserve"> </t>
        </is>
      </c>
      <c r="D198" s="4" t="inlineStr">
        <is>
          <t xml:space="preserve"> </t>
        </is>
      </c>
      <c r="E198" s="4" t="inlineStr">
        <is>
          <t xml:space="preserve"> </t>
        </is>
      </c>
    </row>
    <row r="199">
      <c r="A199" s="3" t="inlineStr">
        <is>
          <t>Liability for Future Policy Benefit, after Reinsurance [Abstract]</t>
        </is>
      </c>
      <c r="B199" s="4" t="inlineStr">
        <is>
          <t xml:space="preserve"> </t>
        </is>
      </c>
      <c r="C199" s="4" t="inlineStr">
        <is>
          <t xml:space="preserve"> </t>
        </is>
      </c>
      <c r="D199" s="4" t="inlineStr">
        <is>
          <t xml:space="preserve"> </t>
        </is>
      </c>
      <c r="E199" s="4" t="inlineStr">
        <is>
          <t xml:space="preserve"> </t>
        </is>
      </c>
    </row>
    <row r="200">
      <c r="A200" s="4" t="inlineStr">
        <is>
          <t>Traditional life reserve balance, December 31, 2020</t>
        </is>
      </c>
      <c r="B200" s="4" t="inlineStr">
        <is>
          <t xml:space="preserve"> </t>
        </is>
      </c>
      <c r="C200" s="4" t="inlineStr">
        <is>
          <t xml:space="preserve"> </t>
        </is>
      </c>
      <c r="D200" s="4" t="inlineStr">
        <is>
          <t xml:space="preserve"> </t>
        </is>
      </c>
      <c r="E200" s="6" t="n">
        <v>768433</v>
      </c>
    </row>
    <row r="201">
      <c r="A201" s="4" t="inlineStr">
        <is>
          <t>ONL &amp; Affiliates | Change in discount rate assumptions</t>
        </is>
      </c>
      <c r="B201" s="4" t="inlineStr">
        <is>
          <t xml:space="preserve"> </t>
        </is>
      </c>
      <c r="C201" s="4" t="inlineStr">
        <is>
          <t xml:space="preserve"> </t>
        </is>
      </c>
      <c r="D201" s="4" t="inlineStr">
        <is>
          <t xml:space="preserve"> </t>
        </is>
      </c>
      <c r="E201" s="4" t="inlineStr">
        <is>
          <t xml:space="preserve"> </t>
        </is>
      </c>
    </row>
    <row r="202">
      <c r="A202" s="3" t="inlineStr">
        <is>
          <t>Liability for Future Policy Benefit, after Reinsurance [Abstract]</t>
        </is>
      </c>
      <c r="B202" s="4" t="inlineStr">
        <is>
          <t xml:space="preserve"> </t>
        </is>
      </c>
      <c r="C202" s="4" t="inlineStr">
        <is>
          <t xml:space="preserve"> </t>
        </is>
      </c>
      <c r="D202" s="4" t="inlineStr">
        <is>
          <t xml:space="preserve"> </t>
        </is>
      </c>
      <c r="E202" s="4" t="inlineStr">
        <is>
          <t xml:space="preserve"> </t>
        </is>
      </c>
    </row>
    <row r="203">
      <c r="A203" s="4" t="inlineStr">
        <is>
          <t>Effect of changes in CF assumptions</t>
        </is>
      </c>
      <c r="B203" s="4" t="inlineStr">
        <is>
          <t xml:space="preserve"> </t>
        </is>
      </c>
      <c r="C203" s="4" t="inlineStr">
        <is>
          <t xml:space="preserve"> </t>
        </is>
      </c>
      <c r="D203" s="4" t="inlineStr">
        <is>
          <t xml:space="preserve"> </t>
        </is>
      </c>
      <c r="E203" s="6" t="n">
        <v>86016</v>
      </c>
    </row>
    <row r="204">
      <c r="A204" s="4" t="inlineStr">
        <is>
          <t>ONL &amp; Affiliates | Change in cash flow assumptions, effect of net premiums exceeding gross premiums</t>
        </is>
      </c>
      <c r="B204" s="4" t="inlineStr">
        <is>
          <t xml:space="preserve"> </t>
        </is>
      </c>
      <c r="C204" s="4" t="inlineStr">
        <is>
          <t xml:space="preserve"> </t>
        </is>
      </c>
      <c r="D204" s="4" t="inlineStr">
        <is>
          <t xml:space="preserve"> </t>
        </is>
      </c>
      <c r="E204" s="4" t="inlineStr">
        <is>
          <t xml:space="preserve"> </t>
        </is>
      </c>
    </row>
    <row r="205">
      <c r="A205" s="3" t="inlineStr">
        <is>
          <t>Liability for Future Policy Benefit, after Reinsurance [Abstract]</t>
        </is>
      </c>
      <c r="B205" s="4" t="inlineStr">
        <is>
          <t xml:space="preserve"> </t>
        </is>
      </c>
      <c r="C205" s="4" t="inlineStr">
        <is>
          <t xml:space="preserve"> </t>
        </is>
      </c>
      <c r="D205" s="4" t="inlineStr">
        <is>
          <t xml:space="preserve"> </t>
        </is>
      </c>
      <c r="E205" s="4" t="inlineStr">
        <is>
          <t xml:space="preserve"> </t>
        </is>
      </c>
    </row>
    <row r="206">
      <c r="A206" s="4" t="inlineStr">
        <is>
          <t>Effect of changes in CF assumptions</t>
        </is>
      </c>
      <c r="B206" s="4" t="inlineStr">
        <is>
          <t xml:space="preserve"> </t>
        </is>
      </c>
      <c r="C206" s="4" t="inlineStr">
        <is>
          <t xml:space="preserve"> </t>
        </is>
      </c>
      <c r="D206" s="4" t="inlineStr">
        <is>
          <t xml:space="preserve"> </t>
        </is>
      </c>
      <c r="E206" s="6" t="n">
        <v>0</v>
      </c>
    </row>
    <row r="207">
      <c r="A207" s="4" t="inlineStr">
        <is>
          <t>ONL &amp; Affiliates | Change in cash flow assumptions, effect of decrease (increase) of the deferred profit liability</t>
        </is>
      </c>
      <c r="B207" s="4" t="inlineStr">
        <is>
          <t xml:space="preserve"> </t>
        </is>
      </c>
      <c r="C207" s="4" t="inlineStr">
        <is>
          <t xml:space="preserve"> </t>
        </is>
      </c>
      <c r="D207" s="4" t="inlineStr">
        <is>
          <t xml:space="preserve"> </t>
        </is>
      </c>
      <c r="E207" s="4" t="inlineStr">
        <is>
          <t xml:space="preserve"> </t>
        </is>
      </c>
    </row>
    <row r="208">
      <c r="A208" s="3" t="inlineStr">
        <is>
          <t>Liability for Future Policy Benefit, after Reinsurance [Abstract]</t>
        </is>
      </c>
      <c r="B208" s="4" t="inlineStr">
        <is>
          <t xml:space="preserve"> </t>
        </is>
      </c>
      <c r="C208" s="4" t="inlineStr">
        <is>
          <t xml:space="preserve"> </t>
        </is>
      </c>
      <c r="D208" s="4" t="inlineStr">
        <is>
          <t xml:space="preserve"> </t>
        </is>
      </c>
      <c r="E208" s="4" t="inlineStr">
        <is>
          <t xml:space="preserve"> </t>
        </is>
      </c>
    </row>
    <row r="209">
      <c r="A209" s="4" t="inlineStr">
        <is>
          <t>Effect of changes in CF assumptions</t>
        </is>
      </c>
      <c r="B209" s="4" t="inlineStr">
        <is>
          <t xml:space="preserve"> </t>
        </is>
      </c>
      <c r="C209" s="4" t="inlineStr">
        <is>
          <t xml:space="preserve"> </t>
        </is>
      </c>
      <c r="D209" s="4" t="inlineStr">
        <is>
          <t xml:space="preserve"> </t>
        </is>
      </c>
      <c r="E209" s="6" t="n">
        <v>0</v>
      </c>
    </row>
    <row r="210">
      <c r="A210" s="4" t="inlineStr">
        <is>
          <t>ONL &amp; Affiliates | Other Adjustments</t>
        </is>
      </c>
      <c r="B210" s="4" t="inlineStr">
        <is>
          <t xml:space="preserve"> </t>
        </is>
      </c>
      <c r="C210" s="4" t="inlineStr">
        <is>
          <t xml:space="preserve"> </t>
        </is>
      </c>
      <c r="D210" s="4" t="inlineStr">
        <is>
          <t xml:space="preserve"> </t>
        </is>
      </c>
      <c r="E210" s="4" t="inlineStr">
        <is>
          <t xml:space="preserve"> </t>
        </is>
      </c>
    </row>
    <row r="211">
      <c r="A211" s="3" t="inlineStr">
        <is>
          <t>Liability for Future Policy Benefit, after Reinsurance [Abstract]</t>
        </is>
      </c>
      <c r="B211" s="4" t="inlineStr">
        <is>
          <t xml:space="preserve"> </t>
        </is>
      </c>
      <c r="C211" s="4" t="inlineStr">
        <is>
          <t xml:space="preserve"> </t>
        </is>
      </c>
      <c r="D211" s="4" t="inlineStr">
        <is>
          <t xml:space="preserve"> </t>
        </is>
      </c>
      <c r="E211" s="4" t="inlineStr">
        <is>
          <t xml:space="preserve"> </t>
        </is>
      </c>
    </row>
    <row r="212">
      <c r="A212" s="4" t="inlineStr">
        <is>
          <t>Effect of changes in CF assumptions</t>
        </is>
      </c>
      <c r="B212" s="4" t="inlineStr">
        <is>
          <t xml:space="preserve"> </t>
        </is>
      </c>
      <c r="C212" s="4" t="inlineStr">
        <is>
          <t xml:space="preserve"> </t>
        </is>
      </c>
      <c r="D212" s="4" t="inlineStr">
        <is>
          <t xml:space="preserve"> </t>
        </is>
      </c>
      <c r="E212" s="6" t="n">
        <v>12403</v>
      </c>
    </row>
    <row r="213">
      <c r="A213" s="4" t="inlineStr">
        <is>
          <t>ONL &amp; Affiliates | Adjustment for removal of related balances in accumulated other comprehensive income</t>
        </is>
      </c>
      <c r="B213" s="4" t="inlineStr">
        <is>
          <t xml:space="preserve"> </t>
        </is>
      </c>
      <c r="C213" s="4" t="inlineStr">
        <is>
          <t xml:space="preserve"> </t>
        </is>
      </c>
      <c r="D213" s="4" t="inlineStr">
        <is>
          <t xml:space="preserve"> </t>
        </is>
      </c>
      <c r="E213" s="4" t="inlineStr">
        <is>
          <t xml:space="preserve"> </t>
        </is>
      </c>
    </row>
    <row r="214">
      <c r="A214" s="3" t="inlineStr">
        <is>
          <t>Liability for Future Policy Benefit, after Reinsurance [Abstract]</t>
        </is>
      </c>
      <c r="B214" s="4" t="inlineStr">
        <is>
          <t xml:space="preserve"> </t>
        </is>
      </c>
      <c r="C214" s="4" t="inlineStr">
        <is>
          <t xml:space="preserve"> </t>
        </is>
      </c>
      <c r="D214" s="4" t="inlineStr">
        <is>
          <t xml:space="preserve"> </t>
        </is>
      </c>
      <c r="E214" s="4" t="inlineStr">
        <is>
          <t xml:space="preserve"> </t>
        </is>
      </c>
    </row>
    <row r="215">
      <c r="A215" s="4" t="inlineStr">
        <is>
          <t>Effect of changes in CF assumptions</t>
        </is>
      </c>
      <c r="B215" s="4" t="inlineStr">
        <is>
          <t xml:space="preserve"> </t>
        </is>
      </c>
      <c r="C215" s="4" t="inlineStr">
        <is>
          <t xml:space="preserve"> </t>
        </is>
      </c>
      <c r="D215" s="4" t="inlineStr">
        <is>
          <t xml:space="preserve"> </t>
        </is>
      </c>
      <c r="E21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Policyholder Obligations And Market Risk Benefits (Details) - USD ($) $ in Thousand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Policyholder Account Balances</t>
        </is>
      </c>
      <c r="B3" s="5" t="n">
        <v>6900491</v>
      </c>
      <c r="C3" s="5" t="n">
        <v>7661785</v>
      </c>
      <c r="D3" s="5" t="n">
        <v>8220944</v>
      </c>
      <c r="E3" s="5" t="n">
        <v>8378037</v>
      </c>
    </row>
    <row r="4">
      <c r="A4" s="4" t="inlineStr">
        <is>
          <t>Additional Liability for Benefits</t>
        </is>
      </c>
      <c r="B4" s="6" t="n">
        <v>159437</v>
      </c>
      <c r="C4" s="6" t="n">
        <v>148708</v>
      </c>
      <c r="D4" s="6" t="n">
        <v>115151</v>
      </c>
      <c r="E4" s="6" t="n">
        <v>119374</v>
      </c>
    </row>
    <row r="5">
      <c r="A5" s="4" t="inlineStr">
        <is>
          <t>Liability for Future Policy Benefits</t>
        </is>
      </c>
      <c r="B5" s="4" t="inlineStr">
        <is>
          <t xml:space="preserve"> </t>
        </is>
      </c>
      <c r="C5" s="4" t="inlineStr">
        <is>
          <t xml:space="preserve"> </t>
        </is>
      </c>
      <c r="D5" s="4" t="inlineStr">
        <is>
          <t xml:space="preserve"> </t>
        </is>
      </c>
      <c r="E5" s="6" t="n">
        <v>1302788</v>
      </c>
    </row>
    <row r="6">
      <c r="A6" s="4" t="inlineStr">
        <is>
          <t>Market Risk Benefits Liability</t>
        </is>
      </c>
      <c r="B6" s="4" t="inlineStr">
        <is>
          <t xml:space="preserve"> </t>
        </is>
      </c>
      <c r="C6" s="4" t="inlineStr">
        <is>
          <t xml:space="preserve"> </t>
        </is>
      </c>
      <c r="D6" s="4" t="inlineStr">
        <is>
          <t xml:space="preserve"> </t>
        </is>
      </c>
      <c r="E6" s="6" t="n">
        <v>301601</v>
      </c>
    </row>
    <row r="7">
      <c r="A7" s="4" t="inlineStr">
        <is>
          <t>Domestic Traditional Life</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Policyholder Account Balances</t>
        </is>
      </c>
      <c r="B9" s="4" t="inlineStr">
        <is>
          <t xml:space="preserve"> </t>
        </is>
      </c>
      <c r="C9" s="4" t="inlineStr">
        <is>
          <t xml:space="preserve"> </t>
        </is>
      </c>
      <c r="D9" s="4" t="inlineStr">
        <is>
          <t xml:space="preserve"> </t>
        </is>
      </c>
      <c r="E9" s="6" t="n">
        <v>0</v>
      </c>
    </row>
    <row r="10">
      <c r="A10" s="4" t="inlineStr">
        <is>
          <t>Additional Liability for Benefits</t>
        </is>
      </c>
      <c r="B10" s="4" t="inlineStr">
        <is>
          <t xml:space="preserve"> </t>
        </is>
      </c>
      <c r="C10" s="4" t="inlineStr">
        <is>
          <t xml:space="preserve"> </t>
        </is>
      </c>
      <c r="D10" s="4" t="inlineStr">
        <is>
          <t xml:space="preserve"> </t>
        </is>
      </c>
      <c r="E10" s="6" t="n">
        <v>0</v>
      </c>
    </row>
    <row r="11">
      <c r="A11" s="4" t="inlineStr">
        <is>
          <t>Liability for Future Policy Benefits</t>
        </is>
      </c>
      <c r="B11" s="4" t="inlineStr">
        <is>
          <t xml:space="preserve"> </t>
        </is>
      </c>
      <c r="C11" s="4" t="inlineStr">
        <is>
          <t xml:space="preserve"> </t>
        </is>
      </c>
      <c r="D11" s="4" t="inlineStr">
        <is>
          <t xml:space="preserve"> </t>
        </is>
      </c>
      <c r="E11" s="6" t="n">
        <v>102407</v>
      </c>
    </row>
    <row r="12">
      <c r="A12" s="4" t="inlineStr">
        <is>
          <t>Market Risk Benefits Liability</t>
        </is>
      </c>
      <c r="B12" s="4" t="inlineStr">
        <is>
          <t xml:space="preserve"> </t>
        </is>
      </c>
      <c r="C12" s="4" t="inlineStr">
        <is>
          <t xml:space="preserve"> </t>
        </is>
      </c>
      <c r="D12" s="4" t="inlineStr">
        <is>
          <t xml:space="preserve"> </t>
        </is>
      </c>
      <c r="E12" s="6" t="n">
        <v>0</v>
      </c>
    </row>
    <row r="13">
      <c r="A13" s="4" t="inlineStr">
        <is>
          <t>Domestic Universal Life</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s</t>
        </is>
      </c>
      <c r="B15" s="6" t="n">
        <v>1440676</v>
      </c>
      <c r="C15" s="6" t="n">
        <v>1409472</v>
      </c>
      <c r="D15" s="6" t="n">
        <v>1412059</v>
      </c>
      <c r="E15" s="6" t="n">
        <v>1222694</v>
      </c>
    </row>
    <row r="16">
      <c r="A16" s="4" t="inlineStr">
        <is>
          <t>Additional Liability for Benefits</t>
        </is>
      </c>
      <c r="B16" s="6" t="n">
        <v>72241</v>
      </c>
      <c r="C16" s="6" t="n">
        <v>63804</v>
      </c>
      <c r="D16" s="6" t="n">
        <v>54097</v>
      </c>
      <c r="E16" s="6" t="n">
        <v>45136</v>
      </c>
    </row>
    <row r="17">
      <c r="A17" s="4" t="inlineStr">
        <is>
          <t>Liability for Future Policy Benefits</t>
        </is>
      </c>
      <c r="B17" s="4" t="inlineStr">
        <is>
          <t xml:space="preserve"> </t>
        </is>
      </c>
      <c r="C17" s="4" t="inlineStr">
        <is>
          <t xml:space="preserve"> </t>
        </is>
      </c>
      <c r="D17" s="4" t="inlineStr">
        <is>
          <t xml:space="preserve"> </t>
        </is>
      </c>
      <c r="E17" s="6" t="n">
        <v>0</v>
      </c>
    </row>
    <row r="18">
      <c r="A18" s="4" t="inlineStr">
        <is>
          <t>Market Risk Benefits Liability</t>
        </is>
      </c>
      <c r="B18" s="4" t="inlineStr">
        <is>
          <t xml:space="preserve"> </t>
        </is>
      </c>
      <c r="C18" s="4" t="inlineStr">
        <is>
          <t xml:space="preserve"> </t>
        </is>
      </c>
      <c r="D18" s="4" t="inlineStr">
        <is>
          <t xml:space="preserve"> </t>
        </is>
      </c>
      <c r="E18" s="6" t="n">
        <v>0</v>
      </c>
    </row>
    <row r="19">
      <c r="A19" s="4" t="inlineStr">
        <is>
          <t>International Traditional Life</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s</t>
        </is>
      </c>
      <c r="B21" s="4" t="inlineStr">
        <is>
          <t xml:space="preserve"> </t>
        </is>
      </c>
      <c r="C21" s="4" t="inlineStr">
        <is>
          <t xml:space="preserve"> </t>
        </is>
      </c>
      <c r="D21" s="4" t="inlineStr">
        <is>
          <t xml:space="preserve"> </t>
        </is>
      </c>
      <c r="E21" s="6" t="n">
        <v>0</v>
      </c>
    </row>
    <row r="22">
      <c r="A22" s="4" t="inlineStr">
        <is>
          <t>Additional Liability for Benefits</t>
        </is>
      </c>
      <c r="B22" s="4" t="inlineStr">
        <is>
          <t xml:space="preserve"> </t>
        </is>
      </c>
      <c r="C22" s="4" t="inlineStr">
        <is>
          <t xml:space="preserve"> </t>
        </is>
      </c>
      <c r="D22" s="4" t="inlineStr">
        <is>
          <t xml:space="preserve"> </t>
        </is>
      </c>
      <c r="E22" s="6" t="n">
        <v>0</v>
      </c>
    </row>
    <row r="23">
      <c r="A23" s="4" t="inlineStr">
        <is>
          <t>Liability for Future Policy Benefits</t>
        </is>
      </c>
      <c r="B23" s="4" t="inlineStr">
        <is>
          <t xml:space="preserve"> </t>
        </is>
      </c>
      <c r="C23" s="4" t="inlineStr">
        <is>
          <t xml:space="preserve"> </t>
        </is>
      </c>
      <c r="D23" s="4" t="inlineStr">
        <is>
          <t xml:space="preserve"> </t>
        </is>
      </c>
      <c r="E23" s="6" t="n">
        <v>95402</v>
      </c>
    </row>
    <row r="24">
      <c r="A24" s="4" t="inlineStr">
        <is>
          <t>Market Risk Benefits Liability</t>
        </is>
      </c>
      <c r="B24" s="4" t="inlineStr">
        <is>
          <t xml:space="preserve"> </t>
        </is>
      </c>
      <c r="C24" s="4" t="inlineStr">
        <is>
          <t xml:space="preserve"> </t>
        </is>
      </c>
      <c r="D24" s="4" t="inlineStr">
        <is>
          <t xml:space="preserve"> </t>
        </is>
      </c>
      <c r="E24" s="6" t="n">
        <v>0</v>
      </c>
    </row>
    <row r="25">
      <c r="A25" s="4" t="inlineStr">
        <is>
          <t>International Universal Life</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s</t>
        </is>
      </c>
      <c r="B27" s="6" t="n">
        <v>504283</v>
      </c>
      <c r="C27" s="6" t="n">
        <v>575096</v>
      </c>
      <c r="D27" s="6" t="n">
        <v>647586</v>
      </c>
      <c r="E27" s="6" t="n">
        <v>677900</v>
      </c>
    </row>
    <row r="28">
      <c r="A28" s="4" t="inlineStr">
        <is>
          <t>Additional Liability for Benefits</t>
        </is>
      </c>
      <c r="B28" s="6" t="n">
        <v>49886</v>
      </c>
      <c r="C28" s="6" t="n">
        <v>46402</v>
      </c>
      <c r="D28" s="6" t="n">
        <v>48336</v>
      </c>
      <c r="E28" s="6" t="n">
        <v>63046</v>
      </c>
    </row>
    <row r="29">
      <c r="A29" s="4" t="inlineStr">
        <is>
          <t>Liability for Future Policy Benefits</t>
        </is>
      </c>
      <c r="B29" s="4" t="inlineStr">
        <is>
          <t xml:space="preserve"> </t>
        </is>
      </c>
      <c r="C29" s="4" t="inlineStr">
        <is>
          <t xml:space="preserve"> </t>
        </is>
      </c>
      <c r="D29" s="4" t="inlineStr">
        <is>
          <t xml:space="preserve"> </t>
        </is>
      </c>
      <c r="E29" s="6" t="n">
        <v>0</v>
      </c>
    </row>
    <row r="30">
      <c r="A30" s="4" t="inlineStr">
        <is>
          <t>Market Risk Benefits Liability</t>
        </is>
      </c>
      <c r="B30" s="4" t="inlineStr">
        <is>
          <t xml:space="preserve"> </t>
        </is>
      </c>
      <c r="C30" s="4" t="inlineStr">
        <is>
          <t xml:space="preserve"> </t>
        </is>
      </c>
      <c r="D30" s="4" t="inlineStr">
        <is>
          <t xml:space="preserve"> </t>
        </is>
      </c>
      <c r="E30" s="6" t="n">
        <v>0</v>
      </c>
    </row>
    <row r="31">
      <c r="A31" s="4" t="inlineStr">
        <is>
          <t>SPIAs With Life Contingency</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Policyholder Account Balances</t>
        </is>
      </c>
      <c r="B33" s="4" t="inlineStr">
        <is>
          <t xml:space="preserve"> </t>
        </is>
      </c>
      <c r="C33" s="4" t="inlineStr">
        <is>
          <t xml:space="preserve"> </t>
        </is>
      </c>
      <c r="D33" s="4" t="inlineStr">
        <is>
          <t xml:space="preserve"> </t>
        </is>
      </c>
      <c r="E33" s="6" t="n">
        <v>0</v>
      </c>
    </row>
    <row r="34">
      <c r="A34" s="4" t="inlineStr">
        <is>
          <t>Additional Liability for Benefits</t>
        </is>
      </c>
      <c r="B34" s="4" t="inlineStr">
        <is>
          <t xml:space="preserve"> </t>
        </is>
      </c>
      <c r="C34" s="4" t="inlineStr">
        <is>
          <t xml:space="preserve"> </t>
        </is>
      </c>
      <c r="D34" s="4" t="inlineStr">
        <is>
          <t xml:space="preserve"> </t>
        </is>
      </c>
      <c r="E34" s="6" t="n">
        <v>0</v>
      </c>
    </row>
    <row r="35">
      <c r="A35" s="4" t="inlineStr">
        <is>
          <t>Liability for Future Policy Benefits</t>
        </is>
      </c>
      <c r="B35" s="4" t="inlineStr">
        <is>
          <t xml:space="preserve"> </t>
        </is>
      </c>
      <c r="C35" s="4" t="inlineStr">
        <is>
          <t xml:space="preserve"> </t>
        </is>
      </c>
      <c r="D35" s="4" t="inlineStr">
        <is>
          <t xml:space="preserve"> </t>
        </is>
      </c>
      <c r="E35" s="6" t="n">
        <v>238127</v>
      </c>
    </row>
    <row r="36">
      <c r="A36" s="4" t="inlineStr">
        <is>
          <t>Market Risk Benefits Liability</t>
        </is>
      </c>
      <c r="B36" s="4" t="inlineStr">
        <is>
          <t xml:space="preserve"> </t>
        </is>
      </c>
      <c r="C36" s="4" t="inlineStr">
        <is>
          <t xml:space="preserve"> </t>
        </is>
      </c>
      <c r="D36" s="4" t="inlineStr">
        <is>
          <t xml:space="preserve"> </t>
        </is>
      </c>
      <c r="E36" s="6" t="n">
        <v>0</v>
      </c>
    </row>
    <row r="37">
      <c r="A37" s="4" t="inlineStr">
        <is>
          <t>Annuities excl. SPIAs WLC</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Policyholder Account Balances</t>
        </is>
      </c>
      <c r="B39" s="5" t="n">
        <v>4955532</v>
      </c>
      <c r="C39" s="5" t="n">
        <v>5677217</v>
      </c>
      <c r="D39" s="5" t="n">
        <v>6161299</v>
      </c>
      <c r="E39" s="6" t="n">
        <v>6477443</v>
      </c>
    </row>
    <row r="40">
      <c r="A40" s="4" t="inlineStr">
        <is>
          <t>Additional Liability for Benefits</t>
        </is>
      </c>
      <c r="B40" s="4" t="inlineStr">
        <is>
          <t xml:space="preserve"> </t>
        </is>
      </c>
      <c r="C40" s="4" t="inlineStr">
        <is>
          <t xml:space="preserve"> </t>
        </is>
      </c>
      <c r="D40" s="4" t="inlineStr">
        <is>
          <t xml:space="preserve"> </t>
        </is>
      </c>
      <c r="E40" s="6" t="n">
        <v>11192</v>
      </c>
    </row>
    <row r="41">
      <c r="A41" s="4" t="inlineStr">
        <is>
          <t>Liability for Future Policy Benefits</t>
        </is>
      </c>
      <c r="B41" s="4" t="inlineStr">
        <is>
          <t xml:space="preserve"> </t>
        </is>
      </c>
      <c r="C41" s="4" t="inlineStr">
        <is>
          <t xml:space="preserve"> </t>
        </is>
      </c>
      <c r="D41" s="4" t="inlineStr">
        <is>
          <t xml:space="preserve"> </t>
        </is>
      </c>
      <c r="E41" s="6" t="n">
        <v>0</v>
      </c>
    </row>
    <row r="42">
      <c r="A42" s="4" t="inlineStr">
        <is>
          <t>Market Risk Benefits Liability</t>
        </is>
      </c>
      <c r="B42" s="4" t="inlineStr">
        <is>
          <t xml:space="preserve"> </t>
        </is>
      </c>
      <c r="C42" s="4" t="inlineStr">
        <is>
          <t xml:space="preserve"> </t>
        </is>
      </c>
      <c r="D42" s="4" t="inlineStr">
        <is>
          <t xml:space="preserve"> </t>
        </is>
      </c>
      <c r="E42" s="6" t="n">
        <v>301601</v>
      </c>
    </row>
    <row r="43">
      <c r="A43" s="4" t="inlineStr">
        <is>
          <t>ONL &amp; Affiliates</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Policyholder Account Balances</t>
        </is>
      </c>
      <c r="B45" s="4" t="inlineStr">
        <is>
          <t xml:space="preserve"> </t>
        </is>
      </c>
      <c r="C45" s="4" t="inlineStr">
        <is>
          <t xml:space="preserve"> </t>
        </is>
      </c>
      <c r="D45" s="4" t="inlineStr">
        <is>
          <t xml:space="preserve"> </t>
        </is>
      </c>
      <c r="E45" s="6" t="n">
        <v>0</v>
      </c>
    </row>
    <row r="46">
      <c r="A46" s="4" t="inlineStr">
        <is>
          <t>Additional Liability for Benefits</t>
        </is>
      </c>
      <c r="B46" s="4" t="inlineStr">
        <is>
          <t xml:space="preserve"> </t>
        </is>
      </c>
      <c r="C46" s="4" t="inlineStr">
        <is>
          <t xml:space="preserve"> </t>
        </is>
      </c>
      <c r="D46" s="4" t="inlineStr">
        <is>
          <t xml:space="preserve"> </t>
        </is>
      </c>
      <c r="E46" s="6" t="n">
        <v>0</v>
      </c>
    </row>
    <row r="47">
      <c r="A47" s="4" t="inlineStr">
        <is>
          <t>Liability for Future Policy Benefits</t>
        </is>
      </c>
      <c r="B47" s="4" t="inlineStr">
        <is>
          <t xml:space="preserve"> </t>
        </is>
      </c>
      <c r="C47" s="4" t="inlineStr">
        <is>
          <t xml:space="preserve"> </t>
        </is>
      </c>
      <c r="D47" s="4" t="inlineStr">
        <is>
          <t xml:space="preserve"> </t>
        </is>
      </c>
      <c r="E47" s="6" t="n">
        <v>866852</v>
      </c>
    </row>
    <row r="48">
      <c r="A48" s="4" t="inlineStr">
        <is>
          <t>Market Risk Benefits Liability</t>
        </is>
      </c>
      <c r="B48" s="4" t="inlineStr">
        <is>
          <t xml:space="preserve"> </t>
        </is>
      </c>
      <c r="C48" s="4" t="inlineStr">
        <is>
          <t xml:space="preserve"> </t>
        </is>
      </c>
      <c r="D48" s="4" t="inlineStr">
        <is>
          <t xml:space="preserve"> </t>
        </is>
      </c>
      <c r="E48"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ffect of Transition Adjustments on Stockholders' Equity (Details) - USD ($) $ in Thousand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Liability for future policy benefits</t>
        </is>
      </c>
      <c r="B3" s="5" t="n">
        <v>925787</v>
      </c>
      <c r="C3" s="5" t="n">
        <v>900146</v>
      </c>
      <c r="D3" s="5" t="n">
        <v>1234748</v>
      </c>
      <c r="E3" s="4" t="inlineStr">
        <is>
          <t xml:space="preserve"> </t>
        </is>
      </c>
    </row>
    <row r="4">
      <c r="A4" s="4" t="inlineStr">
        <is>
          <t>Liability for policyholder account balances (Note 1)</t>
        </is>
      </c>
      <c r="B4" s="6" t="n">
        <v>6900491</v>
      </c>
      <c r="C4" s="6" t="n">
        <v>7661785</v>
      </c>
      <c r="D4" s="6" t="n">
        <v>8220944</v>
      </c>
      <c r="E4" s="5" t="n">
        <v>8378037</v>
      </c>
    </row>
    <row r="5">
      <c r="A5" s="4" t="inlineStr">
        <is>
          <t>Additional liability for excess death/annuitization benefits</t>
        </is>
      </c>
      <c r="B5" s="6" t="n">
        <v>159437</v>
      </c>
      <c r="C5" s="6" t="n">
        <v>148708</v>
      </c>
      <c r="D5" s="6" t="n">
        <v>115151</v>
      </c>
      <c r="E5" s="6" t="n">
        <v>119374</v>
      </c>
    </row>
    <row r="6">
      <c r="A6" s="4" t="inlineStr">
        <is>
          <t>Deferred policy acquisition costs</t>
        </is>
      </c>
      <c r="B6" s="6" t="n">
        <v>-628673</v>
      </c>
      <c r="C6" s="6" t="n">
        <v>-663882</v>
      </c>
      <c r="D6" s="6" t="n">
        <v>-704353</v>
      </c>
      <c r="E6" s="6" t="n">
        <v>-695875</v>
      </c>
    </row>
    <row r="7">
      <c r="A7" s="4" t="inlineStr">
        <is>
          <t>Deferred sales inducements</t>
        </is>
      </c>
      <c r="B7" s="6" t="n">
        <v>-70950</v>
      </c>
      <c r="C7" s="6" t="n">
        <v>-85303</v>
      </c>
      <c r="D7" s="6" t="n">
        <v>-102976</v>
      </c>
      <c r="E7" s="6" t="n">
        <v>-96378</v>
      </c>
    </row>
    <row r="8">
      <c r="A8" s="4" t="inlineStr">
        <is>
          <t>Market Risk Benefits Liability</t>
        </is>
      </c>
      <c r="B8" s="4" t="inlineStr">
        <is>
          <t xml:space="preserve"> </t>
        </is>
      </c>
      <c r="C8" s="4" t="inlineStr">
        <is>
          <t xml:space="preserve"> </t>
        </is>
      </c>
      <c r="D8" s="4" t="inlineStr">
        <is>
          <t xml:space="preserve"> </t>
        </is>
      </c>
      <c r="E8" s="6" t="n">
        <v>301601</v>
      </c>
    </row>
    <row r="9">
      <c r="A9" s="4" t="inlineStr">
        <is>
          <t>Total stockholders' equity</t>
        </is>
      </c>
      <c r="B9" s="6" t="n">
        <v>2439724</v>
      </c>
      <c r="C9" s="6" t="n">
        <v>2190922</v>
      </c>
      <c r="D9" s="6" t="n">
        <v>2721553</v>
      </c>
      <c r="E9" s="6" t="n">
        <v>2539750</v>
      </c>
    </row>
    <row r="10">
      <c r="A10" s="4" t="inlineStr">
        <is>
          <t>Retained Earning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Total stockholders' equity</t>
        </is>
      </c>
      <c r="B12" s="6" t="n">
        <v>2720545</v>
      </c>
      <c r="C12" s="6" t="n">
        <v>2627389</v>
      </c>
      <c r="D12" s="6" t="n">
        <v>2382152</v>
      </c>
      <c r="E12" s="6" t="n">
        <v>2102577</v>
      </c>
    </row>
    <row r="13">
      <c r="A13" s="4" t="inlineStr">
        <is>
          <t>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Total stockholders' equity</t>
        </is>
      </c>
      <c r="B15" s="5" t="n">
        <v>-322573</v>
      </c>
      <c r="C15" s="5" t="n">
        <v>-478219</v>
      </c>
      <c r="D15" s="5" t="n">
        <v>297649</v>
      </c>
      <c r="E15" s="6" t="n">
        <v>395421</v>
      </c>
    </row>
    <row r="16">
      <c r="A16" s="4" t="inlineStr">
        <is>
          <t>Effect Of Application Of Accounting Standards Update 2018-12</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Liability for future policy benefits</t>
        </is>
      </c>
      <c r="B18" s="4" t="inlineStr">
        <is>
          <t xml:space="preserve"> </t>
        </is>
      </c>
      <c r="C18" s="4" t="inlineStr">
        <is>
          <t xml:space="preserve"> </t>
        </is>
      </c>
      <c r="D18" s="4" t="inlineStr">
        <is>
          <t xml:space="preserve"> </t>
        </is>
      </c>
      <c r="E18" s="6" t="n">
        <v>-122384</v>
      </c>
    </row>
    <row r="19">
      <c r="A19" s="4" t="inlineStr">
        <is>
          <t>Liability for policyholder account balances (Note 1)</t>
        </is>
      </c>
      <c r="B19" s="4" t="inlineStr">
        <is>
          <t xml:space="preserve"> </t>
        </is>
      </c>
      <c r="C19" s="4" t="inlineStr">
        <is>
          <t xml:space="preserve"> </t>
        </is>
      </c>
      <c r="D19" s="4" t="inlineStr">
        <is>
          <t xml:space="preserve"> </t>
        </is>
      </c>
      <c r="E19" s="6" t="n">
        <v>303503</v>
      </c>
    </row>
    <row r="20">
      <c r="A20" s="4" t="inlineStr">
        <is>
          <t>Additional liability for excess death/annuitization benefits</t>
        </is>
      </c>
      <c r="B20" s="4" t="inlineStr">
        <is>
          <t xml:space="preserve"> </t>
        </is>
      </c>
      <c r="C20" s="4" t="inlineStr">
        <is>
          <t xml:space="preserve"> </t>
        </is>
      </c>
      <c r="D20" s="4" t="inlineStr">
        <is>
          <t xml:space="preserve"> </t>
        </is>
      </c>
      <c r="E20" s="6" t="n">
        <v>-85463</v>
      </c>
    </row>
    <row r="21">
      <c r="A21" s="4" t="inlineStr">
        <is>
          <t>Deferred policy acquisition costs</t>
        </is>
      </c>
      <c r="B21" s="4" t="inlineStr">
        <is>
          <t xml:space="preserve"> </t>
        </is>
      </c>
      <c r="C21" s="4" t="inlineStr">
        <is>
          <t xml:space="preserve"> </t>
        </is>
      </c>
      <c r="D21" s="4" t="inlineStr">
        <is>
          <t xml:space="preserve"> </t>
        </is>
      </c>
      <c r="E21" s="6" t="n">
        <v>247897</v>
      </c>
    </row>
    <row r="22">
      <c r="A22" s="4" t="inlineStr">
        <is>
          <t>Deferred sales inducements</t>
        </is>
      </c>
      <c r="B22" s="4" t="inlineStr">
        <is>
          <t xml:space="preserve"> </t>
        </is>
      </c>
      <c r="C22" s="4" t="inlineStr">
        <is>
          <t xml:space="preserve"> </t>
        </is>
      </c>
      <c r="D22" s="4" t="inlineStr">
        <is>
          <t xml:space="preserve"> </t>
        </is>
      </c>
      <c r="E22" s="6" t="n">
        <v>41501</v>
      </c>
    </row>
    <row r="23">
      <c r="A23" s="4" t="inlineStr">
        <is>
          <t>Market Risk Benefits Liability</t>
        </is>
      </c>
      <c r="B23" s="4" t="inlineStr">
        <is>
          <t xml:space="preserve"> </t>
        </is>
      </c>
      <c r="C23" s="4" t="inlineStr">
        <is>
          <t xml:space="preserve"> </t>
        </is>
      </c>
      <c r="D23" s="4" t="inlineStr">
        <is>
          <t xml:space="preserve"> </t>
        </is>
      </c>
      <c r="E23" s="6" t="n">
        <v>-180080</v>
      </c>
    </row>
    <row r="24">
      <c r="A24" s="4" t="inlineStr">
        <is>
          <t>Total stockholders' equity</t>
        </is>
      </c>
      <c r="B24" s="4" t="inlineStr">
        <is>
          <t xml:space="preserve"> </t>
        </is>
      </c>
      <c r="C24" s="4" t="inlineStr">
        <is>
          <t xml:space="preserve"> </t>
        </is>
      </c>
      <c r="D24" s="4" t="inlineStr">
        <is>
          <t xml:space="preserve"> </t>
        </is>
      </c>
      <c r="E24" s="6" t="n">
        <v>204974</v>
      </c>
    </row>
    <row r="25">
      <c r="A25" s="4" t="inlineStr">
        <is>
          <t>Effect Of Application Of Accounting Standards Update 2018-12 | Retained Earnings</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Liability for future policy benefits</t>
        </is>
      </c>
      <c r="B27" s="4" t="inlineStr">
        <is>
          <t xml:space="preserve"> </t>
        </is>
      </c>
      <c r="C27" s="4" t="inlineStr">
        <is>
          <t xml:space="preserve"> </t>
        </is>
      </c>
      <c r="D27" s="4" t="inlineStr">
        <is>
          <t xml:space="preserve"> </t>
        </is>
      </c>
      <c r="E27" s="6" t="n">
        <v>-9650</v>
      </c>
    </row>
    <row r="28">
      <c r="A28" s="4" t="inlineStr">
        <is>
          <t>Liability for policyholder account balances (Note 1)</t>
        </is>
      </c>
      <c r="B28" s="4" t="inlineStr">
        <is>
          <t xml:space="preserve"> </t>
        </is>
      </c>
      <c r="C28" s="4" t="inlineStr">
        <is>
          <t xml:space="preserve"> </t>
        </is>
      </c>
      <c r="D28" s="4" t="inlineStr">
        <is>
          <t xml:space="preserve"> </t>
        </is>
      </c>
      <c r="E28" s="6" t="n">
        <v>303503</v>
      </c>
    </row>
    <row r="29">
      <c r="A29" s="4" t="inlineStr">
        <is>
          <t>Additional liability for excess death/annuitization benefits</t>
        </is>
      </c>
      <c r="B29" s="4" t="inlineStr">
        <is>
          <t xml:space="preserve"> </t>
        </is>
      </c>
      <c r="C29" s="4" t="inlineStr">
        <is>
          <t xml:space="preserve"> </t>
        </is>
      </c>
      <c r="D29" s="4" t="inlineStr">
        <is>
          <t xml:space="preserve"> </t>
        </is>
      </c>
      <c r="E29" s="6" t="n">
        <v>-85463</v>
      </c>
    </row>
    <row r="30">
      <c r="A30" s="4" t="inlineStr">
        <is>
          <t>Deferred policy acquisition costs</t>
        </is>
      </c>
      <c r="B30" s="4" t="inlineStr">
        <is>
          <t xml:space="preserve"> </t>
        </is>
      </c>
      <c r="C30" s="4" t="inlineStr">
        <is>
          <t xml:space="preserve"> </t>
        </is>
      </c>
      <c r="D30" s="4" t="inlineStr">
        <is>
          <t xml:space="preserve"> </t>
        </is>
      </c>
      <c r="E30" s="6" t="n">
        <v>0</v>
      </c>
    </row>
    <row r="31">
      <c r="A31" s="4" t="inlineStr">
        <is>
          <t>Deferred sales inducements</t>
        </is>
      </c>
      <c r="B31" s="4" t="inlineStr">
        <is>
          <t xml:space="preserve"> </t>
        </is>
      </c>
      <c r="C31" s="4" t="inlineStr">
        <is>
          <t xml:space="preserve"> </t>
        </is>
      </c>
      <c r="D31" s="4" t="inlineStr">
        <is>
          <t xml:space="preserve"> </t>
        </is>
      </c>
      <c r="E31" s="6" t="n">
        <v>0</v>
      </c>
    </row>
    <row r="32">
      <c r="A32" s="4" t="inlineStr">
        <is>
          <t>Market Risk Benefits Liability</t>
        </is>
      </c>
      <c r="B32" s="4" t="inlineStr">
        <is>
          <t xml:space="preserve"> </t>
        </is>
      </c>
      <c r="C32" s="4" t="inlineStr">
        <is>
          <t xml:space="preserve"> </t>
        </is>
      </c>
      <c r="D32" s="4" t="inlineStr">
        <is>
          <t xml:space="preserve"> </t>
        </is>
      </c>
      <c r="E32" s="6" t="n">
        <v>-180080</v>
      </c>
    </row>
    <row r="33">
      <c r="A33" s="4" t="inlineStr">
        <is>
          <t>Total stockholders' equity</t>
        </is>
      </c>
      <c r="B33" s="4" t="inlineStr">
        <is>
          <t xml:space="preserve"> </t>
        </is>
      </c>
      <c r="C33" s="4" t="inlineStr">
        <is>
          <t xml:space="preserve"> </t>
        </is>
      </c>
      <c r="D33" s="4" t="inlineStr">
        <is>
          <t xml:space="preserve"> </t>
        </is>
      </c>
      <c r="E33" s="6" t="n">
        <v>28310</v>
      </c>
    </row>
    <row r="34">
      <c r="A34" s="4" t="inlineStr">
        <is>
          <t>Effect Of Application Of Accounting Standards Update 2018-12 | Accumulated Other Comprehensive Income</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Liability for future policy benefits</t>
        </is>
      </c>
      <c r="B36" s="4" t="inlineStr">
        <is>
          <t xml:space="preserve"> </t>
        </is>
      </c>
      <c r="C36" s="4" t="inlineStr">
        <is>
          <t xml:space="preserve"> </t>
        </is>
      </c>
      <c r="D36" s="4" t="inlineStr">
        <is>
          <t xml:space="preserve"> </t>
        </is>
      </c>
      <c r="E36" s="6" t="n">
        <v>-112734</v>
      </c>
    </row>
    <row r="37">
      <c r="A37" s="4" t="inlineStr">
        <is>
          <t>Liability for policyholder account balances (Note 1)</t>
        </is>
      </c>
      <c r="B37" s="4" t="inlineStr">
        <is>
          <t xml:space="preserve"> </t>
        </is>
      </c>
      <c r="C37" s="4" t="inlineStr">
        <is>
          <t xml:space="preserve"> </t>
        </is>
      </c>
      <c r="D37" s="4" t="inlineStr">
        <is>
          <t xml:space="preserve"> </t>
        </is>
      </c>
      <c r="E37" s="6" t="n">
        <v>0</v>
      </c>
    </row>
    <row r="38">
      <c r="A38" s="4" t="inlineStr">
        <is>
          <t>Additional liability for excess death/annuitization benefits</t>
        </is>
      </c>
      <c r="B38" s="4" t="inlineStr">
        <is>
          <t xml:space="preserve"> </t>
        </is>
      </c>
      <c r="C38" s="4" t="inlineStr">
        <is>
          <t xml:space="preserve"> </t>
        </is>
      </c>
      <c r="D38" s="4" t="inlineStr">
        <is>
          <t xml:space="preserve"> </t>
        </is>
      </c>
      <c r="E38" s="6" t="n">
        <v>0</v>
      </c>
    </row>
    <row r="39">
      <c r="A39" s="4" t="inlineStr">
        <is>
          <t>Deferred policy acquisition costs</t>
        </is>
      </c>
      <c r="B39" s="4" t="inlineStr">
        <is>
          <t xml:space="preserve"> </t>
        </is>
      </c>
      <c r="C39" s="4" t="inlineStr">
        <is>
          <t xml:space="preserve"> </t>
        </is>
      </c>
      <c r="D39" s="4" t="inlineStr">
        <is>
          <t xml:space="preserve"> </t>
        </is>
      </c>
      <c r="E39" s="6" t="n">
        <v>247897</v>
      </c>
    </row>
    <row r="40">
      <c r="A40" s="4" t="inlineStr">
        <is>
          <t>Deferred sales inducements</t>
        </is>
      </c>
      <c r="B40" s="4" t="inlineStr">
        <is>
          <t xml:space="preserve"> </t>
        </is>
      </c>
      <c r="C40" s="4" t="inlineStr">
        <is>
          <t xml:space="preserve"> </t>
        </is>
      </c>
      <c r="D40" s="4" t="inlineStr">
        <is>
          <t xml:space="preserve"> </t>
        </is>
      </c>
      <c r="E40" s="6" t="n">
        <v>41501</v>
      </c>
    </row>
    <row r="41">
      <c r="A41" s="4" t="inlineStr">
        <is>
          <t>Market Risk Benefits Liability</t>
        </is>
      </c>
      <c r="B41" s="4" t="inlineStr">
        <is>
          <t xml:space="preserve"> </t>
        </is>
      </c>
      <c r="C41" s="4" t="inlineStr">
        <is>
          <t xml:space="preserve"> </t>
        </is>
      </c>
      <c r="D41" s="4" t="inlineStr">
        <is>
          <t xml:space="preserve"> </t>
        </is>
      </c>
      <c r="E41" s="6" t="n">
        <v>0</v>
      </c>
    </row>
    <row r="42">
      <c r="A42" s="4" t="inlineStr">
        <is>
          <t>Total stockholders' equity</t>
        </is>
      </c>
      <c r="B42" s="4" t="inlineStr">
        <is>
          <t xml:space="preserve"> </t>
        </is>
      </c>
      <c r="C42" s="4" t="inlineStr">
        <is>
          <t xml:space="preserve"> </t>
        </is>
      </c>
      <c r="D42" s="4" t="inlineStr">
        <is>
          <t xml:space="preserve"> </t>
        </is>
      </c>
      <c r="E42" s="5" t="n">
        <v>1766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Note 1)</t>
        </is>
      </c>
      <c r="B4" s="5" t="n">
        <v>94430</v>
      </c>
      <c r="C4" s="5" t="n">
        <v>246511</v>
      </c>
      <c r="D4" s="5" t="n">
        <v>252537</v>
      </c>
    </row>
    <row r="5">
      <c r="A5" s="3" t="inlineStr">
        <is>
          <t>Unrealized gains (losses) on debt securities available-for-sale:</t>
        </is>
      </c>
      <c r="B5" s="4" t="inlineStr">
        <is>
          <t xml:space="preserve"> </t>
        </is>
      </c>
      <c r="C5" s="4" t="inlineStr">
        <is>
          <t xml:space="preserve"> </t>
        </is>
      </c>
      <c r="D5" s="4" t="inlineStr">
        <is>
          <t xml:space="preserve"> </t>
        </is>
      </c>
    </row>
    <row r="6">
      <c r="A6" s="4" t="inlineStr">
        <is>
          <t>Net unrealized holding gains (losses) arising during period (Note 1)</t>
        </is>
      </c>
      <c r="B6" s="6" t="n">
        <v>174622</v>
      </c>
      <c r="C6" s="6" t="n">
        <v>-1016502</v>
      </c>
      <c r="D6" s="6" t="n">
        <v>-328096</v>
      </c>
    </row>
    <row r="7">
      <c r="A7" s="4" t="inlineStr">
        <is>
          <t>Reclassification adjustment for net amounts included in net earnings</t>
        </is>
      </c>
      <c r="B7" s="6" t="n">
        <v>-180</v>
      </c>
      <c r="C7" s="6" t="n">
        <v>-4038</v>
      </c>
      <c r="D7" s="6" t="n">
        <v>-12934</v>
      </c>
    </row>
    <row r="8">
      <c r="A8" s="4" t="inlineStr">
        <is>
          <t>Net unrealized gains (losses) on securities</t>
        </is>
      </c>
      <c r="B8" s="6" t="n">
        <v>174442</v>
      </c>
      <c r="C8" s="6" t="n">
        <v>-1020540</v>
      </c>
      <c r="D8" s="6" t="n">
        <v>-341030</v>
      </c>
    </row>
    <row r="9">
      <c r="A9" s="4" t="inlineStr">
        <is>
          <t>Effect of instrument-specific credit risk on market risk benefits (Note 1)</t>
        </is>
      </c>
      <c r="B9" s="6" t="n">
        <v>0</v>
      </c>
      <c r="C9" s="6" t="n">
        <v>0</v>
      </c>
      <c r="D9" s="6" t="n">
        <v>0</v>
      </c>
    </row>
    <row r="10">
      <c r="A10" s="4" t="inlineStr">
        <is>
          <t>Effect of discount rate changes on liability for future policy benefits (Note 1)</t>
        </is>
      </c>
      <c r="B10" s="6" t="n">
        <v>-24820</v>
      </c>
      <c r="C10" s="6" t="n">
        <v>230822</v>
      </c>
      <c r="D10" s="6" t="n">
        <v>53524</v>
      </c>
    </row>
    <row r="11">
      <c r="A11" s="4" t="inlineStr">
        <is>
          <t>Foreign currency translation adjustments (Note 1)</t>
        </is>
      </c>
      <c r="B11" s="6" t="n">
        <v>78</v>
      </c>
      <c r="C11" s="6" t="n">
        <v>422</v>
      </c>
      <c r="D11" s="6" t="n">
        <v>1</v>
      </c>
    </row>
    <row r="12">
      <c r="A12" s="3" t="inlineStr">
        <is>
          <t>Benefit plans:</t>
        </is>
      </c>
      <c r="B12" s="4" t="inlineStr">
        <is>
          <t xml:space="preserve"> </t>
        </is>
      </c>
      <c r="C12" s="4" t="inlineStr">
        <is>
          <t xml:space="preserve"> </t>
        </is>
      </c>
      <c r="D12" s="4" t="inlineStr">
        <is>
          <t xml:space="preserve"> </t>
        </is>
      </c>
    </row>
    <row r="13">
      <c r="A13" s="4" t="inlineStr">
        <is>
          <t>Amortization of net prior service cost and net gain (loss)</t>
        </is>
      </c>
      <c r="B13" s="6" t="n">
        <v>5946</v>
      </c>
      <c r="C13" s="6" t="n">
        <v>13428</v>
      </c>
      <c r="D13" s="6" t="n">
        <v>13069</v>
      </c>
    </row>
    <row r="14">
      <c r="A14" s="4" t="inlineStr">
        <is>
          <t>Other comprehensive income (loss)</t>
        </is>
      </c>
      <c r="B14" s="6" t="n">
        <v>155646</v>
      </c>
      <c r="C14" s="6" t="n">
        <v>-775868</v>
      </c>
      <c r="D14" s="6" t="n">
        <v>-274436</v>
      </c>
    </row>
    <row r="15">
      <c r="A15" s="4" t="inlineStr">
        <is>
          <t>Comprehensive income (loss)</t>
        </is>
      </c>
      <c r="B15" s="5" t="n">
        <v>250076</v>
      </c>
      <c r="C15" s="5" t="n">
        <v>-529357</v>
      </c>
      <c r="D15" s="5" t="n">
        <v>-218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onents of Net Investment Income (Details) - USD ($) $ in Thousands</t>
        </is>
      </c>
      <c r="B1" s="2" t="inlineStr">
        <is>
          <t>12 Months Ended</t>
        </is>
      </c>
    </row>
    <row r="2">
      <c r="B2" s="2" t="inlineStr">
        <is>
          <t>Dec. 31, 2023</t>
        </is>
      </c>
      <c r="C2" s="2" t="inlineStr">
        <is>
          <t>Dec. 31, 2022</t>
        </is>
      </c>
      <c r="D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Total investment income</t>
        </is>
      </c>
      <c r="B4" s="5" t="n">
        <v>380928</v>
      </c>
      <c r="C4" s="5" t="n">
        <v>353631</v>
      </c>
      <c r="D4" s="5" t="n">
        <v>348518</v>
      </c>
    </row>
    <row r="5">
      <c r="A5" s="4" t="inlineStr">
        <is>
          <t>Less investment expenses</t>
        </is>
      </c>
      <c r="B5" s="6" t="n">
        <v>2537</v>
      </c>
      <c r="C5" s="6" t="n">
        <v>2420</v>
      </c>
      <c r="D5" s="6" t="n">
        <v>2762</v>
      </c>
    </row>
    <row r="6">
      <c r="A6" s="4" t="inlineStr">
        <is>
          <t>Net investment income (excluding derivatives and trading securities)</t>
        </is>
      </c>
      <c r="B6" s="6" t="n">
        <v>378391</v>
      </c>
      <c r="C6" s="6" t="n">
        <v>351211</v>
      </c>
      <c r="D6" s="6" t="n">
        <v>345756</v>
      </c>
    </row>
    <row r="7">
      <c r="A7" s="4" t="inlineStr">
        <is>
          <t>Net investment income</t>
        </is>
      </c>
      <c r="B7" s="6" t="n">
        <v>409925</v>
      </c>
      <c r="C7" s="6" t="n">
        <v>299640</v>
      </c>
      <c r="D7" s="6" t="n">
        <v>562530</v>
      </c>
    </row>
    <row r="8">
      <c r="A8" s="4" t="inlineStr">
        <is>
          <t>Debt and equity securities</t>
        </is>
      </c>
      <c r="B8" s="4" t="inlineStr">
        <is>
          <t xml:space="preserve"> </t>
        </is>
      </c>
      <c r="C8" s="4" t="inlineStr">
        <is>
          <t xml:space="preserve"> </t>
        </is>
      </c>
      <c r="D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row>
    <row r="10">
      <c r="A10" s="4" t="inlineStr">
        <is>
          <t>Gross investment income</t>
        </is>
      </c>
      <c r="B10" s="6" t="n">
        <v>300493</v>
      </c>
      <c r="C10" s="6" t="n">
        <v>298965</v>
      </c>
      <c r="D10" s="6" t="n">
        <v>309082</v>
      </c>
    </row>
    <row r="11">
      <c r="A11" s="4" t="inlineStr">
        <is>
          <t>Mortgage loans</t>
        </is>
      </c>
      <c r="B11" s="4" t="inlineStr">
        <is>
          <t xml:space="preserve"> </t>
        </is>
      </c>
      <c r="C11" s="4" t="inlineStr">
        <is>
          <t xml:space="preserve"> </t>
        </is>
      </c>
      <c r="D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row>
    <row r="13">
      <c r="A13" s="4" t="inlineStr">
        <is>
          <t>Gross investment income</t>
        </is>
      </c>
      <c r="B13" s="6" t="n">
        <v>21454</v>
      </c>
      <c r="C13" s="6" t="n">
        <v>20691</v>
      </c>
      <c r="D13" s="6" t="n">
        <v>20155</v>
      </c>
    </row>
    <row r="14">
      <c r="A14" s="4" t="inlineStr">
        <is>
          <t>Policy loans</t>
        </is>
      </c>
      <c r="B14" s="4" t="inlineStr">
        <is>
          <t xml:space="preserve"> </t>
        </is>
      </c>
      <c r="C14" s="4" t="inlineStr">
        <is>
          <t xml:space="preserve"> </t>
        </is>
      </c>
      <c r="D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row>
    <row r="16">
      <c r="A16" s="4" t="inlineStr">
        <is>
          <t>Gross investment income</t>
        </is>
      </c>
      <c r="B16" s="6" t="n">
        <v>2744</v>
      </c>
      <c r="C16" s="6" t="n">
        <v>2626</v>
      </c>
      <c r="D16" s="6" t="n">
        <v>2667</v>
      </c>
    </row>
    <row r="17">
      <c r="A17" s="4" t="inlineStr">
        <is>
          <t>Short-term investments</t>
        </is>
      </c>
      <c r="B17" s="4" t="inlineStr">
        <is>
          <t xml:space="preserve"> </t>
        </is>
      </c>
      <c r="C17" s="4" t="inlineStr">
        <is>
          <t xml:space="preserve"> </t>
        </is>
      </c>
      <c r="D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row>
    <row r="19">
      <c r="A19" s="4" t="inlineStr">
        <is>
          <t>Gross investment income</t>
        </is>
      </c>
      <c r="B19" s="6" t="n">
        <v>14198</v>
      </c>
      <c r="C19" s="6" t="n">
        <v>3940</v>
      </c>
      <c r="D19" s="6" t="n">
        <v>293</v>
      </c>
    </row>
    <row r="20">
      <c r="A20" s="4" t="inlineStr">
        <is>
          <t>Other investment assets</t>
        </is>
      </c>
      <c r="B20" s="4" t="inlineStr">
        <is>
          <t xml:space="preserve"> </t>
        </is>
      </c>
      <c r="C20" s="4" t="inlineStr">
        <is>
          <t xml:space="preserve"> </t>
        </is>
      </c>
      <c r="D20" s="4" t="inlineStr">
        <is>
          <t xml:space="preserve"> </t>
        </is>
      </c>
    </row>
    <row r="21">
      <c r="A21" s="3" t="inlineStr">
        <is>
          <t>Schedule of Investment Income, Reported Amounts, by Category [Line Items]</t>
        </is>
      </c>
      <c r="B21" s="4" t="inlineStr">
        <is>
          <t xml:space="preserve"> </t>
        </is>
      </c>
      <c r="C21" s="4" t="inlineStr">
        <is>
          <t xml:space="preserve"> </t>
        </is>
      </c>
      <c r="D21" s="4" t="inlineStr">
        <is>
          <t xml:space="preserve"> </t>
        </is>
      </c>
    </row>
    <row r="22">
      <c r="A22" s="4" t="inlineStr">
        <is>
          <t>Gross investment income</t>
        </is>
      </c>
      <c r="B22" s="6" t="n">
        <v>42039</v>
      </c>
      <c r="C22" s="6" t="n">
        <v>27409</v>
      </c>
      <c r="D22" s="6" t="n">
        <v>16321</v>
      </c>
    </row>
    <row r="23">
      <c r="A23" s="4" t="inlineStr">
        <is>
          <t>Index option derivative gain (loss)</t>
        </is>
      </c>
      <c r="B23" s="4" t="inlineStr">
        <is>
          <t xml:space="preserve"> </t>
        </is>
      </c>
      <c r="C23" s="4" t="inlineStr">
        <is>
          <t xml:space="preserve"> </t>
        </is>
      </c>
      <c r="D23" s="4" t="inlineStr">
        <is>
          <t xml:space="preserve"> </t>
        </is>
      </c>
    </row>
    <row r="24">
      <c r="A24" s="3" t="inlineStr">
        <is>
          <t>Schedule of Investment Income, Reported Amounts, by Category [Line Items]</t>
        </is>
      </c>
      <c r="B24" s="4" t="inlineStr">
        <is>
          <t xml:space="preserve"> </t>
        </is>
      </c>
      <c r="C24" s="4" t="inlineStr">
        <is>
          <t xml:space="preserve"> </t>
        </is>
      </c>
      <c r="D24" s="4" t="inlineStr">
        <is>
          <t xml:space="preserve"> </t>
        </is>
      </c>
    </row>
    <row r="25">
      <c r="A25" s="4" t="inlineStr">
        <is>
          <t>Derivative gain (loss), embedded derivative on reinsurance and trading securities market adjustments</t>
        </is>
      </c>
      <c r="B25" s="6" t="n">
        <v>40612</v>
      </c>
      <c r="C25" s="6" t="n">
        <v>-86866</v>
      </c>
      <c r="D25" s="6" t="n">
        <v>120718</v>
      </c>
    </row>
    <row r="26">
      <c r="A26" s="4" t="inlineStr">
        <is>
          <t>Embedded derivative on reinsurance</t>
        </is>
      </c>
      <c r="B26" s="4" t="inlineStr">
        <is>
          <t xml:space="preserve"> </t>
        </is>
      </c>
      <c r="C26" s="4" t="inlineStr">
        <is>
          <t xml:space="preserve"> </t>
        </is>
      </c>
      <c r="D26" s="4" t="inlineStr">
        <is>
          <t xml:space="preserve"> </t>
        </is>
      </c>
    </row>
    <row r="27">
      <c r="A27" s="3" t="inlineStr">
        <is>
          <t>Schedule of Investment Income, Reported Amounts, by Category [Line Items]</t>
        </is>
      </c>
      <c r="B27" s="4" t="inlineStr">
        <is>
          <t xml:space="preserve"> </t>
        </is>
      </c>
      <c r="C27" s="4" t="inlineStr">
        <is>
          <t xml:space="preserve"> </t>
        </is>
      </c>
      <c r="D27" s="4" t="inlineStr">
        <is>
          <t xml:space="preserve"> </t>
        </is>
      </c>
    </row>
    <row r="28">
      <c r="A28" s="4" t="inlineStr">
        <is>
          <t>Derivative gain (loss), embedded derivative on reinsurance and trading securities market adjustments</t>
        </is>
      </c>
      <c r="B28" s="6" t="n">
        <v>-54570</v>
      </c>
      <c r="C28" s="6" t="n">
        <v>250230</v>
      </c>
      <c r="D28" s="6" t="n">
        <v>84725</v>
      </c>
    </row>
    <row r="29">
      <c r="A29" s="4" t="inlineStr">
        <is>
          <t>Trading securities market adjustments</t>
        </is>
      </c>
      <c r="B29" s="4" t="inlineStr">
        <is>
          <t xml:space="preserve"> </t>
        </is>
      </c>
      <c r="C29" s="4" t="inlineStr">
        <is>
          <t xml:space="preserve"> </t>
        </is>
      </c>
      <c r="D29" s="4" t="inlineStr">
        <is>
          <t xml:space="preserve"> </t>
        </is>
      </c>
    </row>
    <row r="30">
      <c r="A30" s="3" t="inlineStr">
        <is>
          <t>Schedule of Investment Income, Reported Amounts, by Category [Line Items]</t>
        </is>
      </c>
      <c r="B30" s="4" t="inlineStr">
        <is>
          <t xml:space="preserve"> </t>
        </is>
      </c>
      <c r="C30" s="4" t="inlineStr">
        <is>
          <t xml:space="preserve"> </t>
        </is>
      </c>
      <c r="D30" s="4" t="inlineStr">
        <is>
          <t xml:space="preserve"> </t>
        </is>
      </c>
    </row>
    <row r="31">
      <c r="A31" s="4" t="inlineStr">
        <is>
          <t>Derivative gain (loss), embedded derivative on reinsurance and trading securities market adjustments</t>
        </is>
      </c>
      <c r="B31" s="5" t="n">
        <v>45492</v>
      </c>
      <c r="C31" s="5" t="n">
        <v>-214935</v>
      </c>
      <c r="D31" s="5" t="n">
        <v>113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Investments - Narrative (Details) $ in Thousands</t>
        </is>
      </c>
      <c r="B1" s="2" t="inlineStr">
        <is>
          <t>12 Months Ended</t>
        </is>
      </c>
    </row>
    <row r="2">
      <c r="B2" s="2" t="inlineStr">
        <is>
          <t>Dec. 31, 2023 USD ($) mortgage_loan</t>
        </is>
      </c>
      <c r="C2" s="2" t="inlineStr">
        <is>
          <t>Dec. 31, 2022 USD ($) mortgage_loan</t>
        </is>
      </c>
      <c r="D2" s="2" t="inlineStr">
        <is>
          <t>Dec. 31, 2021 USD ($)</t>
        </is>
      </c>
    </row>
    <row r="3">
      <c r="A3" s="3" t="inlineStr">
        <is>
          <t>Schedule of Investments [Line Items]</t>
        </is>
      </c>
      <c r="B3" s="4" t="inlineStr">
        <is>
          <t xml:space="preserve"> </t>
        </is>
      </c>
      <c r="C3" s="4" t="inlineStr">
        <is>
          <t xml:space="preserve"> </t>
        </is>
      </c>
      <c r="D3" s="4" t="inlineStr">
        <is>
          <t xml:space="preserve"> </t>
        </is>
      </c>
    </row>
    <row r="4">
      <c r="A4" s="4" t="inlineStr">
        <is>
          <t>Loans originated during the year</t>
        </is>
      </c>
      <c r="B4" s="5" t="n">
        <v>6800</v>
      </c>
      <c r="C4" s="5" t="n">
        <v>47400</v>
      </c>
      <c r="D4" s="5" t="n">
        <v>183600</v>
      </c>
    </row>
    <row r="5">
      <c r="A5" s="4" t="inlineStr">
        <is>
          <t>Number of mortgage loan | mortgage_loan</t>
        </is>
      </c>
      <c r="B5" s="6" t="n">
        <v>3</v>
      </c>
      <c r="C5" s="6" t="n">
        <v>3</v>
      </c>
      <c r="D5" s="4" t="inlineStr">
        <is>
          <t xml:space="preserve"> </t>
        </is>
      </c>
    </row>
    <row r="6">
      <c r="A6" s="4" t="inlineStr">
        <is>
          <t>Mortgage loan</t>
        </is>
      </c>
      <c r="B6" s="5" t="n">
        <v>474133</v>
      </c>
      <c r="C6" s="5" t="n">
        <v>505730</v>
      </c>
      <c r="D6" s="4" t="inlineStr">
        <is>
          <t xml:space="preserve"> </t>
        </is>
      </c>
    </row>
    <row r="7">
      <c r="A7" s="4" t="inlineStr">
        <is>
          <t>Other long-term investments</t>
        </is>
      </c>
      <c r="B7" s="6" t="n">
        <v>295471</v>
      </c>
      <c r="C7" s="6" t="n">
        <v>262106</v>
      </c>
      <c r="D7" s="4" t="inlineStr">
        <is>
          <t xml:space="preserve"> </t>
        </is>
      </c>
    </row>
    <row r="8">
      <c r="A8" s="4" t="inlineStr">
        <is>
          <t>Realized investment gains (losses) on real estate investments</t>
        </is>
      </c>
      <c r="B8" s="6" t="n">
        <v>-20</v>
      </c>
      <c r="C8" s="6" t="n">
        <v>1244</v>
      </c>
      <c r="D8" s="6" t="n">
        <v>-1421</v>
      </c>
    </row>
    <row r="9">
      <c r="A9" s="4" t="inlineStr">
        <is>
          <t>Debt securities, available-for-sale</t>
        </is>
      </c>
      <c r="B9" s="6" t="n">
        <v>7108188</v>
      </c>
      <c r="C9" s="6" t="n">
        <v>7611633</v>
      </c>
      <c r="D9" s="4" t="inlineStr">
        <is>
          <t xml:space="preserve"> </t>
        </is>
      </c>
    </row>
    <row r="10">
      <c r="A10" s="4" t="inlineStr">
        <is>
          <t>Net realized investment gains</t>
        </is>
      </c>
      <c r="B10" s="6" t="n">
        <v>25859</v>
      </c>
      <c r="C10" s="6" t="n">
        <v>6355</v>
      </c>
      <c r="D10" s="6" t="n">
        <v>14950</v>
      </c>
    </row>
    <row r="11">
      <c r="A11" s="4" t="inlineStr">
        <is>
          <t>Moody Bancshares, Inc.</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Net realized investment gains</t>
        </is>
      </c>
      <c r="B13" s="6" t="n">
        <v>25700</v>
      </c>
      <c r="C13" s="4" t="inlineStr">
        <is>
          <t xml:space="preserve"> </t>
        </is>
      </c>
      <c r="D13" s="4" t="inlineStr">
        <is>
          <t xml:space="preserve"> </t>
        </is>
      </c>
    </row>
    <row r="14">
      <c r="A14" s="4" t="inlineStr">
        <is>
          <t>Ozark National Life Insurance Company:</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Debt securities, available-for-sale</t>
        </is>
      </c>
      <c r="B16" s="6" t="n">
        <v>716000</v>
      </c>
      <c r="C16" s="6" t="n">
        <v>674800</v>
      </c>
      <c r="D16" s="4" t="inlineStr">
        <is>
          <t xml:space="preserve"> </t>
        </is>
      </c>
    </row>
    <row r="17">
      <c r="A17" s="4" t="inlineStr">
        <is>
          <t>External Credit Rating, Non Investment Grade | Debt Securiti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Debt securities, available-for-sale</t>
        </is>
      </c>
      <c r="B19" s="5" t="n">
        <v>121400</v>
      </c>
      <c r="C19" s="5" t="n">
        <v>112000</v>
      </c>
      <c r="D19" s="4" t="inlineStr">
        <is>
          <t xml:space="preserve"> </t>
        </is>
      </c>
    </row>
    <row r="20">
      <c r="A20" s="4" t="inlineStr">
        <is>
          <t>Debt securities below investment grade, percentage of total invested assets (percent)</t>
        </is>
      </c>
      <c r="B20" s="9" t="n">
        <v>0.013</v>
      </c>
      <c r="C20" s="9" t="n">
        <v>0.012</v>
      </c>
      <c r="D20" s="4" t="inlineStr">
        <is>
          <t xml:space="preserve"> </t>
        </is>
      </c>
    </row>
    <row r="21">
      <c r="A21" s="4" t="inlineStr">
        <is>
          <t>Non- Income Producing</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Real estate investment</t>
        </is>
      </c>
      <c r="B23" s="5" t="n">
        <v>0</v>
      </c>
      <c r="C23" s="5" t="n">
        <v>0</v>
      </c>
      <c r="D23" s="6" t="n">
        <v>100</v>
      </c>
    </row>
    <row r="24">
      <c r="A24" s="4" t="inlineStr">
        <is>
          <t>Mortgage Loan Investment</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Loan investments made by reinsurer</t>
        </is>
      </c>
      <c r="B26" s="6" t="n">
        <v>19600</v>
      </c>
      <c r="C26" s="6" t="n">
        <v>19300</v>
      </c>
      <c r="D26" s="4" t="inlineStr">
        <is>
          <t xml:space="preserve"> </t>
        </is>
      </c>
    </row>
    <row r="27">
      <c r="A27" s="4" t="inlineStr">
        <is>
          <t>Real Estate</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Other long-term investments</t>
        </is>
      </c>
      <c r="B29" s="6" t="n">
        <v>27100</v>
      </c>
      <c r="C29" s="6" t="n">
        <v>27700</v>
      </c>
      <c r="D29" s="4" t="inlineStr">
        <is>
          <t xml:space="preserve"> </t>
        </is>
      </c>
    </row>
    <row r="30">
      <c r="A30" s="4" t="inlineStr">
        <is>
          <t>Operating income recognized on real estate investment properties</t>
        </is>
      </c>
      <c r="B30" s="6" t="n">
        <v>3100</v>
      </c>
      <c r="C30" s="6" t="n">
        <v>3000</v>
      </c>
      <c r="D30" s="6" t="n">
        <v>2900</v>
      </c>
    </row>
    <row r="31">
      <c r="A31" s="4" t="inlineStr">
        <is>
          <t>Realized investment gains (losses) on real estate investments</t>
        </is>
      </c>
      <c r="B31" s="5" t="n">
        <v>0</v>
      </c>
      <c r="C31" s="5" t="n">
        <v>1200</v>
      </c>
      <c r="D31" s="5" t="n">
        <v>-14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ortgage Loans by Geographic Region, Property Type and Loan-to-Value Ratio (Details) - USD ($) $ in Thousands</t>
        </is>
      </c>
      <c r="B1" s="2" t="inlineStr">
        <is>
          <t>Dec. 31, 2023</t>
        </is>
      </c>
      <c r="C1" s="2" t="inlineStr">
        <is>
          <t>Dec. 31, 2022</t>
        </is>
      </c>
    </row>
    <row r="2">
      <c r="A2" s="3" t="inlineStr">
        <is>
          <t>SEC Schedule, 12-29, Real Estate Companies, Investment in Mortgage Loans on Real Estate</t>
        </is>
      </c>
      <c r="B2" s="4" t="inlineStr">
        <is>
          <t xml:space="preserve"> </t>
        </is>
      </c>
      <c r="C2" s="4" t="inlineStr">
        <is>
          <t xml:space="preserve"> </t>
        </is>
      </c>
    </row>
    <row r="3">
      <c r="A3" s="4" t="inlineStr">
        <is>
          <t>Allowance for credit losses, amount</t>
        </is>
      </c>
      <c r="B3" s="5" t="n">
        <v>-3651</v>
      </c>
      <c r="C3" s="5" t="n">
        <v>-3575</v>
      </c>
    </row>
    <row r="4">
      <c r="A4" s="4" t="inlineStr">
        <is>
          <t>Totals, amount</t>
        </is>
      </c>
      <c r="B4" s="6" t="n">
        <v>474133</v>
      </c>
      <c r="C4" s="6" t="n">
        <v>505730</v>
      </c>
    </row>
    <row r="5">
      <c r="A5" s="4" t="inlineStr">
        <is>
          <t>Real Estate</t>
        </is>
      </c>
      <c r="B5" s="4" t="inlineStr">
        <is>
          <t xml:space="preserve"> </t>
        </is>
      </c>
      <c r="C5" s="4" t="inlineStr">
        <is>
          <t xml:space="preserve"> </t>
        </is>
      </c>
    </row>
    <row r="6">
      <c r="A6" s="3" t="inlineStr">
        <is>
          <t>SEC Schedule, 12-29, Real Estate Companies, Investment in Mortgage Loans on Real Estate</t>
        </is>
      </c>
      <c r="B6" s="4" t="inlineStr">
        <is>
          <t xml:space="preserve"> </t>
        </is>
      </c>
      <c r="C6" s="4" t="inlineStr">
        <is>
          <t xml:space="preserve"> </t>
        </is>
      </c>
    </row>
    <row r="7">
      <c r="A7" s="4" t="inlineStr">
        <is>
          <t>Mortgage loans, amount</t>
        </is>
      </c>
      <c r="B7" s="5" t="n">
        <v>478627</v>
      </c>
      <c r="C7" s="5" t="n">
        <v>510595</v>
      </c>
    </row>
    <row r="8">
      <c r="A8" s="4" t="inlineStr">
        <is>
          <t>Mortgage loans, percentage</t>
        </is>
      </c>
      <c r="B8" s="10" t="n">
        <v>1</v>
      </c>
      <c r="C8" s="10" t="n">
        <v>1</v>
      </c>
    </row>
    <row r="9">
      <c r="A9" s="4" t="inlineStr">
        <is>
          <t>Market value adjustment</t>
        </is>
      </c>
      <c r="B9" s="5" t="n">
        <v>-843</v>
      </c>
      <c r="C9" s="5" t="n">
        <v>-1290</v>
      </c>
    </row>
    <row r="10">
      <c r="A10" s="4" t="inlineStr">
        <is>
          <t>Market value adjustment, percentage</t>
        </is>
      </c>
      <c r="B10" s="4" t="inlineStr">
        <is>
          <t>(0.20%)</t>
        </is>
      </c>
      <c r="C10" s="4" t="inlineStr">
        <is>
          <t>(0.30%)</t>
        </is>
      </c>
    </row>
    <row r="11">
      <c r="A11" s="4" t="inlineStr">
        <is>
          <t>Allowance for credit losses, amount</t>
        </is>
      </c>
      <c r="B11" s="5" t="n">
        <v>-3651</v>
      </c>
      <c r="C11" s="5" t="n">
        <v>-3575</v>
      </c>
    </row>
    <row r="12">
      <c r="A12" s="4" t="inlineStr">
        <is>
          <t>Allowance for credit losses, percentage</t>
        </is>
      </c>
      <c r="B12" s="4" t="inlineStr">
        <is>
          <t>(0.80%)</t>
        </is>
      </c>
      <c r="C12" s="4" t="inlineStr">
        <is>
          <t>(0.70%)</t>
        </is>
      </c>
    </row>
    <row r="13">
      <c r="A13" s="4" t="inlineStr">
        <is>
          <t>Totals, amount</t>
        </is>
      </c>
      <c r="B13" s="5" t="n">
        <v>474133</v>
      </c>
      <c r="C13" s="5" t="n">
        <v>505730</v>
      </c>
    </row>
    <row r="14">
      <c r="A14" s="4" t="inlineStr">
        <is>
          <t>Totals, percentage</t>
        </is>
      </c>
      <c r="B14" s="10" t="n">
        <v>0.99</v>
      </c>
      <c r="C14" s="10" t="n">
        <v>0.99</v>
      </c>
    </row>
    <row r="15">
      <c r="A15" s="4" t="inlineStr">
        <is>
          <t>Real Estate | Less than 50%</t>
        </is>
      </c>
      <c r="B15" s="4" t="inlineStr">
        <is>
          <t xml:space="preserve"> </t>
        </is>
      </c>
      <c r="C15" s="4" t="inlineStr">
        <is>
          <t xml:space="preserve"> </t>
        </is>
      </c>
    </row>
    <row r="16">
      <c r="A16" s="3" t="inlineStr">
        <is>
          <t>SEC Schedule, 12-29, Real Estate Companies, Investment in Mortgage Loans on Real Estate</t>
        </is>
      </c>
      <c r="B16" s="4" t="inlineStr">
        <is>
          <t xml:space="preserve"> </t>
        </is>
      </c>
      <c r="C16" s="4" t="inlineStr">
        <is>
          <t xml:space="preserve"> </t>
        </is>
      </c>
    </row>
    <row r="17">
      <c r="A17" s="4" t="inlineStr">
        <is>
          <t>Mortgage loans, amount</t>
        </is>
      </c>
      <c r="B17" s="5" t="n">
        <v>105216</v>
      </c>
      <c r="C17" s="5" t="n">
        <v>100757</v>
      </c>
    </row>
    <row r="18">
      <c r="A18" s="4" t="inlineStr">
        <is>
          <t>Mortgage loans, percentage</t>
        </is>
      </c>
      <c r="B18" s="9" t="n">
        <v>0.219</v>
      </c>
      <c r="C18" s="9" t="n">
        <v>0.197</v>
      </c>
    </row>
    <row r="19">
      <c r="A19" s="4" t="inlineStr">
        <is>
          <t>Real Estate | 50% to 60%</t>
        </is>
      </c>
      <c r="B19" s="4" t="inlineStr">
        <is>
          <t xml:space="preserve"> </t>
        </is>
      </c>
      <c r="C19" s="4" t="inlineStr">
        <is>
          <t xml:space="preserve"> </t>
        </is>
      </c>
    </row>
    <row r="20">
      <c r="A20" s="3" t="inlineStr">
        <is>
          <t>SEC Schedule, 12-29, Real Estate Companies, Investment in Mortgage Loans on Real Estate</t>
        </is>
      </c>
      <c r="B20" s="4" t="inlineStr">
        <is>
          <t xml:space="preserve"> </t>
        </is>
      </c>
      <c r="C20" s="4" t="inlineStr">
        <is>
          <t xml:space="preserve"> </t>
        </is>
      </c>
    </row>
    <row r="21">
      <c r="A21" s="4" t="inlineStr">
        <is>
          <t>Mortgage loans, amount</t>
        </is>
      </c>
      <c r="B21" s="5" t="n">
        <v>165844</v>
      </c>
      <c r="C21" s="5" t="n">
        <v>145093</v>
      </c>
    </row>
    <row r="22">
      <c r="A22" s="4" t="inlineStr">
        <is>
          <t>Mortgage loans, percentage</t>
        </is>
      </c>
      <c r="B22" s="9" t="n">
        <v>0.346</v>
      </c>
      <c r="C22" s="9" t="n">
        <v>0.284</v>
      </c>
    </row>
    <row r="23">
      <c r="A23" s="4" t="inlineStr">
        <is>
          <t>Real Estate | 60% to 70%</t>
        </is>
      </c>
      <c r="B23" s="4" t="inlineStr">
        <is>
          <t xml:space="preserve"> </t>
        </is>
      </c>
      <c r="C23" s="4" t="inlineStr">
        <is>
          <t xml:space="preserve"> </t>
        </is>
      </c>
    </row>
    <row r="24">
      <c r="A24" s="3" t="inlineStr">
        <is>
          <t>SEC Schedule, 12-29, Real Estate Companies, Investment in Mortgage Loans on Real Estate</t>
        </is>
      </c>
      <c r="B24" s="4" t="inlineStr">
        <is>
          <t xml:space="preserve"> </t>
        </is>
      </c>
      <c r="C24" s="4" t="inlineStr">
        <is>
          <t xml:space="preserve"> </t>
        </is>
      </c>
    </row>
    <row r="25">
      <c r="A25" s="4" t="inlineStr">
        <is>
          <t>Mortgage loans, amount</t>
        </is>
      </c>
      <c r="B25" s="5" t="n">
        <v>186664</v>
      </c>
      <c r="C25" s="5" t="n">
        <v>217445</v>
      </c>
    </row>
    <row r="26">
      <c r="A26" s="4" t="inlineStr">
        <is>
          <t>Mortgage loans, percentage</t>
        </is>
      </c>
      <c r="B26" s="10" t="n">
        <v>0.39</v>
      </c>
      <c r="C26" s="9" t="n">
        <v>0.426</v>
      </c>
    </row>
    <row r="27">
      <c r="A27" s="4" t="inlineStr">
        <is>
          <t>Real Estate | 70% to 80%</t>
        </is>
      </c>
      <c r="B27" s="4" t="inlineStr">
        <is>
          <t xml:space="preserve"> </t>
        </is>
      </c>
      <c r="C27" s="4" t="inlineStr">
        <is>
          <t xml:space="preserve"> </t>
        </is>
      </c>
    </row>
    <row r="28">
      <c r="A28" s="3" t="inlineStr">
        <is>
          <t>SEC Schedule, 12-29, Real Estate Companies, Investment in Mortgage Loans on Real Estate</t>
        </is>
      </c>
      <c r="B28" s="4" t="inlineStr">
        <is>
          <t xml:space="preserve"> </t>
        </is>
      </c>
      <c r="C28" s="4" t="inlineStr">
        <is>
          <t xml:space="preserve"> </t>
        </is>
      </c>
    </row>
    <row r="29">
      <c r="A29" s="4" t="inlineStr">
        <is>
          <t>Mortgage loans, amount</t>
        </is>
      </c>
      <c r="B29" s="5" t="n">
        <v>20903</v>
      </c>
      <c r="C29" s="5" t="n">
        <v>47300</v>
      </c>
    </row>
    <row r="30">
      <c r="A30" s="4" t="inlineStr">
        <is>
          <t>Mortgage loans, percentage</t>
        </is>
      </c>
      <c r="B30" s="9" t="n">
        <v>0.045</v>
      </c>
      <c r="C30" s="9" t="n">
        <v>0.093</v>
      </c>
    </row>
    <row r="31">
      <c r="A31" s="4" t="inlineStr">
        <is>
          <t>Real Estate | Retail</t>
        </is>
      </c>
      <c r="B31" s="4" t="inlineStr">
        <is>
          <t xml:space="preserve"> </t>
        </is>
      </c>
      <c r="C31" s="4" t="inlineStr">
        <is>
          <t xml:space="preserve"> </t>
        </is>
      </c>
    </row>
    <row r="32">
      <c r="A32" s="3" t="inlineStr">
        <is>
          <t>SEC Schedule, 12-29, Real Estate Companies, Investment in Mortgage Loans on Real Estate</t>
        </is>
      </c>
      <c r="B32" s="4" t="inlineStr">
        <is>
          <t xml:space="preserve"> </t>
        </is>
      </c>
      <c r="C32" s="4" t="inlineStr">
        <is>
          <t xml:space="preserve"> </t>
        </is>
      </c>
    </row>
    <row r="33">
      <c r="A33" s="4" t="inlineStr">
        <is>
          <t>Mortgage loans, amount</t>
        </is>
      </c>
      <c r="B33" s="5" t="n">
        <v>157370</v>
      </c>
      <c r="C33" s="5" t="n">
        <v>169618</v>
      </c>
    </row>
    <row r="34">
      <c r="A34" s="4" t="inlineStr">
        <is>
          <t>Mortgage loans, percentage</t>
        </is>
      </c>
      <c r="B34" s="9" t="n">
        <v>0.329</v>
      </c>
      <c r="C34" s="9" t="n">
        <v>0.332</v>
      </c>
    </row>
    <row r="35">
      <c r="A35" s="4" t="inlineStr">
        <is>
          <t>Real Estate | Office</t>
        </is>
      </c>
      <c r="B35" s="4" t="inlineStr">
        <is>
          <t xml:space="preserve"> </t>
        </is>
      </c>
      <c r="C35" s="4" t="inlineStr">
        <is>
          <t xml:space="preserve"> </t>
        </is>
      </c>
    </row>
    <row r="36">
      <c r="A36" s="3" t="inlineStr">
        <is>
          <t>SEC Schedule, 12-29, Real Estate Companies, Investment in Mortgage Loans on Real Estate</t>
        </is>
      </c>
      <c r="B36" s="4" t="inlineStr">
        <is>
          <t xml:space="preserve"> </t>
        </is>
      </c>
      <c r="C36" s="4" t="inlineStr">
        <is>
          <t xml:space="preserve"> </t>
        </is>
      </c>
    </row>
    <row r="37">
      <c r="A37" s="4" t="inlineStr">
        <is>
          <t>Mortgage loans, amount</t>
        </is>
      </c>
      <c r="B37" s="5" t="n">
        <v>137078</v>
      </c>
      <c r="C37" s="5" t="n">
        <v>140092</v>
      </c>
    </row>
    <row r="38">
      <c r="A38" s="4" t="inlineStr">
        <is>
          <t>Mortgage loans, percentage</t>
        </is>
      </c>
      <c r="B38" s="9" t="n">
        <v>0.286</v>
      </c>
      <c r="C38" s="9" t="n">
        <v>0.274</v>
      </c>
    </row>
    <row r="39">
      <c r="A39" s="4" t="inlineStr">
        <is>
          <t>Real Estate | Storage facility</t>
        </is>
      </c>
      <c r="B39" s="4" t="inlineStr">
        <is>
          <t xml:space="preserve"> </t>
        </is>
      </c>
      <c r="C39" s="4" t="inlineStr">
        <is>
          <t xml:space="preserve"> </t>
        </is>
      </c>
    </row>
    <row r="40">
      <c r="A40" s="3" t="inlineStr">
        <is>
          <t>SEC Schedule, 12-29, Real Estate Companies, Investment in Mortgage Loans on Real Estate</t>
        </is>
      </c>
      <c r="B40" s="4" t="inlineStr">
        <is>
          <t xml:space="preserve"> </t>
        </is>
      </c>
      <c r="C40" s="4" t="inlineStr">
        <is>
          <t xml:space="preserve"> </t>
        </is>
      </c>
    </row>
    <row r="41">
      <c r="A41" s="4" t="inlineStr">
        <is>
          <t>Mortgage loans, amount</t>
        </is>
      </c>
      <c r="B41" s="5" t="n">
        <v>78031</v>
      </c>
      <c r="C41" s="5" t="n">
        <v>79853</v>
      </c>
    </row>
    <row r="42">
      <c r="A42" s="4" t="inlineStr">
        <is>
          <t>Mortgage loans, percentage</t>
        </is>
      </c>
      <c r="B42" s="9" t="n">
        <v>0.163</v>
      </c>
      <c r="C42" s="9" t="n">
        <v>0.157</v>
      </c>
    </row>
    <row r="43">
      <c r="A43" s="4" t="inlineStr">
        <is>
          <t>Real Estate | Industrial</t>
        </is>
      </c>
      <c r="B43" s="4" t="inlineStr">
        <is>
          <t xml:space="preserve"> </t>
        </is>
      </c>
      <c r="C43" s="4" t="inlineStr">
        <is>
          <t xml:space="preserve"> </t>
        </is>
      </c>
    </row>
    <row r="44">
      <c r="A44" s="3" t="inlineStr">
        <is>
          <t>SEC Schedule, 12-29, Real Estate Companies, Investment in Mortgage Loans on Real Estate</t>
        </is>
      </c>
      <c r="B44" s="4" t="inlineStr">
        <is>
          <t xml:space="preserve"> </t>
        </is>
      </c>
      <c r="C44" s="4" t="inlineStr">
        <is>
          <t xml:space="preserve"> </t>
        </is>
      </c>
    </row>
    <row r="45">
      <c r="A45" s="4" t="inlineStr">
        <is>
          <t>Mortgage loans, amount</t>
        </is>
      </c>
      <c r="B45" s="5" t="n">
        <v>29957</v>
      </c>
      <c r="C45" s="5" t="n">
        <v>35896</v>
      </c>
    </row>
    <row r="46">
      <c r="A46" s="4" t="inlineStr">
        <is>
          <t>Mortgage loans, percentage</t>
        </is>
      </c>
      <c r="B46" s="9" t="n">
        <v>0.063</v>
      </c>
      <c r="C46" s="10" t="n">
        <v>0.07000000000000001</v>
      </c>
    </row>
    <row r="47">
      <c r="A47" s="4" t="inlineStr">
        <is>
          <t>Real Estate | Hotel</t>
        </is>
      </c>
      <c r="B47" s="4" t="inlineStr">
        <is>
          <t xml:space="preserve"> </t>
        </is>
      </c>
      <c r="C47" s="4" t="inlineStr">
        <is>
          <t xml:space="preserve"> </t>
        </is>
      </c>
    </row>
    <row r="48">
      <c r="A48" s="3" t="inlineStr">
        <is>
          <t>SEC Schedule, 12-29, Real Estate Companies, Investment in Mortgage Loans on Real Estate</t>
        </is>
      </c>
      <c r="B48" s="4" t="inlineStr">
        <is>
          <t xml:space="preserve"> </t>
        </is>
      </c>
      <c r="C48" s="4" t="inlineStr">
        <is>
          <t xml:space="preserve"> </t>
        </is>
      </c>
    </row>
    <row r="49">
      <c r="A49" s="4" t="inlineStr">
        <is>
          <t>Mortgage loans, amount</t>
        </is>
      </c>
      <c r="B49" s="5" t="n">
        <v>19761</v>
      </c>
      <c r="C49" s="5" t="n">
        <v>23431</v>
      </c>
    </row>
    <row r="50">
      <c r="A50" s="4" t="inlineStr">
        <is>
          <t>Mortgage loans, percentage</t>
        </is>
      </c>
      <c r="B50" s="9" t="n">
        <v>0.041</v>
      </c>
      <c r="C50" s="9" t="n">
        <v>0.046</v>
      </c>
    </row>
    <row r="51">
      <c r="A51" s="4" t="inlineStr">
        <is>
          <t>Real Estate | Land/lots</t>
        </is>
      </c>
      <c r="B51" s="4" t="inlineStr">
        <is>
          <t xml:space="preserve"> </t>
        </is>
      </c>
      <c r="C51" s="4" t="inlineStr">
        <is>
          <t xml:space="preserve"> </t>
        </is>
      </c>
    </row>
    <row r="52">
      <c r="A52" s="3" t="inlineStr">
        <is>
          <t>SEC Schedule, 12-29, Real Estate Companies, Investment in Mortgage Loans on Real Estate</t>
        </is>
      </c>
      <c r="B52" s="4" t="inlineStr">
        <is>
          <t xml:space="preserve"> </t>
        </is>
      </c>
      <c r="C52" s="4" t="inlineStr">
        <is>
          <t xml:space="preserve"> </t>
        </is>
      </c>
    </row>
    <row r="53">
      <c r="A53" s="4" t="inlineStr">
        <is>
          <t>Mortgage loans, amount</t>
        </is>
      </c>
      <c r="B53" s="5" t="n">
        <v>4173</v>
      </c>
      <c r="C53" s="5" t="n">
        <v>4605</v>
      </c>
    </row>
    <row r="54">
      <c r="A54" s="4" t="inlineStr">
        <is>
          <t>Mortgage loans, percentage</t>
        </is>
      </c>
      <c r="B54" s="9" t="n">
        <v>0.008999999999999999</v>
      </c>
      <c r="C54" s="9" t="n">
        <v>0.008999999999999999</v>
      </c>
    </row>
    <row r="55">
      <c r="A55" s="4" t="inlineStr">
        <is>
          <t>Real Estate | Apartments</t>
        </is>
      </c>
      <c r="B55" s="4" t="inlineStr">
        <is>
          <t xml:space="preserve"> </t>
        </is>
      </c>
      <c r="C55" s="4" t="inlineStr">
        <is>
          <t xml:space="preserve"> </t>
        </is>
      </c>
    </row>
    <row r="56">
      <c r="A56" s="3" t="inlineStr">
        <is>
          <t>SEC Schedule, 12-29, Real Estate Companies, Investment in Mortgage Loans on Real Estate</t>
        </is>
      </c>
      <c r="B56" s="4" t="inlineStr">
        <is>
          <t xml:space="preserve"> </t>
        </is>
      </c>
      <c r="C56" s="4" t="inlineStr">
        <is>
          <t xml:space="preserve"> </t>
        </is>
      </c>
    </row>
    <row r="57">
      <c r="A57" s="4" t="inlineStr">
        <is>
          <t>Mortgage loans, amount</t>
        </is>
      </c>
      <c r="B57" s="5" t="n">
        <v>37729</v>
      </c>
      <c r="C57" s="5" t="n">
        <v>38377</v>
      </c>
    </row>
    <row r="58">
      <c r="A58" s="4" t="inlineStr">
        <is>
          <t>Mortgage loans, percentage</t>
        </is>
      </c>
      <c r="B58" s="9" t="n">
        <v>0.079</v>
      </c>
      <c r="C58" s="9" t="n">
        <v>0.075</v>
      </c>
    </row>
    <row r="59">
      <c r="A59" s="4" t="inlineStr">
        <is>
          <t>Real Estate | Residential</t>
        </is>
      </c>
      <c r="B59" s="4" t="inlineStr">
        <is>
          <t xml:space="preserve"> </t>
        </is>
      </c>
      <c r="C59" s="4" t="inlineStr">
        <is>
          <t xml:space="preserve"> </t>
        </is>
      </c>
    </row>
    <row r="60">
      <c r="A60" s="3" t="inlineStr">
        <is>
          <t>SEC Schedule, 12-29, Real Estate Companies, Investment in Mortgage Loans on Real Estate</t>
        </is>
      </c>
      <c r="B60" s="4" t="inlineStr">
        <is>
          <t xml:space="preserve"> </t>
        </is>
      </c>
      <c r="C60" s="4" t="inlineStr">
        <is>
          <t xml:space="preserve"> </t>
        </is>
      </c>
    </row>
    <row r="61">
      <c r="A61" s="4" t="inlineStr">
        <is>
          <t>Mortgage loans, amount</t>
        </is>
      </c>
      <c r="B61" s="5" t="n">
        <v>14528</v>
      </c>
      <c r="C61" s="5" t="n">
        <v>14599</v>
      </c>
    </row>
    <row r="62">
      <c r="A62" s="4" t="inlineStr">
        <is>
          <t>Mortgage loans, percentage</t>
        </is>
      </c>
      <c r="B62" s="10" t="n">
        <v>0.03</v>
      </c>
      <c r="C62" s="9" t="n">
        <v>0.029</v>
      </c>
    </row>
    <row r="63">
      <c r="A63" s="4" t="inlineStr">
        <is>
          <t>Real Estate | All other</t>
        </is>
      </c>
      <c r="B63" s="4" t="inlineStr">
        <is>
          <t xml:space="preserve"> </t>
        </is>
      </c>
      <c r="C63" s="4" t="inlineStr">
        <is>
          <t xml:space="preserve"> </t>
        </is>
      </c>
    </row>
    <row r="64">
      <c r="A64" s="3" t="inlineStr">
        <is>
          <t>SEC Schedule, 12-29, Real Estate Companies, Investment in Mortgage Loans on Real Estate</t>
        </is>
      </c>
      <c r="B64" s="4" t="inlineStr">
        <is>
          <t xml:space="preserve"> </t>
        </is>
      </c>
      <c r="C64" s="4" t="inlineStr">
        <is>
          <t xml:space="preserve"> </t>
        </is>
      </c>
    </row>
    <row r="65">
      <c r="A65" s="4" t="inlineStr">
        <is>
          <t>Mortgage loans, amount</t>
        </is>
      </c>
      <c r="B65" s="5" t="n">
        <v>0</v>
      </c>
      <c r="C65" s="5" t="n">
        <v>4124</v>
      </c>
    </row>
    <row r="66">
      <c r="A66" s="4" t="inlineStr">
        <is>
          <t>Mortgage loans, percentage</t>
        </is>
      </c>
      <c r="B66" s="10" t="n">
        <v>0</v>
      </c>
      <c r="C66" s="9" t="n">
        <v>0.008</v>
      </c>
    </row>
    <row r="67">
      <c r="A67" s="4" t="inlineStr">
        <is>
          <t>Real Estate | West South Central</t>
        </is>
      </c>
      <c r="B67" s="4" t="inlineStr">
        <is>
          <t xml:space="preserve"> </t>
        </is>
      </c>
      <c r="C67" s="4" t="inlineStr">
        <is>
          <t xml:space="preserve"> </t>
        </is>
      </c>
    </row>
    <row r="68">
      <c r="A68" s="3" t="inlineStr">
        <is>
          <t>SEC Schedule, 12-29, Real Estate Companies, Investment in Mortgage Loans on Real Estate</t>
        </is>
      </c>
      <c r="B68" s="4" t="inlineStr">
        <is>
          <t xml:space="preserve"> </t>
        </is>
      </c>
      <c r="C68" s="4" t="inlineStr">
        <is>
          <t xml:space="preserve"> </t>
        </is>
      </c>
    </row>
    <row r="69">
      <c r="A69" s="4" t="inlineStr">
        <is>
          <t>Mortgage loans, amount</t>
        </is>
      </c>
      <c r="B69" s="5" t="n">
        <v>196284</v>
      </c>
      <c r="C69" s="5" t="n">
        <v>220357</v>
      </c>
    </row>
    <row r="70">
      <c r="A70" s="4" t="inlineStr">
        <is>
          <t>Mortgage loans, percentage</t>
        </is>
      </c>
      <c r="B70" s="10" t="n">
        <v>0.41</v>
      </c>
      <c r="C70" s="9" t="n">
        <v>0.432</v>
      </c>
    </row>
    <row r="71">
      <c r="A71" s="4" t="inlineStr">
        <is>
          <t>Real Estate | East North Central</t>
        </is>
      </c>
      <c r="B71" s="4" t="inlineStr">
        <is>
          <t xml:space="preserve"> </t>
        </is>
      </c>
      <c r="C71" s="4" t="inlineStr">
        <is>
          <t xml:space="preserve"> </t>
        </is>
      </c>
    </row>
    <row r="72">
      <c r="A72" s="3" t="inlineStr">
        <is>
          <t>SEC Schedule, 12-29, Real Estate Companies, Investment in Mortgage Loans on Real Estate</t>
        </is>
      </c>
      <c r="B72" s="4" t="inlineStr">
        <is>
          <t xml:space="preserve"> </t>
        </is>
      </c>
      <c r="C72" s="4" t="inlineStr">
        <is>
          <t xml:space="preserve"> </t>
        </is>
      </c>
    </row>
    <row r="73">
      <c r="A73" s="4" t="inlineStr">
        <is>
          <t>Mortgage loans, amount</t>
        </is>
      </c>
      <c r="B73" s="5" t="n">
        <v>59084</v>
      </c>
      <c r="C73" s="5" t="n">
        <v>60520</v>
      </c>
    </row>
    <row r="74">
      <c r="A74" s="4" t="inlineStr">
        <is>
          <t>Mortgage loans, percentage</t>
        </is>
      </c>
      <c r="B74" s="9" t="n">
        <v>0.124</v>
      </c>
      <c r="C74" s="9" t="n">
        <v>0.119</v>
      </c>
    </row>
    <row r="75">
      <c r="A75" s="4" t="inlineStr">
        <is>
          <t>Real Estate | South Atlantic</t>
        </is>
      </c>
      <c r="B75" s="4" t="inlineStr">
        <is>
          <t xml:space="preserve"> </t>
        </is>
      </c>
      <c r="C75" s="4" t="inlineStr">
        <is>
          <t xml:space="preserve"> </t>
        </is>
      </c>
    </row>
    <row r="76">
      <c r="A76" s="3" t="inlineStr">
        <is>
          <t>SEC Schedule, 12-29, Real Estate Companies, Investment in Mortgage Loans on Real Estate</t>
        </is>
      </c>
      <c r="B76" s="4" t="inlineStr">
        <is>
          <t xml:space="preserve"> </t>
        </is>
      </c>
      <c r="C76" s="4" t="inlineStr">
        <is>
          <t xml:space="preserve"> </t>
        </is>
      </c>
    </row>
    <row r="77">
      <c r="A77" s="4" t="inlineStr">
        <is>
          <t>Mortgage loans, amount</t>
        </is>
      </c>
      <c r="B77" s="5" t="n">
        <v>99167</v>
      </c>
      <c r="C77" s="5" t="n">
        <v>104334</v>
      </c>
    </row>
    <row r="78">
      <c r="A78" s="4" t="inlineStr">
        <is>
          <t>Mortgage loans, percentage</t>
        </is>
      </c>
      <c r="B78" s="9" t="n">
        <v>0.207</v>
      </c>
      <c r="C78" s="9" t="n">
        <v>0.204</v>
      </c>
    </row>
    <row r="79">
      <c r="A79" s="4" t="inlineStr">
        <is>
          <t>Real Estate | East South Central</t>
        </is>
      </c>
      <c r="B79" s="4" t="inlineStr">
        <is>
          <t xml:space="preserve"> </t>
        </is>
      </c>
      <c r="C79" s="4" t="inlineStr">
        <is>
          <t xml:space="preserve"> </t>
        </is>
      </c>
    </row>
    <row r="80">
      <c r="A80" s="3" t="inlineStr">
        <is>
          <t>SEC Schedule, 12-29, Real Estate Companies, Investment in Mortgage Loans on Real Estate</t>
        </is>
      </c>
      <c r="B80" s="4" t="inlineStr">
        <is>
          <t xml:space="preserve"> </t>
        </is>
      </c>
      <c r="C80" s="4" t="inlineStr">
        <is>
          <t xml:space="preserve"> </t>
        </is>
      </c>
    </row>
    <row r="81">
      <c r="A81" s="4" t="inlineStr">
        <is>
          <t>Mortgage loans, amount</t>
        </is>
      </c>
      <c r="B81" s="5" t="n">
        <v>18160</v>
      </c>
      <c r="C81" s="5" t="n">
        <v>18753</v>
      </c>
    </row>
    <row r="82">
      <c r="A82" s="4" t="inlineStr">
        <is>
          <t>Mortgage loans, percentage</t>
        </is>
      </c>
      <c r="B82" s="9" t="n">
        <v>0.038</v>
      </c>
      <c r="C82" s="9" t="n">
        <v>0.037</v>
      </c>
    </row>
    <row r="83">
      <c r="A83" s="4" t="inlineStr">
        <is>
          <t>Real Estate | West North Central</t>
        </is>
      </c>
      <c r="B83" s="4" t="inlineStr">
        <is>
          <t xml:space="preserve"> </t>
        </is>
      </c>
      <c r="C83" s="4" t="inlineStr">
        <is>
          <t xml:space="preserve"> </t>
        </is>
      </c>
    </row>
    <row r="84">
      <c r="A84" s="3" t="inlineStr">
        <is>
          <t>SEC Schedule, 12-29, Real Estate Companies, Investment in Mortgage Loans on Real Estate</t>
        </is>
      </c>
      <c r="B84" s="4" t="inlineStr">
        <is>
          <t xml:space="preserve"> </t>
        </is>
      </c>
      <c r="C84" s="4" t="inlineStr">
        <is>
          <t xml:space="preserve"> </t>
        </is>
      </c>
    </row>
    <row r="85">
      <c r="A85" s="4" t="inlineStr">
        <is>
          <t>Mortgage loans, amount</t>
        </is>
      </c>
      <c r="B85" s="5" t="n">
        <v>11659</v>
      </c>
      <c r="C85" s="5" t="n">
        <v>11942</v>
      </c>
    </row>
    <row r="86">
      <c r="A86" s="4" t="inlineStr">
        <is>
          <t>Mortgage loans, percentage</t>
        </is>
      </c>
      <c r="B86" s="9" t="n">
        <v>0.025</v>
      </c>
      <c r="C86" s="9" t="n">
        <v>0.023</v>
      </c>
    </row>
    <row r="87">
      <c r="A87" s="4" t="inlineStr">
        <is>
          <t>Real Estate | Pacific</t>
        </is>
      </c>
      <c r="B87" s="4" t="inlineStr">
        <is>
          <t xml:space="preserve"> </t>
        </is>
      </c>
      <c r="C87" s="4" t="inlineStr">
        <is>
          <t xml:space="preserve"> </t>
        </is>
      </c>
    </row>
    <row r="88">
      <c r="A88" s="3" t="inlineStr">
        <is>
          <t>SEC Schedule, 12-29, Real Estate Companies, Investment in Mortgage Loans on Real Estate</t>
        </is>
      </c>
      <c r="B88" s="4" t="inlineStr">
        <is>
          <t xml:space="preserve"> </t>
        </is>
      </c>
      <c r="C88" s="4" t="inlineStr">
        <is>
          <t xml:space="preserve"> </t>
        </is>
      </c>
    </row>
    <row r="89">
      <c r="A89" s="4" t="inlineStr">
        <is>
          <t>Mortgage loans, amount</t>
        </is>
      </c>
      <c r="B89" s="5" t="n">
        <v>12608</v>
      </c>
      <c r="C89" s="5" t="n">
        <v>11924</v>
      </c>
    </row>
    <row r="90">
      <c r="A90" s="4" t="inlineStr">
        <is>
          <t>Mortgage loans, percentage</t>
        </is>
      </c>
      <c r="B90" s="9" t="n">
        <v>0.026</v>
      </c>
      <c r="C90" s="9" t="n">
        <v>0.023</v>
      </c>
    </row>
    <row r="91">
      <c r="A91" s="4" t="inlineStr">
        <is>
          <t>Real Estate | Middle Atlantic</t>
        </is>
      </c>
      <c r="B91" s="4" t="inlineStr">
        <is>
          <t xml:space="preserve"> </t>
        </is>
      </c>
      <c r="C91" s="4" t="inlineStr">
        <is>
          <t xml:space="preserve"> </t>
        </is>
      </c>
    </row>
    <row r="92">
      <c r="A92" s="3" t="inlineStr">
        <is>
          <t>SEC Schedule, 12-29, Real Estate Companies, Investment in Mortgage Loans on Real Estate</t>
        </is>
      </c>
      <c r="B92" s="4" t="inlineStr">
        <is>
          <t xml:space="preserve"> </t>
        </is>
      </c>
      <c r="C92" s="4" t="inlineStr">
        <is>
          <t xml:space="preserve"> </t>
        </is>
      </c>
    </row>
    <row r="93">
      <c r="A93" s="4" t="inlineStr">
        <is>
          <t>Mortgage loans, amount</t>
        </is>
      </c>
      <c r="B93" s="5" t="n">
        <v>40336</v>
      </c>
      <c r="C93" s="5" t="n">
        <v>40742</v>
      </c>
    </row>
    <row r="94">
      <c r="A94" s="4" t="inlineStr">
        <is>
          <t>Mortgage loans, percentage</t>
        </is>
      </c>
      <c r="B94" s="9" t="n">
        <v>0.08400000000000001</v>
      </c>
      <c r="C94" s="10" t="n">
        <v>0.08</v>
      </c>
    </row>
    <row r="95">
      <c r="A95" s="4" t="inlineStr">
        <is>
          <t>Real Estate | Mountain</t>
        </is>
      </c>
      <c r="B95" s="4" t="inlineStr">
        <is>
          <t xml:space="preserve"> </t>
        </is>
      </c>
      <c r="C95" s="4" t="inlineStr">
        <is>
          <t xml:space="preserve"> </t>
        </is>
      </c>
    </row>
    <row r="96">
      <c r="A96" s="3" t="inlineStr">
        <is>
          <t>SEC Schedule, 12-29, Real Estate Companies, Investment in Mortgage Loans on Real Estate</t>
        </is>
      </c>
      <c r="B96" s="4" t="inlineStr">
        <is>
          <t xml:space="preserve"> </t>
        </is>
      </c>
      <c r="C96" s="4" t="inlineStr">
        <is>
          <t xml:space="preserve"> </t>
        </is>
      </c>
    </row>
    <row r="97">
      <c r="A97" s="4" t="inlineStr">
        <is>
          <t>Mortgage loans, amount</t>
        </is>
      </c>
      <c r="B97" s="5" t="n">
        <v>41329</v>
      </c>
      <c r="C97" s="5" t="n">
        <v>42023</v>
      </c>
    </row>
    <row r="98">
      <c r="A98" s="4" t="inlineStr">
        <is>
          <t>Mortgage loans, percentage</t>
        </is>
      </c>
      <c r="B98" s="9" t="n">
        <v>0.08599999999999999</v>
      </c>
      <c r="C98" s="9" t="n">
        <v>0.0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Allowance for Mortgage Loan (Details) - USD ($) $ in Thousands</t>
        </is>
      </c>
      <c r="B1" s="2" t="inlineStr">
        <is>
          <t>12 Months Ended</t>
        </is>
      </c>
    </row>
    <row r="2">
      <c r="B2" s="2" t="inlineStr">
        <is>
          <t>Dec. 31, 2023</t>
        </is>
      </c>
      <c r="C2" s="2" t="inlineStr">
        <is>
          <t>Dec. 31, 2022</t>
        </is>
      </c>
    </row>
    <row r="3">
      <c r="A3" s="3" t="inlineStr">
        <is>
          <t>Mortgage Loans Allowance for Credit Losses:</t>
        </is>
      </c>
      <c r="B3" s="4" t="inlineStr">
        <is>
          <t xml:space="preserve"> </t>
        </is>
      </c>
      <c r="C3" s="4" t="inlineStr">
        <is>
          <t xml:space="preserve"> </t>
        </is>
      </c>
    </row>
    <row r="4">
      <c r="A4" s="4" t="inlineStr">
        <is>
          <t>Balance, beginning of the period</t>
        </is>
      </c>
      <c r="B4" s="5" t="n">
        <v>3575</v>
      </c>
      <c r="C4" s="4" t="inlineStr">
        <is>
          <t xml:space="preserve"> </t>
        </is>
      </c>
    </row>
    <row r="5">
      <c r="A5" s="4" t="inlineStr">
        <is>
          <t>Balance, end of period</t>
        </is>
      </c>
      <c r="B5" s="6" t="n">
        <v>3651</v>
      </c>
      <c r="C5" s="5" t="n">
        <v>3575</v>
      </c>
    </row>
    <row r="6">
      <c r="A6" s="4" t="inlineStr">
        <is>
          <t>Real Estate</t>
        </is>
      </c>
      <c r="B6" s="4" t="inlineStr">
        <is>
          <t xml:space="preserve"> </t>
        </is>
      </c>
      <c r="C6" s="4" t="inlineStr">
        <is>
          <t xml:space="preserve"> </t>
        </is>
      </c>
    </row>
    <row r="7">
      <c r="A7" s="3" t="inlineStr">
        <is>
          <t>Mortgage Loans Allowance for Credit Losses:</t>
        </is>
      </c>
      <c r="B7" s="4" t="inlineStr">
        <is>
          <t xml:space="preserve"> </t>
        </is>
      </c>
      <c r="C7" s="4" t="inlineStr">
        <is>
          <t xml:space="preserve"> </t>
        </is>
      </c>
    </row>
    <row r="8">
      <c r="A8" s="4" t="inlineStr">
        <is>
          <t>Balance, beginning of the period</t>
        </is>
      </c>
      <c r="B8" s="6" t="n">
        <v>3575</v>
      </c>
      <c r="C8" s="6" t="n">
        <v>2987</v>
      </c>
    </row>
    <row r="9">
      <c r="A9" s="4" t="inlineStr">
        <is>
          <t>Provision (release) during the period</t>
        </is>
      </c>
      <c r="B9" s="6" t="n">
        <v>76</v>
      </c>
      <c r="C9" s="6" t="n">
        <v>588</v>
      </c>
    </row>
    <row r="10">
      <c r="A10" s="4" t="inlineStr">
        <is>
          <t>Balance, end of period</t>
        </is>
      </c>
      <c r="B10" s="5" t="n">
        <v>3651</v>
      </c>
      <c r="C10" s="5" t="n">
        <v>35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Mortgage Loan Principal Balances (Details) - Real Estate - USD ($) $ in Thousands</t>
        </is>
      </c>
      <c r="B1" s="2" t="inlineStr">
        <is>
          <t>Dec. 31, 2023</t>
        </is>
      </c>
      <c r="C1" s="2" t="inlineStr">
        <is>
          <t>Dec. 31, 2022</t>
        </is>
      </c>
    </row>
    <row r="2">
      <c r="A2" s="3" t="inlineStr">
        <is>
          <t>Principal Balance by Contractual Maturity, Amount</t>
        </is>
      </c>
      <c r="B2" s="4" t="inlineStr">
        <is>
          <t xml:space="preserve"> </t>
        </is>
      </c>
      <c r="C2" s="4" t="inlineStr">
        <is>
          <t xml:space="preserve"> </t>
        </is>
      </c>
    </row>
    <row r="3">
      <c r="A3" s="4" t="inlineStr">
        <is>
          <t>Due in one year or less</t>
        </is>
      </c>
      <c r="B3" s="5" t="n">
        <v>19719</v>
      </c>
      <c r="C3" s="5" t="n">
        <v>2299</v>
      </c>
    </row>
    <row r="4">
      <c r="A4" s="4" t="inlineStr">
        <is>
          <t>Due after one year through five years</t>
        </is>
      </c>
      <c r="B4" s="6" t="n">
        <v>182898</v>
      </c>
      <c r="C4" s="6" t="n">
        <v>184439</v>
      </c>
    </row>
    <row r="5">
      <c r="A5" s="4" t="inlineStr">
        <is>
          <t>Due after five years through ten years</t>
        </is>
      </c>
      <c r="B5" s="6" t="n">
        <v>176315</v>
      </c>
      <c r="C5" s="6" t="n">
        <v>205712</v>
      </c>
    </row>
    <row r="6">
      <c r="A6" s="4" t="inlineStr">
        <is>
          <t>Due after ten years through fifteen years</t>
        </is>
      </c>
      <c r="B6" s="6" t="n">
        <v>87635</v>
      </c>
      <c r="C6" s="6" t="n">
        <v>107503</v>
      </c>
    </row>
    <row r="7">
      <c r="A7" s="4" t="inlineStr">
        <is>
          <t>Due after fifteen years</t>
        </is>
      </c>
      <c r="B7" s="6" t="n">
        <v>12206</v>
      </c>
      <c r="C7" s="6" t="n">
        <v>10869</v>
      </c>
    </row>
    <row r="8">
      <c r="A8" s="4" t="inlineStr">
        <is>
          <t>Totals</t>
        </is>
      </c>
      <c r="B8" s="5" t="n">
        <v>478773</v>
      </c>
      <c r="C8" s="5" t="n">
        <v>510822</v>
      </c>
    </row>
    <row r="9">
      <c r="A9" s="3" t="inlineStr">
        <is>
          <t>Principal Balance by Contractual Maturity, Percentage</t>
        </is>
      </c>
      <c r="B9" s="4" t="inlineStr">
        <is>
          <t xml:space="preserve"> </t>
        </is>
      </c>
      <c r="C9" s="4" t="inlineStr">
        <is>
          <t xml:space="preserve"> </t>
        </is>
      </c>
    </row>
    <row r="10">
      <c r="A10" s="4" t="inlineStr">
        <is>
          <t>Due in one year or less</t>
        </is>
      </c>
      <c r="B10" s="9" t="n">
        <v>0.041</v>
      </c>
      <c r="C10" s="9" t="n">
        <v>0.005</v>
      </c>
    </row>
    <row r="11">
      <c r="A11" s="4" t="inlineStr">
        <is>
          <t>Due after one year through five years</t>
        </is>
      </c>
      <c r="B11" s="9" t="n">
        <v>0.382</v>
      </c>
      <c r="C11" s="9" t="n">
        <v>0.361</v>
      </c>
    </row>
    <row r="12">
      <c r="A12" s="4" t="inlineStr">
        <is>
          <t>Due after five years through ten years</t>
        </is>
      </c>
      <c r="B12" s="9" t="n">
        <v>0.368</v>
      </c>
      <c r="C12" s="9" t="n">
        <v>0.403</v>
      </c>
    </row>
    <row r="13">
      <c r="A13" s="4" t="inlineStr">
        <is>
          <t>Due after ten years through fifteen years</t>
        </is>
      </c>
      <c r="B13" s="9" t="n">
        <v>0.183</v>
      </c>
      <c r="C13" s="10" t="n">
        <v>0.21</v>
      </c>
    </row>
    <row r="14">
      <c r="A14" s="4" t="inlineStr">
        <is>
          <t>Due after fifteen years</t>
        </is>
      </c>
      <c r="B14" s="9" t="n">
        <v>0.026</v>
      </c>
      <c r="C14" s="9" t="n">
        <v>0.021</v>
      </c>
    </row>
    <row r="15">
      <c r="A15" s="4" t="inlineStr">
        <is>
          <t>Totals</t>
        </is>
      </c>
      <c r="B15" s="10" t="n">
        <v>1</v>
      </c>
      <c r="C15" s="10"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s and Fair Values of Securities Available for Sale and Gross Unrealized Losses and Fair Values of Available-for-Sale Investments, Continuous Unrealized Loss Position (Details) - USD ($) $ in Thousands</t>
        </is>
      </c>
      <c r="B1" s="2" t="inlineStr">
        <is>
          <t>Dec. 31, 2023</t>
        </is>
      </c>
      <c r="C1" s="2" t="inlineStr">
        <is>
          <t>Dec. 31, 2022</t>
        </is>
      </c>
    </row>
    <row r="2">
      <c r="A2" s="3" t="inlineStr">
        <is>
          <t>Debt securities:</t>
        </is>
      </c>
      <c r="B2" s="4" t="inlineStr">
        <is>
          <t xml:space="preserve"> </t>
        </is>
      </c>
      <c r="C2" s="4" t="inlineStr">
        <is>
          <t xml:space="preserve"> </t>
        </is>
      </c>
    </row>
    <row r="3">
      <c r="A3" s="4" t="inlineStr">
        <is>
          <t>Total before allowance for credit losses</t>
        </is>
      </c>
      <c r="B3" s="5" t="n">
        <v>7714503</v>
      </c>
      <c r="C3" s="5" t="n">
        <v>8438760</v>
      </c>
    </row>
    <row r="4">
      <c r="A4" s="4" t="inlineStr">
        <is>
          <t>Gross Unrealized Gains</t>
        </is>
      </c>
      <c r="B4" s="6" t="n">
        <v>9811</v>
      </c>
      <c r="C4" s="6" t="n">
        <v>3082</v>
      </c>
    </row>
    <row r="5">
      <c r="A5" s="4" t="inlineStr">
        <is>
          <t>Gross Unrealized Losses</t>
        </is>
      </c>
      <c r="B5" s="6" t="n">
        <v>-616126</v>
      </c>
      <c r="C5" s="6" t="n">
        <v>-830209</v>
      </c>
    </row>
    <row r="6">
      <c r="A6" s="4" t="inlineStr">
        <is>
          <t>Fair Value</t>
        </is>
      </c>
      <c r="B6" s="6" t="n">
        <v>7108188</v>
      </c>
      <c r="C6" s="6" t="n">
        <v>7611633</v>
      </c>
    </row>
    <row r="7">
      <c r="A7" s="3" t="inlineStr">
        <is>
          <t>Fair Value</t>
        </is>
      </c>
      <c r="B7" s="4" t="inlineStr">
        <is>
          <t xml:space="preserve"> </t>
        </is>
      </c>
      <c r="C7" s="4" t="inlineStr">
        <is>
          <t xml:space="preserve"> </t>
        </is>
      </c>
    </row>
    <row r="8">
      <c r="A8" s="4" t="inlineStr">
        <is>
          <t>Less than 12 Months</t>
        </is>
      </c>
      <c r="B8" s="6" t="n">
        <v>224892</v>
      </c>
      <c r="C8" s="6" t="n">
        <v>6673701</v>
      </c>
    </row>
    <row r="9">
      <c r="A9" s="4" t="inlineStr">
        <is>
          <t>12 Months or Greater</t>
        </is>
      </c>
      <c r="B9" s="6" t="n">
        <v>6439386</v>
      </c>
      <c r="C9" s="6" t="n">
        <v>653807</v>
      </c>
    </row>
    <row r="10">
      <c r="A10" s="4" t="inlineStr">
        <is>
          <t>Total</t>
        </is>
      </c>
      <c r="B10" s="6" t="n">
        <v>6664278</v>
      </c>
      <c r="C10" s="6" t="n">
        <v>7327508</v>
      </c>
    </row>
    <row r="11">
      <c r="A11" s="3" t="inlineStr">
        <is>
          <t>Unrealized Losses</t>
        </is>
      </c>
      <c r="B11" s="4" t="inlineStr">
        <is>
          <t xml:space="preserve"> </t>
        </is>
      </c>
      <c r="C11" s="4" t="inlineStr">
        <is>
          <t xml:space="preserve"> </t>
        </is>
      </c>
    </row>
    <row r="12">
      <c r="A12" s="4" t="inlineStr">
        <is>
          <t>Less than 12 Months</t>
        </is>
      </c>
      <c r="B12" s="6" t="n">
        <v>-4170</v>
      </c>
      <c r="C12" s="6" t="n">
        <v>-635555</v>
      </c>
    </row>
    <row r="13">
      <c r="A13" s="4" t="inlineStr">
        <is>
          <t>12 Months or Greater</t>
        </is>
      </c>
      <c r="B13" s="6" t="n">
        <v>-611956</v>
      </c>
      <c r="C13" s="6" t="n">
        <v>-194656</v>
      </c>
    </row>
    <row r="14">
      <c r="A14" s="4" t="inlineStr">
        <is>
          <t>Total</t>
        </is>
      </c>
      <c r="B14" s="6" t="n">
        <v>-616126</v>
      </c>
      <c r="C14" s="6" t="n">
        <v>-830211</v>
      </c>
    </row>
    <row r="15">
      <c r="A15" s="4" t="inlineStr">
        <is>
          <t>U.S. agencies</t>
        </is>
      </c>
      <c r="B15" s="4" t="inlineStr">
        <is>
          <t xml:space="preserve"> </t>
        </is>
      </c>
      <c r="C15" s="4" t="inlineStr">
        <is>
          <t xml:space="preserve"> </t>
        </is>
      </c>
    </row>
    <row r="16">
      <c r="A16" s="3" t="inlineStr">
        <is>
          <t>Debt securities:</t>
        </is>
      </c>
      <c r="B16" s="4" t="inlineStr">
        <is>
          <t xml:space="preserve"> </t>
        </is>
      </c>
      <c r="C16" s="4" t="inlineStr">
        <is>
          <t xml:space="preserve"> </t>
        </is>
      </c>
    </row>
    <row r="17">
      <c r="A17" s="4" t="inlineStr">
        <is>
          <t>Total before allowance for credit losses</t>
        </is>
      </c>
      <c r="B17" s="6" t="n">
        <v>12052</v>
      </c>
      <c r="C17" s="6" t="n">
        <v>21003</v>
      </c>
    </row>
    <row r="18">
      <c r="A18" s="4" t="inlineStr">
        <is>
          <t>Gross Unrealized Gains</t>
        </is>
      </c>
      <c r="B18" s="6" t="n">
        <v>0</v>
      </c>
      <c r="C18" s="6" t="n">
        <v>0</v>
      </c>
    </row>
    <row r="19">
      <c r="A19" s="4" t="inlineStr">
        <is>
          <t>Gross Unrealized Losses</t>
        </is>
      </c>
      <c r="B19" s="6" t="n">
        <v>-106</v>
      </c>
      <c r="C19" s="6" t="n">
        <v>-377</v>
      </c>
    </row>
    <row r="20">
      <c r="A20" s="4" t="inlineStr">
        <is>
          <t>Fair Value</t>
        </is>
      </c>
      <c r="B20" s="6" t="n">
        <v>11946</v>
      </c>
      <c r="C20" s="6" t="n">
        <v>20626</v>
      </c>
    </row>
    <row r="21">
      <c r="A21" s="3" t="inlineStr">
        <is>
          <t>Fair Value</t>
        </is>
      </c>
      <c r="B21" s="4" t="inlineStr">
        <is>
          <t xml:space="preserve"> </t>
        </is>
      </c>
      <c r="C21" s="4" t="inlineStr">
        <is>
          <t xml:space="preserve"> </t>
        </is>
      </c>
    </row>
    <row r="22">
      <c r="A22" s="4" t="inlineStr">
        <is>
          <t>Less than 12 Months</t>
        </is>
      </c>
      <c r="B22" s="6" t="n">
        <v>4823</v>
      </c>
      <c r="C22" s="6" t="n">
        <v>20626</v>
      </c>
    </row>
    <row r="23">
      <c r="A23" s="4" t="inlineStr">
        <is>
          <t>12 Months or Greater</t>
        </is>
      </c>
      <c r="B23" s="6" t="n">
        <v>7123</v>
      </c>
      <c r="C23" s="6" t="n">
        <v>0</v>
      </c>
    </row>
    <row r="24">
      <c r="A24" s="4" t="inlineStr">
        <is>
          <t>Total</t>
        </is>
      </c>
      <c r="B24" s="6" t="n">
        <v>11946</v>
      </c>
      <c r="C24" s="6" t="n">
        <v>20626</v>
      </c>
    </row>
    <row r="25">
      <c r="A25" s="3" t="inlineStr">
        <is>
          <t>Unrealized Losses</t>
        </is>
      </c>
      <c r="B25" s="4" t="inlineStr">
        <is>
          <t xml:space="preserve"> </t>
        </is>
      </c>
      <c r="C25" s="4" t="inlineStr">
        <is>
          <t xml:space="preserve"> </t>
        </is>
      </c>
    </row>
    <row r="26">
      <c r="A26" s="4" t="inlineStr">
        <is>
          <t>Less than 12 Months</t>
        </is>
      </c>
      <c r="B26" s="6" t="n">
        <v>-12</v>
      </c>
      <c r="C26" s="6" t="n">
        <v>-377</v>
      </c>
    </row>
    <row r="27">
      <c r="A27" s="4" t="inlineStr">
        <is>
          <t>12 Months or Greater</t>
        </is>
      </c>
      <c r="B27" s="6" t="n">
        <v>-94</v>
      </c>
      <c r="C27" s="6" t="n">
        <v>0</v>
      </c>
    </row>
    <row r="28">
      <c r="A28" s="4" t="inlineStr">
        <is>
          <t>Total</t>
        </is>
      </c>
      <c r="B28" s="6" t="n">
        <v>-106</v>
      </c>
      <c r="C28" s="6" t="n">
        <v>-377</v>
      </c>
    </row>
    <row r="29">
      <c r="A29" s="4" t="inlineStr">
        <is>
          <t>U.S. Treasury</t>
        </is>
      </c>
      <c r="B29" s="4" t="inlineStr">
        <is>
          <t xml:space="preserve"> </t>
        </is>
      </c>
      <c r="C29" s="4" t="inlineStr">
        <is>
          <t xml:space="preserve"> </t>
        </is>
      </c>
    </row>
    <row r="30">
      <c r="A30" s="3" t="inlineStr">
        <is>
          <t>Debt securities:</t>
        </is>
      </c>
      <c r="B30" s="4" t="inlineStr">
        <is>
          <t xml:space="preserve"> </t>
        </is>
      </c>
      <c r="C30" s="4" t="inlineStr">
        <is>
          <t xml:space="preserve"> </t>
        </is>
      </c>
    </row>
    <row r="31">
      <c r="A31" s="4" t="inlineStr">
        <is>
          <t>Total before allowance for credit losses</t>
        </is>
      </c>
      <c r="B31" s="6" t="n">
        <v>2821</v>
      </c>
      <c r="C31" s="6" t="n">
        <v>2813</v>
      </c>
    </row>
    <row r="32">
      <c r="A32" s="4" t="inlineStr">
        <is>
          <t>Gross Unrealized Gains</t>
        </is>
      </c>
      <c r="B32" s="6" t="n">
        <v>2</v>
      </c>
      <c r="C32" s="6" t="n">
        <v>6</v>
      </c>
    </row>
    <row r="33">
      <c r="A33" s="4" t="inlineStr">
        <is>
          <t>Gross Unrealized Losses</t>
        </is>
      </c>
      <c r="B33" s="6" t="n">
        <v>-66</v>
      </c>
      <c r="C33" s="6" t="n">
        <v>-90</v>
      </c>
    </row>
    <row r="34">
      <c r="A34" s="4" t="inlineStr">
        <is>
          <t>Fair Value</t>
        </is>
      </c>
      <c r="B34" s="6" t="n">
        <v>2757</v>
      </c>
      <c r="C34" s="6" t="n">
        <v>2729</v>
      </c>
    </row>
    <row r="35">
      <c r="A35" s="3" t="inlineStr">
        <is>
          <t>Fair Value</t>
        </is>
      </c>
      <c r="B35" s="4" t="inlineStr">
        <is>
          <t xml:space="preserve"> </t>
        </is>
      </c>
      <c r="C35" s="4" t="inlineStr">
        <is>
          <t xml:space="preserve"> </t>
        </is>
      </c>
    </row>
    <row r="36">
      <c r="A36" s="4" t="inlineStr">
        <is>
          <t>Less than 12 Months</t>
        </is>
      </c>
      <c r="B36" s="6" t="n">
        <v>33</v>
      </c>
      <c r="C36" s="6" t="n">
        <v>1749</v>
      </c>
    </row>
    <row r="37">
      <c r="A37" s="4" t="inlineStr">
        <is>
          <t>12 Months or Greater</t>
        </is>
      </c>
      <c r="B37" s="6" t="n">
        <v>1739</v>
      </c>
      <c r="C37" s="6" t="n">
        <v>0</v>
      </c>
    </row>
    <row r="38">
      <c r="A38" s="4" t="inlineStr">
        <is>
          <t>Total</t>
        </is>
      </c>
      <c r="B38" s="6" t="n">
        <v>1772</v>
      </c>
      <c r="C38" s="6" t="n">
        <v>1749</v>
      </c>
    </row>
    <row r="39">
      <c r="A39" s="3" t="inlineStr">
        <is>
          <t>Unrealized Losses</t>
        </is>
      </c>
      <c r="B39" s="4" t="inlineStr">
        <is>
          <t xml:space="preserve"> </t>
        </is>
      </c>
      <c r="C39" s="4" t="inlineStr">
        <is>
          <t xml:space="preserve"> </t>
        </is>
      </c>
    </row>
    <row r="40">
      <c r="A40" s="4" t="inlineStr">
        <is>
          <t>Less than 12 Months</t>
        </is>
      </c>
      <c r="B40" s="6" t="n">
        <v>0</v>
      </c>
      <c r="C40" s="6" t="n">
        <v>-90</v>
      </c>
    </row>
    <row r="41">
      <c r="A41" s="4" t="inlineStr">
        <is>
          <t>12 Months or Greater</t>
        </is>
      </c>
      <c r="B41" s="6" t="n">
        <v>-66</v>
      </c>
      <c r="C41" s="6" t="n">
        <v>0</v>
      </c>
    </row>
    <row r="42">
      <c r="A42" s="4" t="inlineStr">
        <is>
          <t>Total</t>
        </is>
      </c>
      <c r="B42" s="6" t="n">
        <v>-66</v>
      </c>
      <c r="C42" s="6" t="n">
        <v>-90</v>
      </c>
    </row>
    <row r="43">
      <c r="A43" s="4" t="inlineStr">
        <is>
          <t>States and political subdivisions</t>
        </is>
      </c>
      <c r="B43" s="4" t="inlineStr">
        <is>
          <t xml:space="preserve"> </t>
        </is>
      </c>
      <c r="C43" s="4" t="inlineStr">
        <is>
          <t xml:space="preserve"> </t>
        </is>
      </c>
    </row>
    <row r="44">
      <c r="A44" s="3" t="inlineStr">
        <is>
          <t>Debt securities:</t>
        </is>
      </c>
      <c r="B44" s="4" t="inlineStr">
        <is>
          <t xml:space="preserve"> </t>
        </is>
      </c>
      <c r="C44" s="4" t="inlineStr">
        <is>
          <t xml:space="preserve"> </t>
        </is>
      </c>
    </row>
    <row r="45">
      <c r="A45" s="4" t="inlineStr">
        <is>
          <t>Total before allowance for credit losses</t>
        </is>
      </c>
      <c r="B45" s="6" t="n">
        <v>442455</v>
      </c>
      <c r="C45" s="6" t="n">
        <v>476338</v>
      </c>
    </row>
    <row r="46">
      <c r="A46" s="4" t="inlineStr">
        <is>
          <t>Gross Unrealized Gains</t>
        </is>
      </c>
      <c r="B46" s="6" t="n">
        <v>661</v>
      </c>
      <c r="C46" s="6" t="n">
        <v>668</v>
      </c>
    </row>
    <row r="47">
      <c r="A47" s="4" t="inlineStr">
        <is>
          <t>Gross Unrealized Losses</t>
        </is>
      </c>
      <c r="B47" s="6" t="n">
        <v>-48631</v>
      </c>
      <c r="C47" s="6" t="n">
        <v>-65507</v>
      </c>
    </row>
    <row r="48">
      <c r="A48" s="4" t="inlineStr">
        <is>
          <t>Fair Value</t>
        </is>
      </c>
      <c r="B48" s="6" t="n">
        <v>394485</v>
      </c>
      <c r="C48" s="6" t="n">
        <v>411499</v>
      </c>
    </row>
    <row r="49">
      <c r="A49" s="3" t="inlineStr">
        <is>
          <t>Fair Value</t>
        </is>
      </c>
      <c r="B49" s="4" t="inlineStr">
        <is>
          <t xml:space="preserve"> </t>
        </is>
      </c>
      <c r="C49" s="4" t="inlineStr">
        <is>
          <t xml:space="preserve"> </t>
        </is>
      </c>
    </row>
    <row r="50">
      <c r="A50" s="4" t="inlineStr">
        <is>
          <t>Less than 12 Months</t>
        </is>
      </c>
      <c r="B50" s="6" t="n">
        <v>14228</v>
      </c>
      <c r="C50" s="6" t="n">
        <v>346009</v>
      </c>
    </row>
    <row r="51">
      <c r="A51" s="4" t="inlineStr">
        <is>
          <t>12 Months or Greater</t>
        </is>
      </c>
      <c r="B51" s="6" t="n">
        <v>318436</v>
      </c>
      <c r="C51" s="6" t="n">
        <v>28420</v>
      </c>
    </row>
    <row r="52">
      <c r="A52" s="4" t="inlineStr">
        <is>
          <t>Total</t>
        </is>
      </c>
      <c r="B52" s="6" t="n">
        <v>332664</v>
      </c>
      <c r="C52" s="6" t="n">
        <v>374429</v>
      </c>
    </row>
    <row r="53">
      <c r="A53" s="3" t="inlineStr">
        <is>
          <t>Unrealized Losses</t>
        </is>
      </c>
      <c r="B53" s="4" t="inlineStr">
        <is>
          <t xml:space="preserve"> </t>
        </is>
      </c>
      <c r="C53" s="4" t="inlineStr">
        <is>
          <t xml:space="preserve"> </t>
        </is>
      </c>
    </row>
    <row r="54">
      <c r="A54" s="4" t="inlineStr">
        <is>
          <t>Less than 12 Months</t>
        </is>
      </c>
      <c r="B54" s="6" t="n">
        <v>-36</v>
      </c>
      <c r="C54" s="6" t="n">
        <v>-55014</v>
      </c>
    </row>
    <row r="55">
      <c r="A55" s="4" t="inlineStr">
        <is>
          <t>12 Months or Greater</t>
        </is>
      </c>
      <c r="B55" s="6" t="n">
        <v>-48595</v>
      </c>
      <c r="C55" s="6" t="n">
        <v>-10493</v>
      </c>
    </row>
    <row r="56">
      <c r="A56" s="4" t="inlineStr">
        <is>
          <t>Total</t>
        </is>
      </c>
      <c r="B56" s="6" t="n">
        <v>-48631</v>
      </c>
      <c r="C56" s="6" t="n">
        <v>-65507</v>
      </c>
    </row>
    <row r="57">
      <c r="A57" s="4" t="inlineStr">
        <is>
          <t>Foreign governments</t>
        </is>
      </c>
      <c r="B57" s="4" t="inlineStr">
        <is>
          <t xml:space="preserve"> </t>
        </is>
      </c>
      <c r="C57" s="4" t="inlineStr">
        <is>
          <t xml:space="preserve"> </t>
        </is>
      </c>
    </row>
    <row r="58">
      <c r="A58" s="3" t="inlineStr">
        <is>
          <t>Debt securities:</t>
        </is>
      </c>
      <c r="B58" s="4" t="inlineStr">
        <is>
          <t xml:space="preserve"> </t>
        </is>
      </c>
      <c r="C58" s="4" t="inlineStr">
        <is>
          <t xml:space="preserve"> </t>
        </is>
      </c>
    </row>
    <row r="59">
      <c r="A59" s="4" t="inlineStr">
        <is>
          <t>Total before allowance for credit losses</t>
        </is>
      </c>
      <c r="B59" s="6" t="n">
        <v>62947</v>
      </c>
      <c r="C59" s="6" t="n">
        <v>62964</v>
      </c>
    </row>
    <row r="60">
      <c r="A60" s="4" t="inlineStr">
        <is>
          <t>Gross Unrealized Gains</t>
        </is>
      </c>
      <c r="B60" s="6" t="n">
        <v>0</v>
      </c>
      <c r="C60" s="6" t="n">
        <v>0</v>
      </c>
    </row>
    <row r="61">
      <c r="A61" s="4" t="inlineStr">
        <is>
          <t>Gross Unrealized Losses</t>
        </is>
      </c>
      <c r="B61" s="6" t="n">
        <v>-14453</v>
      </c>
      <c r="C61" s="6" t="n">
        <v>-17076</v>
      </c>
    </row>
    <row r="62">
      <c r="A62" s="4" t="inlineStr">
        <is>
          <t>Fair Value</t>
        </is>
      </c>
      <c r="B62" s="6" t="n">
        <v>48494</v>
      </c>
      <c r="C62" s="6" t="n">
        <v>45888</v>
      </c>
    </row>
    <row r="63">
      <c r="A63" s="3" t="inlineStr">
        <is>
          <t>Fair Value</t>
        </is>
      </c>
      <c r="B63" s="4" t="inlineStr">
        <is>
          <t xml:space="preserve"> </t>
        </is>
      </c>
      <c r="C63" s="4" t="inlineStr">
        <is>
          <t xml:space="preserve"> </t>
        </is>
      </c>
    </row>
    <row r="64">
      <c r="A64" s="4" t="inlineStr">
        <is>
          <t>Less than 12 Months</t>
        </is>
      </c>
      <c r="B64" s="6" t="n">
        <v>0</v>
      </c>
      <c r="C64" s="6" t="n">
        <v>22591</v>
      </c>
    </row>
    <row r="65">
      <c r="A65" s="4" t="inlineStr">
        <is>
          <t>12 Months or Greater</t>
        </is>
      </c>
      <c r="B65" s="6" t="n">
        <v>48494</v>
      </c>
      <c r="C65" s="6" t="n">
        <v>23296</v>
      </c>
    </row>
    <row r="66">
      <c r="A66" s="4" t="inlineStr">
        <is>
          <t>Total</t>
        </is>
      </c>
      <c r="B66" s="6" t="n">
        <v>48494</v>
      </c>
      <c r="C66" s="6" t="n">
        <v>45887</v>
      </c>
    </row>
    <row r="67">
      <c r="A67" s="3" t="inlineStr">
        <is>
          <t>Unrealized Losses</t>
        </is>
      </c>
      <c r="B67" s="4" t="inlineStr">
        <is>
          <t xml:space="preserve"> </t>
        </is>
      </c>
      <c r="C67" s="4" t="inlineStr">
        <is>
          <t xml:space="preserve"> </t>
        </is>
      </c>
    </row>
    <row r="68">
      <c r="A68" s="4" t="inlineStr">
        <is>
          <t>Less than 12 Months</t>
        </is>
      </c>
      <c r="B68" s="6" t="n">
        <v>0</v>
      </c>
      <c r="C68" s="6" t="n">
        <v>-7658</v>
      </c>
    </row>
    <row r="69">
      <c r="A69" s="4" t="inlineStr">
        <is>
          <t>12 Months or Greater</t>
        </is>
      </c>
      <c r="B69" s="6" t="n">
        <v>-14453</v>
      </c>
      <c r="C69" s="6" t="n">
        <v>-9420</v>
      </c>
    </row>
    <row r="70">
      <c r="A70" s="4" t="inlineStr">
        <is>
          <t>Total</t>
        </is>
      </c>
      <c r="B70" s="6" t="n">
        <v>-14453</v>
      </c>
      <c r="C70" s="6" t="n">
        <v>-17078</v>
      </c>
    </row>
    <row r="71">
      <c r="A71" s="4" t="inlineStr">
        <is>
          <t>Public utilities</t>
        </is>
      </c>
      <c r="B71" s="4" t="inlineStr">
        <is>
          <t xml:space="preserve"> </t>
        </is>
      </c>
      <c r="C71" s="4" t="inlineStr">
        <is>
          <t xml:space="preserve"> </t>
        </is>
      </c>
    </row>
    <row r="72">
      <c r="A72" s="3" t="inlineStr">
        <is>
          <t>Debt securities:</t>
        </is>
      </c>
      <c r="B72" s="4" t="inlineStr">
        <is>
          <t xml:space="preserve"> </t>
        </is>
      </c>
      <c r="C72" s="4" t="inlineStr">
        <is>
          <t xml:space="preserve"> </t>
        </is>
      </c>
    </row>
    <row r="73">
      <c r="A73" s="4" t="inlineStr">
        <is>
          <t>Total before allowance for credit losses</t>
        </is>
      </c>
      <c r="B73" s="6" t="n">
        <v>556434</v>
      </c>
      <c r="C73" s="6" t="n">
        <v>681785</v>
      </c>
    </row>
    <row r="74">
      <c r="A74" s="4" t="inlineStr">
        <is>
          <t>Gross Unrealized Gains</t>
        </is>
      </c>
      <c r="B74" s="6" t="n">
        <v>138</v>
      </c>
      <c r="C74" s="6" t="n">
        <v>117</v>
      </c>
    </row>
    <row r="75">
      <c r="A75" s="4" t="inlineStr">
        <is>
          <t>Gross Unrealized Losses</t>
        </is>
      </c>
      <c r="B75" s="6" t="n">
        <v>-53306</v>
      </c>
      <c r="C75" s="6" t="n">
        <v>-66765</v>
      </c>
    </row>
    <row r="76">
      <c r="A76" s="4" t="inlineStr">
        <is>
          <t>Fair Value</t>
        </is>
      </c>
      <c r="B76" s="6" t="n">
        <v>503266</v>
      </c>
      <c r="C76" s="6" t="n">
        <v>615137</v>
      </c>
    </row>
    <row r="77">
      <c r="A77" s="3" t="inlineStr">
        <is>
          <t>Fair Value</t>
        </is>
      </c>
      <c r="B77" s="4" t="inlineStr">
        <is>
          <t xml:space="preserve"> </t>
        </is>
      </c>
      <c r="C77" s="4" t="inlineStr">
        <is>
          <t xml:space="preserve"> </t>
        </is>
      </c>
    </row>
    <row r="78">
      <c r="A78" s="4" t="inlineStr">
        <is>
          <t>Less than 12 Months</t>
        </is>
      </c>
      <c r="B78" s="6" t="n">
        <v>0</v>
      </c>
      <c r="C78" s="6" t="n">
        <v>601824</v>
      </c>
    </row>
    <row r="79">
      <c r="A79" s="4" t="inlineStr">
        <is>
          <t>12 Months or Greater</t>
        </is>
      </c>
      <c r="B79" s="6" t="n">
        <v>500674</v>
      </c>
      <c r="C79" s="6" t="n">
        <v>10747</v>
      </c>
    </row>
    <row r="80">
      <c r="A80" s="4" t="inlineStr">
        <is>
          <t>Total</t>
        </is>
      </c>
      <c r="B80" s="6" t="n">
        <v>500674</v>
      </c>
      <c r="C80" s="6" t="n">
        <v>612571</v>
      </c>
    </row>
    <row r="81">
      <c r="A81" s="3" t="inlineStr">
        <is>
          <t>Unrealized Losses</t>
        </is>
      </c>
      <c r="B81" s="4" t="inlineStr">
        <is>
          <t xml:space="preserve"> </t>
        </is>
      </c>
      <c r="C81" s="4" t="inlineStr">
        <is>
          <t xml:space="preserve"> </t>
        </is>
      </c>
    </row>
    <row r="82">
      <c r="A82" s="4" t="inlineStr">
        <is>
          <t>Less than 12 Months</t>
        </is>
      </c>
      <c r="B82" s="6" t="n">
        <v>0</v>
      </c>
      <c r="C82" s="6" t="n">
        <v>-61970</v>
      </c>
    </row>
    <row r="83">
      <c r="A83" s="4" t="inlineStr">
        <is>
          <t>12 Months or Greater</t>
        </is>
      </c>
      <c r="B83" s="6" t="n">
        <v>-53306</v>
      </c>
      <c r="C83" s="6" t="n">
        <v>-4795</v>
      </c>
    </row>
    <row r="84">
      <c r="A84" s="4" t="inlineStr">
        <is>
          <t>Total</t>
        </is>
      </c>
      <c r="B84" s="6" t="n">
        <v>-53306</v>
      </c>
      <c r="C84" s="6" t="n">
        <v>-66765</v>
      </c>
    </row>
    <row r="85">
      <c r="A85" s="4" t="inlineStr">
        <is>
          <t>Corporate</t>
        </is>
      </c>
      <c r="B85" s="4" t="inlineStr">
        <is>
          <t xml:space="preserve"> </t>
        </is>
      </c>
      <c r="C85" s="4" t="inlineStr">
        <is>
          <t xml:space="preserve"> </t>
        </is>
      </c>
    </row>
    <row r="86">
      <c r="A86" s="3" t="inlineStr">
        <is>
          <t>Debt securities:</t>
        </is>
      </c>
      <c r="B86" s="4" t="inlineStr">
        <is>
          <t xml:space="preserve"> </t>
        </is>
      </c>
      <c r="C86" s="4" t="inlineStr">
        <is>
          <t xml:space="preserve"> </t>
        </is>
      </c>
    </row>
    <row r="87">
      <c r="A87" s="4" t="inlineStr">
        <is>
          <t>Total before allowance for credit losses</t>
        </is>
      </c>
      <c r="B87" s="6" t="n">
        <v>5442342</v>
      </c>
      <c r="C87" s="6" t="n">
        <v>6199886</v>
      </c>
    </row>
    <row r="88">
      <c r="A88" s="4" t="inlineStr">
        <is>
          <t>Gross Unrealized Gains</t>
        </is>
      </c>
      <c r="B88" s="6" t="n">
        <v>6214</v>
      </c>
      <c r="C88" s="6" t="n">
        <v>1940</v>
      </c>
    </row>
    <row r="89">
      <c r="A89" s="4" t="inlineStr">
        <is>
          <t>Gross Unrealized Losses</t>
        </is>
      </c>
      <c r="B89" s="6" t="n">
        <v>-413600</v>
      </c>
      <c r="C89" s="6" t="n">
        <v>-570255</v>
      </c>
    </row>
    <row r="90">
      <c r="A90" s="4" t="inlineStr">
        <is>
          <t>Fair Value</t>
        </is>
      </c>
      <c r="B90" s="6" t="n">
        <v>5034956</v>
      </c>
      <c r="C90" s="6" t="n">
        <v>5631571</v>
      </c>
    </row>
    <row r="91">
      <c r="A91" s="3" t="inlineStr">
        <is>
          <t>Fair Value</t>
        </is>
      </c>
      <c r="B91" s="4" t="inlineStr">
        <is>
          <t xml:space="preserve"> </t>
        </is>
      </c>
      <c r="C91" s="4" t="inlineStr">
        <is>
          <t xml:space="preserve"> </t>
        </is>
      </c>
    </row>
    <row r="92">
      <c r="A92" s="4" t="inlineStr">
        <is>
          <t>Less than 12 Months</t>
        </is>
      </c>
      <c r="B92" s="6" t="n">
        <v>116521</v>
      </c>
      <c r="C92" s="6" t="n">
        <v>4985075</v>
      </c>
    </row>
    <row r="93">
      <c r="A93" s="4" t="inlineStr">
        <is>
          <t>12 Months or Greater</t>
        </is>
      </c>
      <c r="B93" s="6" t="n">
        <v>4719019</v>
      </c>
      <c r="C93" s="6" t="n">
        <v>434625</v>
      </c>
    </row>
    <row r="94">
      <c r="A94" s="4" t="inlineStr">
        <is>
          <t>Total</t>
        </is>
      </c>
      <c r="B94" s="6" t="n">
        <v>4835540</v>
      </c>
      <c r="C94" s="6" t="n">
        <v>5419700</v>
      </c>
    </row>
    <row r="95">
      <c r="A95" s="3" t="inlineStr">
        <is>
          <t>Unrealized Losses</t>
        </is>
      </c>
      <c r="B95" s="4" t="inlineStr">
        <is>
          <t xml:space="preserve"> </t>
        </is>
      </c>
      <c r="C95" s="4" t="inlineStr">
        <is>
          <t xml:space="preserve"> </t>
        </is>
      </c>
    </row>
    <row r="96">
      <c r="A96" s="4" t="inlineStr">
        <is>
          <t>Less than 12 Months</t>
        </is>
      </c>
      <c r="B96" s="6" t="n">
        <v>-2225</v>
      </c>
      <c r="C96" s="6" t="n">
        <v>-432492</v>
      </c>
    </row>
    <row r="97">
      <c r="A97" s="4" t="inlineStr">
        <is>
          <t>12 Months or Greater</t>
        </is>
      </c>
      <c r="B97" s="6" t="n">
        <v>-411375</v>
      </c>
      <c r="C97" s="6" t="n">
        <v>-137763</v>
      </c>
    </row>
    <row r="98">
      <c r="A98" s="4" t="inlineStr">
        <is>
          <t>Total</t>
        </is>
      </c>
      <c r="B98" s="6" t="n">
        <v>-413600</v>
      </c>
      <c r="C98" s="6" t="n">
        <v>-570255</v>
      </c>
    </row>
    <row r="99">
      <c r="A99" s="4" t="inlineStr">
        <is>
          <t>Commercial mortgage-backed</t>
        </is>
      </c>
      <c r="B99" s="4" t="inlineStr">
        <is>
          <t xml:space="preserve"> </t>
        </is>
      </c>
      <c r="C99" s="4" t="inlineStr">
        <is>
          <t xml:space="preserve"> </t>
        </is>
      </c>
    </row>
    <row r="100">
      <c r="A100" s="3" t="inlineStr">
        <is>
          <t>Debt securities:</t>
        </is>
      </c>
      <c r="B100" s="4" t="inlineStr">
        <is>
          <t xml:space="preserve"> </t>
        </is>
      </c>
      <c r="C100" s="4" t="inlineStr">
        <is>
          <t xml:space="preserve"> </t>
        </is>
      </c>
    </row>
    <row r="101">
      <c r="A101" s="4" t="inlineStr">
        <is>
          <t>Total before allowance for credit losses</t>
        </is>
      </c>
      <c r="B101" s="6" t="n">
        <v>22239</v>
      </c>
      <c r="C101" s="6" t="n">
        <v>21965</v>
      </c>
    </row>
    <row r="102">
      <c r="A102" s="4" t="inlineStr">
        <is>
          <t>Gross Unrealized Gains</t>
        </is>
      </c>
      <c r="B102" s="6" t="n">
        <v>26</v>
      </c>
      <c r="C102" s="6" t="n">
        <v>0</v>
      </c>
    </row>
    <row r="103">
      <c r="A103" s="4" t="inlineStr">
        <is>
          <t>Gross Unrealized Losses</t>
        </is>
      </c>
      <c r="B103" s="6" t="n">
        <v>-1432</v>
      </c>
      <c r="C103" s="6" t="n">
        <v>-1680</v>
      </c>
    </row>
    <row r="104">
      <c r="A104" s="4" t="inlineStr">
        <is>
          <t>Fair Value</t>
        </is>
      </c>
      <c r="B104" s="6" t="n">
        <v>20833</v>
      </c>
      <c r="C104" s="6" t="n">
        <v>20285</v>
      </c>
    </row>
    <row r="105">
      <c r="A105" s="3" t="inlineStr">
        <is>
          <t>Fair Value</t>
        </is>
      </c>
      <c r="B105" s="4" t="inlineStr">
        <is>
          <t xml:space="preserve"> </t>
        </is>
      </c>
      <c r="C105" s="4" t="inlineStr">
        <is>
          <t xml:space="preserve"> </t>
        </is>
      </c>
    </row>
    <row r="106">
      <c r="A106" s="4" t="inlineStr">
        <is>
          <t>Less than 12 Months</t>
        </is>
      </c>
      <c r="B106" s="6" t="n">
        <v>0</v>
      </c>
      <c r="C106" s="6" t="n">
        <v>20285</v>
      </c>
    </row>
    <row r="107">
      <c r="A107" s="4" t="inlineStr">
        <is>
          <t>12 Months or Greater</t>
        </is>
      </c>
      <c r="B107" s="6" t="n">
        <v>15807</v>
      </c>
      <c r="C107" s="6" t="n">
        <v>0</v>
      </c>
    </row>
    <row r="108">
      <c r="A108" s="4" t="inlineStr">
        <is>
          <t>Total</t>
        </is>
      </c>
      <c r="B108" s="6" t="n">
        <v>15807</v>
      </c>
      <c r="C108" s="6" t="n">
        <v>20285</v>
      </c>
    </row>
    <row r="109">
      <c r="A109" s="3" t="inlineStr">
        <is>
          <t>Unrealized Losses</t>
        </is>
      </c>
      <c r="B109" s="4" t="inlineStr">
        <is>
          <t xml:space="preserve"> </t>
        </is>
      </c>
      <c r="C109" s="4" t="inlineStr">
        <is>
          <t xml:space="preserve"> </t>
        </is>
      </c>
    </row>
    <row r="110">
      <c r="A110" s="4" t="inlineStr">
        <is>
          <t>Less than 12 Months</t>
        </is>
      </c>
      <c r="B110" s="6" t="n">
        <v>0</v>
      </c>
      <c r="C110" s="6" t="n">
        <v>-1680</v>
      </c>
    </row>
    <row r="111">
      <c r="A111" s="4" t="inlineStr">
        <is>
          <t>12 Months or Greater</t>
        </is>
      </c>
      <c r="B111" s="6" t="n">
        <v>-1432</v>
      </c>
      <c r="C111" s="6" t="n">
        <v>0</v>
      </c>
    </row>
    <row r="112">
      <c r="A112" s="4" t="inlineStr">
        <is>
          <t>Total</t>
        </is>
      </c>
      <c r="B112" s="6" t="n">
        <v>-1432</v>
      </c>
      <c r="C112" s="6" t="n">
        <v>-1680</v>
      </c>
    </row>
    <row r="113">
      <c r="A113" s="4" t="inlineStr">
        <is>
          <t>Residential mortgage-backed</t>
        </is>
      </c>
      <c r="B113" s="4" t="inlineStr">
        <is>
          <t xml:space="preserve"> </t>
        </is>
      </c>
      <c r="C113" s="4" t="inlineStr">
        <is>
          <t xml:space="preserve"> </t>
        </is>
      </c>
    </row>
    <row r="114">
      <c r="A114" s="3" t="inlineStr">
        <is>
          <t>Debt securities:</t>
        </is>
      </c>
      <c r="B114" s="4" t="inlineStr">
        <is>
          <t xml:space="preserve"> </t>
        </is>
      </c>
      <c r="C114" s="4" t="inlineStr">
        <is>
          <t xml:space="preserve"> </t>
        </is>
      </c>
    </row>
    <row r="115">
      <c r="A115" s="4" t="inlineStr">
        <is>
          <t>Total before allowance for credit losses</t>
        </is>
      </c>
      <c r="B115" s="6" t="n">
        <v>252924</v>
      </c>
      <c r="C115" s="6" t="n">
        <v>337186</v>
      </c>
    </row>
    <row r="116">
      <c r="A116" s="4" t="inlineStr">
        <is>
          <t>Gross Unrealized Gains</t>
        </is>
      </c>
      <c r="B116" s="6" t="n">
        <v>668</v>
      </c>
      <c r="C116" s="6" t="n">
        <v>183</v>
      </c>
    </row>
    <row r="117">
      <c r="A117" s="4" t="inlineStr">
        <is>
          <t>Gross Unrealized Losses</t>
        </is>
      </c>
      <c r="B117" s="6" t="n">
        <v>-11573</v>
      </c>
      <c r="C117" s="6" t="n">
        <v>-16338</v>
      </c>
    </row>
    <row r="118">
      <c r="A118" s="4" t="inlineStr">
        <is>
          <t>Fair Value</t>
        </is>
      </c>
      <c r="B118" s="6" t="n">
        <v>242019</v>
      </c>
      <c r="C118" s="6" t="n">
        <v>321031</v>
      </c>
    </row>
    <row r="119">
      <c r="A119" s="3" t="inlineStr">
        <is>
          <t>Fair Value</t>
        </is>
      </c>
      <c r="B119" s="4" t="inlineStr">
        <is>
          <t xml:space="preserve"> </t>
        </is>
      </c>
      <c r="C119" s="4" t="inlineStr">
        <is>
          <t xml:space="preserve"> </t>
        </is>
      </c>
    </row>
    <row r="120">
      <c r="A120" s="4" t="inlineStr">
        <is>
          <t>Less than 12 Months</t>
        </is>
      </c>
      <c r="B120" s="6" t="n">
        <v>12307</v>
      </c>
      <c r="C120" s="6" t="n">
        <v>307410</v>
      </c>
    </row>
    <row r="121">
      <c r="A121" s="4" t="inlineStr">
        <is>
          <t>12 Months or Greater</t>
        </is>
      </c>
      <c r="B121" s="6" t="n">
        <v>208134</v>
      </c>
      <c r="C121" s="6" t="n">
        <v>0</v>
      </c>
    </row>
    <row r="122">
      <c r="A122" s="4" t="inlineStr">
        <is>
          <t>Total</t>
        </is>
      </c>
      <c r="B122" s="6" t="n">
        <v>220441</v>
      </c>
      <c r="C122" s="6" t="n">
        <v>307410</v>
      </c>
    </row>
    <row r="123">
      <c r="A123" s="3" t="inlineStr">
        <is>
          <t>Unrealized Losses</t>
        </is>
      </c>
      <c r="B123" s="4" t="inlineStr">
        <is>
          <t xml:space="preserve"> </t>
        </is>
      </c>
      <c r="C123" s="4" t="inlineStr">
        <is>
          <t xml:space="preserve"> </t>
        </is>
      </c>
    </row>
    <row r="124">
      <c r="A124" s="4" t="inlineStr">
        <is>
          <t>Less than 12 Months</t>
        </is>
      </c>
      <c r="B124" s="6" t="n">
        <v>-221</v>
      </c>
      <c r="C124" s="6" t="n">
        <v>-16338</v>
      </c>
    </row>
    <row r="125">
      <c r="A125" s="4" t="inlineStr">
        <is>
          <t>12 Months or Greater</t>
        </is>
      </c>
      <c r="B125" s="6" t="n">
        <v>-11352</v>
      </c>
      <c r="C125" s="6" t="n">
        <v>0</v>
      </c>
    </row>
    <row r="126">
      <c r="A126" s="4" t="inlineStr">
        <is>
          <t>Total</t>
        </is>
      </c>
      <c r="B126" s="6" t="n">
        <v>-11573</v>
      </c>
      <c r="C126" s="6" t="n">
        <v>-16338</v>
      </c>
    </row>
    <row r="127">
      <c r="A127" s="4" t="inlineStr">
        <is>
          <t>Asset-backed</t>
        </is>
      </c>
      <c r="B127" s="4" t="inlineStr">
        <is>
          <t xml:space="preserve"> </t>
        </is>
      </c>
      <c r="C127" s="4" t="inlineStr">
        <is>
          <t xml:space="preserve"> </t>
        </is>
      </c>
    </row>
    <row r="128">
      <c r="A128" s="3" t="inlineStr">
        <is>
          <t>Debt securities:</t>
        </is>
      </c>
      <c r="B128" s="4" t="inlineStr">
        <is>
          <t xml:space="preserve"> </t>
        </is>
      </c>
      <c r="C128" s="4" t="inlineStr">
        <is>
          <t xml:space="preserve"> </t>
        </is>
      </c>
    </row>
    <row r="129">
      <c r="A129" s="4" t="inlineStr">
        <is>
          <t>Total before allowance for credit losses</t>
        </is>
      </c>
      <c r="B129" s="6" t="n">
        <v>920289</v>
      </c>
      <c r="C129" s="6" t="n">
        <v>634820</v>
      </c>
    </row>
    <row r="130">
      <c r="A130" s="4" t="inlineStr">
        <is>
          <t>Gross Unrealized Gains</t>
        </is>
      </c>
      <c r="B130" s="6" t="n">
        <v>2102</v>
      </c>
      <c r="C130" s="6" t="n">
        <v>168</v>
      </c>
    </row>
    <row r="131">
      <c r="A131" s="4" t="inlineStr">
        <is>
          <t>Gross Unrealized Losses</t>
        </is>
      </c>
      <c r="B131" s="6" t="n">
        <v>-72959</v>
      </c>
      <c r="C131" s="6" t="n">
        <v>-92121</v>
      </c>
    </row>
    <row r="132">
      <c r="A132" s="4" t="inlineStr">
        <is>
          <t>Fair Value</t>
        </is>
      </c>
      <c r="B132" s="6" t="n">
        <v>849432</v>
      </c>
      <c r="C132" s="6" t="n">
        <v>542867</v>
      </c>
    </row>
    <row r="133">
      <c r="A133" s="3" t="inlineStr">
        <is>
          <t>Fair Value</t>
        </is>
      </c>
      <c r="B133" s="4" t="inlineStr">
        <is>
          <t xml:space="preserve"> </t>
        </is>
      </c>
      <c r="C133" s="4" t="inlineStr">
        <is>
          <t xml:space="preserve"> </t>
        </is>
      </c>
    </row>
    <row r="134">
      <c r="A134" s="4" t="inlineStr">
        <is>
          <t>Less than 12 Months</t>
        </is>
      </c>
      <c r="B134" s="6" t="n">
        <v>76980</v>
      </c>
      <c r="C134" s="6" t="n">
        <v>368132</v>
      </c>
    </row>
    <row r="135">
      <c r="A135" s="4" t="inlineStr">
        <is>
          <t>12 Months or Greater</t>
        </is>
      </c>
      <c r="B135" s="6" t="n">
        <v>619960</v>
      </c>
      <c r="C135" s="6" t="n">
        <v>156719</v>
      </c>
    </row>
    <row r="136">
      <c r="A136" s="4" t="inlineStr">
        <is>
          <t>Total</t>
        </is>
      </c>
      <c r="B136" s="6" t="n">
        <v>696940</v>
      </c>
      <c r="C136" s="6" t="n">
        <v>524851</v>
      </c>
    </row>
    <row r="137">
      <c r="A137" s="3" t="inlineStr">
        <is>
          <t>Unrealized Losses</t>
        </is>
      </c>
      <c r="B137" s="4" t="inlineStr">
        <is>
          <t xml:space="preserve"> </t>
        </is>
      </c>
      <c r="C137" s="4" t="inlineStr">
        <is>
          <t xml:space="preserve"> </t>
        </is>
      </c>
    </row>
    <row r="138">
      <c r="A138" s="4" t="inlineStr">
        <is>
          <t>Less than 12 Months</t>
        </is>
      </c>
      <c r="B138" s="6" t="n">
        <v>-1676</v>
      </c>
      <c r="C138" s="6" t="n">
        <v>-59936</v>
      </c>
    </row>
    <row r="139">
      <c r="A139" s="4" t="inlineStr">
        <is>
          <t>12 Months or Greater</t>
        </is>
      </c>
      <c r="B139" s="6" t="n">
        <v>-71283</v>
      </c>
      <c r="C139" s="6" t="n">
        <v>-32185</v>
      </c>
    </row>
    <row r="140">
      <c r="A140" s="4" t="inlineStr">
        <is>
          <t>Total</t>
        </is>
      </c>
      <c r="B140" s="5" t="n">
        <v>-72959</v>
      </c>
      <c r="C140" s="5" t="n">
        <v>-921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mortized Cost and Fair Value of Investments in Debt Securities (Details) - USD ($) $ in Thousands</t>
        </is>
      </c>
      <c r="B1" s="2" t="inlineStr">
        <is>
          <t>Dec. 31, 2023</t>
        </is>
      </c>
      <c r="C1" s="2" t="inlineStr">
        <is>
          <t>Dec. 31, 2022</t>
        </is>
      </c>
      <c r="D1" s="2" t="inlineStr">
        <is>
          <t>Dec. 31, 2021</t>
        </is>
      </c>
    </row>
    <row r="2">
      <c r="A2" s="3" t="inlineStr">
        <is>
          <t>Debt Securities Available for Sale, Amortized Cost</t>
        </is>
      </c>
      <c r="B2" s="4" t="inlineStr">
        <is>
          <t xml:space="preserve"> </t>
        </is>
      </c>
      <c r="C2" s="4" t="inlineStr">
        <is>
          <t xml:space="preserve"> </t>
        </is>
      </c>
      <c r="D2" s="4" t="inlineStr">
        <is>
          <t xml:space="preserve"> </t>
        </is>
      </c>
    </row>
    <row r="3">
      <c r="A3" s="4" t="inlineStr">
        <is>
          <t>Due in 1 year or less</t>
        </is>
      </c>
      <c r="B3" s="5" t="n">
        <v>724315</v>
      </c>
      <c r="C3" s="4" t="inlineStr">
        <is>
          <t xml:space="preserve"> </t>
        </is>
      </c>
      <c r="D3" s="4" t="inlineStr">
        <is>
          <t xml:space="preserve"> </t>
        </is>
      </c>
    </row>
    <row r="4">
      <c r="A4" s="4" t="inlineStr">
        <is>
          <t>Due after 1 year through 5 years</t>
        </is>
      </c>
      <c r="B4" s="6" t="n">
        <v>2720945</v>
      </c>
      <c r="C4" s="4" t="inlineStr">
        <is>
          <t xml:space="preserve"> </t>
        </is>
      </c>
      <c r="D4" s="4" t="inlineStr">
        <is>
          <t xml:space="preserve"> </t>
        </is>
      </c>
    </row>
    <row r="5">
      <c r="A5" s="4" t="inlineStr">
        <is>
          <t>Due after 5 years through 10 years</t>
        </is>
      </c>
      <c r="B5" s="6" t="n">
        <v>1140245</v>
      </c>
      <c r="C5" s="4" t="inlineStr">
        <is>
          <t xml:space="preserve"> </t>
        </is>
      </c>
      <c r="D5" s="4" t="inlineStr">
        <is>
          <t xml:space="preserve"> </t>
        </is>
      </c>
    </row>
    <row r="6">
      <c r="A6" s="4" t="inlineStr">
        <is>
          <t>Due after 10 years</t>
        </is>
      </c>
      <c r="B6" s="6" t="n">
        <v>1933546</v>
      </c>
      <c r="C6" s="4" t="inlineStr">
        <is>
          <t xml:space="preserve"> </t>
        </is>
      </c>
      <c r="D6" s="4" t="inlineStr">
        <is>
          <t xml:space="preserve"> </t>
        </is>
      </c>
    </row>
    <row r="7">
      <c r="A7" s="4" t="inlineStr">
        <is>
          <t>Total, excluding mortgage and asset-backed securities</t>
        </is>
      </c>
      <c r="B7" s="6" t="n">
        <v>6519051</v>
      </c>
      <c r="C7" s="4" t="inlineStr">
        <is>
          <t xml:space="preserve"> </t>
        </is>
      </c>
      <c r="D7" s="4" t="inlineStr">
        <is>
          <t xml:space="preserve"> </t>
        </is>
      </c>
    </row>
    <row r="8">
      <c r="A8" s="4" t="inlineStr">
        <is>
          <t>Mortgage and asset-backed securities</t>
        </is>
      </c>
      <c r="B8" s="6" t="n">
        <v>1195452</v>
      </c>
      <c r="C8" s="4" t="inlineStr">
        <is>
          <t xml:space="preserve"> </t>
        </is>
      </c>
      <c r="D8" s="4" t="inlineStr">
        <is>
          <t xml:space="preserve"> </t>
        </is>
      </c>
    </row>
    <row r="9">
      <c r="A9" s="4" t="inlineStr">
        <is>
          <t>Total before allowance for credit losses</t>
        </is>
      </c>
      <c r="B9" s="6" t="n">
        <v>7714503</v>
      </c>
      <c r="C9" s="5" t="n">
        <v>8438760</v>
      </c>
      <c r="D9" s="4" t="inlineStr">
        <is>
          <t xml:space="preserve"> </t>
        </is>
      </c>
    </row>
    <row r="10">
      <c r="A10" s="4" t="inlineStr">
        <is>
          <t>Allowance for credit losses</t>
        </is>
      </c>
      <c r="B10" s="6" t="n">
        <v>0</v>
      </c>
      <c r="C10" s="6" t="n">
        <v>0</v>
      </c>
      <c r="D10" s="5" t="n">
        <v>0</v>
      </c>
    </row>
    <row r="11">
      <c r="A11" s="4" t="inlineStr">
        <is>
          <t>Total</t>
        </is>
      </c>
      <c r="B11" s="6" t="n">
        <v>7714503</v>
      </c>
      <c r="C11" s="4" t="inlineStr">
        <is>
          <t xml:space="preserve"> </t>
        </is>
      </c>
      <c r="D11" s="4" t="inlineStr">
        <is>
          <t xml:space="preserve"> </t>
        </is>
      </c>
    </row>
    <row r="12">
      <c r="A12" s="3" t="inlineStr">
        <is>
          <t>Debt Securities Available for Sale, Fair Value</t>
        </is>
      </c>
      <c r="B12" s="4" t="inlineStr">
        <is>
          <t xml:space="preserve"> </t>
        </is>
      </c>
      <c r="C12" s="4" t="inlineStr">
        <is>
          <t xml:space="preserve"> </t>
        </is>
      </c>
      <c r="D12" s="4" t="inlineStr">
        <is>
          <t xml:space="preserve"> </t>
        </is>
      </c>
    </row>
    <row r="13">
      <c r="A13" s="4" t="inlineStr">
        <is>
          <t>Due in 1 year or less</t>
        </is>
      </c>
      <c r="B13" s="6" t="n">
        <v>715497</v>
      </c>
      <c r="C13" s="4" t="inlineStr">
        <is>
          <t xml:space="preserve"> </t>
        </is>
      </c>
      <c r="D13" s="4" t="inlineStr">
        <is>
          <t xml:space="preserve"> </t>
        </is>
      </c>
    </row>
    <row r="14">
      <c r="A14" s="4" t="inlineStr">
        <is>
          <t>Due after 1 year through 5 years</t>
        </is>
      </c>
      <c r="B14" s="6" t="n">
        <v>2640554</v>
      </c>
      <c r="C14" s="4" t="inlineStr">
        <is>
          <t xml:space="preserve"> </t>
        </is>
      </c>
      <c r="D14" s="4" t="inlineStr">
        <is>
          <t xml:space="preserve"> </t>
        </is>
      </c>
    </row>
    <row r="15">
      <c r="A15" s="4" t="inlineStr">
        <is>
          <t>Due after 5 years through 10 years</t>
        </is>
      </c>
      <c r="B15" s="6" t="n">
        <v>1029937</v>
      </c>
      <c r="C15" s="4" t="inlineStr">
        <is>
          <t xml:space="preserve"> </t>
        </is>
      </c>
      <c r="D15" s="4" t="inlineStr">
        <is>
          <t xml:space="preserve"> </t>
        </is>
      </c>
    </row>
    <row r="16">
      <c r="A16" s="4" t="inlineStr">
        <is>
          <t>Due after 10 years</t>
        </is>
      </c>
      <c r="B16" s="6" t="n">
        <v>1609916</v>
      </c>
      <c r="C16" s="4" t="inlineStr">
        <is>
          <t xml:space="preserve"> </t>
        </is>
      </c>
      <c r="D16" s="4" t="inlineStr">
        <is>
          <t xml:space="preserve"> </t>
        </is>
      </c>
    </row>
    <row r="17">
      <c r="A17" s="4" t="inlineStr">
        <is>
          <t>Total, excluding mortgage and asset-backed securities</t>
        </is>
      </c>
      <c r="B17" s="6" t="n">
        <v>5995904</v>
      </c>
      <c r="C17" s="4" t="inlineStr">
        <is>
          <t xml:space="preserve"> </t>
        </is>
      </c>
      <c r="D17" s="4" t="inlineStr">
        <is>
          <t xml:space="preserve"> </t>
        </is>
      </c>
    </row>
    <row r="18">
      <c r="A18" s="4" t="inlineStr">
        <is>
          <t>Mortgage and asset-backed securities</t>
        </is>
      </c>
      <c r="B18" s="6" t="n">
        <v>1112284</v>
      </c>
      <c r="C18" s="4" t="inlineStr">
        <is>
          <t xml:space="preserve"> </t>
        </is>
      </c>
      <c r="D18" s="4" t="inlineStr">
        <is>
          <t xml:space="preserve"> </t>
        </is>
      </c>
    </row>
    <row r="19">
      <c r="A19" s="4" t="inlineStr">
        <is>
          <t>Total</t>
        </is>
      </c>
      <c r="B19" s="6" t="n">
        <v>7108188</v>
      </c>
      <c r="C19" s="5" t="n">
        <v>7611633</v>
      </c>
      <c r="D19" s="4" t="inlineStr">
        <is>
          <t xml:space="preserve"> </t>
        </is>
      </c>
    </row>
    <row r="20">
      <c r="A20" s="4" t="inlineStr">
        <is>
          <t>Allowance for credit losses</t>
        </is>
      </c>
      <c r="B20" s="5" t="n">
        <v>0</v>
      </c>
      <c r="C20" s="4" t="inlineStr">
        <is>
          <t xml:space="preserve"> </t>
        </is>
      </c>
      <c r="D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s (Losses) Excluding Impairments (Details) - USD ($) $ in Thousands</t>
        </is>
      </c>
      <c r="B1" s="2" t="inlineStr">
        <is>
          <t>12 Months Ended</t>
        </is>
      </c>
    </row>
    <row r="2">
      <c r="B2" s="2" t="inlineStr">
        <is>
          <t>Dec. 31, 2023</t>
        </is>
      </c>
      <c r="C2" s="2" t="inlineStr">
        <is>
          <t>Dec. 31, 2022</t>
        </is>
      </c>
      <c r="D2" s="2" t="inlineStr">
        <is>
          <t>Dec. 31, 2021</t>
        </is>
      </c>
    </row>
    <row r="3">
      <c r="A3" s="3" t="inlineStr">
        <is>
          <t>Available-for-sale debt securities:</t>
        </is>
      </c>
      <c r="B3" s="4" t="inlineStr">
        <is>
          <t xml:space="preserve"> </t>
        </is>
      </c>
      <c r="C3" s="4" t="inlineStr">
        <is>
          <t xml:space="preserve"> </t>
        </is>
      </c>
      <c r="D3" s="4" t="inlineStr">
        <is>
          <t xml:space="preserve"> </t>
        </is>
      </c>
    </row>
    <row r="4">
      <c r="A4" s="4" t="inlineStr">
        <is>
          <t>Realized gains on disposal</t>
        </is>
      </c>
      <c r="B4" s="5" t="n">
        <v>345</v>
      </c>
      <c r="C4" s="5" t="n">
        <v>5304</v>
      </c>
      <c r="D4" s="5" t="n">
        <v>16377</v>
      </c>
    </row>
    <row r="5">
      <c r="A5" s="4" t="inlineStr">
        <is>
          <t>Realized losses on disposal</t>
        </is>
      </c>
      <c r="B5" s="6" t="n">
        <v>-118</v>
      </c>
      <c r="C5" s="6" t="n">
        <v>-193</v>
      </c>
      <c r="D5" s="6" t="n">
        <v>-5</v>
      </c>
    </row>
    <row r="6">
      <c r="A6" s="4" t="inlineStr">
        <is>
          <t>Real estate</t>
        </is>
      </c>
      <c r="B6" s="6" t="n">
        <v>-20</v>
      </c>
      <c r="C6" s="6" t="n">
        <v>1244</v>
      </c>
      <c r="D6" s="6" t="n">
        <v>-1421</v>
      </c>
    </row>
    <row r="7">
      <c r="A7" s="4" t="inlineStr">
        <is>
          <t>Mortgage loans</t>
        </is>
      </c>
      <c r="B7" s="6" t="n">
        <v>0</v>
      </c>
      <c r="C7" s="6" t="n">
        <v>0</v>
      </c>
      <c r="D7" s="6" t="n">
        <v>0</v>
      </c>
    </row>
    <row r="8">
      <c r="A8" s="4" t="inlineStr">
        <is>
          <t>Other</t>
        </is>
      </c>
      <c r="B8" s="6" t="n">
        <v>25652</v>
      </c>
      <c r="C8" s="6" t="n">
        <v>0</v>
      </c>
      <c r="D8" s="6" t="n">
        <v>-1</v>
      </c>
    </row>
    <row r="9">
      <c r="A9" s="4" t="inlineStr">
        <is>
          <t>Other net investment gains (losses)</t>
        </is>
      </c>
      <c r="B9" s="5" t="n">
        <v>25859</v>
      </c>
      <c r="C9" s="5" t="n">
        <v>6355</v>
      </c>
      <c r="D9" s="5" t="n">
        <v>1495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Debt Securities Allowance for Credit Losses (Details) - USD ($) $ in Thousands</t>
        </is>
      </c>
      <c r="B1" s="2" t="inlineStr">
        <is>
          <t>12 Months Ended</t>
        </is>
      </c>
    </row>
    <row r="2">
      <c r="B2" s="2" t="inlineStr">
        <is>
          <t>Dec. 31, 2023</t>
        </is>
      </c>
      <c r="C2" s="2" t="inlineStr">
        <is>
          <t>Dec. 31, 2022</t>
        </is>
      </c>
    </row>
    <row r="3">
      <c r="A3" s="3" t="inlineStr">
        <is>
          <t>Debt Securities Available-for- Sale</t>
        </is>
      </c>
      <c r="B3" s="4" t="inlineStr">
        <is>
          <t xml:space="preserve"> </t>
        </is>
      </c>
      <c r="C3" s="4" t="inlineStr">
        <is>
          <t xml:space="preserve"> </t>
        </is>
      </c>
    </row>
    <row r="4">
      <c r="A4" s="4" t="inlineStr">
        <is>
          <t>Beginning balance</t>
        </is>
      </c>
      <c r="B4" s="5" t="n">
        <v>0</v>
      </c>
      <c r="C4" s="5" t="n">
        <v>0</v>
      </c>
    </row>
    <row r="5">
      <c r="A5" s="4" t="inlineStr">
        <is>
          <t>(Releases)/provision during period</t>
        </is>
      </c>
      <c r="B5" s="6" t="n">
        <v>0</v>
      </c>
      <c r="C5" s="6" t="n">
        <v>0</v>
      </c>
    </row>
    <row r="6">
      <c r="A6" s="4" t="inlineStr">
        <is>
          <t>Ending balance</t>
        </is>
      </c>
      <c r="B6" s="5" t="n">
        <v>0</v>
      </c>
      <c r="C6"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Net Unrealized Gains (Losses) on Investment Securitie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Gross unrealized gains</t>
        </is>
      </c>
      <c r="B4" s="5" t="n">
        <v>9811</v>
      </c>
      <c r="C4" s="5" t="n">
        <v>3082</v>
      </c>
    </row>
    <row r="5">
      <c r="A5" s="4" t="inlineStr">
        <is>
          <t>Gross unrealized losses</t>
        </is>
      </c>
      <c r="B5" s="6" t="n">
        <v>-616126</v>
      </c>
      <c r="C5" s="6" t="n">
        <v>-830209</v>
      </c>
    </row>
    <row r="6">
      <c r="A6" s="4" t="inlineStr">
        <is>
          <t>Deferred Federal income tax expense</t>
        </is>
      </c>
      <c r="B6" s="6" t="n">
        <v>127326</v>
      </c>
      <c r="C6" s="6" t="n">
        <v>173696</v>
      </c>
    </row>
    <row r="7">
      <c r="A7" s="4" t="inlineStr">
        <is>
          <t>Net unrealized gains (losses) on investment securities</t>
        </is>
      </c>
      <c r="B7" s="5" t="n">
        <v>-478989</v>
      </c>
      <c r="C7" s="5" t="n">
        <v>-6534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47" customWidth="1" min="5" max="5"/>
    <col width="80" customWidth="1" min="6" max="6"/>
    <col width="65" customWidth="1" min="7" max="7"/>
    <col width="80" customWidth="1" min="8" max="8"/>
    <col width="80" customWidth="1" min="9" max="9"/>
    <col width="80" customWidth="1" min="10" max="10"/>
    <col width="42" customWidth="1" min="11" max="11"/>
    <col width="80" customWidth="1" min="12" max="12"/>
    <col width="35" customWidth="1" min="13" max="13"/>
    <col width="19" customWidth="1" min="14" max="14"/>
    <col width="69" customWidth="1" min="15" max="1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other comprehensive income (loss): Cumulative Effect, Period of Adoption, Adjustment</t>
        </is>
      </c>
      <c r="G1" s="2" t="inlineStr">
        <is>
          <t>Unrealized gains (losses) on debt securities available-for-sale:</t>
        </is>
      </c>
      <c r="H1" s="2" t="inlineStr">
        <is>
          <t>Unrealized gains (losses) on debt securities available-for-sale: Cumulative Effect, Period of Adoption, Adjustment</t>
        </is>
      </c>
      <c r="I1" s="2" t="inlineStr">
        <is>
          <t>Changes in the Liability for future policy benefits related to changing discount rates:</t>
        </is>
      </c>
      <c r="J1" s="2" t="inlineStr">
        <is>
          <t>Changes in the Liability for future policy benefits related to changing discount rates: Cumulative Effect, Period of Adoption, Adjustment</t>
        </is>
      </c>
      <c r="K1" s="2" t="inlineStr">
        <is>
          <t>Foreign currency translation adjustments:</t>
        </is>
      </c>
      <c r="L1" s="2" t="inlineStr">
        <is>
          <t>Foreign currency translation adjustments: Cumulative Effect, Period of Adoption, Adjustment</t>
        </is>
      </c>
      <c r="M1" s="2" t="inlineStr">
        <is>
          <t>Benefit plan liability adjustment:</t>
        </is>
      </c>
      <c r="N1" s="2" t="inlineStr">
        <is>
          <t>Retained earnings:</t>
        </is>
      </c>
      <c r="O1" s="2" t="inlineStr">
        <is>
          <t>Retained earnings: Cumulative Effect, Period of Adoption, Adjustment</t>
        </is>
      </c>
    </row>
    <row r="2">
      <c r="A2" s="4" t="inlineStr">
        <is>
          <t>Total stockholders’ equity, beginning of period at Dec. 31, 2020</t>
        </is>
      </c>
      <c r="B2" s="5" t="n">
        <v>2539750</v>
      </c>
      <c r="C2" s="5" t="n">
        <v>36</v>
      </c>
      <c r="D2" s="5" t="n">
        <v>41716</v>
      </c>
      <c r="E2" s="5" t="n">
        <v>395421</v>
      </c>
      <c r="F2" s="5" t="n">
        <v>176664</v>
      </c>
      <c r="G2" s="5" t="n">
        <v>418741</v>
      </c>
      <c r="H2" s="5" t="n">
        <v>289398</v>
      </c>
      <c r="I2" s="5" t="n">
        <v>0</v>
      </c>
      <c r="J2" s="5" t="n">
        <v>-113645</v>
      </c>
      <c r="K2" s="5" t="n">
        <v>5116</v>
      </c>
      <c r="L2" s="5" t="n">
        <v>911</v>
      </c>
      <c r="M2" s="5" t="n">
        <v>-28436</v>
      </c>
      <c r="N2" s="5" t="n">
        <v>2102577</v>
      </c>
      <c r="O2" s="5" t="n">
        <v>283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hange in unrealized gains (losses) during period, net of tax (Note 1)</t>
        </is>
      </c>
      <c r="B4" s="6" t="n">
        <v>-328096</v>
      </c>
      <c r="C4" s="4" t="inlineStr">
        <is>
          <t xml:space="preserve"> </t>
        </is>
      </c>
      <c r="D4" s="4" t="inlineStr">
        <is>
          <t xml:space="preserve"> </t>
        </is>
      </c>
      <c r="E4" s="4" t="inlineStr">
        <is>
          <t xml:space="preserve"> </t>
        </is>
      </c>
      <c r="F4" s="4" t="inlineStr">
        <is>
          <t xml:space="preserve"> </t>
        </is>
      </c>
      <c r="G4" s="6" t="n">
        <v>-34103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hange in liability for future policy benefits during period, net of tax (Note 1)</t>
        </is>
      </c>
      <c r="B5" s="6" t="n">
        <v>535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352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hange in translation adjustments during period (Note 1)</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v>
      </c>
      <c r="L6" s="4" t="inlineStr">
        <is>
          <t xml:space="preserve"> </t>
        </is>
      </c>
      <c r="M6" s="4" t="inlineStr">
        <is>
          <t xml:space="preserve"> </t>
        </is>
      </c>
      <c r="N6" s="4" t="inlineStr">
        <is>
          <t xml:space="preserve"> </t>
        </is>
      </c>
      <c r="O6" s="4" t="inlineStr">
        <is>
          <t xml:space="preserve"> </t>
        </is>
      </c>
    </row>
    <row r="7">
      <c r="A7" s="4" t="inlineStr">
        <is>
          <t>Amortization of net prior service cost and net gain (loss), net of tax</t>
        </is>
      </c>
      <c r="B7" s="6" t="n">
        <v>130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3069</v>
      </c>
      <c r="N7" s="4" t="inlineStr">
        <is>
          <t xml:space="preserve"> </t>
        </is>
      </c>
      <c r="O7" s="4" t="inlineStr">
        <is>
          <t xml:space="preserve"> </t>
        </is>
      </c>
    </row>
    <row r="8">
      <c r="A8" s="4" t="inlineStr">
        <is>
          <t>Net earnings</t>
        </is>
      </c>
      <c r="B8" s="6" t="n">
        <v>2525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52537</v>
      </c>
      <c r="O8" s="4" t="inlineStr">
        <is>
          <t xml:space="preserve"> </t>
        </is>
      </c>
    </row>
    <row r="9">
      <c r="A9" s="4" t="inlineStr">
        <is>
          <t>Stockholder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272</v>
      </c>
      <c r="O9" s="4" t="inlineStr">
        <is>
          <t xml:space="preserve"> </t>
        </is>
      </c>
    </row>
    <row r="10">
      <c r="A10" s="4" t="inlineStr">
        <is>
          <t>Total stockholders’ equity, end of period at Dec. 31, 2021</t>
        </is>
      </c>
      <c r="B10" s="6" t="n">
        <v>2721553</v>
      </c>
      <c r="C10" s="6" t="n">
        <v>36</v>
      </c>
      <c r="D10" s="6" t="n">
        <v>41716</v>
      </c>
      <c r="E10" s="6" t="n">
        <v>297649</v>
      </c>
      <c r="F10" s="4" t="inlineStr">
        <is>
          <t xml:space="preserve"> </t>
        </is>
      </c>
      <c r="G10" s="6" t="n">
        <v>367109</v>
      </c>
      <c r="H10" s="6" t="n">
        <v>0</v>
      </c>
      <c r="I10" s="6" t="n">
        <v>-60121</v>
      </c>
      <c r="J10" s="6" t="n">
        <v>0</v>
      </c>
      <c r="K10" s="6" t="n">
        <v>6028</v>
      </c>
      <c r="L10" s="6" t="n">
        <v>911</v>
      </c>
      <c r="M10" s="6" t="n">
        <v>-15367</v>
      </c>
      <c r="N10" s="6" t="n">
        <v>2382152</v>
      </c>
      <c r="O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hange in unrealized gains (losses) during period, net of tax (Note 1)</t>
        </is>
      </c>
      <c r="B12" s="6" t="n">
        <v>-1016502</v>
      </c>
      <c r="C12" s="4" t="inlineStr">
        <is>
          <t xml:space="preserve"> </t>
        </is>
      </c>
      <c r="D12" s="4" t="inlineStr">
        <is>
          <t xml:space="preserve"> </t>
        </is>
      </c>
      <c r="E12" s="4" t="inlineStr">
        <is>
          <t xml:space="preserve"> </t>
        </is>
      </c>
      <c r="F12" s="4" t="inlineStr">
        <is>
          <t xml:space="preserve"> </t>
        </is>
      </c>
      <c r="G12" s="6" t="n">
        <v>-102054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hange in liability for future policy benefits during period, net of tax (Note 1)</t>
        </is>
      </c>
      <c r="B13" s="6" t="n">
        <v>2308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3082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hange in translation adjustments during period (Note 1)</t>
        </is>
      </c>
      <c r="B14" s="6" t="n">
        <v>4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22</v>
      </c>
      <c r="L14" s="4" t="inlineStr">
        <is>
          <t xml:space="preserve"> </t>
        </is>
      </c>
      <c r="M14" s="4" t="inlineStr">
        <is>
          <t xml:space="preserve"> </t>
        </is>
      </c>
      <c r="N14" s="4" t="inlineStr">
        <is>
          <t xml:space="preserve"> </t>
        </is>
      </c>
      <c r="O14" s="4" t="inlineStr">
        <is>
          <t xml:space="preserve"> </t>
        </is>
      </c>
    </row>
    <row r="15">
      <c r="A15" s="4" t="inlineStr">
        <is>
          <t>Amortization of net prior service cost and net gain (loss), net of tax</t>
        </is>
      </c>
      <c r="B15" s="6" t="n">
        <v>134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3428</v>
      </c>
      <c r="N15" s="4" t="inlineStr">
        <is>
          <t xml:space="preserve"> </t>
        </is>
      </c>
      <c r="O15" s="4" t="inlineStr">
        <is>
          <t xml:space="preserve"> </t>
        </is>
      </c>
    </row>
    <row r="16">
      <c r="A16" s="4" t="inlineStr">
        <is>
          <t>Net earnings</t>
        </is>
      </c>
      <c r="B16" s="6" t="n">
        <v>2465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46511</v>
      </c>
      <c r="O16" s="4" t="inlineStr">
        <is>
          <t xml:space="preserve"> </t>
        </is>
      </c>
    </row>
    <row r="17">
      <c r="A17" s="4" t="inlineStr">
        <is>
          <t>Stockholder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274</v>
      </c>
      <c r="O17" s="4" t="inlineStr">
        <is>
          <t xml:space="preserve"> </t>
        </is>
      </c>
    </row>
    <row r="18">
      <c r="A18" s="4" t="inlineStr">
        <is>
          <t>Total stockholders’ equity, end of period at Dec. 31, 2022</t>
        </is>
      </c>
      <c r="B18" s="6" t="n">
        <v>2190922</v>
      </c>
      <c r="C18" s="6" t="n">
        <v>36</v>
      </c>
      <c r="D18" s="6" t="n">
        <v>41716</v>
      </c>
      <c r="E18" s="6" t="n">
        <v>-478219</v>
      </c>
      <c r="F18" s="4" t="inlineStr">
        <is>
          <t xml:space="preserve"> </t>
        </is>
      </c>
      <c r="G18" s="6" t="n">
        <v>-653431</v>
      </c>
      <c r="H18" s="5" t="n">
        <v>0</v>
      </c>
      <c r="I18" s="6" t="n">
        <v>170701</v>
      </c>
      <c r="J18" s="5" t="n">
        <v>0</v>
      </c>
      <c r="K18" s="6" t="n">
        <v>6450</v>
      </c>
      <c r="L18" s="6" t="n">
        <v>0</v>
      </c>
      <c r="M18" s="6" t="n">
        <v>-1939</v>
      </c>
      <c r="N18" s="6" t="n">
        <v>2627389</v>
      </c>
      <c r="O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hange in unrealized gains (losses) during period, net of tax (Note 1)</t>
        </is>
      </c>
      <c r="B20" s="6" t="n">
        <v>174622</v>
      </c>
      <c r="C20" s="4" t="inlineStr">
        <is>
          <t xml:space="preserve"> </t>
        </is>
      </c>
      <c r="D20" s="4" t="inlineStr">
        <is>
          <t xml:space="preserve"> </t>
        </is>
      </c>
      <c r="E20" s="4" t="inlineStr">
        <is>
          <t xml:space="preserve"> </t>
        </is>
      </c>
      <c r="F20" s="4" t="inlineStr">
        <is>
          <t xml:space="preserve"> </t>
        </is>
      </c>
      <c r="G20" s="6" t="n">
        <v>17444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hange in liability for future policy benefits during period, net of tax (Note 1)</t>
        </is>
      </c>
      <c r="B21" s="6" t="n">
        <v>-248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482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hange in translation adjustments during period (Note 1)</t>
        </is>
      </c>
      <c r="B22" s="6" t="n">
        <v>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8</v>
      </c>
      <c r="L22" s="4" t="inlineStr">
        <is>
          <t xml:space="preserve"> </t>
        </is>
      </c>
      <c r="M22" s="4" t="inlineStr">
        <is>
          <t xml:space="preserve"> </t>
        </is>
      </c>
      <c r="N22" s="4" t="inlineStr">
        <is>
          <t xml:space="preserve"> </t>
        </is>
      </c>
      <c r="O22" s="4" t="inlineStr">
        <is>
          <t xml:space="preserve"> </t>
        </is>
      </c>
    </row>
    <row r="23">
      <c r="A23" s="4" t="inlineStr">
        <is>
          <t>Amortization of net prior service cost and net gain (loss), net of tax</t>
        </is>
      </c>
      <c r="B23" s="6" t="n">
        <v>59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946</v>
      </c>
      <c r="N23" s="4" t="inlineStr">
        <is>
          <t xml:space="preserve"> </t>
        </is>
      </c>
      <c r="O23" s="4" t="inlineStr">
        <is>
          <t xml:space="preserve"> </t>
        </is>
      </c>
    </row>
    <row r="24">
      <c r="A24" s="4" t="inlineStr">
        <is>
          <t>Net earnings</t>
        </is>
      </c>
      <c r="B24" s="6" t="n">
        <v>944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94430</v>
      </c>
      <c r="O24" s="4" t="inlineStr">
        <is>
          <t xml:space="preserve"> </t>
        </is>
      </c>
    </row>
    <row r="25">
      <c r="A25" s="4" t="inlineStr">
        <is>
          <t>Stockholder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274</v>
      </c>
      <c r="O25" s="4" t="inlineStr">
        <is>
          <t xml:space="preserve"> </t>
        </is>
      </c>
    </row>
    <row r="26">
      <c r="A26" s="4" t="inlineStr">
        <is>
          <t>Total stockholders’ equity, end of period at Dec. 31, 2023</t>
        </is>
      </c>
      <c r="B26" s="5" t="n">
        <v>2439724</v>
      </c>
      <c r="C26" s="5" t="n">
        <v>36</v>
      </c>
      <c r="D26" s="5" t="n">
        <v>41716</v>
      </c>
      <c r="E26" s="5" t="n">
        <v>-322573</v>
      </c>
      <c r="F26" s="4" t="inlineStr">
        <is>
          <t xml:space="preserve"> </t>
        </is>
      </c>
      <c r="G26" s="5" t="n">
        <v>-478989</v>
      </c>
      <c r="H26" s="4" t="inlineStr">
        <is>
          <t xml:space="preserve"> </t>
        </is>
      </c>
      <c r="I26" s="5" t="n">
        <v>145881</v>
      </c>
      <c r="J26" s="4" t="inlineStr">
        <is>
          <t xml:space="preserve"> </t>
        </is>
      </c>
      <c r="K26" s="5" t="n">
        <v>6528</v>
      </c>
      <c r="L26" s="5" t="n">
        <v>0</v>
      </c>
      <c r="M26" s="5" t="n">
        <v>4007</v>
      </c>
      <c r="N26" s="5" t="n">
        <v>2720545</v>
      </c>
      <c r="O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4" customWidth="1" min="2" max="2"/>
  </cols>
  <sheetData>
    <row r="1">
      <c r="A1" s="1" t="inlineStr">
        <is>
          <t>Derivative Investments - Narrative (Details)</t>
        </is>
      </c>
      <c r="B1" s="2" t="inlineStr">
        <is>
          <t>Dec. 31, 2023 agreement</t>
        </is>
      </c>
    </row>
    <row r="2">
      <c r="A2" s="3" t="inlineStr">
        <is>
          <t>Derivative Instruments and Hedging Activities Disclosure [Abstract]</t>
        </is>
      </c>
      <c r="B2" s="4" t="inlineStr">
        <is>
          <t xml:space="preserve"> </t>
        </is>
      </c>
    </row>
    <row r="3">
      <c r="A3" s="4" t="inlineStr">
        <is>
          <t>Number of coinsurance funds withheld reinsurance agreements</t>
        </is>
      </c>
      <c r="B3" s="6"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vestments - Schedule of Fair Value of Derivative Instrumen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5" t="n">
        <v>85158</v>
      </c>
      <c r="C3" s="5" t="n">
        <v>23669</v>
      </c>
    </row>
    <row r="4">
      <c r="A4" s="4" t="inlineStr">
        <is>
          <t>Derivatives not designated as hedging instrume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Asset Derivatives</t>
        </is>
      </c>
      <c r="B6" s="6" t="n">
        <v>85158</v>
      </c>
      <c r="C6" s="6" t="n">
        <v>23669</v>
      </c>
    </row>
    <row r="7">
      <c r="A7" s="4" t="inlineStr">
        <is>
          <t>Liability Derivatives</t>
        </is>
      </c>
      <c r="B7" s="6" t="n">
        <v>117741</v>
      </c>
      <c r="C7" s="6" t="n">
        <v>52731</v>
      </c>
    </row>
    <row r="8">
      <c r="A8" s="4" t="inlineStr">
        <is>
          <t>Derivatives not designated as hedging instruments: | Equity index option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6" t="n">
        <v>85158</v>
      </c>
      <c r="C10" s="6" t="n">
        <v>23669</v>
      </c>
    </row>
    <row r="11">
      <c r="A11" s="4" t="inlineStr">
        <is>
          <t>Derivatives not designated as hedging instruments: | Fixed-index produ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6" t="n">
        <v>398126</v>
      </c>
      <c r="C13" s="6" t="n">
        <v>387686</v>
      </c>
    </row>
    <row r="14">
      <c r="A14" s="4" t="inlineStr">
        <is>
          <t>Derivatives not designated as hedging instruments: | Embedded derivative on reinsurance contrac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t>
        </is>
      </c>
      <c r="B16" s="5" t="n">
        <v>-280385</v>
      </c>
      <c r="C16" s="5" t="n">
        <v>-3349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vestments - Schedule of Effect of Derivative Instruments in Consolidated Statements of Earning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Change in the embedded derivative liability due to the expected collectability of asset management fees increased/(decreased) contract interest expense</t>
        </is>
      </c>
      <c r="B4" s="5" t="n">
        <v>0</v>
      </c>
      <c r="C4" s="5" t="n">
        <v>0</v>
      </c>
      <c r="D4" s="5" t="n">
        <v>6500</v>
      </c>
    </row>
    <row r="5">
      <c r="A5" s="4" t="inlineStr">
        <is>
          <t>Derivatives Not Designated as Hedging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ognized In Income on Derivatives</t>
        </is>
      </c>
      <c r="B7" s="6" t="n">
        <v>-3521</v>
      </c>
      <c r="C7" s="6" t="n">
        <v>335188</v>
      </c>
      <c r="D7" s="6" t="n">
        <v>69745</v>
      </c>
    </row>
    <row r="8">
      <c r="A8" s="4" t="inlineStr">
        <is>
          <t>Derivatives Not Designated as Hedging Instruments | Equity index option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or (Loss) Recognized In Income on Derivatives</t>
        </is>
      </c>
      <c r="B10" s="6" t="n">
        <v>40612</v>
      </c>
      <c r="C10" s="6" t="n">
        <v>-86865</v>
      </c>
      <c r="D10" s="6" t="n">
        <v>120718</v>
      </c>
    </row>
    <row r="11">
      <c r="A11" s="4" t="inlineStr">
        <is>
          <t>Derivatives Not Designated as Hedging Instruments | Fixed-index produ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or (Loss) Recognized In Income on Derivatives</t>
        </is>
      </c>
      <c r="B13" s="6" t="n">
        <v>10437</v>
      </c>
      <c r="C13" s="6" t="n">
        <v>171823</v>
      </c>
      <c r="D13" s="6" t="n">
        <v>-135698</v>
      </c>
    </row>
    <row r="14">
      <c r="A14" s="4" t="inlineStr">
        <is>
          <t>Derivatives Not Designated as Hedging Instruments | Embedded derivative on reinsurance contrac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or (Loss) Recognized In Income on Derivatives</t>
        </is>
      </c>
      <c r="B16" s="5" t="n">
        <v>-54570</v>
      </c>
      <c r="C16" s="5" t="n">
        <v>250230</v>
      </c>
      <c r="D16" s="5" t="n">
        <v>847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Fair Values of Financial Instruments - Schedule of Assets and Liabilities Measured at Fair Value on Recurring Basi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securities, available-for-sale</t>
        </is>
      </c>
      <c r="B3" s="5" t="n">
        <v>7108188</v>
      </c>
      <c r="C3" s="5" t="n">
        <v>7611633</v>
      </c>
      <c r="D3" s="4" t="inlineStr">
        <is>
          <t xml:space="preserve"> </t>
        </is>
      </c>
    </row>
    <row r="4">
      <c r="A4" s="4" t="inlineStr">
        <is>
          <t>Debt securities, trading</t>
        </is>
      </c>
      <c r="B4" s="6" t="n">
        <v>1046856</v>
      </c>
      <c r="C4" s="6" t="n">
        <v>1065993</v>
      </c>
      <c r="D4" s="4" t="inlineStr">
        <is>
          <t xml:space="preserve"> </t>
        </is>
      </c>
    </row>
    <row r="5">
      <c r="A5" s="4" t="inlineStr">
        <is>
          <t>Equity securities</t>
        </is>
      </c>
      <c r="B5" s="6" t="n">
        <v>24098</v>
      </c>
      <c r="C5" s="6" t="n">
        <v>22076</v>
      </c>
      <c r="D5" s="4" t="inlineStr">
        <is>
          <t xml:space="preserve"> </t>
        </is>
      </c>
    </row>
    <row r="6">
      <c r="A6" s="4" t="inlineStr">
        <is>
          <t>Mortgage loans</t>
        </is>
      </c>
      <c r="B6" s="6" t="n">
        <v>19580</v>
      </c>
      <c r="C6" s="6" t="n">
        <v>19334</v>
      </c>
      <c r="D6" s="4" t="inlineStr">
        <is>
          <t xml:space="preserve"> </t>
        </is>
      </c>
    </row>
    <row r="7">
      <c r="A7" s="4" t="inlineStr">
        <is>
          <t>Derivatives, index options</t>
        </is>
      </c>
      <c r="B7" s="5" t="n">
        <v>85158</v>
      </c>
      <c r="C7" s="5" t="n">
        <v>23669</v>
      </c>
      <c r="D7" s="4" t="inlineStr">
        <is>
          <t xml:space="preserve"> </t>
        </is>
      </c>
    </row>
    <row r="8">
      <c r="A8" s="4" t="inlineStr">
        <is>
          <t>DerivativeLiabilityStatementOfFinancialPositionExtensibleEnumerationNotDisclosedFlag</t>
        </is>
      </c>
      <c r="B8" s="4" t="inlineStr">
        <is>
          <t>Policyholder account balances (a)</t>
        </is>
      </c>
      <c r="C8" s="4" t="inlineStr">
        <is>
          <t>Policyholder account balances (a)</t>
        </is>
      </c>
      <c r="D8" s="4" t="inlineStr">
        <is>
          <t xml:space="preserve"> </t>
        </is>
      </c>
    </row>
    <row r="9">
      <c r="A9" s="4" t="inlineStr">
        <is>
          <t>Market risk benefit liability</t>
        </is>
      </c>
      <c r="B9" s="5" t="n">
        <v>273404</v>
      </c>
      <c r="C9" s="5" t="n">
        <v>215777</v>
      </c>
      <c r="D9" s="5" t="n">
        <v>307365</v>
      </c>
    </row>
    <row r="10">
      <c r="A10" s="4" t="inlineStr">
        <is>
          <t>Recurring basi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bt securities, available-for-sale</t>
        </is>
      </c>
      <c r="B12" s="6" t="n">
        <v>7108188</v>
      </c>
      <c r="C12" s="6" t="n">
        <v>7611633</v>
      </c>
      <c r="D12" s="4" t="inlineStr">
        <is>
          <t xml:space="preserve"> </t>
        </is>
      </c>
    </row>
    <row r="13">
      <c r="A13" s="4" t="inlineStr">
        <is>
          <t>Debt securities, trading</t>
        </is>
      </c>
      <c r="B13" s="6" t="n">
        <v>1046856</v>
      </c>
      <c r="C13" s="6" t="n">
        <v>1065993</v>
      </c>
      <c r="D13" s="4" t="inlineStr">
        <is>
          <t xml:space="preserve"> </t>
        </is>
      </c>
    </row>
    <row r="14">
      <c r="A14" s="4" t="inlineStr">
        <is>
          <t>Equity securities</t>
        </is>
      </c>
      <c r="B14" s="6" t="n">
        <v>24098</v>
      </c>
      <c r="C14" s="6" t="n">
        <v>22076</v>
      </c>
      <c r="D14" s="4" t="inlineStr">
        <is>
          <t xml:space="preserve"> </t>
        </is>
      </c>
    </row>
    <row r="15">
      <c r="A15" s="4" t="inlineStr">
        <is>
          <t>Mortgage loans</t>
        </is>
      </c>
      <c r="B15" s="6" t="n">
        <v>19580</v>
      </c>
      <c r="C15" s="6" t="n">
        <v>19334</v>
      </c>
      <c r="D15" s="4" t="inlineStr">
        <is>
          <t xml:space="preserve"> </t>
        </is>
      </c>
    </row>
    <row r="16">
      <c r="A16" s="4" t="inlineStr">
        <is>
          <t>Derivatives, index options</t>
        </is>
      </c>
      <c r="B16" s="6" t="n">
        <v>85158</v>
      </c>
      <c r="C16" s="6" t="n">
        <v>23669</v>
      </c>
      <c r="D16" s="4" t="inlineStr">
        <is>
          <t xml:space="preserve"> </t>
        </is>
      </c>
    </row>
    <row r="17">
      <c r="A17" s="4" t="inlineStr">
        <is>
          <t>Short-term investments</t>
        </is>
      </c>
      <c r="B17" s="4" t="inlineStr">
        <is>
          <t xml:space="preserve"> </t>
        </is>
      </c>
      <c r="C17" s="6" t="n">
        <v>3937</v>
      </c>
      <c r="D17" s="4" t="inlineStr">
        <is>
          <t xml:space="preserve"> </t>
        </is>
      </c>
    </row>
    <row r="18">
      <c r="A18" s="4" t="inlineStr">
        <is>
          <t>Total assets</t>
        </is>
      </c>
      <c r="B18" s="6" t="n">
        <v>8283880</v>
      </c>
      <c r="C18" s="6" t="n">
        <v>8746642</v>
      </c>
      <c r="D18" s="4" t="inlineStr">
        <is>
          <t xml:space="preserve"> </t>
        </is>
      </c>
    </row>
    <row r="19">
      <c r="A19" s="4" t="inlineStr">
        <is>
          <t>Policyholder account balances</t>
        </is>
      </c>
      <c r="B19" s="6" t="n">
        <v>398126</v>
      </c>
      <c r="C19" s="6" t="n">
        <v>387686</v>
      </c>
      <c r="D19" s="4" t="inlineStr">
        <is>
          <t xml:space="preserve"> </t>
        </is>
      </c>
    </row>
    <row r="20">
      <c r="A20" s="4" t="inlineStr">
        <is>
          <t>Market risk benefit liability</t>
        </is>
      </c>
      <c r="B20" s="6" t="n">
        <v>242585</v>
      </c>
      <c r="C20" s="6" t="n">
        <v>167018</v>
      </c>
      <c r="D20" s="4" t="inlineStr">
        <is>
          <t xml:space="preserve"> </t>
        </is>
      </c>
    </row>
    <row r="21">
      <c r="A21" s="4" t="inlineStr">
        <is>
          <t>Embedded derivative contra-liability</t>
        </is>
      </c>
      <c r="B21" s="6" t="n">
        <v>-280385</v>
      </c>
      <c r="C21" s="6" t="n">
        <v>-334955</v>
      </c>
      <c r="D21" s="4" t="inlineStr">
        <is>
          <t xml:space="preserve"> </t>
        </is>
      </c>
    </row>
    <row r="22">
      <c r="A22" s="4" t="inlineStr">
        <is>
          <t>Other liabilities</t>
        </is>
      </c>
      <c r="B22" s="6" t="n">
        <v>64835</v>
      </c>
      <c r="C22" s="6" t="n">
        <v>20542</v>
      </c>
      <c r="D22" s="4" t="inlineStr">
        <is>
          <t xml:space="preserve"> </t>
        </is>
      </c>
    </row>
    <row r="23">
      <c r="A23" s="4" t="inlineStr">
        <is>
          <t>Total liabilities</t>
        </is>
      </c>
      <c r="B23" s="6" t="n">
        <v>425161</v>
      </c>
      <c r="C23" s="6" t="n">
        <v>240291</v>
      </c>
      <c r="D23" s="4" t="inlineStr">
        <is>
          <t xml:space="preserve"> </t>
        </is>
      </c>
    </row>
    <row r="24">
      <c r="A24" s="4" t="inlineStr">
        <is>
          <t>Level 1</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bt securities, available-for-sale</t>
        </is>
      </c>
      <c r="B26" s="6" t="n">
        <v>0</v>
      </c>
      <c r="C26" s="6" t="n">
        <v>0</v>
      </c>
      <c r="D26" s="4" t="inlineStr">
        <is>
          <t xml:space="preserve"> </t>
        </is>
      </c>
    </row>
    <row r="27">
      <c r="A27" s="4" t="inlineStr">
        <is>
          <t>Debt securities, trading</t>
        </is>
      </c>
      <c r="B27" s="6" t="n">
        <v>0</v>
      </c>
      <c r="C27" s="6" t="n">
        <v>0</v>
      </c>
      <c r="D27" s="4" t="inlineStr">
        <is>
          <t xml:space="preserve"> </t>
        </is>
      </c>
    </row>
    <row r="28">
      <c r="A28" s="4" t="inlineStr">
        <is>
          <t>Equity securities</t>
        </is>
      </c>
      <c r="B28" s="6" t="n">
        <v>20638</v>
      </c>
      <c r="C28" s="6" t="n">
        <v>18407</v>
      </c>
      <c r="D28" s="4" t="inlineStr">
        <is>
          <t xml:space="preserve"> </t>
        </is>
      </c>
    </row>
    <row r="29">
      <c r="A29" s="4" t="inlineStr">
        <is>
          <t>Mortgage loans</t>
        </is>
      </c>
      <c r="B29" s="6" t="n">
        <v>0</v>
      </c>
      <c r="C29" s="6" t="n">
        <v>0</v>
      </c>
      <c r="D29" s="4" t="inlineStr">
        <is>
          <t xml:space="preserve"> </t>
        </is>
      </c>
    </row>
    <row r="30">
      <c r="A30" s="4" t="inlineStr">
        <is>
          <t>Derivatives, index options</t>
        </is>
      </c>
      <c r="B30" s="6" t="n">
        <v>0</v>
      </c>
      <c r="C30" s="6" t="n">
        <v>0</v>
      </c>
      <c r="D30" s="4" t="inlineStr">
        <is>
          <t xml:space="preserve"> </t>
        </is>
      </c>
    </row>
    <row r="31">
      <c r="A31" s="4" t="inlineStr">
        <is>
          <t>Short-term investments</t>
        </is>
      </c>
      <c r="B31" s="4" t="inlineStr">
        <is>
          <t xml:space="preserve"> </t>
        </is>
      </c>
      <c r="C31" s="6" t="n">
        <v>0</v>
      </c>
      <c r="D31" s="4" t="inlineStr">
        <is>
          <t xml:space="preserve"> </t>
        </is>
      </c>
    </row>
    <row r="32">
      <c r="A32" s="4" t="inlineStr">
        <is>
          <t>Market risk benefit liability</t>
        </is>
      </c>
      <c r="B32" s="6" t="n">
        <v>0</v>
      </c>
      <c r="C32" s="6" t="n">
        <v>0</v>
      </c>
      <c r="D32" s="4" t="inlineStr">
        <is>
          <t xml:space="preserve"> </t>
        </is>
      </c>
    </row>
    <row r="33">
      <c r="A33" s="4" t="inlineStr">
        <is>
          <t>Level 1 | Recurring basi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bt securities, available-for-sale</t>
        </is>
      </c>
      <c r="B35" s="6" t="n">
        <v>0</v>
      </c>
      <c r="C35" s="6" t="n">
        <v>0</v>
      </c>
      <c r="D35" s="4" t="inlineStr">
        <is>
          <t xml:space="preserve"> </t>
        </is>
      </c>
    </row>
    <row r="36">
      <c r="A36" s="4" t="inlineStr">
        <is>
          <t>Debt securities, trading</t>
        </is>
      </c>
      <c r="B36" s="6" t="n">
        <v>0</v>
      </c>
      <c r="C36" s="6" t="n">
        <v>0</v>
      </c>
      <c r="D36" s="4" t="inlineStr">
        <is>
          <t xml:space="preserve"> </t>
        </is>
      </c>
    </row>
    <row r="37">
      <c r="A37" s="4" t="inlineStr">
        <is>
          <t>Equity securities</t>
        </is>
      </c>
      <c r="B37" s="6" t="n">
        <v>20638</v>
      </c>
      <c r="C37" s="6" t="n">
        <v>18407</v>
      </c>
      <c r="D37" s="4" t="inlineStr">
        <is>
          <t xml:space="preserve"> </t>
        </is>
      </c>
    </row>
    <row r="38">
      <c r="A38" s="4" t="inlineStr">
        <is>
          <t>Mortgage loans</t>
        </is>
      </c>
      <c r="B38" s="6" t="n">
        <v>0</v>
      </c>
      <c r="C38" s="6" t="n">
        <v>0</v>
      </c>
      <c r="D38" s="4" t="inlineStr">
        <is>
          <t xml:space="preserve"> </t>
        </is>
      </c>
    </row>
    <row r="39">
      <c r="A39" s="4" t="inlineStr">
        <is>
          <t>Derivatives, index options</t>
        </is>
      </c>
      <c r="B39" s="6" t="n">
        <v>0</v>
      </c>
      <c r="C39" s="6" t="n">
        <v>0</v>
      </c>
      <c r="D39" s="4" t="inlineStr">
        <is>
          <t xml:space="preserve"> </t>
        </is>
      </c>
    </row>
    <row r="40">
      <c r="A40" s="4" t="inlineStr">
        <is>
          <t>Short-term investments</t>
        </is>
      </c>
      <c r="B40" s="4" t="inlineStr">
        <is>
          <t xml:space="preserve"> </t>
        </is>
      </c>
      <c r="C40" s="6" t="n">
        <v>0</v>
      </c>
      <c r="D40" s="4" t="inlineStr">
        <is>
          <t xml:space="preserve"> </t>
        </is>
      </c>
    </row>
    <row r="41">
      <c r="A41" s="4" t="inlineStr">
        <is>
          <t>Total assets</t>
        </is>
      </c>
      <c r="B41" s="6" t="n">
        <v>20638</v>
      </c>
      <c r="C41" s="6" t="n">
        <v>18407</v>
      </c>
      <c r="D41" s="4" t="inlineStr">
        <is>
          <t xml:space="preserve"> </t>
        </is>
      </c>
    </row>
    <row r="42">
      <c r="A42" s="4" t="inlineStr">
        <is>
          <t>Policyholder account balances</t>
        </is>
      </c>
      <c r="B42" s="6" t="n">
        <v>0</v>
      </c>
      <c r="C42" s="6" t="n">
        <v>0</v>
      </c>
      <c r="D42" s="4" t="inlineStr">
        <is>
          <t xml:space="preserve"> </t>
        </is>
      </c>
    </row>
    <row r="43">
      <c r="A43" s="4" t="inlineStr">
        <is>
          <t>Market risk benefit liability</t>
        </is>
      </c>
      <c r="B43" s="6" t="n">
        <v>0</v>
      </c>
      <c r="C43" s="6" t="n">
        <v>0</v>
      </c>
      <c r="D43" s="4" t="inlineStr">
        <is>
          <t xml:space="preserve"> </t>
        </is>
      </c>
    </row>
    <row r="44">
      <c r="A44" s="4" t="inlineStr">
        <is>
          <t>Embedded derivative contra-liability</t>
        </is>
      </c>
      <c r="B44" s="6" t="n">
        <v>0</v>
      </c>
      <c r="C44" s="6" t="n">
        <v>0</v>
      </c>
      <c r="D44" s="4" t="inlineStr">
        <is>
          <t xml:space="preserve"> </t>
        </is>
      </c>
    </row>
    <row r="45">
      <c r="A45" s="4" t="inlineStr">
        <is>
          <t>Other liabilities</t>
        </is>
      </c>
      <c r="B45" s="6" t="n">
        <v>0</v>
      </c>
      <c r="C45" s="6" t="n">
        <v>0</v>
      </c>
      <c r="D45" s="4" t="inlineStr">
        <is>
          <t xml:space="preserve"> </t>
        </is>
      </c>
    </row>
    <row r="46">
      <c r="A46" s="4" t="inlineStr">
        <is>
          <t>Total liabilities</t>
        </is>
      </c>
      <c r="B46" s="6" t="n">
        <v>0</v>
      </c>
      <c r="C46" s="6" t="n">
        <v>0</v>
      </c>
      <c r="D46" s="4" t="inlineStr">
        <is>
          <t xml:space="preserve"> </t>
        </is>
      </c>
    </row>
    <row r="47">
      <c r="A47" s="4" t="inlineStr">
        <is>
          <t>Level 2</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bt securities, available-for-sale</t>
        </is>
      </c>
      <c r="B49" s="6" t="n">
        <v>6596362</v>
      </c>
      <c r="C49" s="6" t="n">
        <v>7148837</v>
      </c>
      <c r="D49" s="4" t="inlineStr">
        <is>
          <t xml:space="preserve"> </t>
        </is>
      </c>
    </row>
    <row r="50">
      <c r="A50" s="4" t="inlineStr">
        <is>
          <t>Debt securities, trading</t>
        </is>
      </c>
      <c r="B50" s="6" t="n">
        <v>900835</v>
      </c>
      <c r="C50" s="6" t="n">
        <v>942756</v>
      </c>
      <c r="D50" s="4" t="inlineStr">
        <is>
          <t xml:space="preserve"> </t>
        </is>
      </c>
    </row>
    <row r="51">
      <c r="A51" s="4" t="inlineStr">
        <is>
          <t>Equity securities</t>
        </is>
      </c>
      <c r="B51" s="6" t="n">
        <v>3460</v>
      </c>
      <c r="C51" s="6" t="n">
        <v>3669</v>
      </c>
      <c r="D51" s="4" t="inlineStr">
        <is>
          <t xml:space="preserve"> </t>
        </is>
      </c>
    </row>
    <row r="52">
      <c r="A52" s="4" t="inlineStr">
        <is>
          <t>Mortgage loans</t>
        </is>
      </c>
      <c r="B52" s="6" t="n">
        <v>0</v>
      </c>
      <c r="C52" s="6" t="n">
        <v>0</v>
      </c>
      <c r="D52" s="4" t="inlineStr">
        <is>
          <t xml:space="preserve"> </t>
        </is>
      </c>
    </row>
    <row r="53">
      <c r="A53" s="4" t="inlineStr">
        <is>
          <t>Derivatives, index options</t>
        </is>
      </c>
      <c r="B53" s="6" t="n">
        <v>0</v>
      </c>
      <c r="C53" s="6" t="n">
        <v>0</v>
      </c>
      <c r="D53" s="4" t="inlineStr">
        <is>
          <t xml:space="preserve"> </t>
        </is>
      </c>
    </row>
    <row r="54">
      <c r="A54" s="4" t="inlineStr">
        <is>
          <t>Short-term investments</t>
        </is>
      </c>
      <c r="B54" s="4" t="inlineStr">
        <is>
          <t xml:space="preserve"> </t>
        </is>
      </c>
      <c r="C54" s="6" t="n">
        <v>3937</v>
      </c>
      <c r="D54" s="4" t="inlineStr">
        <is>
          <t xml:space="preserve"> </t>
        </is>
      </c>
    </row>
    <row r="55">
      <c r="A55" s="4" t="inlineStr">
        <is>
          <t>Market risk benefit liability</t>
        </is>
      </c>
      <c r="B55" s="6" t="n">
        <v>0</v>
      </c>
      <c r="C55" s="6" t="n">
        <v>0</v>
      </c>
      <c r="D55" s="4" t="inlineStr">
        <is>
          <t xml:space="preserve"> </t>
        </is>
      </c>
    </row>
    <row r="56">
      <c r="A56" s="4" t="inlineStr">
        <is>
          <t>Level 2 | Recurring basi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bt securities, available-for-sale</t>
        </is>
      </c>
      <c r="B58" s="6" t="n">
        <v>6596362</v>
      </c>
      <c r="C58" s="6" t="n">
        <v>7148838</v>
      </c>
      <c r="D58" s="4" t="inlineStr">
        <is>
          <t xml:space="preserve"> </t>
        </is>
      </c>
    </row>
    <row r="59">
      <c r="A59" s="4" t="inlineStr">
        <is>
          <t>Debt securities, trading</t>
        </is>
      </c>
      <c r="B59" s="6" t="n">
        <v>900835</v>
      </c>
      <c r="C59" s="6" t="n">
        <v>942756</v>
      </c>
      <c r="D59" s="4" t="inlineStr">
        <is>
          <t xml:space="preserve"> </t>
        </is>
      </c>
    </row>
    <row r="60">
      <c r="A60" s="4" t="inlineStr">
        <is>
          <t>Equity securities</t>
        </is>
      </c>
      <c r="B60" s="6" t="n">
        <v>3460</v>
      </c>
      <c r="C60" s="6" t="n">
        <v>3669</v>
      </c>
      <c r="D60" s="4" t="inlineStr">
        <is>
          <t xml:space="preserve"> </t>
        </is>
      </c>
    </row>
    <row r="61">
      <c r="A61" s="4" t="inlineStr">
        <is>
          <t>Mortgage loans</t>
        </is>
      </c>
      <c r="B61" s="6" t="n">
        <v>0</v>
      </c>
      <c r="C61" s="6" t="n">
        <v>0</v>
      </c>
      <c r="D61" s="4" t="inlineStr">
        <is>
          <t xml:space="preserve"> </t>
        </is>
      </c>
    </row>
    <row r="62">
      <c r="A62" s="4" t="inlineStr">
        <is>
          <t>Derivatives, index options</t>
        </is>
      </c>
      <c r="B62" s="6" t="n">
        <v>0</v>
      </c>
      <c r="C62" s="6" t="n">
        <v>0</v>
      </c>
      <c r="D62" s="4" t="inlineStr">
        <is>
          <t xml:space="preserve"> </t>
        </is>
      </c>
    </row>
    <row r="63">
      <c r="A63" s="4" t="inlineStr">
        <is>
          <t>Short-term investments</t>
        </is>
      </c>
      <c r="B63" s="4" t="inlineStr">
        <is>
          <t xml:space="preserve"> </t>
        </is>
      </c>
      <c r="C63" s="6" t="n">
        <v>3937</v>
      </c>
      <c r="D63" s="4" t="inlineStr">
        <is>
          <t xml:space="preserve"> </t>
        </is>
      </c>
    </row>
    <row r="64">
      <c r="A64" s="4" t="inlineStr">
        <is>
          <t>Total assets</t>
        </is>
      </c>
      <c r="B64" s="6" t="n">
        <v>7500657</v>
      </c>
      <c r="C64" s="6" t="n">
        <v>8099200</v>
      </c>
      <c r="D64" s="4" t="inlineStr">
        <is>
          <t xml:space="preserve"> </t>
        </is>
      </c>
    </row>
    <row r="65">
      <c r="A65" s="4" t="inlineStr">
        <is>
          <t>Policyholder account balances</t>
        </is>
      </c>
      <c r="B65" s="6" t="n">
        <v>0</v>
      </c>
      <c r="C65" s="6" t="n">
        <v>0</v>
      </c>
      <c r="D65" s="4" t="inlineStr">
        <is>
          <t xml:space="preserve"> </t>
        </is>
      </c>
    </row>
    <row r="66">
      <c r="A66" s="4" t="inlineStr">
        <is>
          <t>Market risk benefit liability</t>
        </is>
      </c>
      <c r="B66" s="6" t="n">
        <v>0</v>
      </c>
      <c r="C66" s="6" t="n">
        <v>0</v>
      </c>
      <c r="D66" s="4" t="inlineStr">
        <is>
          <t xml:space="preserve"> </t>
        </is>
      </c>
    </row>
    <row r="67">
      <c r="A67" s="4" t="inlineStr">
        <is>
          <t>Embedded derivative contra-liability</t>
        </is>
      </c>
      <c r="B67" s="6" t="n">
        <v>-274981</v>
      </c>
      <c r="C67" s="6" t="n">
        <v>-324712</v>
      </c>
      <c r="D67" s="4" t="inlineStr">
        <is>
          <t xml:space="preserve"> </t>
        </is>
      </c>
    </row>
    <row r="68">
      <c r="A68" s="4" t="inlineStr">
        <is>
          <t>Other liabilities</t>
        </is>
      </c>
      <c r="B68" s="6" t="n">
        <v>64835</v>
      </c>
      <c r="C68" s="6" t="n">
        <v>0</v>
      </c>
      <c r="D68" s="4" t="inlineStr">
        <is>
          <t xml:space="preserve"> </t>
        </is>
      </c>
    </row>
    <row r="69">
      <c r="A69" s="4" t="inlineStr">
        <is>
          <t>Total liabilities</t>
        </is>
      </c>
      <c r="B69" s="6" t="n">
        <v>-210146</v>
      </c>
      <c r="C69" s="6" t="n">
        <v>-324712</v>
      </c>
      <c r="D69" s="4" t="inlineStr">
        <is>
          <t xml:space="preserve"> </t>
        </is>
      </c>
    </row>
    <row r="70">
      <c r="A70" s="4" t="inlineStr">
        <is>
          <t>Level 3</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Debt securities, available-for-sale</t>
        </is>
      </c>
      <c r="B72" s="6" t="n">
        <v>511826</v>
      </c>
      <c r="C72" s="6" t="n">
        <v>462796</v>
      </c>
      <c r="D72" s="4" t="inlineStr">
        <is>
          <t xml:space="preserve"> </t>
        </is>
      </c>
    </row>
    <row r="73">
      <c r="A73" s="4" t="inlineStr">
        <is>
          <t>Debt securities, trading</t>
        </is>
      </c>
      <c r="B73" s="6" t="n">
        <v>146021</v>
      </c>
      <c r="C73" s="6" t="n">
        <v>123237</v>
      </c>
      <c r="D73" s="4" t="inlineStr">
        <is>
          <t xml:space="preserve"> </t>
        </is>
      </c>
    </row>
    <row r="74">
      <c r="A74" s="4" t="inlineStr">
        <is>
          <t>Equity securities</t>
        </is>
      </c>
      <c r="B74" s="6" t="n">
        <v>0</v>
      </c>
      <c r="C74" s="6" t="n">
        <v>0</v>
      </c>
      <c r="D74" s="4" t="inlineStr">
        <is>
          <t xml:space="preserve"> </t>
        </is>
      </c>
    </row>
    <row r="75">
      <c r="A75" s="4" t="inlineStr">
        <is>
          <t>Mortgage loans</t>
        </is>
      </c>
      <c r="B75" s="6" t="n">
        <v>433695</v>
      </c>
      <c r="C75" s="6" t="n">
        <v>457873</v>
      </c>
      <c r="D75" s="4" t="inlineStr">
        <is>
          <t xml:space="preserve"> </t>
        </is>
      </c>
    </row>
    <row r="76">
      <c r="A76" s="4" t="inlineStr">
        <is>
          <t>Derivatives, index options</t>
        </is>
      </c>
      <c r="B76" s="6" t="n">
        <v>85158</v>
      </c>
      <c r="C76" s="6" t="n">
        <v>23669</v>
      </c>
      <c r="D76" s="4" t="inlineStr">
        <is>
          <t xml:space="preserve"> </t>
        </is>
      </c>
    </row>
    <row r="77">
      <c r="A77" s="4" t="inlineStr">
        <is>
          <t>Short-term investments</t>
        </is>
      </c>
      <c r="B77" s="4" t="inlineStr">
        <is>
          <t xml:space="preserve"> </t>
        </is>
      </c>
      <c r="C77" s="6" t="n">
        <v>0</v>
      </c>
      <c r="D77" s="4" t="inlineStr">
        <is>
          <t xml:space="preserve"> </t>
        </is>
      </c>
    </row>
    <row r="78">
      <c r="A78" s="4" t="inlineStr">
        <is>
          <t>Market risk benefit liability</t>
        </is>
      </c>
      <c r="B78" s="6" t="n">
        <v>242585</v>
      </c>
      <c r="C78" s="6" t="n">
        <v>167018</v>
      </c>
      <c r="D78" s="4" t="inlineStr">
        <is>
          <t xml:space="preserve"> </t>
        </is>
      </c>
    </row>
    <row r="79">
      <c r="A79" s="4" t="inlineStr">
        <is>
          <t>Level 3 | Recurring basi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Debt securities, available-for-sale</t>
        </is>
      </c>
      <c r="B81" s="6" t="n">
        <v>511826</v>
      </c>
      <c r="C81" s="6" t="n">
        <v>462795</v>
      </c>
      <c r="D81" s="4" t="inlineStr">
        <is>
          <t xml:space="preserve"> </t>
        </is>
      </c>
    </row>
    <row r="82">
      <c r="A82" s="4" t="inlineStr">
        <is>
          <t>Debt securities, trading</t>
        </is>
      </c>
      <c r="B82" s="6" t="n">
        <v>146021</v>
      </c>
      <c r="C82" s="6" t="n">
        <v>123237</v>
      </c>
      <c r="D82" s="4" t="inlineStr">
        <is>
          <t xml:space="preserve"> </t>
        </is>
      </c>
    </row>
    <row r="83">
      <c r="A83" s="4" t="inlineStr">
        <is>
          <t>Equity securities</t>
        </is>
      </c>
      <c r="B83" s="6" t="n">
        <v>0</v>
      </c>
      <c r="C83" s="6" t="n">
        <v>0</v>
      </c>
      <c r="D83" s="4" t="inlineStr">
        <is>
          <t xml:space="preserve"> </t>
        </is>
      </c>
    </row>
    <row r="84">
      <c r="A84" s="4" t="inlineStr">
        <is>
          <t>Mortgage loans</t>
        </is>
      </c>
      <c r="B84" s="6" t="n">
        <v>19580</v>
      </c>
      <c r="C84" s="6" t="n">
        <v>19334</v>
      </c>
      <c r="D84" s="4" t="inlineStr">
        <is>
          <t xml:space="preserve"> </t>
        </is>
      </c>
    </row>
    <row r="85">
      <c r="A85" s="4" t="inlineStr">
        <is>
          <t>Derivatives, index options</t>
        </is>
      </c>
      <c r="B85" s="6" t="n">
        <v>85158</v>
      </c>
      <c r="C85" s="6" t="n">
        <v>23669</v>
      </c>
      <c r="D85" s="4" t="inlineStr">
        <is>
          <t xml:space="preserve"> </t>
        </is>
      </c>
    </row>
    <row r="86">
      <c r="A86" s="4" t="inlineStr">
        <is>
          <t>Short-term investments</t>
        </is>
      </c>
      <c r="B86" s="4" t="inlineStr">
        <is>
          <t xml:space="preserve"> </t>
        </is>
      </c>
      <c r="C86" s="6" t="n">
        <v>0</v>
      </c>
      <c r="D86" s="4" t="inlineStr">
        <is>
          <t xml:space="preserve"> </t>
        </is>
      </c>
    </row>
    <row r="87">
      <c r="A87" s="4" t="inlineStr">
        <is>
          <t>Total assets</t>
        </is>
      </c>
      <c r="B87" s="6" t="n">
        <v>762585</v>
      </c>
      <c r="C87" s="6" t="n">
        <v>629035</v>
      </c>
      <c r="D87" s="4" t="inlineStr">
        <is>
          <t xml:space="preserve"> </t>
        </is>
      </c>
    </row>
    <row r="88">
      <c r="A88" s="4" t="inlineStr">
        <is>
          <t>Policyholder account balances</t>
        </is>
      </c>
      <c r="B88" s="6" t="n">
        <v>398126</v>
      </c>
      <c r="C88" s="6" t="n">
        <v>387686</v>
      </c>
      <c r="D88" s="4" t="inlineStr">
        <is>
          <t xml:space="preserve"> </t>
        </is>
      </c>
    </row>
    <row r="89">
      <c r="A89" s="4" t="inlineStr">
        <is>
          <t>Market risk benefit liability</t>
        </is>
      </c>
      <c r="B89" s="6" t="n">
        <v>242585</v>
      </c>
      <c r="C89" s="6" t="n">
        <v>167018</v>
      </c>
      <c r="D89" s="4" t="inlineStr">
        <is>
          <t xml:space="preserve"> </t>
        </is>
      </c>
    </row>
    <row r="90">
      <c r="A90" s="4" t="inlineStr">
        <is>
          <t>Embedded derivative contra-liability</t>
        </is>
      </c>
      <c r="B90" s="6" t="n">
        <v>-5404</v>
      </c>
      <c r="C90" s="6" t="n">
        <v>-10243</v>
      </c>
      <c r="D90" s="4" t="inlineStr">
        <is>
          <t xml:space="preserve"> </t>
        </is>
      </c>
    </row>
    <row r="91">
      <c r="A91" s="4" t="inlineStr">
        <is>
          <t>Other liabilities</t>
        </is>
      </c>
      <c r="B91" s="6" t="n">
        <v>0</v>
      </c>
      <c r="C91" s="6" t="n">
        <v>20542</v>
      </c>
      <c r="D91" s="4" t="inlineStr">
        <is>
          <t xml:space="preserve"> </t>
        </is>
      </c>
    </row>
    <row r="92">
      <c r="A92" s="4" t="inlineStr">
        <is>
          <t>Total liabilities</t>
        </is>
      </c>
      <c r="B92" s="5" t="n">
        <v>635307</v>
      </c>
      <c r="C92" s="5" t="n">
        <v>565003</v>
      </c>
      <c r="D9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Fair Value of Financial Instruments - Fair Value Measurements for Level 3 Instruments (Details) - USD ($) $ in Thousands</t>
        </is>
      </c>
      <c r="B1" s="2" t="inlineStr">
        <is>
          <t>12 Months Ended</t>
        </is>
      </c>
    </row>
    <row r="2">
      <c r="B2" s="2" t="inlineStr">
        <is>
          <t>Dec. 31, 2023</t>
        </is>
      </c>
      <c r="C2" s="2" t="inlineStr">
        <is>
          <t>Dec. 31, 2022</t>
        </is>
      </c>
    </row>
    <row r="3">
      <c r="A3" s="3" t="inlineStr">
        <is>
          <t>Assets Measured on Recurring Basis, Unobservable Input Reconciliation [Roll Forward]</t>
        </is>
      </c>
      <c r="B3" s="4" t="inlineStr">
        <is>
          <t xml:space="preserve"> </t>
        </is>
      </c>
      <c r="C3" s="4" t="inlineStr">
        <is>
          <t xml:space="preserve"> </t>
        </is>
      </c>
    </row>
    <row r="4">
      <c r="A4" s="4" t="inlineStr">
        <is>
          <t>Balance at beginning of period</t>
        </is>
      </c>
      <c r="B4" s="5" t="n">
        <v>629035</v>
      </c>
      <c r="C4" s="5" t="n">
        <v>511875</v>
      </c>
    </row>
    <row r="5">
      <c r="A5" s="3" t="inlineStr">
        <is>
          <t>Total realized and unrealized gains (losses):</t>
        </is>
      </c>
      <c r="B5" s="4" t="inlineStr">
        <is>
          <t xml:space="preserve"> </t>
        </is>
      </c>
      <c r="C5" s="4" t="inlineStr">
        <is>
          <t xml:space="preserve"> </t>
        </is>
      </c>
    </row>
    <row r="6">
      <c r="A6" s="4" t="inlineStr">
        <is>
          <t>Included in net earnings</t>
        </is>
      </c>
      <c r="B6" s="6" t="n">
        <v>44089</v>
      </c>
      <c r="C6" s="6" t="n">
        <v>-98278</v>
      </c>
    </row>
    <row r="7">
      <c r="A7" s="4" t="inlineStr">
        <is>
          <t>Included in other comprehensive income (loss)</t>
        </is>
      </c>
      <c r="B7" s="6" t="n">
        <v>7396</v>
      </c>
      <c r="C7" s="6" t="n">
        <v>-41424</v>
      </c>
    </row>
    <row r="8">
      <c r="A8" s="3" t="inlineStr">
        <is>
          <t>Purchases, sales, issuances and settlements, net:</t>
        </is>
      </c>
      <c r="B8" s="4" t="inlineStr">
        <is>
          <t xml:space="preserve"> </t>
        </is>
      </c>
      <c r="C8" s="4" t="inlineStr">
        <is>
          <t xml:space="preserve"> </t>
        </is>
      </c>
    </row>
    <row r="9">
      <c r="A9" s="4" t="inlineStr">
        <is>
          <t>Purchases</t>
        </is>
      </c>
      <c r="B9" s="6" t="n">
        <v>170032</v>
      </c>
      <c r="C9" s="6" t="n">
        <v>334888</v>
      </c>
    </row>
    <row r="10">
      <c r="A10" s="4" t="inlineStr">
        <is>
          <t>Sales</t>
        </is>
      </c>
      <c r="B10" s="6" t="n">
        <v>0</v>
      </c>
      <c r="C10" s="6" t="n">
        <v>0</v>
      </c>
    </row>
    <row r="11">
      <c r="A11" s="4" t="inlineStr">
        <is>
          <t>Issuances</t>
        </is>
      </c>
      <c r="B11" s="6" t="n">
        <v>0</v>
      </c>
      <c r="C11" s="6" t="n">
        <v>0</v>
      </c>
    </row>
    <row r="12">
      <c r="A12" s="4" t="inlineStr">
        <is>
          <t>Settlements</t>
        </is>
      </c>
      <c r="B12" s="6" t="n">
        <v>-102005</v>
      </c>
      <c r="C12" s="6" t="n">
        <v>-78026</v>
      </c>
    </row>
    <row r="13">
      <c r="A13" s="4" t="inlineStr">
        <is>
          <t>Transfers into (out of) Level 3</t>
        </is>
      </c>
      <c r="B13" s="6" t="n">
        <v>14038</v>
      </c>
      <c r="C13" s="6" t="n">
        <v>0</v>
      </c>
    </row>
    <row r="14">
      <c r="A14" s="4" t="inlineStr">
        <is>
          <t>Balance at ending of period</t>
        </is>
      </c>
      <c r="B14" s="5" t="n">
        <v>762585</v>
      </c>
      <c r="C14" s="5" t="n">
        <v>629035</v>
      </c>
    </row>
    <row r="15">
      <c r="A15" s="4" t="inlineStr">
        <is>
          <t>Fair Value, Asset, Recurring Basis, Unobservable Input Reconciliation, Gain (Loss), Statement of Income or Comprehensive Income [Extensible Enumeration]</t>
        </is>
      </c>
      <c r="B15" s="4" t="inlineStr">
        <is>
          <t>Net earnings (Note 1)</t>
        </is>
      </c>
      <c r="C15" s="4" t="inlineStr">
        <is>
          <t>Net earnings (Note 1)</t>
        </is>
      </c>
    </row>
    <row r="16">
      <c r="A16" s="4" t="inlineStr">
        <is>
          <t>Change in unrealized gains or losses for the period included in earnings (or changes in net assets) for assets/liabilities held at the end of the reporting period:</t>
        </is>
      </c>
      <c r="B16" s="5" t="n">
        <v>35264</v>
      </c>
      <c r="C16" s="5" t="n">
        <v>-42191</v>
      </c>
    </row>
    <row r="17">
      <c r="A17" s="4" t="inlineStr">
        <is>
          <t>Fair Value, Asset, Recurring Basis, Unobservable Input Reconciliation, Asset, Gain (Loss), Statement of Other Comprehensive Income or Comprehensive Income [Extensible Enumeration]</t>
        </is>
      </c>
      <c r="B17" s="4" t="inlineStr">
        <is>
          <t>Change during period</t>
        </is>
      </c>
      <c r="C17" s="4" t="inlineStr">
        <is>
          <t>Change during period</t>
        </is>
      </c>
    </row>
    <row r="18">
      <c r="A18" s="4" t="inlineStr">
        <is>
          <t>Fair Value, Asset, Recurring Basis, Still Held, Unrealized Gain (Loss), Statement of Income or Comprehensive Income [Extensible Enumeration]</t>
        </is>
      </c>
      <c r="B18" s="4" t="inlineStr">
        <is>
          <t>Net investment income, Benefits, Losses and Expenses (Income), Net</t>
        </is>
      </c>
      <c r="C18" s="4" t="inlineStr">
        <is>
          <t>Net investment income, Benefits, Losses and Expenses (Income), Net</t>
        </is>
      </c>
    </row>
    <row r="19">
      <c r="A19" s="3" t="inlineStr">
        <is>
          <t>Liabilities Measured on Recurring Basis, Unobservable Input Reconciliation [Roll Forward]</t>
        </is>
      </c>
      <c r="B19" s="4" t="inlineStr">
        <is>
          <t xml:space="preserve"> </t>
        </is>
      </c>
      <c r="C19" s="4" t="inlineStr">
        <is>
          <t xml:space="preserve"> </t>
        </is>
      </c>
    </row>
    <row r="20">
      <c r="A20" s="4" t="inlineStr">
        <is>
          <t>Balance at beginning of period</t>
        </is>
      </c>
      <c r="B20" s="5" t="n">
        <v>565003</v>
      </c>
      <c r="C20" s="5" t="n">
        <v>858298</v>
      </c>
    </row>
    <row r="21">
      <c r="A21" s="3" t="inlineStr">
        <is>
          <t>Total realized and unrealized (gains) losses:</t>
        </is>
      </c>
      <c r="B21" s="4" t="inlineStr">
        <is>
          <t xml:space="preserve"> </t>
        </is>
      </c>
      <c r="C21" s="4" t="inlineStr">
        <is>
          <t xml:space="preserve"> </t>
        </is>
      </c>
    </row>
    <row r="22">
      <c r="A22" s="4" t="inlineStr">
        <is>
          <t>Included in net earnings</t>
        </is>
      </c>
      <c r="B22" s="6" t="n">
        <v>111843</v>
      </c>
      <c r="C22" s="6" t="n">
        <v>-302255</v>
      </c>
    </row>
    <row r="23">
      <c r="A23" s="4" t="inlineStr">
        <is>
          <t>Included in other comprehensive income (loss)</t>
        </is>
      </c>
      <c r="B23" s="6" t="n">
        <v>0</v>
      </c>
      <c r="C23" s="6" t="n">
        <v>0</v>
      </c>
    </row>
    <row r="24">
      <c r="A24" s="3" t="inlineStr">
        <is>
          <t>Purchases, sales, issuances and settlements, net:</t>
        </is>
      </c>
      <c r="B24" s="4" t="inlineStr">
        <is>
          <t xml:space="preserve"> </t>
        </is>
      </c>
      <c r="C24" s="4" t="inlineStr">
        <is>
          <t xml:space="preserve"> </t>
        </is>
      </c>
    </row>
    <row r="25">
      <c r="A25" s="4" t="inlineStr">
        <is>
          <t>Purchases</t>
        </is>
      </c>
      <c r="B25" s="6" t="n">
        <v>54431</v>
      </c>
      <c r="C25" s="6" t="n">
        <v>54190</v>
      </c>
    </row>
    <row r="26">
      <c r="A26" s="4" t="inlineStr">
        <is>
          <t>Sales</t>
        </is>
      </c>
      <c r="B26" s="6" t="n">
        <v>0</v>
      </c>
      <c r="C26" s="6" t="n">
        <v>0</v>
      </c>
    </row>
    <row r="27">
      <c r="A27" s="4" t="inlineStr">
        <is>
          <t>Issuances</t>
        </is>
      </c>
      <c r="B27" s="6" t="n">
        <v>360</v>
      </c>
      <c r="C27" s="6" t="n">
        <v>1441</v>
      </c>
    </row>
    <row r="28">
      <c r="A28" s="4" t="inlineStr">
        <is>
          <t>Settlements</t>
        </is>
      </c>
      <c r="B28" s="6" t="n">
        <v>-34951</v>
      </c>
      <c r="C28" s="6" t="n">
        <v>-47840</v>
      </c>
    </row>
    <row r="29">
      <c r="A29" s="4" t="inlineStr">
        <is>
          <t>Transfers into (out of) Level 3</t>
        </is>
      </c>
      <c r="B29" s="6" t="n">
        <v>-61379</v>
      </c>
      <c r="C29" s="6" t="n">
        <v>1169</v>
      </c>
    </row>
    <row r="30">
      <c r="A30" s="4" t="inlineStr">
        <is>
          <t>Balance at ending of period</t>
        </is>
      </c>
      <c r="B30" s="6" t="n">
        <v>635307</v>
      </c>
      <c r="C30" s="6" t="n">
        <v>565003</v>
      </c>
    </row>
    <row r="31">
      <c r="A31" s="4" t="inlineStr">
        <is>
          <t>Change in unrealized gains or losses for the period included in earnings (or changes in net assets) for assets/liabilities held at the end of the reporting period:</t>
        </is>
      </c>
      <c r="B31" s="5" t="n">
        <v>154066</v>
      </c>
      <c r="C31" s="5" t="n">
        <v>-161211</v>
      </c>
    </row>
    <row r="32">
      <c r="A32" s="4" t="inlineStr">
        <is>
          <t>Fair Value, Liability, Recurring Basis, Unobservable Input Reconciliation, Gain (Loss), Statement of Income or Comprehensive Income [Extensible Enumeration]</t>
        </is>
      </c>
      <c r="B32" s="4" t="inlineStr">
        <is>
          <t>Net earnings (Note 1)</t>
        </is>
      </c>
      <c r="C32" s="4" t="inlineStr">
        <is>
          <t>Net earnings (Note 1)</t>
        </is>
      </c>
    </row>
    <row r="33">
      <c r="A33" s="4" t="inlineStr">
        <is>
          <t>Fair Value, Liability, Recurring Basis, Still Held, Unrealized Gain (Loss), Statement of Income or Comprehensive Income [Extensible Enumeration]</t>
        </is>
      </c>
      <c r="B33" s="4" t="inlineStr">
        <is>
          <t>Net investment income, Benefits, Losses and Expenses (Income), Net</t>
        </is>
      </c>
      <c r="C33" s="4" t="inlineStr">
        <is>
          <t>Net investment income, Benefits, Losses and Expenses (Income), Net</t>
        </is>
      </c>
    </row>
    <row r="34">
      <c r="A34" s="4" t="inlineStr">
        <is>
          <t>Net investment income</t>
        </is>
      </c>
      <c r="B34" s="4" t="inlineStr">
        <is>
          <t xml:space="preserve"> </t>
        </is>
      </c>
      <c r="C34" s="4" t="inlineStr">
        <is>
          <t xml:space="preserve"> </t>
        </is>
      </c>
    </row>
    <row r="35">
      <c r="A35" s="3" t="inlineStr">
        <is>
          <t>Purchases, sales, issuances and settlements, net:</t>
        </is>
      </c>
      <c r="B35" s="4" t="inlineStr">
        <is>
          <t xml:space="preserve"> </t>
        </is>
      </c>
      <c r="C35" s="4" t="inlineStr">
        <is>
          <t xml:space="preserve"> </t>
        </is>
      </c>
    </row>
    <row r="36">
      <c r="A36" s="4" t="inlineStr">
        <is>
          <t>Change in unrealized gains or losses for the period included in earnings (or changes in net assets) for assets/liabilities held at the end of the reporting period:</t>
        </is>
      </c>
      <c r="B36" s="5" t="n">
        <v>35264</v>
      </c>
      <c r="C36" s="5" t="n">
        <v>-42191</v>
      </c>
    </row>
    <row r="37">
      <c r="A37" s="4" t="inlineStr">
        <is>
          <t>Fair Value, Asset, Recurring Basis, Still Held, Unrealized Gain (Loss), Statement of Income or Comprehensive Income [Extensible Enumeration]</t>
        </is>
      </c>
      <c r="B37" s="4" t="inlineStr">
        <is>
          <t>Net investment income</t>
        </is>
      </c>
      <c r="C37" s="4" t="inlineStr">
        <is>
          <t>Net investment income</t>
        </is>
      </c>
    </row>
    <row r="38">
      <c r="A38" s="3" t="inlineStr">
        <is>
          <t>Purchases, sales, issuances and settlements, net:</t>
        </is>
      </c>
      <c r="B38" s="4" t="inlineStr">
        <is>
          <t xml:space="preserve"> </t>
        </is>
      </c>
      <c r="C38" s="4" t="inlineStr">
        <is>
          <t xml:space="preserve"> </t>
        </is>
      </c>
    </row>
    <row r="39">
      <c r="A39" s="4" t="inlineStr">
        <is>
          <t>Change in unrealized gains or losses for the period included in earnings (or changes in net assets) for assets/liabilities held at the end of the reporting period:</t>
        </is>
      </c>
      <c r="B39" s="5" t="n">
        <v>4839</v>
      </c>
      <c r="C39" s="5" t="n">
        <v>-11412</v>
      </c>
    </row>
    <row r="40">
      <c r="A40" s="4" t="inlineStr">
        <is>
          <t>Fair Value, Liability, Recurring Basis, Still Held, Unrealized Gain (Loss), Statement of Income or Comprehensive Income [Extensible Enumeration]</t>
        </is>
      </c>
      <c r="B40" s="4" t="inlineStr">
        <is>
          <t>Net investment income</t>
        </is>
      </c>
      <c r="C40" s="4" t="inlineStr">
        <is>
          <t>Net investment income</t>
        </is>
      </c>
    </row>
    <row r="41">
      <c r="A41" s="4" t="inlineStr">
        <is>
          <t>Benefits and expenses</t>
        </is>
      </c>
      <c r="B41" s="4" t="inlineStr">
        <is>
          <t xml:space="preserve"> </t>
        </is>
      </c>
      <c r="C41" s="4" t="inlineStr">
        <is>
          <t xml:space="preserve"> </t>
        </is>
      </c>
    </row>
    <row r="42">
      <c r="A42" s="3" t="inlineStr">
        <is>
          <t>Purchases, sales, issuances and settlements, net:</t>
        </is>
      </c>
      <c r="B42" s="4" t="inlineStr">
        <is>
          <t xml:space="preserve"> </t>
        </is>
      </c>
      <c r="C42" s="4" t="inlineStr">
        <is>
          <t xml:space="preserve"> </t>
        </is>
      </c>
    </row>
    <row r="43">
      <c r="A43" s="4" t="inlineStr">
        <is>
          <t>Change in unrealized gains or losses for the period included in earnings (or changes in net assets) for assets/liabilities held at the end of the reporting period:</t>
        </is>
      </c>
      <c r="B43" s="5" t="n">
        <v>0</v>
      </c>
      <c r="C43" s="5" t="n">
        <v>0</v>
      </c>
    </row>
    <row r="44">
      <c r="A44" s="4" t="inlineStr">
        <is>
          <t>Fair Value, Asset, Recurring Basis, Still Held, Unrealized Gain (Loss), Statement of Income or Comprehensive Income [Extensible Enumeration]</t>
        </is>
      </c>
      <c r="B44" s="4" t="inlineStr">
        <is>
          <t>Benefits, Losses and Expenses (Income), Net</t>
        </is>
      </c>
      <c r="C44" s="4" t="inlineStr">
        <is>
          <t>Benefits, Losses and Expenses (Income), Net</t>
        </is>
      </c>
    </row>
    <row r="45">
      <c r="A45" s="3" t="inlineStr">
        <is>
          <t>Purchases, sales, issuances and settlements, net:</t>
        </is>
      </c>
      <c r="B45" s="4" t="inlineStr">
        <is>
          <t xml:space="preserve"> </t>
        </is>
      </c>
      <c r="C45" s="4" t="inlineStr">
        <is>
          <t xml:space="preserve"> </t>
        </is>
      </c>
    </row>
    <row r="46">
      <c r="A46" s="4" t="inlineStr">
        <is>
          <t>Change in unrealized gains or losses for the period included in earnings (or changes in net assets) for assets/liabilities held at the end of the reporting period:</t>
        </is>
      </c>
      <c r="B46" s="5" t="n">
        <v>149227</v>
      </c>
      <c r="C46" s="5" t="n">
        <v>-149799</v>
      </c>
    </row>
    <row r="47">
      <c r="A47" s="4" t="inlineStr">
        <is>
          <t>Fair Value, Liability, Recurring Basis, Still Held, Unrealized Gain (Loss), Statement of Income or Comprehensive Income [Extensible Enumeration]</t>
        </is>
      </c>
      <c r="B47" s="4" t="inlineStr">
        <is>
          <t>Benefits, Losses and Expenses (Income), Net</t>
        </is>
      </c>
      <c r="C47" s="4" t="inlineStr">
        <is>
          <t>Benefits, Losses and Expenses (Income), Net</t>
        </is>
      </c>
    </row>
    <row r="48">
      <c r="A48" s="4" t="inlineStr">
        <is>
          <t>Embedded Derivative on Funds Withheld Liability</t>
        </is>
      </c>
      <c r="B48" s="4" t="inlineStr">
        <is>
          <t xml:space="preserve"> </t>
        </is>
      </c>
      <c r="C48" s="4" t="inlineStr">
        <is>
          <t xml:space="preserve"> </t>
        </is>
      </c>
    </row>
    <row r="49">
      <c r="A49" s="3" t="inlineStr">
        <is>
          <t>Liabilities Measured on Recurring Basis, Unobservable Input Reconciliation [Roll Forward]</t>
        </is>
      </c>
      <c r="B49" s="4" t="inlineStr">
        <is>
          <t xml:space="preserve"> </t>
        </is>
      </c>
      <c r="C49" s="4" t="inlineStr">
        <is>
          <t xml:space="preserve"> </t>
        </is>
      </c>
    </row>
    <row r="50">
      <c r="A50" s="4" t="inlineStr">
        <is>
          <t>Balance at beginning of period</t>
        </is>
      </c>
      <c r="B50" s="5" t="n">
        <v>-10243</v>
      </c>
      <c r="C50" s="5" t="n">
        <v>0</v>
      </c>
    </row>
    <row r="51">
      <c r="A51" s="3" t="inlineStr">
        <is>
          <t>Total realized and unrealized (gains) losses:</t>
        </is>
      </c>
      <c r="B51" s="4" t="inlineStr">
        <is>
          <t xml:space="preserve"> </t>
        </is>
      </c>
      <c r="C51" s="4" t="inlineStr">
        <is>
          <t xml:space="preserve"> </t>
        </is>
      </c>
    </row>
    <row r="52">
      <c r="A52" s="4" t="inlineStr">
        <is>
          <t>Included in net earnings</t>
        </is>
      </c>
      <c r="B52" s="6" t="n">
        <v>4839</v>
      </c>
      <c r="C52" s="6" t="n">
        <v>-11412</v>
      </c>
    </row>
    <row r="53">
      <c r="A53" s="4" t="inlineStr">
        <is>
          <t>Included in other comprehensive income (loss)</t>
        </is>
      </c>
      <c r="B53" s="6" t="n">
        <v>0</v>
      </c>
      <c r="C53" s="6" t="n">
        <v>0</v>
      </c>
    </row>
    <row r="54">
      <c r="A54" s="3" t="inlineStr">
        <is>
          <t>Purchases, sales, issuances and settlements, net:</t>
        </is>
      </c>
      <c r="B54" s="4" t="inlineStr">
        <is>
          <t xml:space="preserve"> </t>
        </is>
      </c>
      <c r="C54" s="4" t="inlineStr">
        <is>
          <t xml:space="preserve"> </t>
        </is>
      </c>
    </row>
    <row r="55">
      <c r="A55" s="4" t="inlineStr">
        <is>
          <t>Purchases</t>
        </is>
      </c>
      <c r="B55" s="6" t="n">
        <v>0</v>
      </c>
      <c r="C55" s="6" t="n">
        <v>0</v>
      </c>
    </row>
    <row r="56">
      <c r="A56" s="4" t="inlineStr">
        <is>
          <t>Sales</t>
        </is>
      </c>
      <c r="B56" s="6" t="n">
        <v>0</v>
      </c>
      <c r="C56" s="6" t="n">
        <v>0</v>
      </c>
    </row>
    <row r="57">
      <c r="A57" s="4" t="inlineStr">
        <is>
          <t>Issuances</t>
        </is>
      </c>
      <c r="B57" s="6" t="n">
        <v>0</v>
      </c>
      <c r="C57" s="6" t="n">
        <v>0</v>
      </c>
    </row>
    <row r="58">
      <c r="A58" s="4" t="inlineStr">
        <is>
          <t>Settlements</t>
        </is>
      </c>
      <c r="B58" s="6" t="n">
        <v>0</v>
      </c>
      <c r="C58" s="6" t="n">
        <v>0</v>
      </c>
    </row>
    <row r="59">
      <c r="A59" s="4" t="inlineStr">
        <is>
          <t>Transfers into (out of) Level 3</t>
        </is>
      </c>
      <c r="B59" s="6" t="n">
        <v>0</v>
      </c>
      <c r="C59" s="6" t="n">
        <v>1169</v>
      </c>
    </row>
    <row r="60">
      <c r="A60" s="4" t="inlineStr">
        <is>
          <t>Balance at ending of period</t>
        </is>
      </c>
      <c r="B60" s="6" t="n">
        <v>-5404</v>
      </c>
      <c r="C60" s="6" t="n">
        <v>-10243</v>
      </c>
    </row>
    <row r="61">
      <c r="A61" s="4" t="inlineStr">
        <is>
          <t>Change in unrealized gains or losses for the period included in earnings (or changes in net assets) for assets/liabilities held at the end of the reporting period:</t>
        </is>
      </c>
      <c r="B61" s="6" t="n">
        <v>4839</v>
      </c>
      <c r="C61" s="6" t="n">
        <v>-11412</v>
      </c>
    </row>
    <row r="62">
      <c r="A62" s="4" t="inlineStr">
        <is>
          <t>Embedded Derivative on Funds Withheld Liability | Net investment income</t>
        </is>
      </c>
      <c r="B62" s="4" t="inlineStr">
        <is>
          <t xml:space="preserve"> </t>
        </is>
      </c>
      <c r="C62" s="4" t="inlineStr">
        <is>
          <t xml:space="preserve"> </t>
        </is>
      </c>
    </row>
    <row r="63">
      <c r="A63" s="3" t="inlineStr">
        <is>
          <t>Purchases, sales, issuances and settlements, net:</t>
        </is>
      </c>
      <c r="B63" s="4" t="inlineStr">
        <is>
          <t xml:space="preserve"> </t>
        </is>
      </c>
      <c r="C63" s="4" t="inlineStr">
        <is>
          <t xml:space="preserve"> </t>
        </is>
      </c>
    </row>
    <row r="64">
      <c r="A64" s="4" t="inlineStr">
        <is>
          <t>Change in unrealized gains or losses for the period included in earnings (or changes in net assets) for assets/liabilities held at the end of the reporting period:</t>
        </is>
      </c>
      <c r="B64" s="6" t="n">
        <v>4839</v>
      </c>
      <c r="C64" s="6" t="n">
        <v>-11412</v>
      </c>
    </row>
    <row r="65">
      <c r="A65" s="4" t="inlineStr">
        <is>
          <t>Embedded Derivative on Funds Withheld Liability | Benefits and expenses</t>
        </is>
      </c>
      <c r="B65" s="4" t="inlineStr">
        <is>
          <t xml:space="preserve"> </t>
        </is>
      </c>
      <c r="C65" s="4" t="inlineStr">
        <is>
          <t xml:space="preserve"> </t>
        </is>
      </c>
    </row>
    <row r="66">
      <c r="A66" s="3" t="inlineStr">
        <is>
          <t>Purchases, sales, issuances and settlements, net:</t>
        </is>
      </c>
      <c r="B66" s="4" t="inlineStr">
        <is>
          <t xml:space="preserve"> </t>
        </is>
      </c>
      <c r="C66" s="4" t="inlineStr">
        <is>
          <t xml:space="preserve"> </t>
        </is>
      </c>
    </row>
    <row r="67">
      <c r="A67" s="4" t="inlineStr">
        <is>
          <t>Change in unrealized gains or losses for the period included in earnings (or changes in net assets) for assets/liabilities held at the end of the reporting period:</t>
        </is>
      </c>
      <c r="B67" s="6" t="n">
        <v>0</v>
      </c>
      <c r="C67" s="6" t="n">
        <v>0</v>
      </c>
    </row>
    <row r="68">
      <c r="A68" s="4" t="inlineStr">
        <is>
          <t>Policyholder Account Balances</t>
        </is>
      </c>
      <c r="B68" s="4" t="inlineStr">
        <is>
          <t xml:space="preserve"> </t>
        </is>
      </c>
      <c r="C68" s="4" t="inlineStr">
        <is>
          <t xml:space="preserve"> </t>
        </is>
      </c>
    </row>
    <row r="69">
      <c r="A69" s="3" t="inlineStr">
        <is>
          <t>Liabilities Measured on Recurring Basis, Unobservable Input Reconciliation [Roll Forward]</t>
        </is>
      </c>
      <c r="B69" s="4" t="inlineStr">
        <is>
          <t xml:space="preserve"> </t>
        </is>
      </c>
      <c r="C69" s="4" t="inlineStr">
        <is>
          <t xml:space="preserve"> </t>
        </is>
      </c>
    </row>
    <row r="70">
      <c r="A70" s="4" t="inlineStr">
        <is>
          <t>Balance at beginning of period</t>
        </is>
      </c>
      <c r="B70" s="6" t="n">
        <v>387686</v>
      </c>
      <c r="C70" s="6" t="n">
        <v>550596</v>
      </c>
    </row>
    <row r="71">
      <c r="A71" s="3" t="inlineStr">
        <is>
          <t>Total realized and unrealized (gains) losses:</t>
        </is>
      </c>
      <c r="B71" s="4" t="inlineStr">
        <is>
          <t xml:space="preserve"> </t>
        </is>
      </c>
      <c r="C71" s="4" t="inlineStr">
        <is>
          <t xml:space="preserve"> </t>
        </is>
      </c>
    </row>
    <row r="72">
      <c r="A72" s="4" t="inlineStr">
        <is>
          <t>Included in net earnings</t>
        </is>
      </c>
      <c r="B72" s="6" t="n">
        <v>-11800</v>
      </c>
      <c r="C72" s="6" t="n">
        <v>-171823</v>
      </c>
    </row>
    <row r="73">
      <c r="A73" s="4" t="inlineStr">
        <is>
          <t>Included in other comprehensive income (loss)</t>
        </is>
      </c>
      <c r="B73" s="6" t="n">
        <v>0</v>
      </c>
      <c r="C73" s="6" t="n">
        <v>0</v>
      </c>
    </row>
    <row r="74">
      <c r="A74" s="3" t="inlineStr">
        <is>
          <t>Purchases, sales, issuances and settlements, net:</t>
        </is>
      </c>
      <c r="B74" s="4" t="inlineStr">
        <is>
          <t xml:space="preserve"> </t>
        </is>
      </c>
      <c r="C74" s="4" t="inlineStr">
        <is>
          <t xml:space="preserve"> </t>
        </is>
      </c>
    </row>
    <row r="75">
      <c r="A75" s="4" t="inlineStr">
        <is>
          <t>Purchases</t>
        </is>
      </c>
      <c r="B75" s="6" t="n">
        <v>54431</v>
      </c>
      <c r="C75" s="6" t="n">
        <v>54190</v>
      </c>
    </row>
    <row r="76">
      <c r="A76" s="4" t="inlineStr">
        <is>
          <t>Sales</t>
        </is>
      </c>
      <c r="B76" s="6" t="n">
        <v>0</v>
      </c>
      <c r="C76" s="6" t="n">
        <v>0</v>
      </c>
    </row>
    <row r="77">
      <c r="A77" s="4" t="inlineStr">
        <is>
          <t>Issuances</t>
        </is>
      </c>
      <c r="B77" s="6" t="n">
        <v>0</v>
      </c>
      <c r="C77" s="6" t="n">
        <v>0</v>
      </c>
    </row>
    <row r="78">
      <c r="A78" s="4" t="inlineStr">
        <is>
          <t>Settlements</t>
        </is>
      </c>
      <c r="B78" s="6" t="n">
        <v>-32191</v>
      </c>
      <c r="C78" s="6" t="n">
        <v>-45277</v>
      </c>
    </row>
    <row r="79">
      <c r="A79" s="4" t="inlineStr">
        <is>
          <t>Transfers into (out of) Level 3</t>
        </is>
      </c>
      <c r="B79" s="6" t="n">
        <v>0</v>
      </c>
      <c r="C79" s="6" t="n">
        <v>0</v>
      </c>
    </row>
    <row r="80">
      <c r="A80" s="4" t="inlineStr">
        <is>
          <t>Balance at ending of period</t>
        </is>
      </c>
      <c r="B80" s="6" t="n">
        <v>398126</v>
      </c>
      <c r="C80" s="6" t="n">
        <v>387686</v>
      </c>
    </row>
    <row r="81">
      <c r="A81" s="4" t="inlineStr">
        <is>
          <t>Change in unrealized gains or losses for the period included in earnings (or changes in net assets) for assets/liabilities held at the end of the reporting period:</t>
        </is>
      </c>
      <c r="B81" s="6" t="n">
        <v>30424</v>
      </c>
      <c r="C81" s="6" t="n">
        <v>-30779</v>
      </c>
    </row>
    <row r="82">
      <c r="A82" s="4" t="inlineStr">
        <is>
          <t>Policyholder Account Balances | Net investment income</t>
        </is>
      </c>
      <c r="B82" s="4" t="inlineStr">
        <is>
          <t xml:space="preserve"> </t>
        </is>
      </c>
      <c r="C82" s="4" t="inlineStr">
        <is>
          <t xml:space="preserve"> </t>
        </is>
      </c>
    </row>
    <row r="83">
      <c r="A83" s="3" t="inlineStr">
        <is>
          <t>Purchases, sales, issuances and settlements, net:</t>
        </is>
      </c>
      <c r="B83" s="4" t="inlineStr">
        <is>
          <t xml:space="preserve"> </t>
        </is>
      </c>
      <c r="C83" s="4" t="inlineStr">
        <is>
          <t xml:space="preserve"> </t>
        </is>
      </c>
    </row>
    <row r="84">
      <c r="A84" s="4" t="inlineStr">
        <is>
          <t>Change in unrealized gains or losses for the period included in earnings (or changes in net assets) for assets/liabilities held at the end of the reporting period:</t>
        </is>
      </c>
      <c r="B84" s="6" t="n">
        <v>0</v>
      </c>
      <c r="C84" s="6" t="n">
        <v>0</v>
      </c>
    </row>
    <row r="85">
      <c r="A85" s="4" t="inlineStr">
        <is>
          <t>Policyholder Account Balances | Benefits and expenses</t>
        </is>
      </c>
      <c r="B85" s="4" t="inlineStr">
        <is>
          <t xml:space="preserve"> </t>
        </is>
      </c>
      <c r="C85" s="4" t="inlineStr">
        <is>
          <t xml:space="preserve"> </t>
        </is>
      </c>
    </row>
    <row r="86">
      <c r="A86" s="3" t="inlineStr">
        <is>
          <t>Purchases, sales, issuances and settlements, net:</t>
        </is>
      </c>
      <c r="B86" s="4" t="inlineStr">
        <is>
          <t xml:space="preserve"> </t>
        </is>
      </c>
      <c r="C86" s="4" t="inlineStr">
        <is>
          <t xml:space="preserve"> </t>
        </is>
      </c>
    </row>
    <row r="87">
      <c r="A87" s="4" t="inlineStr">
        <is>
          <t>Change in unrealized gains or losses for the period included in earnings (or changes in net assets) for assets/liabilities held at the end of the reporting period:</t>
        </is>
      </c>
      <c r="B87" s="6" t="n">
        <v>30424</v>
      </c>
      <c r="C87" s="6" t="n">
        <v>-30779</v>
      </c>
    </row>
    <row r="88">
      <c r="A88" s="4" t="inlineStr">
        <is>
          <t>Other Liabilities</t>
        </is>
      </c>
      <c r="B88" s="4" t="inlineStr">
        <is>
          <t xml:space="preserve"> </t>
        </is>
      </c>
      <c r="C88" s="4" t="inlineStr">
        <is>
          <t xml:space="preserve"> </t>
        </is>
      </c>
    </row>
    <row r="89">
      <c r="A89" s="3" t="inlineStr">
        <is>
          <t>Liabilities Measured on Recurring Basis, Unobservable Input Reconciliation [Roll Forward]</t>
        </is>
      </c>
      <c r="B89" s="4" t="inlineStr">
        <is>
          <t xml:space="preserve"> </t>
        </is>
      </c>
      <c r="C89" s="4" t="inlineStr">
        <is>
          <t xml:space="preserve"> </t>
        </is>
      </c>
    </row>
    <row r="90">
      <c r="A90" s="4" t="inlineStr">
        <is>
          <t>Balance at beginning of period</t>
        </is>
      </c>
      <c r="B90" s="6" t="n">
        <v>20542</v>
      </c>
      <c r="C90" s="6" t="n">
        <v>7869</v>
      </c>
    </row>
    <row r="91">
      <c r="A91" s="3" t="inlineStr">
        <is>
          <t>Total realized and unrealized (gains) losses:</t>
        </is>
      </c>
      <c r="B91" s="4" t="inlineStr">
        <is>
          <t xml:space="preserve"> </t>
        </is>
      </c>
      <c r="C91" s="4" t="inlineStr">
        <is>
          <t xml:space="preserve"> </t>
        </is>
      </c>
    </row>
    <row r="92">
      <c r="A92" s="4" t="inlineStr">
        <is>
          <t>Included in net earnings</t>
        </is>
      </c>
      <c r="B92" s="6" t="n">
        <v>43336</v>
      </c>
      <c r="C92" s="6" t="n">
        <v>14221</v>
      </c>
    </row>
    <row r="93">
      <c r="A93" s="4" t="inlineStr">
        <is>
          <t>Included in other comprehensive income (loss)</t>
        </is>
      </c>
      <c r="B93" s="6" t="n">
        <v>0</v>
      </c>
      <c r="C93" s="6" t="n">
        <v>0</v>
      </c>
    </row>
    <row r="94">
      <c r="A94" s="3" t="inlineStr">
        <is>
          <t>Purchases, sales, issuances and settlements, net:</t>
        </is>
      </c>
      <c r="B94" s="4" t="inlineStr">
        <is>
          <t xml:space="preserve"> </t>
        </is>
      </c>
      <c r="C94" s="4" t="inlineStr">
        <is>
          <t xml:space="preserve"> </t>
        </is>
      </c>
    </row>
    <row r="95">
      <c r="A95" s="4" t="inlineStr">
        <is>
          <t>Purchases</t>
        </is>
      </c>
      <c r="B95" s="6" t="n">
        <v>0</v>
      </c>
      <c r="C95" s="6" t="n">
        <v>0</v>
      </c>
    </row>
    <row r="96">
      <c r="A96" s="4" t="inlineStr">
        <is>
          <t>Sales</t>
        </is>
      </c>
      <c r="B96" s="6" t="n">
        <v>0</v>
      </c>
      <c r="C96" s="6" t="n">
        <v>0</v>
      </c>
    </row>
    <row r="97">
      <c r="A97" s="4" t="inlineStr">
        <is>
          <t>Issuances</t>
        </is>
      </c>
      <c r="B97" s="6" t="n">
        <v>261</v>
      </c>
      <c r="C97" s="6" t="n">
        <v>1015</v>
      </c>
    </row>
    <row r="98">
      <c r="A98" s="4" t="inlineStr">
        <is>
          <t>Settlements</t>
        </is>
      </c>
      <c r="B98" s="6" t="n">
        <v>-2760</v>
      </c>
      <c r="C98" s="6" t="n">
        <v>-2563</v>
      </c>
    </row>
    <row r="99">
      <c r="A99" s="4" t="inlineStr">
        <is>
          <t>Transfers into (out of) Level 3</t>
        </is>
      </c>
      <c r="B99" s="6" t="n">
        <v>-61379</v>
      </c>
      <c r="C99" s="6" t="n">
        <v>0</v>
      </c>
    </row>
    <row r="100">
      <c r="A100" s="4" t="inlineStr">
        <is>
          <t>Balance at ending of period</t>
        </is>
      </c>
      <c r="B100" s="6" t="n">
        <v>0</v>
      </c>
      <c r="C100" s="6" t="n">
        <v>20542</v>
      </c>
    </row>
    <row r="101">
      <c r="A101" s="4" t="inlineStr">
        <is>
          <t>Change in unrealized gains or losses for the period included in earnings (or changes in net assets) for assets/liabilities held at the end of the reporting period:</t>
        </is>
      </c>
      <c r="B101" s="6" t="n">
        <v>43336</v>
      </c>
      <c r="C101" s="6" t="n">
        <v>14221</v>
      </c>
    </row>
    <row r="102">
      <c r="A102" s="4" t="inlineStr">
        <is>
          <t>Other Liabilities | Net investment income</t>
        </is>
      </c>
      <c r="B102" s="4" t="inlineStr">
        <is>
          <t xml:space="preserve"> </t>
        </is>
      </c>
      <c r="C102" s="4" t="inlineStr">
        <is>
          <t xml:space="preserve"> </t>
        </is>
      </c>
    </row>
    <row r="103">
      <c r="A103" s="3" t="inlineStr">
        <is>
          <t>Purchases, sales, issuances and settlements, net:</t>
        </is>
      </c>
      <c r="B103" s="4" t="inlineStr">
        <is>
          <t xml:space="preserve"> </t>
        </is>
      </c>
      <c r="C103" s="4" t="inlineStr">
        <is>
          <t xml:space="preserve"> </t>
        </is>
      </c>
    </row>
    <row r="104">
      <c r="A104" s="4" t="inlineStr">
        <is>
          <t>Change in unrealized gains or losses for the period included in earnings (or changes in net assets) for assets/liabilities held at the end of the reporting period:</t>
        </is>
      </c>
      <c r="B104" s="6" t="n">
        <v>0</v>
      </c>
      <c r="C104" s="6" t="n">
        <v>0</v>
      </c>
    </row>
    <row r="105">
      <c r="A105" s="4" t="inlineStr">
        <is>
          <t>Other Liabilities | Benefits and expenses</t>
        </is>
      </c>
      <c r="B105" s="4" t="inlineStr">
        <is>
          <t xml:space="preserve"> </t>
        </is>
      </c>
      <c r="C105" s="4" t="inlineStr">
        <is>
          <t xml:space="preserve"> </t>
        </is>
      </c>
    </row>
    <row r="106">
      <c r="A106" s="3" t="inlineStr">
        <is>
          <t>Purchases, sales, issuances and settlements, net:</t>
        </is>
      </c>
      <c r="B106" s="4" t="inlineStr">
        <is>
          <t xml:space="preserve"> </t>
        </is>
      </c>
      <c r="C106" s="4" t="inlineStr">
        <is>
          <t xml:space="preserve"> </t>
        </is>
      </c>
    </row>
    <row r="107">
      <c r="A107" s="4" t="inlineStr">
        <is>
          <t>Change in unrealized gains or losses for the period included in earnings (or changes in net assets) for assets/liabilities held at the end of the reporting period:</t>
        </is>
      </c>
      <c r="B107" s="6" t="n">
        <v>43336</v>
      </c>
      <c r="C107" s="6" t="n">
        <v>14221</v>
      </c>
    </row>
    <row r="108">
      <c r="A108" s="4" t="inlineStr">
        <is>
          <t>Market Risk Benefits Liabilities, Net</t>
        </is>
      </c>
      <c r="B108" s="4" t="inlineStr">
        <is>
          <t xml:space="preserve"> </t>
        </is>
      </c>
      <c r="C108" s="4" t="inlineStr">
        <is>
          <t xml:space="preserve"> </t>
        </is>
      </c>
    </row>
    <row r="109">
      <c r="A109" s="3" t="inlineStr">
        <is>
          <t>Liabilities Measured on Recurring Basis, Unobservable Input Reconciliation [Roll Forward]</t>
        </is>
      </c>
      <c r="B109" s="4" t="inlineStr">
        <is>
          <t xml:space="preserve"> </t>
        </is>
      </c>
      <c r="C109" s="4" t="inlineStr">
        <is>
          <t xml:space="preserve"> </t>
        </is>
      </c>
    </row>
    <row r="110">
      <c r="A110" s="4" t="inlineStr">
        <is>
          <t>Balance at beginning of period</t>
        </is>
      </c>
      <c r="B110" s="6" t="n">
        <v>167018</v>
      </c>
      <c r="C110" s="6" t="n">
        <v>299833</v>
      </c>
    </row>
    <row r="111">
      <c r="A111" s="3" t="inlineStr">
        <is>
          <t>Total realized and unrealized (gains) losses:</t>
        </is>
      </c>
      <c r="B111" s="4" t="inlineStr">
        <is>
          <t xml:space="preserve"> </t>
        </is>
      </c>
      <c r="C111" s="4" t="inlineStr">
        <is>
          <t xml:space="preserve"> </t>
        </is>
      </c>
    </row>
    <row r="112">
      <c r="A112" s="4" t="inlineStr">
        <is>
          <t>Included in net earnings</t>
        </is>
      </c>
      <c r="B112" s="6" t="n">
        <v>75468</v>
      </c>
      <c r="C112" s="6" t="n">
        <v>-133241</v>
      </c>
    </row>
    <row r="113">
      <c r="A113" s="4" t="inlineStr">
        <is>
          <t>Included in other comprehensive income (loss)</t>
        </is>
      </c>
      <c r="B113" s="6" t="n">
        <v>0</v>
      </c>
      <c r="C113" s="6" t="n">
        <v>0</v>
      </c>
    </row>
    <row r="114">
      <c r="A114" s="3" t="inlineStr">
        <is>
          <t>Purchases, sales, issuances and settlements, net:</t>
        </is>
      </c>
      <c r="B114" s="4" t="inlineStr">
        <is>
          <t xml:space="preserve"> </t>
        </is>
      </c>
      <c r="C114" s="4" t="inlineStr">
        <is>
          <t xml:space="preserve"> </t>
        </is>
      </c>
    </row>
    <row r="115">
      <c r="A115" s="4" t="inlineStr">
        <is>
          <t>Purchases</t>
        </is>
      </c>
      <c r="B115" s="6" t="n">
        <v>0</v>
      </c>
      <c r="C115" s="6" t="n">
        <v>0</v>
      </c>
    </row>
    <row r="116">
      <c r="A116" s="4" t="inlineStr">
        <is>
          <t>Sales</t>
        </is>
      </c>
      <c r="B116" s="6" t="n">
        <v>0</v>
      </c>
      <c r="C116" s="6" t="n">
        <v>0</v>
      </c>
    </row>
    <row r="117">
      <c r="A117" s="4" t="inlineStr">
        <is>
          <t>Issuances</t>
        </is>
      </c>
      <c r="B117" s="6" t="n">
        <v>99</v>
      </c>
      <c r="C117" s="6" t="n">
        <v>426</v>
      </c>
    </row>
    <row r="118">
      <c r="A118" s="4" t="inlineStr">
        <is>
          <t>Settlements</t>
        </is>
      </c>
      <c r="B118" s="6" t="n">
        <v>0</v>
      </c>
      <c r="C118" s="6" t="n">
        <v>0</v>
      </c>
    </row>
    <row r="119">
      <c r="A119" s="4" t="inlineStr">
        <is>
          <t>Transfers into (out of) Level 3</t>
        </is>
      </c>
      <c r="B119" s="6" t="n">
        <v>0</v>
      </c>
      <c r="C119" s="6" t="n">
        <v>0</v>
      </c>
    </row>
    <row r="120">
      <c r="A120" s="4" t="inlineStr">
        <is>
          <t>Balance at ending of period</t>
        </is>
      </c>
      <c r="B120" s="6" t="n">
        <v>242585</v>
      </c>
      <c r="C120" s="6" t="n">
        <v>167018</v>
      </c>
    </row>
    <row r="121">
      <c r="A121" s="4" t="inlineStr">
        <is>
          <t>Change in unrealized gains or losses for the period included in earnings (or changes in net assets) for assets/liabilities held at the end of the reporting period:</t>
        </is>
      </c>
      <c r="B121" s="6" t="n">
        <v>75467</v>
      </c>
      <c r="C121" s="6" t="n">
        <v>-133241</v>
      </c>
    </row>
    <row r="122">
      <c r="A122" s="4" t="inlineStr">
        <is>
          <t>Market Risk Benefits Liabilities, Net | Net investment income</t>
        </is>
      </c>
      <c r="B122" s="4" t="inlineStr">
        <is>
          <t xml:space="preserve"> </t>
        </is>
      </c>
      <c r="C122" s="4" t="inlineStr">
        <is>
          <t xml:space="preserve"> </t>
        </is>
      </c>
    </row>
    <row r="123">
      <c r="A123" s="3" t="inlineStr">
        <is>
          <t>Purchases, sales, issuances and settlements, net:</t>
        </is>
      </c>
      <c r="B123" s="4" t="inlineStr">
        <is>
          <t xml:space="preserve"> </t>
        </is>
      </c>
      <c r="C123" s="4" t="inlineStr">
        <is>
          <t xml:space="preserve"> </t>
        </is>
      </c>
    </row>
    <row r="124">
      <c r="A124" s="4" t="inlineStr">
        <is>
          <t>Change in unrealized gains or losses for the period included in earnings (or changes in net assets) for assets/liabilities held at the end of the reporting period:</t>
        </is>
      </c>
      <c r="B124" s="6" t="n">
        <v>0</v>
      </c>
      <c r="C124" s="6" t="n">
        <v>0</v>
      </c>
    </row>
    <row r="125">
      <c r="A125" s="4" t="inlineStr">
        <is>
          <t>Market Risk Benefits Liabilities, Net | Benefits and expenses</t>
        </is>
      </c>
      <c r="B125" s="4" t="inlineStr">
        <is>
          <t xml:space="preserve"> </t>
        </is>
      </c>
      <c r="C125" s="4" t="inlineStr">
        <is>
          <t xml:space="preserve"> </t>
        </is>
      </c>
    </row>
    <row r="126">
      <c r="A126" s="3" t="inlineStr">
        <is>
          <t>Purchases, sales, issuances and settlements, net:</t>
        </is>
      </c>
      <c r="B126" s="4" t="inlineStr">
        <is>
          <t xml:space="preserve"> </t>
        </is>
      </c>
      <c r="C126" s="4" t="inlineStr">
        <is>
          <t xml:space="preserve"> </t>
        </is>
      </c>
    </row>
    <row r="127">
      <c r="A127" s="4" t="inlineStr">
        <is>
          <t>Change in unrealized gains or losses for the period included in earnings (or changes in net assets) for assets/liabilities held at the end of the reporting period:</t>
        </is>
      </c>
      <c r="B127" s="6" t="n">
        <v>75467</v>
      </c>
      <c r="C127" s="6" t="n">
        <v>-133241</v>
      </c>
    </row>
    <row r="128">
      <c r="A128" s="4" t="inlineStr">
        <is>
          <t>Debt securities available-for-sale</t>
        </is>
      </c>
      <c r="B128" s="4" t="inlineStr">
        <is>
          <t xml:space="preserve"> </t>
        </is>
      </c>
      <c r="C128" s="4" t="inlineStr">
        <is>
          <t xml:space="preserve"> </t>
        </is>
      </c>
    </row>
    <row r="129">
      <c r="A129" s="3" t="inlineStr">
        <is>
          <t>Assets Measured on Recurring Basis, Unobservable Input Reconciliation [Roll Forward]</t>
        </is>
      </c>
      <c r="B129" s="4" t="inlineStr">
        <is>
          <t xml:space="preserve"> </t>
        </is>
      </c>
      <c r="C129" s="4" t="inlineStr">
        <is>
          <t xml:space="preserve"> </t>
        </is>
      </c>
    </row>
    <row r="130">
      <c r="A130" s="4" t="inlineStr">
        <is>
          <t>Balance at beginning of period</t>
        </is>
      </c>
      <c r="B130" s="6" t="n">
        <v>462795</v>
      </c>
      <c r="C130" s="6" t="n">
        <v>326962</v>
      </c>
    </row>
    <row r="131">
      <c r="A131" s="3" t="inlineStr">
        <is>
          <t>Total realized and unrealized gains (losses):</t>
        </is>
      </c>
      <c r="B131" s="4" t="inlineStr">
        <is>
          <t xml:space="preserve"> </t>
        </is>
      </c>
      <c r="C131" s="4" t="inlineStr">
        <is>
          <t xml:space="preserve"> </t>
        </is>
      </c>
    </row>
    <row r="132">
      <c r="A132" s="4" t="inlineStr">
        <is>
          <t>Included in net earnings</t>
        </is>
      </c>
      <c r="B132" s="6" t="n">
        <v>0</v>
      </c>
      <c r="C132" s="6" t="n">
        <v>0</v>
      </c>
    </row>
    <row r="133">
      <c r="A133" s="4" t="inlineStr">
        <is>
          <t>Included in other comprehensive income (loss)</t>
        </is>
      </c>
      <c r="B133" s="6" t="n">
        <v>7396</v>
      </c>
      <c r="C133" s="6" t="n">
        <v>-41424</v>
      </c>
    </row>
    <row r="134">
      <c r="A134" s="3" t="inlineStr">
        <is>
          <t>Purchases, sales, issuances and settlements, net:</t>
        </is>
      </c>
      <c r="B134" s="4" t="inlineStr">
        <is>
          <t xml:space="preserve"> </t>
        </is>
      </c>
      <c r="C134" s="4" t="inlineStr">
        <is>
          <t xml:space="preserve"> </t>
        </is>
      </c>
    </row>
    <row r="135">
      <c r="A135" s="4" t="inlineStr">
        <is>
          <t>Purchases</t>
        </is>
      </c>
      <c r="B135" s="6" t="n">
        <v>84617</v>
      </c>
      <c r="C135" s="6" t="n">
        <v>209616</v>
      </c>
    </row>
    <row r="136">
      <c r="A136" s="4" t="inlineStr">
        <is>
          <t>Sales</t>
        </is>
      </c>
      <c r="B136" s="6" t="n">
        <v>0</v>
      </c>
      <c r="C136" s="6" t="n">
        <v>0</v>
      </c>
    </row>
    <row r="137">
      <c r="A137" s="4" t="inlineStr">
        <is>
          <t>Issuances</t>
        </is>
      </c>
      <c r="B137" s="6" t="n">
        <v>0</v>
      </c>
      <c r="C137" s="6" t="n">
        <v>0</v>
      </c>
    </row>
    <row r="138">
      <c r="A138" s="4" t="inlineStr">
        <is>
          <t>Settlements</t>
        </is>
      </c>
      <c r="B138" s="6" t="n">
        <v>-42982</v>
      </c>
      <c r="C138" s="6" t="n">
        <v>-32359</v>
      </c>
    </row>
    <row r="139">
      <c r="A139" s="4" t="inlineStr">
        <is>
          <t>Transfers into (out of) Level 3</t>
        </is>
      </c>
      <c r="B139" s="6" t="n">
        <v>0</v>
      </c>
      <c r="C139" s="6" t="n">
        <v>0</v>
      </c>
    </row>
    <row r="140">
      <c r="A140" s="4" t="inlineStr">
        <is>
          <t>Balance at ending of period</t>
        </is>
      </c>
      <c r="B140" s="6" t="n">
        <v>511826</v>
      </c>
      <c r="C140" s="6" t="n">
        <v>462795</v>
      </c>
    </row>
    <row r="141">
      <c r="A141" s="4" t="inlineStr">
        <is>
          <t>Change in unrealized gains or losses for the period included in earnings (or changes in net assets) for assets/liabilities held at the end of the reporting period:</t>
        </is>
      </c>
      <c r="B141" s="6" t="n">
        <v>0</v>
      </c>
      <c r="C141" s="6" t="n">
        <v>0</v>
      </c>
    </row>
    <row r="142">
      <c r="A142" s="4" t="inlineStr">
        <is>
          <t>Debt securities available-for-sale | Net investment income</t>
        </is>
      </c>
      <c r="B142" s="4" t="inlineStr">
        <is>
          <t xml:space="preserve"> </t>
        </is>
      </c>
      <c r="C142" s="4" t="inlineStr">
        <is>
          <t xml:space="preserve"> </t>
        </is>
      </c>
    </row>
    <row r="143">
      <c r="A143" s="3" t="inlineStr">
        <is>
          <t>Purchases, sales, issuances and settlements, net:</t>
        </is>
      </c>
      <c r="B143" s="4" t="inlineStr">
        <is>
          <t xml:space="preserve"> </t>
        </is>
      </c>
      <c r="C143" s="4" t="inlineStr">
        <is>
          <t xml:space="preserve"> </t>
        </is>
      </c>
    </row>
    <row r="144">
      <c r="A144" s="4" t="inlineStr">
        <is>
          <t>Change in unrealized gains or losses for the period included in earnings (or changes in net assets) for assets/liabilities held at the end of the reporting period:</t>
        </is>
      </c>
      <c r="B144" s="6" t="n">
        <v>0</v>
      </c>
      <c r="C144" s="6" t="n">
        <v>0</v>
      </c>
    </row>
    <row r="145">
      <c r="A145" s="4" t="inlineStr">
        <is>
          <t>Debt securities available-for-sale | Benefits and expenses</t>
        </is>
      </c>
      <c r="B145" s="4" t="inlineStr">
        <is>
          <t xml:space="preserve"> </t>
        </is>
      </c>
      <c r="C145" s="4" t="inlineStr">
        <is>
          <t xml:space="preserve"> </t>
        </is>
      </c>
    </row>
    <row r="146">
      <c r="A146" s="3" t="inlineStr">
        <is>
          <t>Purchases, sales, issuances and settlements, net:</t>
        </is>
      </c>
      <c r="B146" s="4" t="inlineStr">
        <is>
          <t xml:space="preserve"> </t>
        </is>
      </c>
      <c r="C146" s="4" t="inlineStr">
        <is>
          <t xml:space="preserve"> </t>
        </is>
      </c>
    </row>
    <row r="147">
      <c r="A147" s="4" t="inlineStr">
        <is>
          <t>Change in unrealized gains or losses for the period included in earnings (or changes in net assets) for assets/liabilities held at the end of the reporting period:</t>
        </is>
      </c>
      <c r="B147" s="6" t="n">
        <v>0</v>
      </c>
      <c r="C147" s="6" t="n">
        <v>0</v>
      </c>
    </row>
    <row r="148">
      <c r="A148" s="4" t="inlineStr">
        <is>
          <t>Trading Securities</t>
        </is>
      </c>
      <c r="B148" s="4" t="inlineStr">
        <is>
          <t xml:space="preserve"> </t>
        </is>
      </c>
      <c r="C148" s="4" t="inlineStr">
        <is>
          <t xml:space="preserve"> </t>
        </is>
      </c>
    </row>
    <row r="149">
      <c r="A149" s="3" t="inlineStr">
        <is>
          <t>Assets Measured on Recurring Basis, Unobservable Input Reconciliation [Roll Forward]</t>
        </is>
      </c>
      <c r="B149" s="4" t="inlineStr">
        <is>
          <t xml:space="preserve"> </t>
        </is>
      </c>
      <c r="C149" s="4" t="inlineStr">
        <is>
          <t xml:space="preserve"> </t>
        </is>
      </c>
    </row>
    <row r="150">
      <c r="A150" s="4" t="inlineStr">
        <is>
          <t>Balance at beginning of period</t>
        </is>
      </c>
      <c r="B150" s="6" t="n">
        <v>123237</v>
      </c>
      <c r="C150" s="6" t="n">
        <v>74822</v>
      </c>
    </row>
    <row r="151">
      <c r="A151" s="3" t="inlineStr">
        <is>
          <t>Total realized and unrealized gains (losses):</t>
        </is>
      </c>
      <c r="B151" s="4" t="inlineStr">
        <is>
          <t xml:space="preserve"> </t>
        </is>
      </c>
      <c r="C151" s="4" t="inlineStr">
        <is>
          <t xml:space="preserve"> </t>
        </is>
      </c>
    </row>
    <row r="152">
      <c r="A152" s="4" t="inlineStr">
        <is>
          <t>Included in net earnings</t>
        </is>
      </c>
      <c r="B152" s="6" t="n">
        <v>4392</v>
      </c>
      <c r="C152" s="6" t="n">
        <v>-9709</v>
      </c>
    </row>
    <row r="153">
      <c r="A153" s="4" t="inlineStr">
        <is>
          <t>Included in other comprehensive income (loss)</t>
        </is>
      </c>
      <c r="B153" s="6" t="n">
        <v>0</v>
      </c>
      <c r="C153" s="6" t="n">
        <v>0</v>
      </c>
    </row>
    <row r="154">
      <c r="A154" s="3" t="inlineStr">
        <is>
          <t>Purchases, sales, issuances and settlements, net:</t>
        </is>
      </c>
      <c r="B154" s="4" t="inlineStr">
        <is>
          <t xml:space="preserve"> </t>
        </is>
      </c>
      <c r="C154" s="4" t="inlineStr">
        <is>
          <t xml:space="preserve"> </t>
        </is>
      </c>
    </row>
    <row r="155">
      <c r="A155" s="4" t="inlineStr">
        <is>
          <t>Purchases</t>
        </is>
      </c>
      <c r="B155" s="6" t="n">
        <v>30984</v>
      </c>
      <c r="C155" s="6" t="n">
        <v>58389</v>
      </c>
    </row>
    <row r="156">
      <c r="A156" s="4" t="inlineStr">
        <is>
          <t>Sales</t>
        </is>
      </c>
      <c r="B156" s="6" t="n">
        <v>0</v>
      </c>
      <c r="C156" s="6" t="n">
        <v>0</v>
      </c>
    </row>
    <row r="157">
      <c r="A157" s="4" t="inlineStr">
        <is>
          <t>Issuances</t>
        </is>
      </c>
      <c r="B157" s="6" t="n">
        <v>0</v>
      </c>
      <c r="C157" s="6" t="n">
        <v>0</v>
      </c>
    </row>
    <row r="158">
      <c r="A158" s="4" t="inlineStr">
        <is>
          <t>Settlements</t>
        </is>
      </c>
      <c r="B158" s="6" t="n">
        <v>-26630</v>
      </c>
      <c r="C158" s="6" t="n">
        <v>-265</v>
      </c>
    </row>
    <row r="159">
      <c r="A159" s="4" t="inlineStr">
        <is>
          <t>Transfers into (out of) Level 3</t>
        </is>
      </c>
      <c r="B159" s="6" t="n">
        <v>14038</v>
      </c>
      <c r="C159" s="6" t="n">
        <v>0</v>
      </c>
    </row>
    <row r="160">
      <c r="A160" s="4" t="inlineStr">
        <is>
          <t>Balance at ending of period</t>
        </is>
      </c>
      <c r="B160" s="6" t="n">
        <v>146021</v>
      </c>
      <c r="C160" s="6" t="n">
        <v>123237</v>
      </c>
    </row>
    <row r="161">
      <c r="A161" s="4" t="inlineStr">
        <is>
          <t>Change in unrealized gains or losses for the period included in earnings (or changes in net assets) for assets/liabilities held at the end of the reporting period:</t>
        </is>
      </c>
      <c r="B161" s="6" t="n">
        <v>4392</v>
      </c>
      <c r="C161" s="6" t="n">
        <v>-9709</v>
      </c>
    </row>
    <row r="162">
      <c r="A162" s="4" t="inlineStr">
        <is>
          <t>Trading Securities | Net investment income</t>
        </is>
      </c>
      <c r="B162" s="4" t="inlineStr">
        <is>
          <t xml:space="preserve"> </t>
        </is>
      </c>
      <c r="C162" s="4" t="inlineStr">
        <is>
          <t xml:space="preserve"> </t>
        </is>
      </c>
    </row>
    <row r="163">
      <c r="A163" s="3" t="inlineStr">
        <is>
          <t>Purchases, sales, issuances and settlements, net:</t>
        </is>
      </c>
      <c r="B163" s="4" t="inlineStr">
        <is>
          <t xml:space="preserve"> </t>
        </is>
      </c>
      <c r="C163" s="4" t="inlineStr">
        <is>
          <t xml:space="preserve"> </t>
        </is>
      </c>
    </row>
    <row r="164">
      <c r="A164" s="4" t="inlineStr">
        <is>
          <t>Change in unrealized gains or losses for the period included in earnings (or changes in net assets) for assets/liabilities held at the end of the reporting period:</t>
        </is>
      </c>
      <c r="B164" s="6" t="n">
        <v>4392</v>
      </c>
      <c r="C164" s="6" t="n">
        <v>-9709</v>
      </c>
    </row>
    <row r="165">
      <c r="A165" s="4" t="inlineStr">
        <is>
          <t>Trading Securities | Benefits and expenses</t>
        </is>
      </c>
      <c r="B165" s="4" t="inlineStr">
        <is>
          <t xml:space="preserve"> </t>
        </is>
      </c>
      <c r="C165" s="4" t="inlineStr">
        <is>
          <t xml:space="preserve"> </t>
        </is>
      </c>
    </row>
    <row r="166">
      <c r="A166" s="3" t="inlineStr">
        <is>
          <t>Purchases, sales, issuances and settlements, net:</t>
        </is>
      </c>
      <c r="B166" s="4" t="inlineStr">
        <is>
          <t xml:space="preserve"> </t>
        </is>
      </c>
      <c r="C166" s="4" t="inlineStr">
        <is>
          <t xml:space="preserve"> </t>
        </is>
      </c>
    </row>
    <row r="167">
      <c r="A167" s="4" t="inlineStr">
        <is>
          <t>Change in unrealized gains or losses for the period included in earnings (or changes in net assets) for assets/liabilities held at the end of the reporting period:</t>
        </is>
      </c>
      <c r="B167" s="6" t="n">
        <v>0</v>
      </c>
      <c r="C167" s="6" t="n">
        <v>0</v>
      </c>
    </row>
    <row r="168">
      <c r="A168" s="4" t="inlineStr">
        <is>
          <t>Derivatives, Index Options</t>
        </is>
      </c>
      <c r="B168" s="4" t="inlineStr">
        <is>
          <t xml:space="preserve"> </t>
        </is>
      </c>
      <c r="C168" s="4" t="inlineStr">
        <is>
          <t xml:space="preserve"> </t>
        </is>
      </c>
    </row>
    <row r="169">
      <c r="A169" s="3" t="inlineStr">
        <is>
          <t>Assets Measured on Recurring Basis, Unobservable Input Reconciliation [Roll Forward]</t>
        </is>
      </c>
      <c r="B169" s="4" t="inlineStr">
        <is>
          <t xml:space="preserve"> </t>
        </is>
      </c>
      <c r="C169" s="4" t="inlineStr">
        <is>
          <t xml:space="preserve"> </t>
        </is>
      </c>
    </row>
    <row r="170">
      <c r="A170" s="4" t="inlineStr">
        <is>
          <t>Balance at beginning of period</t>
        </is>
      </c>
      <c r="B170" s="6" t="n">
        <v>23669</v>
      </c>
      <c r="C170" s="6" t="n">
        <v>101622</v>
      </c>
    </row>
    <row r="171">
      <c r="A171" s="3" t="inlineStr">
        <is>
          <t>Total realized and unrealized gains (losses):</t>
        </is>
      </c>
      <c r="B171" s="4" t="inlineStr">
        <is>
          <t xml:space="preserve"> </t>
        </is>
      </c>
      <c r="C171" s="4" t="inlineStr">
        <is>
          <t xml:space="preserve"> </t>
        </is>
      </c>
    </row>
    <row r="172">
      <c r="A172" s="4" t="inlineStr">
        <is>
          <t>Included in net earnings</t>
        </is>
      </c>
      <c r="B172" s="6" t="n">
        <v>39249</v>
      </c>
      <c r="C172" s="6" t="n">
        <v>-86866</v>
      </c>
    </row>
    <row r="173">
      <c r="A173" s="4" t="inlineStr">
        <is>
          <t>Included in other comprehensive income (loss)</t>
        </is>
      </c>
      <c r="B173" s="6" t="n">
        <v>0</v>
      </c>
      <c r="C173" s="6" t="n">
        <v>0</v>
      </c>
    </row>
    <row r="174">
      <c r="A174" s="3" t="inlineStr">
        <is>
          <t>Purchases, sales, issuances and settlements, net:</t>
        </is>
      </c>
      <c r="B174" s="4" t="inlineStr">
        <is>
          <t xml:space="preserve"> </t>
        </is>
      </c>
      <c r="C174" s="4" t="inlineStr">
        <is>
          <t xml:space="preserve"> </t>
        </is>
      </c>
    </row>
    <row r="175">
      <c r="A175" s="4" t="inlineStr">
        <is>
          <t>Purchases</t>
        </is>
      </c>
      <c r="B175" s="6" t="n">
        <v>54431</v>
      </c>
      <c r="C175" s="6" t="n">
        <v>54190</v>
      </c>
    </row>
    <row r="176">
      <c r="A176" s="4" t="inlineStr">
        <is>
          <t>Sales</t>
        </is>
      </c>
      <c r="B176" s="6" t="n">
        <v>0</v>
      </c>
      <c r="C176" s="6" t="n">
        <v>0</v>
      </c>
    </row>
    <row r="177">
      <c r="A177" s="4" t="inlineStr">
        <is>
          <t>Issuances</t>
        </is>
      </c>
      <c r="B177" s="6" t="n">
        <v>0</v>
      </c>
      <c r="C177" s="6" t="n">
        <v>0</v>
      </c>
    </row>
    <row r="178">
      <c r="A178" s="4" t="inlineStr">
        <is>
          <t>Settlements</t>
        </is>
      </c>
      <c r="B178" s="6" t="n">
        <v>-32191</v>
      </c>
      <c r="C178" s="6" t="n">
        <v>-45277</v>
      </c>
    </row>
    <row r="179">
      <c r="A179" s="4" t="inlineStr">
        <is>
          <t>Transfers into (out of) Level 3</t>
        </is>
      </c>
      <c r="B179" s="6" t="n">
        <v>0</v>
      </c>
      <c r="C179" s="6" t="n">
        <v>0</v>
      </c>
    </row>
    <row r="180">
      <c r="A180" s="4" t="inlineStr">
        <is>
          <t>Balance at ending of period</t>
        </is>
      </c>
      <c r="B180" s="6" t="n">
        <v>85158</v>
      </c>
      <c r="C180" s="6" t="n">
        <v>23669</v>
      </c>
    </row>
    <row r="181">
      <c r="A181" s="4" t="inlineStr">
        <is>
          <t>Change in unrealized gains or losses for the period included in earnings (or changes in net assets) for assets/liabilities held at the end of the reporting period:</t>
        </is>
      </c>
      <c r="B181" s="6" t="n">
        <v>30424</v>
      </c>
      <c r="C181" s="6" t="n">
        <v>-30779</v>
      </c>
    </row>
    <row r="182">
      <c r="A182" s="4" t="inlineStr">
        <is>
          <t>Derivatives, Index Options | Net investment income</t>
        </is>
      </c>
      <c r="B182" s="4" t="inlineStr">
        <is>
          <t xml:space="preserve"> </t>
        </is>
      </c>
      <c r="C182" s="4" t="inlineStr">
        <is>
          <t xml:space="preserve"> </t>
        </is>
      </c>
    </row>
    <row r="183">
      <c r="A183" s="3" t="inlineStr">
        <is>
          <t>Purchases, sales, issuances and settlements, net:</t>
        </is>
      </c>
      <c r="B183" s="4" t="inlineStr">
        <is>
          <t xml:space="preserve"> </t>
        </is>
      </c>
      <c r="C183" s="4" t="inlineStr">
        <is>
          <t xml:space="preserve"> </t>
        </is>
      </c>
    </row>
    <row r="184">
      <c r="A184" s="4" t="inlineStr">
        <is>
          <t>Change in unrealized gains or losses for the period included in earnings (or changes in net assets) for assets/liabilities held at the end of the reporting period:</t>
        </is>
      </c>
      <c r="B184" s="6" t="n">
        <v>30424</v>
      </c>
      <c r="C184" s="6" t="n">
        <v>-30779</v>
      </c>
    </row>
    <row r="185">
      <c r="A185" s="4" t="inlineStr">
        <is>
          <t>Derivatives, Index Options | Benefits and expenses</t>
        </is>
      </c>
      <c r="B185" s="4" t="inlineStr">
        <is>
          <t xml:space="preserve"> </t>
        </is>
      </c>
      <c r="C185" s="4" t="inlineStr">
        <is>
          <t xml:space="preserve"> </t>
        </is>
      </c>
    </row>
    <row r="186">
      <c r="A186" s="3" t="inlineStr">
        <is>
          <t>Purchases, sales, issuances and settlements, net:</t>
        </is>
      </c>
      <c r="B186" s="4" t="inlineStr">
        <is>
          <t xml:space="preserve"> </t>
        </is>
      </c>
      <c r="C186" s="4" t="inlineStr">
        <is>
          <t xml:space="preserve"> </t>
        </is>
      </c>
    </row>
    <row r="187">
      <c r="A187" s="4" t="inlineStr">
        <is>
          <t>Change in unrealized gains or losses for the period included in earnings (or changes in net assets) for assets/liabilities held at the end of the reporting period:</t>
        </is>
      </c>
      <c r="B187" s="6" t="n">
        <v>0</v>
      </c>
      <c r="C187" s="6" t="n">
        <v>0</v>
      </c>
    </row>
    <row r="188">
      <c r="A188" s="4" t="inlineStr">
        <is>
          <t>Mortgage loans</t>
        </is>
      </c>
      <c r="B188" s="4" t="inlineStr">
        <is>
          <t xml:space="preserve"> </t>
        </is>
      </c>
      <c r="C188" s="4" t="inlineStr">
        <is>
          <t xml:space="preserve"> </t>
        </is>
      </c>
    </row>
    <row r="189">
      <c r="A189" s="3" t="inlineStr">
        <is>
          <t>Assets Measured on Recurring Basis, Unobservable Input Reconciliation [Roll Forward]</t>
        </is>
      </c>
      <c r="B189" s="4" t="inlineStr">
        <is>
          <t xml:space="preserve"> </t>
        </is>
      </c>
      <c r="C189" s="4" t="inlineStr">
        <is>
          <t xml:space="preserve"> </t>
        </is>
      </c>
    </row>
    <row r="190">
      <c r="A190" s="4" t="inlineStr">
        <is>
          <t>Balance at beginning of period</t>
        </is>
      </c>
      <c r="B190" s="6" t="n">
        <v>19334</v>
      </c>
      <c r="C190" s="6" t="n">
        <v>8469</v>
      </c>
    </row>
    <row r="191">
      <c r="A191" s="3" t="inlineStr">
        <is>
          <t>Total realized and unrealized gains (losses):</t>
        </is>
      </c>
      <c r="B191" s="4" t="inlineStr">
        <is>
          <t xml:space="preserve"> </t>
        </is>
      </c>
      <c r="C191" s="4" t="inlineStr">
        <is>
          <t xml:space="preserve"> </t>
        </is>
      </c>
    </row>
    <row r="192">
      <c r="A192" s="4" t="inlineStr">
        <is>
          <t>Included in net earnings</t>
        </is>
      </c>
      <c r="B192" s="6" t="n">
        <v>448</v>
      </c>
      <c r="C192" s="6" t="n">
        <v>-1703</v>
      </c>
    </row>
    <row r="193">
      <c r="A193" s="4" t="inlineStr">
        <is>
          <t>Included in other comprehensive income (loss)</t>
        </is>
      </c>
      <c r="B193" s="6" t="n">
        <v>0</v>
      </c>
      <c r="C193" s="6" t="n">
        <v>0</v>
      </c>
    </row>
    <row r="194">
      <c r="A194" s="3" t="inlineStr">
        <is>
          <t>Purchases, sales, issuances and settlements, net:</t>
        </is>
      </c>
      <c r="B194" s="4" t="inlineStr">
        <is>
          <t xml:space="preserve"> </t>
        </is>
      </c>
      <c r="C194" s="4" t="inlineStr">
        <is>
          <t xml:space="preserve"> </t>
        </is>
      </c>
    </row>
    <row r="195">
      <c r="A195" s="4" t="inlineStr">
        <is>
          <t>Purchases</t>
        </is>
      </c>
      <c r="B195" s="6" t="n">
        <v>0</v>
      </c>
      <c r="C195" s="6" t="n">
        <v>12693</v>
      </c>
    </row>
    <row r="196">
      <c r="A196" s="4" t="inlineStr">
        <is>
          <t>Sales</t>
        </is>
      </c>
      <c r="B196" s="6" t="n">
        <v>0</v>
      </c>
      <c r="C196" s="6" t="n">
        <v>0</v>
      </c>
    </row>
    <row r="197">
      <c r="A197" s="4" t="inlineStr">
        <is>
          <t>Issuances</t>
        </is>
      </c>
      <c r="B197" s="6" t="n">
        <v>0</v>
      </c>
      <c r="C197" s="6" t="n">
        <v>0</v>
      </c>
    </row>
    <row r="198">
      <c r="A198" s="4" t="inlineStr">
        <is>
          <t>Settlements</t>
        </is>
      </c>
      <c r="B198" s="6" t="n">
        <v>-202</v>
      </c>
      <c r="C198" s="6" t="n">
        <v>-125</v>
      </c>
    </row>
    <row r="199">
      <c r="A199" s="4" t="inlineStr">
        <is>
          <t>Transfers into (out of) Level 3</t>
        </is>
      </c>
      <c r="B199" s="6" t="n">
        <v>0</v>
      </c>
      <c r="C199" s="6" t="n">
        <v>0</v>
      </c>
    </row>
    <row r="200">
      <c r="A200" s="4" t="inlineStr">
        <is>
          <t>Balance at ending of period</t>
        </is>
      </c>
      <c r="B200" s="6" t="n">
        <v>19580</v>
      </c>
      <c r="C200" s="6" t="n">
        <v>19334</v>
      </c>
    </row>
    <row r="201">
      <c r="A201" s="4" t="inlineStr">
        <is>
          <t>Change in unrealized gains or losses for the period included in earnings (or changes in net assets) for assets/liabilities held at the end of the reporting period:</t>
        </is>
      </c>
      <c r="B201" s="6" t="n">
        <v>448</v>
      </c>
      <c r="C201" s="6" t="n">
        <v>-1703</v>
      </c>
    </row>
    <row r="202">
      <c r="A202" s="4" t="inlineStr">
        <is>
          <t>Mortgage loans | Net investment income</t>
        </is>
      </c>
      <c r="B202" s="4" t="inlineStr">
        <is>
          <t xml:space="preserve"> </t>
        </is>
      </c>
      <c r="C202" s="4" t="inlineStr">
        <is>
          <t xml:space="preserve"> </t>
        </is>
      </c>
    </row>
    <row r="203">
      <c r="A203" s="3" t="inlineStr">
        <is>
          <t>Purchases, sales, issuances and settlements, net:</t>
        </is>
      </c>
      <c r="B203" s="4" t="inlineStr">
        <is>
          <t xml:space="preserve"> </t>
        </is>
      </c>
      <c r="C203" s="4" t="inlineStr">
        <is>
          <t xml:space="preserve"> </t>
        </is>
      </c>
    </row>
    <row r="204">
      <c r="A204" s="4" t="inlineStr">
        <is>
          <t>Change in unrealized gains or losses for the period included in earnings (or changes in net assets) for assets/liabilities held at the end of the reporting period:</t>
        </is>
      </c>
      <c r="B204" s="6" t="n">
        <v>448</v>
      </c>
      <c r="C204" s="6" t="n">
        <v>-1703</v>
      </c>
    </row>
    <row r="205">
      <c r="A205" s="4" t="inlineStr">
        <is>
          <t>Mortgage loans | Benefits and expenses</t>
        </is>
      </c>
      <c r="B205" s="4" t="inlineStr">
        <is>
          <t xml:space="preserve"> </t>
        </is>
      </c>
      <c r="C205" s="4" t="inlineStr">
        <is>
          <t xml:space="preserve"> </t>
        </is>
      </c>
    </row>
    <row r="206">
      <c r="A206" s="3" t="inlineStr">
        <is>
          <t>Purchases, sales, issuances and settlements, net:</t>
        </is>
      </c>
      <c r="B206" s="4" t="inlineStr">
        <is>
          <t xml:space="preserve"> </t>
        </is>
      </c>
      <c r="C206" s="4" t="inlineStr">
        <is>
          <t xml:space="preserve"> </t>
        </is>
      </c>
    </row>
    <row r="207">
      <c r="A207" s="4" t="inlineStr">
        <is>
          <t>Change in unrealized gains or losses for the period included in earnings (or changes in net assets) for assets/liabilities held at the end of the reporting period:</t>
        </is>
      </c>
      <c r="B207" s="5" t="n">
        <v>0</v>
      </c>
      <c r="C207"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Fair Values of Financial Instruments - Schedule of Fair Value, Valuation Techniques and Significant Unobservable Inputs for Financial Instruments Categorized as Level 3 (Details) $ in Thousands</t>
        </is>
      </c>
      <c r="B1" s="2" t="inlineStr">
        <is>
          <t>Dec. 31, 2023 USD ($)</t>
        </is>
      </c>
      <c r="C1" s="2" t="inlineStr">
        <is>
          <t>Dec. 31, 2022 USD ($) yr</t>
        </is>
      </c>
      <c r="D1" s="2" t="inlineStr">
        <is>
          <t>Dec. 31, 2021 USD ($)</t>
        </is>
      </c>
    </row>
    <row r="2">
      <c r="A2" s="3" t="inlineStr">
        <is>
          <t>Fair Value Inputs, Assets and Liabilities, Quantitative Information [Line Items]</t>
        </is>
      </c>
      <c r="B2" s="4" t="inlineStr">
        <is>
          <t xml:space="preserve"> </t>
        </is>
      </c>
      <c r="C2" s="4" t="inlineStr">
        <is>
          <t xml:space="preserve"> </t>
        </is>
      </c>
      <c r="D2" s="4" t="inlineStr">
        <is>
          <t xml:space="preserve"> </t>
        </is>
      </c>
    </row>
    <row r="3">
      <c r="A3" s="4" t="inlineStr">
        <is>
          <t>Debt securities, available-for-sale</t>
        </is>
      </c>
      <c r="B3" s="5" t="n">
        <v>7108188</v>
      </c>
      <c r="C3" s="5" t="n">
        <v>7611633</v>
      </c>
      <c r="D3" s="4" t="inlineStr">
        <is>
          <t xml:space="preserve"> </t>
        </is>
      </c>
    </row>
    <row r="4">
      <c r="A4" s="4" t="inlineStr">
        <is>
          <t>Derivatives, index options</t>
        </is>
      </c>
      <c r="B4" s="6" t="n">
        <v>85158</v>
      </c>
      <c r="C4" s="6" t="n">
        <v>23669</v>
      </c>
      <c r="D4" s="4" t="inlineStr">
        <is>
          <t xml:space="preserve"> </t>
        </is>
      </c>
    </row>
    <row r="5">
      <c r="A5" s="4" t="inlineStr">
        <is>
          <t>Mortgage loans</t>
        </is>
      </c>
      <c r="B5" s="6" t="n">
        <v>19580</v>
      </c>
      <c r="C5" s="6" t="n">
        <v>19334</v>
      </c>
      <c r="D5" s="4" t="inlineStr">
        <is>
          <t xml:space="preserve"> </t>
        </is>
      </c>
    </row>
    <row r="6">
      <c r="A6" s="4" t="inlineStr">
        <is>
          <t>Total assets</t>
        </is>
      </c>
      <c r="B6" s="6" t="n">
        <v>762585</v>
      </c>
      <c r="C6" s="6" t="n">
        <v>629035</v>
      </c>
      <c r="D6" s="5" t="n">
        <v>511875</v>
      </c>
    </row>
    <row r="7">
      <c r="A7" s="4" t="inlineStr">
        <is>
          <t>Market risk benefits liability (Note 1)</t>
        </is>
      </c>
      <c r="B7" s="6" t="n">
        <v>273404</v>
      </c>
      <c r="C7" s="6" t="n">
        <v>215777</v>
      </c>
      <c r="D7" s="6" t="n">
        <v>307365</v>
      </c>
    </row>
    <row r="8">
      <c r="A8" s="4" t="inlineStr">
        <is>
          <t>Total liabilities</t>
        </is>
      </c>
      <c r="B8" s="6" t="n">
        <v>635307</v>
      </c>
      <c r="C8" s="6" t="n">
        <v>565003</v>
      </c>
      <c r="D8" s="5" t="n">
        <v>858298</v>
      </c>
    </row>
    <row r="9">
      <c r="A9" s="4" t="inlineStr">
        <is>
          <t>Level 3</t>
        </is>
      </c>
      <c r="B9" s="4" t="inlineStr">
        <is>
          <t xml:space="preserve"> </t>
        </is>
      </c>
      <c r="C9" s="4" t="inlineStr">
        <is>
          <t xml:space="preserve"> </t>
        </is>
      </c>
      <c r="D9" s="4" t="inlineStr">
        <is>
          <t xml:space="preserve"> </t>
        </is>
      </c>
    </row>
    <row r="10">
      <c r="A10" s="3" t="inlineStr">
        <is>
          <t>Fair Value Inputs, Assets and Liabilities, Quantitative Information [Line Items]</t>
        </is>
      </c>
      <c r="B10" s="4" t="inlineStr">
        <is>
          <t xml:space="preserve"> </t>
        </is>
      </c>
      <c r="C10" s="4" t="inlineStr">
        <is>
          <t xml:space="preserve"> </t>
        </is>
      </c>
      <c r="D10" s="4" t="inlineStr">
        <is>
          <t xml:space="preserve"> </t>
        </is>
      </c>
    </row>
    <row r="11">
      <c r="A11" s="4" t="inlineStr">
        <is>
          <t>Debt securities, available-for-sale</t>
        </is>
      </c>
      <c r="B11" s="6" t="n">
        <v>511826</v>
      </c>
      <c r="C11" s="6" t="n">
        <v>462796</v>
      </c>
      <c r="D11" s="4" t="inlineStr">
        <is>
          <t xml:space="preserve"> </t>
        </is>
      </c>
    </row>
    <row r="12">
      <c r="A12" s="4" t="inlineStr">
        <is>
          <t>Derivatives, index options</t>
        </is>
      </c>
      <c r="B12" s="6" t="n">
        <v>85158</v>
      </c>
      <c r="C12" s="6" t="n">
        <v>23669</v>
      </c>
      <c r="D12" s="4" t="inlineStr">
        <is>
          <t xml:space="preserve"> </t>
        </is>
      </c>
    </row>
    <row r="13">
      <c r="A13" s="4" t="inlineStr">
        <is>
          <t>Mortgage loans</t>
        </is>
      </c>
      <c r="B13" s="6" t="n">
        <v>433695</v>
      </c>
      <c r="C13" s="6" t="n">
        <v>457873</v>
      </c>
      <c r="D13" s="4" t="inlineStr">
        <is>
          <t xml:space="preserve"> </t>
        </is>
      </c>
    </row>
    <row r="14">
      <c r="A14" s="4" t="inlineStr">
        <is>
          <t>Total assets</t>
        </is>
      </c>
      <c r="B14" s="6" t="n">
        <v>218231</v>
      </c>
      <c r="C14" s="6" t="n">
        <v>119006</v>
      </c>
      <c r="D14" s="4" t="inlineStr">
        <is>
          <t xml:space="preserve"> </t>
        </is>
      </c>
    </row>
    <row r="15">
      <c r="A15" s="4" t="inlineStr">
        <is>
          <t>Market risk benefits liability (Note 1)</t>
        </is>
      </c>
      <c r="B15" s="6" t="n">
        <v>242585</v>
      </c>
      <c r="C15" s="6" t="n">
        <v>167018</v>
      </c>
      <c r="D15" s="4" t="inlineStr">
        <is>
          <t xml:space="preserve"> </t>
        </is>
      </c>
    </row>
    <row r="16">
      <c r="A16" s="4" t="inlineStr">
        <is>
          <t>Total liabilities</t>
        </is>
      </c>
      <c r="B16" s="6" t="n">
        <v>640711</v>
      </c>
      <c r="C16" s="6" t="n">
        <v>575246</v>
      </c>
      <c r="D16" s="4" t="inlineStr">
        <is>
          <t xml:space="preserve"> </t>
        </is>
      </c>
    </row>
    <row r="17">
      <c r="A17" s="4" t="inlineStr">
        <is>
          <t>Level 3 | Discounted cash flow</t>
        </is>
      </c>
      <c r="B17" s="4" t="inlineStr">
        <is>
          <t xml:space="preserve"> </t>
        </is>
      </c>
      <c r="C17" s="4" t="inlineStr">
        <is>
          <t xml:space="preserve"> </t>
        </is>
      </c>
      <c r="D17" s="4" t="inlineStr">
        <is>
          <t xml:space="preserve"> </t>
        </is>
      </c>
    </row>
    <row r="18">
      <c r="A18" s="3" t="inlineStr">
        <is>
          <t>Fair Value Inputs, Assets and Liabilities, Quantitative Information [Line Items]</t>
        </is>
      </c>
      <c r="B18" s="4" t="inlineStr">
        <is>
          <t xml:space="preserve"> </t>
        </is>
      </c>
      <c r="C18" s="4" t="inlineStr">
        <is>
          <t xml:space="preserve"> </t>
        </is>
      </c>
      <c r="D18" s="4" t="inlineStr">
        <is>
          <t xml:space="preserve"> </t>
        </is>
      </c>
    </row>
    <row r="19">
      <c r="A19" s="4" t="inlineStr">
        <is>
          <t>Debt securities, available-for-sale</t>
        </is>
      </c>
      <c r="B19" s="6" t="n">
        <v>113493</v>
      </c>
      <c r="C19" s="6" t="n">
        <v>76003</v>
      </c>
      <c r="D19" s="4" t="inlineStr">
        <is>
          <t xml:space="preserve"> </t>
        </is>
      </c>
    </row>
    <row r="20">
      <c r="A20" s="4" t="inlineStr">
        <is>
          <t>Mortgage loans</t>
        </is>
      </c>
      <c r="B20" s="6" t="n">
        <v>19580</v>
      </c>
      <c r="C20" s="6" t="n">
        <v>19334</v>
      </c>
      <c r="D20" s="4" t="inlineStr">
        <is>
          <t xml:space="preserve"> </t>
        </is>
      </c>
    </row>
    <row r="21">
      <c r="A21" s="4" t="inlineStr">
        <is>
          <t>Level 3 | Broker prices</t>
        </is>
      </c>
      <c r="B21" s="4" t="inlineStr">
        <is>
          <t xml:space="preserve"> </t>
        </is>
      </c>
      <c r="C21" s="4" t="inlineStr">
        <is>
          <t xml:space="preserve"> </t>
        </is>
      </c>
      <c r="D21" s="4" t="inlineStr">
        <is>
          <t xml:space="preserve"> </t>
        </is>
      </c>
    </row>
    <row r="22">
      <c r="A22" s="3" t="inlineStr">
        <is>
          <t>Fair Value Inputs, Assets and Liabilities, Quantitative Information [Line Items]</t>
        </is>
      </c>
      <c r="B22" s="4" t="inlineStr">
        <is>
          <t xml:space="preserve"> </t>
        </is>
      </c>
      <c r="C22" s="4" t="inlineStr">
        <is>
          <t xml:space="preserve"> </t>
        </is>
      </c>
      <c r="D22" s="4" t="inlineStr">
        <is>
          <t xml:space="preserve"> </t>
        </is>
      </c>
    </row>
    <row r="23">
      <c r="A23" s="4" t="inlineStr">
        <is>
          <t>Derivatives, index options</t>
        </is>
      </c>
      <c r="B23" s="6" t="n">
        <v>85158</v>
      </c>
      <c r="C23" s="6" t="n">
        <v>23669</v>
      </c>
      <c r="D23" s="4" t="inlineStr">
        <is>
          <t xml:space="preserve"> </t>
        </is>
      </c>
    </row>
    <row r="24">
      <c r="A24" s="4" t="inlineStr">
        <is>
          <t>Level 3 | Deterministic cash flow model</t>
        </is>
      </c>
      <c r="B24" s="4" t="inlineStr">
        <is>
          <t xml:space="preserve"> </t>
        </is>
      </c>
      <c r="C24" s="4" t="inlineStr">
        <is>
          <t xml:space="preserve"> </t>
        </is>
      </c>
      <c r="D24" s="4" t="inlineStr">
        <is>
          <t xml:space="preserve"> </t>
        </is>
      </c>
    </row>
    <row r="25">
      <c r="A25" s="3" t="inlineStr">
        <is>
          <t>Fair Value Inputs, Assets and Liabilities, Quantitative Information [Line Items]</t>
        </is>
      </c>
      <c r="B25" s="4" t="inlineStr">
        <is>
          <t xml:space="preserve"> </t>
        </is>
      </c>
      <c r="C25" s="4" t="inlineStr">
        <is>
          <t xml:space="preserve"> </t>
        </is>
      </c>
      <c r="D25" s="4" t="inlineStr">
        <is>
          <t xml:space="preserve"> </t>
        </is>
      </c>
    </row>
    <row r="26">
      <c r="A26" s="4" t="inlineStr">
        <is>
          <t>Policyholder account balances</t>
        </is>
      </c>
      <c r="B26" s="6" t="n">
        <v>398126</v>
      </c>
      <c r="C26" s="6" t="n">
        <v>387686</v>
      </c>
      <c r="D26" s="4" t="inlineStr">
        <is>
          <t xml:space="preserve"> </t>
        </is>
      </c>
    </row>
    <row r="27">
      <c r="A27" s="4" t="inlineStr">
        <is>
          <t>Level 3 | Black-Scholes model</t>
        </is>
      </c>
      <c r="B27" s="4" t="inlineStr">
        <is>
          <t xml:space="preserve"> </t>
        </is>
      </c>
      <c r="C27" s="4" t="inlineStr">
        <is>
          <t xml:space="preserve"> </t>
        </is>
      </c>
      <c r="D27" s="4" t="inlineStr">
        <is>
          <t xml:space="preserve"> </t>
        </is>
      </c>
    </row>
    <row r="28">
      <c r="A28" s="3" t="inlineStr">
        <is>
          <t>Fair Value Inputs, Assets and Liabilities, Quantitative Information [Line Items]</t>
        </is>
      </c>
      <c r="B28" s="4" t="inlineStr">
        <is>
          <t xml:space="preserve"> </t>
        </is>
      </c>
      <c r="C28" s="4" t="inlineStr">
        <is>
          <t xml:space="preserve"> </t>
        </is>
      </c>
      <c r="D28" s="4" t="inlineStr">
        <is>
          <t xml:space="preserve"> </t>
        </is>
      </c>
    </row>
    <row r="29">
      <c r="A29" s="4" t="inlineStr">
        <is>
          <t>Share-based compensation</t>
        </is>
      </c>
      <c r="B29" s="4" t="inlineStr">
        <is>
          <t xml:space="preserve"> </t>
        </is>
      </c>
      <c r="C29" s="6" t="n">
        <v>20542</v>
      </c>
      <c r="D29" s="4" t="inlineStr">
        <is>
          <t xml:space="preserve"> </t>
        </is>
      </c>
    </row>
    <row r="30">
      <c r="A30" s="4" t="inlineStr">
        <is>
          <t>Level 3 | Risk-neutral valuation</t>
        </is>
      </c>
      <c r="B30" s="4" t="inlineStr">
        <is>
          <t xml:space="preserve"> </t>
        </is>
      </c>
      <c r="C30" s="4" t="inlineStr">
        <is>
          <t xml:space="preserve"> </t>
        </is>
      </c>
      <c r="D30" s="4" t="inlineStr">
        <is>
          <t xml:space="preserve"> </t>
        </is>
      </c>
    </row>
    <row r="31">
      <c r="A31" s="3" t="inlineStr">
        <is>
          <t>Fair Value Inputs, Assets and Liabilities, Quantitative Information [Line Items]</t>
        </is>
      </c>
      <c r="B31" s="4" t="inlineStr">
        <is>
          <t xml:space="preserve"> </t>
        </is>
      </c>
      <c r="C31" s="4" t="inlineStr">
        <is>
          <t xml:space="preserve"> </t>
        </is>
      </c>
      <c r="D31" s="4" t="inlineStr">
        <is>
          <t xml:space="preserve"> </t>
        </is>
      </c>
    </row>
    <row r="32">
      <c r="A32" s="4" t="inlineStr">
        <is>
          <t>Market risk benefits liability (Note 1)</t>
        </is>
      </c>
      <c r="B32" s="5" t="n">
        <v>242585</v>
      </c>
      <c r="C32" s="5" t="n">
        <v>167018</v>
      </c>
      <c r="D32" s="4" t="inlineStr">
        <is>
          <t xml:space="preserve"> </t>
        </is>
      </c>
    </row>
    <row r="33">
      <c r="A33" s="4" t="inlineStr">
        <is>
          <t>Discount rate | Level 3 | Discounted cash flow | Minimum</t>
        </is>
      </c>
      <c r="B33" s="4" t="inlineStr">
        <is>
          <t xml:space="preserve"> </t>
        </is>
      </c>
      <c r="C33" s="4" t="inlineStr">
        <is>
          <t xml:space="preserve"> </t>
        </is>
      </c>
      <c r="D33" s="4" t="inlineStr">
        <is>
          <t xml:space="preserve"> </t>
        </is>
      </c>
    </row>
    <row r="34">
      <c r="A34" s="3" t="inlineStr">
        <is>
          <t>Fair Value Inputs, Assets and Liabilities, Quantitative Information [Line Items]</t>
        </is>
      </c>
      <c r="B34" s="4" t="inlineStr">
        <is>
          <t xml:space="preserve"> </t>
        </is>
      </c>
      <c r="C34" s="4" t="inlineStr">
        <is>
          <t xml:space="preserve"> </t>
        </is>
      </c>
      <c r="D34" s="4" t="inlineStr">
        <is>
          <t xml:space="preserve"> </t>
        </is>
      </c>
    </row>
    <row r="35">
      <c r="A35" s="4" t="inlineStr">
        <is>
          <t>Debt Securities, available-for-sale, measurement input</t>
        </is>
      </c>
      <c r="B35" s="11" t="n">
        <v>0.0355</v>
      </c>
      <c r="C35" s="11" t="n">
        <v>0.0432</v>
      </c>
      <c r="D35" s="4" t="inlineStr">
        <is>
          <t xml:space="preserve"> </t>
        </is>
      </c>
    </row>
    <row r="36">
      <c r="A36" s="4" t="inlineStr">
        <is>
          <t>Discount rate | Level 3 | Discounted cash flow | Maximum</t>
        </is>
      </c>
      <c r="B36" s="4" t="inlineStr">
        <is>
          <t xml:space="preserve"> </t>
        </is>
      </c>
      <c r="C36" s="4" t="inlineStr">
        <is>
          <t xml:space="preserve"> </t>
        </is>
      </c>
      <c r="D36" s="4" t="inlineStr">
        <is>
          <t xml:space="preserve"> </t>
        </is>
      </c>
    </row>
    <row r="37">
      <c r="A37" s="3" t="inlineStr">
        <is>
          <t>Fair Value Inputs, Assets and Liabilities, Quantitative Information [Line Items]</t>
        </is>
      </c>
      <c r="B37" s="4" t="inlineStr">
        <is>
          <t xml:space="preserve"> </t>
        </is>
      </c>
      <c r="C37" s="4" t="inlineStr">
        <is>
          <t xml:space="preserve"> </t>
        </is>
      </c>
      <c r="D37" s="4" t="inlineStr">
        <is>
          <t xml:space="preserve"> </t>
        </is>
      </c>
    </row>
    <row r="38">
      <c r="A38" s="4" t="inlineStr">
        <is>
          <t>Debt Securities, available-for-sale, measurement input</t>
        </is>
      </c>
      <c r="B38" s="11" t="n">
        <v>0.0614</v>
      </c>
      <c r="C38" s="11" t="n">
        <v>0.0728</v>
      </c>
      <c r="D38" s="4" t="inlineStr">
        <is>
          <t xml:space="preserve"> </t>
        </is>
      </c>
    </row>
    <row r="39">
      <c r="A39" s="4" t="inlineStr">
        <is>
          <t>Discount rate | Level 3 | Discounted cash flow | Weighted Average</t>
        </is>
      </c>
      <c r="B39" s="4" t="inlineStr">
        <is>
          <t xml:space="preserve"> </t>
        </is>
      </c>
      <c r="C39" s="4" t="inlineStr">
        <is>
          <t xml:space="preserve"> </t>
        </is>
      </c>
      <c r="D39" s="4" t="inlineStr">
        <is>
          <t xml:space="preserve"> </t>
        </is>
      </c>
    </row>
    <row r="40">
      <c r="A40" s="3" t="inlineStr">
        <is>
          <t>Fair Value Inputs, Assets and Liabilities, Quantitative Information [Line Items]</t>
        </is>
      </c>
      <c r="B40" s="4" t="inlineStr">
        <is>
          <t xml:space="preserve"> </t>
        </is>
      </c>
      <c r="C40" s="4" t="inlineStr">
        <is>
          <t xml:space="preserve"> </t>
        </is>
      </c>
      <c r="D40" s="4" t="inlineStr">
        <is>
          <t xml:space="preserve"> </t>
        </is>
      </c>
    </row>
    <row r="41">
      <c r="A41" s="4" t="inlineStr">
        <is>
          <t>Debt Securities, available-for-sale, measurement input</t>
        </is>
      </c>
      <c r="B41" s="11" t="n">
        <v>0.0501</v>
      </c>
      <c r="C41" s="11" t="n">
        <v>0.0579</v>
      </c>
      <c r="D41" s="4" t="inlineStr">
        <is>
          <t xml:space="preserve"> </t>
        </is>
      </c>
    </row>
    <row r="42">
      <c r="A42" s="4" t="inlineStr">
        <is>
          <t>Implied volatility | Level 3 | Broker prices | Minimum</t>
        </is>
      </c>
      <c r="B42" s="4" t="inlineStr">
        <is>
          <t xml:space="preserve"> </t>
        </is>
      </c>
      <c r="C42" s="4" t="inlineStr">
        <is>
          <t xml:space="preserve"> </t>
        </is>
      </c>
      <c r="D42" s="4" t="inlineStr">
        <is>
          <t xml:space="preserve"> </t>
        </is>
      </c>
    </row>
    <row r="43">
      <c r="A43" s="3" t="inlineStr">
        <is>
          <t>Fair Value Inputs, Assets and Liabilities, Quantitative Information [Line Items]</t>
        </is>
      </c>
      <c r="B43" s="4" t="inlineStr">
        <is>
          <t xml:space="preserve"> </t>
        </is>
      </c>
      <c r="C43" s="4" t="inlineStr">
        <is>
          <t xml:space="preserve"> </t>
        </is>
      </c>
      <c r="D43" s="4" t="inlineStr">
        <is>
          <t xml:space="preserve"> </t>
        </is>
      </c>
    </row>
    <row r="44">
      <c r="A44" s="4" t="inlineStr">
        <is>
          <t>Derivatives, index options, measurement input</t>
        </is>
      </c>
      <c r="B44" s="11" t="n">
        <v>0.1026</v>
      </c>
      <c r="C44" s="11" t="n">
        <v>0.1294</v>
      </c>
      <c r="D44" s="4" t="inlineStr">
        <is>
          <t xml:space="preserve"> </t>
        </is>
      </c>
    </row>
    <row r="45">
      <c r="A45" s="4" t="inlineStr">
        <is>
          <t>Implied volatility | Level 3 | Broker prices | Maximum</t>
        </is>
      </c>
      <c r="B45" s="4" t="inlineStr">
        <is>
          <t xml:space="preserve"> </t>
        </is>
      </c>
      <c r="C45" s="4" t="inlineStr">
        <is>
          <t xml:space="preserve"> </t>
        </is>
      </c>
      <c r="D45" s="4" t="inlineStr">
        <is>
          <t xml:space="preserve"> </t>
        </is>
      </c>
    </row>
    <row r="46">
      <c r="A46" s="3" t="inlineStr">
        <is>
          <t>Fair Value Inputs, Assets and Liabilities, Quantitative Information [Line Items]</t>
        </is>
      </c>
      <c r="B46" s="4" t="inlineStr">
        <is>
          <t xml:space="preserve"> </t>
        </is>
      </c>
      <c r="C46" s="4" t="inlineStr">
        <is>
          <t xml:space="preserve"> </t>
        </is>
      </c>
      <c r="D46" s="4" t="inlineStr">
        <is>
          <t xml:space="preserve"> </t>
        </is>
      </c>
    </row>
    <row r="47">
      <c r="A47" s="4" t="inlineStr">
        <is>
          <t>Derivatives, index options, measurement input</t>
        </is>
      </c>
      <c r="B47" s="11" t="n">
        <v>0.22</v>
      </c>
      <c r="C47" s="11" t="n">
        <v>0.3475</v>
      </c>
      <c r="D47" s="4" t="inlineStr">
        <is>
          <t xml:space="preserve"> </t>
        </is>
      </c>
    </row>
    <row r="48">
      <c r="A48" s="4" t="inlineStr">
        <is>
          <t>Implied volatility | Level 3 | Broker prices | Weighted Average</t>
        </is>
      </c>
      <c r="B48" s="4" t="inlineStr">
        <is>
          <t xml:space="preserve"> </t>
        </is>
      </c>
      <c r="C48" s="4" t="inlineStr">
        <is>
          <t xml:space="preserve"> </t>
        </is>
      </c>
      <c r="D48" s="4" t="inlineStr">
        <is>
          <t xml:space="preserve"> </t>
        </is>
      </c>
    </row>
    <row r="49">
      <c r="A49" s="3" t="inlineStr">
        <is>
          <t>Fair Value Inputs, Assets and Liabilities, Quantitative Information [Line Items]</t>
        </is>
      </c>
      <c r="B49" s="4" t="inlineStr">
        <is>
          <t xml:space="preserve"> </t>
        </is>
      </c>
      <c r="C49" s="4" t="inlineStr">
        <is>
          <t xml:space="preserve"> </t>
        </is>
      </c>
      <c r="D49" s="4" t="inlineStr">
        <is>
          <t xml:space="preserve"> </t>
        </is>
      </c>
    </row>
    <row r="50">
      <c r="A50" s="4" t="inlineStr">
        <is>
          <t>Derivatives, index options, measurement input</t>
        </is>
      </c>
      <c r="B50" s="11" t="n">
        <v>0.1364</v>
      </c>
      <c r="C50" s="11" t="n">
        <v>0.1932</v>
      </c>
      <c r="D50" s="4" t="inlineStr">
        <is>
          <t xml:space="preserve"> </t>
        </is>
      </c>
    </row>
    <row r="51">
      <c r="A51" s="4" t="inlineStr">
        <is>
          <t>Spread | Level 3 | Discounted cash flow | Minimum</t>
        </is>
      </c>
      <c r="B51" s="4" t="inlineStr">
        <is>
          <t xml:space="preserve"> </t>
        </is>
      </c>
      <c r="C51" s="4" t="inlineStr">
        <is>
          <t xml:space="preserve"> </t>
        </is>
      </c>
      <c r="D51" s="4" t="inlineStr">
        <is>
          <t xml:space="preserve"> </t>
        </is>
      </c>
    </row>
    <row r="52">
      <c r="A52" s="3" t="inlineStr">
        <is>
          <t>Fair Value Inputs, Assets and Liabilities, Quantitative Information [Line Items]</t>
        </is>
      </c>
      <c r="B52" s="4" t="inlineStr">
        <is>
          <t xml:space="preserve"> </t>
        </is>
      </c>
      <c r="C52" s="4" t="inlineStr">
        <is>
          <t xml:space="preserve"> </t>
        </is>
      </c>
      <c r="D52" s="4" t="inlineStr">
        <is>
          <t xml:space="preserve"> </t>
        </is>
      </c>
    </row>
    <row r="53">
      <c r="A53" s="4" t="inlineStr">
        <is>
          <t>Mortgage loans, measurement input</t>
        </is>
      </c>
      <c r="B53" s="11" t="n">
        <v>0.0195</v>
      </c>
      <c r="C53" s="11" t="n">
        <v>0.015</v>
      </c>
      <c r="D53" s="4" t="inlineStr">
        <is>
          <t xml:space="preserve"> </t>
        </is>
      </c>
    </row>
    <row r="54">
      <c r="A54" s="4" t="inlineStr">
        <is>
          <t>Spread | Level 3 | Discounted cash flow | Maximum</t>
        </is>
      </c>
      <c r="B54" s="4" t="inlineStr">
        <is>
          <t xml:space="preserve"> </t>
        </is>
      </c>
      <c r="C54" s="4" t="inlineStr">
        <is>
          <t xml:space="preserve"> </t>
        </is>
      </c>
      <c r="D54" s="4" t="inlineStr">
        <is>
          <t xml:space="preserve"> </t>
        </is>
      </c>
    </row>
    <row r="55">
      <c r="A55" s="3" t="inlineStr">
        <is>
          <t>Fair Value Inputs, Assets and Liabilities, Quantitative Information [Line Items]</t>
        </is>
      </c>
      <c r="B55" s="4" t="inlineStr">
        <is>
          <t xml:space="preserve"> </t>
        </is>
      </c>
      <c r="C55" s="4" t="inlineStr">
        <is>
          <t xml:space="preserve"> </t>
        </is>
      </c>
      <c r="D55" s="4" t="inlineStr">
        <is>
          <t xml:space="preserve"> </t>
        </is>
      </c>
    </row>
    <row r="56">
      <c r="A56" s="4" t="inlineStr">
        <is>
          <t>Mortgage loans, measurement input</t>
        </is>
      </c>
      <c r="B56" s="11" t="n">
        <v>0.023</v>
      </c>
      <c r="C56" s="11" t="n">
        <v>0.03</v>
      </c>
      <c r="D56" s="4" t="inlineStr">
        <is>
          <t xml:space="preserve"> </t>
        </is>
      </c>
    </row>
    <row r="57">
      <c r="A57" s="4" t="inlineStr">
        <is>
          <t>Projected option cost | Level 3 | Deterministic cash flow model | Minimum</t>
        </is>
      </c>
      <c r="B57" s="4" t="inlineStr">
        <is>
          <t xml:space="preserve"> </t>
        </is>
      </c>
      <c r="C57" s="4" t="inlineStr">
        <is>
          <t xml:space="preserve"> </t>
        </is>
      </c>
      <c r="D57" s="4" t="inlineStr">
        <is>
          <t xml:space="preserve"> </t>
        </is>
      </c>
    </row>
    <row r="58">
      <c r="A58" s="3" t="inlineStr">
        <is>
          <t>Fair Value Inputs, Assets and Liabilities, Quantitative Information [Line Items]</t>
        </is>
      </c>
      <c r="B58" s="4" t="inlineStr">
        <is>
          <t xml:space="preserve"> </t>
        </is>
      </c>
      <c r="C58" s="4" t="inlineStr">
        <is>
          <t xml:space="preserve"> </t>
        </is>
      </c>
      <c r="D58" s="4" t="inlineStr">
        <is>
          <t xml:space="preserve"> </t>
        </is>
      </c>
    </row>
    <row r="59">
      <c r="A59" s="4" t="inlineStr">
        <is>
          <t>Policyholder account balances, measurement input</t>
        </is>
      </c>
      <c r="B59" s="6" t="n">
        <v>0</v>
      </c>
      <c r="C59" s="6" t="n">
        <v>0</v>
      </c>
      <c r="D59" s="4" t="inlineStr">
        <is>
          <t xml:space="preserve"> </t>
        </is>
      </c>
    </row>
    <row r="60">
      <c r="A60" s="4" t="inlineStr">
        <is>
          <t>Projected option cost | Level 3 | Deterministic cash flow model | Maximum</t>
        </is>
      </c>
      <c r="B60" s="4" t="inlineStr">
        <is>
          <t xml:space="preserve"> </t>
        </is>
      </c>
      <c r="C60" s="4" t="inlineStr">
        <is>
          <t xml:space="preserve"> </t>
        </is>
      </c>
      <c r="D60" s="4" t="inlineStr">
        <is>
          <t xml:space="preserve"> </t>
        </is>
      </c>
    </row>
    <row r="61">
      <c r="A61" s="3" t="inlineStr">
        <is>
          <t>Fair Value Inputs, Assets and Liabilities, Quantitative Information [Line Items]</t>
        </is>
      </c>
      <c r="B61" s="4" t="inlineStr">
        <is>
          <t xml:space="preserve"> </t>
        </is>
      </c>
      <c r="C61" s="4" t="inlineStr">
        <is>
          <t xml:space="preserve"> </t>
        </is>
      </c>
      <c r="D61" s="4" t="inlineStr">
        <is>
          <t xml:space="preserve"> </t>
        </is>
      </c>
    </row>
    <row r="62">
      <c r="A62" s="4" t="inlineStr">
        <is>
          <t>Policyholder account balances, measurement input</t>
        </is>
      </c>
      <c r="B62" s="11" t="n">
        <v>0.0863</v>
      </c>
      <c r="C62" s="12" t="n">
        <v>0.057</v>
      </c>
      <c r="D62" s="4" t="inlineStr">
        <is>
          <t xml:space="preserve"> </t>
        </is>
      </c>
    </row>
    <row r="63">
      <c r="A63" s="4" t="inlineStr">
        <is>
          <t>Projected option cost | Level 3 | Deterministic cash flow model | Weighted Average</t>
        </is>
      </c>
      <c r="B63" s="4" t="inlineStr">
        <is>
          <t xml:space="preserve"> </t>
        </is>
      </c>
      <c r="C63" s="4" t="inlineStr">
        <is>
          <t xml:space="preserve"> </t>
        </is>
      </c>
      <c r="D63" s="4" t="inlineStr">
        <is>
          <t xml:space="preserve"> </t>
        </is>
      </c>
    </row>
    <row r="64">
      <c r="A64" s="3" t="inlineStr">
        <is>
          <t>Fair Value Inputs, Assets and Liabilities, Quantitative Information [Line Items]</t>
        </is>
      </c>
      <c r="B64" s="4" t="inlineStr">
        <is>
          <t xml:space="preserve"> </t>
        </is>
      </c>
      <c r="C64" s="4" t="inlineStr">
        <is>
          <t xml:space="preserve"> </t>
        </is>
      </c>
      <c r="D64" s="4" t="inlineStr">
        <is>
          <t xml:space="preserve"> </t>
        </is>
      </c>
    </row>
    <row r="65">
      <c r="A65" s="4" t="inlineStr">
        <is>
          <t>Policyholder account balances, measurement input</t>
        </is>
      </c>
      <c r="B65" s="11" t="n">
        <v>0.0382</v>
      </c>
      <c r="C65" s="11" t="n">
        <v>0.0292</v>
      </c>
      <c r="D65" s="4" t="inlineStr">
        <is>
          <t xml:space="preserve"> </t>
        </is>
      </c>
    </row>
    <row r="66">
      <c r="A66" s="4" t="inlineStr">
        <is>
          <t>Expected term | Level 3 | Black-Scholes model | Minimum</t>
        </is>
      </c>
      <c r="B66" s="4" t="inlineStr">
        <is>
          <t xml:space="preserve"> </t>
        </is>
      </c>
      <c r="C66" s="4" t="inlineStr">
        <is>
          <t xml:space="preserve"> </t>
        </is>
      </c>
      <c r="D66" s="4" t="inlineStr">
        <is>
          <t xml:space="preserve"> </t>
        </is>
      </c>
    </row>
    <row r="67">
      <c r="A67" s="3" t="inlineStr">
        <is>
          <t>Fair Value Inputs, Assets and Liabilities, Quantitative Information [Line Items]</t>
        </is>
      </c>
      <c r="B67" s="4" t="inlineStr">
        <is>
          <t xml:space="preserve"> </t>
        </is>
      </c>
      <c r="C67" s="4" t="inlineStr">
        <is>
          <t xml:space="preserve"> </t>
        </is>
      </c>
      <c r="D67" s="4" t="inlineStr">
        <is>
          <t xml:space="preserve"> </t>
        </is>
      </c>
    </row>
    <row r="68">
      <c r="A68" s="4" t="inlineStr">
        <is>
          <t>Share based compensation, measurement input | yr</t>
        </is>
      </c>
      <c r="B68" s="4" t="inlineStr">
        <is>
          <t xml:space="preserve"> </t>
        </is>
      </c>
      <c r="C68" s="13" t="n">
        <v>0.9</v>
      </c>
      <c r="D68" s="4" t="inlineStr">
        <is>
          <t xml:space="preserve"> </t>
        </is>
      </c>
    </row>
    <row r="69">
      <c r="A69" s="4" t="inlineStr">
        <is>
          <t>Expected term | Level 3 | Black-Scholes model | Maximum</t>
        </is>
      </c>
      <c r="B69" s="4" t="inlineStr">
        <is>
          <t xml:space="preserve"> </t>
        </is>
      </c>
      <c r="C69" s="4" t="inlineStr">
        <is>
          <t xml:space="preserve"> </t>
        </is>
      </c>
      <c r="D69" s="4" t="inlineStr">
        <is>
          <t xml:space="preserve"> </t>
        </is>
      </c>
    </row>
    <row r="70">
      <c r="A70" s="3" t="inlineStr">
        <is>
          <t>Fair Value Inputs, Assets and Liabilities, Quantitative Information [Line Items]</t>
        </is>
      </c>
      <c r="B70" s="4" t="inlineStr">
        <is>
          <t xml:space="preserve"> </t>
        </is>
      </c>
      <c r="C70" s="4" t="inlineStr">
        <is>
          <t xml:space="preserve"> </t>
        </is>
      </c>
      <c r="D70" s="4" t="inlineStr">
        <is>
          <t xml:space="preserve"> </t>
        </is>
      </c>
    </row>
    <row r="71">
      <c r="A71" s="4" t="inlineStr">
        <is>
          <t>Share based compensation, measurement input | yr</t>
        </is>
      </c>
      <c r="B71" s="4" t="inlineStr">
        <is>
          <t xml:space="preserve"> </t>
        </is>
      </c>
      <c r="C71" s="13" t="n">
        <v>6.7</v>
      </c>
      <c r="D71" s="4" t="inlineStr">
        <is>
          <t xml:space="preserve"> </t>
        </is>
      </c>
    </row>
    <row r="72">
      <c r="A72" s="4" t="inlineStr">
        <is>
          <t>Expected volatility | Level 3 | Black-Scholes model</t>
        </is>
      </c>
      <c r="B72" s="4" t="inlineStr">
        <is>
          <t xml:space="preserve"> </t>
        </is>
      </c>
      <c r="C72" s="4" t="inlineStr">
        <is>
          <t xml:space="preserve"> </t>
        </is>
      </c>
      <c r="D72" s="4" t="inlineStr">
        <is>
          <t xml:space="preserve"> </t>
        </is>
      </c>
    </row>
    <row r="73">
      <c r="A73" s="3" t="inlineStr">
        <is>
          <t>Fair Value Inputs, Assets and Liabilities, Quantitative Information [Line Items]</t>
        </is>
      </c>
      <c r="B73" s="4" t="inlineStr">
        <is>
          <t xml:space="preserve"> </t>
        </is>
      </c>
      <c r="C73" s="4" t="inlineStr">
        <is>
          <t xml:space="preserve"> </t>
        </is>
      </c>
      <c r="D73" s="4" t="inlineStr">
        <is>
          <t xml:space="preserve"> </t>
        </is>
      </c>
    </row>
    <row r="74">
      <c r="A74" s="4" t="inlineStr">
        <is>
          <t>Share based compensation, measurement input</t>
        </is>
      </c>
      <c r="B74" s="4" t="inlineStr">
        <is>
          <t xml:space="preserve"> </t>
        </is>
      </c>
      <c r="C74" s="11" t="n">
        <v>0.3618</v>
      </c>
      <c r="D74" s="4" t="inlineStr">
        <is>
          <t xml:space="preserve"> </t>
        </is>
      </c>
    </row>
    <row r="75">
      <c r="A75" s="4" t="inlineStr">
        <is>
          <t>Benefit utilization rates | Level 3 | Risk-neutral valuation | Minimum</t>
        </is>
      </c>
      <c r="B75" s="4" t="inlineStr">
        <is>
          <t xml:space="preserve"> </t>
        </is>
      </c>
      <c r="C75" s="4" t="inlineStr">
        <is>
          <t xml:space="preserve"> </t>
        </is>
      </c>
      <c r="D75" s="4" t="inlineStr">
        <is>
          <t xml:space="preserve"> </t>
        </is>
      </c>
    </row>
    <row r="76">
      <c r="A76" s="3" t="inlineStr">
        <is>
          <t>Fair Value Inputs, Assets and Liabilities, Quantitative Information [Line Items]</t>
        </is>
      </c>
      <c r="B76" s="4" t="inlineStr">
        <is>
          <t xml:space="preserve"> </t>
        </is>
      </c>
      <c r="C76" s="4" t="inlineStr">
        <is>
          <t xml:space="preserve"> </t>
        </is>
      </c>
      <c r="D76" s="4" t="inlineStr">
        <is>
          <t xml:space="preserve"> </t>
        </is>
      </c>
    </row>
    <row r="77">
      <c r="A77" s="4" t="inlineStr">
        <is>
          <t>Market Risk Benefit, Measurement Input</t>
        </is>
      </c>
      <c r="B77" s="11" t="n">
        <v>0.05</v>
      </c>
      <c r="C77" s="11" t="n">
        <v>0.05</v>
      </c>
      <c r="D77" s="4" t="inlineStr">
        <is>
          <t xml:space="preserve"> </t>
        </is>
      </c>
    </row>
    <row r="78">
      <c r="A78" s="4" t="inlineStr">
        <is>
          <t>Benefit utilization rates | Level 3 | Risk-neutral valuation | Maximum</t>
        </is>
      </c>
      <c r="B78" s="4" t="inlineStr">
        <is>
          <t xml:space="preserve"> </t>
        </is>
      </c>
      <c r="C78" s="4" t="inlineStr">
        <is>
          <t xml:space="preserve"> </t>
        </is>
      </c>
      <c r="D78" s="4" t="inlineStr">
        <is>
          <t xml:space="preserve"> </t>
        </is>
      </c>
    </row>
    <row r="79">
      <c r="A79" s="3" t="inlineStr">
        <is>
          <t>Fair Value Inputs, Assets and Liabilities, Quantitative Information [Line Items]</t>
        </is>
      </c>
      <c r="B79" s="4" t="inlineStr">
        <is>
          <t xml:space="preserve"> </t>
        </is>
      </c>
      <c r="C79" s="4" t="inlineStr">
        <is>
          <t xml:space="preserve"> </t>
        </is>
      </c>
      <c r="D79" s="4" t="inlineStr">
        <is>
          <t xml:space="preserve"> </t>
        </is>
      </c>
    </row>
    <row r="80">
      <c r="A80" s="4" t="inlineStr">
        <is>
          <t>Market Risk Benefit, Measurement Input</t>
        </is>
      </c>
      <c r="B80" s="11" t="n">
        <v>0.2</v>
      </c>
      <c r="C80" s="11" t="n">
        <v>0.2</v>
      </c>
      <c r="D80" s="4" t="inlineStr">
        <is>
          <t xml:space="preserve"> </t>
        </is>
      </c>
    </row>
    <row r="81">
      <c r="A81" s="4" t="inlineStr">
        <is>
          <t>Benefit utilization rates | Level 3 | Risk-neutral valuation | Weighted Average</t>
        </is>
      </c>
      <c r="B81" s="4" t="inlineStr">
        <is>
          <t xml:space="preserve"> </t>
        </is>
      </c>
      <c r="C81" s="4" t="inlineStr">
        <is>
          <t xml:space="preserve"> </t>
        </is>
      </c>
      <c r="D81" s="4" t="inlineStr">
        <is>
          <t xml:space="preserve"> </t>
        </is>
      </c>
    </row>
    <row r="82">
      <c r="A82" s="3" t="inlineStr">
        <is>
          <t>Fair Value Inputs, Assets and Liabilities, Quantitative Information [Line Items]</t>
        </is>
      </c>
      <c r="B82" s="4" t="inlineStr">
        <is>
          <t xml:space="preserve"> </t>
        </is>
      </c>
      <c r="C82" s="4" t="inlineStr">
        <is>
          <t xml:space="preserve"> </t>
        </is>
      </c>
      <c r="D82" s="4" t="inlineStr">
        <is>
          <t xml:space="preserve"> </t>
        </is>
      </c>
    </row>
    <row r="83">
      <c r="A83" s="4" t="inlineStr">
        <is>
          <t>Market Risk Benefit, Measurement Input</t>
        </is>
      </c>
      <c r="B83" s="11" t="n">
        <v>0.05</v>
      </c>
      <c r="C83" s="11" t="n">
        <v>0.05</v>
      </c>
      <c r="D8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by Pricing Source and Fair Value Hierarchy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5" t="n">
        <v>7108188</v>
      </c>
      <c r="C3" s="5" t="n">
        <v>7611633</v>
      </c>
    </row>
    <row r="4">
      <c r="A4" s="4" t="inlineStr">
        <is>
          <t>Debt securities, trading:</t>
        </is>
      </c>
      <c r="B4" s="6" t="n">
        <v>1046856</v>
      </c>
      <c r="C4" s="6" t="n">
        <v>1065993</v>
      </c>
    </row>
    <row r="5">
      <c r="A5" s="4" t="inlineStr">
        <is>
          <t>Equity securities:</t>
        </is>
      </c>
      <c r="B5" s="6" t="n">
        <v>24098</v>
      </c>
      <c r="C5" s="6" t="n">
        <v>22076</v>
      </c>
    </row>
    <row r="6">
      <c r="A6" s="4" t="inlineStr">
        <is>
          <t>Mortgage loans</t>
        </is>
      </c>
      <c r="B6" s="6" t="n">
        <v>19580</v>
      </c>
      <c r="C6" s="6" t="n">
        <v>19334</v>
      </c>
    </row>
    <row r="7">
      <c r="A7" s="4" t="inlineStr">
        <is>
          <t>Derivatives, index options</t>
        </is>
      </c>
      <c r="B7" s="6" t="n">
        <v>85158</v>
      </c>
      <c r="C7" s="6" t="n">
        <v>23669</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t>
        </is>
      </c>
      <c r="B10" s="6" t="n">
        <v>0</v>
      </c>
      <c r="C10" s="6" t="n">
        <v>0</v>
      </c>
    </row>
    <row r="11">
      <c r="A11" s="4" t="inlineStr">
        <is>
          <t>Debt securities, trading:</t>
        </is>
      </c>
      <c r="B11" s="6" t="n">
        <v>0</v>
      </c>
      <c r="C11" s="6" t="n">
        <v>0</v>
      </c>
    </row>
    <row r="12">
      <c r="A12" s="4" t="inlineStr">
        <is>
          <t>Equity securities:</t>
        </is>
      </c>
      <c r="B12" s="6" t="n">
        <v>20638</v>
      </c>
      <c r="C12" s="6" t="n">
        <v>18407</v>
      </c>
    </row>
    <row r="13">
      <c r="A13" s="4" t="inlineStr">
        <is>
          <t>Mortgage loans</t>
        </is>
      </c>
      <c r="B13" s="6" t="n">
        <v>0</v>
      </c>
      <c r="C13" s="6" t="n">
        <v>0</v>
      </c>
    </row>
    <row r="14">
      <c r="A14" s="4" t="inlineStr">
        <is>
          <t>Derivatives, index options</t>
        </is>
      </c>
      <c r="B14" s="6" t="n">
        <v>0</v>
      </c>
      <c r="C14" s="6" t="n">
        <v>0</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available-for-sale</t>
        </is>
      </c>
      <c r="B17" s="6" t="n">
        <v>6596362</v>
      </c>
      <c r="C17" s="6" t="n">
        <v>7148837</v>
      </c>
    </row>
    <row r="18">
      <c r="A18" s="4" t="inlineStr">
        <is>
          <t>Debt securities, trading:</t>
        </is>
      </c>
      <c r="B18" s="6" t="n">
        <v>900835</v>
      </c>
      <c r="C18" s="6" t="n">
        <v>942756</v>
      </c>
    </row>
    <row r="19">
      <c r="A19" s="4" t="inlineStr">
        <is>
          <t>Equity securities:</t>
        </is>
      </c>
      <c r="B19" s="6" t="n">
        <v>3460</v>
      </c>
      <c r="C19" s="6" t="n">
        <v>3669</v>
      </c>
    </row>
    <row r="20">
      <c r="A20" s="4" t="inlineStr">
        <is>
          <t>Mortgage loans</t>
        </is>
      </c>
      <c r="B20" s="6" t="n">
        <v>0</v>
      </c>
      <c r="C20" s="6" t="n">
        <v>0</v>
      </c>
    </row>
    <row r="21">
      <c r="A21" s="4" t="inlineStr">
        <is>
          <t>Derivatives, index options</t>
        </is>
      </c>
      <c r="B21" s="6" t="n">
        <v>0</v>
      </c>
      <c r="C21" s="6" t="n">
        <v>0</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6" t="n">
        <v>511826</v>
      </c>
      <c r="C24" s="6" t="n">
        <v>462796</v>
      </c>
    </row>
    <row r="25">
      <c r="A25" s="4" t="inlineStr">
        <is>
          <t>Debt securities, trading:</t>
        </is>
      </c>
      <c r="B25" s="6" t="n">
        <v>146021</v>
      </c>
      <c r="C25" s="6" t="n">
        <v>123237</v>
      </c>
    </row>
    <row r="26">
      <c r="A26" s="4" t="inlineStr">
        <is>
          <t>Equity securities:</t>
        </is>
      </c>
      <c r="B26" s="6" t="n">
        <v>0</v>
      </c>
      <c r="C26" s="6" t="n">
        <v>0</v>
      </c>
    </row>
    <row r="27">
      <c r="A27" s="4" t="inlineStr">
        <is>
          <t>Mortgage loans</t>
        </is>
      </c>
      <c r="B27" s="6" t="n">
        <v>433695</v>
      </c>
      <c r="C27" s="6" t="n">
        <v>457873</v>
      </c>
    </row>
    <row r="28">
      <c r="A28" s="4" t="inlineStr">
        <is>
          <t>Derivatives, index options</t>
        </is>
      </c>
      <c r="B28" s="6" t="n">
        <v>85158</v>
      </c>
      <c r="C28" s="6" t="n">
        <v>23669</v>
      </c>
    </row>
    <row r="29">
      <c r="A29" s="4" t="inlineStr">
        <is>
          <t>Recurring basi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for-sale</t>
        </is>
      </c>
      <c r="B31" s="6" t="n">
        <v>7108188</v>
      </c>
      <c r="C31" s="6" t="n">
        <v>7611633</v>
      </c>
    </row>
    <row r="32">
      <c r="A32" s="4" t="inlineStr">
        <is>
          <t>Debt securities, trading:</t>
        </is>
      </c>
      <c r="B32" s="6" t="n">
        <v>1046856</v>
      </c>
      <c r="C32" s="6" t="n">
        <v>1065993</v>
      </c>
    </row>
    <row r="33">
      <c r="A33" s="4" t="inlineStr">
        <is>
          <t>Equity securities:</t>
        </is>
      </c>
      <c r="B33" s="6" t="n">
        <v>24098</v>
      </c>
      <c r="C33" s="6" t="n">
        <v>22076</v>
      </c>
    </row>
    <row r="34">
      <c r="A34" s="4" t="inlineStr">
        <is>
          <t>Mortgage loans</t>
        </is>
      </c>
      <c r="B34" s="6" t="n">
        <v>19580</v>
      </c>
      <c r="C34" s="6" t="n">
        <v>19334</v>
      </c>
    </row>
    <row r="35">
      <c r="A35" s="4" t="inlineStr">
        <is>
          <t>Derivatives, index options</t>
        </is>
      </c>
      <c r="B35" s="6" t="n">
        <v>85158</v>
      </c>
      <c r="C35" s="6" t="n">
        <v>23669</v>
      </c>
    </row>
    <row r="36">
      <c r="A36" s="4" t="inlineStr">
        <is>
          <t>Total assets</t>
        </is>
      </c>
      <c r="B36" s="5" t="n">
        <v>8283880</v>
      </c>
      <c r="C36" s="6" t="n">
        <v>8746642</v>
      </c>
    </row>
    <row r="37">
      <c r="A37" s="4" t="inlineStr">
        <is>
          <t>Percent of total</t>
        </is>
      </c>
      <c r="B37" s="10" t="n">
        <v>1</v>
      </c>
      <c r="C37" s="4" t="inlineStr">
        <is>
          <t xml:space="preserve"> </t>
        </is>
      </c>
    </row>
    <row r="38">
      <c r="A38" s="4" t="inlineStr">
        <is>
          <t>Recurring basis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for-sale</t>
        </is>
      </c>
      <c r="B40" s="5" t="n">
        <v>0</v>
      </c>
      <c r="C40" s="6" t="n">
        <v>0</v>
      </c>
    </row>
    <row r="41">
      <c r="A41" s="4" t="inlineStr">
        <is>
          <t>Debt securities, trading:</t>
        </is>
      </c>
      <c r="B41" s="6" t="n">
        <v>0</v>
      </c>
      <c r="C41" s="6" t="n">
        <v>0</v>
      </c>
    </row>
    <row r="42">
      <c r="A42" s="4" t="inlineStr">
        <is>
          <t>Equity securities:</t>
        </is>
      </c>
      <c r="B42" s="6" t="n">
        <v>20638</v>
      </c>
      <c r="C42" s="6" t="n">
        <v>18407</v>
      </c>
    </row>
    <row r="43">
      <c r="A43" s="4" t="inlineStr">
        <is>
          <t>Mortgage loans</t>
        </is>
      </c>
      <c r="B43" s="6" t="n">
        <v>0</v>
      </c>
      <c r="C43" s="6" t="n">
        <v>0</v>
      </c>
    </row>
    <row r="44">
      <c r="A44" s="4" t="inlineStr">
        <is>
          <t>Derivatives, index options</t>
        </is>
      </c>
      <c r="B44" s="6" t="n">
        <v>0</v>
      </c>
      <c r="C44" s="6" t="n">
        <v>0</v>
      </c>
    </row>
    <row r="45">
      <c r="A45" s="4" t="inlineStr">
        <is>
          <t>Total assets</t>
        </is>
      </c>
      <c r="B45" s="5" t="n">
        <v>20638</v>
      </c>
      <c r="C45" s="6" t="n">
        <v>18407</v>
      </c>
    </row>
    <row r="46">
      <c r="A46" s="4" t="inlineStr">
        <is>
          <t>Percent of total</t>
        </is>
      </c>
      <c r="B46" s="9" t="n">
        <v>0.002</v>
      </c>
      <c r="C46" s="4" t="inlineStr">
        <is>
          <t xml:space="preserve"> </t>
        </is>
      </c>
    </row>
    <row r="47">
      <c r="A47" s="4" t="inlineStr">
        <is>
          <t>Recurring basi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t>
        </is>
      </c>
      <c r="B49" s="5" t="n">
        <v>6596362</v>
      </c>
      <c r="C49" s="6" t="n">
        <v>7148838</v>
      </c>
    </row>
    <row r="50">
      <c r="A50" s="4" t="inlineStr">
        <is>
          <t>Debt securities, trading:</t>
        </is>
      </c>
      <c r="B50" s="6" t="n">
        <v>900835</v>
      </c>
      <c r="C50" s="6" t="n">
        <v>942756</v>
      </c>
    </row>
    <row r="51">
      <c r="A51" s="4" t="inlineStr">
        <is>
          <t>Equity securities:</t>
        </is>
      </c>
      <c r="B51" s="6" t="n">
        <v>3460</v>
      </c>
      <c r="C51" s="6" t="n">
        <v>3669</v>
      </c>
    </row>
    <row r="52">
      <c r="A52" s="4" t="inlineStr">
        <is>
          <t>Mortgage loans</t>
        </is>
      </c>
      <c r="B52" s="6" t="n">
        <v>0</v>
      </c>
      <c r="C52" s="6" t="n">
        <v>0</v>
      </c>
    </row>
    <row r="53">
      <c r="A53" s="4" t="inlineStr">
        <is>
          <t>Derivatives, index options</t>
        </is>
      </c>
      <c r="B53" s="6" t="n">
        <v>0</v>
      </c>
      <c r="C53" s="6" t="n">
        <v>0</v>
      </c>
    </row>
    <row r="54">
      <c r="A54" s="4" t="inlineStr">
        <is>
          <t>Total assets</t>
        </is>
      </c>
      <c r="B54" s="5" t="n">
        <v>7500657</v>
      </c>
      <c r="C54" s="6" t="n">
        <v>8099200</v>
      </c>
    </row>
    <row r="55">
      <c r="A55" s="4" t="inlineStr">
        <is>
          <t>Percent of total</t>
        </is>
      </c>
      <c r="B55" s="9" t="n">
        <v>0.906</v>
      </c>
      <c r="C55" s="4" t="inlineStr">
        <is>
          <t xml:space="preserve"> </t>
        </is>
      </c>
    </row>
    <row r="56">
      <c r="A56" s="4" t="inlineStr">
        <is>
          <t>Recurring basis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5" t="n">
        <v>511826</v>
      </c>
      <c r="C58" s="6" t="n">
        <v>462795</v>
      </c>
    </row>
    <row r="59">
      <c r="A59" s="4" t="inlineStr">
        <is>
          <t>Debt securities, trading:</t>
        </is>
      </c>
      <c r="B59" s="6" t="n">
        <v>146021</v>
      </c>
      <c r="C59" s="6" t="n">
        <v>123237</v>
      </c>
    </row>
    <row r="60">
      <c r="A60" s="4" t="inlineStr">
        <is>
          <t>Equity securities:</t>
        </is>
      </c>
      <c r="B60" s="6" t="n">
        <v>0</v>
      </c>
      <c r="C60" s="6" t="n">
        <v>0</v>
      </c>
    </row>
    <row r="61">
      <c r="A61" s="4" t="inlineStr">
        <is>
          <t>Mortgage loans</t>
        </is>
      </c>
      <c r="B61" s="6" t="n">
        <v>19580</v>
      </c>
      <c r="C61" s="6" t="n">
        <v>19334</v>
      </c>
    </row>
    <row r="62">
      <c r="A62" s="4" t="inlineStr">
        <is>
          <t>Derivatives, index options</t>
        </is>
      </c>
      <c r="B62" s="6" t="n">
        <v>85158</v>
      </c>
      <c r="C62" s="6" t="n">
        <v>23669</v>
      </c>
    </row>
    <row r="63">
      <c r="A63" s="4" t="inlineStr">
        <is>
          <t>Total assets</t>
        </is>
      </c>
      <c r="B63" s="5" t="n">
        <v>762585</v>
      </c>
      <c r="C63" s="5" t="n">
        <v>629035</v>
      </c>
    </row>
    <row r="64">
      <c r="A64" s="4" t="inlineStr">
        <is>
          <t>Percent of total</t>
        </is>
      </c>
      <c r="B64" s="9" t="n">
        <v>0.092</v>
      </c>
      <c r="C64" s="4" t="inlineStr">
        <is>
          <t xml:space="preserve"> </t>
        </is>
      </c>
    </row>
    <row r="65">
      <c r="A65" s="4" t="inlineStr">
        <is>
          <t>Priced by third-party vendors | Recurring basi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5" t="n">
        <v>6994695</v>
      </c>
      <c r="C67" s="4" t="inlineStr">
        <is>
          <t xml:space="preserve"> </t>
        </is>
      </c>
    </row>
    <row r="68">
      <c r="A68" s="4" t="inlineStr">
        <is>
          <t>Debt securities, trading:</t>
        </is>
      </c>
      <c r="B68" s="6" t="n">
        <v>1046856</v>
      </c>
      <c r="C68" s="4" t="inlineStr">
        <is>
          <t xml:space="preserve"> </t>
        </is>
      </c>
    </row>
    <row r="69">
      <c r="A69" s="4" t="inlineStr">
        <is>
          <t>Equity securities:</t>
        </is>
      </c>
      <c r="B69" s="6" t="n">
        <v>24098</v>
      </c>
      <c r="C69" s="4" t="inlineStr">
        <is>
          <t xml:space="preserve"> </t>
        </is>
      </c>
    </row>
    <row r="70">
      <c r="A70" s="4" t="inlineStr">
        <is>
          <t>Derivatives, index options</t>
        </is>
      </c>
      <c r="B70" s="6" t="n">
        <v>85158</v>
      </c>
      <c r="C70" s="4" t="inlineStr">
        <is>
          <t xml:space="preserve"> </t>
        </is>
      </c>
    </row>
    <row r="71">
      <c r="A71" s="4" t="inlineStr">
        <is>
          <t>Priced by third-party vendors | Recurring basis |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6" t="n">
        <v>0</v>
      </c>
      <c r="C73" s="4" t="inlineStr">
        <is>
          <t xml:space="preserve"> </t>
        </is>
      </c>
    </row>
    <row r="74">
      <c r="A74" s="4" t="inlineStr">
        <is>
          <t>Debt securities, trading:</t>
        </is>
      </c>
      <c r="B74" s="6" t="n">
        <v>0</v>
      </c>
      <c r="C74" s="4" t="inlineStr">
        <is>
          <t xml:space="preserve"> </t>
        </is>
      </c>
    </row>
    <row r="75">
      <c r="A75" s="4" t="inlineStr">
        <is>
          <t>Equity securities:</t>
        </is>
      </c>
      <c r="B75" s="6" t="n">
        <v>20638</v>
      </c>
      <c r="C75" s="4" t="inlineStr">
        <is>
          <t xml:space="preserve"> </t>
        </is>
      </c>
    </row>
    <row r="76">
      <c r="A76" s="4" t="inlineStr">
        <is>
          <t>Derivatives, index options</t>
        </is>
      </c>
      <c r="B76" s="6" t="n">
        <v>0</v>
      </c>
      <c r="C76" s="4" t="inlineStr">
        <is>
          <t xml:space="preserve"> </t>
        </is>
      </c>
    </row>
    <row r="77">
      <c r="A77" s="4" t="inlineStr">
        <is>
          <t>Priced by third-party vendors | Recurring basis |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for-sale</t>
        </is>
      </c>
      <c r="B79" s="6" t="n">
        <v>6596362</v>
      </c>
      <c r="C79" s="4" t="inlineStr">
        <is>
          <t xml:space="preserve"> </t>
        </is>
      </c>
    </row>
    <row r="80">
      <c r="A80" s="4" t="inlineStr">
        <is>
          <t>Debt securities, trading:</t>
        </is>
      </c>
      <c r="B80" s="6" t="n">
        <v>900835</v>
      </c>
      <c r="C80" s="4" t="inlineStr">
        <is>
          <t xml:space="preserve"> </t>
        </is>
      </c>
    </row>
    <row r="81">
      <c r="A81" s="4" t="inlineStr">
        <is>
          <t>Equity securities:</t>
        </is>
      </c>
      <c r="B81" s="6" t="n">
        <v>3460</v>
      </c>
      <c r="C81" s="4" t="inlineStr">
        <is>
          <t xml:space="preserve"> </t>
        </is>
      </c>
    </row>
    <row r="82">
      <c r="A82" s="4" t="inlineStr">
        <is>
          <t>Derivatives, index options</t>
        </is>
      </c>
      <c r="B82" s="6" t="n">
        <v>0</v>
      </c>
      <c r="C82" s="4" t="inlineStr">
        <is>
          <t xml:space="preserve"> </t>
        </is>
      </c>
    </row>
    <row r="83">
      <c r="A83" s="4" t="inlineStr">
        <is>
          <t>Priced by third-party vendors | Recurring basis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t>
        </is>
      </c>
      <c r="B85" s="6" t="n">
        <v>398333</v>
      </c>
      <c r="C85" s="4" t="inlineStr">
        <is>
          <t xml:space="preserve"> </t>
        </is>
      </c>
    </row>
    <row r="86">
      <c r="A86" s="4" t="inlineStr">
        <is>
          <t>Debt securities, trading:</t>
        </is>
      </c>
      <c r="B86" s="6" t="n">
        <v>146021</v>
      </c>
      <c r="C86" s="4" t="inlineStr">
        <is>
          <t xml:space="preserve"> </t>
        </is>
      </c>
    </row>
    <row r="87">
      <c r="A87" s="4" t="inlineStr">
        <is>
          <t>Equity securities:</t>
        </is>
      </c>
      <c r="B87" s="6" t="n">
        <v>0</v>
      </c>
      <c r="C87" s="4" t="inlineStr">
        <is>
          <t xml:space="preserve"> </t>
        </is>
      </c>
    </row>
    <row r="88">
      <c r="A88" s="4" t="inlineStr">
        <is>
          <t>Derivatives, index options</t>
        </is>
      </c>
      <c r="B88" s="6" t="n">
        <v>85158</v>
      </c>
      <c r="C88" s="4" t="inlineStr">
        <is>
          <t xml:space="preserve"> </t>
        </is>
      </c>
    </row>
    <row r="89">
      <c r="A89" s="4" t="inlineStr">
        <is>
          <t>Priced internally | Recurring basi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t>
        </is>
      </c>
      <c r="B91" s="6" t="n">
        <v>113493</v>
      </c>
      <c r="C91" s="4" t="inlineStr">
        <is>
          <t xml:space="preserve"> </t>
        </is>
      </c>
    </row>
    <row r="92">
      <c r="A92" s="4" t="inlineStr">
        <is>
          <t>Mortgage loans</t>
        </is>
      </c>
      <c r="B92" s="6" t="n">
        <v>19580</v>
      </c>
      <c r="C92" s="4" t="inlineStr">
        <is>
          <t xml:space="preserve"> </t>
        </is>
      </c>
    </row>
    <row r="93">
      <c r="A93" s="4" t="inlineStr">
        <is>
          <t>Priced internally | Recurring basis | Level 1</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bt securities, available-for-sale</t>
        </is>
      </c>
      <c r="B95" s="6" t="n">
        <v>0</v>
      </c>
      <c r="C95" s="4" t="inlineStr">
        <is>
          <t xml:space="preserve"> </t>
        </is>
      </c>
    </row>
    <row r="96">
      <c r="A96" s="4" t="inlineStr">
        <is>
          <t>Mortgage loans</t>
        </is>
      </c>
      <c r="B96" s="6" t="n">
        <v>0</v>
      </c>
      <c r="C96" s="4" t="inlineStr">
        <is>
          <t xml:space="preserve"> </t>
        </is>
      </c>
    </row>
    <row r="97">
      <c r="A97" s="4" t="inlineStr">
        <is>
          <t>Priced internally | Recurring basis | 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t>
        </is>
      </c>
      <c r="B99" s="6" t="n">
        <v>0</v>
      </c>
      <c r="C99" s="4" t="inlineStr">
        <is>
          <t xml:space="preserve"> </t>
        </is>
      </c>
    </row>
    <row r="100">
      <c r="A100" s="4" t="inlineStr">
        <is>
          <t>Mortgage loans</t>
        </is>
      </c>
      <c r="B100" s="6" t="n">
        <v>0</v>
      </c>
      <c r="C100" s="4" t="inlineStr">
        <is>
          <t xml:space="preserve"> </t>
        </is>
      </c>
    </row>
    <row r="101">
      <c r="A101" s="4" t="inlineStr">
        <is>
          <t>Priced internally | Recurring basis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 available-for-sale</t>
        </is>
      </c>
      <c r="B103" s="6" t="n">
        <v>113493</v>
      </c>
      <c r="C103" s="4" t="inlineStr">
        <is>
          <t xml:space="preserve"> </t>
        </is>
      </c>
    </row>
    <row r="104">
      <c r="A104" s="4" t="inlineStr">
        <is>
          <t>Mortgage loans</t>
        </is>
      </c>
      <c r="B104" s="5" t="n">
        <v>19580</v>
      </c>
      <c r="C10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 Schedule of Carrying Amounts and Fair Values of Financial Instrumen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Debt securities, available-for-sale</t>
        </is>
      </c>
      <c r="B3" s="5" t="n">
        <v>7108188</v>
      </c>
      <c r="C3" s="5" t="n">
        <v>7611633</v>
      </c>
      <c r="D3" s="4" t="inlineStr">
        <is>
          <t xml:space="preserve"> </t>
        </is>
      </c>
    </row>
    <row r="4">
      <c r="A4" s="4" t="inlineStr">
        <is>
          <t>Debt securities, trading</t>
        </is>
      </c>
      <c r="B4" s="6" t="n">
        <v>1046856</v>
      </c>
      <c r="C4" s="6" t="n">
        <v>1065993</v>
      </c>
      <c r="D4" s="4" t="inlineStr">
        <is>
          <t xml:space="preserve"> </t>
        </is>
      </c>
    </row>
    <row r="5">
      <c r="A5" s="4" t="inlineStr">
        <is>
          <t>Mortgage loans</t>
        </is>
      </c>
      <c r="B5" s="6" t="n">
        <v>19580</v>
      </c>
      <c r="C5" s="6" t="n">
        <v>19334</v>
      </c>
      <c r="D5" s="4" t="inlineStr">
        <is>
          <t xml:space="preserve"> </t>
        </is>
      </c>
    </row>
    <row r="6">
      <c r="A6" s="4" t="inlineStr">
        <is>
          <t>Derivatives, index options</t>
        </is>
      </c>
      <c r="B6" s="6" t="n">
        <v>85158</v>
      </c>
      <c r="C6" s="6" t="n">
        <v>23669</v>
      </c>
      <c r="D6" s="4" t="inlineStr">
        <is>
          <t xml:space="preserve"> </t>
        </is>
      </c>
    </row>
    <row r="7">
      <c r="A7" s="4" t="inlineStr">
        <is>
          <t>Equity securities:</t>
        </is>
      </c>
      <c r="B7" s="6" t="n">
        <v>24098</v>
      </c>
      <c r="C7" s="6" t="n">
        <v>22076</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Market risk benefit liability</t>
        </is>
      </c>
      <c r="B9" s="6" t="n">
        <v>273404</v>
      </c>
      <c r="C9" s="6" t="n">
        <v>215777</v>
      </c>
      <c r="D9" s="5" t="n">
        <v>307365</v>
      </c>
    </row>
    <row r="10">
      <c r="A10" s="4" t="inlineStr">
        <is>
          <t>Carrying Valu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Debt securities, available-for-sale</t>
        </is>
      </c>
      <c r="B12" s="6" t="n">
        <v>7108188</v>
      </c>
      <c r="C12" s="6" t="n">
        <v>7611633</v>
      </c>
      <c r="D12" s="4" t="inlineStr">
        <is>
          <t xml:space="preserve"> </t>
        </is>
      </c>
    </row>
    <row r="13">
      <c r="A13" s="4" t="inlineStr">
        <is>
          <t>Debt securities, trading</t>
        </is>
      </c>
      <c r="B13" s="6" t="n">
        <v>1046856</v>
      </c>
      <c r="C13" s="6" t="n">
        <v>1065993</v>
      </c>
      <c r="D13" s="4" t="inlineStr">
        <is>
          <t xml:space="preserve"> </t>
        </is>
      </c>
    </row>
    <row r="14">
      <c r="A14" s="4" t="inlineStr">
        <is>
          <t>Cash and cash equivalents</t>
        </is>
      </c>
      <c r="B14" s="6" t="n">
        <v>482758</v>
      </c>
      <c r="C14" s="6" t="n">
        <v>295270</v>
      </c>
      <c r="D14" s="4" t="inlineStr">
        <is>
          <t xml:space="preserve"> </t>
        </is>
      </c>
    </row>
    <row r="15">
      <c r="A15" s="4" t="inlineStr">
        <is>
          <t>Mortgage loans</t>
        </is>
      </c>
      <c r="B15" s="6" t="n">
        <v>474133</v>
      </c>
      <c r="C15" s="6" t="n">
        <v>505730</v>
      </c>
      <c r="D15" s="4" t="inlineStr">
        <is>
          <t xml:space="preserve"> </t>
        </is>
      </c>
    </row>
    <row r="16">
      <c r="A16" s="4" t="inlineStr">
        <is>
          <t>Real estate</t>
        </is>
      </c>
      <c r="B16" s="6" t="n">
        <v>27134</v>
      </c>
      <c r="C16" s="6" t="n">
        <v>27712</v>
      </c>
      <c r="D16" s="4" t="inlineStr">
        <is>
          <t xml:space="preserve"> </t>
        </is>
      </c>
    </row>
    <row r="17">
      <c r="A17" s="4" t="inlineStr">
        <is>
          <t>Policy loans</t>
        </is>
      </c>
      <c r="B17" s="6" t="n">
        <v>66602</v>
      </c>
      <c r="C17" s="6" t="n">
        <v>70495</v>
      </c>
      <c r="D17" s="4" t="inlineStr">
        <is>
          <t xml:space="preserve"> </t>
        </is>
      </c>
    </row>
    <row r="18">
      <c r="A18" s="4" t="inlineStr">
        <is>
          <t>Other loans</t>
        </is>
      </c>
      <c r="B18" s="6" t="n">
        <v>37906</v>
      </c>
      <c r="C18" s="6" t="n">
        <v>31586</v>
      </c>
      <c r="D18" s="4" t="inlineStr">
        <is>
          <t xml:space="preserve"> </t>
        </is>
      </c>
    </row>
    <row r="19">
      <c r="A19" s="4" t="inlineStr">
        <is>
          <t>Derivatives, index options</t>
        </is>
      </c>
      <c r="B19" s="6" t="n">
        <v>85158</v>
      </c>
      <c r="C19" s="6" t="n">
        <v>23669</v>
      </c>
      <c r="D19" s="4" t="inlineStr">
        <is>
          <t xml:space="preserve"> </t>
        </is>
      </c>
    </row>
    <row r="20">
      <c r="A20" s="4" t="inlineStr">
        <is>
          <t>Equity securities:</t>
        </is>
      </c>
      <c r="B20" s="6" t="n">
        <v>24098</v>
      </c>
      <c r="C20" s="6" t="n">
        <v>22076</v>
      </c>
      <c r="D20" s="4" t="inlineStr">
        <is>
          <t xml:space="preserve"> </t>
        </is>
      </c>
    </row>
    <row r="21">
      <c r="A21" s="4" t="inlineStr">
        <is>
          <t>Short-term investments</t>
        </is>
      </c>
      <c r="B21" s="4" t="inlineStr">
        <is>
          <t xml:space="preserve"> </t>
        </is>
      </c>
      <c r="C21" s="6" t="n">
        <v>3937</v>
      </c>
      <c r="D21" s="4" t="inlineStr">
        <is>
          <t xml:space="preserve"> </t>
        </is>
      </c>
    </row>
    <row r="22">
      <c r="A22" s="4" t="inlineStr">
        <is>
          <t>Life interest in Libbie Shearn Moody Trust</t>
        </is>
      </c>
      <c r="B22" s="4" t="inlineStr">
        <is>
          <t xml:space="preserve"> </t>
        </is>
      </c>
      <c r="C22" s="6" t="n">
        <v>7100</v>
      </c>
      <c r="D22" s="4" t="inlineStr">
        <is>
          <t xml:space="preserve"> </t>
        </is>
      </c>
    </row>
    <row r="23">
      <c r="A23" s="4" t="inlineStr">
        <is>
          <t>Other investments</t>
        </is>
      </c>
      <c r="B23" s="6" t="n">
        <v>4318</v>
      </c>
      <c r="C23" s="6" t="n">
        <v>4513</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ferred annuity contracts</t>
        </is>
      </c>
      <c r="B25" s="6" t="n">
        <v>4871141</v>
      </c>
      <c r="C25" s="6" t="n">
        <v>5583038</v>
      </c>
      <c r="D25" s="4" t="inlineStr">
        <is>
          <t xml:space="preserve"> </t>
        </is>
      </c>
    </row>
    <row r="26">
      <c r="A26" s="4" t="inlineStr">
        <is>
          <t>Immediate annuity and supplemental contracts</t>
        </is>
      </c>
      <c r="B26" s="6" t="n">
        <v>353868</v>
      </c>
      <c r="C26" s="6" t="n">
        <v>367128</v>
      </c>
      <c r="D26" s="4" t="inlineStr">
        <is>
          <t xml:space="preserve"> </t>
        </is>
      </c>
    </row>
    <row r="27">
      <c r="A27" s="4" t="inlineStr">
        <is>
          <t>Market risk benefit liability</t>
        </is>
      </c>
      <c r="B27" s="6" t="n">
        <v>242585</v>
      </c>
      <c r="C27" s="6" t="n">
        <v>167018</v>
      </c>
      <c r="D27" s="4" t="inlineStr">
        <is>
          <t xml:space="preserve"> </t>
        </is>
      </c>
    </row>
    <row r="28">
      <c r="A28" s="4" t="inlineStr">
        <is>
          <t>Fair Valu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bt securities, available-for-sale</t>
        </is>
      </c>
      <c r="B30" s="6" t="n">
        <v>7108188</v>
      </c>
      <c r="C30" s="6" t="n">
        <v>7611633</v>
      </c>
      <c r="D30" s="4" t="inlineStr">
        <is>
          <t xml:space="preserve"> </t>
        </is>
      </c>
    </row>
    <row r="31">
      <c r="A31" s="4" t="inlineStr">
        <is>
          <t>Debt securities, trading</t>
        </is>
      </c>
      <c r="B31" s="6" t="n">
        <v>1046856</v>
      </c>
      <c r="C31" s="6" t="n">
        <v>1065993</v>
      </c>
      <c r="D31" s="4" t="inlineStr">
        <is>
          <t xml:space="preserve"> </t>
        </is>
      </c>
    </row>
    <row r="32">
      <c r="A32" s="4" t="inlineStr">
        <is>
          <t>Cash and cash equivalents</t>
        </is>
      </c>
      <c r="B32" s="6" t="n">
        <v>482758</v>
      </c>
      <c r="C32" s="6" t="n">
        <v>295270</v>
      </c>
      <c r="D32" s="4" t="inlineStr">
        <is>
          <t xml:space="preserve"> </t>
        </is>
      </c>
    </row>
    <row r="33">
      <c r="A33" s="4" t="inlineStr">
        <is>
          <t>Mortgage loans</t>
        </is>
      </c>
      <c r="B33" s="6" t="n">
        <v>433695</v>
      </c>
      <c r="C33" s="6" t="n">
        <v>457873</v>
      </c>
      <c r="D33" s="4" t="inlineStr">
        <is>
          <t xml:space="preserve"> </t>
        </is>
      </c>
    </row>
    <row r="34">
      <c r="A34" s="4" t="inlineStr">
        <is>
          <t>Real estate</t>
        </is>
      </c>
      <c r="B34" s="6" t="n">
        <v>47867</v>
      </c>
      <c r="C34" s="6" t="n">
        <v>47867</v>
      </c>
      <c r="D34" s="4" t="inlineStr">
        <is>
          <t xml:space="preserve"> </t>
        </is>
      </c>
    </row>
    <row r="35">
      <c r="A35" s="4" t="inlineStr">
        <is>
          <t>Policy loans</t>
        </is>
      </c>
      <c r="B35" s="6" t="n">
        <v>87086</v>
      </c>
      <c r="C35" s="6" t="n">
        <v>87478</v>
      </c>
      <c r="D35" s="4" t="inlineStr">
        <is>
          <t xml:space="preserve"> </t>
        </is>
      </c>
    </row>
    <row r="36">
      <c r="A36" s="4" t="inlineStr">
        <is>
          <t>Other loans</t>
        </is>
      </c>
      <c r="B36" s="6" t="n">
        <v>36985</v>
      </c>
      <c r="C36" s="6" t="n">
        <v>31915</v>
      </c>
      <c r="D36" s="4" t="inlineStr">
        <is>
          <t xml:space="preserve"> </t>
        </is>
      </c>
    </row>
    <row r="37">
      <c r="A37" s="4" t="inlineStr">
        <is>
          <t>Derivatives, index options</t>
        </is>
      </c>
      <c r="B37" s="6" t="n">
        <v>85158</v>
      </c>
      <c r="C37" s="6" t="n">
        <v>23669</v>
      </c>
      <c r="D37" s="4" t="inlineStr">
        <is>
          <t xml:space="preserve"> </t>
        </is>
      </c>
    </row>
    <row r="38">
      <c r="A38" s="4" t="inlineStr">
        <is>
          <t>Equity securities:</t>
        </is>
      </c>
      <c r="B38" s="6" t="n">
        <v>24098</v>
      </c>
      <c r="C38" s="6" t="n">
        <v>22076</v>
      </c>
      <c r="D38" s="4" t="inlineStr">
        <is>
          <t xml:space="preserve"> </t>
        </is>
      </c>
    </row>
    <row r="39">
      <c r="A39" s="4" t="inlineStr">
        <is>
          <t>Short-term investments</t>
        </is>
      </c>
      <c r="B39" s="4" t="inlineStr">
        <is>
          <t xml:space="preserve"> </t>
        </is>
      </c>
      <c r="C39" s="6" t="n">
        <v>3937</v>
      </c>
      <c r="D39" s="4" t="inlineStr">
        <is>
          <t xml:space="preserve"> </t>
        </is>
      </c>
    </row>
    <row r="40">
      <c r="A40" s="4" t="inlineStr">
        <is>
          <t>Life interest in Libbie Shearn Moody Trust</t>
        </is>
      </c>
      <c r="B40" s="4" t="inlineStr">
        <is>
          <t xml:space="preserve"> </t>
        </is>
      </c>
      <c r="C40" s="6" t="n">
        <v>12775</v>
      </c>
      <c r="D40" s="4" t="inlineStr">
        <is>
          <t xml:space="preserve"> </t>
        </is>
      </c>
    </row>
    <row r="41">
      <c r="A41" s="4" t="inlineStr">
        <is>
          <t>Other investments</t>
        </is>
      </c>
      <c r="B41" s="6" t="n">
        <v>4597</v>
      </c>
      <c r="C41" s="6" t="n">
        <v>26230</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Deferred annuity contracts</t>
        </is>
      </c>
      <c r="B43" s="6" t="n">
        <v>3307065</v>
      </c>
      <c r="C43" s="6" t="n">
        <v>3934517</v>
      </c>
      <c r="D43" s="4" t="inlineStr">
        <is>
          <t xml:space="preserve"> </t>
        </is>
      </c>
    </row>
    <row r="44">
      <c r="A44" s="4" t="inlineStr">
        <is>
          <t>Immediate annuity and supplemental contracts</t>
        </is>
      </c>
      <c r="B44" s="6" t="n">
        <v>357196</v>
      </c>
      <c r="C44" s="6" t="n">
        <v>373346</v>
      </c>
      <c r="D44" s="4" t="inlineStr">
        <is>
          <t xml:space="preserve"> </t>
        </is>
      </c>
    </row>
    <row r="45">
      <c r="A45" s="4" t="inlineStr">
        <is>
          <t>Market risk benefit liability</t>
        </is>
      </c>
      <c r="B45" s="6" t="n">
        <v>242585</v>
      </c>
      <c r="C45" s="6" t="n">
        <v>167018</v>
      </c>
      <c r="D45" s="4" t="inlineStr">
        <is>
          <t xml:space="preserve"> </t>
        </is>
      </c>
    </row>
    <row r="46">
      <c r="A46" s="4" t="inlineStr">
        <is>
          <t>Level 1</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bt securities, available-for-sale</t>
        </is>
      </c>
      <c r="B48" s="6" t="n">
        <v>0</v>
      </c>
      <c r="C48" s="6" t="n">
        <v>0</v>
      </c>
      <c r="D48" s="4" t="inlineStr">
        <is>
          <t xml:space="preserve"> </t>
        </is>
      </c>
    </row>
    <row r="49">
      <c r="A49" s="4" t="inlineStr">
        <is>
          <t>Debt securities, trading</t>
        </is>
      </c>
      <c r="B49" s="6" t="n">
        <v>0</v>
      </c>
      <c r="C49" s="6" t="n">
        <v>0</v>
      </c>
      <c r="D49" s="4" t="inlineStr">
        <is>
          <t xml:space="preserve"> </t>
        </is>
      </c>
    </row>
    <row r="50">
      <c r="A50" s="4" t="inlineStr">
        <is>
          <t>Cash and cash equivalents</t>
        </is>
      </c>
      <c r="B50" s="6" t="n">
        <v>482758</v>
      </c>
      <c r="C50" s="6" t="n">
        <v>295270</v>
      </c>
      <c r="D50" s="4" t="inlineStr">
        <is>
          <t xml:space="preserve"> </t>
        </is>
      </c>
    </row>
    <row r="51">
      <c r="A51" s="4" t="inlineStr">
        <is>
          <t>Mortgage loans</t>
        </is>
      </c>
      <c r="B51" s="6" t="n">
        <v>0</v>
      </c>
      <c r="C51" s="6" t="n">
        <v>0</v>
      </c>
      <c r="D51" s="4" t="inlineStr">
        <is>
          <t xml:space="preserve"> </t>
        </is>
      </c>
    </row>
    <row r="52">
      <c r="A52" s="4" t="inlineStr">
        <is>
          <t>Real estate</t>
        </is>
      </c>
      <c r="B52" s="6" t="n">
        <v>0</v>
      </c>
      <c r="C52" s="6" t="n">
        <v>0</v>
      </c>
      <c r="D52" s="4" t="inlineStr">
        <is>
          <t xml:space="preserve"> </t>
        </is>
      </c>
    </row>
    <row r="53">
      <c r="A53" s="4" t="inlineStr">
        <is>
          <t>Policy loans</t>
        </is>
      </c>
      <c r="B53" s="6" t="n">
        <v>0</v>
      </c>
      <c r="C53" s="6" t="n">
        <v>0</v>
      </c>
      <c r="D53" s="4" t="inlineStr">
        <is>
          <t xml:space="preserve"> </t>
        </is>
      </c>
    </row>
    <row r="54">
      <c r="A54" s="4" t="inlineStr">
        <is>
          <t>Other loans</t>
        </is>
      </c>
      <c r="B54" s="6" t="n">
        <v>0</v>
      </c>
      <c r="C54" s="6" t="n">
        <v>0</v>
      </c>
      <c r="D54" s="4" t="inlineStr">
        <is>
          <t xml:space="preserve"> </t>
        </is>
      </c>
    </row>
    <row r="55">
      <c r="A55" s="4" t="inlineStr">
        <is>
          <t>Derivatives, index options</t>
        </is>
      </c>
      <c r="B55" s="6" t="n">
        <v>0</v>
      </c>
      <c r="C55" s="6" t="n">
        <v>0</v>
      </c>
      <c r="D55" s="4" t="inlineStr">
        <is>
          <t xml:space="preserve"> </t>
        </is>
      </c>
    </row>
    <row r="56">
      <c r="A56" s="4" t="inlineStr">
        <is>
          <t>Equity securities:</t>
        </is>
      </c>
      <c r="B56" s="6" t="n">
        <v>20638</v>
      </c>
      <c r="C56" s="6" t="n">
        <v>18407</v>
      </c>
      <c r="D56" s="4" t="inlineStr">
        <is>
          <t xml:space="preserve"> </t>
        </is>
      </c>
    </row>
    <row r="57">
      <c r="A57" s="4" t="inlineStr">
        <is>
          <t>Short-term investments</t>
        </is>
      </c>
      <c r="B57" s="4" t="inlineStr">
        <is>
          <t xml:space="preserve"> </t>
        </is>
      </c>
      <c r="C57" s="6" t="n">
        <v>0</v>
      </c>
      <c r="D57" s="4" t="inlineStr">
        <is>
          <t xml:space="preserve"> </t>
        </is>
      </c>
    </row>
    <row r="58">
      <c r="A58" s="4" t="inlineStr">
        <is>
          <t>Life interest in Libbie Shearn Moody Trust</t>
        </is>
      </c>
      <c r="B58" s="4" t="inlineStr">
        <is>
          <t xml:space="preserve"> </t>
        </is>
      </c>
      <c r="C58" s="6" t="n">
        <v>0</v>
      </c>
      <c r="D58" s="4" t="inlineStr">
        <is>
          <t xml:space="preserve"> </t>
        </is>
      </c>
    </row>
    <row r="59">
      <c r="A59" s="4" t="inlineStr">
        <is>
          <t>Other investments</t>
        </is>
      </c>
      <c r="B59" s="6" t="n">
        <v>0</v>
      </c>
      <c r="C59" s="6" t="n">
        <v>0</v>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Deferred annuity contracts</t>
        </is>
      </c>
      <c r="B61" s="6" t="n">
        <v>0</v>
      </c>
      <c r="C61" s="6" t="n">
        <v>0</v>
      </c>
      <c r="D61" s="4" t="inlineStr">
        <is>
          <t xml:space="preserve"> </t>
        </is>
      </c>
    </row>
    <row r="62">
      <c r="A62" s="4" t="inlineStr">
        <is>
          <t>Immediate annuity and supplemental contracts</t>
        </is>
      </c>
      <c r="B62" s="6" t="n">
        <v>0</v>
      </c>
      <c r="C62" s="6" t="n">
        <v>0</v>
      </c>
      <c r="D62" s="4" t="inlineStr">
        <is>
          <t xml:space="preserve"> </t>
        </is>
      </c>
    </row>
    <row r="63">
      <c r="A63" s="4" t="inlineStr">
        <is>
          <t>Market risk benefit liability</t>
        </is>
      </c>
      <c r="B63" s="6" t="n">
        <v>0</v>
      </c>
      <c r="C63" s="6" t="n">
        <v>0</v>
      </c>
      <c r="D63" s="4" t="inlineStr">
        <is>
          <t xml:space="preserve"> </t>
        </is>
      </c>
    </row>
    <row r="64">
      <c r="A64" s="4" t="inlineStr">
        <is>
          <t>Level 2</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Debt securities, available-for-sale</t>
        </is>
      </c>
      <c r="B66" s="6" t="n">
        <v>6596362</v>
      </c>
      <c r="C66" s="6" t="n">
        <v>7148837</v>
      </c>
      <c r="D66" s="4" t="inlineStr">
        <is>
          <t xml:space="preserve"> </t>
        </is>
      </c>
    </row>
    <row r="67">
      <c r="A67" s="4" t="inlineStr">
        <is>
          <t>Debt securities, trading</t>
        </is>
      </c>
      <c r="B67" s="6" t="n">
        <v>900835</v>
      </c>
      <c r="C67" s="6" t="n">
        <v>942756</v>
      </c>
      <c r="D67" s="4" t="inlineStr">
        <is>
          <t xml:space="preserve"> </t>
        </is>
      </c>
    </row>
    <row r="68">
      <c r="A68" s="4" t="inlineStr">
        <is>
          <t>Cash and cash equivalents</t>
        </is>
      </c>
      <c r="B68" s="6" t="n">
        <v>0</v>
      </c>
      <c r="C68" s="6" t="n">
        <v>0</v>
      </c>
      <c r="D68" s="4" t="inlineStr">
        <is>
          <t xml:space="preserve"> </t>
        </is>
      </c>
    </row>
    <row r="69">
      <c r="A69" s="4" t="inlineStr">
        <is>
          <t>Mortgage loans</t>
        </is>
      </c>
      <c r="B69" s="6" t="n">
        <v>0</v>
      </c>
      <c r="C69" s="6" t="n">
        <v>0</v>
      </c>
      <c r="D69" s="4" t="inlineStr">
        <is>
          <t xml:space="preserve"> </t>
        </is>
      </c>
    </row>
    <row r="70">
      <c r="A70" s="4" t="inlineStr">
        <is>
          <t>Real estate</t>
        </is>
      </c>
      <c r="B70" s="6" t="n">
        <v>0</v>
      </c>
      <c r="C70" s="6" t="n">
        <v>0</v>
      </c>
      <c r="D70" s="4" t="inlineStr">
        <is>
          <t xml:space="preserve"> </t>
        </is>
      </c>
    </row>
    <row r="71">
      <c r="A71" s="4" t="inlineStr">
        <is>
          <t>Policy loans</t>
        </is>
      </c>
      <c r="B71" s="6" t="n">
        <v>0</v>
      </c>
      <c r="C71" s="6" t="n">
        <v>0</v>
      </c>
      <c r="D71" s="4" t="inlineStr">
        <is>
          <t xml:space="preserve"> </t>
        </is>
      </c>
    </row>
    <row r="72">
      <c r="A72" s="4" t="inlineStr">
        <is>
          <t>Other loans</t>
        </is>
      </c>
      <c r="B72" s="6" t="n">
        <v>0</v>
      </c>
      <c r="C72" s="6" t="n">
        <v>0</v>
      </c>
      <c r="D72" s="4" t="inlineStr">
        <is>
          <t xml:space="preserve"> </t>
        </is>
      </c>
    </row>
    <row r="73">
      <c r="A73" s="4" t="inlineStr">
        <is>
          <t>Derivatives, index options</t>
        </is>
      </c>
      <c r="B73" s="6" t="n">
        <v>0</v>
      </c>
      <c r="C73" s="6" t="n">
        <v>0</v>
      </c>
      <c r="D73" s="4" t="inlineStr">
        <is>
          <t xml:space="preserve"> </t>
        </is>
      </c>
    </row>
    <row r="74">
      <c r="A74" s="4" t="inlineStr">
        <is>
          <t>Equity securities:</t>
        </is>
      </c>
      <c r="B74" s="6" t="n">
        <v>3460</v>
      </c>
      <c r="C74" s="6" t="n">
        <v>3669</v>
      </c>
      <c r="D74" s="4" t="inlineStr">
        <is>
          <t xml:space="preserve"> </t>
        </is>
      </c>
    </row>
    <row r="75">
      <c r="A75" s="4" t="inlineStr">
        <is>
          <t>Short-term investments</t>
        </is>
      </c>
      <c r="B75" s="4" t="inlineStr">
        <is>
          <t xml:space="preserve"> </t>
        </is>
      </c>
      <c r="C75" s="6" t="n">
        <v>3937</v>
      </c>
      <c r="D75" s="4" t="inlineStr">
        <is>
          <t xml:space="preserve"> </t>
        </is>
      </c>
    </row>
    <row r="76">
      <c r="A76" s="4" t="inlineStr">
        <is>
          <t>Life interest in Libbie Shearn Moody Trust</t>
        </is>
      </c>
      <c r="B76" s="4" t="inlineStr">
        <is>
          <t xml:space="preserve"> </t>
        </is>
      </c>
      <c r="C76" s="6" t="n">
        <v>0</v>
      </c>
      <c r="D76" s="4" t="inlineStr">
        <is>
          <t xml:space="preserve"> </t>
        </is>
      </c>
    </row>
    <row r="77">
      <c r="A77" s="4" t="inlineStr">
        <is>
          <t>Other investments</t>
        </is>
      </c>
      <c r="B77" s="6" t="n">
        <v>0</v>
      </c>
      <c r="C77" s="6" t="n">
        <v>0</v>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Deferred annuity contracts</t>
        </is>
      </c>
      <c r="B79" s="6" t="n">
        <v>0</v>
      </c>
      <c r="C79" s="6" t="n">
        <v>0</v>
      </c>
      <c r="D79" s="4" t="inlineStr">
        <is>
          <t xml:space="preserve"> </t>
        </is>
      </c>
    </row>
    <row r="80">
      <c r="A80" s="4" t="inlineStr">
        <is>
          <t>Immediate annuity and supplemental contracts</t>
        </is>
      </c>
      <c r="B80" s="6" t="n">
        <v>0</v>
      </c>
      <c r="C80" s="6" t="n">
        <v>0</v>
      </c>
      <c r="D80" s="4" t="inlineStr">
        <is>
          <t xml:space="preserve"> </t>
        </is>
      </c>
    </row>
    <row r="81">
      <c r="A81" s="4" t="inlineStr">
        <is>
          <t>Market risk benefit liability</t>
        </is>
      </c>
      <c r="B81" s="6" t="n">
        <v>0</v>
      </c>
      <c r="C81" s="6" t="n">
        <v>0</v>
      </c>
      <c r="D81" s="4" t="inlineStr">
        <is>
          <t xml:space="preserve"> </t>
        </is>
      </c>
    </row>
    <row r="82">
      <c r="A82" s="4" t="inlineStr">
        <is>
          <t>Level 3</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Debt securities, available-for-sale</t>
        </is>
      </c>
      <c r="B84" s="6" t="n">
        <v>511826</v>
      </c>
      <c r="C84" s="6" t="n">
        <v>462796</v>
      </c>
      <c r="D84" s="4" t="inlineStr">
        <is>
          <t xml:space="preserve"> </t>
        </is>
      </c>
    </row>
    <row r="85">
      <c r="A85" s="4" t="inlineStr">
        <is>
          <t>Debt securities, trading</t>
        </is>
      </c>
      <c r="B85" s="6" t="n">
        <v>146021</v>
      </c>
      <c r="C85" s="6" t="n">
        <v>123237</v>
      </c>
      <c r="D85" s="4" t="inlineStr">
        <is>
          <t xml:space="preserve"> </t>
        </is>
      </c>
    </row>
    <row r="86">
      <c r="A86" s="4" t="inlineStr">
        <is>
          <t>Cash and cash equivalents</t>
        </is>
      </c>
      <c r="B86" s="6" t="n">
        <v>0</v>
      </c>
      <c r="C86" s="6" t="n">
        <v>0</v>
      </c>
      <c r="D86" s="4" t="inlineStr">
        <is>
          <t xml:space="preserve"> </t>
        </is>
      </c>
    </row>
    <row r="87">
      <c r="A87" s="4" t="inlineStr">
        <is>
          <t>Mortgage loans</t>
        </is>
      </c>
      <c r="B87" s="6" t="n">
        <v>433695</v>
      </c>
      <c r="C87" s="6" t="n">
        <v>457873</v>
      </c>
      <c r="D87" s="4" t="inlineStr">
        <is>
          <t xml:space="preserve"> </t>
        </is>
      </c>
    </row>
    <row r="88">
      <c r="A88" s="4" t="inlineStr">
        <is>
          <t>Real estate</t>
        </is>
      </c>
      <c r="B88" s="6" t="n">
        <v>47867</v>
      </c>
      <c r="C88" s="6" t="n">
        <v>47867</v>
      </c>
      <c r="D88" s="4" t="inlineStr">
        <is>
          <t xml:space="preserve"> </t>
        </is>
      </c>
    </row>
    <row r="89">
      <c r="A89" s="4" t="inlineStr">
        <is>
          <t>Policy loans</t>
        </is>
      </c>
      <c r="B89" s="6" t="n">
        <v>87086</v>
      </c>
      <c r="C89" s="6" t="n">
        <v>87478</v>
      </c>
      <c r="D89" s="4" t="inlineStr">
        <is>
          <t xml:space="preserve"> </t>
        </is>
      </c>
    </row>
    <row r="90">
      <c r="A90" s="4" t="inlineStr">
        <is>
          <t>Other loans</t>
        </is>
      </c>
      <c r="B90" s="6" t="n">
        <v>36985</v>
      </c>
      <c r="C90" s="6" t="n">
        <v>31915</v>
      </c>
      <c r="D90" s="4" t="inlineStr">
        <is>
          <t xml:space="preserve"> </t>
        </is>
      </c>
    </row>
    <row r="91">
      <c r="A91" s="4" t="inlineStr">
        <is>
          <t>Derivatives, index options</t>
        </is>
      </c>
      <c r="B91" s="6" t="n">
        <v>85158</v>
      </c>
      <c r="C91" s="6" t="n">
        <v>23669</v>
      </c>
      <c r="D91" s="4" t="inlineStr">
        <is>
          <t xml:space="preserve"> </t>
        </is>
      </c>
    </row>
    <row r="92">
      <c r="A92" s="4" t="inlineStr">
        <is>
          <t>Equity securities:</t>
        </is>
      </c>
      <c r="B92" s="6" t="n">
        <v>0</v>
      </c>
      <c r="C92" s="6" t="n">
        <v>0</v>
      </c>
      <c r="D92" s="4" t="inlineStr">
        <is>
          <t xml:space="preserve"> </t>
        </is>
      </c>
    </row>
    <row r="93">
      <c r="A93" s="4" t="inlineStr">
        <is>
          <t>Short-term investments</t>
        </is>
      </c>
      <c r="B93" s="4" t="inlineStr">
        <is>
          <t xml:space="preserve"> </t>
        </is>
      </c>
      <c r="C93" s="6" t="n">
        <v>0</v>
      </c>
      <c r="D93" s="4" t="inlineStr">
        <is>
          <t xml:space="preserve"> </t>
        </is>
      </c>
    </row>
    <row r="94">
      <c r="A94" s="4" t="inlineStr">
        <is>
          <t>Life interest in Libbie Shearn Moody Trust</t>
        </is>
      </c>
      <c r="B94" s="4" t="inlineStr">
        <is>
          <t xml:space="preserve"> </t>
        </is>
      </c>
      <c r="C94" s="6" t="n">
        <v>12775</v>
      </c>
      <c r="D94" s="4" t="inlineStr">
        <is>
          <t xml:space="preserve"> </t>
        </is>
      </c>
    </row>
    <row r="95">
      <c r="A95" s="4" t="inlineStr">
        <is>
          <t>Other investments</t>
        </is>
      </c>
      <c r="B95" s="6" t="n">
        <v>4597</v>
      </c>
      <c r="C95" s="6" t="n">
        <v>26230</v>
      </c>
      <c r="D95" s="4" t="inlineStr">
        <is>
          <t xml:space="preserve"> </t>
        </is>
      </c>
    </row>
    <row r="96">
      <c r="A96" s="3" t="inlineStr">
        <is>
          <t>LIABILITIES</t>
        </is>
      </c>
      <c r="B96" s="4" t="inlineStr">
        <is>
          <t xml:space="preserve"> </t>
        </is>
      </c>
      <c r="C96" s="4" t="inlineStr">
        <is>
          <t xml:space="preserve"> </t>
        </is>
      </c>
      <c r="D96" s="4" t="inlineStr">
        <is>
          <t xml:space="preserve"> </t>
        </is>
      </c>
    </row>
    <row r="97">
      <c r="A97" s="4" t="inlineStr">
        <is>
          <t>Deferred annuity contracts</t>
        </is>
      </c>
      <c r="B97" s="6" t="n">
        <v>3307065</v>
      </c>
      <c r="C97" s="6" t="n">
        <v>3934517</v>
      </c>
      <c r="D97" s="4" t="inlineStr">
        <is>
          <t xml:space="preserve"> </t>
        </is>
      </c>
    </row>
    <row r="98">
      <c r="A98" s="4" t="inlineStr">
        <is>
          <t>Immediate annuity and supplemental contracts</t>
        </is>
      </c>
      <c r="B98" s="6" t="n">
        <v>357196</v>
      </c>
      <c r="C98" s="6" t="n">
        <v>373346</v>
      </c>
      <c r="D98" s="4" t="inlineStr">
        <is>
          <t xml:space="preserve"> </t>
        </is>
      </c>
    </row>
    <row r="99">
      <c r="A99" s="4" t="inlineStr">
        <is>
          <t>Market risk benefit liability</t>
        </is>
      </c>
      <c r="B99" s="5" t="n">
        <v>242585</v>
      </c>
      <c r="C99" s="5" t="n">
        <v>167018</v>
      </c>
      <c r="D9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s>
  <sheetData>
    <row r="1">
      <c r="A1" s="1" t="inlineStr">
        <is>
          <t>Reinsurance (Details) - USD ($) $ in Thousands</t>
        </is>
      </c>
      <c r="C1" s="2" t="inlineStr">
        <is>
          <t>12 Months Ended</t>
        </is>
      </c>
    </row>
    <row r="2">
      <c r="B2" s="2" t="inlineStr">
        <is>
          <t>Dec. 31, 2020</t>
        </is>
      </c>
      <c r="C2" s="2" t="inlineStr">
        <is>
          <t>Dec. 31, 2023</t>
        </is>
      </c>
      <c r="D2" s="2" t="inlineStr">
        <is>
          <t>Dec. 31, 2022</t>
        </is>
      </c>
      <c r="E2" s="2" t="inlineStr">
        <is>
          <t>Dec. 31, 2021</t>
        </is>
      </c>
      <c r="F2" s="2" t="inlineStr">
        <is>
          <t>Jul. 27,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fe insurance in force</t>
        </is>
      </c>
      <c r="B4" s="4" t="inlineStr">
        <is>
          <t xml:space="preserve"> </t>
        </is>
      </c>
      <c r="C4" s="5" t="n">
        <v>18049420</v>
      </c>
      <c r="D4" s="5" t="n">
        <v>19668410</v>
      </c>
      <c r="E4" s="5" t="n">
        <v>20888431</v>
      </c>
      <c r="F4" s="4" t="inlineStr">
        <is>
          <t xml:space="preserve"> </t>
        </is>
      </c>
    </row>
    <row r="5">
      <c r="A5" s="4" t="inlineStr">
        <is>
          <t>Ceded to other companies</t>
        </is>
      </c>
      <c r="B5" s="4" t="inlineStr">
        <is>
          <t xml:space="preserve"> </t>
        </is>
      </c>
      <c r="C5" s="6" t="n">
        <v>3154859</v>
      </c>
      <c r="D5" s="6" t="n">
        <v>3549917</v>
      </c>
      <c r="E5" s="6" t="n">
        <v>3781167</v>
      </c>
      <c r="F5" s="4" t="inlineStr">
        <is>
          <t xml:space="preserve"> </t>
        </is>
      </c>
    </row>
    <row r="6">
      <c r="A6" s="4" t="inlineStr">
        <is>
          <t>Cost of reinsurance</t>
        </is>
      </c>
      <c r="B6" s="4" t="inlineStr">
        <is>
          <t xml:space="preserve"> </t>
        </is>
      </c>
      <c r="C6" s="6" t="n">
        <v>67937</v>
      </c>
      <c r="D6" s="6" t="n">
        <v>78328</v>
      </c>
      <c r="E6" s="4" t="inlineStr">
        <is>
          <t xml:space="preserve"> </t>
        </is>
      </c>
      <c r="F6" s="4" t="inlineStr">
        <is>
          <t xml:space="preserve"> </t>
        </is>
      </c>
    </row>
    <row r="7">
      <c r="A7" s="4" t="inlineStr">
        <is>
          <t>Allowance related to reinsurance</t>
        </is>
      </c>
      <c r="B7" s="4" t="inlineStr">
        <is>
          <t xml:space="preserve"> </t>
        </is>
      </c>
      <c r="C7" s="6" t="n">
        <v>0</v>
      </c>
      <c r="D7" s="6" t="n">
        <v>450</v>
      </c>
      <c r="E7" s="4" t="inlineStr">
        <is>
          <t xml:space="preserve"> </t>
        </is>
      </c>
      <c r="F7" s="4" t="inlineStr">
        <is>
          <t xml:space="preserve"> </t>
        </is>
      </c>
    </row>
    <row r="8">
      <c r="A8" s="4" t="inlineStr">
        <is>
          <t>Prosperity Life Assurance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of reinsurance</t>
        </is>
      </c>
      <c r="B10" s="5" t="n">
        <v>102800</v>
      </c>
      <c r="C10" s="4" t="inlineStr">
        <is>
          <t xml:space="preserve"> </t>
        </is>
      </c>
      <c r="D10" s="4" t="inlineStr">
        <is>
          <t xml:space="preserve"> </t>
        </is>
      </c>
      <c r="E10" s="4" t="inlineStr">
        <is>
          <t xml:space="preserve"> </t>
        </is>
      </c>
      <c r="F10" s="4" t="inlineStr">
        <is>
          <t xml:space="preserve"> </t>
        </is>
      </c>
    </row>
    <row r="11">
      <c r="A11" s="4" t="inlineStr">
        <is>
          <t>Capitalized costs, reinsurance, amortization</t>
        </is>
      </c>
      <c r="B11" s="4" t="inlineStr">
        <is>
          <t xml:space="preserve"> </t>
        </is>
      </c>
      <c r="C11" s="6" t="n">
        <v>10400</v>
      </c>
      <c r="D11" s="6" t="n">
        <v>11400</v>
      </c>
      <c r="E11" s="6" t="n">
        <v>13200</v>
      </c>
      <c r="F11" s="4" t="inlineStr">
        <is>
          <t xml:space="preserve"> </t>
        </is>
      </c>
    </row>
    <row r="12">
      <c r="A12" s="4" t="inlineStr">
        <is>
          <t>Aspida Life Re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nsurance, amount in force, coinsurance funds withheld basis</t>
        </is>
      </c>
      <c r="B14" s="4" t="inlineStr">
        <is>
          <t xml:space="preserve"> </t>
        </is>
      </c>
      <c r="C14" s="4" t="inlineStr">
        <is>
          <t xml:space="preserve"> </t>
        </is>
      </c>
      <c r="D14" s="4" t="inlineStr">
        <is>
          <t xml:space="preserve"> </t>
        </is>
      </c>
      <c r="E14" s="4" t="inlineStr">
        <is>
          <t xml:space="preserve"> </t>
        </is>
      </c>
      <c r="F14" s="5" t="n">
        <v>250000</v>
      </c>
    </row>
    <row r="15">
      <c r="A15" s="4" t="inlineStr">
        <is>
          <t>Deferred revenue</t>
        </is>
      </c>
      <c r="B15" s="4" t="inlineStr">
        <is>
          <t xml:space="preserve"> </t>
        </is>
      </c>
      <c r="C15" s="4" t="inlineStr">
        <is>
          <t xml:space="preserve"> </t>
        </is>
      </c>
      <c r="D15" s="4" t="inlineStr">
        <is>
          <t xml:space="preserve"> </t>
        </is>
      </c>
      <c r="E15" s="4" t="inlineStr">
        <is>
          <t xml:space="preserve"> </t>
        </is>
      </c>
      <c r="F15" s="6" t="n">
        <v>21200</v>
      </c>
    </row>
    <row r="16">
      <c r="A16" s="4" t="inlineStr">
        <is>
          <t>Ceded commissions receivable</t>
        </is>
      </c>
      <c r="B16" s="4" t="inlineStr">
        <is>
          <t xml:space="preserve"> </t>
        </is>
      </c>
      <c r="C16" s="4" t="inlineStr">
        <is>
          <t xml:space="preserve"> </t>
        </is>
      </c>
      <c r="D16" s="4" t="inlineStr">
        <is>
          <t xml:space="preserve"> </t>
        </is>
      </c>
      <c r="E16" s="4" t="inlineStr">
        <is>
          <t xml:space="preserve"> </t>
        </is>
      </c>
      <c r="F16" s="5" t="n">
        <v>68200</v>
      </c>
    </row>
    <row r="17">
      <c r="A17" s="4" t="inlineStr">
        <is>
          <t>Amortization revenue from deferred gain</t>
        </is>
      </c>
      <c r="B17" s="4" t="inlineStr">
        <is>
          <t xml:space="preserve"> </t>
        </is>
      </c>
      <c r="C17" s="6" t="n">
        <v>1600</v>
      </c>
      <c r="D17" s="6" t="n">
        <v>800</v>
      </c>
      <c r="E17" s="4" t="inlineStr">
        <is>
          <t xml:space="preserve"> </t>
        </is>
      </c>
      <c r="F17" s="4" t="inlineStr">
        <is>
          <t xml:space="preserve"> </t>
        </is>
      </c>
    </row>
    <row r="18">
      <c r="A18" s="4" t="inlineStr">
        <is>
          <t>National Western Life Insurance Comp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mit for reinsuring risk</t>
        </is>
      </c>
      <c r="B20" s="4" t="inlineStr">
        <is>
          <t xml:space="preserve"> </t>
        </is>
      </c>
      <c r="C20" s="6" t="n">
        <v>500</v>
      </c>
      <c r="D20" s="4" t="inlineStr">
        <is>
          <t xml:space="preserve"> </t>
        </is>
      </c>
      <c r="E20" s="4" t="inlineStr">
        <is>
          <t xml:space="preserve"> </t>
        </is>
      </c>
      <c r="F20" s="4" t="inlineStr">
        <is>
          <t xml:space="preserve"> </t>
        </is>
      </c>
    </row>
    <row r="21">
      <c r="A21" s="4" t="inlineStr">
        <is>
          <t>Life insurance in force</t>
        </is>
      </c>
      <c r="B21" s="4" t="inlineStr">
        <is>
          <t xml:space="preserve"> </t>
        </is>
      </c>
      <c r="C21" s="6" t="n">
        <v>12500000</v>
      </c>
      <c r="D21" s="6" t="n">
        <v>13900000</v>
      </c>
      <c r="E21" s="4" t="inlineStr">
        <is>
          <t xml:space="preserve"> </t>
        </is>
      </c>
      <c r="F21" s="4" t="inlineStr">
        <is>
          <t xml:space="preserve"> </t>
        </is>
      </c>
    </row>
    <row r="22">
      <c r="A22" s="4" t="inlineStr">
        <is>
          <t>Ceded to other companies</t>
        </is>
      </c>
      <c r="B22" s="4" t="inlineStr">
        <is>
          <t xml:space="preserve"> </t>
        </is>
      </c>
      <c r="C22" s="6" t="n">
        <v>2600000</v>
      </c>
      <c r="D22" s="6" t="n">
        <v>3000000</v>
      </c>
      <c r="E22" s="4" t="inlineStr">
        <is>
          <t xml:space="preserve"> </t>
        </is>
      </c>
      <c r="F22" s="4" t="inlineStr">
        <is>
          <t xml:space="preserve"> </t>
        </is>
      </c>
    </row>
    <row r="23">
      <c r="A23" s="4" t="inlineStr">
        <is>
          <t>Reinsurance receivables</t>
        </is>
      </c>
      <c r="B23" s="4" t="inlineStr">
        <is>
          <t xml:space="preserve"> </t>
        </is>
      </c>
      <c r="C23" s="6" t="n">
        <v>108300</v>
      </c>
      <c r="D23" s="6" t="n">
        <v>101300</v>
      </c>
      <c r="E23" s="4" t="inlineStr">
        <is>
          <t xml:space="preserve"> </t>
        </is>
      </c>
      <c r="F23" s="4" t="inlineStr">
        <is>
          <t xml:space="preserve"> </t>
        </is>
      </c>
    </row>
    <row r="24">
      <c r="A24" s="4" t="inlineStr">
        <is>
          <t>Reinsurance premiums</t>
        </is>
      </c>
      <c r="B24" s="4" t="inlineStr">
        <is>
          <t xml:space="preserve"> </t>
        </is>
      </c>
      <c r="C24" s="6" t="n">
        <v>22800</v>
      </c>
      <c r="D24" s="6" t="n">
        <v>23700</v>
      </c>
      <c r="E24" s="6" t="n">
        <v>22000</v>
      </c>
      <c r="F24" s="4" t="inlineStr">
        <is>
          <t xml:space="preserve"> </t>
        </is>
      </c>
    </row>
    <row r="25">
      <c r="A25" s="4" t="inlineStr">
        <is>
          <t>Reinsurance recoveries</t>
        </is>
      </c>
      <c r="B25" s="4" t="inlineStr">
        <is>
          <t xml:space="preserve"> </t>
        </is>
      </c>
      <c r="C25" s="6" t="n">
        <v>50000</v>
      </c>
      <c r="D25" s="6" t="n">
        <v>12700</v>
      </c>
      <c r="E25" s="6" t="n">
        <v>29300</v>
      </c>
      <c r="F25" s="4" t="inlineStr">
        <is>
          <t xml:space="preserve"> </t>
        </is>
      </c>
    </row>
    <row r="26">
      <c r="A26" s="4" t="inlineStr">
        <is>
          <t>National Western Life Insurance Company: | Prosperity Life Assurance Compan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eded to other companies</t>
        </is>
      </c>
      <c r="B28" s="4" t="inlineStr">
        <is>
          <t xml:space="preserve"> </t>
        </is>
      </c>
      <c r="C28" s="6" t="n">
        <v>1200000</v>
      </c>
      <c r="D28" s="6" t="n">
        <v>1300000</v>
      </c>
      <c r="E28" s="4" t="inlineStr">
        <is>
          <t xml:space="preserve"> </t>
        </is>
      </c>
      <c r="F28" s="4" t="inlineStr">
        <is>
          <t xml:space="preserve"> </t>
        </is>
      </c>
    </row>
    <row r="29">
      <c r="A29" s="4" t="inlineStr">
        <is>
          <t>Percentage of share of contractual statutory reserve liabilities (percent)</t>
        </is>
      </c>
      <c r="B29" s="10" t="n">
        <v>1</v>
      </c>
      <c r="C29" s="4" t="inlineStr">
        <is>
          <t xml:space="preserve"> </t>
        </is>
      </c>
      <c r="D29" s="4" t="inlineStr">
        <is>
          <t xml:space="preserve"> </t>
        </is>
      </c>
      <c r="E29" s="4" t="inlineStr">
        <is>
          <t xml:space="preserve"> </t>
        </is>
      </c>
      <c r="F29" s="4" t="inlineStr">
        <is>
          <t xml:space="preserve"> </t>
        </is>
      </c>
    </row>
    <row r="30">
      <c r="A30" s="4" t="inlineStr">
        <is>
          <t>Reinsurance, amount in force, coinsurance funds withheld basis</t>
        </is>
      </c>
      <c r="B30" s="5" t="n">
        <v>1700000</v>
      </c>
      <c r="C30" s="4" t="inlineStr">
        <is>
          <t xml:space="preserve"> </t>
        </is>
      </c>
      <c r="D30" s="4" t="inlineStr">
        <is>
          <t xml:space="preserve"> </t>
        </is>
      </c>
      <c r="E30" s="4" t="inlineStr">
        <is>
          <t xml:space="preserve"> </t>
        </is>
      </c>
      <c r="F30" s="4" t="inlineStr">
        <is>
          <t xml:space="preserve"> </t>
        </is>
      </c>
    </row>
    <row r="31">
      <c r="A31" s="4" t="inlineStr">
        <is>
          <t>Reinsurance, ceded commission</t>
        </is>
      </c>
      <c r="B31" s="5" t="n">
        <v>48000</v>
      </c>
      <c r="C31" s="4" t="inlineStr">
        <is>
          <t xml:space="preserve"> </t>
        </is>
      </c>
      <c r="D31" s="4" t="inlineStr">
        <is>
          <t xml:space="preserve"> </t>
        </is>
      </c>
      <c r="E31" s="4" t="inlineStr">
        <is>
          <t xml:space="preserve"> </t>
        </is>
      </c>
      <c r="F31" s="4" t="inlineStr">
        <is>
          <t xml:space="preserve"> </t>
        </is>
      </c>
    </row>
    <row r="32">
      <c r="A32" s="4" t="inlineStr">
        <is>
          <t>Ozark National Life Insurance Compan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ffects of Reinsuranc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mit for reinsuring risk</t>
        </is>
      </c>
      <c r="B34" s="4" t="inlineStr">
        <is>
          <t xml:space="preserve"> </t>
        </is>
      </c>
      <c r="C34" s="6" t="n">
        <v>200</v>
      </c>
      <c r="D34" s="4" t="inlineStr">
        <is>
          <t xml:space="preserve"> </t>
        </is>
      </c>
      <c r="E34" s="4" t="inlineStr">
        <is>
          <t xml:space="preserve"> </t>
        </is>
      </c>
      <c r="F34" s="4" t="inlineStr">
        <is>
          <t xml:space="preserve"> </t>
        </is>
      </c>
    </row>
    <row r="35">
      <c r="A35" s="4" t="inlineStr">
        <is>
          <t>Life insurance in force</t>
        </is>
      </c>
      <c r="B35" s="4" t="inlineStr">
        <is>
          <t xml:space="preserve"> </t>
        </is>
      </c>
      <c r="C35" s="6" t="n">
        <v>5500000</v>
      </c>
      <c r="D35" s="6" t="n">
        <v>5700000</v>
      </c>
      <c r="E35" s="4" t="inlineStr">
        <is>
          <t xml:space="preserve"> </t>
        </is>
      </c>
      <c r="F35" s="4" t="inlineStr">
        <is>
          <t xml:space="preserve"> </t>
        </is>
      </c>
    </row>
    <row r="36">
      <c r="A36" s="4" t="inlineStr">
        <is>
          <t>Ceded to other companies</t>
        </is>
      </c>
      <c r="B36" s="4" t="inlineStr">
        <is>
          <t xml:space="preserve"> </t>
        </is>
      </c>
      <c r="C36" s="6" t="n">
        <v>500000</v>
      </c>
      <c r="D36" s="6" t="n">
        <v>500000</v>
      </c>
      <c r="E36" s="4" t="inlineStr">
        <is>
          <t xml:space="preserve"> </t>
        </is>
      </c>
      <c r="F36" s="4" t="inlineStr">
        <is>
          <t xml:space="preserve"> </t>
        </is>
      </c>
    </row>
    <row r="37">
      <c r="A37" s="4" t="inlineStr">
        <is>
          <t>Reinsurance receivables</t>
        </is>
      </c>
      <c r="B37" s="4" t="inlineStr">
        <is>
          <t xml:space="preserve"> </t>
        </is>
      </c>
      <c r="C37" s="6" t="n">
        <v>26400</v>
      </c>
      <c r="D37" s="6" t="n">
        <v>26400</v>
      </c>
      <c r="E37" s="4" t="inlineStr">
        <is>
          <t xml:space="preserve"> </t>
        </is>
      </c>
      <c r="F37" s="4" t="inlineStr">
        <is>
          <t xml:space="preserve"> </t>
        </is>
      </c>
    </row>
    <row r="38">
      <c r="A38" s="4" t="inlineStr">
        <is>
          <t>Reinsurance premiums</t>
        </is>
      </c>
      <c r="B38" s="4" t="inlineStr">
        <is>
          <t xml:space="preserve"> </t>
        </is>
      </c>
      <c r="C38" s="6" t="n">
        <v>2700</v>
      </c>
      <c r="D38" s="6" t="n">
        <v>2800</v>
      </c>
      <c r="E38" s="6" t="n">
        <v>2800</v>
      </c>
      <c r="F38" s="4" t="inlineStr">
        <is>
          <t xml:space="preserve"> </t>
        </is>
      </c>
    </row>
    <row r="39">
      <c r="A39" s="4" t="inlineStr">
        <is>
          <t>Reinsurance recoveries</t>
        </is>
      </c>
      <c r="B39" s="4" t="inlineStr">
        <is>
          <t xml:space="preserve"> </t>
        </is>
      </c>
      <c r="C39" s="5" t="n">
        <v>2300</v>
      </c>
      <c r="D39" s="5" t="n">
        <v>2600</v>
      </c>
      <c r="E39" s="5" t="n">
        <v>2400</v>
      </c>
      <c r="F39"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ransaction Costs - Deferred Policy Acquisition Costs (Details) - USD ($) $ in Thousands</t>
        </is>
      </c>
      <c r="B1" s="2" t="inlineStr">
        <is>
          <t>12 Months Ended</t>
        </is>
      </c>
    </row>
    <row r="2">
      <c r="B2" s="2" t="inlineStr">
        <is>
          <t>Dec. 31, 2023</t>
        </is>
      </c>
      <c r="C2" s="2" t="inlineStr">
        <is>
          <t>Dec. 31, 2022</t>
        </is>
      </c>
      <c r="D2" s="2" t="inlineStr">
        <is>
          <t>Dec. 31, 2021</t>
        </is>
      </c>
    </row>
    <row r="3">
      <c r="A3" s="3" t="inlineStr">
        <is>
          <t>Balances of and changes in DPAC</t>
        </is>
      </c>
      <c r="B3" s="4" t="inlineStr">
        <is>
          <t xml:space="preserve"> </t>
        </is>
      </c>
      <c r="C3" s="4" t="inlineStr">
        <is>
          <t xml:space="preserve"> </t>
        </is>
      </c>
      <c r="D3" s="4" t="inlineStr">
        <is>
          <t xml:space="preserve"> </t>
        </is>
      </c>
    </row>
    <row r="4">
      <c r="A4" s="4" t="inlineStr">
        <is>
          <t>Beginning balance</t>
        </is>
      </c>
      <c r="B4" s="5" t="n">
        <v>663882</v>
      </c>
      <c r="C4" s="5" t="n">
        <v>704353</v>
      </c>
      <c r="D4" s="5" t="n">
        <v>695875</v>
      </c>
    </row>
    <row r="5">
      <c r="A5" s="4" t="inlineStr">
        <is>
          <t>Ending balance</t>
        </is>
      </c>
      <c r="B5" s="6" t="n">
        <v>628673</v>
      </c>
      <c r="C5" s="6" t="n">
        <v>663882</v>
      </c>
      <c r="D5" s="6" t="n">
        <v>704353</v>
      </c>
    </row>
    <row r="6">
      <c r="A6" s="4" t="inlineStr">
        <is>
          <t>DPAC Balances</t>
        </is>
      </c>
      <c r="B6" s="6" t="n">
        <v>628673</v>
      </c>
      <c r="C6" s="6" t="n">
        <v>663882</v>
      </c>
      <c r="D6" s="6" t="n">
        <v>704353</v>
      </c>
    </row>
    <row r="7">
      <c r="A7" s="4" t="inlineStr">
        <is>
          <t>Domestic Traditional Life</t>
        </is>
      </c>
      <c r="B7" s="4" t="inlineStr">
        <is>
          <t xml:space="preserve"> </t>
        </is>
      </c>
      <c r="C7" s="4" t="inlineStr">
        <is>
          <t xml:space="preserve"> </t>
        </is>
      </c>
      <c r="D7" s="4" t="inlineStr">
        <is>
          <t xml:space="preserve"> </t>
        </is>
      </c>
    </row>
    <row r="8">
      <c r="A8" s="3" t="inlineStr">
        <is>
          <t>Balances of and changes in DPAC</t>
        </is>
      </c>
      <c r="B8" s="4" t="inlineStr">
        <is>
          <t xml:space="preserve"> </t>
        </is>
      </c>
      <c r="C8" s="4" t="inlineStr">
        <is>
          <t xml:space="preserve"> </t>
        </is>
      </c>
      <c r="D8" s="4" t="inlineStr">
        <is>
          <t xml:space="preserve"> </t>
        </is>
      </c>
    </row>
    <row r="9">
      <c r="A9" s="4" t="inlineStr">
        <is>
          <t>Beginning balance</t>
        </is>
      </c>
      <c r="B9" s="6" t="n">
        <v>3159</v>
      </c>
      <c r="C9" s="6" t="n">
        <v>3448</v>
      </c>
      <c r="D9" s="6" t="n">
        <v>4014</v>
      </c>
    </row>
    <row r="10">
      <c r="A10" s="4" t="inlineStr">
        <is>
          <t>Capitalization additions</t>
        </is>
      </c>
      <c r="B10" s="6" t="n">
        <v>15</v>
      </c>
      <c r="C10" s="6" t="n">
        <v>17</v>
      </c>
      <c r="D10" s="6" t="n">
        <v>19</v>
      </c>
    </row>
    <row r="11">
      <c r="A11" s="4" t="inlineStr">
        <is>
          <t>Amortization</t>
        </is>
      </c>
      <c r="B11" s="6" t="n">
        <v>-278</v>
      </c>
      <c r="C11" s="6" t="n">
        <v>-306</v>
      </c>
      <c r="D11" s="6" t="n">
        <v>-585</v>
      </c>
    </row>
    <row r="12">
      <c r="A12" s="4" t="inlineStr">
        <is>
          <t>In force ceded</t>
        </is>
      </c>
      <c r="B12" s="4" t="inlineStr">
        <is>
          <t xml:space="preserve"> </t>
        </is>
      </c>
      <c r="C12" s="6" t="n">
        <v>0</v>
      </c>
      <c r="D12" s="6" t="n">
        <v>0</v>
      </c>
    </row>
    <row r="13">
      <c r="A13" s="4" t="inlineStr">
        <is>
          <t>Experience adjustment</t>
        </is>
      </c>
      <c r="B13" s="6" t="n">
        <v>3</v>
      </c>
      <c r="C13" s="6" t="n">
        <v>0</v>
      </c>
      <c r="D13" s="6" t="n">
        <v>0</v>
      </c>
    </row>
    <row r="14">
      <c r="A14" s="4" t="inlineStr">
        <is>
          <t>Ending balance</t>
        </is>
      </c>
      <c r="B14" s="6" t="n">
        <v>2899</v>
      </c>
      <c r="C14" s="6" t="n">
        <v>3159</v>
      </c>
      <c r="D14" s="6" t="n">
        <v>3448</v>
      </c>
    </row>
    <row r="15">
      <c r="A15" s="4" t="inlineStr">
        <is>
          <t>DPAC Balances</t>
        </is>
      </c>
      <c r="B15" s="6" t="n">
        <v>2899</v>
      </c>
      <c r="C15" s="6" t="n">
        <v>3159</v>
      </c>
      <c r="D15" s="6" t="n">
        <v>3448</v>
      </c>
    </row>
    <row r="16">
      <c r="A16" s="4" t="inlineStr">
        <is>
          <t>Domestic Universal Life</t>
        </is>
      </c>
      <c r="B16" s="4" t="inlineStr">
        <is>
          <t xml:space="preserve"> </t>
        </is>
      </c>
      <c r="C16" s="4" t="inlineStr">
        <is>
          <t xml:space="preserve"> </t>
        </is>
      </c>
      <c r="D16" s="4" t="inlineStr">
        <is>
          <t xml:space="preserve"> </t>
        </is>
      </c>
    </row>
    <row r="17">
      <c r="A17" s="3" t="inlineStr">
        <is>
          <t>Balances of and changes in DPAC</t>
        </is>
      </c>
      <c r="B17" s="4" t="inlineStr">
        <is>
          <t xml:space="preserve"> </t>
        </is>
      </c>
      <c r="C17" s="4" t="inlineStr">
        <is>
          <t xml:space="preserve"> </t>
        </is>
      </c>
      <c r="D17" s="4" t="inlineStr">
        <is>
          <t xml:space="preserve"> </t>
        </is>
      </c>
    </row>
    <row r="18">
      <c r="A18" s="4" t="inlineStr">
        <is>
          <t>Beginning balance</t>
        </is>
      </c>
      <c r="B18" s="6" t="n">
        <v>176035</v>
      </c>
      <c r="C18" s="6" t="n">
        <v>167748</v>
      </c>
      <c r="D18" s="6" t="n">
        <v>144133</v>
      </c>
    </row>
    <row r="19">
      <c r="A19" s="4" t="inlineStr">
        <is>
          <t>Capitalization additions</t>
        </is>
      </c>
      <c r="B19" s="6" t="n">
        <v>17065</v>
      </c>
      <c r="C19" s="6" t="n">
        <v>20248</v>
      </c>
      <c r="D19" s="6" t="n">
        <v>36447</v>
      </c>
    </row>
    <row r="20">
      <c r="A20" s="4" t="inlineStr">
        <is>
          <t>Amortization</t>
        </is>
      </c>
      <c r="B20" s="6" t="n">
        <v>-12764</v>
      </c>
      <c r="C20" s="6" t="n">
        <v>-11990</v>
      </c>
      <c r="D20" s="6" t="n">
        <v>-12813</v>
      </c>
    </row>
    <row r="21">
      <c r="A21" s="4" t="inlineStr">
        <is>
          <t>In force ceded</t>
        </is>
      </c>
      <c r="B21" s="4" t="inlineStr">
        <is>
          <t xml:space="preserve"> </t>
        </is>
      </c>
      <c r="C21" s="6" t="n">
        <v>0</v>
      </c>
      <c r="D21" s="6" t="n">
        <v>0</v>
      </c>
    </row>
    <row r="22">
      <c r="A22" s="4" t="inlineStr">
        <is>
          <t>Experience adjustment</t>
        </is>
      </c>
      <c r="B22" s="6" t="n">
        <v>-102</v>
      </c>
      <c r="C22" s="6" t="n">
        <v>29</v>
      </c>
      <c r="D22" s="6" t="n">
        <v>-19</v>
      </c>
    </row>
    <row r="23">
      <c r="A23" s="4" t="inlineStr">
        <is>
          <t>Ending balance</t>
        </is>
      </c>
      <c r="B23" s="6" t="n">
        <v>180234</v>
      </c>
      <c r="C23" s="6" t="n">
        <v>176035</v>
      </c>
      <c r="D23" s="6" t="n">
        <v>167748</v>
      </c>
    </row>
    <row r="24">
      <c r="A24" s="4" t="inlineStr">
        <is>
          <t>DPAC Balances</t>
        </is>
      </c>
      <c r="B24" s="6" t="n">
        <v>180234</v>
      </c>
      <c r="C24" s="6" t="n">
        <v>176035</v>
      </c>
      <c r="D24" s="6" t="n">
        <v>167748</v>
      </c>
    </row>
    <row r="25">
      <c r="A25" s="4" t="inlineStr">
        <is>
          <t>International Traditional Life</t>
        </is>
      </c>
      <c r="B25" s="4" t="inlineStr">
        <is>
          <t xml:space="preserve"> </t>
        </is>
      </c>
      <c r="C25" s="4" t="inlineStr">
        <is>
          <t xml:space="preserve"> </t>
        </is>
      </c>
      <c r="D25" s="4" t="inlineStr">
        <is>
          <t xml:space="preserve"> </t>
        </is>
      </c>
    </row>
    <row r="26">
      <c r="A26" s="3" t="inlineStr">
        <is>
          <t>Balances of and changes in DPAC</t>
        </is>
      </c>
      <c r="B26" s="4" t="inlineStr">
        <is>
          <t xml:space="preserve"> </t>
        </is>
      </c>
      <c r="C26" s="4" t="inlineStr">
        <is>
          <t xml:space="preserve"> </t>
        </is>
      </c>
      <c r="D26" s="4" t="inlineStr">
        <is>
          <t xml:space="preserve"> </t>
        </is>
      </c>
    </row>
    <row r="27">
      <c r="A27" s="4" t="inlineStr">
        <is>
          <t>Beginning balance</t>
        </is>
      </c>
      <c r="B27" s="6" t="n">
        <v>11151</v>
      </c>
      <c r="C27" s="6" t="n">
        <v>12415</v>
      </c>
      <c r="D27" s="6" t="n">
        <v>13399</v>
      </c>
    </row>
    <row r="28">
      <c r="A28" s="4" t="inlineStr">
        <is>
          <t>Capitalization additions</t>
        </is>
      </c>
      <c r="B28" s="6" t="n">
        <v>0</v>
      </c>
      <c r="C28" s="6" t="n">
        <v>0</v>
      </c>
      <c r="D28" s="6" t="n">
        <v>0</v>
      </c>
    </row>
    <row r="29">
      <c r="A29" s="4" t="inlineStr">
        <is>
          <t>Amortization</t>
        </is>
      </c>
      <c r="B29" s="6" t="n">
        <v>-1299</v>
      </c>
      <c r="C29" s="6" t="n">
        <v>-1264</v>
      </c>
      <c r="D29" s="6" t="n">
        <v>-984</v>
      </c>
    </row>
    <row r="30">
      <c r="A30" s="4" t="inlineStr">
        <is>
          <t>In force ceded</t>
        </is>
      </c>
      <c r="B30" s="4" t="inlineStr">
        <is>
          <t xml:space="preserve"> </t>
        </is>
      </c>
      <c r="C30" s="6" t="n">
        <v>0</v>
      </c>
      <c r="D30" s="6" t="n">
        <v>0</v>
      </c>
    </row>
    <row r="31">
      <c r="A31" s="4" t="inlineStr">
        <is>
          <t>Experience adjustment</t>
        </is>
      </c>
      <c r="B31" s="6" t="n">
        <v>22</v>
      </c>
      <c r="C31" s="6" t="n">
        <v>0</v>
      </c>
      <c r="D31" s="6" t="n">
        <v>0</v>
      </c>
    </row>
    <row r="32">
      <c r="A32" s="4" t="inlineStr">
        <is>
          <t>Ending balance</t>
        </is>
      </c>
      <c r="B32" s="6" t="n">
        <v>9874</v>
      </c>
      <c r="C32" s="6" t="n">
        <v>11151</v>
      </c>
      <c r="D32" s="6" t="n">
        <v>12415</v>
      </c>
    </row>
    <row r="33">
      <c r="A33" s="4" t="inlineStr">
        <is>
          <t>DPAC Balances</t>
        </is>
      </c>
      <c r="B33" s="6" t="n">
        <v>9874</v>
      </c>
      <c r="C33" s="6" t="n">
        <v>11151</v>
      </c>
      <c r="D33" s="6" t="n">
        <v>12415</v>
      </c>
    </row>
    <row r="34">
      <c r="A34" s="4" t="inlineStr">
        <is>
          <t>International Universal Life</t>
        </is>
      </c>
      <c r="B34" s="4" t="inlineStr">
        <is>
          <t xml:space="preserve"> </t>
        </is>
      </c>
      <c r="C34" s="4" t="inlineStr">
        <is>
          <t xml:space="preserve"> </t>
        </is>
      </c>
      <c r="D34" s="4" t="inlineStr">
        <is>
          <t xml:space="preserve"> </t>
        </is>
      </c>
    </row>
    <row r="35">
      <c r="A35" s="3" t="inlineStr">
        <is>
          <t>Balances of and changes in DPAC</t>
        </is>
      </c>
      <c r="B35" s="4" t="inlineStr">
        <is>
          <t xml:space="preserve"> </t>
        </is>
      </c>
      <c r="C35" s="4" t="inlineStr">
        <is>
          <t xml:space="preserve"> </t>
        </is>
      </c>
      <c r="D35" s="4" t="inlineStr">
        <is>
          <t xml:space="preserve"> </t>
        </is>
      </c>
    </row>
    <row r="36">
      <c r="A36" s="4" t="inlineStr">
        <is>
          <t>Beginning balance</t>
        </is>
      </c>
      <c r="B36" s="6" t="n">
        <v>152287</v>
      </c>
      <c r="C36" s="6" t="n">
        <v>167556</v>
      </c>
      <c r="D36" s="6" t="n">
        <v>184262</v>
      </c>
    </row>
    <row r="37">
      <c r="A37" s="4" t="inlineStr">
        <is>
          <t>Capitalization additions</t>
        </is>
      </c>
      <c r="B37" s="6" t="n">
        <v>507</v>
      </c>
      <c r="C37" s="6" t="n">
        <v>761</v>
      </c>
      <c r="D37" s="6" t="n">
        <v>1072</v>
      </c>
    </row>
    <row r="38">
      <c r="A38" s="4" t="inlineStr">
        <is>
          <t>Amortization</t>
        </is>
      </c>
      <c r="B38" s="6" t="n">
        <v>-14738</v>
      </c>
      <c r="C38" s="6" t="n">
        <v>-16024</v>
      </c>
      <c r="D38" s="6" t="n">
        <v>-17126</v>
      </c>
    </row>
    <row r="39">
      <c r="A39" s="4" t="inlineStr">
        <is>
          <t>In force ceded</t>
        </is>
      </c>
      <c r="B39" s="4" t="inlineStr">
        <is>
          <t xml:space="preserve"> </t>
        </is>
      </c>
      <c r="C39" s="6" t="n">
        <v>0</v>
      </c>
      <c r="D39" s="6" t="n">
        <v>0</v>
      </c>
    </row>
    <row r="40">
      <c r="A40" s="4" t="inlineStr">
        <is>
          <t>Experience adjustment</t>
        </is>
      </c>
      <c r="B40" s="6" t="n">
        <v>-25</v>
      </c>
      <c r="C40" s="6" t="n">
        <v>-6</v>
      </c>
      <c r="D40" s="6" t="n">
        <v>-652</v>
      </c>
    </row>
    <row r="41">
      <c r="A41" s="4" t="inlineStr">
        <is>
          <t>Ending balance</t>
        </is>
      </c>
      <c r="B41" s="6" t="n">
        <v>138031</v>
      </c>
      <c r="C41" s="6" t="n">
        <v>152287</v>
      </c>
      <c r="D41" s="6" t="n">
        <v>167556</v>
      </c>
    </row>
    <row r="42">
      <c r="A42" s="4" t="inlineStr">
        <is>
          <t>DPAC Balances</t>
        </is>
      </c>
      <c r="B42" s="6" t="n">
        <v>138031</v>
      </c>
      <c r="C42" s="6" t="n">
        <v>152287</v>
      </c>
      <c r="D42" s="6" t="n">
        <v>167556</v>
      </c>
    </row>
    <row r="43">
      <c r="A43" s="4" t="inlineStr">
        <is>
          <t>Annuities excl. SPIAs WLC</t>
        </is>
      </c>
      <c r="B43" s="4" t="inlineStr">
        <is>
          <t xml:space="preserve"> </t>
        </is>
      </c>
      <c r="C43" s="4" t="inlineStr">
        <is>
          <t xml:space="preserve"> </t>
        </is>
      </c>
      <c r="D43" s="4" t="inlineStr">
        <is>
          <t xml:space="preserve"> </t>
        </is>
      </c>
    </row>
    <row r="44">
      <c r="A44" s="3" t="inlineStr">
        <is>
          <t>Balances of and changes in DPAC</t>
        </is>
      </c>
      <c r="B44" s="4" t="inlineStr">
        <is>
          <t xml:space="preserve"> </t>
        </is>
      </c>
      <c r="C44" s="4" t="inlineStr">
        <is>
          <t xml:space="preserve"> </t>
        </is>
      </c>
      <c r="D44" s="4" t="inlineStr">
        <is>
          <t xml:space="preserve"> </t>
        </is>
      </c>
    </row>
    <row r="45">
      <c r="A45" s="4" t="inlineStr">
        <is>
          <t>Beginning balance</t>
        </is>
      </c>
      <c r="B45" s="6" t="n">
        <v>306487</v>
      </c>
      <c r="C45" s="6" t="n">
        <v>341896</v>
      </c>
      <c r="D45" s="6" t="n">
        <v>342278</v>
      </c>
    </row>
    <row r="46">
      <c r="A46" s="4" t="inlineStr">
        <is>
          <t>Capitalization additions</t>
        </is>
      </c>
      <c r="B46" s="6" t="n">
        <v>7457</v>
      </c>
      <c r="C46" s="6" t="n">
        <v>20054</v>
      </c>
      <c r="D46" s="6" t="n">
        <v>35836</v>
      </c>
    </row>
    <row r="47">
      <c r="A47" s="4" t="inlineStr">
        <is>
          <t>Amortization</t>
        </is>
      </c>
      <c r="B47" s="6" t="n">
        <v>-34468</v>
      </c>
      <c r="C47" s="6" t="n">
        <v>-35883</v>
      </c>
      <c r="D47" s="6" t="n">
        <v>-37254</v>
      </c>
    </row>
    <row r="48">
      <c r="A48" s="4" t="inlineStr">
        <is>
          <t>In force ceded</t>
        </is>
      </c>
      <c r="B48" s="4" t="inlineStr">
        <is>
          <t xml:space="preserve"> </t>
        </is>
      </c>
      <c r="C48" s="6" t="n">
        <v>-19622</v>
      </c>
      <c r="D48" s="6" t="n">
        <v>0</v>
      </c>
    </row>
    <row r="49">
      <c r="A49" s="4" t="inlineStr">
        <is>
          <t>Experience adjustment</t>
        </is>
      </c>
      <c r="B49" s="6" t="n">
        <v>161</v>
      </c>
      <c r="C49" s="6" t="n">
        <v>42</v>
      </c>
      <c r="D49" s="6" t="n">
        <v>1036</v>
      </c>
    </row>
    <row r="50">
      <c r="A50" s="4" t="inlineStr">
        <is>
          <t>Ending balance</t>
        </is>
      </c>
      <c r="B50" s="6" t="n">
        <v>279637</v>
      </c>
      <c r="C50" s="6" t="n">
        <v>306487</v>
      </c>
      <c r="D50" s="6" t="n">
        <v>341896</v>
      </c>
    </row>
    <row r="51">
      <c r="A51" s="4" t="inlineStr">
        <is>
          <t>DPAC Balances</t>
        </is>
      </c>
      <c r="B51" s="6" t="n">
        <v>279637</v>
      </c>
      <c r="C51" s="6" t="n">
        <v>306487</v>
      </c>
      <c r="D51" s="6" t="n">
        <v>341896</v>
      </c>
    </row>
    <row r="52">
      <c r="A52" s="4" t="inlineStr">
        <is>
          <t>ONL &amp; Affiliates</t>
        </is>
      </c>
      <c r="B52" s="4" t="inlineStr">
        <is>
          <t xml:space="preserve"> </t>
        </is>
      </c>
      <c r="C52" s="4" t="inlineStr">
        <is>
          <t xml:space="preserve"> </t>
        </is>
      </c>
      <c r="D52" s="4" t="inlineStr">
        <is>
          <t xml:space="preserve"> </t>
        </is>
      </c>
    </row>
    <row r="53">
      <c r="A53" s="3" t="inlineStr">
        <is>
          <t>Balances of and changes in DPAC</t>
        </is>
      </c>
      <c r="B53" s="4" t="inlineStr">
        <is>
          <t xml:space="preserve"> </t>
        </is>
      </c>
      <c r="C53" s="4" t="inlineStr">
        <is>
          <t xml:space="preserve"> </t>
        </is>
      </c>
      <c r="D53" s="4" t="inlineStr">
        <is>
          <t xml:space="preserve"> </t>
        </is>
      </c>
    </row>
    <row r="54">
      <c r="A54" s="4" t="inlineStr">
        <is>
          <t>Beginning balance</t>
        </is>
      </c>
      <c r="B54" s="6" t="n">
        <v>14763</v>
      </c>
      <c r="C54" s="6" t="n">
        <v>11290</v>
      </c>
      <c r="D54" s="6" t="n">
        <v>7789</v>
      </c>
    </row>
    <row r="55">
      <c r="A55" s="4" t="inlineStr">
        <is>
          <t>Capitalization additions</t>
        </is>
      </c>
      <c r="B55" s="6" t="n">
        <v>4101</v>
      </c>
      <c r="C55" s="6" t="n">
        <v>4402</v>
      </c>
      <c r="D55" s="6" t="n">
        <v>4176</v>
      </c>
    </row>
    <row r="56">
      <c r="A56" s="4" t="inlineStr">
        <is>
          <t>Amortization</t>
        </is>
      </c>
      <c r="B56" s="6" t="n">
        <v>-871</v>
      </c>
      <c r="C56" s="6" t="n">
        <v>-1008</v>
      </c>
      <c r="D56" s="6" t="n">
        <v>-675</v>
      </c>
    </row>
    <row r="57">
      <c r="A57" s="4" t="inlineStr">
        <is>
          <t>In force ceded</t>
        </is>
      </c>
      <c r="B57" s="4" t="inlineStr">
        <is>
          <t xml:space="preserve"> </t>
        </is>
      </c>
      <c r="C57" s="6" t="n">
        <v>0</v>
      </c>
      <c r="D57" s="6" t="n">
        <v>0</v>
      </c>
    </row>
    <row r="58">
      <c r="A58" s="4" t="inlineStr">
        <is>
          <t>Experience adjustment</t>
        </is>
      </c>
      <c r="B58" s="6" t="n">
        <v>5</v>
      </c>
      <c r="C58" s="6" t="n">
        <v>79</v>
      </c>
      <c r="D58" s="6" t="n">
        <v>0</v>
      </c>
    </row>
    <row r="59">
      <c r="A59" s="4" t="inlineStr">
        <is>
          <t>Ending balance</t>
        </is>
      </c>
      <c r="B59" s="6" t="n">
        <v>17998</v>
      </c>
      <c r="C59" s="6" t="n">
        <v>14763</v>
      </c>
      <c r="D59" s="6" t="n">
        <v>11290</v>
      </c>
    </row>
    <row r="60">
      <c r="A60" s="4" t="inlineStr">
        <is>
          <t>DPAC Balances</t>
        </is>
      </c>
      <c r="B60" s="5" t="n">
        <v>17998</v>
      </c>
      <c r="C60" s="5" t="n">
        <v>14763</v>
      </c>
      <c r="D60" s="5" t="n">
        <v>112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Note 1)</t>
        </is>
      </c>
      <c r="B4" s="5" t="n">
        <v>94430</v>
      </c>
      <c r="C4" s="5" t="n">
        <v>246511</v>
      </c>
      <c r="D4" s="5" t="n">
        <v>252537</v>
      </c>
    </row>
    <row r="5">
      <c r="A5" s="3" t="inlineStr">
        <is>
          <t>Adjustments to reconcile net earnings to cash provided by operating activities:</t>
        </is>
      </c>
      <c r="B5" s="4" t="inlineStr">
        <is>
          <t xml:space="preserve"> </t>
        </is>
      </c>
      <c r="C5" s="4" t="inlineStr">
        <is>
          <t xml:space="preserve"> </t>
        </is>
      </c>
      <c r="D5" s="4" t="inlineStr">
        <is>
          <t xml:space="preserve"> </t>
        </is>
      </c>
    </row>
    <row r="6">
      <c r="A6" s="4" t="inlineStr">
        <is>
          <t>Universal life and annuity contract interest (Note 1)</t>
        </is>
      </c>
      <c r="B6" s="6" t="n">
        <v>104996</v>
      </c>
      <c r="C6" s="6" t="n">
        <v>22840</v>
      </c>
      <c r="D6" s="6" t="n">
        <v>168613</v>
      </c>
    </row>
    <row r="7">
      <c r="A7" s="4" t="inlineStr">
        <is>
          <t>Surrender charges and other policy revenues</t>
        </is>
      </c>
      <c r="B7" s="6" t="n">
        <v>-27070</v>
      </c>
      <c r="C7" s="6" t="n">
        <v>-19166</v>
      </c>
      <c r="D7" s="6" t="n">
        <v>-26315</v>
      </c>
    </row>
    <row r="8">
      <c r="A8" s="4" t="inlineStr">
        <is>
          <t>Realized (gains) losses on investments</t>
        </is>
      </c>
      <c r="B8" s="6" t="n">
        <v>-25859</v>
      </c>
      <c r="C8" s="6" t="n">
        <v>-6355</v>
      </c>
      <c r="D8" s="6" t="n">
        <v>-14950</v>
      </c>
    </row>
    <row r="9">
      <c r="A9" s="4" t="inlineStr">
        <is>
          <t>Accretion/amortization of discounts and premiums, investments</t>
        </is>
      </c>
      <c r="B9" s="6" t="n">
        <v>-3054</v>
      </c>
      <c r="C9" s="6" t="n">
        <v>-4547</v>
      </c>
      <c r="D9" s="6" t="n">
        <v>1846</v>
      </c>
    </row>
    <row r="10">
      <c r="A10" s="4" t="inlineStr">
        <is>
          <t>Depreciation and amortization</t>
        </is>
      </c>
      <c r="B10" s="6" t="n">
        <v>9897</v>
      </c>
      <c r="C10" s="6" t="n">
        <v>14330</v>
      </c>
      <c r="D10" s="6" t="n">
        <v>13001</v>
      </c>
    </row>
    <row r="11">
      <c r="A11" s="4" t="inlineStr">
        <is>
          <t>Increase (decrease) in estimated credit losses on investments</t>
        </is>
      </c>
      <c r="B11" s="6" t="n">
        <v>76</v>
      </c>
      <c r="C11" s="6" t="n">
        <v>588</v>
      </c>
      <c r="D11" s="6" t="n">
        <v>501</v>
      </c>
    </row>
    <row r="12">
      <c r="A12" s="4" t="inlineStr">
        <is>
          <t>(Increase) decrease in value of debt securities trading</t>
        </is>
      </c>
      <c r="B12" s="6" t="n">
        <v>-45492</v>
      </c>
      <c r="C12" s="6" t="n">
        <v>214935</v>
      </c>
      <c r="D12" s="6" t="n">
        <v>-11331</v>
      </c>
    </row>
    <row r="13">
      <c r="A13" s="4" t="inlineStr">
        <is>
          <t>(Increase) decrease in value of equity securities</t>
        </is>
      </c>
      <c r="B13" s="6" t="n">
        <v>-4056</v>
      </c>
      <c r="C13" s="6" t="n">
        <v>2731</v>
      </c>
      <c r="D13" s="6" t="n">
        <v>-6369</v>
      </c>
    </row>
    <row r="14">
      <c r="A14" s="4" t="inlineStr">
        <is>
          <t>(Increase) decrease in value of derivative options</t>
        </is>
      </c>
      <c r="B14" s="6" t="n">
        <v>-39249</v>
      </c>
      <c r="C14" s="6" t="n">
        <v>86866</v>
      </c>
      <c r="D14" s="6" t="n">
        <v>-120717</v>
      </c>
    </row>
    <row r="15">
      <c r="A15" s="4" t="inlineStr">
        <is>
          <t>(Increase) decrease in value of alternative investments</t>
        </is>
      </c>
      <c r="B15" s="6" t="n">
        <v>-23403</v>
      </c>
      <c r="C15" s="6" t="n">
        <v>0</v>
      </c>
      <c r="D15" s="6" t="n">
        <v>0</v>
      </c>
    </row>
    <row r="16">
      <c r="A16" s="4" t="inlineStr">
        <is>
          <t>(Increase) decrease in deferred policy acquisition and sales inducement costs, and value of business acquired (Note 1)</t>
        </is>
      </c>
      <c r="B16" s="6" t="n">
        <v>58152</v>
      </c>
      <c r="C16" s="6" t="n">
        <v>38218</v>
      </c>
      <c r="D16" s="6" t="n">
        <v>-1517</v>
      </c>
    </row>
    <row r="17">
      <c r="A17" s="4" t="inlineStr">
        <is>
          <t>(Increase) decrease in accrued investment income</t>
        </is>
      </c>
      <c r="B17" s="6" t="n">
        <v>9766</v>
      </c>
      <c r="C17" s="6" t="n">
        <v>-7856</v>
      </c>
      <c r="D17" s="6" t="n">
        <v>3929</v>
      </c>
    </row>
    <row r="18">
      <c r="A18" s="4" t="inlineStr">
        <is>
          <t>(Increase) decrease in reinsurance recoverable (Note 1)</t>
        </is>
      </c>
      <c r="B18" s="6" t="n">
        <v>146364</v>
      </c>
      <c r="C18" s="6" t="n">
        <v>179577</v>
      </c>
      <c r="D18" s="6" t="n">
        <v>197174</v>
      </c>
    </row>
    <row r="19">
      <c r="A19" s="4" t="inlineStr">
        <is>
          <t>(Increase) decrease in cost of reinsurance</t>
        </is>
      </c>
      <c r="B19" s="6" t="n">
        <v>10391</v>
      </c>
      <c r="C19" s="6" t="n">
        <v>11358</v>
      </c>
      <c r="D19" s="6" t="n">
        <v>13154</v>
      </c>
    </row>
    <row r="20">
      <c r="A20" s="4" t="inlineStr">
        <is>
          <t>(Increase) decrease in other assets (Note 1)</t>
        </is>
      </c>
      <c r="B20" s="6" t="n">
        <v>2996</v>
      </c>
      <c r="C20" s="6" t="n">
        <v>-2107</v>
      </c>
      <c r="D20" s="6" t="n">
        <v>-5992</v>
      </c>
    </row>
    <row r="21">
      <c r="A21" s="4" t="inlineStr">
        <is>
          <t>Increase (decrease) in liabilities for future policy benefits (Note 1)</t>
        </is>
      </c>
      <c r="B21" s="6" t="n">
        <v>43944</v>
      </c>
      <c r="C21" s="6" t="n">
        <v>28278</v>
      </c>
      <c r="D21" s="6" t="n">
        <v>39551</v>
      </c>
    </row>
    <row r="22">
      <c r="A22" s="4" t="inlineStr">
        <is>
          <t>Increase (decrease) in market risk benefits liability (Note 1)</t>
        </is>
      </c>
      <c r="B22" s="6" t="n">
        <v>75567</v>
      </c>
      <c r="C22" s="6" t="n">
        <v>-132815</v>
      </c>
      <c r="D22" s="6" t="n">
        <v>-1768</v>
      </c>
    </row>
    <row r="23">
      <c r="A23" s="4" t="inlineStr">
        <is>
          <t>(Decrease) increase in other policyholder liabilities</t>
        </is>
      </c>
      <c r="B23" s="6" t="n">
        <v>-31313</v>
      </c>
      <c r="C23" s="6" t="n">
        <v>40741</v>
      </c>
      <c r="D23" s="6" t="n">
        <v>-4142</v>
      </c>
    </row>
    <row r="24">
      <c r="A24" s="4" t="inlineStr">
        <is>
          <t>(Decrease) increase in Federal income tax liability</t>
        </is>
      </c>
      <c r="B24" s="6" t="n">
        <v>3435</v>
      </c>
      <c r="C24" s="6" t="n">
        <v>-8839</v>
      </c>
      <c r="D24" s="6" t="n">
        <v>12739</v>
      </c>
    </row>
    <row r="25">
      <c r="A25" s="4" t="inlineStr">
        <is>
          <t>Increase (decrease) in deferred Federal income tax (Note 1)</t>
        </is>
      </c>
      <c r="B25" s="6" t="n">
        <v>-18008</v>
      </c>
      <c r="C25" s="6" t="n">
        <v>47703</v>
      </c>
      <c r="D25" s="6" t="n">
        <v>22847</v>
      </c>
    </row>
    <row r="26">
      <c r="A26" s="4" t="inlineStr">
        <is>
          <t>Increase (decrease) in funds withheld liability</t>
        </is>
      </c>
      <c r="B26" s="6" t="n">
        <v>-137623</v>
      </c>
      <c r="C26" s="6" t="n">
        <v>-395354</v>
      </c>
      <c r="D26" s="6" t="n">
        <v>-212324</v>
      </c>
    </row>
    <row r="27">
      <c r="A27" s="4" t="inlineStr">
        <is>
          <t>(Decrease) increase in other liabilities (Note 1)</t>
        </is>
      </c>
      <c r="B27" s="6" t="n">
        <v>50813</v>
      </c>
      <c r="C27" s="6" t="n">
        <v>-3017</v>
      </c>
      <c r="D27" s="6" t="n">
        <v>-22384</v>
      </c>
    </row>
    <row r="28">
      <c r="A28" s="4" t="inlineStr">
        <is>
          <t>Net cash provided by operating activities</t>
        </is>
      </c>
      <c r="B28" s="6" t="n">
        <v>255700</v>
      </c>
      <c r="C28" s="6" t="n">
        <v>354620</v>
      </c>
      <c r="D28" s="6" t="n">
        <v>298083</v>
      </c>
    </row>
    <row r="29">
      <c r="A29" s="3" t="inlineStr">
        <is>
          <t>Proceeds from sales of:</t>
        </is>
      </c>
      <c r="B29" s="4" t="inlineStr">
        <is>
          <t xml:space="preserve"> </t>
        </is>
      </c>
      <c r="C29" s="4" t="inlineStr">
        <is>
          <t xml:space="preserve"> </t>
        </is>
      </c>
      <c r="D29" s="4" t="inlineStr">
        <is>
          <t xml:space="preserve"> </t>
        </is>
      </c>
    </row>
    <row r="30">
      <c r="A30" s="4" t="inlineStr">
        <is>
          <t>Debt securities available-for-sale</t>
        </is>
      </c>
      <c r="B30" s="6" t="n">
        <v>44678</v>
      </c>
      <c r="C30" s="6" t="n">
        <v>39254</v>
      </c>
      <c r="D30" s="6" t="n">
        <v>1221308</v>
      </c>
    </row>
    <row r="31">
      <c r="A31" s="4" t="inlineStr">
        <is>
          <t>Debt securities trading</t>
        </is>
      </c>
      <c r="B31" s="6" t="n">
        <v>50978</v>
      </c>
      <c r="C31" s="6" t="n">
        <v>21253</v>
      </c>
      <c r="D31" s="6" t="n">
        <v>15734</v>
      </c>
    </row>
    <row r="32">
      <c r="A32" s="4" t="inlineStr">
        <is>
          <t>Other investments</t>
        </is>
      </c>
      <c r="B32" s="6" t="n">
        <v>29141</v>
      </c>
      <c r="C32" s="6" t="n">
        <v>5999</v>
      </c>
      <c r="D32" s="6" t="n">
        <v>23241</v>
      </c>
    </row>
    <row r="33">
      <c r="A33" s="3" t="inlineStr">
        <is>
          <t>Proceeds from maturities, redemptions, and prepayments of:</t>
        </is>
      </c>
      <c r="B33" s="4" t="inlineStr">
        <is>
          <t xml:space="preserve"> </t>
        </is>
      </c>
      <c r="C33" s="4" t="inlineStr">
        <is>
          <t xml:space="preserve"> </t>
        </is>
      </c>
      <c r="D33" s="4" t="inlineStr">
        <is>
          <t xml:space="preserve"> </t>
        </is>
      </c>
    </row>
    <row r="34">
      <c r="A34" s="4" t="inlineStr">
        <is>
          <t>Debt securities available-for-sale</t>
        </is>
      </c>
      <c r="B34" s="6" t="n">
        <v>891104</v>
      </c>
      <c r="C34" s="6" t="n">
        <v>1073194</v>
      </c>
      <c r="D34" s="6" t="n">
        <v>1520734</v>
      </c>
    </row>
    <row r="35">
      <c r="A35" s="4" t="inlineStr">
        <is>
          <t>Debt securities trading</t>
        </is>
      </c>
      <c r="B35" s="6" t="n">
        <v>78698</v>
      </c>
      <c r="C35" s="6" t="n">
        <v>89848</v>
      </c>
      <c r="D35" s="6" t="n">
        <v>61313</v>
      </c>
    </row>
    <row r="36">
      <c r="A36" s="4" t="inlineStr">
        <is>
          <t>Other investments</t>
        </is>
      </c>
      <c r="B36" s="6" t="n">
        <v>52600</v>
      </c>
      <c r="C36" s="6" t="n">
        <v>27373</v>
      </c>
      <c r="D36" s="6" t="n">
        <v>22597</v>
      </c>
    </row>
    <row r="37">
      <c r="A37" s="4" t="inlineStr">
        <is>
          <t>Derivatives, index options</t>
        </is>
      </c>
      <c r="B37" s="6" t="n">
        <v>32135</v>
      </c>
      <c r="C37" s="6" t="n">
        <v>46563</v>
      </c>
      <c r="D37" s="6" t="n">
        <v>197877</v>
      </c>
    </row>
    <row r="38">
      <c r="A38" s="3" t="inlineStr">
        <is>
          <t>Purchases of:</t>
        </is>
      </c>
      <c r="B38" s="4" t="inlineStr">
        <is>
          <t xml:space="preserve"> </t>
        </is>
      </c>
      <c r="C38" s="4" t="inlineStr">
        <is>
          <t xml:space="preserve"> </t>
        </is>
      </c>
      <c r="D38" s="4" t="inlineStr">
        <is>
          <t xml:space="preserve"> </t>
        </is>
      </c>
    </row>
    <row r="39">
      <c r="A39" s="4" t="inlineStr">
        <is>
          <t>Debt securities available-for-sale</t>
        </is>
      </c>
      <c r="B39" s="6" t="n">
        <v>-212276</v>
      </c>
      <c r="C39" s="6" t="n">
        <v>-939820</v>
      </c>
      <c r="D39" s="6" t="n">
        <v>-1382318</v>
      </c>
    </row>
    <row r="40">
      <c r="A40" s="4" t="inlineStr">
        <is>
          <t>Debt securities trading</t>
        </is>
      </c>
      <c r="B40" s="6" t="n">
        <v>-71197</v>
      </c>
      <c r="C40" s="6" t="n">
        <v>-310144</v>
      </c>
      <c r="D40" s="6" t="n">
        <v>-1140965</v>
      </c>
    </row>
    <row r="41">
      <c r="A41" s="4" t="inlineStr">
        <is>
          <t>Equity securities</t>
        </is>
      </c>
      <c r="B41" s="6" t="n">
        <v>-1261</v>
      </c>
      <c r="C41" s="6" t="n">
        <v>-1013</v>
      </c>
      <c r="D41" s="6" t="n">
        <v>-15265</v>
      </c>
    </row>
    <row r="42">
      <c r="A42" s="4" t="inlineStr">
        <is>
          <t>Derivatives, index options</t>
        </is>
      </c>
      <c r="B42" s="6" t="n">
        <v>-54566</v>
      </c>
      <c r="C42" s="6" t="n">
        <v>-53996</v>
      </c>
      <c r="D42" s="6" t="n">
        <v>-47383</v>
      </c>
    </row>
    <row r="43">
      <c r="A43" s="4" t="inlineStr">
        <is>
          <t>Other investments</t>
        </is>
      </c>
      <c r="B43" s="6" t="n">
        <v>-70275</v>
      </c>
      <c r="C43" s="6" t="n">
        <v>-145391</v>
      </c>
      <c r="D43" s="6" t="n">
        <v>-57153</v>
      </c>
    </row>
    <row r="44">
      <c r="A44" s="4" t="inlineStr">
        <is>
          <t>Property, equipment, and other productive assets</t>
        </is>
      </c>
      <c r="B44" s="6" t="n">
        <v>-5562</v>
      </c>
      <c r="C44" s="6" t="n">
        <v>-1594</v>
      </c>
      <c r="D44" s="6" t="n">
        <v>-9977</v>
      </c>
    </row>
    <row r="45">
      <c r="A45" s="4" t="inlineStr">
        <is>
          <t>Net change in short-term investments</t>
        </is>
      </c>
      <c r="B45" s="6" t="n">
        <v>3937</v>
      </c>
      <c r="C45" s="6" t="n">
        <v>-3937</v>
      </c>
      <c r="D45" s="6" t="n">
        <v>0</v>
      </c>
    </row>
    <row r="46">
      <c r="A46" s="4" t="inlineStr">
        <is>
          <t>Principal payments on mortgage loans</t>
        </is>
      </c>
      <c r="B46" s="6" t="n">
        <v>38849</v>
      </c>
      <c r="C46" s="6" t="n">
        <v>26804</v>
      </c>
      <c r="D46" s="6" t="n">
        <v>28847</v>
      </c>
    </row>
    <row r="47">
      <c r="A47" s="4" t="inlineStr">
        <is>
          <t>Cost of mortgage loans acquired</t>
        </is>
      </c>
      <c r="B47" s="6" t="n">
        <v>-6800</v>
      </c>
      <c r="C47" s="6" t="n">
        <v>-47402</v>
      </c>
      <c r="D47" s="6" t="n">
        <v>-183601</v>
      </c>
    </row>
    <row r="48">
      <c r="A48" s="4" t="inlineStr">
        <is>
          <t>(Increase) decrease in policy loans</t>
        </is>
      </c>
      <c r="B48" s="6" t="n">
        <v>3163</v>
      </c>
      <c r="C48" s="6" t="n">
        <v>-18</v>
      </c>
      <c r="D48" s="6" t="n">
        <v>2797</v>
      </c>
    </row>
    <row r="49">
      <c r="A49" s="4" t="inlineStr">
        <is>
          <t>Other (increases) decreases to funds withheld</t>
        </is>
      </c>
      <c r="B49" s="6" t="n">
        <v>8179</v>
      </c>
      <c r="C49" s="6" t="n">
        <v>97</v>
      </c>
      <c r="D49" s="6" t="n">
        <v>-77191</v>
      </c>
    </row>
    <row r="50">
      <c r="A50" s="4" t="inlineStr">
        <is>
          <t>Net cash provided by (used in) investing activities</t>
        </is>
      </c>
      <c r="B50" s="6" t="n">
        <v>811525</v>
      </c>
      <c r="C50" s="6" t="n">
        <v>-172930</v>
      </c>
      <c r="D50" s="6" t="n">
        <v>180595</v>
      </c>
    </row>
    <row r="51">
      <c r="A51" s="3" t="inlineStr">
        <is>
          <t>Cash flows from financing activities:</t>
        </is>
      </c>
      <c r="B51" s="4" t="inlineStr">
        <is>
          <t xml:space="preserve"> </t>
        </is>
      </c>
      <c r="C51" s="4" t="inlineStr">
        <is>
          <t xml:space="preserve"> </t>
        </is>
      </c>
      <c r="D51" s="4" t="inlineStr">
        <is>
          <t xml:space="preserve"> </t>
        </is>
      </c>
    </row>
    <row r="52">
      <c r="A52" s="4" t="inlineStr">
        <is>
          <t>Dividends on common stock</t>
        </is>
      </c>
      <c r="B52" s="6" t="n">
        <v>-1274</v>
      </c>
      <c r="C52" s="6" t="n">
        <v>-1274</v>
      </c>
      <c r="D52" s="6" t="n">
        <v>-1272</v>
      </c>
    </row>
    <row r="53">
      <c r="A53" s="4" t="inlineStr">
        <is>
          <t>Deposits to account balances for universal life and annuity contracts (Note 1)</t>
        </is>
      </c>
      <c r="B53" s="6" t="n">
        <v>109620</v>
      </c>
      <c r="C53" s="6" t="n">
        <v>281309</v>
      </c>
      <c r="D53" s="6" t="n">
        <v>579525</v>
      </c>
    </row>
    <row r="54">
      <c r="A54" s="4" t="inlineStr">
        <is>
          <t>Return of account balances on universal life and annuity contracts (Note 1)</t>
        </is>
      </c>
      <c r="B54" s="6" t="n">
        <v>-987842</v>
      </c>
      <c r="C54" s="6" t="n">
        <v>-881275</v>
      </c>
      <c r="D54" s="6" t="n">
        <v>-922978</v>
      </c>
    </row>
    <row r="55">
      <c r="A55" s="4" t="inlineStr">
        <is>
          <t>Principal payments under finance lease obligation</t>
        </is>
      </c>
      <c r="B55" s="6" t="n">
        <v>-340</v>
      </c>
      <c r="C55" s="6" t="n">
        <v>-338</v>
      </c>
      <c r="D55" s="6" t="n">
        <v>-389</v>
      </c>
    </row>
    <row r="56">
      <c r="A56" s="4" t="inlineStr">
        <is>
          <t>Net cash provided by (used in) financing activities</t>
        </is>
      </c>
      <c r="B56" s="6" t="n">
        <v>-879836</v>
      </c>
      <c r="C56" s="6" t="n">
        <v>-601578</v>
      </c>
      <c r="D56" s="6" t="n">
        <v>-345114</v>
      </c>
    </row>
    <row r="57">
      <c r="A57" s="4" t="inlineStr">
        <is>
          <t>Effect of foreign exchange (Note 1)</t>
        </is>
      </c>
      <c r="B57" s="6" t="n">
        <v>99</v>
      </c>
      <c r="C57" s="6" t="n">
        <v>534</v>
      </c>
      <c r="D57" s="6" t="n">
        <v>1</v>
      </c>
    </row>
    <row r="58">
      <c r="A58" s="4" t="inlineStr">
        <is>
          <t>Net increase (decrease) in cash, cash equivalents, and restricted cash</t>
        </is>
      </c>
      <c r="B58" s="6" t="n">
        <v>187488</v>
      </c>
      <c r="C58" s="6" t="n">
        <v>-419354</v>
      </c>
      <c r="D58" s="6" t="n">
        <v>133565</v>
      </c>
    </row>
    <row r="59">
      <c r="A59" s="4" t="inlineStr">
        <is>
          <t>Cash, cash equivalents, and restricted cash at beginning of year</t>
        </is>
      </c>
      <c r="B59" s="6" t="n">
        <v>295270</v>
      </c>
      <c r="C59" s="6" t="n">
        <v>714624</v>
      </c>
      <c r="D59" s="6" t="n">
        <v>581059</v>
      </c>
    </row>
    <row r="60">
      <c r="A60" s="4" t="inlineStr">
        <is>
          <t>Cash, cash equivalents, and restricted cash at end of year</t>
        </is>
      </c>
      <c r="B60" s="6" t="n">
        <v>482758</v>
      </c>
      <c r="C60" s="6" t="n">
        <v>295270</v>
      </c>
      <c r="D60" s="6" t="n">
        <v>714624</v>
      </c>
    </row>
    <row r="61">
      <c r="A61" s="3" t="inlineStr">
        <is>
          <t>Cash paid during the year for:</t>
        </is>
      </c>
      <c r="B61" s="4" t="inlineStr">
        <is>
          <t xml:space="preserve"> </t>
        </is>
      </c>
      <c r="C61" s="4" t="inlineStr">
        <is>
          <t xml:space="preserve"> </t>
        </is>
      </c>
      <c r="D61" s="4" t="inlineStr">
        <is>
          <t xml:space="preserve"> </t>
        </is>
      </c>
    </row>
    <row r="62">
      <c r="A62" s="4" t="inlineStr">
        <is>
          <t>Interest</t>
        </is>
      </c>
      <c r="B62" s="6" t="n">
        <v>75</v>
      </c>
      <c r="C62" s="6" t="n">
        <v>75</v>
      </c>
      <c r="D62" s="6" t="n">
        <v>75</v>
      </c>
    </row>
    <row r="63">
      <c r="A63" s="4" t="inlineStr">
        <is>
          <t>Income taxes</t>
        </is>
      </c>
      <c r="B63" s="6" t="n">
        <v>49920</v>
      </c>
      <c r="C63" s="6" t="n">
        <v>24712</v>
      </c>
      <c r="D63" s="6" t="n">
        <v>30043</v>
      </c>
    </row>
    <row r="64">
      <c r="A64" s="3" t="inlineStr">
        <is>
          <t>Noncash operating activities:</t>
        </is>
      </c>
      <c r="B64" s="4" t="inlineStr">
        <is>
          <t xml:space="preserve"> </t>
        </is>
      </c>
      <c r="C64" s="4" t="inlineStr">
        <is>
          <t xml:space="preserve"> </t>
        </is>
      </c>
      <c r="D64" s="4" t="inlineStr">
        <is>
          <t xml:space="preserve"> </t>
        </is>
      </c>
    </row>
    <row r="65">
      <c r="A65" s="4" t="inlineStr">
        <is>
          <t>Net deferral and amortization of sales inducements</t>
        </is>
      </c>
      <c r="B65" s="6" t="n">
        <v>-14353</v>
      </c>
      <c r="C65" s="6" t="n">
        <v>-6454</v>
      </c>
      <c r="D65" s="6" t="n">
        <v>6598</v>
      </c>
    </row>
    <row r="66">
      <c r="A66" s="4" t="inlineStr">
        <is>
          <t>Establishment of funds withheld liability (Note 5)</t>
        </is>
      </c>
      <c r="B66" s="6" t="n">
        <v>0</v>
      </c>
      <c r="C66" s="6" t="n">
        <v>243123</v>
      </c>
      <c r="D66" s="6" t="n">
        <v>0</v>
      </c>
    </row>
    <row r="67">
      <c r="A67" s="4" t="inlineStr">
        <is>
          <t>Deferred gain on reinsurance (Note 5)</t>
        </is>
      </c>
      <c r="B67" s="6" t="n">
        <v>0</v>
      </c>
      <c r="C67" s="6" t="n">
        <v>21196</v>
      </c>
      <c r="D67" s="6" t="n">
        <v>0</v>
      </c>
    </row>
    <row r="68">
      <c r="A68" s="3" t="inlineStr">
        <is>
          <t>Noncash investing activities:</t>
        </is>
      </c>
      <c r="B68" s="4" t="inlineStr">
        <is>
          <t xml:space="preserve"> </t>
        </is>
      </c>
      <c r="C68" s="4" t="inlineStr">
        <is>
          <t xml:space="preserve"> </t>
        </is>
      </c>
      <c r="D68" s="4" t="inlineStr">
        <is>
          <t xml:space="preserve"> </t>
        </is>
      </c>
    </row>
    <row r="69">
      <c r="A69" s="4" t="inlineStr">
        <is>
          <t>Exchange of debt securities trading</t>
        </is>
      </c>
      <c r="B69" s="6" t="n">
        <v>0</v>
      </c>
      <c r="C69" s="6" t="n">
        <v>0</v>
      </c>
      <c r="D69" s="6" t="n">
        <v>4800</v>
      </c>
    </row>
    <row r="70">
      <c r="A70" s="4" t="inlineStr">
        <is>
          <t>Right of use asset obtained in exchange for finance lease liability</t>
        </is>
      </c>
      <c r="B70" s="5" t="n">
        <v>0</v>
      </c>
      <c r="C70" s="5" t="n">
        <v>0</v>
      </c>
      <c r="D70" s="5" t="n">
        <v>14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ransaction Costs - Deferred Sales Inducements (Details) - USD ($) $ in Thousands</t>
        </is>
      </c>
      <c r="B1" s="2" t="inlineStr">
        <is>
          <t>12 Months Ended</t>
        </is>
      </c>
    </row>
    <row r="2">
      <c r="B2" s="2" t="inlineStr">
        <is>
          <t>Dec. 31, 2023</t>
        </is>
      </c>
      <c r="C2" s="2" t="inlineStr">
        <is>
          <t>Dec. 31, 2022</t>
        </is>
      </c>
      <c r="D2" s="2" t="inlineStr">
        <is>
          <t>Dec. 31, 2021</t>
        </is>
      </c>
    </row>
    <row r="3">
      <c r="A3" s="3" t="inlineStr">
        <is>
          <t>Balances of and changes in DSI</t>
        </is>
      </c>
      <c r="B3" s="4" t="inlineStr">
        <is>
          <t xml:space="preserve"> </t>
        </is>
      </c>
      <c r="C3" s="4" t="inlineStr">
        <is>
          <t xml:space="preserve"> </t>
        </is>
      </c>
      <c r="D3" s="4" t="inlineStr">
        <is>
          <t xml:space="preserve"> </t>
        </is>
      </c>
    </row>
    <row r="4">
      <c r="A4" s="4" t="inlineStr">
        <is>
          <t>Balance, beginning of year</t>
        </is>
      </c>
      <c r="B4" s="5" t="n">
        <v>85303</v>
      </c>
      <c r="C4" s="5" t="n">
        <v>102976</v>
      </c>
      <c r="D4" s="5" t="n">
        <v>96378</v>
      </c>
    </row>
    <row r="5">
      <c r="A5" s="4" t="inlineStr">
        <is>
          <t>Capitalizations</t>
        </is>
      </c>
      <c r="B5" s="6" t="n">
        <v>-6455</v>
      </c>
      <c r="C5" s="6" t="n">
        <v>4040</v>
      </c>
      <c r="D5" s="6" t="n">
        <v>18117</v>
      </c>
    </row>
    <row r="6">
      <c r="A6" s="4" t="inlineStr">
        <is>
          <t>Amortization expense</t>
        </is>
      </c>
      <c r="B6" s="6" t="n">
        <v>-7934</v>
      </c>
      <c r="C6" s="6" t="n">
        <v>-10525</v>
      </c>
      <c r="D6" s="6" t="n">
        <v>-11519</v>
      </c>
    </row>
    <row r="7">
      <c r="A7" s="4" t="inlineStr">
        <is>
          <t>In-force ceded</t>
        </is>
      </c>
      <c r="B7" s="6" t="n">
        <v>0</v>
      </c>
      <c r="C7" s="6" t="n">
        <v>-11219</v>
      </c>
      <c r="D7" s="6" t="n">
        <v>0</v>
      </c>
    </row>
    <row r="8">
      <c r="A8" s="4" t="inlineStr">
        <is>
          <t>Experience adjustment</t>
        </is>
      </c>
      <c r="B8" s="6" t="n">
        <v>36</v>
      </c>
      <c r="C8" s="6" t="n">
        <v>31</v>
      </c>
      <c r="D8" s="6" t="n">
        <v>0</v>
      </c>
    </row>
    <row r="9">
      <c r="A9" s="4" t="inlineStr">
        <is>
          <t>Balance, end of period</t>
        </is>
      </c>
      <c r="B9" s="5" t="n">
        <v>70950</v>
      </c>
      <c r="C9" s="5" t="n">
        <v>85303</v>
      </c>
      <c r="D9" s="5" t="n">
        <v>10297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ransaction Costs - Value of Business Acquired (Details) - USD ($) $ in Thousands</t>
        </is>
      </c>
      <c r="B1" s="2" t="inlineStr">
        <is>
          <t>12 Months Ended</t>
        </is>
      </c>
    </row>
    <row r="2">
      <c r="B2" s="2" t="inlineStr">
        <is>
          <t>Dec. 31, 2023</t>
        </is>
      </c>
      <c r="C2" s="2" t="inlineStr">
        <is>
          <t>Dec. 31, 2022</t>
        </is>
      </c>
      <c r="D2" s="2" t="inlineStr">
        <is>
          <t>Dec. 31, 2021</t>
        </is>
      </c>
    </row>
    <row r="3">
      <c r="A3" s="3" t="inlineStr">
        <is>
          <t>Balances of and changes in VOBA</t>
        </is>
      </c>
      <c r="B3" s="4" t="inlineStr">
        <is>
          <t xml:space="preserve"> </t>
        </is>
      </c>
      <c r="C3" s="4" t="inlineStr">
        <is>
          <t xml:space="preserve"> </t>
        </is>
      </c>
      <c r="D3" s="4" t="inlineStr">
        <is>
          <t xml:space="preserve"> </t>
        </is>
      </c>
    </row>
    <row r="4">
      <c r="A4" s="4" t="inlineStr">
        <is>
          <t>Beginning balance</t>
        </is>
      </c>
      <c r="B4" s="5" t="n">
        <v>138495</v>
      </c>
      <c r="C4" s="5" t="n">
        <v>149408</v>
      </c>
      <c r="D4" s="5" t="n">
        <v>162968</v>
      </c>
    </row>
    <row r="5">
      <c r="A5" s="4" t="inlineStr">
        <is>
          <t>Amortization</t>
        </is>
      </c>
      <c r="B5" s="6" t="n">
        <v>-8622</v>
      </c>
      <c r="C5" s="6" t="n">
        <v>-11757</v>
      </c>
      <c r="D5" s="6" t="n">
        <v>-13560</v>
      </c>
    </row>
    <row r="6">
      <c r="A6" s="4" t="inlineStr">
        <is>
          <t>Experience adjustment</t>
        </is>
      </c>
      <c r="B6" s="6" t="n">
        <v>32</v>
      </c>
      <c r="C6" s="6" t="n">
        <v>844</v>
      </c>
      <c r="D6" s="6" t="n">
        <v>0</v>
      </c>
    </row>
    <row r="7">
      <c r="A7" s="4" t="inlineStr">
        <is>
          <t>Ending balance</t>
        </is>
      </c>
      <c r="B7" s="5" t="n">
        <v>129905</v>
      </c>
      <c r="C7" s="5" t="n">
        <v>138495</v>
      </c>
      <c r="D7" s="5" t="n">
        <v>1494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Transaction Costs - Estimated Future Amortization of VOBA (Details) $ in Thousands</t>
        </is>
      </c>
      <c r="B1" s="2" t="inlineStr">
        <is>
          <t>Dec. 31, 2023 USD ($)</t>
        </is>
      </c>
    </row>
    <row r="2">
      <c r="A2" s="3" t="inlineStr">
        <is>
          <t>Deferred Charges, Insurers [Abstract]</t>
        </is>
      </c>
      <c r="B2" s="4" t="inlineStr">
        <is>
          <t xml:space="preserve"> </t>
        </is>
      </c>
    </row>
    <row r="3">
      <c r="A3" s="4" t="inlineStr">
        <is>
          <t>2024</t>
        </is>
      </c>
      <c r="B3" s="5" t="n">
        <v>8149</v>
      </c>
    </row>
    <row r="4">
      <c r="A4" s="4" t="inlineStr">
        <is>
          <t>2025</t>
        </is>
      </c>
      <c r="B4" s="6" t="n">
        <v>7739</v>
      </c>
    </row>
    <row r="5">
      <c r="A5" s="4" t="inlineStr">
        <is>
          <t>2026</t>
        </is>
      </c>
      <c r="B5" s="6" t="n">
        <v>7329</v>
      </c>
    </row>
    <row r="6">
      <c r="A6" s="4" t="inlineStr">
        <is>
          <t>2027</t>
        </is>
      </c>
      <c r="B6" s="6" t="n">
        <v>6943</v>
      </c>
    </row>
    <row r="7">
      <c r="A7" s="4" t="inlineStr">
        <is>
          <t>2028</t>
        </is>
      </c>
      <c r="B7" s="5" t="n">
        <v>65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ransaction Costs - Cost of Reinsurance (Details) - USD ($) $ in Thousands</t>
        </is>
      </c>
      <c r="B1" s="2" t="inlineStr">
        <is>
          <t>12 Months Ended</t>
        </is>
      </c>
    </row>
    <row r="2">
      <c r="B2" s="2" t="inlineStr">
        <is>
          <t>Dec. 31, 2023</t>
        </is>
      </c>
      <c r="C2" s="2" t="inlineStr">
        <is>
          <t>Dec. 31, 2022</t>
        </is>
      </c>
      <c r="D2" s="2" t="inlineStr">
        <is>
          <t>Dec. 31, 2021</t>
        </is>
      </c>
    </row>
    <row r="3">
      <c r="A3" s="3" t="inlineStr">
        <is>
          <t>Balances of and changes in COR</t>
        </is>
      </c>
      <c r="B3" s="4" t="inlineStr">
        <is>
          <t xml:space="preserve"> </t>
        </is>
      </c>
      <c r="C3" s="4" t="inlineStr">
        <is>
          <t xml:space="preserve"> </t>
        </is>
      </c>
      <c r="D3" s="4" t="inlineStr">
        <is>
          <t xml:space="preserve"> </t>
        </is>
      </c>
    </row>
    <row r="4">
      <c r="A4" s="4" t="inlineStr">
        <is>
          <t>Beginning balance</t>
        </is>
      </c>
      <c r="B4" s="5" t="n">
        <v>78328</v>
      </c>
      <c r="C4" s="5" t="n">
        <v>89686</v>
      </c>
      <c r="D4" s="4" t="inlineStr">
        <is>
          <t xml:space="preserve"> </t>
        </is>
      </c>
    </row>
    <row r="5">
      <c r="A5" s="4" t="inlineStr">
        <is>
          <t>Ending balance</t>
        </is>
      </c>
      <c r="B5" s="6" t="n">
        <v>67937</v>
      </c>
      <c r="C5" s="6" t="n">
        <v>78328</v>
      </c>
      <c r="D5" s="5" t="n">
        <v>89686</v>
      </c>
    </row>
    <row r="6">
      <c r="A6" s="4" t="inlineStr">
        <is>
          <t>SPIAs With Life Contingency</t>
        </is>
      </c>
      <c r="B6" s="4" t="inlineStr">
        <is>
          <t xml:space="preserve"> </t>
        </is>
      </c>
      <c r="C6" s="4" t="inlineStr">
        <is>
          <t xml:space="preserve"> </t>
        </is>
      </c>
      <c r="D6" s="4" t="inlineStr">
        <is>
          <t xml:space="preserve"> </t>
        </is>
      </c>
    </row>
    <row r="7">
      <c r="A7" s="3" t="inlineStr">
        <is>
          <t>Balances of and changes in COR</t>
        </is>
      </c>
      <c r="B7" s="4" t="inlineStr">
        <is>
          <t xml:space="preserve"> </t>
        </is>
      </c>
      <c r="C7" s="4" t="inlineStr">
        <is>
          <t xml:space="preserve"> </t>
        </is>
      </c>
      <c r="D7" s="4" t="inlineStr">
        <is>
          <t xml:space="preserve"> </t>
        </is>
      </c>
    </row>
    <row r="8">
      <c r="A8" s="4" t="inlineStr">
        <is>
          <t>Beginning balance</t>
        </is>
      </c>
      <c r="B8" s="6" t="n">
        <v>11897</v>
      </c>
      <c r="C8" s="6" t="n">
        <v>12591</v>
      </c>
      <c r="D8" s="6" t="n">
        <v>12860</v>
      </c>
    </row>
    <row r="9">
      <c r="A9" s="4" t="inlineStr">
        <is>
          <t>Additions</t>
        </is>
      </c>
      <c r="B9" s="6" t="n">
        <v>0</v>
      </c>
      <c r="C9" s="6" t="n">
        <v>0</v>
      </c>
      <c r="D9" s="6" t="n">
        <v>0</v>
      </c>
    </row>
    <row r="10">
      <c r="A10" s="4" t="inlineStr">
        <is>
          <t>Amortization</t>
        </is>
      </c>
      <c r="B10" s="6" t="n">
        <v>-741</v>
      </c>
      <c r="C10" s="6" t="n">
        <v>-694</v>
      </c>
      <c r="D10" s="6" t="n">
        <v>-269</v>
      </c>
    </row>
    <row r="11">
      <c r="A11" s="4" t="inlineStr">
        <is>
          <t>Experience Adjustment</t>
        </is>
      </c>
      <c r="B11" s="6" t="n">
        <v>0</v>
      </c>
      <c r="C11" s="6" t="n">
        <v>0</v>
      </c>
      <c r="D11" s="6" t="n">
        <v>0</v>
      </c>
    </row>
    <row r="12">
      <c r="A12" s="4" t="inlineStr">
        <is>
          <t>Ending balance</t>
        </is>
      </c>
      <c r="B12" s="6" t="n">
        <v>11156</v>
      </c>
      <c r="C12" s="6" t="n">
        <v>11897</v>
      </c>
      <c r="D12" s="6" t="n">
        <v>12591</v>
      </c>
    </row>
    <row r="13">
      <c r="A13" s="4" t="inlineStr">
        <is>
          <t>Annuities excl. SPIAs WLC</t>
        </is>
      </c>
      <c r="B13" s="4" t="inlineStr">
        <is>
          <t xml:space="preserve"> </t>
        </is>
      </c>
      <c r="C13" s="4" t="inlineStr">
        <is>
          <t xml:space="preserve"> </t>
        </is>
      </c>
      <c r="D13" s="4" t="inlineStr">
        <is>
          <t xml:space="preserve"> </t>
        </is>
      </c>
    </row>
    <row r="14">
      <c r="A14" s="3" t="inlineStr">
        <is>
          <t>Balances of and changes in COR</t>
        </is>
      </c>
      <c r="B14" s="4" t="inlineStr">
        <is>
          <t xml:space="preserve"> </t>
        </is>
      </c>
      <c r="C14" s="4" t="inlineStr">
        <is>
          <t xml:space="preserve"> </t>
        </is>
      </c>
      <c r="D14" s="4" t="inlineStr">
        <is>
          <t xml:space="preserve"> </t>
        </is>
      </c>
    </row>
    <row r="15">
      <c r="A15" s="4" t="inlineStr">
        <is>
          <t>Beginning balance</t>
        </is>
      </c>
      <c r="B15" s="6" t="n">
        <v>66431</v>
      </c>
      <c r="C15" s="6" t="n">
        <v>77095</v>
      </c>
      <c r="D15" s="6" t="n">
        <v>89980</v>
      </c>
    </row>
    <row r="16">
      <c r="A16" s="4" t="inlineStr">
        <is>
          <t>Additions</t>
        </is>
      </c>
      <c r="B16" s="6" t="n">
        <v>0</v>
      </c>
      <c r="C16" s="6" t="n">
        <v>0</v>
      </c>
      <c r="D16" s="6" t="n">
        <v>0</v>
      </c>
    </row>
    <row r="17">
      <c r="A17" s="4" t="inlineStr">
        <is>
          <t>Amortization</t>
        </is>
      </c>
      <c r="B17" s="6" t="n">
        <v>-9650</v>
      </c>
      <c r="C17" s="6" t="n">
        <v>-10664</v>
      </c>
      <c r="D17" s="6" t="n">
        <v>-12885</v>
      </c>
    </row>
    <row r="18">
      <c r="A18" s="4" t="inlineStr">
        <is>
          <t>Experience Adjustment</t>
        </is>
      </c>
      <c r="B18" s="6" t="n">
        <v>0</v>
      </c>
      <c r="C18" s="6" t="n">
        <v>0</v>
      </c>
      <c r="D18" s="6" t="n">
        <v>0</v>
      </c>
    </row>
    <row r="19">
      <c r="A19" s="4" t="inlineStr">
        <is>
          <t>Ending balance</t>
        </is>
      </c>
      <c r="B19" s="5" t="n">
        <v>56781</v>
      </c>
      <c r="C19" s="5" t="n">
        <v>66431</v>
      </c>
      <c r="D19" s="5" t="n">
        <v>770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Specifically Identifiable Intangible Assets - Schedule of Goodwill and Specifically Identifiable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ross goodwill as of beginning of year</t>
        </is>
      </c>
      <c r="B4" s="5" t="n">
        <v>13864</v>
      </c>
      <c r="C4" s="5" t="n">
        <v>13864</v>
      </c>
      <c r="D4" s="5" t="n">
        <v>13864</v>
      </c>
    </row>
    <row r="5">
      <c r="A5" s="4" t="inlineStr">
        <is>
          <t>Goodwill resulting from business acquisition</t>
        </is>
      </c>
      <c r="B5" s="6" t="n">
        <v>0</v>
      </c>
      <c r="C5" s="6" t="n">
        <v>0</v>
      </c>
      <c r="D5" s="6" t="n">
        <v>0</v>
      </c>
    </row>
    <row r="6">
      <c r="A6" s="4" t="inlineStr">
        <is>
          <t>Gross goodwill, before impairments</t>
        </is>
      </c>
      <c r="B6" s="6" t="n">
        <v>13864</v>
      </c>
      <c r="C6" s="6" t="n">
        <v>13864</v>
      </c>
      <c r="D6" s="6" t="n">
        <v>13864</v>
      </c>
    </row>
    <row r="7">
      <c r="A7" s="4" t="inlineStr">
        <is>
          <t>Accumulated impairment as of beginning of year</t>
        </is>
      </c>
      <c r="B7" s="6" t="n">
        <v>0</v>
      </c>
      <c r="C7" s="6" t="n">
        <v>0</v>
      </c>
      <c r="D7" s="6" t="n">
        <v>0</v>
      </c>
    </row>
    <row r="8">
      <c r="A8" s="4" t="inlineStr">
        <is>
          <t>Current year impairments</t>
        </is>
      </c>
      <c r="B8" s="6" t="n">
        <v>0</v>
      </c>
      <c r="C8" s="6" t="n">
        <v>0</v>
      </c>
      <c r="D8" s="6" t="n">
        <v>0</v>
      </c>
    </row>
    <row r="9">
      <c r="A9" s="4" t="inlineStr">
        <is>
          <t>Net goodwill as of end of year</t>
        </is>
      </c>
      <c r="B9" s="5" t="n">
        <v>13864</v>
      </c>
      <c r="C9" s="5" t="n">
        <v>13864</v>
      </c>
      <c r="D9" s="5" t="n">
        <v>138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Specifically Identifiable Intangible Assets - Schedule of Gross Carrying Amounts and Accumulated Amortization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Gross Carrying Amount</t>
        </is>
      </c>
      <c r="B4" s="5" t="n">
        <v>9600</v>
      </c>
      <c r="C4" s="5" t="n">
        <v>9600</v>
      </c>
    </row>
    <row r="5">
      <c r="A5" s="4" t="inlineStr">
        <is>
          <t>Accumulated Amortization</t>
        </is>
      </c>
      <c r="B5" s="5" t="n">
        <v>-3587</v>
      </c>
      <c r="C5" s="6" t="n">
        <v>-2857</v>
      </c>
    </row>
    <row r="6">
      <c r="A6" s="4" t="inlineStr">
        <is>
          <t>Trademarks/trade nam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Weighted-Average Amortization Period</t>
        </is>
      </c>
      <c r="B8" s="4" t="inlineStr">
        <is>
          <t>15 years</t>
        </is>
      </c>
      <c r="C8" s="4" t="inlineStr">
        <is>
          <t xml:space="preserve"> </t>
        </is>
      </c>
    </row>
    <row r="9">
      <c r="A9" s="4" t="inlineStr">
        <is>
          <t>Gross Carrying Amount</t>
        </is>
      </c>
      <c r="B9" s="5" t="n">
        <v>2800</v>
      </c>
      <c r="C9" s="6" t="n">
        <v>2800</v>
      </c>
    </row>
    <row r="10">
      <c r="A10" s="4" t="inlineStr">
        <is>
          <t>Accumulated Amortization</t>
        </is>
      </c>
      <c r="B10" s="5" t="n">
        <v>-918</v>
      </c>
      <c r="C10" s="6" t="n">
        <v>-731</v>
      </c>
    </row>
    <row r="11">
      <c r="A11" s="4" t="inlineStr">
        <is>
          <t>Internally developed softwar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eighted-Average Amortization Period</t>
        </is>
      </c>
      <c r="B13" s="4" t="inlineStr">
        <is>
          <t>7 years</t>
        </is>
      </c>
      <c r="C13" s="4" t="inlineStr">
        <is>
          <t xml:space="preserve"> </t>
        </is>
      </c>
    </row>
    <row r="14">
      <c r="A14" s="4" t="inlineStr">
        <is>
          <t>Gross Carrying Amount</t>
        </is>
      </c>
      <c r="B14" s="5" t="n">
        <v>3800</v>
      </c>
      <c r="C14" s="6" t="n">
        <v>3800</v>
      </c>
    </row>
    <row r="15">
      <c r="A15" s="4" t="inlineStr">
        <is>
          <t>Accumulated Amortization</t>
        </is>
      </c>
      <c r="B15" s="6" t="n">
        <v>-2669</v>
      </c>
      <c r="C15" s="6" t="n">
        <v>-2126</v>
      </c>
    </row>
    <row r="16">
      <c r="A16" s="4" t="inlineStr">
        <is>
          <t>Insurance license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Gross Carrying Amount</t>
        </is>
      </c>
      <c r="B18" s="6" t="n">
        <v>3000</v>
      </c>
      <c r="C18" s="6" t="n">
        <v>3000</v>
      </c>
    </row>
    <row r="19">
      <c r="A19" s="4" t="inlineStr">
        <is>
          <t>Accumulated Amortization</t>
        </is>
      </c>
      <c r="B19" s="5" t="n">
        <v>0</v>
      </c>
      <c r="C19"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Specifically Identifiable Intangible Assets - Schedule of Expected Amortization Expenses (Details) $ in Thousands</t>
        </is>
      </c>
      <c r="B1" s="2" t="inlineStr">
        <is>
          <t>Dec. 31, 2023 USD ($)</t>
        </is>
      </c>
    </row>
    <row r="2">
      <c r="A2" s="3" t="inlineStr">
        <is>
          <t>Goodwill and Intangible Assets Disclosure [Abstract]</t>
        </is>
      </c>
      <c r="B2" s="4" t="inlineStr">
        <is>
          <t xml:space="preserve"> </t>
        </is>
      </c>
    </row>
    <row r="3">
      <c r="A3" s="4" t="inlineStr">
        <is>
          <t>2024</t>
        </is>
      </c>
      <c r="B3" s="5" t="n">
        <v>730</v>
      </c>
    </row>
    <row r="4">
      <c r="A4" s="4" t="inlineStr">
        <is>
          <t>2025</t>
        </is>
      </c>
      <c r="B4" s="6" t="n">
        <v>730</v>
      </c>
    </row>
    <row r="5">
      <c r="A5" s="4" t="inlineStr">
        <is>
          <t>2026</t>
        </is>
      </c>
      <c r="B5" s="6" t="n">
        <v>232</v>
      </c>
    </row>
    <row r="6">
      <c r="A6" s="4" t="inlineStr">
        <is>
          <t>2027</t>
        </is>
      </c>
      <c r="B6" s="6" t="n">
        <v>187</v>
      </c>
    </row>
    <row r="7">
      <c r="A7" s="4" t="inlineStr">
        <is>
          <t>2028</t>
        </is>
      </c>
      <c r="B7" s="6" t="n">
        <v>187</v>
      </c>
    </row>
    <row r="8">
      <c r="A8" s="4" t="inlineStr">
        <is>
          <t>Thereafter</t>
        </is>
      </c>
      <c r="B8" s="6" t="n">
        <v>947</v>
      </c>
    </row>
    <row r="9">
      <c r="A9" s="4" t="inlineStr">
        <is>
          <t>Finite-lived intangible assets, net</t>
        </is>
      </c>
      <c r="B9" s="5" t="n">
        <v>30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licyholder Obligations - Liability for Policyholders' Account Balanc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7661785</v>
      </c>
      <c r="C4" s="5" t="n">
        <v>8220944</v>
      </c>
      <c r="D4" s="5" t="n">
        <v>8378037</v>
      </c>
      <c r="E4" s="4" t="inlineStr">
        <is>
          <t xml:space="preserve"> </t>
        </is>
      </c>
    </row>
    <row r="5">
      <c r="A5" s="4" t="inlineStr">
        <is>
          <t>Ending balance</t>
        </is>
      </c>
      <c r="B5" s="6" t="n">
        <v>6900491</v>
      </c>
      <c r="C5" s="6" t="n">
        <v>7661785</v>
      </c>
      <c r="D5" s="6" t="n">
        <v>8220944</v>
      </c>
      <c r="E5" s="4" t="inlineStr">
        <is>
          <t xml:space="preserve"> </t>
        </is>
      </c>
    </row>
    <row r="6">
      <c r="A6" s="4" t="inlineStr">
        <is>
          <t>Liability for policyholder account balances (Note 1)</t>
        </is>
      </c>
      <c r="B6" s="6" t="n">
        <v>6900491</v>
      </c>
      <c r="C6" s="6" t="n">
        <v>7661785</v>
      </c>
      <c r="D6" s="6" t="n">
        <v>8220944</v>
      </c>
      <c r="E6" s="5" t="n">
        <v>8378037</v>
      </c>
    </row>
    <row r="7">
      <c r="A7" s="4" t="inlineStr">
        <is>
          <t>Domestic Universal Life</t>
        </is>
      </c>
      <c r="B7" s="4" t="inlineStr">
        <is>
          <t xml:space="preserve"> </t>
        </is>
      </c>
      <c r="C7" s="4" t="inlineStr">
        <is>
          <t xml:space="preserve"> </t>
        </is>
      </c>
      <c r="D7" s="4" t="inlineStr">
        <is>
          <t xml:space="preserve"> </t>
        </is>
      </c>
      <c r="E7" s="4" t="inlineStr">
        <is>
          <t xml:space="preserve"> </t>
        </is>
      </c>
    </row>
    <row r="8">
      <c r="A8" s="3" t="inlineStr">
        <is>
          <t>Policyholder Account Balance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6" t="n">
        <v>1409472</v>
      </c>
      <c r="C9" s="6" t="n">
        <v>1412059</v>
      </c>
      <c r="D9" s="6" t="n">
        <v>1222694</v>
      </c>
      <c r="E9" s="4" t="inlineStr">
        <is>
          <t xml:space="preserve"> </t>
        </is>
      </c>
    </row>
    <row r="10">
      <c r="A10" s="4" t="inlineStr">
        <is>
          <t>Issuances</t>
        </is>
      </c>
      <c r="B10" s="6" t="n">
        <v>0</v>
      </c>
      <c r="C10" s="6" t="n">
        <v>0</v>
      </c>
      <c r="D10" s="6" t="n">
        <v>0</v>
      </c>
      <c r="E10" s="4" t="inlineStr">
        <is>
          <t xml:space="preserve"> </t>
        </is>
      </c>
    </row>
    <row r="11">
      <c r="A11" s="4" t="inlineStr">
        <is>
          <t>Premiums received</t>
        </is>
      </c>
      <c r="B11" s="6" t="n">
        <v>123558</v>
      </c>
      <c r="C11" s="6" t="n">
        <v>146901</v>
      </c>
      <c r="D11" s="6" t="n">
        <v>225349</v>
      </c>
      <c r="E11" s="4" t="inlineStr">
        <is>
          <t xml:space="preserve"> </t>
        </is>
      </c>
    </row>
    <row r="12">
      <c r="A12" s="4" t="inlineStr">
        <is>
          <t>Policy charges</t>
        </is>
      </c>
      <c r="B12" s="6" t="n">
        <v>-67640</v>
      </c>
      <c r="C12" s="6" t="n">
        <v>-69805</v>
      </c>
      <c r="D12" s="6" t="n">
        <v>-76147</v>
      </c>
      <c r="E12" s="4" t="inlineStr">
        <is>
          <t xml:space="preserve"> </t>
        </is>
      </c>
    </row>
    <row r="13">
      <c r="A13" s="4" t="inlineStr">
        <is>
          <t>Surrenders and withdrawals</t>
        </is>
      </c>
      <c r="B13" s="6" t="n">
        <v>-70530</v>
      </c>
      <c r="C13" s="6" t="n">
        <v>-59601</v>
      </c>
      <c r="D13" s="6" t="n">
        <v>-47483</v>
      </c>
      <c r="E13" s="4" t="inlineStr">
        <is>
          <t xml:space="preserve"> </t>
        </is>
      </c>
    </row>
    <row r="14">
      <c r="A14" s="4" t="inlineStr">
        <is>
          <t>Benefit payments</t>
        </is>
      </c>
      <c r="B14" s="6" t="n">
        <v>-27231</v>
      </c>
      <c r="C14" s="6" t="n">
        <v>-24275</v>
      </c>
      <c r="D14" s="6" t="n">
        <v>-25418</v>
      </c>
      <c r="E14" s="4" t="inlineStr">
        <is>
          <t xml:space="preserve"> </t>
        </is>
      </c>
    </row>
    <row r="15">
      <c r="A15" s="4" t="inlineStr">
        <is>
          <t>Universal life and annuity contract interest (Note 1)</t>
        </is>
      </c>
      <c r="B15" s="6" t="n">
        <v>40540</v>
      </c>
      <c r="C15" s="6" t="n">
        <v>41073</v>
      </c>
      <c r="D15" s="6" t="n">
        <v>89508</v>
      </c>
      <c r="E15" s="4" t="inlineStr">
        <is>
          <t xml:space="preserve"> </t>
        </is>
      </c>
    </row>
    <row r="16">
      <c r="A16" s="4" t="inlineStr">
        <is>
          <t>Change in embedded derivative</t>
        </is>
      </c>
      <c r="B16" s="6" t="n">
        <v>31719</v>
      </c>
      <c r="C16" s="6" t="n">
        <v>-43582</v>
      </c>
      <c r="D16" s="6" t="n">
        <v>10565</v>
      </c>
      <c r="E16" s="4" t="inlineStr">
        <is>
          <t xml:space="preserve"> </t>
        </is>
      </c>
    </row>
    <row r="17">
      <c r="A17" s="4" t="inlineStr">
        <is>
          <t>Change in unearned revenue reserve</t>
        </is>
      </c>
      <c r="B17" s="6" t="n">
        <v>2918</v>
      </c>
      <c r="C17" s="6" t="n">
        <v>6346</v>
      </c>
      <c r="D17" s="6" t="n">
        <v>15406</v>
      </c>
      <c r="E17" s="4" t="inlineStr">
        <is>
          <t xml:space="preserve"> </t>
        </is>
      </c>
    </row>
    <row r="18">
      <c r="A18" s="4" t="inlineStr">
        <is>
          <t>Other</t>
        </is>
      </c>
      <c r="B18" s="6" t="n">
        <v>-2130</v>
      </c>
      <c r="C18" s="6" t="n">
        <v>356</v>
      </c>
      <c r="D18" s="6" t="n">
        <v>-2415</v>
      </c>
      <c r="E18" s="4" t="inlineStr">
        <is>
          <t xml:space="preserve"> </t>
        </is>
      </c>
    </row>
    <row r="19">
      <c r="A19" s="4" t="inlineStr">
        <is>
          <t>Ending balance</t>
        </is>
      </c>
      <c r="B19" s="6" t="n">
        <v>1440676</v>
      </c>
      <c r="C19" s="6" t="n">
        <v>1409472</v>
      </c>
      <c r="D19" s="6" t="n">
        <v>1412059</v>
      </c>
      <c r="E19" s="4" t="inlineStr">
        <is>
          <t xml:space="preserve"> </t>
        </is>
      </c>
    </row>
    <row r="20">
      <c r="A20" s="4" t="inlineStr">
        <is>
          <t>Less reinsurance recoverable</t>
        </is>
      </c>
      <c r="B20" s="6" t="n">
        <v>0</v>
      </c>
      <c r="C20" s="6" t="n">
        <v>0</v>
      </c>
      <c r="D20" s="6" t="n">
        <v>0</v>
      </c>
      <c r="E20" s="6" t="n">
        <v>0</v>
      </c>
    </row>
    <row r="21">
      <c r="A21" s="4" t="inlineStr">
        <is>
          <t>Ending balance, net of reinsurance</t>
        </is>
      </c>
      <c r="B21" s="5" t="n">
        <v>1440676</v>
      </c>
      <c r="C21" s="5" t="n">
        <v>1409472</v>
      </c>
      <c r="D21" s="5" t="n">
        <v>1412059</v>
      </c>
      <c r="E21" s="6" t="n">
        <v>1222694</v>
      </c>
    </row>
    <row r="22">
      <c r="A22" s="4" t="inlineStr">
        <is>
          <t>Weighted-average crediting rate</t>
        </is>
      </c>
      <c r="B22" s="9" t="n">
        <v>0.032</v>
      </c>
      <c r="C22" s="9" t="n">
        <v>0.0333</v>
      </c>
      <c r="D22" s="9" t="n">
        <v>0.0851</v>
      </c>
      <c r="E22" s="4" t="inlineStr">
        <is>
          <t xml:space="preserve"> </t>
        </is>
      </c>
    </row>
    <row r="23">
      <c r="A23" s="4" t="inlineStr">
        <is>
          <t>Net amount at risk</t>
        </is>
      </c>
      <c r="B23" s="5" t="n">
        <v>1607</v>
      </c>
      <c r="C23" s="5" t="n">
        <v>1630</v>
      </c>
      <c r="D23" s="5" t="n">
        <v>1654</v>
      </c>
      <c r="E23" s="4" t="inlineStr">
        <is>
          <t xml:space="preserve"> </t>
        </is>
      </c>
    </row>
    <row r="24">
      <c r="A24" s="4" t="inlineStr">
        <is>
          <t>Cash surrender value</t>
        </is>
      </c>
      <c r="B24" s="6" t="n">
        <v>1227401</v>
      </c>
      <c r="C24" s="6" t="n">
        <v>1217648</v>
      </c>
      <c r="D24" s="6" t="n">
        <v>1173871</v>
      </c>
      <c r="E24" s="4" t="inlineStr">
        <is>
          <t xml:space="preserve"> </t>
        </is>
      </c>
    </row>
    <row r="25">
      <c r="A25" s="4" t="inlineStr">
        <is>
          <t>Liability for policyholder account balances (Note 1)</t>
        </is>
      </c>
      <c r="B25" s="6" t="n">
        <v>1440676</v>
      </c>
      <c r="C25" s="6" t="n">
        <v>1409472</v>
      </c>
      <c r="D25" s="6" t="n">
        <v>1412059</v>
      </c>
      <c r="E25" s="6" t="n">
        <v>1222694</v>
      </c>
    </row>
    <row r="26">
      <c r="A26" s="4" t="inlineStr">
        <is>
          <t>International Universal Life</t>
        </is>
      </c>
      <c r="B26" s="4" t="inlineStr">
        <is>
          <t xml:space="preserve"> </t>
        </is>
      </c>
      <c r="C26" s="4" t="inlineStr">
        <is>
          <t xml:space="preserve"> </t>
        </is>
      </c>
      <c r="D26" s="4" t="inlineStr">
        <is>
          <t xml:space="preserve"> </t>
        </is>
      </c>
      <c r="E26" s="4" t="inlineStr">
        <is>
          <t xml:space="preserve"> </t>
        </is>
      </c>
    </row>
    <row r="27">
      <c r="A27" s="3" t="inlineStr">
        <is>
          <t>Policyholder Account Balanc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575096</v>
      </c>
      <c r="C28" s="6" t="n">
        <v>647586</v>
      </c>
      <c r="D28" s="6" t="n">
        <v>677900</v>
      </c>
      <c r="E28" s="4" t="inlineStr">
        <is>
          <t xml:space="preserve"> </t>
        </is>
      </c>
    </row>
    <row r="29">
      <c r="A29" s="4" t="inlineStr">
        <is>
          <t>Issuances</t>
        </is>
      </c>
      <c r="B29" s="6" t="n">
        <v>0</v>
      </c>
      <c r="C29" s="6" t="n">
        <v>0</v>
      </c>
      <c r="D29" s="6" t="n">
        <v>0</v>
      </c>
      <c r="E29" s="4" t="inlineStr">
        <is>
          <t xml:space="preserve"> </t>
        </is>
      </c>
    </row>
    <row r="30">
      <c r="A30" s="4" t="inlineStr">
        <is>
          <t>Premiums received</t>
        </is>
      </c>
      <c r="B30" s="6" t="n">
        <v>36735</v>
      </c>
      <c r="C30" s="6" t="n">
        <v>41596</v>
      </c>
      <c r="D30" s="6" t="n">
        <v>46147</v>
      </c>
      <c r="E30" s="4" t="inlineStr">
        <is>
          <t xml:space="preserve"> </t>
        </is>
      </c>
    </row>
    <row r="31">
      <c r="A31" s="4" t="inlineStr">
        <is>
          <t>Policy charges</t>
        </is>
      </c>
      <c r="B31" s="6" t="n">
        <v>-73963</v>
      </c>
      <c r="C31" s="6" t="n">
        <v>-72444</v>
      </c>
      <c r="D31" s="6" t="n">
        <v>-68800</v>
      </c>
      <c r="E31" s="4" t="inlineStr">
        <is>
          <t xml:space="preserve"> </t>
        </is>
      </c>
    </row>
    <row r="32">
      <c r="A32" s="4" t="inlineStr">
        <is>
          <t>Surrenders and withdrawals</t>
        </is>
      </c>
      <c r="B32" s="6" t="n">
        <v>-51998</v>
      </c>
      <c r="C32" s="6" t="n">
        <v>-44110</v>
      </c>
      <c r="D32" s="6" t="n">
        <v>-47644</v>
      </c>
      <c r="E32" s="4" t="inlineStr">
        <is>
          <t xml:space="preserve"> </t>
        </is>
      </c>
    </row>
    <row r="33">
      <c r="A33" s="4" t="inlineStr">
        <is>
          <t>Benefit payments</t>
        </is>
      </c>
      <c r="B33" s="6" t="n">
        <v>-2357</v>
      </c>
      <c r="C33" s="6" t="n">
        <v>-2463</v>
      </c>
      <c r="D33" s="6" t="n">
        <v>-2040</v>
      </c>
      <c r="E33" s="4" t="inlineStr">
        <is>
          <t xml:space="preserve"> </t>
        </is>
      </c>
    </row>
    <row r="34">
      <c r="A34" s="4" t="inlineStr">
        <is>
          <t>Universal life and annuity contract interest (Note 1)</t>
        </is>
      </c>
      <c r="B34" s="6" t="n">
        <v>10847</v>
      </c>
      <c r="C34" s="6" t="n">
        <v>16067</v>
      </c>
      <c r="D34" s="6" t="n">
        <v>36902</v>
      </c>
      <c r="E34" s="4" t="inlineStr">
        <is>
          <t xml:space="preserve"> </t>
        </is>
      </c>
    </row>
    <row r="35">
      <c r="A35" s="4" t="inlineStr">
        <is>
          <t>Change in embedded derivative</t>
        </is>
      </c>
      <c r="B35" s="6" t="n">
        <v>5871</v>
      </c>
      <c r="C35" s="6" t="n">
        <v>-13005</v>
      </c>
      <c r="D35" s="6" t="n">
        <v>-715</v>
      </c>
      <c r="E35" s="4" t="inlineStr">
        <is>
          <t xml:space="preserve"> </t>
        </is>
      </c>
    </row>
    <row r="36">
      <c r="A36" s="4" t="inlineStr">
        <is>
          <t>Change in unearned revenue reserve</t>
        </is>
      </c>
      <c r="B36" s="6" t="n">
        <v>-181</v>
      </c>
      <c r="C36" s="6" t="n">
        <v>-192</v>
      </c>
      <c r="D36" s="6" t="n">
        <v>-191</v>
      </c>
      <c r="E36" s="4" t="inlineStr">
        <is>
          <t xml:space="preserve"> </t>
        </is>
      </c>
    </row>
    <row r="37">
      <c r="A37" s="4" t="inlineStr">
        <is>
          <t>Other</t>
        </is>
      </c>
      <c r="B37" s="6" t="n">
        <v>4233</v>
      </c>
      <c r="C37" s="6" t="n">
        <v>2061</v>
      </c>
      <c r="D37" s="6" t="n">
        <v>6027</v>
      </c>
      <c r="E37" s="4" t="inlineStr">
        <is>
          <t xml:space="preserve"> </t>
        </is>
      </c>
    </row>
    <row r="38">
      <c r="A38" s="4" t="inlineStr">
        <is>
          <t>Ending balance</t>
        </is>
      </c>
      <c r="B38" s="6" t="n">
        <v>504283</v>
      </c>
      <c r="C38" s="6" t="n">
        <v>575096</v>
      </c>
      <c r="D38" s="6" t="n">
        <v>647586</v>
      </c>
      <c r="E38" s="4" t="inlineStr">
        <is>
          <t xml:space="preserve"> </t>
        </is>
      </c>
    </row>
    <row r="39">
      <c r="A39" s="4" t="inlineStr">
        <is>
          <t>Less reinsurance recoverable</t>
        </is>
      </c>
      <c r="B39" s="6" t="n">
        <v>0</v>
      </c>
      <c r="C39" s="6" t="n">
        <v>0</v>
      </c>
      <c r="D39" s="6" t="n">
        <v>0</v>
      </c>
      <c r="E39" s="6" t="n">
        <v>0</v>
      </c>
    </row>
    <row r="40">
      <c r="A40" s="4" t="inlineStr">
        <is>
          <t>Ending balance, net of reinsurance</t>
        </is>
      </c>
      <c r="B40" s="5" t="n">
        <v>504283</v>
      </c>
      <c r="C40" s="5" t="n">
        <v>575096</v>
      </c>
      <c r="D40" s="5" t="n">
        <v>647586</v>
      </c>
      <c r="E40" s="6" t="n">
        <v>677900</v>
      </c>
    </row>
    <row r="41">
      <c r="A41" s="4" t="inlineStr">
        <is>
          <t>Weighted-average crediting rate</t>
        </is>
      </c>
      <c r="B41" s="9" t="n">
        <v>0.019</v>
      </c>
      <c r="C41" s="9" t="n">
        <v>0.0257</v>
      </c>
      <c r="D41" s="9" t="n">
        <v>0.0574</v>
      </c>
      <c r="E41" s="4" t="inlineStr">
        <is>
          <t xml:space="preserve"> </t>
        </is>
      </c>
    </row>
    <row r="42">
      <c r="A42" s="4" t="inlineStr">
        <is>
          <t>Net amount at risk</t>
        </is>
      </c>
      <c r="B42" s="5" t="n">
        <v>6192</v>
      </c>
      <c r="C42" s="5" t="n">
        <v>7126</v>
      </c>
      <c r="D42" s="5" t="n">
        <v>7841</v>
      </c>
      <c r="E42" s="4" t="inlineStr">
        <is>
          <t xml:space="preserve"> </t>
        </is>
      </c>
    </row>
    <row r="43">
      <c r="A43" s="4" t="inlineStr">
        <is>
          <t>Cash surrender value</t>
        </is>
      </c>
      <c r="B43" s="6" t="n">
        <v>468654</v>
      </c>
      <c r="C43" s="6" t="n">
        <v>539319</v>
      </c>
      <c r="D43" s="6" t="n">
        <v>589569</v>
      </c>
      <c r="E43" s="4" t="inlineStr">
        <is>
          <t xml:space="preserve"> </t>
        </is>
      </c>
    </row>
    <row r="44">
      <c r="A44" s="4" t="inlineStr">
        <is>
          <t>Liability for policyholder account balances (Note 1)</t>
        </is>
      </c>
      <c r="B44" s="6" t="n">
        <v>504283</v>
      </c>
      <c r="C44" s="6" t="n">
        <v>575096</v>
      </c>
      <c r="D44" s="6" t="n">
        <v>647586</v>
      </c>
      <c r="E44" s="6" t="n">
        <v>677900</v>
      </c>
    </row>
    <row r="45">
      <c r="A45" s="4" t="inlineStr">
        <is>
          <t>Annuities excl. SPIAs WLC</t>
        </is>
      </c>
      <c r="B45" s="4" t="inlineStr">
        <is>
          <t xml:space="preserve"> </t>
        </is>
      </c>
      <c r="C45" s="4" t="inlineStr">
        <is>
          <t xml:space="preserve"> </t>
        </is>
      </c>
      <c r="D45" s="4" t="inlineStr">
        <is>
          <t xml:space="preserve"> </t>
        </is>
      </c>
      <c r="E45" s="4" t="inlineStr">
        <is>
          <t xml:space="preserve"> </t>
        </is>
      </c>
    </row>
    <row r="46">
      <c r="A46" s="3" t="inlineStr">
        <is>
          <t>Policyholder Account Balance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6" t="n">
        <v>5677217</v>
      </c>
      <c r="C47" s="6" t="n">
        <v>6161299</v>
      </c>
      <c r="D47" s="6" t="n">
        <v>6477443</v>
      </c>
      <c r="E47" s="4" t="inlineStr">
        <is>
          <t xml:space="preserve"> </t>
        </is>
      </c>
    </row>
    <row r="48">
      <c r="A48" s="4" t="inlineStr">
        <is>
          <t>Issuances</t>
        </is>
      </c>
      <c r="B48" s="6" t="n">
        <v>0</v>
      </c>
      <c r="C48" s="6" t="n">
        <v>0</v>
      </c>
      <c r="D48" s="6" t="n">
        <v>0</v>
      </c>
      <c r="E48" s="4" t="inlineStr">
        <is>
          <t xml:space="preserve"> </t>
        </is>
      </c>
    </row>
    <row r="49">
      <c r="A49" s="4" t="inlineStr">
        <is>
          <t>Premiums received</t>
        </is>
      </c>
      <c r="B49" s="6" t="n">
        <v>111406</v>
      </c>
      <c r="C49" s="6" t="n">
        <v>229141</v>
      </c>
      <c r="D49" s="6" t="n">
        <v>430846</v>
      </c>
      <c r="E49" s="4" t="inlineStr">
        <is>
          <t xml:space="preserve"> </t>
        </is>
      </c>
    </row>
    <row r="50">
      <c r="A50" s="4" t="inlineStr">
        <is>
          <t>Policy charges</t>
        </is>
      </c>
      <c r="B50" s="6" t="n">
        <v>-30821</v>
      </c>
      <c r="C50" s="6" t="n">
        <v>-30626</v>
      </c>
      <c r="D50" s="6" t="n">
        <v>-28643</v>
      </c>
      <c r="E50" s="4" t="inlineStr">
        <is>
          <t xml:space="preserve"> </t>
        </is>
      </c>
    </row>
    <row r="51">
      <c r="A51" s="4" t="inlineStr">
        <is>
          <t>Surrenders and withdrawals</t>
        </is>
      </c>
      <c r="B51" s="6" t="n">
        <v>-626389</v>
      </c>
      <c r="C51" s="6" t="n">
        <v>-506395</v>
      </c>
      <c r="D51" s="6" t="n">
        <v>-580270</v>
      </c>
      <c r="E51" s="4" t="inlineStr">
        <is>
          <t xml:space="preserve"> </t>
        </is>
      </c>
    </row>
    <row r="52">
      <c r="A52" s="4" t="inlineStr">
        <is>
          <t>Benefit payments</t>
        </is>
      </c>
      <c r="B52" s="6" t="n">
        <v>-178865</v>
      </c>
      <c r="C52" s="6" t="n">
        <v>-217126</v>
      </c>
      <c r="D52" s="6" t="n">
        <v>-207302</v>
      </c>
      <c r="E52" s="4" t="inlineStr">
        <is>
          <t xml:space="preserve"> </t>
        </is>
      </c>
    </row>
    <row r="53">
      <c r="A53" s="4" t="inlineStr">
        <is>
          <t>Universal life and annuity contract interest (Note 1)</t>
        </is>
      </c>
      <c r="B53" s="6" t="n">
        <v>55278</v>
      </c>
      <c r="C53" s="6" t="n">
        <v>72152</v>
      </c>
      <c r="D53" s="6" t="n">
        <v>155783</v>
      </c>
      <c r="E53" s="4" t="inlineStr">
        <is>
          <t xml:space="preserve"> </t>
        </is>
      </c>
    </row>
    <row r="54">
      <c r="A54" s="4" t="inlineStr">
        <is>
          <t>Change in embedded derivative</t>
        </is>
      </c>
      <c r="B54" s="6" t="n">
        <v>-24732</v>
      </c>
      <c r="C54" s="6" t="n">
        <v>-10524</v>
      </c>
      <c r="D54" s="6" t="n">
        <v>-70953</v>
      </c>
      <c r="E54" s="4" t="inlineStr">
        <is>
          <t xml:space="preserve"> </t>
        </is>
      </c>
    </row>
    <row r="55">
      <c r="A55" s="4" t="inlineStr">
        <is>
          <t>Change in unearned revenue reserve</t>
        </is>
      </c>
      <c r="B55" s="6" t="n">
        <v>0</v>
      </c>
      <c r="C55" s="6" t="n">
        <v>0</v>
      </c>
      <c r="D55" s="6" t="n">
        <v>0</v>
      </c>
      <c r="E55" s="4" t="inlineStr">
        <is>
          <t xml:space="preserve"> </t>
        </is>
      </c>
    </row>
    <row r="56">
      <c r="A56" s="4" t="inlineStr">
        <is>
          <t>Other</t>
        </is>
      </c>
      <c r="B56" s="6" t="n">
        <v>-27562</v>
      </c>
      <c r="C56" s="6" t="n">
        <v>-20704</v>
      </c>
      <c r="D56" s="6" t="n">
        <v>-15605</v>
      </c>
      <c r="E56" s="4" t="inlineStr">
        <is>
          <t xml:space="preserve"> </t>
        </is>
      </c>
    </row>
    <row r="57">
      <c r="A57" s="4" t="inlineStr">
        <is>
          <t>Ending balance</t>
        </is>
      </c>
      <c r="B57" s="6" t="n">
        <v>4955532</v>
      </c>
      <c r="C57" s="6" t="n">
        <v>5677217</v>
      </c>
      <c r="D57" s="6" t="n">
        <v>6161299</v>
      </c>
      <c r="E57" s="4" t="inlineStr">
        <is>
          <t xml:space="preserve"> </t>
        </is>
      </c>
    </row>
    <row r="58">
      <c r="A58" s="4" t="inlineStr">
        <is>
          <t>Less reinsurance recoverable</t>
        </is>
      </c>
      <c r="B58" s="6" t="n">
        <v>-1100999</v>
      </c>
      <c r="C58" s="6" t="n">
        <v>-1246648</v>
      </c>
      <c r="D58" s="6" t="n">
        <v>-1165208</v>
      </c>
      <c r="E58" s="6" t="n">
        <v>-1677898</v>
      </c>
    </row>
    <row r="59">
      <c r="A59" s="4" t="inlineStr">
        <is>
          <t>Ending balance, net of reinsurance</t>
        </is>
      </c>
      <c r="B59" s="5" t="n">
        <v>3854533</v>
      </c>
      <c r="C59" s="5" t="n">
        <v>4430569</v>
      </c>
      <c r="D59" s="5" t="n">
        <v>4996091</v>
      </c>
      <c r="E59" s="6" t="n">
        <v>4799545</v>
      </c>
    </row>
    <row r="60">
      <c r="A60" s="4" t="inlineStr">
        <is>
          <t>Weighted-average crediting rate</t>
        </is>
      </c>
      <c r="B60" s="9" t="n">
        <v>0.0094</v>
      </c>
      <c r="C60" s="9" t="n">
        <v>0.0115</v>
      </c>
      <c r="D60" s="9" t="n">
        <v>0.0243</v>
      </c>
      <c r="E60" s="4" t="inlineStr">
        <is>
          <t xml:space="preserve"> </t>
        </is>
      </c>
    </row>
    <row r="61">
      <c r="A61" s="4" t="inlineStr">
        <is>
          <t>Net amount at risk</t>
        </is>
      </c>
      <c r="B61" s="5" t="n">
        <v>1223321</v>
      </c>
      <c r="C61" s="5" t="n">
        <v>1136627</v>
      </c>
      <c r="D61" s="5" t="n">
        <v>1018699</v>
      </c>
      <c r="E61" s="4" t="inlineStr">
        <is>
          <t xml:space="preserve"> </t>
        </is>
      </c>
    </row>
    <row r="62">
      <c r="A62" s="4" t="inlineStr">
        <is>
          <t>Cash surrender value</t>
        </is>
      </c>
      <c r="B62" s="6" t="n">
        <v>4715780</v>
      </c>
      <c r="C62" s="6" t="n">
        <v>5336628</v>
      </c>
      <c r="D62" s="6" t="n">
        <v>5714358</v>
      </c>
      <c r="E62" s="4" t="inlineStr">
        <is>
          <t xml:space="preserve"> </t>
        </is>
      </c>
    </row>
    <row r="63">
      <c r="A63" s="4" t="inlineStr">
        <is>
          <t>Liability for policyholder account balances (Note 1)</t>
        </is>
      </c>
      <c r="B63" s="5" t="n">
        <v>4955532</v>
      </c>
      <c r="C63" s="5" t="n">
        <v>5677217</v>
      </c>
      <c r="D63" s="5" t="n">
        <v>6161299</v>
      </c>
      <c r="E63" s="5" t="n">
        <v>64774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Obligations - Account Balances by Guaranteed Minimum Interest Rates (Details) - USD ($) $ in Thousands</t>
        </is>
      </c>
      <c r="B1" s="2" t="inlineStr">
        <is>
          <t>Dec. 31, 2023</t>
        </is>
      </c>
      <c r="C1" s="2" t="inlineStr">
        <is>
          <t>Dec. 31, 2022</t>
        </is>
      </c>
      <c r="D1" s="2" t="inlineStr">
        <is>
          <t>Dec. 31, 2021</t>
        </is>
      </c>
    </row>
    <row r="2">
      <c r="A2" s="3" t="inlineStr">
        <is>
          <t>Policyholder Account Balance, Guaranteed Minimum Crediting Rate [Line Items]</t>
        </is>
      </c>
      <c r="B2" s="4" t="inlineStr">
        <is>
          <t xml:space="preserve"> </t>
        </is>
      </c>
      <c r="C2" s="4" t="inlineStr">
        <is>
          <t xml:space="preserve"> </t>
        </is>
      </c>
      <c r="D2" s="4" t="inlineStr">
        <is>
          <t xml:space="preserve"> </t>
        </is>
      </c>
    </row>
    <row r="3">
      <c r="A3" s="4" t="inlineStr">
        <is>
          <t>Policyholder account balance</t>
        </is>
      </c>
      <c r="B3" s="5" t="n">
        <v>3367033</v>
      </c>
      <c r="C3" s="5" t="n">
        <v>3743349</v>
      </c>
      <c r="D3" s="5" t="n">
        <v>4049091</v>
      </c>
    </row>
    <row r="4">
      <c r="A4" s="4" t="inlineStr">
        <is>
          <t>Less than 2.00%</t>
        </is>
      </c>
      <c r="B4" s="4" t="inlineStr">
        <is>
          <t xml:space="preserve"> </t>
        </is>
      </c>
      <c r="C4" s="4" t="inlineStr">
        <is>
          <t xml:space="preserve"> </t>
        </is>
      </c>
      <c r="D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row>
    <row r="6">
      <c r="A6" s="4" t="inlineStr">
        <is>
          <t>Policyholder account balance</t>
        </is>
      </c>
      <c r="B6" s="6" t="n">
        <v>1836512</v>
      </c>
      <c r="C6" s="6" t="n">
        <v>2238775</v>
      </c>
      <c r="D6" s="6" t="n">
        <v>2279184</v>
      </c>
    </row>
    <row r="7">
      <c r="A7" s="4" t="inlineStr">
        <is>
          <t>2.00% - 2.99%</t>
        </is>
      </c>
      <c r="B7" s="4" t="inlineStr">
        <is>
          <t xml:space="preserve"> </t>
        </is>
      </c>
      <c r="C7" s="4" t="inlineStr">
        <is>
          <t xml:space="preserve"> </t>
        </is>
      </c>
      <c r="D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row>
    <row r="9">
      <c r="A9" s="4" t="inlineStr">
        <is>
          <t>Policyholder account balance</t>
        </is>
      </c>
      <c r="B9" s="6" t="n">
        <v>697468</v>
      </c>
      <c r="C9" s="6" t="n">
        <v>577841</v>
      </c>
      <c r="D9" s="6" t="n">
        <v>722119</v>
      </c>
    </row>
    <row r="10">
      <c r="A10" s="4" t="inlineStr">
        <is>
          <t>3.00% - 3.99%</t>
        </is>
      </c>
      <c r="B10" s="4" t="inlineStr">
        <is>
          <t xml:space="preserve"> </t>
        </is>
      </c>
      <c r="C10" s="4" t="inlineStr">
        <is>
          <t xml:space="preserve"> </t>
        </is>
      </c>
      <c r="D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row>
    <row r="12">
      <c r="A12" s="4" t="inlineStr">
        <is>
          <t>Policyholder account balance</t>
        </is>
      </c>
      <c r="B12" s="6" t="n">
        <v>452163</v>
      </c>
      <c r="C12" s="6" t="n">
        <v>523720</v>
      </c>
      <c r="D12" s="6" t="n">
        <v>626886</v>
      </c>
    </row>
    <row r="13">
      <c r="A13" s="4" t="inlineStr">
        <is>
          <t>4.00% and greater</t>
        </is>
      </c>
      <c r="B13" s="4" t="inlineStr">
        <is>
          <t xml:space="preserve"> </t>
        </is>
      </c>
      <c r="C13" s="4" t="inlineStr">
        <is>
          <t xml:space="preserve"> </t>
        </is>
      </c>
      <c r="D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row>
    <row r="15">
      <c r="A15" s="4" t="inlineStr">
        <is>
          <t>Policyholder account balance</t>
        </is>
      </c>
      <c r="B15" s="6" t="n">
        <v>380890</v>
      </c>
      <c r="C15" s="6" t="n">
        <v>403013</v>
      </c>
      <c r="D15" s="6" t="n">
        <v>420902</v>
      </c>
    </row>
    <row r="16">
      <c r="A16" s="4" t="inlineStr">
        <is>
          <t>At Guaranteed Minimum</t>
        </is>
      </c>
      <c r="B16" s="4" t="inlineStr">
        <is>
          <t xml:space="preserve"> </t>
        </is>
      </c>
      <c r="C16" s="4" t="inlineStr">
        <is>
          <t xml:space="preserve"> </t>
        </is>
      </c>
      <c r="D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row>
    <row r="18">
      <c r="A18" s="4" t="inlineStr">
        <is>
          <t>Policyholder account balance</t>
        </is>
      </c>
      <c r="B18" s="6" t="n">
        <v>3049806</v>
      </c>
      <c r="C18" s="6" t="n">
        <v>3383835</v>
      </c>
      <c r="D18" s="6" t="n">
        <v>3629664</v>
      </c>
    </row>
    <row r="19">
      <c r="A19" s="4" t="inlineStr">
        <is>
          <t>At Guaranteed Minimum | Less than 2.00%</t>
        </is>
      </c>
      <c r="B19" s="4" t="inlineStr">
        <is>
          <t xml:space="preserve"> </t>
        </is>
      </c>
      <c r="C19" s="4" t="inlineStr">
        <is>
          <t xml:space="preserve"> </t>
        </is>
      </c>
      <c r="D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row>
    <row r="21">
      <c r="A21" s="4" t="inlineStr">
        <is>
          <t>Policyholder account balance</t>
        </is>
      </c>
      <c r="B21" s="6" t="n">
        <v>1719079</v>
      </c>
      <c r="C21" s="6" t="n">
        <v>2029411</v>
      </c>
      <c r="D21" s="6" t="n">
        <v>2033101</v>
      </c>
    </row>
    <row r="22">
      <c r="A22" s="4" t="inlineStr">
        <is>
          <t>At Guaranteed Minimum | 2.00% - 2.99%</t>
        </is>
      </c>
      <c r="B22" s="4" t="inlineStr">
        <is>
          <t xml:space="preserve"> </t>
        </is>
      </c>
      <c r="C22" s="4" t="inlineStr">
        <is>
          <t xml:space="preserve"> </t>
        </is>
      </c>
      <c r="D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row>
    <row r="24">
      <c r="A24" s="4" t="inlineStr">
        <is>
          <t>Policyholder account balance</t>
        </is>
      </c>
      <c r="B24" s="6" t="n">
        <v>537486</v>
      </c>
      <c r="C24" s="6" t="n">
        <v>473195</v>
      </c>
      <c r="D24" s="6" t="n">
        <v>599011</v>
      </c>
    </row>
    <row r="25">
      <c r="A25" s="4" t="inlineStr">
        <is>
          <t>At Guaranteed Minimum | 3.00% - 3.99%</t>
        </is>
      </c>
      <c r="B25" s="4" t="inlineStr">
        <is>
          <t xml:space="preserve"> </t>
        </is>
      </c>
      <c r="C25" s="4" t="inlineStr">
        <is>
          <t xml:space="preserve"> </t>
        </is>
      </c>
      <c r="D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row>
    <row r="27">
      <c r="A27" s="4" t="inlineStr">
        <is>
          <t>Policyholder account balance</t>
        </is>
      </c>
      <c r="B27" s="6" t="n">
        <v>412389</v>
      </c>
      <c r="C27" s="6" t="n">
        <v>478251</v>
      </c>
      <c r="D27" s="6" t="n">
        <v>576692</v>
      </c>
    </row>
    <row r="28">
      <c r="A28" s="4" t="inlineStr">
        <is>
          <t>At Guaranteed Minimum | 4.00% and greater</t>
        </is>
      </c>
      <c r="B28" s="4" t="inlineStr">
        <is>
          <t xml:space="preserve"> </t>
        </is>
      </c>
      <c r="C28" s="4" t="inlineStr">
        <is>
          <t xml:space="preserve"> </t>
        </is>
      </c>
      <c r="D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row>
    <row r="30">
      <c r="A30" s="4" t="inlineStr">
        <is>
          <t>Policyholder account balance</t>
        </is>
      </c>
      <c r="B30" s="6" t="n">
        <v>380852</v>
      </c>
      <c r="C30" s="6" t="n">
        <v>402978</v>
      </c>
      <c r="D30" s="6" t="n">
        <v>420860</v>
      </c>
    </row>
    <row r="31">
      <c r="A31" s="4" t="inlineStr">
        <is>
          <t>1-50 Basis Points Above</t>
        </is>
      </c>
      <c r="B31" s="4" t="inlineStr">
        <is>
          <t xml:space="preserve"> </t>
        </is>
      </c>
      <c r="C31" s="4" t="inlineStr">
        <is>
          <t xml:space="preserve"> </t>
        </is>
      </c>
      <c r="D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row>
    <row r="33">
      <c r="A33" s="4" t="inlineStr">
        <is>
          <t>Policyholder account balance</t>
        </is>
      </c>
      <c r="B33" s="6" t="n">
        <v>47826</v>
      </c>
      <c r="C33" s="6" t="n">
        <v>52441</v>
      </c>
      <c r="D33" s="6" t="n">
        <v>67868</v>
      </c>
    </row>
    <row r="34">
      <c r="A34" s="4" t="inlineStr">
        <is>
          <t>1-50 Basis Points Above | Less than 2.00%</t>
        </is>
      </c>
      <c r="B34" s="4" t="inlineStr">
        <is>
          <t xml:space="preserve"> </t>
        </is>
      </c>
      <c r="C34" s="4" t="inlineStr">
        <is>
          <t xml:space="preserve"> </t>
        </is>
      </c>
      <c r="D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row>
    <row r="36">
      <c r="A36" s="4" t="inlineStr">
        <is>
          <t>Policyholder account balance</t>
        </is>
      </c>
      <c r="B36" s="6" t="n">
        <v>2786</v>
      </c>
      <c r="C36" s="6" t="n">
        <v>2137</v>
      </c>
      <c r="D36" s="6" t="n">
        <v>11274</v>
      </c>
    </row>
    <row r="37">
      <c r="A37" s="4" t="inlineStr">
        <is>
          <t>1-50 Basis Points Above | 2.00% - 2.99%</t>
        </is>
      </c>
      <c r="B37" s="4" t="inlineStr">
        <is>
          <t xml:space="preserve"> </t>
        </is>
      </c>
      <c r="C37" s="4" t="inlineStr">
        <is>
          <t xml:space="preserve"> </t>
        </is>
      </c>
      <c r="D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row>
    <row r="39">
      <c r="A39" s="4" t="inlineStr">
        <is>
          <t>Policyholder account balance</t>
        </is>
      </c>
      <c r="B39" s="6" t="n">
        <v>7972</v>
      </c>
      <c r="C39" s="6" t="n">
        <v>7730</v>
      </c>
      <c r="D39" s="6" t="n">
        <v>9285</v>
      </c>
    </row>
    <row r="40">
      <c r="A40" s="4" t="inlineStr">
        <is>
          <t>1-50 Basis Points Above | 3.00% - 3.99%</t>
        </is>
      </c>
      <c r="B40" s="4" t="inlineStr">
        <is>
          <t xml:space="preserve"> </t>
        </is>
      </c>
      <c r="C40" s="4" t="inlineStr">
        <is>
          <t xml:space="preserve"> </t>
        </is>
      </c>
      <c r="D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row>
    <row r="42">
      <c r="A42" s="4" t="inlineStr">
        <is>
          <t>Policyholder account balance</t>
        </is>
      </c>
      <c r="B42" s="6" t="n">
        <v>37068</v>
      </c>
      <c r="C42" s="6" t="n">
        <v>42574</v>
      </c>
      <c r="D42" s="6" t="n">
        <v>47300</v>
      </c>
    </row>
    <row r="43">
      <c r="A43" s="4" t="inlineStr">
        <is>
          <t>1-50 Basis Points Above | 4.00% and greater</t>
        </is>
      </c>
      <c r="B43" s="4" t="inlineStr">
        <is>
          <t xml:space="preserve"> </t>
        </is>
      </c>
      <c r="C43" s="4" t="inlineStr">
        <is>
          <t xml:space="preserve"> </t>
        </is>
      </c>
      <c r="D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row>
    <row r="45">
      <c r="A45" s="4" t="inlineStr">
        <is>
          <t>Policyholder account balance</t>
        </is>
      </c>
      <c r="B45" s="6" t="n">
        <v>0</v>
      </c>
      <c r="C45" s="6" t="n">
        <v>0</v>
      </c>
      <c r="D45" s="6" t="n">
        <v>9</v>
      </c>
    </row>
    <row r="46">
      <c r="A46" s="4" t="inlineStr">
        <is>
          <t>51-150 Basis Points Above</t>
        </is>
      </c>
      <c r="B46" s="4" t="inlineStr">
        <is>
          <t xml:space="preserve"> </t>
        </is>
      </c>
      <c r="C46" s="4" t="inlineStr">
        <is>
          <t xml:space="preserve"> </t>
        </is>
      </c>
      <c r="D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row>
    <row r="48">
      <c r="A48" s="4" t="inlineStr">
        <is>
          <t>Policyholder account balance</t>
        </is>
      </c>
      <c r="B48" s="6" t="n">
        <v>107615</v>
      </c>
      <c r="C48" s="6" t="n">
        <v>168356</v>
      </c>
      <c r="D48" s="6" t="n">
        <v>243707</v>
      </c>
    </row>
    <row r="49">
      <c r="A49" s="4" t="inlineStr">
        <is>
          <t>51-150 Basis Points Above | Less than 2.00%</t>
        </is>
      </c>
      <c r="B49" s="4" t="inlineStr">
        <is>
          <t xml:space="preserve"> </t>
        </is>
      </c>
      <c r="C49" s="4" t="inlineStr">
        <is>
          <t xml:space="preserve"> </t>
        </is>
      </c>
      <c r="D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row>
    <row r="51">
      <c r="A51" s="4" t="inlineStr">
        <is>
          <t>Policyholder account balance</t>
        </is>
      </c>
      <c r="B51" s="6" t="n">
        <v>14915</v>
      </c>
      <c r="C51" s="6" t="n">
        <v>68571</v>
      </c>
      <c r="D51" s="6" t="n">
        <v>127015</v>
      </c>
    </row>
    <row r="52">
      <c r="A52" s="4" t="inlineStr">
        <is>
          <t>51-150 Basis Points Above | 2.00% - 2.99%</t>
        </is>
      </c>
      <c r="B52" s="4" t="inlineStr">
        <is>
          <t xml:space="preserve"> </t>
        </is>
      </c>
      <c r="C52" s="4" t="inlineStr">
        <is>
          <t xml:space="preserve"> </t>
        </is>
      </c>
      <c r="D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row>
    <row r="54">
      <c r="A54" s="4" t="inlineStr">
        <is>
          <t>Policyholder account balance</t>
        </is>
      </c>
      <c r="B54" s="6" t="n">
        <v>90022</v>
      </c>
      <c r="C54" s="6" t="n">
        <v>96916</v>
      </c>
      <c r="D54" s="6" t="n">
        <v>113823</v>
      </c>
    </row>
    <row r="55">
      <c r="A55" s="4" t="inlineStr">
        <is>
          <t>51-150 Basis Points Above | 3.00% - 3.99%</t>
        </is>
      </c>
      <c r="B55" s="4" t="inlineStr">
        <is>
          <t xml:space="preserve"> </t>
        </is>
      </c>
      <c r="C55" s="4" t="inlineStr">
        <is>
          <t xml:space="preserve"> </t>
        </is>
      </c>
      <c r="D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row>
    <row r="57">
      <c r="A57" s="4" t="inlineStr">
        <is>
          <t>Policyholder account balance</t>
        </is>
      </c>
      <c r="B57" s="6" t="n">
        <v>2678</v>
      </c>
      <c r="C57" s="6" t="n">
        <v>2869</v>
      </c>
      <c r="D57" s="6" t="n">
        <v>2869</v>
      </c>
    </row>
    <row r="58">
      <c r="A58" s="4" t="inlineStr">
        <is>
          <t>51-150 Basis Points Above | 4.00% and greater</t>
        </is>
      </c>
      <c r="B58" s="4" t="inlineStr">
        <is>
          <t xml:space="preserve"> </t>
        </is>
      </c>
      <c r="C58" s="4" t="inlineStr">
        <is>
          <t xml:space="preserve"> </t>
        </is>
      </c>
      <c r="D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row>
    <row r="60">
      <c r="A60" s="4" t="inlineStr">
        <is>
          <t>Policyholder account balance</t>
        </is>
      </c>
      <c r="B60" s="6" t="n">
        <v>0</v>
      </c>
      <c r="C60" s="6" t="n">
        <v>0</v>
      </c>
      <c r="D60" s="6" t="n">
        <v>0</v>
      </c>
    </row>
    <row r="61">
      <c r="A61" s="4" t="inlineStr">
        <is>
          <t>Greater Than 150 Basis Points Above</t>
        </is>
      </c>
      <c r="B61" s="4" t="inlineStr">
        <is>
          <t xml:space="preserve"> </t>
        </is>
      </c>
      <c r="C61" s="4" t="inlineStr">
        <is>
          <t xml:space="preserve"> </t>
        </is>
      </c>
      <c r="D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row>
    <row r="63">
      <c r="A63" s="4" t="inlineStr">
        <is>
          <t>Policyholder account balance</t>
        </is>
      </c>
      <c r="B63" s="6" t="n">
        <v>161786</v>
      </c>
      <c r="C63" s="6" t="n">
        <v>138717</v>
      </c>
      <c r="D63" s="6" t="n">
        <v>107852</v>
      </c>
    </row>
    <row r="64">
      <c r="A64" s="4" t="inlineStr">
        <is>
          <t>Greater Than 150 Basis Points Above | Less than 2.00%</t>
        </is>
      </c>
      <c r="B64" s="4" t="inlineStr">
        <is>
          <t xml:space="preserve"> </t>
        </is>
      </c>
      <c r="C64" s="4" t="inlineStr">
        <is>
          <t xml:space="preserve"> </t>
        </is>
      </c>
      <c r="D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row>
    <row r="66">
      <c r="A66" s="4" t="inlineStr">
        <is>
          <t>Policyholder account balance</t>
        </is>
      </c>
      <c r="B66" s="6" t="n">
        <v>99732</v>
      </c>
      <c r="C66" s="6" t="n">
        <v>138656</v>
      </c>
      <c r="D66" s="6" t="n">
        <v>107794</v>
      </c>
    </row>
    <row r="67">
      <c r="A67" s="4" t="inlineStr">
        <is>
          <t>Greater Than 150 Basis Points Above | 2.00% - 2.99%</t>
        </is>
      </c>
      <c r="B67" s="4" t="inlineStr">
        <is>
          <t xml:space="preserve"> </t>
        </is>
      </c>
      <c r="C67" s="4" t="inlineStr">
        <is>
          <t xml:space="preserve"> </t>
        </is>
      </c>
      <c r="D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row>
    <row r="69">
      <c r="A69" s="4" t="inlineStr">
        <is>
          <t>Policyholder account balance</t>
        </is>
      </c>
      <c r="B69" s="6" t="n">
        <v>61988</v>
      </c>
      <c r="C69" s="6" t="n">
        <v>0</v>
      </c>
      <c r="D69" s="6" t="n">
        <v>0</v>
      </c>
    </row>
    <row r="70">
      <c r="A70" s="4" t="inlineStr">
        <is>
          <t>Greater Than 150 Basis Points Above | 3.00% - 3.99%</t>
        </is>
      </c>
      <c r="B70" s="4" t="inlineStr">
        <is>
          <t xml:space="preserve"> </t>
        </is>
      </c>
      <c r="C70" s="4" t="inlineStr">
        <is>
          <t xml:space="preserve"> </t>
        </is>
      </c>
      <c r="D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row>
    <row r="72">
      <c r="A72" s="4" t="inlineStr">
        <is>
          <t>Policyholder account balance</t>
        </is>
      </c>
      <c r="B72" s="6" t="n">
        <v>28</v>
      </c>
      <c r="C72" s="6" t="n">
        <v>26</v>
      </c>
      <c r="D72" s="6" t="n">
        <v>25</v>
      </c>
    </row>
    <row r="73">
      <c r="A73" s="4" t="inlineStr">
        <is>
          <t>Greater Than 150 Basis Points Above | 4.00% and greater</t>
        </is>
      </c>
      <c r="B73" s="4" t="inlineStr">
        <is>
          <t xml:space="preserve"> </t>
        </is>
      </c>
      <c r="C73" s="4" t="inlineStr">
        <is>
          <t xml:space="preserve"> </t>
        </is>
      </c>
      <c r="D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row>
    <row r="75">
      <c r="A75" s="4" t="inlineStr">
        <is>
          <t>Policyholder account balance</t>
        </is>
      </c>
      <c r="B75" s="5" t="n">
        <v>38</v>
      </c>
      <c r="C75" s="5" t="n">
        <v>35</v>
      </c>
      <c r="D75" s="5" t="n">
        <v>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licyholder Obligations - Liability for Additional Insurance Liabilit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dditional Liability, Long-Duration Insuranc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48708</v>
      </c>
      <c r="C4" s="5" t="n">
        <v>115151</v>
      </c>
      <c r="D4" s="5" t="n">
        <v>119374</v>
      </c>
      <c r="E4" s="4" t="inlineStr">
        <is>
          <t xml:space="preserve"> </t>
        </is>
      </c>
    </row>
    <row r="5">
      <c r="A5" s="4" t="inlineStr">
        <is>
          <t>Interest accrual</t>
        </is>
      </c>
      <c r="B5" s="6" t="n">
        <v>4041</v>
      </c>
      <c r="C5" s="6" t="n">
        <v>4393</v>
      </c>
      <c r="D5" s="6" t="n">
        <v>8749</v>
      </c>
      <c r="E5" s="4" t="inlineStr">
        <is>
          <t xml:space="preserve"> </t>
        </is>
      </c>
    </row>
    <row r="6">
      <c r="A6" s="4" t="inlineStr">
        <is>
          <t>Ending balance</t>
        </is>
      </c>
      <c r="B6" s="6" t="n">
        <v>159437</v>
      </c>
      <c r="C6" s="6" t="n">
        <v>148708</v>
      </c>
      <c r="D6" s="6" t="n">
        <v>115151</v>
      </c>
      <c r="E6" s="4" t="inlineStr">
        <is>
          <t xml:space="preserve"> </t>
        </is>
      </c>
    </row>
    <row r="7">
      <c r="A7" s="4" t="inlineStr">
        <is>
          <t>Gross Assessments</t>
        </is>
      </c>
      <c r="B7" s="6" t="n">
        <v>99182</v>
      </c>
      <c r="C7" s="6" t="n">
        <v>88500</v>
      </c>
      <c r="D7" s="6" t="n">
        <v>87075</v>
      </c>
      <c r="E7" s="4" t="inlineStr">
        <is>
          <t xml:space="preserve"> </t>
        </is>
      </c>
    </row>
    <row r="8">
      <c r="A8" s="4" t="inlineStr">
        <is>
          <t>Interest Expense</t>
        </is>
      </c>
      <c r="B8" s="6" t="n">
        <v>4041</v>
      </c>
      <c r="C8" s="6" t="n">
        <v>4393</v>
      </c>
      <c r="D8" s="6" t="n">
        <v>8749</v>
      </c>
      <c r="E8" s="4" t="inlineStr">
        <is>
          <t xml:space="preserve"> </t>
        </is>
      </c>
    </row>
    <row r="9">
      <c r="A9" s="4" t="inlineStr">
        <is>
          <t>Domestic Universal Life</t>
        </is>
      </c>
      <c r="B9" s="4" t="inlineStr">
        <is>
          <t xml:space="preserve"> </t>
        </is>
      </c>
      <c r="C9" s="4" t="inlineStr">
        <is>
          <t xml:space="preserve"> </t>
        </is>
      </c>
      <c r="D9" s="4" t="inlineStr">
        <is>
          <t xml:space="preserve"> </t>
        </is>
      </c>
      <c r="E9" s="4" t="inlineStr">
        <is>
          <t xml:space="preserve"> </t>
        </is>
      </c>
    </row>
    <row r="10">
      <c r="A10" s="3" t="inlineStr">
        <is>
          <t>Additional Liability, Long-Duration Insuranc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63804</v>
      </c>
      <c r="C11" s="6" t="n">
        <v>54097</v>
      </c>
      <c r="D11" s="6" t="n">
        <v>45136</v>
      </c>
      <c r="E11" s="4" t="inlineStr">
        <is>
          <t xml:space="preserve"> </t>
        </is>
      </c>
    </row>
    <row r="12">
      <c r="A12" s="4" t="inlineStr">
        <is>
          <t>Beginning balance before shadow reserve adjustments</t>
        </is>
      </c>
      <c r="B12" s="6" t="n">
        <v>63804</v>
      </c>
      <c r="C12" s="6" t="n">
        <v>54097</v>
      </c>
      <c r="D12" s="6" t="n">
        <v>45136</v>
      </c>
      <c r="E12" s="4" t="inlineStr">
        <is>
          <t xml:space="preserve"> </t>
        </is>
      </c>
    </row>
    <row r="13">
      <c r="A13" s="4" t="inlineStr">
        <is>
          <t>Effect of changes in cash flow assumptions</t>
        </is>
      </c>
      <c r="B13" s="4" t="inlineStr">
        <is>
          <t xml:space="preserve"> </t>
        </is>
      </c>
      <c r="C13" s="6" t="n">
        <v>1870</v>
      </c>
      <c r="D13" s="6" t="n">
        <v>3844</v>
      </c>
      <c r="E13" s="5" t="n">
        <v>415</v>
      </c>
    </row>
    <row r="14">
      <c r="A14" s="4" t="inlineStr">
        <is>
          <t>Effect of actual variances from expected experience</t>
        </is>
      </c>
      <c r="B14" s="4" t="inlineStr">
        <is>
          <t xml:space="preserve"> </t>
        </is>
      </c>
      <c r="C14" s="6" t="n">
        <v>5617</v>
      </c>
      <c r="D14" s="6" t="n">
        <v>7952</v>
      </c>
      <c r="E14" s="6" t="n">
        <v>6595</v>
      </c>
    </row>
    <row r="15">
      <c r="A15" s="4" t="inlineStr">
        <is>
          <t>Adjusted beginning of period balance</t>
        </is>
      </c>
      <c r="B15" s="4" t="inlineStr">
        <is>
          <t xml:space="preserve"> </t>
        </is>
      </c>
      <c r="C15" s="6" t="n">
        <v>71291</v>
      </c>
      <c r="D15" s="6" t="n">
        <v>65893</v>
      </c>
      <c r="E15" s="6" t="n">
        <v>52146</v>
      </c>
    </row>
    <row r="16">
      <c r="A16" s="4" t="inlineStr">
        <is>
          <t>Issuances</t>
        </is>
      </c>
      <c r="B16" s="6" t="n">
        <v>0</v>
      </c>
      <c r="C16" s="6" t="n">
        <v>0</v>
      </c>
      <c r="D16" s="6" t="n">
        <v>0</v>
      </c>
      <c r="E16" s="4" t="inlineStr">
        <is>
          <t xml:space="preserve"> </t>
        </is>
      </c>
    </row>
    <row r="17">
      <c r="A17" s="4" t="inlineStr">
        <is>
          <t>Interest accrual</t>
        </is>
      </c>
      <c r="B17" s="6" t="n">
        <v>1934</v>
      </c>
      <c r="C17" s="6" t="n">
        <v>2167</v>
      </c>
      <c r="D17" s="6" t="n">
        <v>4761</v>
      </c>
      <c r="E17" s="4" t="inlineStr">
        <is>
          <t xml:space="preserve"> </t>
        </is>
      </c>
    </row>
    <row r="18">
      <c r="A18" s="4" t="inlineStr">
        <is>
          <t>Assessments collected</t>
        </is>
      </c>
      <c r="B18" s="6" t="n">
        <v>21055</v>
      </c>
      <c r="C18" s="6" t="n">
        <v>19357</v>
      </c>
      <c r="D18" s="6" t="n">
        <v>14780</v>
      </c>
      <c r="E18" s="4" t="inlineStr">
        <is>
          <t xml:space="preserve"> </t>
        </is>
      </c>
    </row>
    <row r="19">
      <c r="A19" s="4" t="inlineStr">
        <is>
          <t>Benefit payments</t>
        </is>
      </c>
      <c r="B19" s="6" t="n">
        <v>-21998</v>
      </c>
      <c r="C19" s="6" t="n">
        <v>-23583</v>
      </c>
      <c r="D19" s="6" t="n">
        <v>-17687</v>
      </c>
      <c r="E19" s="4" t="inlineStr">
        <is>
          <t xml:space="preserve"> </t>
        </is>
      </c>
    </row>
    <row r="20">
      <c r="A20" s="4" t="inlineStr">
        <is>
          <t>Derecognition (lapses and withdrawals)</t>
        </is>
      </c>
      <c r="B20" s="6" t="n">
        <v>0</v>
      </c>
      <c r="C20" s="6" t="n">
        <v>0</v>
      </c>
      <c r="D20" s="6" t="n">
        <v>0</v>
      </c>
      <c r="E20" s="4" t="inlineStr">
        <is>
          <t xml:space="preserve"> </t>
        </is>
      </c>
    </row>
    <row r="21">
      <c r="A21" s="4" t="inlineStr">
        <is>
          <t>Other</t>
        </is>
      </c>
      <c r="B21" s="6" t="n">
        <v>-41</v>
      </c>
      <c r="C21" s="6" t="n">
        <v>-30</v>
      </c>
      <c r="D21" s="6" t="n">
        <v>97</v>
      </c>
      <c r="E21" s="4" t="inlineStr">
        <is>
          <t xml:space="preserve"> </t>
        </is>
      </c>
    </row>
    <row r="22">
      <c r="A22" s="4" t="inlineStr">
        <is>
          <t>Ending balance before shadow reserve adjustments</t>
        </is>
      </c>
      <c r="B22" s="6" t="n">
        <v>72241</v>
      </c>
      <c r="C22" s="6" t="n">
        <v>63804</v>
      </c>
      <c r="D22" s="6" t="n">
        <v>54097</v>
      </c>
      <c r="E22" s="4" t="inlineStr">
        <is>
          <t xml:space="preserve"> </t>
        </is>
      </c>
    </row>
    <row r="23">
      <c r="A23" s="4" t="inlineStr">
        <is>
          <t>Effect of shadow reserve adjustments</t>
        </is>
      </c>
      <c r="B23" s="6" t="n">
        <v>0</v>
      </c>
      <c r="C23" s="6" t="n">
        <v>0</v>
      </c>
      <c r="D23" s="6" t="n">
        <v>0</v>
      </c>
      <c r="E23" s="4" t="inlineStr">
        <is>
          <t xml:space="preserve"> </t>
        </is>
      </c>
    </row>
    <row r="24">
      <c r="A24" s="4" t="inlineStr">
        <is>
          <t>Ending balance</t>
        </is>
      </c>
      <c r="B24" s="6" t="n">
        <v>72241</v>
      </c>
      <c r="C24" s="6" t="n">
        <v>63804</v>
      </c>
      <c r="D24" s="6" t="n">
        <v>54097</v>
      </c>
      <c r="E24" s="4" t="inlineStr">
        <is>
          <t xml:space="preserve"> </t>
        </is>
      </c>
    </row>
    <row r="25">
      <c r="A25" s="4" t="inlineStr">
        <is>
          <t>Less reinsurance recoverable, end of period</t>
        </is>
      </c>
      <c r="B25" s="6" t="n">
        <v>0</v>
      </c>
      <c r="C25" s="6" t="n">
        <v>0</v>
      </c>
      <c r="D25" s="6" t="n">
        <v>0</v>
      </c>
      <c r="E25" s="6" t="n">
        <v>0</v>
      </c>
    </row>
    <row r="26">
      <c r="A26" s="4" t="inlineStr">
        <is>
          <t>Net additional liability, after reinsurance recoverable</t>
        </is>
      </c>
      <c r="B26" s="6" t="n">
        <v>72241</v>
      </c>
      <c r="C26" s="6" t="n">
        <v>63804</v>
      </c>
      <c r="D26" s="6" t="n">
        <v>54097</v>
      </c>
      <c r="E26" s="6" t="n">
        <v>45136</v>
      </c>
    </row>
    <row r="27">
      <c r="A27" s="4" t="inlineStr">
        <is>
          <t>Gross Assessments</t>
        </is>
      </c>
      <c r="B27" s="6" t="n">
        <v>59241</v>
      </c>
      <c r="C27" s="6" t="n">
        <v>56572</v>
      </c>
      <c r="D27" s="6" t="n">
        <v>44743</v>
      </c>
      <c r="E27" s="4" t="inlineStr">
        <is>
          <t xml:space="preserve"> </t>
        </is>
      </c>
    </row>
    <row r="28">
      <c r="A28" s="4" t="inlineStr">
        <is>
          <t>Interest Expense</t>
        </is>
      </c>
      <c r="B28" s="6" t="n">
        <v>1934</v>
      </c>
      <c r="C28" s="6" t="n">
        <v>2167</v>
      </c>
      <c r="D28" s="6" t="n">
        <v>4761</v>
      </c>
      <c r="E28" s="4" t="inlineStr">
        <is>
          <t xml:space="preserve"> </t>
        </is>
      </c>
    </row>
    <row r="29">
      <c r="A29" s="4" t="inlineStr">
        <is>
          <t>International Universal Life</t>
        </is>
      </c>
      <c r="B29" s="4" t="inlineStr">
        <is>
          <t xml:space="preserve"> </t>
        </is>
      </c>
      <c r="C29" s="4" t="inlineStr">
        <is>
          <t xml:space="preserve"> </t>
        </is>
      </c>
      <c r="D29" s="4" t="inlineStr">
        <is>
          <t xml:space="preserve"> </t>
        </is>
      </c>
      <c r="E29" s="4" t="inlineStr">
        <is>
          <t xml:space="preserve"> </t>
        </is>
      </c>
    </row>
    <row r="30">
      <c r="A30" s="3" t="inlineStr">
        <is>
          <t>Additional Liability, Long-Duration Insurance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46402</v>
      </c>
      <c r="C31" s="6" t="n">
        <v>48336</v>
      </c>
      <c r="D31" s="6" t="n">
        <v>63046</v>
      </c>
      <c r="E31" s="4" t="inlineStr">
        <is>
          <t xml:space="preserve"> </t>
        </is>
      </c>
    </row>
    <row r="32">
      <c r="A32" s="4" t="inlineStr">
        <is>
          <t>Beginning balance before shadow reserve adjustments</t>
        </is>
      </c>
      <c r="B32" s="6" t="n">
        <v>46402</v>
      </c>
      <c r="C32" s="6" t="n">
        <v>48336</v>
      </c>
      <c r="D32" s="6" t="n">
        <v>63046</v>
      </c>
      <c r="E32" s="4" t="inlineStr">
        <is>
          <t xml:space="preserve"> </t>
        </is>
      </c>
    </row>
    <row r="33">
      <c r="A33" s="4" t="inlineStr">
        <is>
          <t>Effect of changes in cash flow assumptions</t>
        </is>
      </c>
      <c r="B33" s="4" t="inlineStr">
        <is>
          <t xml:space="preserve"> </t>
        </is>
      </c>
      <c r="C33" s="6" t="n">
        <v>6055</v>
      </c>
      <c r="D33" s="6" t="n">
        <v>-18</v>
      </c>
      <c r="E33" s="6" t="n">
        <v>-14052</v>
      </c>
    </row>
    <row r="34">
      <c r="A34" s="4" t="inlineStr">
        <is>
          <t>Effect of actual variances from expected experience</t>
        </is>
      </c>
      <c r="B34" s="4" t="inlineStr">
        <is>
          <t xml:space="preserve"> </t>
        </is>
      </c>
      <c r="C34" s="6" t="n">
        <v>-2199</v>
      </c>
      <c r="D34" s="6" t="n">
        <v>9033</v>
      </c>
      <c r="E34" s="6" t="n">
        <v>-277</v>
      </c>
    </row>
    <row r="35">
      <c r="A35" s="4" t="inlineStr">
        <is>
          <t>Adjusted beginning of period balance</t>
        </is>
      </c>
      <c r="B35" s="4" t="inlineStr">
        <is>
          <t xml:space="preserve"> </t>
        </is>
      </c>
      <c r="C35" s="6" t="n">
        <v>50258</v>
      </c>
      <c r="D35" s="6" t="n">
        <v>57351</v>
      </c>
      <c r="E35" s="6" t="n">
        <v>48717</v>
      </c>
    </row>
    <row r="36">
      <c r="A36" s="4" t="inlineStr">
        <is>
          <t>Issuances</t>
        </is>
      </c>
      <c r="B36" s="6" t="n">
        <v>0</v>
      </c>
      <c r="C36" s="6" t="n">
        <v>0</v>
      </c>
      <c r="D36" s="6" t="n">
        <v>0</v>
      </c>
      <c r="E36" s="4" t="inlineStr">
        <is>
          <t xml:space="preserve"> </t>
        </is>
      </c>
    </row>
    <row r="37">
      <c r="A37" s="4" t="inlineStr">
        <is>
          <t>Interest accrual</t>
        </is>
      </c>
      <c r="B37" s="6" t="n">
        <v>670</v>
      </c>
      <c r="C37" s="6" t="n">
        <v>1250</v>
      </c>
      <c r="D37" s="6" t="n">
        <v>3547</v>
      </c>
      <c r="E37" s="4" t="inlineStr">
        <is>
          <t xml:space="preserve"> </t>
        </is>
      </c>
    </row>
    <row r="38">
      <c r="A38" s="4" t="inlineStr">
        <is>
          <t>Assessments collected</t>
        </is>
      </c>
      <c r="B38" s="6" t="n">
        <v>10004</v>
      </c>
      <c r="C38" s="6" t="n">
        <v>8474</v>
      </c>
      <c r="D38" s="6" t="n">
        <v>8526</v>
      </c>
      <c r="E38" s="4" t="inlineStr">
        <is>
          <t xml:space="preserve"> </t>
        </is>
      </c>
    </row>
    <row r="39">
      <c r="A39" s="4" t="inlineStr">
        <is>
          <t>Benefit payments</t>
        </is>
      </c>
      <c r="B39" s="6" t="n">
        <v>-9592</v>
      </c>
      <c r="C39" s="6" t="n">
        <v>-20819</v>
      </c>
      <c r="D39" s="6" t="n">
        <v>-10565</v>
      </c>
      <c r="E39" s="4" t="inlineStr">
        <is>
          <t xml:space="preserve"> </t>
        </is>
      </c>
    </row>
    <row r="40">
      <c r="A40" s="4" t="inlineStr">
        <is>
          <t>Derecognition (lapses and withdrawals)</t>
        </is>
      </c>
      <c r="B40" s="6" t="n">
        <v>0</v>
      </c>
      <c r="C40" s="6" t="n">
        <v>0</v>
      </c>
      <c r="D40" s="6" t="n">
        <v>0</v>
      </c>
      <c r="E40" s="4" t="inlineStr">
        <is>
          <t xml:space="preserve"> </t>
        </is>
      </c>
    </row>
    <row r="41">
      <c r="A41" s="4" t="inlineStr">
        <is>
          <t>Other</t>
        </is>
      </c>
      <c r="B41" s="6" t="n">
        <v>-1454</v>
      </c>
      <c r="C41" s="6" t="n">
        <v>146</v>
      </c>
      <c r="D41" s="6" t="n">
        <v>-1889</v>
      </c>
      <c r="E41" s="4" t="inlineStr">
        <is>
          <t xml:space="preserve"> </t>
        </is>
      </c>
    </row>
    <row r="42">
      <c r="A42" s="4" t="inlineStr">
        <is>
          <t>Ending balance before shadow reserve adjustments</t>
        </is>
      </c>
      <c r="B42" s="6" t="n">
        <v>49886</v>
      </c>
      <c r="C42" s="6" t="n">
        <v>46402</v>
      </c>
      <c r="D42" s="6" t="n">
        <v>48336</v>
      </c>
      <c r="E42" s="4" t="inlineStr">
        <is>
          <t xml:space="preserve"> </t>
        </is>
      </c>
    </row>
    <row r="43">
      <c r="A43" s="4" t="inlineStr">
        <is>
          <t>Effect of shadow reserve adjustments</t>
        </is>
      </c>
      <c r="B43" s="6" t="n">
        <v>0</v>
      </c>
      <c r="C43" s="6" t="n">
        <v>0</v>
      </c>
      <c r="D43" s="6" t="n">
        <v>0</v>
      </c>
      <c r="E43" s="4" t="inlineStr">
        <is>
          <t xml:space="preserve"> </t>
        </is>
      </c>
    </row>
    <row r="44">
      <c r="A44" s="4" t="inlineStr">
        <is>
          <t>Ending balance</t>
        </is>
      </c>
      <c r="B44" s="6" t="n">
        <v>49886</v>
      </c>
      <c r="C44" s="6" t="n">
        <v>46402</v>
      </c>
      <c r="D44" s="6" t="n">
        <v>48336</v>
      </c>
      <c r="E44" s="4" t="inlineStr">
        <is>
          <t xml:space="preserve"> </t>
        </is>
      </c>
    </row>
    <row r="45">
      <c r="A45" s="4" t="inlineStr">
        <is>
          <t>Less reinsurance recoverable, end of period</t>
        </is>
      </c>
      <c r="B45" s="6" t="n">
        <v>0</v>
      </c>
      <c r="C45" s="6" t="n">
        <v>0</v>
      </c>
      <c r="D45" s="6" t="n">
        <v>0</v>
      </c>
      <c r="E45" s="6" t="n">
        <v>0</v>
      </c>
    </row>
    <row r="46">
      <c r="A46" s="4" t="inlineStr">
        <is>
          <t>Net additional liability, after reinsurance recoverable</t>
        </is>
      </c>
      <c r="B46" s="6" t="n">
        <v>49886</v>
      </c>
      <c r="C46" s="6" t="n">
        <v>46402</v>
      </c>
      <c r="D46" s="6" t="n">
        <v>48336</v>
      </c>
      <c r="E46" s="6" t="n">
        <v>63046</v>
      </c>
    </row>
    <row r="47">
      <c r="A47" s="4" t="inlineStr">
        <is>
          <t>Gross Assessments</t>
        </is>
      </c>
      <c r="B47" s="6" t="n">
        <v>40122</v>
      </c>
      <c r="C47" s="6" t="n">
        <v>35027</v>
      </c>
      <c r="D47" s="6" t="n">
        <v>34078</v>
      </c>
      <c r="E47" s="4" t="inlineStr">
        <is>
          <t xml:space="preserve"> </t>
        </is>
      </c>
    </row>
    <row r="48">
      <c r="A48" s="4" t="inlineStr">
        <is>
          <t>Interest Expense</t>
        </is>
      </c>
      <c r="B48" s="6" t="n">
        <v>670</v>
      </c>
      <c r="C48" s="6" t="n">
        <v>1250</v>
      </c>
      <c r="D48" s="6" t="n">
        <v>3547</v>
      </c>
      <c r="E48" s="4" t="inlineStr">
        <is>
          <t xml:space="preserve"> </t>
        </is>
      </c>
    </row>
    <row r="49">
      <c r="A49" s="4" t="inlineStr">
        <is>
          <t>Annuities</t>
        </is>
      </c>
      <c r="B49" s="4" t="inlineStr">
        <is>
          <t xml:space="preserve"> </t>
        </is>
      </c>
      <c r="C49" s="4" t="inlineStr">
        <is>
          <t xml:space="preserve"> </t>
        </is>
      </c>
      <c r="D49" s="4" t="inlineStr">
        <is>
          <t xml:space="preserve"> </t>
        </is>
      </c>
      <c r="E49" s="4" t="inlineStr">
        <is>
          <t xml:space="preserve"> </t>
        </is>
      </c>
    </row>
    <row r="50">
      <c r="A50" s="3" t="inlineStr">
        <is>
          <t>Additional Liability, Long-Duration Insurance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6" t="n">
        <v>38502</v>
      </c>
      <c r="C51" s="6" t="n">
        <v>12718</v>
      </c>
      <c r="D51" s="6" t="n">
        <v>11192</v>
      </c>
      <c r="E51" s="4" t="inlineStr">
        <is>
          <t xml:space="preserve"> </t>
        </is>
      </c>
    </row>
    <row r="52">
      <c r="A52" s="4" t="inlineStr">
        <is>
          <t>Beginning balance before shadow reserve adjustments</t>
        </is>
      </c>
      <c r="B52" s="6" t="n">
        <v>38502</v>
      </c>
      <c r="C52" s="6" t="n">
        <v>12718</v>
      </c>
      <c r="D52" s="6" t="n">
        <v>11192</v>
      </c>
      <c r="E52" s="4" t="inlineStr">
        <is>
          <t xml:space="preserve"> </t>
        </is>
      </c>
    </row>
    <row r="53">
      <c r="A53" s="4" t="inlineStr">
        <is>
          <t>Effect of changes in cash flow assumptions</t>
        </is>
      </c>
      <c r="B53" s="4" t="inlineStr">
        <is>
          <t xml:space="preserve"> </t>
        </is>
      </c>
      <c r="C53" s="6" t="n">
        <v>-1759</v>
      </c>
      <c r="D53" s="6" t="n">
        <v>24599</v>
      </c>
      <c r="E53" s="6" t="n">
        <v>1876</v>
      </c>
    </row>
    <row r="54">
      <c r="A54" s="4" t="inlineStr">
        <is>
          <t>Effect of actual variances from expected experience</t>
        </is>
      </c>
      <c r="B54" s="4" t="inlineStr">
        <is>
          <t xml:space="preserve"> </t>
        </is>
      </c>
      <c r="C54" s="6" t="n">
        <v>707</v>
      </c>
      <c r="D54" s="6" t="n">
        <v>2602</v>
      </c>
      <c r="E54" s="6" t="n">
        <v>-263</v>
      </c>
    </row>
    <row r="55">
      <c r="A55" s="4" t="inlineStr">
        <is>
          <t>Adjusted beginning of period balance</t>
        </is>
      </c>
      <c r="B55" s="4" t="inlineStr">
        <is>
          <t xml:space="preserve"> </t>
        </is>
      </c>
      <c r="C55" s="6" t="n">
        <v>37450</v>
      </c>
      <c r="D55" s="6" t="n">
        <v>39919</v>
      </c>
      <c r="E55" s="5" t="n">
        <v>12805</v>
      </c>
    </row>
    <row r="56">
      <c r="A56" s="4" t="inlineStr">
        <is>
          <t>Issuances</t>
        </is>
      </c>
      <c r="B56" s="6" t="n">
        <v>0</v>
      </c>
      <c r="C56" s="6" t="n">
        <v>0</v>
      </c>
      <c r="D56" s="6" t="n">
        <v>0</v>
      </c>
      <c r="E56" s="4" t="inlineStr">
        <is>
          <t xml:space="preserve"> </t>
        </is>
      </c>
    </row>
    <row r="57">
      <c r="A57" s="4" t="inlineStr">
        <is>
          <t>Interest accrual</t>
        </is>
      </c>
      <c r="B57" s="6" t="n">
        <v>1437</v>
      </c>
      <c r="C57" s="6" t="n">
        <v>976</v>
      </c>
      <c r="D57" s="6" t="n">
        <v>441</v>
      </c>
      <c r="E57" s="4" t="inlineStr">
        <is>
          <t xml:space="preserve"> </t>
        </is>
      </c>
    </row>
    <row r="58">
      <c r="A58" s="4" t="inlineStr">
        <is>
          <t>Assessments collected</t>
        </is>
      </c>
      <c r="B58" s="6" t="n">
        <v>-95</v>
      </c>
      <c r="C58" s="6" t="n">
        <v>-108</v>
      </c>
      <c r="D58" s="6" t="n">
        <v>681</v>
      </c>
      <c r="E58" s="4" t="inlineStr">
        <is>
          <t xml:space="preserve"> </t>
        </is>
      </c>
    </row>
    <row r="59">
      <c r="A59" s="4" t="inlineStr">
        <is>
          <t>Benefit payments</t>
        </is>
      </c>
      <c r="B59" s="6" t="n">
        <v>-1472</v>
      </c>
      <c r="C59" s="6" t="n">
        <v>-2244</v>
      </c>
      <c r="D59" s="6" t="n">
        <v>-1198</v>
      </c>
      <c r="E59" s="4" t="inlineStr">
        <is>
          <t xml:space="preserve"> </t>
        </is>
      </c>
    </row>
    <row r="60">
      <c r="A60" s="4" t="inlineStr">
        <is>
          <t>Derecognition (lapses and withdrawals)</t>
        </is>
      </c>
      <c r="B60" s="6" t="n">
        <v>0</v>
      </c>
      <c r="C60" s="6" t="n">
        <v>0</v>
      </c>
      <c r="D60" s="6" t="n">
        <v>0</v>
      </c>
      <c r="E60" s="4" t="inlineStr">
        <is>
          <t xml:space="preserve"> </t>
        </is>
      </c>
    </row>
    <row r="61">
      <c r="A61" s="4" t="inlineStr">
        <is>
          <t>Other</t>
        </is>
      </c>
      <c r="B61" s="6" t="n">
        <v>-10</v>
      </c>
      <c r="C61" s="6" t="n">
        <v>-41</v>
      </c>
      <c r="D61" s="6" t="n">
        <v>-11</v>
      </c>
      <c r="E61" s="4" t="inlineStr">
        <is>
          <t xml:space="preserve"> </t>
        </is>
      </c>
    </row>
    <row r="62">
      <c r="A62" s="4" t="inlineStr">
        <is>
          <t>Ending balance before shadow reserve adjustments</t>
        </is>
      </c>
      <c r="B62" s="6" t="n">
        <v>37310</v>
      </c>
      <c r="C62" s="6" t="n">
        <v>38502</v>
      </c>
      <c r="D62" s="6" t="n">
        <v>12718</v>
      </c>
      <c r="E62" s="4" t="inlineStr">
        <is>
          <t xml:space="preserve"> </t>
        </is>
      </c>
    </row>
    <row r="63">
      <c r="A63" s="4" t="inlineStr">
        <is>
          <t>Effect of shadow reserve adjustments</t>
        </is>
      </c>
      <c r="B63" s="6" t="n">
        <v>0</v>
      </c>
      <c r="C63" s="6" t="n">
        <v>0</v>
      </c>
      <c r="D63" s="6" t="n">
        <v>0</v>
      </c>
      <c r="E63" s="4" t="inlineStr">
        <is>
          <t xml:space="preserve"> </t>
        </is>
      </c>
    </row>
    <row r="64">
      <c r="A64" s="4" t="inlineStr">
        <is>
          <t>Ending balance</t>
        </is>
      </c>
      <c r="B64" s="6" t="n">
        <v>37310</v>
      </c>
      <c r="C64" s="6" t="n">
        <v>38502</v>
      </c>
      <c r="D64" s="6" t="n">
        <v>12718</v>
      </c>
      <c r="E64" s="4" t="inlineStr">
        <is>
          <t xml:space="preserve"> </t>
        </is>
      </c>
    </row>
    <row r="65">
      <c r="A65" s="4" t="inlineStr">
        <is>
          <t>Less reinsurance recoverable, end of period</t>
        </is>
      </c>
      <c r="B65" s="6" t="n">
        <v>-37301</v>
      </c>
      <c r="C65" s="6" t="n">
        <v>-38502</v>
      </c>
      <c r="D65" s="6" t="n">
        <v>-12718</v>
      </c>
      <c r="E65" s="4" t="inlineStr">
        <is>
          <t xml:space="preserve"> </t>
        </is>
      </c>
    </row>
    <row r="66">
      <c r="A66" s="4" t="inlineStr">
        <is>
          <t>Net additional liability, after reinsurance recoverable</t>
        </is>
      </c>
      <c r="B66" s="6" t="n">
        <v>9</v>
      </c>
      <c r="C66" s="6" t="n">
        <v>0</v>
      </c>
      <c r="D66" s="6" t="n">
        <v>0</v>
      </c>
      <c r="E66" s="4" t="inlineStr">
        <is>
          <t xml:space="preserve"> </t>
        </is>
      </c>
    </row>
    <row r="67">
      <c r="A67" s="4" t="inlineStr">
        <is>
          <t>Gross Assessments</t>
        </is>
      </c>
      <c r="B67" s="6" t="n">
        <v>-181</v>
      </c>
      <c r="C67" s="6" t="n">
        <v>-3099</v>
      </c>
      <c r="D67" s="6" t="n">
        <v>8254</v>
      </c>
      <c r="E67" s="4" t="inlineStr">
        <is>
          <t xml:space="preserve"> </t>
        </is>
      </c>
    </row>
    <row r="68">
      <c r="A68" s="4" t="inlineStr">
        <is>
          <t>Interest Expense</t>
        </is>
      </c>
      <c r="B68" s="6" t="n">
        <v>1437</v>
      </c>
      <c r="C68" s="6" t="n">
        <v>976</v>
      </c>
      <c r="D68" s="6" t="n">
        <v>441</v>
      </c>
      <c r="E68" s="4" t="inlineStr">
        <is>
          <t xml:space="preserve"> </t>
        </is>
      </c>
    </row>
    <row r="69">
      <c r="A69" s="4" t="inlineStr">
        <is>
          <t>Annuities</t>
        </is>
      </c>
      <c r="B69" s="4" t="inlineStr">
        <is>
          <t xml:space="preserve"> </t>
        </is>
      </c>
      <c r="C69" s="4" t="inlineStr">
        <is>
          <t xml:space="preserve"> </t>
        </is>
      </c>
      <c r="D69" s="4" t="inlineStr">
        <is>
          <t xml:space="preserve"> </t>
        </is>
      </c>
      <c r="E69" s="4" t="inlineStr">
        <is>
          <t xml:space="preserve"> </t>
        </is>
      </c>
    </row>
    <row r="70">
      <c r="A70" s="3" t="inlineStr">
        <is>
          <t>Additional Liability, Long-Duration Insurance [Roll Forward]</t>
        </is>
      </c>
      <c r="B70" s="4" t="inlineStr">
        <is>
          <t xml:space="preserve"> </t>
        </is>
      </c>
      <c r="C70" s="4" t="inlineStr">
        <is>
          <t xml:space="preserve"> </t>
        </is>
      </c>
      <c r="D70" s="4" t="inlineStr">
        <is>
          <t xml:space="preserve"> </t>
        </is>
      </c>
      <c r="E70" s="4" t="inlineStr">
        <is>
          <t xml:space="preserve"> </t>
        </is>
      </c>
    </row>
    <row r="71">
      <c r="A71" s="4" t="inlineStr">
        <is>
          <t>Beginning balance</t>
        </is>
      </c>
      <c r="B71" s="6" t="n">
        <v>38502</v>
      </c>
      <c r="C71" s="6" t="n">
        <v>12718</v>
      </c>
      <c r="D71" s="4" t="inlineStr">
        <is>
          <t xml:space="preserve"> </t>
        </is>
      </c>
      <c r="E71" s="4" t="inlineStr">
        <is>
          <t xml:space="preserve"> </t>
        </is>
      </c>
    </row>
    <row r="72">
      <c r="A72" s="4" t="inlineStr">
        <is>
          <t>Ending balance</t>
        </is>
      </c>
      <c r="B72" s="5" t="n">
        <v>37310</v>
      </c>
      <c r="C72" s="5" t="n">
        <v>38502</v>
      </c>
      <c r="D72" s="5" t="n">
        <v>12718</v>
      </c>
      <c r="E7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National Western Life Insurance Company ("National Western" or "NWLIC") became a wholly owned subsidiary of National Western Life Group, Inc. ("NWLGI") effective October 1, 2015 under a previously announced holding company reorganization. As a result of the reorganization, NWLGI replaced National Western as the publicly held company. The accompanying Consolidated Financial Statements include the accounts of NWLGI and its wholly owned subsidiaries: National Western, Regent Care San Marcos Holdings, LLC, NWL Services, Inc., and N.I.S. Financial Services, Inc. ("NIS"). National Western's wholly owned subsidiaries include The Westcap Corporation, NWL Financial, Inc., NWLSM, Inc., Braker P III, LLC, and Ozark National Life Insurance Company ("Ozark National"). All significant intercorporate transactions and accounts have been eliminated in consolidation. Basis of Presentation The accompanying Consolidated Financial Statements have been prepared in conformity with U.S. generally accepted accounting principles ("GAAP") which require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solidated Financial Statements include (1) liabilities for future policy obligations and market risk benefits, (2) valuation of derivative instruments, (3) recoverability and amortization of deferred policy acquisition costs ("DPAC"), deferred sales inducements ("DSI"), the value of business acquired ("VOBA"), and the cost of reinsurance ("COR"), (4) valuation allowances for deferred tax assets, (5) goodwill, (6) allowances for credit losses on available-for-sale debt securities, (7) allowance for credit losses for mortgage loans and reinsurance recoverables, and (8) commitments and contingencies. The table below shows the net unrealized gains and losses on available-for-sale debt securities that were reclassified out of accumulated other comprehensive income (loss) for the years ended December 31, 2023, 2022 and 2021. Affected Line Item In the Consolidated Statements of Earnings Amount Reclassified from Accumulated Other Comprehensive Income (Loss) Years Ended December 31, 2023 2022 2021 (In thousands) Other net investment gains $ 227 5,111 16,372 Net OTTI losses recognized in earnings — — — Earnings before Federal income taxes 227 5,111 16,372 Federal income taxes 47 1,073 3,438 Net earnings $ 180 4,038 12,934 National Western and Ozark National also file financial statements with insurance regulatory authorities which are prepared on the basis of statutory accounting practices prescribed or permitted by the Colorado Division of Insurance and Missouri Department of Commerce and Insurance, respectively, which are significantly different from Consolidated Financial Statements prepared in accordance with GAAP. These differences are described in detail in Note (11) Statutory Information . Restatement of Prior Period Consolidated Financial Statements as a Result of Adopting ASU 2018-12 As a result of the adoption of Accounting Standards Update 2018-12 Financial Services - Insurance (Topic 944) - Targeted Improvements to the Accounting for Long-Duration Contracts ("LDTI" or "ASU 2018-12"), the results and related disclosures for the comparative 2022 and 2021 periods presented in this Form 10-K were recast to be presented as if the requirements of LDTI had been in effect during those periods. Implementation of LDTI affected various line items in each consolidated financial statement. Refer to "Accounting Standards and Changes in Accounting" below for more details about the new guidance and a summary of the restated balances. The Company adopted ASU 2018-12 guidance effective January 1, 2023 using the modified retrospective transition method, where permitted, for changes in the liability for future policy benefits and deferred policy acquisition costs and related balances, and the retrospective transition method for market risk benefits. The transition date for restatement was January 1, 2021 and amounts previously reported were retroactively restated, including those amounts shown for the years ended December 31, 2022 and 2021. The following tables present amounts as previously reported, the effect of adoption of the guidance under ASU 2018-12, and the resulting adjusted amounts reported in the Consolidated Financial Statements included herein. The tables include only those line items impacted by restatement. Consolidated Balance Sheet: December 31, 2022 As Previously Reported Effect of Change As Currently Reported (In thousands) Assets: Deferred policy acquisition costs $ 909,786 (245,904) 663,882 Deferred sales inducements 114,399 (29,096) 85,303 Value of business acquired 146,494 (7,999) 138,495 Market risk benefits asset — 48,759 48,759 Deferred federal income tax asset 57,867 (48,835) 9,032 Amounts recoverable from reinsurers, net of allowance for credit losses 1,723,347 (34,559) 1,688,788 Other assets 110,339 352 110,691 Total Assets 13,100,227 (317,282) 12,782,945 Liabilities: Future policy benefits: Universal life and annuity contracts 8,498,684 (8,498,684) — Traditional life reserves 919,650 (919,650) — Liability for policyholder account balances — 7,661,785 7,661,785 Additional liability for benefits in excess of account balance — 148,708 148,708 Liability for future policy benefits — 900,146 900,146 Market risk benefits liability — 215,777 215,777 Other liabilities 166,557 (9,075) 157,482 Total liabilities 11,093,016 (500,993) 10,592,023 Stockholders' Equity: Accumulated other comprehensive income (loss) (416,397) (61,822) (478,219) Retained earnings 2,381,856 245,533 2,627,389 Total stockholders' equity 2,007,211 183,711 2,190,922 Total liabilities and stockholders' equity 13,100,227 (317,282) 12,782,945 Consolidated Statements of Earnings: Twelve Months Ended December 31, 2022 As Previously Reported Effect of Change As Currently Reported (In thousands, except per share amounts) Premiums and other revenues: Universal life and annuity contract charges $ 139,022 (4,469) 134,553 Traditional life and SPIAWLC premiums 87,858 6,647 94,505 Other revenues 25,522 (541) 24,981 Total revenues 558,397 1,637 560,034 Benefits and Expenses: Life and other policy benefits 159,470 (30,816) 128,654 Remeasurement gain/loss — 9,827 9,827 Market risk benefits expense — (135,749) (135,749) Amortization of deferred transaction costs 121,398 (32,796) 88,602 Universal life and annuity contract interest 15,678 7,162 22,840 Total benefit and expenses 432,363 (182,372) 249,991 Federal income taxes 24,890 38,642 63,532 Net earnings 101,144 145,367 246,511 Basic earnings per share: Class A (Note 12) 28.60 41.11 69.71 Class B (Note 12) 14.30 20.56 34.86 Diluted earnings per share: Class A (Note 12) 28.60 41.11 69.71 Class B (Note 12) 14.30 20.56 34.86 Twelve Months Ended December 31, 2021 As Previously Reported Effect of Change As Currently Reported (In thousands, except per share amounts) Premiums and other revenues: Universal life and annuity contract charges $ 134,254 2,014 136,268 Traditional life and SPIAWLC premiums 90,043 30,958 121,001 Total revenues 824,091 32,972 857,063 Benefits and Expenses: Life and other policy benefits 187,577 (29,747) 157,830 Remeasurement gain/loss — (13,637) (13,637) Market risk benefits expense — 3,645 3,645 Amortization of deferred transaction costs 69,461 26,325 95,786 Universal life and annuity contract interest 213,184 (44,571) 168,613 Total benefit and expenses 596,834 (57,985) 538,849 Federal income taxes 46,576 19,101 65,677 Net earnings 180,681 71,856 252,537 Basic earnings per share: Class A (Note 12) 51.10 20.32 71.42 Class B (Note 12) 25.55 10.16 35.71 Diluted earnings per share: Class A (Note 12) 51.10 20.32 71.42 Class B (Note 12) 25.55 10.16 35.71 Consolidated Statement of Changes in Stockholders' Equity: Twelve Months Ended December 31, 2022 As Previously Reported Effect of Change As Currently Reported (In thousands) Retained Earnings: Balance at December 31, 2021 $ 2,281,986 100,166 2,382,152 Net earnings 101,144 145,367 246,511 Balance at December 31, 2022 2,381,856 245,533 2,627,389 Accumulated Other Comprehensive Income (Loss): Unrealized gains (losses) on non-impaired securities: Balance at December 31, 2021 226,220 140,889 367,109 Other comprehensive income (loss), net of income tax (646,185) (374,355) (1,020,540) Balance at December 31, 2022 (419,965) (233,466) (653,431) Change in LFPB due to discount rate changes: Balance at December 31, 2021 — (60,121) (60,121) Impact of discount rate changes during the period — 230,822 230,822 Balance at December 31, 2022 — 170,701 170,701 Foreign currency translation adjustments: Balance at December 31, 2021 5,100 928 6,028 Change in translation adjustments during period 407 15 422 Balance at December 31, 2022 5,507 943 6,450 Total Accumulated Other Comprehensive Income (Loss): Balance at December 31, 2021 215,953 81,696 297,649 Change during period (632,350) (143,518) (775,868) Balance at December 31, 2022 (416,397) (61,822) (478,219) Total stockholders' equity: Balance at December 31, 2021 2,539,691 181,862 2,721,553 Balance at December 31, 2022 2,007,211 183,711 2,190,922 Twelve Months Ended December 31, 2021 As Previously Reported Effect of Change As Currently Reported (In thousands) Retained Earnings: Balance at December 31, 2020 $ 2,102,577 — 2,102,577 Net earnings 180,681 71,856 252,537 Cumulative change in accounting principle — 28,310 28,310 Balance at December 31, 2021 2,281,986 100,166 2,382,152 Accumulated Other Comprehensive Income (Loss): Unrealized gains (losses) on non-impaired securities: Balance at December 31, 2020 418,741 — 418,741 Other comprehensive income (loss), net of income tax (192,521) (148,509) (341,030) Cumulative change in accounting principle — 289,398 289,398 Balance at December 31, 2021 226,220 140,889 367,109 Change in LFPB due to discount rate changes: Balance at December 31, 2020 — — — Impact of discount rate changes during the period — 53,524 53,524 Cumulative change in accounting principle — (113,645) (113,645) Balance at December 31, 2021 — (60,121) (60,121) Foreign currency translation adjustments: Balance at December 31, 2020 5,116 — 5,116 Change in translation adjustments during period (16) 17 1 Cumulative change in accounting principle — 911 911 Balance at December 31, 2021 5,100 928 6,028 Total Accumulated Other Comprehensive Income (Loss): Balance at December 31, 2020 395,421 — 395,421 Change during period (179,468) (94,968) (274,436) Cumulative change in accounting principle — 176,664 176,664 Balance at December 31, 2021 215,953 81,696 297,649 Total stockholders' equity: Balance at December 31, 2020 2,539,750 — 2,539,750 Balance at December 31, 2021 2,539,691 181,862 2,721,553 Consolidated Statement of Cash Flows: Twelve Months Ended December 31, 2022 As Previously Reported Effect of Change As Currently Reported (In thousands) Cash flows from operating activities: Net earnings $ 101,144 145,367 246,511 Adjustments to reconcile net earnings to net cash from operating activities: Universal life and annuity contract interest 15,678 7,162 22,840 (Increase) decrease in deferred policy acquisition and sales inducement costs, and value of business acquired 74,561 (36,343) 38,218 (Increase) decrease in reinsurance recoverable 121,607 57,970 179,577 (Increase) decrease in other assets (2,097) (10) (2,107) Increase (decrease) in liabilities for future policy benefits 112,712 (84,434) 28,278 Increase (decrease) in market risk benefits liability — (132,815) (132,815) Increase (decrease) in deferred Federal income tax 9,061 38,642 47,703 Increase (decrease) in other liabilities (3,558) 541 (3,017) Net cash provided by (used in) operating activities 358,540 (3,920) 354,620 Cash flows from financing activities: Deposits to account balances for universal life and annuity contracts 287,799 (6,490) 281,309 Return of account balances on universal life and annuity contracts (891,666) 10,391 (881,275) Net cash provided by (used in) financing activities (605,479) 3,901 (601,578) Effect of foreign exchange 515 19 534 Twelve Months Ended December 31, 2021 As Previously Reported Effect of Change As Currently Reported (In thousands) Cash flows from operating activities: Net earnings $ 180,681 71,856 252,537 Adjustments to reconcile net earnings to net cash from operating activities: Universal life and annuity contract interest 213,184 (44,571) 168,613 (Increase) decrease in deferred policy acquisition and sales inducement costs, and value of business acquired (25,594) 24,077 (1,517) (Increase) decrease in reinsurance recoverable 169,313 27,861 197,174 (Increase) decrease in other assets (6,017) 25 (5,992) Increase (decrease) in liabilities for future policy benefits 114,873 (75,322) 39,551 Increase (decrease) in market risk benefits liability — (1,768) (1,768) Increase (decrease) in deferred Federal income tax 3,746 19,101 22,847 Increase (decrease) in other liabilities (22,383) (1) (22,384) Net cash provided by (used in) operating activities 276,825 21,258 298,083 Cash flows from financing activities: Deposits to account balances for universal life and annuity contracts 610,357 (30,832) 579,525 Return of account balances on universal life and annuity contracts (932,531) 9,553 (922,978) Net cash provided by (used in) financing activities (323,835) (21,279) (345,114) Effect of foreign exchange (20) 21 1 Investments Fixed Maturities and Equity Securities The Company purchases debt securities with the intent to hold to maturity. However, the Company's execution of a funds withheld reinsurance agreement introduced embedded derivative accounting requiring fair value reporting for debt securities. This precluded the Company from using a historical cost basis which is typically associated with a hold to maturity approach. Accordingly, all debt securities were classified as available-for-sale. Investments in debt securities classified as securities available-for-sale are reported in the accompanying Consolidated Financial Statements at fair value. Valuation changes resulting from changes in the fair value of these securities are reflected as a component of Stockholders' Equity in Accumulated other comprehensive income (loss). The unrealized gains or losses in stockholders' equity are reported net of taxes. With the execution of a funds withheld coinsurance agreement, the Company implemented accounting policies related to trading debt securities in its financial statements for debt securities purchased and held in the funds withheld assets. These trading securities represent debt securities that are included in the fund assets withheld as part of the funds withheld coinsurance agreement to support the policyholder liability obligations ceded to the reinsurer. Trading debt securities are reported in the accompanying Consolidated Financial Statements at their fair values with changes in their values reflected as a component of Net investment income in the Consolidated Statements of Earnings. Since these trading debt securities pertain to investment activities related to coinsurance agreements rather than as an income strategy based on active trading, they are classified as investing activities in the Consolidated Statements of Cash Flows. Transfers of securities between categories are recorded at fair value at the date of transfer. Premiums and discounts on purchased securities are amortized or accreted over the life of the related security as an adjustment to yield using the effective interest method. For mortgage-backed and asset-backed securities, the effective interest method is use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at the time of acquisition (retrospective method). This adjustment is reflected in net investment income. For loan-backed securities not meeting the definition of "highly rated", the prospective method is evaluated and, if materially different from the retrospective method, utilized to account for these securities. The retrospective adjustment method has been used to value all loan-backed and structured securities included in the accompanying Consolidated Financial Statements. The Company determines current expected credit losses for available-for-sale debt securities when fair value is less than amortized cost, interest payments are missed and the security is experiencing credit issues. The Company considers a number of factors in making a determination including: 1) actions taken by rating agencies, 2) default by the issuer, 3) the significance of the decline in fair value, 4) the intent and ability to hold the investment until recovery, 5) an economic analysis of the issuer’s industry, and 6) the financial strength, liquidity, and recoverability of the issuer. Provisions to and releases from the allowance for credit losses are recorded in Net investment income in the Consolidated Statements of Earnings. Equity securities, common and non-redeemable preferred stocks are reported at fair value with changes in fair value included in Net investment income in the Consolidated Statement of Earnings. Alternative Investments The Company invests in certain non-fixed income, alternative investments in the form of limited partnerships or similar legal structures (i.e. investment funds). The Company does not have a controlling interest and is not the primary beneficiary for any of its alternative investments; accordingly, these investments are accounted for using the equity method of accounting where the cost is recorded as an investment in the fund. Adjustments to the carrying amount reflect the pro rata ownership percentage of the operating results as indicated by the net asset value in the investment fund financial statements, which can be done on a lag of up to three months when investee information is not received in a timely manner. Alternative investments are reported in other long-term investments in the Consolidated Balance Sheets. The proportionate share of investment fund income is reported as a component of Net investment income in the Consolidated Statements of Earnings. Derivatives Fixed-index products combine features associated with traditional fixed annuities and universal life contracts, with the option to have interest rates linked in part to an underlying equity index. The equity return component of such policy contracts is identified separately and accounted for in future policy benefits as embedded derivatives on the Consolidated Balance Sheets. The remaining portions of these policy contracts are considered the host contracts and are recorded separately within future policy benefits as fixed annuity or universal life contracts. The host contracts are accounted for under debt instrument type accounting, recorded as discounted debt instruments that are accreted, using the effective yield method, to their minimum account values at their projected maturities or termination dates. The Company primarily purchases over-the-counter index options, which are derivative financial instruments, to hedge the equity return component of its index annuity and life products. The amounts which may be credited to policyholders are linked, in part, to the returns of the underlying index. The index options act as hedges to match closely the returns on the underlying index. Cash is exchanged upon purchase of the index options and no principal or interest payments are made by either party during the option periods, typically one year. Upon maturity or expiration of the options, cash is paid to the Company based on the underlying index performance and terms of the contract. As a result, amounts credited to policyholders' account balances are substantially offset by changes in the value of the options. The Company does not elect hedge accounting relative to derivative instruments. The derivatives are reported at their fair value in the accompanying Consolidated Financial Statements. Changes in the values of the index options and changes in the policyholder liabilities are both reflected in the Consolidated Statement of Earnings. Any gains or losses from the sale or expiration of the options, as well as period-to-period changes in values, are reflected as Net investment income in the Consolidated Statement of Earnings. Any changes relative to the embedded derivatives associated with policy contracts are reflected in contract interest in the Consolidated Statement of Earnings. Although there is credit risk in the event of nonperformance by counterparties to the index options, the Company does not expect any counterparties to fail to meet their obligations, given their high credit ratings. In addition, credit support agreements are in place with all counterparties for option holdings in excess of specific limits, which further reduces the Company's credit exposure. At December 31, 2023 and 2022, the fair value of index options owned by the Company totaled $85.2 million and $23.7 million, respectively. Of these amounts, $30.3 million and $(30.7) million represent net unrealized gains/(losses) on the options held at December 31, 2023 and 2022, respectively. Additionally, the Company is a party to coinsurance funds withheld reinsurance agreements under which identified assets are maintained in funds withheld accounts. Under terms of these coinsurance funds withheld agreements, while the assets are withheld, the associated interest and credit risk of these assets are transferred to the reinsurers creating an embedded derivative on reinsurance in the funds withheld liability. Accordingly, the Company is required to bifurcate the embedded derivative from the host contract in accordance with ASC 815-15. The bifurcated embedded derivative on reinsurance is computed as the fair value unrealized gain (loss) on the underlying funds withheld assets. This amount is included as a component of the funds withheld liability on the Consolidated Balance Sheets, with changes in the embedded derivative on reinsurance reported in the Net investment income in the Consolidated Statements of Earnings. The embedded derivative on reinsurance is classified as a Level 2 and Level 3 financial instrument in the fair value hierarchy because its valuation input is the fair value market adjustments on the underlying Level 2 and Level 3 debt securities. See Note (4) Fair Values of Financial Instruments for further details of fair value disclosures. In the Consolidated Statements of Cash Flows, changes in the funds withheld liability are reported in operating activities. Realized gains on funds withheld assets are transferred to the reinsurer and reported as investing activities in the Consolidated Statements of Cash Flows. The value of the embedded derivative contra-liability at December 31, 2023 and 2022 was $(280.4) million and $(335.0) million, respectively. Mortgage Loans and Other Long-term Investments Mortgage loans and other long-term investments are primarily stated at cost, less unamortized discounts, deferred fees, and allowances for possible losses. Mortgage loans made by the reinsurers under the funds withheld reinsurance agreements are reported at fair value. Policy loans are stated at their aggregate unpaid balances. Real estate is stated at the lower of cost or fair value less estimated costs to sell. Credit loss allowances for mortgage loan investments are recorded following the current expected credit loss (“CECL”) standards under GAAP. The Company uses the Weighted Average Remaining Maturity ("WARM") method, which uses an average annual charge-off rate applied to each mortgage loan risk category. The WARM method is also used to calculate the CECL allowance on unfunded mortgage loan commitments. The CECL allowance on unfunded mortgage loan commitments is reported in other liabilities in the Consolidated Balance Sheets, with changes in the CECL allowance related to unfunded commitments recorded through Other operating expenses in the Consolidated Statements of Earnings. Mortgage loans are placed on non-accrual status if there ar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d been collected or the mortgage loan had been restructured such that the collection of interest was considered likely. Accrued Investment Income The accrual of investment income on invested assets is discontinued when it is determined that it is probable that the income will not be collected. Realized Gains and Losses on Investments Realized gains and losses for securities available-for-sale and trading securities are included in earnings and are derived using the specific identification method for determining the cost of securities sold or called. Prepayment penalty fees received from issuers that call their securities before maturity are excluded from the calculation of realized gain or loss and are included as a component of investment income. Fair Values Fair values of equity securities are based on quoted market prices in active markets when available. Fair values of fixed maturities are based on market prices in the fixed income markets. Fair values of derivative investments are based on the latest counterparty model market prices. Items not readily marketable are generally based on values that are representative of the fair values of comparable issues. Fair values for all securities are reviewed for reasonableness by considering overall market conditions and values for similar securities. See Note (4) Fair Values of Financial Instruments for more information on fair value policies, including assumptions and the amount of securities priced using the valuation models. Cash and Cash Equivalents For purposes of the Consolidated Statements of Cash Flows, the Company considers all short-term investments with a stated maturity at the date of purchase of three months or less to be cash equivalents. Deferred Transaction Costs Deferred policy acquisition costs ("DPAC") include certain costs of successfully acquiring new insurance business, including commissions and other expenses related directly to the production of new business (indirect or unsuccessful acquisition costs, maintenance, product development and overhead expenses are charged to expenses as incurred). Also included are premium bonuses and bonus interest credited to contracts during the first contract year only which are recorded as deferred sales inducements ("DSI"). Prior to the adoption of LDTI, DPAC and DSI balances were amortized in relation to the present value of expected gross profits for interest sensitive universal life and annuity products, and over the premium paying period for nonparticipating traditional life products proportional to the ratio of annual premium revenues to total anticipated premium revenues. Under LDTI guidance, deferred policy acquisition costs and deferred sales inducements are amortized on a constant level cohort basis over the expected term of the contracts approximating a straight-line amortization on an individual contract basis. Contracts are grouped consistent with the groupings used to estimate the liability for future policy benefits. The constant-level basis for amortizing DAC is generally in proportion to the initial face amount of life insurance in force for life insurance policies, in proportion to deposits for deferred annuity contracts, and in proportion to annual benefit payments for annuity contracts in payout mode. The Company is required to write off deferred policy acquisition costs and unearned revenue liabilities upon internal replacement of certain contracts as well as annuitizations of deferred annuitie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are not written off, but instead are carried over to the new contract . Current period amortization of DPAC and DSI is impacted by changes in actual insurance in force during the period as well as changes in future assumptions as of the end of each reporting period, where applicable. Assumptions used for DPAC are consistent with those used in estimating the liability for future policy benefits (or any other related balance) for the corresponding contracts. Determining the level of aggregation and actuarial assumptions used in projecting in force terminations requires judgment. The value of insurance in force business acquired ("VOBA") is a purchase accounting convention for life insurance companies in business combinations based upon an actuarial determination of the difference between the fair value of policy liabilities acquired and the same policyholder liabilities measured in accordance with the acquiring company's accounting policies. The difference, referred to as VOBA, is an intangible asset subject to periodic amortization. It represents the portion of the purchase price allocated to the value of the rights to receive future cash flows from the business in force at the acquisition date. Under LDTI guidance, VOBA is amortized on the same basis used for DPAC and DSI balances. The Cost of Reinsurance ("COR") asset represents the amount of assets transferred at the closing date of the funds withheld agreement (debt securities, policy loans, and cash) in excess of the GAAP liability ceded plus a ceding commission paid to the reinsurer. The COR balance is amortized commensurate with the runoff of the ceded block of funds withheld business and the amortization expense reported in the Consolidated Statements of Earnings. Reinsurance The Company cedes insurance and investment contracts under a coinsurance with funds withheld arrangement, following reinsurance accounting for transactions that provides indemnification against loss or liability relating to insurance risk. To meet risk transfer requirements, a reinsurance agreement must transfer insurance risk arising from uncertainties about both underwriting and timing risks. Cessions under reinsurance do not discharge the Company's obligations as the primary insurer. Assets and liabilities are presented on a gross basis on the Consolidated Balance Sheets. Under funds withheld reinsurance agreements, funds withheld assets consist of a segregated portfolio of cash and invested assets sufficient to support the current ceded balance of statutory reserves. The fair value of the funds withheld is recorded as a funds withheld liability and any excess or shortfall in relation to statutory reserves is settled periodically. Refer to Note (5) Reinsurance for more information. Other Assets Other assets include property and equipment, primarily comprised of capitalized software costs, furniture and equipment and leasehold improvements, which are reported at cost less allowances for depreciation and amortization. Costs incurred in the preliminary stages of developing internal-use software as well as costs incurred post-implementation for maintenance are expensed. Capitalization of internal-use software costs occurs after management has authorized the project and it is probable that the software will be used as intended. Amortization of capitalized costs begins after the software has been placed in production. Depreciation and amortization expense is computed primarily using the straight-line method over the estimated useful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licyholder Obligations - Liability for Future Policy Benefi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Liability for future policy benefits</t>
        </is>
      </c>
      <c r="B4" s="5" t="n">
        <v>925787</v>
      </c>
      <c r="C4" s="5" t="n">
        <v>900146</v>
      </c>
      <c r="D4" s="5" t="n">
        <v>1234748</v>
      </c>
      <c r="E4" s="4" t="inlineStr">
        <is>
          <t xml:space="preserve"> </t>
        </is>
      </c>
    </row>
    <row r="5">
      <c r="A5" s="4" t="inlineStr">
        <is>
          <t>Gross Assessments</t>
        </is>
      </c>
      <c r="B5" s="6" t="n">
        <v>94066</v>
      </c>
      <c r="C5" s="6" t="n">
        <v>100496</v>
      </c>
      <c r="D5" s="6" t="n">
        <v>124420</v>
      </c>
      <c r="E5" s="4" t="inlineStr">
        <is>
          <t xml:space="preserve"> </t>
        </is>
      </c>
    </row>
    <row r="6">
      <c r="A6" s="4" t="inlineStr">
        <is>
          <t>Interest Expense</t>
        </is>
      </c>
      <c r="B6" s="6" t="n">
        <v>39175</v>
      </c>
      <c r="C6" s="6" t="n">
        <v>39273</v>
      </c>
      <c r="D6" s="6" t="n">
        <v>39313</v>
      </c>
      <c r="E6" s="4" t="inlineStr">
        <is>
          <t xml:space="preserve"> </t>
        </is>
      </c>
    </row>
    <row r="7">
      <c r="A7" s="4" t="inlineStr">
        <is>
          <t>Expected Future Gross Premiums</t>
        </is>
      </c>
      <c r="B7" s="6" t="n">
        <v>1588447</v>
      </c>
      <c r="C7" s="6" t="n">
        <v>1620679</v>
      </c>
      <c r="D7" s="6" t="n">
        <v>1178548</v>
      </c>
      <c r="E7" s="4" t="inlineStr">
        <is>
          <t xml:space="preserve"> </t>
        </is>
      </c>
    </row>
    <row r="8">
      <c r="A8" s="4" t="inlineStr">
        <is>
          <t>Expected Future Benefit Payments</t>
        </is>
      </c>
      <c r="B8" s="6" t="n">
        <v>2851265</v>
      </c>
      <c r="C8" s="6" t="n">
        <v>2879850</v>
      </c>
      <c r="D8" s="6" t="n">
        <v>2339623</v>
      </c>
      <c r="E8" s="4" t="inlineStr">
        <is>
          <t xml:space="preserve"> </t>
        </is>
      </c>
    </row>
    <row r="9">
      <c r="A9" s="4" t="inlineStr">
        <is>
          <t>Domestic Traditional Life</t>
        </is>
      </c>
      <c r="B9" s="4" t="inlineStr">
        <is>
          <t xml:space="preserve"> </t>
        </is>
      </c>
      <c r="C9" s="4" t="inlineStr">
        <is>
          <t xml:space="preserve"> </t>
        </is>
      </c>
      <c r="D9" s="4" t="inlineStr">
        <is>
          <t xml:space="preserve"> </t>
        </is>
      </c>
      <c r="E9" s="4" t="inlineStr">
        <is>
          <t xml:space="preserve"> </t>
        </is>
      </c>
    </row>
    <row r="10">
      <c r="A10" s="3" t="inlineStr">
        <is>
          <t>Present value of expected net premium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6" t="n">
        <v>260</v>
      </c>
      <c r="C11" s="6" t="n">
        <v>395</v>
      </c>
      <c r="D11" s="6" t="n">
        <v>-1699</v>
      </c>
      <c r="E11" s="4" t="inlineStr">
        <is>
          <t xml:space="preserve"> </t>
        </is>
      </c>
    </row>
    <row r="12">
      <c r="A12" s="4" t="inlineStr">
        <is>
          <t>Beginning balance at original discount rate</t>
        </is>
      </c>
      <c r="B12" s="6" t="n">
        <v>660</v>
      </c>
      <c r="C12" s="6" t="n">
        <v>706</v>
      </c>
      <c r="D12" s="6" t="n">
        <v>-943</v>
      </c>
      <c r="E12" s="4" t="inlineStr">
        <is>
          <t xml:space="preserve"> </t>
        </is>
      </c>
    </row>
    <row r="13">
      <c r="A13" s="4" t="inlineStr">
        <is>
          <t>Effect of changes in cash flow assumptions</t>
        </is>
      </c>
      <c r="B13" s="4" t="inlineStr">
        <is>
          <t xml:space="preserve"> </t>
        </is>
      </c>
      <c r="C13" s="6" t="n">
        <v>-325</v>
      </c>
      <c r="D13" s="6" t="n">
        <v>0</v>
      </c>
      <c r="E13" s="5" t="n">
        <v>0</v>
      </c>
    </row>
    <row r="14">
      <c r="A14" s="4" t="inlineStr">
        <is>
          <t>Effect of actual variances from expected experience</t>
        </is>
      </c>
      <c r="B14" s="4" t="inlineStr">
        <is>
          <t xml:space="preserve"> </t>
        </is>
      </c>
      <c r="C14" s="6" t="n">
        <v>-3270</v>
      </c>
      <c r="D14" s="6" t="n">
        <v>-33</v>
      </c>
      <c r="E14" s="6" t="n">
        <v>1703</v>
      </c>
    </row>
    <row r="15">
      <c r="A15" s="4" t="inlineStr">
        <is>
          <t>Adjusted beginning of period balance</t>
        </is>
      </c>
      <c r="B15" s="4" t="inlineStr">
        <is>
          <t xml:space="preserve"> </t>
        </is>
      </c>
      <c r="C15" s="6" t="n">
        <v>-2935</v>
      </c>
      <c r="D15" s="6" t="n">
        <v>673</v>
      </c>
      <c r="E15" s="6" t="n">
        <v>760</v>
      </c>
    </row>
    <row r="16">
      <c r="A16" s="4" t="inlineStr">
        <is>
          <t>Issuances</t>
        </is>
      </c>
      <c r="B16" s="6" t="n">
        <v>0</v>
      </c>
      <c r="C16" s="6" t="n">
        <v>0</v>
      </c>
      <c r="D16" s="6" t="n">
        <v>0</v>
      </c>
      <c r="E16" s="4" t="inlineStr">
        <is>
          <t xml:space="preserve"> </t>
        </is>
      </c>
    </row>
    <row r="17">
      <c r="A17" s="4" t="inlineStr">
        <is>
          <t>Interest accrual</t>
        </is>
      </c>
      <c r="B17" s="6" t="n">
        <v>-86</v>
      </c>
      <c r="C17" s="6" t="n">
        <v>-2</v>
      </c>
      <c r="D17" s="6" t="n">
        <v>-38</v>
      </c>
      <c r="E17" s="4" t="inlineStr">
        <is>
          <t xml:space="preserve"> </t>
        </is>
      </c>
    </row>
    <row r="18">
      <c r="A18" s="4" t="inlineStr">
        <is>
          <t>Net premium collected</t>
        </is>
      </c>
      <c r="B18" s="6" t="n">
        <v>143</v>
      </c>
      <c r="C18" s="6" t="n">
        <v>-11</v>
      </c>
      <c r="D18" s="6" t="n">
        <v>-16</v>
      </c>
      <c r="E18" s="4" t="inlineStr">
        <is>
          <t xml:space="preserve"> </t>
        </is>
      </c>
    </row>
    <row r="19">
      <c r="A19" s="4" t="inlineStr">
        <is>
          <t>Ending balance at original discount rate</t>
        </is>
      </c>
      <c r="B19" s="6" t="n">
        <v>-2878</v>
      </c>
      <c r="C19" s="6" t="n">
        <v>660</v>
      </c>
      <c r="D19" s="6" t="n">
        <v>706</v>
      </c>
      <c r="E19" s="4" t="inlineStr">
        <is>
          <t xml:space="preserve"> </t>
        </is>
      </c>
    </row>
    <row r="20">
      <c r="A20" s="4" t="inlineStr">
        <is>
          <t>Effect of changes in discount rate assumptions</t>
        </is>
      </c>
      <c r="B20" s="6" t="n">
        <v>-730</v>
      </c>
      <c r="C20" s="6" t="n">
        <v>-400</v>
      </c>
      <c r="D20" s="6" t="n">
        <v>-311</v>
      </c>
      <c r="E20" s="4" t="inlineStr">
        <is>
          <t xml:space="preserve"> </t>
        </is>
      </c>
    </row>
    <row r="21">
      <c r="A21" s="4" t="inlineStr">
        <is>
          <t>Balance, end of period</t>
        </is>
      </c>
      <c r="B21" s="6" t="n">
        <v>-3608</v>
      </c>
      <c r="C21" s="6" t="n">
        <v>260</v>
      </c>
      <c r="D21" s="6" t="n">
        <v>395</v>
      </c>
      <c r="E21" s="4" t="inlineStr">
        <is>
          <t xml:space="preserve"> </t>
        </is>
      </c>
    </row>
    <row r="22">
      <c r="A22" s="3" t="inlineStr">
        <is>
          <t>Present value of expected future policy benefits</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6" t="n">
        <v>70165</v>
      </c>
      <c r="C23" s="6" t="n">
        <v>90864</v>
      </c>
      <c r="D23" s="6" t="n">
        <v>100708</v>
      </c>
      <c r="E23" s="4" t="inlineStr">
        <is>
          <t xml:space="preserve"> </t>
        </is>
      </c>
    </row>
    <row r="24">
      <c r="A24" s="4" t="inlineStr">
        <is>
          <t>Beginning balance at original discount rate</t>
        </is>
      </c>
      <c r="B24" s="6" t="n">
        <v>62865</v>
      </c>
      <c r="C24" s="6" t="n">
        <v>64242</v>
      </c>
      <c r="D24" s="6" t="n">
        <v>64986</v>
      </c>
      <c r="E24" s="4" t="inlineStr">
        <is>
          <t xml:space="preserve"> </t>
        </is>
      </c>
    </row>
    <row r="25">
      <c r="A25" s="4" t="inlineStr">
        <is>
          <t>Effect of changes in cash flow assumptions</t>
        </is>
      </c>
      <c r="B25" s="4" t="inlineStr">
        <is>
          <t xml:space="preserve"> </t>
        </is>
      </c>
      <c r="C25" s="6" t="n">
        <v>-824</v>
      </c>
      <c r="D25" s="6" t="n">
        <v>0</v>
      </c>
      <c r="E25" s="6" t="n">
        <v>0</v>
      </c>
    </row>
    <row r="26">
      <c r="A26" s="4" t="inlineStr">
        <is>
          <t>Effect of actual variances from expected experience</t>
        </is>
      </c>
      <c r="B26" s="4" t="inlineStr">
        <is>
          <t xml:space="preserve"> </t>
        </is>
      </c>
      <c r="C26" s="6" t="n">
        <v>-15484</v>
      </c>
      <c r="D26" s="6" t="n">
        <v>-548</v>
      </c>
      <c r="E26" s="6" t="n">
        <v>1385</v>
      </c>
    </row>
    <row r="27">
      <c r="A27" s="4" t="inlineStr">
        <is>
          <t>Adjusted beginning of period balance</t>
        </is>
      </c>
      <c r="B27" s="4" t="inlineStr">
        <is>
          <t xml:space="preserve"> </t>
        </is>
      </c>
      <c r="C27" s="6" t="n">
        <v>46557</v>
      </c>
      <c r="D27" s="6" t="n">
        <v>63694</v>
      </c>
      <c r="E27" s="6" t="n">
        <v>66371</v>
      </c>
    </row>
    <row r="28">
      <c r="A28" s="4" t="inlineStr">
        <is>
          <t>Issuances</t>
        </is>
      </c>
      <c r="B28" s="6" t="n">
        <v>0</v>
      </c>
      <c r="C28" s="6" t="n">
        <v>0</v>
      </c>
      <c r="D28" s="6" t="n">
        <v>0</v>
      </c>
      <c r="E28" s="4" t="inlineStr">
        <is>
          <t xml:space="preserve"> </t>
        </is>
      </c>
    </row>
    <row r="29">
      <c r="A29" s="4" t="inlineStr">
        <is>
          <t>Interest accrual</t>
        </is>
      </c>
      <c r="B29" s="6" t="n">
        <v>3515</v>
      </c>
      <c r="C29" s="6" t="n">
        <v>3912</v>
      </c>
      <c r="D29" s="6" t="n">
        <v>4010</v>
      </c>
      <c r="E29" s="4" t="inlineStr">
        <is>
          <t xml:space="preserve"> </t>
        </is>
      </c>
    </row>
    <row r="30">
      <c r="A30" s="4" t="inlineStr">
        <is>
          <t>Benefit payments</t>
        </is>
      </c>
      <c r="B30" s="6" t="n">
        <v>-5140</v>
      </c>
      <c r="C30" s="6" t="n">
        <v>-4812</v>
      </c>
      <c r="D30" s="6" t="n">
        <v>-6501</v>
      </c>
      <c r="E30" s="4" t="inlineStr">
        <is>
          <t xml:space="preserve"> </t>
        </is>
      </c>
    </row>
    <row r="31">
      <c r="A31" s="4" t="inlineStr">
        <is>
          <t>Derecognition (lapses and withdrawals)</t>
        </is>
      </c>
      <c r="B31" s="6" t="n">
        <v>0</v>
      </c>
      <c r="C31" s="6" t="n">
        <v>0</v>
      </c>
      <c r="D31" s="6" t="n">
        <v>0</v>
      </c>
      <c r="E31" s="4" t="inlineStr">
        <is>
          <t xml:space="preserve"> </t>
        </is>
      </c>
    </row>
    <row r="32">
      <c r="A32" s="4" t="inlineStr">
        <is>
          <t>Other</t>
        </is>
      </c>
      <c r="B32" s="6" t="n">
        <v>98</v>
      </c>
      <c r="C32" s="6" t="n">
        <v>71</v>
      </c>
      <c r="D32" s="6" t="n">
        <v>362</v>
      </c>
      <c r="E32" s="4" t="inlineStr">
        <is>
          <t xml:space="preserve"> </t>
        </is>
      </c>
    </row>
    <row r="33">
      <c r="A33" s="4" t="inlineStr">
        <is>
          <t>Ending balance at original discount rate</t>
        </is>
      </c>
      <c r="B33" s="6" t="n">
        <v>45030</v>
      </c>
      <c r="C33" s="6" t="n">
        <v>62865</v>
      </c>
      <c r="D33" s="6" t="n">
        <v>64242</v>
      </c>
      <c r="E33" s="4" t="inlineStr">
        <is>
          <t xml:space="preserve"> </t>
        </is>
      </c>
    </row>
    <row r="34">
      <c r="A34" s="4" t="inlineStr">
        <is>
          <t>Effect of changes in discount rate assumptions</t>
        </is>
      </c>
      <c r="B34" s="6" t="n">
        <v>7328</v>
      </c>
      <c r="C34" s="6" t="n">
        <v>7300</v>
      </c>
      <c r="D34" s="6" t="n">
        <v>26622</v>
      </c>
      <c r="E34" s="4" t="inlineStr">
        <is>
          <t xml:space="preserve"> </t>
        </is>
      </c>
    </row>
    <row r="35">
      <c r="A35" s="4" t="inlineStr">
        <is>
          <t>Balance, end of period</t>
        </is>
      </c>
      <c r="B35" s="6" t="n">
        <v>52358</v>
      </c>
      <c r="C35" s="6" t="n">
        <v>70165</v>
      </c>
      <c r="D35" s="6" t="n">
        <v>90864</v>
      </c>
      <c r="E35" s="4" t="inlineStr">
        <is>
          <t xml:space="preserve"> </t>
        </is>
      </c>
    </row>
    <row r="36">
      <c r="A36" s="4" t="inlineStr">
        <is>
          <t>Future policyholder obligations</t>
        </is>
      </c>
      <c r="B36" s="6" t="n">
        <v>55966</v>
      </c>
      <c r="C36" s="6" t="n">
        <v>69905</v>
      </c>
      <c r="D36" s="6" t="n">
        <v>90469</v>
      </c>
      <c r="E36" s="6" t="n">
        <v>102407</v>
      </c>
    </row>
    <row r="37">
      <c r="A37" s="4" t="inlineStr">
        <is>
          <t>Less reinsurance recoverable</t>
        </is>
      </c>
      <c r="B37" s="6" t="n">
        <v>0</v>
      </c>
      <c r="C37" s="6" t="n">
        <v>-12749</v>
      </c>
      <c r="D37" s="6" t="n">
        <v>-13841</v>
      </c>
      <c r="E37" s="6" t="n">
        <v>-13680</v>
      </c>
    </row>
    <row r="38">
      <c r="A38" s="4" t="inlineStr">
        <is>
          <t>Net liability for future policy benefits, after reinsurance</t>
        </is>
      </c>
      <c r="B38" s="6" t="n">
        <v>55966</v>
      </c>
      <c r="C38" s="6" t="n">
        <v>57156</v>
      </c>
      <c r="D38" s="6" t="n">
        <v>76628</v>
      </c>
      <c r="E38" s="6" t="n">
        <v>88727</v>
      </c>
    </row>
    <row r="39">
      <c r="A39" s="4" t="inlineStr">
        <is>
          <t>Liability for future policy benefits</t>
        </is>
      </c>
      <c r="B39" s="6" t="n">
        <v>55966</v>
      </c>
      <c r="C39" s="6" t="n">
        <v>69905</v>
      </c>
      <c r="D39" s="6" t="n">
        <v>90469</v>
      </c>
      <c r="E39" s="4" t="inlineStr">
        <is>
          <t xml:space="preserve"> </t>
        </is>
      </c>
    </row>
    <row r="40">
      <c r="A40" s="4" t="inlineStr">
        <is>
          <t>Gross Assessments</t>
        </is>
      </c>
      <c r="B40" s="6" t="n">
        <v>2850</v>
      </c>
      <c r="C40" s="6" t="n">
        <v>3306</v>
      </c>
      <c r="D40" s="6" t="n">
        <v>3449</v>
      </c>
      <c r="E40" s="4" t="inlineStr">
        <is>
          <t xml:space="preserve"> </t>
        </is>
      </c>
    </row>
    <row r="41">
      <c r="A41" s="4" t="inlineStr">
        <is>
          <t>Interest Expense</t>
        </is>
      </c>
      <c r="B41" s="6" t="n">
        <v>3601</v>
      </c>
      <c r="C41" s="6" t="n">
        <v>3914</v>
      </c>
      <c r="D41" s="6" t="n">
        <v>4048</v>
      </c>
      <c r="E41" s="4" t="inlineStr">
        <is>
          <t xml:space="preserve"> </t>
        </is>
      </c>
    </row>
    <row r="42">
      <c r="A42" s="4" t="inlineStr">
        <is>
          <t>Expected Future Gross Premiums</t>
        </is>
      </c>
      <c r="B42" s="6" t="n">
        <v>27108</v>
      </c>
      <c r="C42" s="6" t="n">
        <v>32785</v>
      </c>
      <c r="D42" s="6" t="n">
        <v>35514</v>
      </c>
      <c r="E42" s="4" t="inlineStr">
        <is>
          <t xml:space="preserve"> </t>
        </is>
      </c>
    </row>
    <row r="43">
      <c r="A43" s="4" t="inlineStr">
        <is>
          <t>Expected Future Benefit Payments</t>
        </is>
      </c>
      <c r="B43" s="6" t="n">
        <v>81124</v>
      </c>
      <c r="C43" s="6" t="n">
        <v>106571</v>
      </c>
      <c r="D43" s="6" t="n">
        <v>111321</v>
      </c>
      <c r="E43" s="4" t="inlineStr">
        <is>
          <t xml:space="preserve"> </t>
        </is>
      </c>
    </row>
    <row r="44">
      <c r="A44" s="4" t="inlineStr">
        <is>
          <t>International Traditional Life</t>
        </is>
      </c>
      <c r="B44" s="4" t="inlineStr">
        <is>
          <t xml:space="preserve"> </t>
        </is>
      </c>
      <c r="C44" s="4" t="inlineStr">
        <is>
          <t xml:space="preserve"> </t>
        </is>
      </c>
      <c r="D44" s="4" t="inlineStr">
        <is>
          <t xml:space="preserve"> </t>
        </is>
      </c>
      <c r="E44" s="4" t="inlineStr">
        <is>
          <t xml:space="preserve"> </t>
        </is>
      </c>
    </row>
    <row r="45">
      <c r="A45" s="3" t="inlineStr">
        <is>
          <t>Present value of expected net premiums</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6" t="n">
        <v>33998</v>
      </c>
      <c r="C46" s="6" t="n">
        <v>50124</v>
      </c>
      <c r="D46" s="6" t="n">
        <v>50405</v>
      </c>
      <c r="E46" s="4" t="inlineStr">
        <is>
          <t xml:space="preserve"> </t>
        </is>
      </c>
    </row>
    <row r="47">
      <c r="A47" s="4" t="inlineStr">
        <is>
          <t>Beginning balance at original discount rate</t>
        </is>
      </c>
      <c r="B47" s="6" t="n">
        <v>35907</v>
      </c>
      <c r="C47" s="6" t="n">
        <v>40670</v>
      </c>
      <c r="D47" s="6" t="n">
        <v>37874</v>
      </c>
      <c r="E47" s="4" t="inlineStr">
        <is>
          <t xml:space="preserve"> </t>
        </is>
      </c>
    </row>
    <row r="48">
      <c r="A48" s="4" t="inlineStr">
        <is>
          <t>Effect of changes in cash flow assumptions</t>
        </is>
      </c>
      <c r="B48" s="4" t="inlineStr">
        <is>
          <t xml:space="preserve"> </t>
        </is>
      </c>
      <c r="C48" s="6" t="n">
        <v>4019</v>
      </c>
      <c r="D48" s="6" t="n">
        <v>0</v>
      </c>
      <c r="E48" s="6" t="n">
        <v>0</v>
      </c>
    </row>
    <row r="49">
      <c r="A49" s="4" t="inlineStr">
        <is>
          <t>Effect of actual variances from expected experience</t>
        </is>
      </c>
      <c r="B49" s="4" t="inlineStr">
        <is>
          <t xml:space="preserve"> </t>
        </is>
      </c>
      <c r="C49" s="6" t="n">
        <v>-880</v>
      </c>
      <c r="D49" s="6" t="n">
        <v>-1455</v>
      </c>
      <c r="E49" s="6" t="n">
        <v>6759</v>
      </c>
    </row>
    <row r="50">
      <c r="A50" s="4" t="inlineStr">
        <is>
          <t>Adjusted beginning of period balance</t>
        </is>
      </c>
      <c r="B50" s="4" t="inlineStr">
        <is>
          <t xml:space="preserve"> </t>
        </is>
      </c>
      <c r="C50" s="6" t="n">
        <v>39046</v>
      </c>
      <c r="D50" s="6" t="n">
        <v>39215</v>
      </c>
      <c r="E50" s="6" t="n">
        <v>44633</v>
      </c>
    </row>
    <row r="51">
      <c r="A51" s="4" t="inlineStr">
        <is>
          <t>Issuances</t>
        </is>
      </c>
      <c r="B51" s="6" t="n">
        <v>0</v>
      </c>
      <c r="C51" s="6" t="n">
        <v>0</v>
      </c>
      <c r="D51" s="6" t="n">
        <v>0</v>
      </c>
      <c r="E51" s="4" t="inlineStr">
        <is>
          <t xml:space="preserve"> </t>
        </is>
      </c>
    </row>
    <row r="52">
      <c r="A52" s="4" t="inlineStr">
        <is>
          <t>Interest accrual</t>
        </is>
      </c>
      <c r="B52" s="6" t="n">
        <v>1511</v>
      </c>
      <c r="C52" s="6" t="n">
        <v>1653</v>
      </c>
      <c r="D52" s="6" t="n">
        <v>1639</v>
      </c>
      <c r="E52" s="4" t="inlineStr">
        <is>
          <t xml:space="preserve"> </t>
        </is>
      </c>
    </row>
    <row r="53">
      <c r="A53" s="4" t="inlineStr">
        <is>
          <t>Net premium collected</t>
        </is>
      </c>
      <c r="B53" s="6" t="n">
        <v>-4519</v>
      </c>
      <c r="C53" s="6" t="n">
        <v>-4961</v>
      </c>
      <c r="D53" s="6" t="n">
        <v>-5602</v>
      </c>
      <c r="E53" s="4" t="inlineStr">
        <is>
          <t xml:space="preserve"> </t>
        </is>
      </c>
    </row>
    <row r="54">
      <c r="A54" s="4" t="inlineStr">
        <is>
          <t>Ending balance at original discount rate</t>
        </is>
      </c>
      <c r="B54" s="6" t="n">
        <v>36038</v>
      </c>
      <c r="C54" s="6" t="n">
        <v>35907</v>
      </c>
      <c r="D54" s="6" t="n">
        <v>40670</v>
      </c>
      <c r="E54" s="4" t="inlineStr">
        <is>
          <t xml:space="preserve"> </t>
        </is>
      </c>
    </row>
    <row r="55">
      <c r="A55" s="4" t="inlineStr">
        <is>
          <t>Effect of changes in discount rate assumptions</t>
        </is>
      </c>
      <c r="B55" s="6" t="n">
        <v>-715</v>
      </c>
      <c r="C55" s="6" t="n">
        <v>-1909</v>
      </c>
      <c r="D55" s="6" t="n">
        <v>9454</v>
      </c>
      <c r="E55" s="4" t="inlineStr">
        <is>
          <t xml:space="preserve"> </t>
        </is>
      </c>
    </row>
    <row r="56">
      <c r="A56" s="4" t="inlineStr">
        <is>
          <t>Balance, end of period</t>
        </is>
      </c>
      <c r="B56" s="6" t="n">
        <v>35323</v>
      </c>
      <c r="C56" s="6" t="n">
        <v>33998</v>
      </c>
      <c r="D56" s="6" t="n">
        <v>50124</v>
      </c>
      <c r="E56" s="4" t="inlineStr">
        <is>
          <t xml:space="preserve"> </t>
        </is>
      </c>
    </row>
    <row r="57">
      <c r="A57" s="3" t="inlineStr">
        <is>
          <t>Present value of expected future policy benefits</t>
        </is>
      </c>
      <c r="B57" s="4" t="inlineStr">
        <is>
          <t xml:space="preserve"> </t>
        </is>
      </c>
      <c r="C57" s="4" t="inlineStr">
        <is>
          <t xml:space="preserve"> </t>
        </is>
      </c>
      <c r="D57" s="4" t="inlineStr">
        <is>
          <t xml:space="preserve"> </t>
        </is>
      </c>
      <c r="E57" s="4" t="inlineStr">
        <is>
          <t xml:space="preserve"> </t>
        </is>
      </c>
    </row>
    <row r="58">
      <c r="A58" s="4" t="inlineStr">
        <is>
          <t>Balance, beginning of period</t>
        </is>
      </c>
      <c r="B58" s="6" t="n">
        <v>99168</v>
      </c>
      <c r="C58" s="6" t="n">
        <v>131707</v>
      </c>
      <c r="D58" s="6" t="n">
        <v>145807</v>
      </c>
      <c r="E58" s="4" t="inlineStr">
        <is>
          <t xml:space="preserve"> </t>
        </is>
      </c>
    </row>
    <row r="59">
      <c r="A59" s="4" t="inlineStr">
        <is>
          <t>Beginning balance at original discount rate</t>
        </is>
      </c>
      <c r="B59" s="6" t="n">
        <v>100929</v>
      </c>
      <c r="C59" s="6" t="n">
        <v>104577</v>
      </c>
      <c r="D59" s="6" t="n">
        <v>107145</v>
      </c>
      <c r="E59" s="4" t="inlineStr">
        <is>
          <t xml:space="preserve"> </t>
        </is>
      </c>
    </row>
    <row r="60">
      <c r="A60" s="4" t="inlineStr">
        <is>
          <t>Effect of changes in cash flow assumptions</t>
        </is>
      </c>
      <c r="B60" s="4" t="inlineStr">
        <is>
          <t xml:space="preserve"> </t>
        </is>
      </c>
      <c r="C60" s="6" t="n">
        <v>4433</v>
      </c>
      <c r="D60" s="6" t="n">
        <v>0</v>
      </c>
      <c r="E60" s="6" t="n">
        <v>0</v>
      </c>
    </row>
    <row r="61">
      <c r="A61" s="4" t="inlineStr">
        <is>
          <t>Effect of actual variances from expected experience</t>
        </is>
      </c>
      <c r="B61" s="4" t="inlineStr">
        <is>
          <t xml:space="preserve"> </t>
        </is>
      </c>
      <c r="C61" s="6" t="n">
        <v>-2604</v>
      </c>
      <c r="D61" s="6" t="n">
        <v>-4582</v>
      </c>
      <c r="E61" s="6" t="n">
        <v>5882</v>
      </c>
    </row>
    <row r="62">
      <c r="A62" s="4" t="inlineStr">
        <is>
          <t>Adjusted beginning of period balance</t>
        </is>
      </c>
      <c r="B62" s="4" t="inlineStr">
        <is>
          <t xml:space="preserve"> </t>
        </is>
      </c>
      <c r="C62" s="6" t="n">
        <v>102758</v>
      </c>
      <c r="D62" s="6" t="n">
        <v>99995</v>
      </c>
      <c r="E62" s="6" t="n">
        <v>113027</v>
      </c>
    </row>
    <row r="63">
      <c r="A63" s="4" t="inlineStr">
        <is>
          <t>Issuances</t>
        </is>
      </c>
      <c r="B63" s="6" t="n">
        <v>0</v>
      </c>
      <c r="C63" s="6" t="n">
        <v>0</v>
      </c>
      <c r="D63" s="6" t="n">
        <v>0</v>
      </c>
      <c r="E63" s="4" t="inlineStr">
        <is>
          <t xml:space="preserve"> </t>
        </is>
      </c>
    </row>
    <row r="64">
      <c r="A64" s="4" t="inlineStr">
        <is>
          <t>Interest accrual</t>
        </is>
      </c>
      <c r="B64" s="6" t="n">
        <v>5480</v>
      </c>
      <c r="C64" s="6" t="n">
        <v>5717</v>
      </c>
      <c r="D64" s="6" t="n">
        <v>6027</v>
      </c>
      <c r="E64" s="4" t="inlineStr">
        <is>
          <t xml:space="preserve"> </t>
        </is>
      </c>
    </row>
    <row r="65">
      <c r="A65" s="4" t="inlineStr">
        <is>
          <t>Benefit payments</t>
        </is>
      </c>
      <c r="B65" s="6" t="n">
        <v>-7420</v>
      </c>
      <c r="C65" s="6" t="n">
        <v>-4163</v>
      </c>
      <c r="D65" s="6" t="n">
        <v>-15058</v>
      </c>
      <c r="E65" s="4" t="inlineStr">
        <is>
          <t xml:space="preserve"> </t>
        </is>
      </c>
    </row>
    <row r="66">
      <c r="A66" s="4" t="inlineStr">
        <is>
          <t>Derecognition (lapses and withdrawals)</t>
        </is>
      </c>
      <c r="B66" s="6" t="n">
        <v>0</v>
      </c>
      <c r="C66" s="6" t="n">
        <v>0</v>
      </c>
      <c r="D66" s="6" t="n">
        <v>0</v>
      </c>
      <c r="E66" s="4" t="inlineStr">
        <is>
          <t xml:space="preserve"> </t>
        </is>
      </c>
    </row>
    <row r="67">
      <c r="A67" s="4" t="inlineStr">
        <is>
          <t>Other</t>
        </is>
      </c>
      <c r="B67" s="6" t="n">
        <v>-950</v>
      </c>
      <c r="C67" s="6" t="n">
        <v>-620</v>
      </c>
      <c r="D67" s="6" t="n">
        <v>581</v>
      </c>
      <c r="E67" s="4" t="inlineStr">
        <is>
          <t xml:space="preserve"> </t>
        </is>
      </c>
    </row>
    <row r="68">
      <c r="A68" s="4" t="inlineStr">
        <is>
          <t>Ending balance at original discount rate</t>
        </is>
      </c>
      <c r="B68" s="6" t="n">
        <v>99868</v>
      </c>
      <c r="C68" s="6" t="n">
        <v>100929</v>
      </c>
      <c r="D68" s="6" t="n">
        <v>104577</v>
      </c>
      <c r="E68" s="4" t="inlineStr">
        <is>
          <t xml:space="preserve"> </t>
        </is>
      </c>
    </row>
    <row r="69">
      <c r="A69" s="4" t="inlineStr">
        <is>
          <t>Effect of changes in discount rate assumptions</t>
        </is>
      </c>
      <c r="B69" s="6" t="n">
        <v>1080</v>
      </c>
      <c r="C69" s="6" t="n">
        <v>-1761</v>
      </c>
      <c r="D69" s="6" t="n">
        <v>27130</v>
      </c>
      <c r="E69" s="4" t="inlineStr">
        <is>
          <t xml:space="preserve"> </t>
        </is>
      </c>
    </row>
    <row r="70">
      <c r="A70" s="4" t="inlineStr">
        <is>
          <t>Balance, end of period</t>
        </is>
      </c>
      <c r="B70" s="6" t="n">
        <v>100948</v>
      </c>
      <c r="C70" s="6" t="n">
        <v>99168</v>
      </c>
      <c r="D70" s="6" t="n">
        <v>131707</v>
      </c>
      <c r="E70" s="4" t="inlineStr">
        <is>
          <t xml:space="preserve"> </t>
        </is>
      </c>
    </row>
    <row r="71">
      <c r="A71" s="4" t="inlineStr">
        <is>
          <t>Future policyholder obligations</t>
        </is>
      </c>
      <c r="B71" s="6" t="n">
        <v>65625</v>
      </c>
      <c r="C71" s="6" t="n">
        <v>65170</v>
      </c>
      <c r="D71" s="6" t="n">
        <v>81583</v>
      </c>
      <c r="E71" s="6" t="n">
        <v>95402</v>
      </c>
    </row>
    <row r="72">
      <c r="A72" s="4" t="inlineStr">
        <is>
          <t>Less reinsurance recoverable</t>
        </is>
      </c>
      <c r="B72" s="6" t="n">
        <v>-149</v>
      </c>
      <c r="C72" s="6" t="n">
        <v>-553</v>
      </c>
      <c r="D72" s="6" t="n">
        <v>-578</v>
      </c>
      <c r="E72" s="6" t="n">
        <v>-607</v>
      </c>
    </row>
    <row r="73">
      <c r="A73" s="4" t="inlineStr">
        <is>
          <t>Net liability for future policy benefits, after reinsurance</t>
        </is>
      </c>
      <c r="B73" s="6" t="n">
        <v>65476</v>
      </c>
      <c r="C73" s="6" t="n">
        <v>64617</v>
      </c>
      <c r="D73" s="6" t="n">
        <v>81005</v>
      </c>
      <c r="E73" s="6" t="n">
        <v>94795</v>
      </c>
    </row>
    <row r="74">
      <c r="A74" s="4" t="inlineStr">
        <is>
          <t>Liability for future policy benefits</t>
        </is>
      </c>
      <c r="B74" s="6" t="n">
        <v>65625</v>
      </c>
      <c r="C74" s="6" t="n">
        <v>65170</v>
      </c>
      <c r="D74" s="6" t="n">
        <v>81583</v>
      </c>
      <c r="E74" s="4" t="inlineStr">
        <is>
          <t xml:space="preserve"> </t>
        </is>
      </c>
    </row>
    <row r="75">
      <c r="A75" s="4" t="inlineStr">
        <is>
          <t>Gross Assessments</t>
        </is>
      </c>
      <c r="B75" s="6" t="n">
        <v>12691</v>
      </c>
      <c r="C75" s="6" t="n">
        <v>13914</v>
      </c>
      <c r="D75" s="6" t="n">
        <v>14602</v>
      </c>
      <c r="E75" s="4" t="inlineStr">
        <is>
          <t xml:space="preserve"> </t>
        </is>
      </c>
    </row>
    <row r="76">
      <c r="A76" s="4" t="inlineStr">
        <is>
          <t>Interest Expense</t>
        </is>
      </c>
      <c r="B76" s="6" t="n">
        <v>3969</v>
      </c>
      <c r="C76" s="6" t="n">
        <v>4064</v>
      </c>
      <c r="D76" s="6" t="n">
        <v>4388</v>
      </c>
      <c r="E76" s="4" t="inlineStr">
        <is>
          <t xml:space="preserve"> </t>
        </is>
      </c>
    </row>
    <row r="77">
      <c r="A77" s="4" t="inlineStr">
        <is>
          <t>Expected Future Gross Premiums</t>
        </is>
      </c>
      <c r="B77" s="6" t="n">
        <v>159119</v>
      </c>
      <c r="C77" s="6" t="n">
        <v>159576</v>
      </c>
      <c r="D77" s="6" t="n">
        <v>167925</v>
      </c>
      <c r="E77" s="4" t="inlineStr">
        <is>
          <t xml:space="preserve"> </t>
        </is>
      </c>
    </row>
    <row r="78">
      <c r="A78" s="4" t="inlineStr">
        <is>
          <t>Expected Future Benefit Payments</t>
        </is>
      </c>
      <c r="B78" s="6" t="n">
        <v>219305</v>
      </c>
      <c r="C78" s="6" t="n">
        <v>220427</v>
      </c>
      <c r="D78" s="6" t="n">
        <v>230266</v>
      </c>
      <c r="E78" s="4" t="inlineStr">
        <is>
          <t xml:space="preserve"> </t>
        </is>
      </c>
    </row>
    <row r="79">
      <c r="A79" s="4" t="inlineStr">
        <is>
          <t>SPIAs With Life Contingency</t>
        </is>
      </c>
      <c r="B79" s="4" t="inlineStr">
        <is>
          <t xml:space="preserve"> </t>
        </is>
      </c>
      <c r="C79" s="4" t="inlineStr">
        <is>
          <t xml:space="preserve"> </t>
        </is>
      </c>
      <c r="D79" s="4" t="inlineStr">
        <is>
          <t xml:space="preserve"> </t>
        </is>
      </c>
      <c r="E79" s="4" t="inlineStr">
        <is>
          <t xml:space="preserve"> </t>
        </is>
      </c>
    </row>
    <row r="80">
      <c r="A80" s="3" t="inlineStr">
        <is>
          <t>Present value of expected net premiums</t>
        </is>
      </c>
      <c r="B80" s="4" t="inlineStr">
        <is>
          <t xml:space="preserve"> </t>
        </is>
      </c>
      <c r="C80" s="4" t="inlineStr">
        <is>
          <t xml:space="preserve"> </t>
        </is>
      </c>
      <c r="D80" s="4" t="inlineStr">
        <is>
          <t xml:space="preserve"> </t>
        </is>
      </c>
      <c r="E80" s="4" t="inlineStr">
        <is>
          <t xml:space="preserve"> </t>
        </is>
      </c>
    </row>
    <row r="81">
      <c r="A81" s="4" t="inlineStr">
        <is>
          <t>Balance, beginning of period</t>
        </is>
      </c>
      <c r="B81" s="6" t="n">
        <v>0</v>
      </c>
      <c r="C81" s="6" t="n">
        <v>0</v>
      </c>
      <c r="D81" s="6" t="n">
        <v>0</v>
      </c>
      <c r="E81" s="4" t="inlineStr">
        <is>
          <t xml:space="preserve"> </t>
        </is>
      </c>
    </row>
    <row r="82">
      <c r="A82" s="4" t="inlineStr">
        <is>
          <t>Beginning balance at original discount rate</t>
        </is>
      </c>
      <c r="B82" s="6" t="n">
        <v>0</v>
      </c>
      <c r="C82" s="6" t="n">
        <v>0</v>
      </c>
      <c r="D82" s="6" t="n">
        <v>0</v>
      </c>
      <c r="E82" s="4" t="inlineStr">
        <is>
          <t xml:space="preserve"> </t>
        </is>
      </c>
    </row>
    <row r="83">
      <c r="A83" s="4" t="inlineStr">
        <is>
          <t>Effect of changes in cash flow assumptions</t>
        </is>
      </c>
      <c r="B83" s="4" t="inlineStr">
        <is>
          <t xml:space="preserve"> </t>
        </is>
      </c>
      <c r="C83" s="6" t="n">
        <v>0</v>
      </c>
      <c r="D83" s="6" t="n">
        <v>0</v>
      </c>
      <c r="E83" s="6" t="n">
        <v>0</v>
      </c>
    </row>
    <row r="84">
      <c r="A84" s="4" t="inlineStr">
        <is>
          <t>Effect of actual variances from expected experience</t>
        </is>
      </c>
      <c r="B84" s="4" t="inlineStr">
        <is>
          <t xml:space="preserve"> </t>
        </is>
      </c>
      <c r="C84" s="6" t="n">
        <v>0</v>
      </c>
      <c r="D84" s="6" t="n">
        <v>0</v>
      </c>
      <c r="E84" s="6" t="n">
        <v>0</v>
      </c>
    </row>
    <row r="85">
      <c r="A85" s="4" t="inlineStr">
        <is>
          <t>Adjusted beginning of period balance</t>
        </is>
      </c>
      <c r="B85" s="4" t="inlineStr">
        <is>
          <t xml:space="preserve"> </t>
        </is>
      </c>
      <c r="C85" s="6" t="n">
        <v>0</v>
      </c>
      <c r="D85" s="6" t="n">
        <v>0</v>
      </c>
      <c r="E85" s="6" t="n">
        <v>0</v>
      </c>
    </row>
    <row r="86">
      <c r="A86" s="4" t="inlineStr">
        <is>
          <t>Issuances</t>
        </is>
      </c>
      <c r="B86" s="6" t="n">
        <v>0</v>
      </c>
      <c r="C86" s="6" t="n">
        <v>0</v>
      </c>
      <c r="D86" s="6" t="n">
        <v>0</v>
      </c>
      <c r="E86" s="4" t="inlineStr">
        <is>
          <t xml:space="preserve"> </t>
        </is>
      </c>
    </row>
    <row r="87">
      <c r="A87" s="4" t="inlineStr">
        <is>
          <t>Interest accrual</t>
        </is>
      </c>
      <c r="B87" s="6" t="n">
        <v>0</v>
      </c>
      <c r="C87" s="6" t="n">
        <v>0</v>
      </c>
      <c r="D87" s="6" t="n">
        <v>0</v>
      </c>
      <c r="E87" s="4" t="inlineStr">
        <is>
          <t xml:space="preserve"> </t>
        </is>
      </c>
    </row>
    <row r="88">
      <c r="A88" s="4" t="inlineStr">
        <is>
          <t>Net premium collected</t>
        </is>
      </c>
      <c r="B88" s="6" t="n">
        <v>0</v>
      </c>
      <c r="C88" s="6" t="n">
        <v>0</v>
      </c>
      <c r="D88" s="6" t="n">
        <v>0</v>
      </c>
      <c r="E88" s="4" t="inlineStr">
        <is>
          <t xml:space="preserve"> </t>
        </is>
      </c>
    </row>
    <row r="89">
      <c r="A89" s="4" t="inlineStr">
        <is>
          <t>Ending balance at original discount rate</t>
        </is>
      </c>
      <c r="B89" s="6" t="n">
        <v>0</v>
      </c>
      <c r="C89" s="6" t="n">
        <v>0</v>
      </c>
      <c r="D89" s="6" t="n">
        <v>0</v>
      </c>
      <c r="E89" s="4" t="inlineStr">
        <is>
          <t xml:space="preserve"> </t>
        </is>
      </c>
    </row>
    <row r="90">
      <c r="A90" s="4" t="inlineStr">
        <is>
          <t>Effect of changes in discount rate assumptions</t>
        </is>
      </c>
      <c r="B90" s="6" t="n">
        <v>0</v>
      </c>
      <c r="C90" s="6" t="n">
        <v>0</v>
      </c>
      <c r="D90" s="6" t="n">
        <v>0</v>
      </c>
      <c r="E90" s="4" t="inlineStr">
        <is>
          <t xml:space="preserve"> </t>
        </is>
      </c>
    </row>
    <row r="91">
      <c r="A91" s="4" t="inlineStr">
        <is>
          <t>Balance, end of period</t>
        </is>
      </c>
      <c r="B91" s="6" t="n">
        <v>0</v>
      </c>
      <c r="C91" s="6" t="n">
        <v>0</v>
      </c>
      <c r="D91" s="6" t="n">
        <v>0</v>
      </c>
      <c r="E91" s="4" t="inlineStr">
        <is>
          <t xml:space="preserve"> </t>
        </is>
      </c>
    </row>
    <row r="92">
      <c r="A92" s="3" t="inlineStr">
        <is>
          <t>Present value of expected future policy benefits</t>
        </is>
      </c>
      <c r="B92" s="4" t="inlineStr">
        <is>
          <t xml:space="preserve"> </t>
        </is>
      </c>
      <c r="C92" s="4" t="inlineStr">
        <is>
          <t xml:space="preserve"> </t>
        </is>
      </c>
      <c r="D92" s="4" t="inlineStr">
        <is>
          <t xml:space="preserve"> </t>
        </is>
      </c>
      <c r="E92" s="4" t="inlineStr">
        <is>
          <t xml:space="preserve"> </t>
        </is>
      </c>
    </row>
    <row r="93">
      <c r="A93" s="4" t="inlineStr">
        <is>
          <t>Balance, beginning of period</t>
        </is>
      </c>
      <c r="B93" s="6" t="n">
        <v>191817</v>
      </c>
      <c r="C93" s="6" t="n">
        <v>244551</v>
      </c>
      <c r="D93" s="6" t="n">
        <v>238127</v>
      </c>
      <c r="E93" s="4" t="inlineStr">
        <is>
          <t xml:space="preserve"> </t>
        </is>
      </c>
    </row>
    <row r="94">
      <c r="A94" s="4" t="inlineStr">
        <is>
          <t>Beginning balance at original discount rate</t>
        </is>
      </c>
      <c r="B94" s="6" t="n">
        <v>215542</v>
      </c>
      <c r="C94" s="6" t="n">
        <v>223608</v>
      </c>
      <c r="D94" s="6" t="n">
        <v>200737</v>
      </c>
      <c r="E94" s="4" t="inlineStr">
        <is>
          <t xml:space="preserve"> </t>
        </is>
      </c>
    </row>
    <row r="95">
      <c r="A95" s="4" t="inlineStr">
        <is>
          <t>Effect of changes in cash flow assumptions</t>
        </is>
      </c>
      <c r="B95" s="4" t="inlineStr">
        <is>
          <t xml:space="preserve"> </t>
        </is>
      </c>
      <c r="C95" s="6" t="n">
        <v>0</v>
      </c>
      <c r="D95" s="6" t="n">
        <v>172</v>
      </c>
      <c r="E95" s="6" t="n">
        <v>0</v>
      </c>
    </row>
    <row r="96">
      <c r="A96" s="4" t="inlineStr">
        <is>
          <t>Effect of actual variances from expected experience</t>
        </is>
      </c>
      <c r="B96" s="4" t="inlineStr">
        <is>
          <t xml:space="preserve"> </t>
        </is>
      </c>
      <c r="C96" s="6" t="n">
        <v>4005</v>
      </c>
      <c r="D96" s="6" t="n">
        <v>3976</v>
      </c>
      <c r="E96" s="6" t="n">
        <v>5724</v>
      </c>
    </row>
    <row r="97">
      <c r="A97" s="4" t="inlineStr">
        <is>
          <t>Adjusted beginning of period balance</t>
        </is>
      </c>
      <c r="B97" s="4" t="inlineStr">
        <is>
          <t xml:space="preserve"> </t>
        </is>
      </c>
      <c r="C97" s="6" t="n">
        <v>219547</v>
      </c>
      <c r="D97" s="6" t="n">
        <v>227756</v>
      </c>
      <c r="E97" s="6" t="n">
        <v>206461</v>
      </c>
    </row>
    <row r="98">
      <c r="A98" s="4" t="inlineStr">
        <is>
          <t>Issuances</t>
        </is>
      </c>
      <c r="B98" s="6" t="n">
        <v>12306</v>
      </c>
      <c r="C98" s="6" t="n">
        <v>11785</v>
      </c>
      <c r="D98" s="6" t="n">
        <v>39338</v>
      </c>
      <c r="E98" s="4" t="inlineStr">
        <is>
          <t xml:space="preserve"> </t>
        </is>
      </c>
    </row>
    <row r="99">
      <c r="A99" s="4" t="inlineStr">
        <is>
          <t>Interest accrual</t>
        </is>
      </c>
      <c r="B99" s="6" t="n">
        <v>7096</v>
      </c>
      <c r="C99" s="6" t="n">
        <v>7242</v>
      </c>
      <c r="D99" s="6" t="n">
        <v>7076</v>
      </c>
      <c r="E99" s="4" t="inlineStr">
        <is>
          <t xml:space="preserve"> </t>
        </is>
      </c>
    </row>
    <row r="100">
      <c r="A100" s="4" t="inlineStr">
        <is>
          <t>Benefit payments</t>
        </is>
      </c>
      <c r="B100" s="6" t="n">
        <v>-22105</v>
      </c>
      <c r="C100" s="6" t="n">
        <v>-23151</v>
      </c>
      <c r="D100" s="6" t="n">
        <v>-22173</v>
      </c>
      <c r="E100" s="4" t="inlineStr">
        <is>
          <t xml:space="preserve"> </t>
        </is>
      </c>
    </row>
    <row r="101">
      <c r="A101" s="4" t="inlineStr">
        <is>
          <t>Derecognition (lapses and withdrawals)</t>
        </is>
      </c>
      <c r="B101" s="6" t="n">
        <v>-7300</v>
      </c>
      <c r="C101" s="6" t="n">
        <v>-8386</v>
      </c>
      <c r="D101" s="6" t="n">
        <v>-6840</v>
      </c>
      <c r="E101" s="4" t="inlineStr">
        <is>
          <t xml:space="preserve"> </t>
        </is>
      </c>
    </row>
    <row r="102">
      <c r="A102" s="4" t="inlineStr">
        <is>
          <t>Other</t>
        </is>
      </c>
      <c r="B102" s="6" t="n">
        <v>366</v>
      </c>
      <c r="C102" s="6" t="n">
        <v>296</v>
      </c>
      <c r="D102" s="6" t="n">
        <v>-254</v>
      </c>
      <c r="E102" s="4" t="inlineStr">
        <is>
          <t xml:space="preserve"> </t>
        </is>
      </c>
    </row>
    <row r="103">
      <c r="A103" s="4" t="inlineStr">
        <is>
          <t>Ending balance at original discount rate</t>
        </is>
      </c>
      <c r="B103" s="6" t="n">
        <v>209910</v>
      </c>
      <c r="C103" s="6" t="n">
        <v>215542</v>
      </c>
      <c r="D103" s="6" t="n">
        <v>223608</v>
      </c>
      <c r="E103" s="4" t="inlineStr">
        <is>
          <t xml:space="preserve"> </t>
        </is>
      </c>
    </row>
    <row r="104">
      <c r="A104" s="4" t="inlineStr">
        <is>
          <t>Effect of changes in discount rate assumptions</t>
        </is>
      </c>
      <c r="B104" s="6" t="n">
        <v>-16730</v>
      </c>
      <c r="C104" s="6" t="n">
        <v>-23725</v>
      </c>
      <c r="D104" s="6" t="n">
        <v>20943</v>
      </c>
      <c r="E104" s="4" t="inlineStr">
        <is>
          <t xml:space="preserve"> </t>
        </is>
      </c>
    </row>
    <row r="105">
      <c r="A105" s="4" t="inlineStr">
        <is>
          <t>Balance, end of period</t>
        </is>
      </c>
      <c r="B105" s="6" t="n">
        <v>193180</v>
      </c>
      <c r="C105" s="6" t="n">
        <v>191817</v>
      </c>
      <c r="D105" s="6" t="n">
        <v>244551</v>
      </c>
      <c r="E105" s="4" t="inlineStr">
        <is>
          <t xml:space="preserve"> </t>
        </is>
      </c>
    </row>
    <row r="106">
      <c r="A106" s="4" t="inlineStr">
        <is>
          <t>Future policyholder obligations</t>
        </is>
      </c>
      <c r="B106" s="6" t="n">
        <v>193180</v>
      </c>
      <c r="C106" s="6" t="n">
        <v>191817</v>
      </c>
      <c r="D106" s="6" t="n">
        <v>244551</v>
      </c>
      <c r="E106" s="6" t="n">
        <v>238127</v>
      </c>
    </row>
    <row r="107">
      <c r="A107" s="4" t="inlineStr">
        <is>
          <t>Less reinsurance recoverable</t>
        </is>
      </c>
      <c r="B107" s="6" t="n">
        <v>-160735</v>
      </c>
      <c r="C107" s="6" t="n">
        <v>-162163</v>
      </c>
      <c r="D107" s="6" t="n">
        <v>-211912</v>
      </c>
      <c r="E107" s="6" t="n">
        <v>-238127</v>
      </c>
    </row>
    <row r="108">
      <c r="A108" s="4" t="inlineStr">
        <is>
          <t>Net liability for future policy benefits, after reinsurance</t>
        </is>
      </c>
      <c r="B108" s="6" t="n">
        <v>32445</v>
      </c>
      <c r="C108" s="6" t="n">
        <v>29654</v>
      </c>
      <c r="D108" s="6" t="n">
        <v>32639</v>
      </c>
      <c r="E108" s="6" t="n">
        <v>0</v>
      </c>
    </row>
    <row r="109">
      <c r="A109" s="4" t="inlineStr">
        <is>
          <t>Liability for future policy benefits</t>
        </is>
      </c>
      <c r="B109" s="6" t="n">
        <v>193180</v>
      </c>
      <c r="C109" s="6" t="n">
        <v>191817</v>
      </c>
      <c r="D109" s="6" t="n">
        <v>244551</v>
      </c>
      <c r="E109" s="4" t="inlineStr">
        <is>
          <t xml:space="preserve"> </t>
        </is>
      </c>
    </row>
    <row r="110">
      <c r="A110" s="4" t="inlineStr">
        <is>
          <t>Gross Assessments</t>
        </is>
      </c>
      <c r="B110" s="6" t="n">
        <v>3029</v>
      </c>
      <c r="C110" s="6" t="n">
        <v>6481</v>
      </c>
      <c r="D110" s="6" t="n">
        <v>28600</v>
      </c>
      <c r="E110" s="4" t="inlineStr">
        <is>
          <t xml:space="preserve"> </t>
        </is>
      </c>
    </row>
    <row r="111">
      <c r="A111" s="4" t="inlineStr">
        <is>
          <t>Interest Expense</t>
        </is>
      </c>
      <c r="B111" s="6" t="n">
        <v>7096</v>
      </c>
      <c r="C111" s="6" t="n">
        <v>7242</v>
      </c>
      <c r="D111" s="6" t="n">
        <v>7076</v>
      </c>
      <c r="E111" s="4" t="inlineStr">
        <is>
          <t xml:space="preserve"> </t>
        </is>
      </c>
    </row>
    <row r="112">
      <c r="A112" s="4" t="inlineStr">
        <is>
          <t>Expected Future Gross Premiums</t>
        </is>
      </c>
      <c r="B112" s="6" t="n">
        <v>0</v>
      </c>
      <c r="C112" s="6" t="n">
        <v>0</v>
      </c>
      <c r="D112" s="6" t="n">
        <v>0</v>
      </c>
      <c r="E112" s="4" t="inlineStr">
        <is>
          <t xml:space="preserve"> </t>
        </is>
      </c>
    </row>
    <row r="113">
      <c r="A113" s="4" t="inlineStr">
        <is>
          <t>Expected Future Benefit Payments</t>
        </is>
      </c>
      <c r="B113" s="6" t="n">
        <v>279656</v>
      </c>
      <c r="C113" s="6" t="n">
        <v>286190</v>
      </c>
      <c r="D113" s="6" t="n">
        <v>295199</v>
      </c>
      <c r="E113" s="4" t="inlineStr">
        <is>
          <t xml:space="preserve"> </t>
        </is>
      </c>
    </row>
    <row r="114">
      <c r="A114" s="4" t="inlineStr">
        <is>
          <t>ONL &amp; Affiliates</t>
        </is>
      </c>
      <c r="B114" s="4" t="inlineStr">
        <is>
          <t xml:space="preserve"> </t>
        </is>
      </c>
      <c r="C114" s="4" t="inlineStr">
        <is>
          <t xml:space="preserve"> </t>
        </is>
      </c>
      <c r="D114" s="4" t="inlineStr">
        <is>
          <t xml:space="preserve"> </t>
        </is>
      </c>
      <c r="E114" s="4" t="inlineStr">
        <is>
          <t xml:space="preserve"> </t>
        </is>
      </c>
    </row>
    <row r="115">
      <c r="A115" s="3" t="inlineStr">
        <is>
          <t>Present value of expected net premiums</t>
        </is>
      </c>
      <c r="B115" s="4" t="inlineStr">
        <is>
          <t xml:space="preserve"> </t>
        </is>
      </c>
      <c r="C115" s="4" t="inlineStr">
        <is>
          <t xml:space="preserve"> </t>
        </is>
      </c>
      <c r="D115" s="4" t="inlineStr">
        <is>
          <t xml:space="preserve"> </t>
        </is>
      </c>
      <c r="E115" s="4" t="inlineStr">
        <is>
          <t xml:space="preserve"> </t>
        </is>
      </c>
    </row>
    <row r="116">
      <c r="A116" s="4" t="inlineStr">
        <is>
          <t>Balance, beginning of period</t>
        </is>
      </c>
      <c r="B116" s="6" t="n">
        <v>402745</v>
      </c>
      <c r="C116" s="6" t="n">
        <v>340287</v>
      </c>
      <c r="D116" s="6" t="n">
        <v>345827</v>
      </c>
      <c r="E116" s="4" t="inlineStr">
        <is>
          <t xml:space="preserve"> </t>
        </is>
      </c>
    </row>
    <row r="117">
      <c r="A117" s="4" t="inlineStr">
        <is>
          <t>Beginning balance at original discount rate</t>
        </is>
      </c>
      <c r="B117" s="6" t="n">
        <v>494962</v>
      </c>
      <c r="C117" s="6" t="n">
        <v>330854</v>
      </c>
      <c r="D117" s="6" t="n">
        <v>322877</v>
      </c>
      <c r="E117" s="4" t="inlineStr">
        <is>
          <t xml:space="preserve"> </t>
        </is>
      </c>
    </row>
    <row r="118">
      <c r="A118" s="4" t="inlineStr">
        <is>
          <t>Effect of changes in cash flow assumptions</t>
        </is>
      </c>
      <c r="B118" s="4" t="inlineStr">
        <is>
          <t xml:space="preserve"> </t>
        </is>
      </c>
      <c r="C118" s="6" t="n">
        <v>6353</v>
      </c>
      <c r="D118" s="6" t="n">
        <v>169179</v>
      </c>
      <c r="E118" s="6" t="n">
        <v>0</v>
      </c>
    </row>
    <row r="119">
      <c r="A119" s="4" t="inlineStr">
        <is>
          <t>Effect of actual variances from expected experience</t>
        </is>
      </c>
      <c r="B119" s="4" t="inlineStr">
        <is>
          <t xml:space="preserve"> </t>
        </is>
      </c>
      <c r="C119" s="6" t="n">
        <v>-3470</v>
      </c>
      <c r="D119" s="6" t="n">
        <v>11492</v>
      </c>
      <c r="E119" s="6" t="n">
        <v>20232</v>
      </c>
    </row>
    <row r="120">
      <c r="A120" s="4" t="inlineStr">
        <is>
          <t>Adjusted beginning of period balance</t>
        </is>
      </c>
      <c r="B120" s="4" t="inlineStr">
        <is>
          <t xml:space="preserve"> </t>
        </is>
      </c>
      <c r="C120" s="6" t="n">
        <v>497845</v>
      </c>
      <c r="D120" s="6" t="n">
        <v>511525</v>
      </c>
      <c r="E120" s="6" t="n">
        <v>343109</v>
      </c>
    </row>
    <row r="121">
      <c r="A121" s="4" t="inlineStr">
        <is>
          <t>Issuances</t>
        </is>
      </c>
      <c r="B121" s="6" t="n">
        <v>10028</v>
      </c>
      <c r="C121" s="6" t="n">
        <v>8315</v>
      </c>
      <c r="D121" s="6" t="n">
        <v>12825</v>
      </c>
      <c r="E121" s="4" t="inlineStr">
        <is>
          <t xml:space="preserve"> </t>
        </is>
      </c>
    </row>
    <row r="122">
      <c r="A122" s="4" t="inlineStr">
        <is>
          <t>Interest accrual</t>
        </is>
      </c>
      <c r="B122" s="6" t="n">
        <v>15951</v>
      </c>
      <c r="C122" s="6" t="n">
        <v>12023</v>
      </c>
      <c r="D122" s="6" t="n">
        <v>10560</v>
      </c>
      <c r="E122" s="4" t="inlineStr">
        <is>
          <t xml:space="preserve"> </t>
        </is>
      </c>
    </row>
    <row r="123">
      <c r="A123" s="4" t="inlineStr">
        <is>
          <t>Net premium collected</t>
        </is>
      </c>
      <c r="B123" s="6" t="n">
        <v>-38586</v>
      </c>
      <c r="C123" s="6" t="n">
        <v>-36901</v>
      </c>
      <c r="D123" s="6" t="n">
        <v>-35640</v>
      </c>
      <c r="E123" s="4" t="inlineStr">
        <is>
          <t xml:space="preserve"> </t>
        </is>
      </c>
    </row>
    <row r="124">
      <c r="A124" s="4" t="inlineStr">
        <is>
          <t>Ending balance at original discount rate</t>
        </is>
      </c>
      <c r="B124" s="6" t="n">
        <v>485238</v>
      </c>
      <c r="C124" s="6" t="n">
        <v>494962</v>
      </c>
      <c r="D124" s="6" t="n">
        <v>330854</v>
      </c>
      <c r="E124" s="4" t="inlineStr">
        <is>
          <t xml:space="preserve"> </t>
        </is>
      </c>
    </row>
    <row r="125">
      <c r="A125" s="4" t="inlineStr">
        <is>
          <t>Effect of changes in discount rate assumptions</t>
        </is>
      </c>
      <c r="B125" s="6" t="n">
        <v>-75719</v>
      </c>
      <c r="C125" s="6" t="n">
        <v>-92217</v>
      </c>
      <c r="D125" s="6" t="n">
        <v>9433</v>
      </c>
      <c r="E125" s="4" t="inlineStr">
        <is>
          <t xml:space="preserve"> </t>
        </is>
      </c>
    </row>
    <row r="126">
      <c r="A126" s="4" t="inlineStr">
        <is>
          <t>Balance, end of period</t>
        </is>
      </c>
      <c r="B126" s="6" t="n">
        <v>409519</v>
      </c>
      <c r="C126" s="6" t="n">
        <v>402745</v>
      </c>
      <c r="D126" s="6" t="n">
        <v>340287</v>
      </c>
      <c r="E126" s="4" t="inlineStr">
        <is>
          <t xml:space="preserve"> </t>
        </is>
      </c>
    </row>
    <row r="127">
      <c r="A127" s="3" t="inlineStr">
        <is>
          <t>Present value of expected future policy benefits</t>
        </is>
      </c>
      <c r="B127" s="4" t="inlineStr">
        <is>
          <t xml:space="preserve"> </t>
        </is>
      </c>
      <c r="C127" s="4" t="inlineStr">
        <is>
          <t xml:space="preserve"> </t>
        </is>
      </c>
      <c r="D127" s="4" t="inlineStr">
        <is>
          <t xml:space="preserve"> </t>
        </is>
      </c>
      <c r="E127" s="4" t="inlineStr">
        <is>
          <t xml:space="preserve"> </t>
        </is>
      </c>
    </row>
    <row r="128">
      <c r="A128" s="4" t="inlineStr">
        <is>
          <t>Balance, beginning of period</t>
        </is>
      </c>
      <c r="B128" s="6" t="n">
        <v>975999</v>
      </c>
      <c r="C128" s="6" t="n">
        <v>1158432</v>
      </c>
      <c r="D128" s="6" t="n">
        <v>1212679</v>
      </c>
      <c r="E128" s="4" t="inlineStr">
        <is>
          <t xml:space="preserve"> </t>
        </is>
      </c>
    </row>
    <row r="129">
      <c r="A129" s="4" t="inlineStr">
        <is>
          <t>Beginning balance at original discount rate</t>
        </is>
      </c>
      <c r="B129" s="6" t="n">
        <v>1291914</v>
      </c>
      <c r="C129" s="6" t="n">
        <v>1114085</v>
      </c>
      <c r="D129" s="6" t="n">
        <v>1103713</v>
      </c>
      <c r="E129" s="4" t="inlineStr">
        <is>
          <t xml:space="preserve"> </t>
        </is>
      </c>
    </row>
    <row r="130">
      <c r="A130" s="4" t="inlineStr">
        <is>
          <t>Effect of changes in cash flow assumptions</t>
        </is>
      </c>
      <c r="B130" s="4" t="inlineStr">
        <is>
          <t xml:space="preserve"> </t>
        </is>
      </c>
      <c r="C130" s="6" t="n">
        <v>6876</v>
      </c>
      <c r="D130" s="6" t="n">
        <v>175122</v>
      </c>
      <c r="E130" s="6" t="n">
        <v>0</v>
      </c>
    </row>
    <row r="131">
      <c r="A131" s="4" t="inlineStr">
        <is>
          <t>Effect of actual variances from expected experience</t>
        </is>
      </c>
      <c r="B131" s="4" t="inlineStr">
        <is>
          <t xml:space="preserve"> </t>
        </is>
      </c>
      <c r="C131" s="6" t="n">
        <v>-3065</v>
      </c>
      <c r="D131" s="6" t="n">
        <v>12639</v>
      </c>
      <c r="E131" s="6" t="n">
        <v>20422</v>
      </c>
    </row>
    <row r="132">
      <c r="A132" s="4" t="inlineStr">
        <is>
          <t>Adjusted beginning of period balance</t>
        </is>
      </c>
      <c r="B132" s="4" t="inlineStr">
        <is>
          <t xml:space="preserve"> </t>
        </is>
      </c>
      <c r="C132" s="6" t="n">
        <v>1295725</v>
      </c>
      <c r="D132" s="6" t="n">
        <v>1301846</v>
      </c>
      <c r="E132" s="6" t="n">
        <v>1124135</v>
      </c>
    </row>
    <row r="133">
      <c r="A133" s="4" t="inlineStr">
        <is>
          <t>Issuances</t>
        </is>
      </c>
      <c r="B133" s="6" t="n">
        <v>9905</v>
      </c>
      <c r="C133" s="6" t="n">
        <v>7973</v>
      </c>
      <c r="D133" s="6" t="n">
        <v>13050</v>
      </c>
      <c r="E133" s="4" t="inlineStr">
        <is>
          <t xml:space="preserve"> </t>
        </is>
      </c>
    </row>
    <row r="134">
      <c r="A134" s="4" t="inlineStr">
        <is>
          <t>Interest accrual</t>
        </is>
      </c>
      <c r="B134" s="6" t="n">
        <v>40460</v>
      </c>
      <c r="C134" s="6" t="n">
        <v>36076</v>
      </c>
      <c r="D134" s="6" t="n">
        <v>34361</v>
      </c>
      <c r="E134" s="4" t="inlineStr">
        <is>
          <t xml:space="preserve"> </t>
        </is>
      </c>
    </row>
    <row r="135">
      <c r="A135" s="4" t="inlineStr">
        <is>
          <t>Benefit payments</t>
        </is>
      </c>
      <c r="B135" s="6" t="n">
        <v>-54318</v>
      </c>
      <c r="C135" s="6" t="n">
        <v>-53852</v>
      </c>
      <c r="D135" s="6" t="n">
        <v>-57386</v>
      </c>
      <c r="E135" s="4" t="inlineStr">
        <is>
          <t xml:space="preserve"> </t>
        </is>
      </c>
    </row>
    <row r="136">
      <c r="A136" s="4" t="inlineStr">
        <is>
          <t>Derecognition (lapses and withdrawals)</t>
        </is>
      </c>
      <c r="B136" s="6" t="n">
        <v>0</v>
      </c>
      <c r="C136" s="6" t="n">
        <v>0</v>
      </c>
      <c r="D136" s="6" t="n">
        <v>0</v>
      </c>
      <c r="E136" s="4" t="inlineStr">
        <is>
          <t xml:space="preserve"> </t>
        </is>
      </c>
    </row>
    <row r="137">
      <c r="A137" s="4" t="inlineStr">
        <is>
          <t>Other</t>
        </is>
      </c>
      <c r="B137" s="6" t="n">
        <v>-86</v>
      </c>
      <c r="C137" s="6" t="n">
        <v>-129</v>
      </c>
      <c r="D137" s="6" t="n">
        <v>-75</v>
      </c>
      <c r="E137" s="4" t="inlineStr">
        <is>
          <t xml:space="preserve"> </t>
        </is>
      </c>
    </row>
    <row r="138">
      <c r="A138" s="4" t="inlineStr">
        <is>
          <t>Ending balance at original discount rate</t>
        </is>
      </c>
      <c r="B138" s="6" t="n">
        <v>1291686</v>
      </c>
      <c r="C138" s="6" t="n">
        <v>1291914</v>
      </c>
      <c r="D138" s="6" t="n">
        <v>1114085</v>
      </c>
      <c r="E138" s="4" t="inlineStr">
        <is>
          <t xml:space="preserve"> </t>
        </is>
      </c>
    </row>
    <row r="139">
      <c r="A139" s="4" t="inlineStr">
        <is>
          <t>Effect of changes in discount rate assumptions</t>
        </is>
      </c>
      <c r="B139" s="6" t="n">
        <v>-271151</v>
      </c>
      <c r="C139" s="6" t="n">
        <v>-315915</v>
      </c>
      <c r="D139" s="6" t="n">
        <v>44347</v>
      </c>
      <c r="E139" s="4" t="inlineStr">
        <is>
          <t xml:space="preserve"> </t>
        </is>
      </c>
    </row>
    <row r="140">
      <c r="A140" s="4" t="inlineStr">
        <is>
          <t>Balance, end of period</t>
        </is>
      </c>
      <c r="B140" s="6" t="n">
        <v>1020535</v>
      </c>
      <c r="C140" s="6" t="n">
        <v>975999</v>
      </c>
      <c r="D140" s="6" t="n">
        <v>1158432</v>
      </c>
      <c r="E140" s="4" t="inlineStr">
        <is>
          <t xml:space="preserve"> </t>
        </is>
      </c>
    </row>
    <row r="141">
      <c r="A141" s="4" t="inlineStr">
        <is>
          <t>Future policyholder obligations</t>
        </is>
      </c>
      <c r="B141" s="6" t="n">
        <v>611016</v>
      </c>
      <c r="C141" s="6" t="n">
        <v>573254</v>
      </c>
      <c r="D141" s="6" t="n">
        <v>818145</v>
      </c>
      <c r="E141" s="6" t="n">
        <v>866852</v>
      </c>
    </row>
    <row r="142">
      <c r="A142" s="4" t="inlineStr">
        <is>
          <t>Less reinsurance recoverable</t>
        </is>
      </c>
      <c r="B142" s="6" t="n">
        <v>-26404</v>
      </c>
      <c r="C142" s="6" t="n">
        <v>-26444</v>
      </c>
      <c r="D142" s="6" t="n">
        <v>-33288</v>
      </c>
      <c r="E142" s="6" t="n">
        <v>-33731</v>
      </c>
    </row>
    <row r="143">
      <c r="A143" s="4" t="inlineStr">
        <is>
          <t>Net liability for future policy benefits, after reinsurance</t>
        </is>
      </c>
      <c r="B143" s="6" t="n">
        <v>584612</v>
      </c>
      <c r="C143" s="6" t="n">
        <v>546810</v>
      </c>
      <c r="D143" s="6" t="n">
        <v>784857</v>
      </c>
      <c r="E143" s="5" t="n">
        <v>833121</v>
      </c>
    </row>
    <row r="144">
      <c r="A144" s="4" t="inlineStr">
        <is>
          <t>Liability for future policy benefits</t>
        </is>
      </c>
      <c r="B144" s="6" t="n">
        <v>611016</v>
      </c>
      <c r="C144" s="6" t="n">
        <v>573254</v>
      </c>
      <c r="D144" s="6" t="n">
        <v>818145</v>
      </c>
      <c r="E144" s="4" t="inlineStr">
        <is>
          <t xml:space="preserve"> </t>
        </is>
      </c>
    </row>
    <row r="145">
      <c r="A145" s="4" t="inlineStr">
        <is>
          <t>Gross Assessments</t>
        </is>
      </c>
      <c r="B145" s="6" t="n">
        <v>75496</v>
      </c>
      <c r="C145" s="6" t="n">
        <v>76795</v>
      </c>
      <c r="D145" s="6" t="n">
        <v>77769</v>
      </c>
      <c r="E145" s="4" t="inlineStr">
        <is>
          <t xml:space="preserve"> </t>
        </is>
      </c>
    </row>
    <row r="146">
      <c r="A146" s="4" t="inlineStr">
        <is>
          <t>Interest Expense</t>
        </is>
      </c>
      <c r="B146" s="6" t="n">
        <v>24509</v>
      </c>
      <c r="C146" s="6" t="n">
        <v>24053</v>
      </c>
      <c r="D146" s="6" t="n">
        <v>23801</v>
      </c>
      <c r="E146" s="4" t="inlineStr">
        <is>
          <t xml:space="preserve"> </t>
        </is>
      </c>
    </row>
    <row r="147">
      <c r="A147" s="4" t="inlineStr">
        <is>
          <t>Expected Future Gross Premiums</t>
        </is>
      </c>
      <c r="B147" s="6" t="n">
        <v>1402220</v>
      </c>
      <c r="C147" s="6" t="n">
        <v>1428318</v>
      </c>
      <c r="D147" s="6" t="n">
        <v>975109</v>
      </c>
      <c r="E147" s="4" t="inlineStr">
        <is>
          <t xml:space="preserve"> </t>
        </is>
      </c>
    </row>
    <row r="148">
      <c r="A148" s="4" t="inlineStr">
        <is>
          <t>Expected Future Benefit Payments</t>
        </is>
      </c>
      <c r="B148" s="5" t="n">
        <v>2271180</v>
      </c>
      <c r="C148" s="5" t="n">
        <v>2266662</v>
      </c>
      <c r="D148" s="5" t="n">
        <v>1702837</v>
      </c>
      <c r="E14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Obligations - Actual Experience and Expected Experience For Mortality and Lapses of Additional Insurance Liabilities And Liability for Future Policy Benefits (Details)</t>
        </is>
      </c>
      <c r="B1" s="2" t="inlineStr">
        <is>
          <t>12 Months Ended</t>
        </is>
      </c>
    </row>
    <row r="2">
      <c r="B2" s="2" t="inlineStr">
        <is>
          <t>Dec. 31, 2023</t>
        </is>
      </c>
      <c r="C2" s="2" t="inlineStr">
        <is>
          <t>Dec. 31, 2022</t>
        </is>
      </c>
      <c r="D2" s="2" t="inlineStr">
        <is>
          <t>Dec. 31, 2021</t>
        </is>
      </c>
    </row>
    <row r="3">
      <c r="A3" s="4" t="inlineStr">
        <is>
          <t>Domestic Traditional Life</t>
        </is>
      </c>
      <c r="B3" s="4" t="inlineStr">
        <is>
          <t xml:space="preserve"> </t>
        </is>
      </c>
      <c r="C3" s="4" t="inlineStr">
        <is>
          <t xml:space="preserve"> </t>
        </is>
      </c>
      <c r="D3" s="4" t="inlineStr">
        <is>
          <t xml:space="preserve"> </t>
        </is>
      </c>
    </row>
    <row r="4">
      <c r="A4" s="3" t="inlineStr">
        <is>
          <t>Mortality:</t>
        </is>
      </c>
      <c r="B4" s="4" t="inlineStr">
        <is>
          <t xml:space="preserve"> </t>
        </is>
      </c>
      <c r="C4" s="4" t="inlineStr">
        <is>
          <t xml:space="preserve"> </t>
        </is>
      </c>
      <c r="D4" s="4" t="inlineStr">
        <is>
          <t xml:space="preserve"> </t>
        </is>
      </c>
    </row>
    <row r="5">
      <c r="A5" s="4" t="inlineStr">
        <is>
          <t>Actual Experience</t>
        </is>
      </c>
      <c r="B5" s="9" t="n">
        <v>0.1188</v>
      </c>
      <c r="C5" s="9" t="n">
        <v>0.0132</v>
      </c>
      <c r="D5" s="9" t="n">
        <v>0.0155</v>
      </c>
    </row>
    <row r="6">
      <c r="A6" s="4" t="inlineStr">
        <is>
          <t>Expected Experience</t>
        </is>
      </c>
      <c r="B6" s="9" t="n">
        <v>0.0214</v>
      </c>
      <c r="C6" s="9" t="n">
        <v>0.019</v>
      </c>
      <c r="D6" s="9" t="n">
        <v>0.017</v>
      </c>
    </row>
    <row r="7">
      <c r="A7" s="3" t="inlineStr">
        <is>
          <t>Lapses:</t>
        </is>
      </c>
      <c r="B7" s="4" t="inlineStr">
        <is>
          <t xml:space="preserve"> </t>
        </is>
      </c>
      <c r="C7" s="4" t="inlineStr">
        <is>
          <t xml:space="preserve"> </t>
        </is>
      </c>
      <c r="D7" s="4" t="inlineStr">
        <is>
          <t xml:space="preserve"> </t>
        </is>
      </c>
    </row>
    <row r="8">
      <c r="A8" s="4" t="inlineStr">
        <is>
          <t>Actual Experience</t>
        </is>
      </c>
      <c r="B8" s="9" t="n">
        <v>0.0486</v>
      </c>
      <c r="C8" s="9" t="n">
        <v>0.0655</v>
      </c>
      <c r="D8" s="9" t="n">
        <v>0.0575</v>
      </c>
    </row>
    <row r="9">
      <c r="A9" s="4" t="inlineStr">
        <is>
          <t>Expected Experience</t>
        </is>
      </c>
      <c r="B9" s="9" t="n">
        <v>0.0611</v>
      </c>
      <c r="C9" s="9" t="n">
        <v>0.0648</v>
      </c>
      <c r="D9" s="9" t="n">
        <v>0.06619999999999999</v>
      </c>
    </row>
    <row r="10">
      <c r="A10" s="4" t="inlineStr">
        <is>
          <t>Domestic Universal Life</t>
        </is>
      </c>
      <c r="B10" s="4" t="inlineStr">
        <is>
          <t xml:space="preserve"> </t>
        </is>
      </c>
      <c r="C10" s="4" t="inlineStr">
        <is>
          <t xml:space="preserve"> </t>
        </is>
      </c>
      <c r="D10" s="4" t="inlineStr">
        <is>
          <t xml:space="preserve"> </t>
        </is>
      </c>
    </row>
    <row r="11">
      <c r="A11" s="3" t="inlineStr">
        <is>
          <t>Mortality:</t>
        </is>
      </c>
      <c r="B11" s="4" t="inlineStr">
        <is>
          <t xml:space="preserve"> </t>
        </is>
      </c>
      <c r="C11" s="4" t="inlineStr">
        <is>
          <t xml:space="preserve"> </t>
        </is>
      </c>
      <c r="D11" s="4" t="inlineStr">
        <is>
          <t xml:space="preserve"> </t>
        </is>
      </c>
    </row>
    <row r="12">
      <c r="A12" s="4" t="inlineStr">
        <is>
          <t>Actual Experience</t>
        </is>
      </c>
      <c r="B12" s="9" t="n">
        <v>0.0152</v>
      </c>
      <c r="C12" s="9" t="n">
        <v>0.013</v>
      </c>
      <c r="D12" s="9" t="n">
        <v>0.0183</v>
      </c>
    </row>
    <row r="13">
      <c r="A13" s="4" t="inlineStr">
        <is>
          <t>Expected Experience</t>
        </is>
      </c>
      <c r="B13" s="9" t="n">
        <v>0.0192</v>
      </c>
      <c r="C13" s="9" t="n">
        <v>0.017</v>
      </c>
      <c r="D13" s="9" t="n">
        <v>0.0168</v>
      </c>
    </row>
    <row r="14">
      <c r="A14" s="3" t="inlineStr">
        <is>
          <t>Lapses:</t>
        </is>
      </c>
      <c r="B14" s="4" t="inlineStr">
        <is>
          <t xml:space="preserve"> </t>
        </is>
      </c>
      <c r="C14" s="4" t="inlineStr">
        <is>
          <t xml:space="preserve"> </t>
        </is>
      </c>
      <c r="D14" s="4" t="inlineStr">
        <is>
          <t xml:space="preserve"> </t>
        </is>
      </c>
    </row>
    <row r="15">
      <c r="A15" s="4" t="inlineStr">
        <is>
          <t>Actual Experience</t>
        </is>
      </c>
      <c r="B15" s="9" t="n">
        <v>0.0568</v>
      </c>
      <c r="C15" s="9" t="n">
        <v>0.0495</v>
      </c>
      <c r="D15" s="9" t="n">
        <v>0.0481</v>
      </c>
    </row>
    <row r="16">
      <c r="A16" s="4" t="inlineStr">
        <is>
          <t>Expected Experience</t>
        </is>
      </c>
      <c r="B16" s="9" t="n">
        <v>0.0341</v>
      </c>
      <c r="C16" s="9" t="n">
        <v>0.0471</v>
      </c>
      <c r="D16" s="9" t="n">
        <v>0.0468</v>
      </c>
    </row>
    <row r="17">
      <c r="A17" s="4" t="inlineStr">
        <is>
          <t>International Traditional Life</t>
        </is>
      </c>
      <c r="B17" s="4" t="inlineStr">
        <is>
          <t xml:space="preserve"> </t>
        </is>
      </c>
      <c r="C17" s="4" t="inlineStr">
        <is>
          <t xml:space="preserve"> </t>
        </is>
      </c>
      <c r="D17" s="4" t="inlineStr">
        <is>
          <t xml:space="preserve"> </t>
        </is>
      </c>
    </row>
    <row r="18">
      <c r="A18" s="3" t="inlineStr">
        <is>
          <t>Mortality:</t>
        </is>
      </c>
      <c r="B18" s="4" t="inlineStr">
        <is>
          <t xml:space="preserve"> </t>
        </is>
      </c>
      <c r="C18" s="4" t="inlineStr">
        <is>
          <t xml:space="preserve"> </t>
        </is>
      </c>
      <c r="D18" s="4" t="inlineStr">
        <is>
          <t xml:space="preserve"> </t>
        </is>
      </c>
    </row>
    <row r="19">
      <c r="A19" s="4" t="inlineStr">
        <is>
          <t>Actual Experience</t>
        </is>
      </c>
      <c r="B19" s="9" t="n">
        <v>0.0022</v>
      </c>
      <c r="C19" s="9" t="n">
        <v>0.0021</v>
      </c>
      <c r="D19" s="9" t="n">
        <v>0.0061</v>
      </c>
    </row>
    <row r="20">
      <c r="A20" s="4" t="inlineStr">
        <is>
          <t>Expected Experience</t>
        </is>
      </c>
      <c r="B20" s="9" t="n">
        <v>0.0041</v>
      </c>
      <c r="C20" s="9" t="n">
        <v>0.0038</v>
      </c>
      <c r="D20" s="9" t="n">
        <v>0.0035</v>
      </c>
    </row>
    <row r="21">
      <c r="A21" s="3" t="inlineStr">
        <is>
          <t>Lapses:</t>
        </is>
      </c>
      <c r="B21" s="4" t="inlineStr">
        <is>
          <t xml:space="preserve"> </t>
        </is>
      </c>
      <c r="C21" s="4" t="inlineStr">
        <is>
          <t xml:space="preserve"> </t>
        </is>
      </c>
      <c r="D21" s="4" t="inlineStr">
        <is>
          <t xml:space="preserve"> </t>
        </is>
      </c>
    </row>
    <row r="22">
      <c r="A22" s="4" t="inlineStr">
        <is>
          <t>Actual Experience</t>
        </is>
      </c>
      <c r="B22" s="9" t="n">
        <v>0.0859</v>
      </c>
      <c r="C22" s="9" t="n">
        <v>0.0878</v>
      </c>
      <c r="D22" s="9" t="n">
        <v>0.07820000000000001</v>
      </c>
    </row>
    <row r="23">
      <c r="A23" s="4" t="inlineStr">
        <is>
          <t>Expected Experience</t>
        </is>
      </c>
      <c r="B23" s="9" t="n">
        <v>0.077</v>
      </c>
      <c r="C23" s="9" t="n">
        <v>0.0789</v>
      </c>
      <c r="D23" s="9" t="n">
        <v>0.08790000000000001</v>
      </c>
    </row>
    <row r="24">
      <c r="A24" s="4" t="inlineStr">
        <is>
          <t>International Universal Life</t>
        </is>
      </c>
      <c r="B24" s="4" t="inlineStr">
        <is>
          <t xml:space="preserve"> </t>
        </is>
      </c>
      <c r="C24" s="4" t="inlineStr">
        <is>
          <t xml:space="preserve"> </t>
        </is>
      </c>
      <c r="D24" s="4" t="inlineStr">
        <is>
          <t xml:space="preserve"> </t>
        </is>
      </c>
    </row>
    <row r="25">
      <c r="A25" s="3" t="inlineStr">
        <is>
          <t>Mortality:</t>
        </is>
      </c>
      <c r="B25" s="4" t="inlineStr">
        <is>
          <t xml:space="preserve"> </t>
        </is>
      </c>
      <c r="C25" s="4" t="inlineStr">
        <is>
          <t xml:space="preserve"> </t>
        </is>
      </c>
      <c r="D25" s="4" t="inlineStr">
        <is>
          <t xml:space="preserve"> </t>
        </is>
      </c>
    </row>
    <row r="26">
      <c r="A26" s="4" t="inlineStr">
        <is>
          <t>Actual Experience</t>
        </is>
      </c>
      <c r="B26" s="9" t="n">
        <v>0.0025</v>
      </c>
      <c r="C26" s="9" t="n">
        <v>0.0027</v>
      </c>
      <c r="D26" s="9" t="n">
        <v>0.0022</v>
      </c>
    </row>
    <row r="27">
      <c r="A27" s="4" t="inlineStr">
        <is>
          <t>Expected Experience</t>
        </is>
      </c>
      <c r="B27" s="9" t="n">
        <v>0.0025</v>
      </c>
      <c r="C27" s="9" t="n">
        <v>0.0024</v>
      </c>
      <c r="D27" s="9" t="n">
        <v>0.0023</v>
      </c>
    </row>
    <row r="28">
      <c r="A28" s="3" t="inlineStr">
        <is>
          <t>Lapses:</t>
        </is>
      </c>
      <c r="B28" s="4" t="inlineStr">
        <is>
          <t xml:space="preserve"> </t>
        </is>
      </c>
      <c r="C28" s="4" t="inlineStr">
        <is>
          <t xml:space="preserve"> </t>
        </is>
      </c>
      <c r="D28" s="4" t="inlineStr">
        <is>
          <t xml:space="preserve"> </t>
        </is>
      </c>
    </row>
    <row r="29">
      <c r="A29" s="4" t="inlineStr">
        <is>
          <t>Actual Experience</t>
        </is>
      </c>
      <c r="B29" s="9" t="n">
        <v>0.1244</v>
      </c>
      <c r="C29" s="9" t="n">
        <v>0.08740000000000001</v>
      </c>
      <c r="D29" s="9" t="n">
        <v>0.08939999999999999</v>
      </c>
    </row>
    <row r="30">
      <c r="A30" s="4" t="inlineStr">
        <is>
          <t>Expected Experience</t>
        </is>
      </c>
      <c r="B30" s="9" t="n">
        <v>0.0687</v>
      </c>
      <c r="C30" s="9" t="n">
        <v>0.07099999999999999</v>
      </c>
      <c r="D30" s="9" t="n">
        <v>0.0654</v>
      </c>
    </row>
    <row r="31">
      <c r="A31" s="4" t="inlineStr">
        <is>
          <t>SPIAs With Life Contingency</t>
        </is>
      </c>
      <c r="B31" s="4" t="inlineStr">
        <is>
          <t xml:space="preserve"> </t>
        </is>
      </c>
      <c r="C31" s="4" t="inlineStr">
        <is>
          <t xml:space="preserve"> </t>
        </is>
      </c>
      <c r="D31" s="4" t="inlineStr">
        <is>
          <t xml:space="preserve"> </t>
        </is>
      </c>
    </row>
    <row r="32">
      <c r="A32" s="3" t="inlineStr">
        <is>
          <t>Mortality:</t>
        </is>
      </c>
      <c r="B32" s="4" t="inlineStr">
        <is>
          <t xml:space="preserve"> </t>
        </is>
      </c>
      <c r="C32" s="4" t="inlineStr">
        <is>
          <t xml:space="preserve"> </t>
        </is>
      </c>
      <c r="D32" s="4" t="inlineStr">
        <is>
          <t xml:space="preserve"> </t>
        </is>
      </c>
    </row>
    <row r="33">
      <c r="A33" s="4" t="inlineStr">
        <is>
          <t>Actual Experience</t>
        </is>
      </c>
      <c r="B33" s="9" t="n">
        <v>0.0895</v>
      </c>
      <c r="C33" s="9" t="n">
        <v>0.0323</v>
      </c>
      <c r="D33" s="9" t="n">
        <v>0.0331</v>
      </c>
    </row>
    <row r="34">
      <c r="A34" s="4" t="inlineStr">
        <is>
          <t>Expected Experience</t>
        </is>
      </c>
      <c r="B34" s="9" t="n">
        <v>0.0925</v>
      </c>
      <c r="C34" s="9" t="n">
        <v>0.0314</v>
      </c>
      <c r="D34" s="9" t="n">
        <v>0.0322</v>
      </c>
    </row>
    <row r="35">
      <c r="A35" s="4" t="inlineStr">
        <is>
          <t>Annuities excl. SPIAs WLC</t>
        </is>
      </c>
      <c r="B35" s="4" t="inlineStr">
        <is>
          <t xml:space="preserve"> </t>
        </is>
      </c>
      <c r="C35" s="4" t="inlineStr">
        <is>
          <t xml:space="preserve"> </t>
        </is>
      </c>
      <c r="D35" s="4" t="inlineStr">
        <is>
          <t xml:space="preserve"> </t>
        </is>
      </c>
    </row>
    <row r="36">
      <c r="A36" s="3" t="inlineStr">
        <is>
          <t>Mortality:</t>
        </is>
      </c>
      <c r="B36" s="4" t="inlineStr">
        <is>
          <t xml:space="preserve"> </t>
        </is>
      </c>
      <c r="C36" s="4" t="inlineStr">
        <is>
          <t xml:space="preserve"> </t>
        </is>
      </c>
      <c r="D36" s="4" t="inlineStr">
        <is>
          <t xml:space="preserve"> </t>
        </is>
      </c>
    </row>
    <row r="37">
      <c r="A37" s="4" t="inlineStr">
        <is>
          <t>Actual Experience</t>
        </is>
      </c>
      <c r="B37" s="9" t="n">
        <v>0.027</v>
      </c>
      <c r="C37" s="9" t="n">
        <v>0.0304</v>
      </c>
      <c r="D37" s="9" t="n">
        <v>0.0265</v>
      </c>
    </row>
    <row r="38">
      <c r="A38" s="4" t="inlineStr">
        <is>
          <t>Expected Experience</t>
        </is>
      </c>
      <c r="B38" s="9" t="n">
        <v>0.0258</v>
      </c>
      <c r="C38" s="9" t="n">
        <v>0.0264</v>
      </c>
      <c r="D38" s="9" t="n">
        <v>0.0273</v>
      </c>
    </row>
    <row r="39">
      <c r="A39" s="3" t="inlineStr">
        <is>
          <t>Lapses:</t>
        </is>
      </c>
      <c r="B39" s="4" t="inlineStr">
        <is>
          <t xml:space="preserve"> </t>
        </is>
      </c>
      <c r="C39" s="4" t="inlineStr">
        <is>
          <t xml:space="preserve"> </t>
        </is>
      </c>
      <c r="D39" s="4" t="inlineStr">
        <is>
          <t xml:space="preserve"> </t>
        </is>
      </c>
    </row>
    <row r="40">
      <c r="A40" s="4" t="inlineStr">
        <is>
          <t>Actual Experience</t>
        </is>
      </c>
      <c r="B40" s="9" t="n">
        <v>0.0683</v>
      </c>
      <c r="C40" s="9" t="n">
        <v>0.0421</v>
      </c>
      <c r="D40" s="9" t="n">
        <v>0.0478</v>
      </c>
    </row>
    <row r="41">
      <c r="A41" s="4" t="inlineStr">
        <is>
          <t>Expected Experience</t>
        </is>
      </c>
      <c r="B41" s="9" t="n">
        <v>0.0432</v>
      </c>
      <c r="C41" s="9" t="n">
        <v>0.0427</v>
      </c>
      <c r="D41" s="9" t="n">
        <v>0.0462</v>
      </c>
    </row>
    <row r="42">
      <c r="A42" s="4" t="inlineStr">
        <is>
          <t>ONL &amp; Affiliates</t>
        </is>
      </c>
      <c r="B42" s="4" t="inlineStr">
        <is>
          <t xml:space="preserve"> </t>
        </is>
      </c>
      <c r="C42" s="4" t="inlineStr">
        <is>
          <t xml:space="preserve"> </t>
        </is>
      </c>
      <c r="D42" s="4" t="inlineStr">
        <is>
          <t xml:space="preserve"> </t>
        </is>
      </c>
    </row>
    <row r="43">
      <c r="A43" s="3" t="inlineStr">
        <is>
          <t>Mortality:</t>
        </is>
      </c>
      <c r="B43" s="4" t="inlineStr">
        <is>
          <t xml:space="preserve"> </t>
        </is>
      </c>
      <c r="C43" s="4" t="inlineStr">
        <is>
          <t xml:space="preserve"> </t>
        </is>
      </c>
      <c r="D43" s="4" t="inlineStr">
        <is>
          <t xml:space="preserve"> </t>
        </is>
      </c>
    </row>
    <row r="44">
      <c r="A44" s="4" t="inlineStr">
        <is>
          <t>Actual Experience</t>
        </is>
      </c>
      <c r="B44" s="9" t="n">
        <v>0.0101</v>
      </c>
      <c r="C44" s="9" t="n">
        <v>0.0094</v>
      </c>
      <c r="D44" s="9" t="n">
        <v>0.0095</v>
      </c>
    </row>
    <row r="45">
      <c r="A45" s="4" t="inlineStr">
        <is>
          <t>Expected Experience</t>
        </is>
      </c>
      <c r="B45" s="9" t="n">
        <v>0.008699999999999999</v>
      </c>
      <c r="C45" s="9" t="n">
        <v>0.0083</v>
      </c>
      <c r="D45" s="9" t="n">
        <v>0.0078</v>
      </c>
    </row>
    <row r="46">
      <c r="A46" s="3" t="inlineStr">
        <is>
          <t>Lapses:</t>
        </is>
      </c>
      <c r="B46" s="4" t="inlineStr">
        <is>
          <t xml:space="preserve"> </t>
        </is>
      </c>
      <c r="C46" s="4" t="inlineStr">
        <is>
          <t xml:space="preserve"> </t>
        </is>
      </c>
      <c r="D46" s="4" t="inlineStr">
        <is>
          <t xml:space="preserve"> </t>
        </is>
      </c>
    </row>
    <row r="47">
      <c r="A47" s="4" t="inlineStr">
        <is>
          <t>Actual Experience</t>
        </is>
      </c>
      <c r="B47" s="9" t="n">
        <v>0.041</v>
      </c>
      <c r="C47" s="9" t="n">
        <v>0.038</v>
      </c>
      <c r="D47" s="9" t="n">
        <v>0.0363</v>
      </c>
    </row>
    <row r="48">
      <c r="A48" s="4" t="inlineStr">
        <is>
          <t>Expected Experience</t>
        </is>
      </c>
      <c r="B48" s="9" t="n">
        <v>0.0467</v>
      </c>
      <c r="C48" s="9" t="n">
        <v>0.078</v>
      </c>
      <c r="D48" s="9" t="n">
        <v>0.07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Policyholder Obligations - Weighted Average Durations and Weighted Average Interest Rates (Details)</t>
        </is>
      </c>
      <c r="B1" s="2" t="inlineStr">
        <is>
          <t>12 Months Ended</t>
        </is>
      </c>
    </row>
    <row r="2">
      <c r="B2" s="2" t="inlineStr">
        <is>
          <t>Dec. 31, 2023</t>
        </is>
      </c>
      <c r="C2" s="2" t="inlineStr">
        <is>
          <t>Dec. 31, 2022</t>
        </is>
      </c>
      <c r="D2" s="2" t="inlineStr">
        <is>
          <t>Dec. 31, 2021</t>
        </is>
      </c>
    </row>
    <row r="3">
      <c r="A3" s="4" t="inlineStr">
        <is>
          <t>Domestic Traditional Life</t>
        </is>
      </c>
      <c r="B3" s="4" t="inlineStr">
        <is>
          <t xml:space="preserve"> </t>
        </is>
      </c>
      <c r="C3" s="4" t="inlineStr">
        <is>
          <t xml:space="preserve"> </t>
        </is>
      </c>
      <c r="D3" s="4" t="inlineStr">
        <is>
          <t xml:space="preserve"> </t>
        </is>
      </c>
    </row>
    <row r="4">
      <c r="A4" s="3" t="inlineStr">
        <is>
          <t>Additional Insurance Liability And Liability for Future Policy Benefit [Line Items]</t>
        </is>
      </c>
      <c r="B4" s="4" t="inlineStr">
        <is>
          <t xml:space="preserve"> </t>
        </is>
      </c>
      <c r="C4" s="4" t="inlineStr">
        <is>
          <t xml:space="preserve"> </t>
        </is>
      </c>
      <c r="D4" s="4" t="inlineStr">
        <is>
          <t xml:space="preserve"> </t>
        </is>
      </c>
    </row>
    <row r="5">
      <c r="A5" s="4" t="inlineStr">
        <is>
          <t>Weighted-average durations (in years)</t>
        </is>
      </c>
      <c r="B5" s="4" t="inlineStr">
        <is>
          <t>8 years</t>
        </is>
      </c>
      <c r="C5" s="4" t="inlineStr">
        <is>
          <t>8 years</t>
        </is>
      </c>
      <c r="D5" s="4" t="inlineStr">
        <is>
          <t>8 years</t>
        </is>
      </c>
    </row>
    <row r="6">
      <c r="A6" s="4" t="inlineStr">
        <is>
          <t>Interest Accretion</t>
        </is>
      </c>
      <c r="B6" s="9" t="n">
        <v>0.0528</v>
      </c>
      <c r="C6" s="9" t="n">
        <v>0.06660000000000001</v>
      </c>
      <c r="D6" s="9" t="n">
        <v>0.06710000000000001</v>
      </c>
    </row>
    <row r="7">
      <c r="A7" s="4" t="inlineStr">
        <is>
          <t>Current Discount</t>
        </is>
      </c>
      <c r="B7" s="9" t="n">
        <v>0.0465</v>
      </c>
      <c r="C7" s="9" t="n">
        <v>0.0505</v>
      </c>
      <c r="D7" s="9" t="n">
        <v>0.0215</v>
      </c>
    </row>
    <row r="8">
      <c r="A8" s="4" t="inlineStr">
        <is>
          <t>Domestic Universal Life</t>
        </is>
      </c>
      <c r="B8" s="4" t="inlineStr">
        <is>
          <t xml:space="preserve"> </t>
        </is>
      </c>
      <c r="C8" s="4" t="inlineStr">
        <is>
          <t xml:space="preserve"> </t>
        </is>
      </c>
      <c r="D8" s="4" t="inlineStr">
        <is>
          <t xml:space="preserve"> </t>
        </is>
      </c>
    </row>
    <row r="9">
      <c r="A9" s="3" t="inlineStr">
        <is>
          <t>Additional Insurance Liability And Liability for Future Policy Benefit [Line Items]</t>
        </is>
      </c>
      <c r="B9" s="4" t="inlineStr">
        <is>
          <t xml:space="preserve"> </t>
        </is>
      </c>
      <c r="C9" s="4" t="inlineStr">
        <is>
          <t xml:space="preserve"> </t>
        </is>
      </c>
      <c r="D9" s="4" t="inlineStr">
        <is>
          <t xml:space="preserve"> </t>
        </is>
      </c>
    </row>
    <row r="10">
      <c r="A10" s="4" t="inlineStr">
        <is>
          <t>Weighted-average durations (in years)</t>
        </is>
      </c>
      <c r="B10" s="4" t="inlineStr">
        <is>
          <t>8 years 1 month 6 days</t>
        </is>
      </c>
      <c r="C10" s="4" t="inlineStr">
        <is>
          <t>8 years 1 month 6 days</t>
        </is>
      </c>
      <c r="D10" s="4" t="inlineStr">
        <is>
          <t>8 years 1 month 6 days</t>
        </is>
      </c>
    </row>
    <row r="11">
      <c r="A11" s="4" t="inlineStr">
        <is>
          <t>Interest Accretion</t>
        </is>
      </c>
      <c r="B11" s="9" t="n">
        <v>0.032</v>
      </c>
      <c r="C11" s="9" t="n">
        <v>0.0333</v>
      </c>
      <c r="D11" s="9" t="n">
        <v>0.0851</v>
      </c>
    </row>
    <row r="12">
      <c r="A12" s="4" t="inlineStr">
        <is>
          <t>Current Discount</t>
        </is>
      </c>
      <c r="B12" s="9" t="n">
        <v>0.032</v>
      </c>
      <c r="C12" s="9" t="n">
        <v>0.0333</v>
      </c>
      <c r="D12" s="9" t="n">
        <v>0.0851</v>
      </c>
    </row>
    <row r="13">
      <c r="A13" s="4" t="inlineStr">
        <is>
          <t>International Traditional Life</t>
        </is>
      </c>
      <c r="B13" s="4" t="inlineStr">
        <is>
          <t xml:space="preserve"> </t>
        </is>
      </c>
      <c r="C13" s="4" t="inlineStr">
        <is>
          <t xml:space="preserve"> </t>
        </is>
      </c>
      <c r="D13" s="4" t="inlineStr">
        <is>
          <t xml:space="preserve"> </t>
        </is>
      </c>
    </row>
    <row r="14">
      <c r="A14" s="3" t="inlineStr">
        <is>
          <t>Additional Insurance Liability And Liability for Future Policy Benefit [Line Items]</t>
        </is>
      </c>
      <c r="B14" s="4" t="inlineStr">
        <is>
          <t xml:space="preserve"> </t>
        </is>
      </c>
      <c r="C14" s="4" t="inlineStr">
        <is>
          <t xml:space="preserve"> </t>
        </is>
      </c>
      <c r="D14" s="4" t="inlineStr">
        <is>
          <t xml:space="preserve"> </t>
        </is>
      </c>
    </row>
    <row r="15">
      <c r="A15" s="4" t="inlineStr">
        <is>
          <t>Weighted-average durations (in years)</t>
        </is>
      </c>
      <c r="B15" s="4" t="inlineStr">
        <is>
          <t>8 years</t>
        </is>
      </c>
      <c r="C15" s="4" t="inlineStr">
        <is>
          <t>8 years</t>
        </is>
      </c>
      <c r="D15" s="4" t="inlineStr">
        <is>
          <t>8 years</t>
        </is>
      </c>
    </row>
    <row r="16">
      <c r="A16" s="4" t="inlineStr">
        <is>
          <t>Interest Accretion</t>
        </is>
      </c>
      <c r="B16" s="9" t="n">
        <v>0.0518</v>
      </c>
      <c r="C16" s="9" t="n">
        <v>0.051</v>
      </c>
      <c r="D16" s="9" t="n">
        <v>0.0532</v>
      </c>
    </row>
    <row r="17">
      <c r="A17" s="4" t="inlineStr">
        <is>
          <t>Current Discount</t>
        </is>
      </c>
      <c r="B17" s="9" t="n">
        <v>0.0465</v>
      </c>
      <c r="C17" s="9" t="n">
        <v>0.0505</v>
      </c>
      <c r="D17" s="9" t="n">
        <v>0.0215</v>
      </c>
    </row>
    <row r="18">
      <c r="A18" s="4" t="inlineStr">
        <is>
          <t>International Universal Life</t>
        </is>
      </c>
      <c r="B18" s="4" t="inlineStr">
        <is>
          <t xml:space="preserve"> </t>
        </is>
      </c>
      <c r="C18" s="4" t="inlineStr">
        <is>
          <t xml:space="preserve"> </t>
        </is>
      </c>
      <c r="D18" s="4" t="inlineStr">
        <is>
          <t xml:space="preserve"> </t>
        </is>
      </c>
    </row>
    <row r="19">
      <c r="A19" s="3" t="inlineStr">
        <is>
          <t>Additional Insurance Liability And Liability for Future Policy Benefit [Line Items]</t>
        </is>
      </c>
      <c r="B19" s="4" t="inlineStr">
        <is>
          <t xml:space="preserve"> </t>
        </is>
      </c>
      <c r="C19" s="4" t="inlineStr">
        <is>
          <t xml:space="preserve"> </t>
        </is>
      </c>
      <c r="D19" s="4" t="inlineStr">
        <is>
          <t xml:space="preserve"> </t>
        </is>
      </c>
    </row>
    <row r="20">
      <c r="A20" s="4" t="inlineStr">
        <is>
          <t>Weighted-average durations (in years)</t>
        </is>
      </c>
      <c r="B20" s="4" t="inlineStr">
        <is>
          <t>8 years 1 month 6 days</t>
        </is>
      </c>
      <c r="C20" s="4" t="inlineStr">
        <is>
          <t>8 years 1 month 6 days</t>
        </is>
      </c>
      <c r="D20" s="4" t="inlineStr">
        <is>
          <t>8 years 1 month 6 days</t>
        </is>
      </c>
    </row>
    <row r="21">
      <c r="A21" s="4" t="inlineStr">
        <is>
          <t>Interest Accretion</t>
        </is>
      </c>
      <c r="B21" s="9" t="n">
        <v>0.019</v>
      </c>
      <c r="C21" s="9" t="n">
        <v>0.0257</v>
      </c>
      <c r="D21" s="9" t="n">
        <v>0.0574</v>
      </c>
    </row>
    <row r="22">
      <c r="A22" s="4" t="inlineStr">
        <is>
          <t>Current Discount</t>
        </is>
      </c>
      <c r="B22" s="9" t="n">
        <v>0.019</v>
      </c>
      <c r="C22" s="9" t="n">
        <v>0.0257</v>
      </c>
      <c r="D22" s="9" t="n">
        <v>0.0574</v>
      </c>
    </row>
    <row r="23">
      <c r="A23" s="4" t="inlineStr">
        <is>
          <t>SPIAs With Life Contingency</t>
        </is>
      </c>
      <c r="B23" s="4" t="inlineStr">
        <is>
          <t xml:space="preserve"> </t>
        </is>
      </c>
      <c r="C23" s="4" t="inlineStr">
        <is>
          <t xml:space="preserve"> </t>
        </is>
      </c>
      <c r="D23" s="4" t="inlineStr">
        <is>
          <t xml:space="preserve"> </t>
        </is>
      </c>
    </row>
    <row r="24">
      <c r="A24" s="3" t="inlineStr">
        <is>
          <t>Additional Insurance Liability And Liability for Future Policy Benefit [Line Items]</t>
        </is>
      </c>
      <c r="B24" s="4" t="inlineStr">
        <is>
          <t xml:space="preserve"> </t>
        </is>
      </c>
      <c r="C24" s="4" t="inlineStr">
        <is>
          <t xml:space="preserve"> </t>
        </is>
      </c>
      <c r="D24" s="4" t="inlineStr">
        <is>
          <t xml:space="preserve"> </t>
        </is>
      </c>
    </row>
    <row r="25">
      <c r="A25" s="4" t="inlineStr">
        <is>
          <t>Weighted-average durations (in years)</t>
        </is>
      </c>
      <c r="B25" s="4" t="inlineStr">
        <is>
          <t>8 years</t>
        </is>
      </c>
      <c r="C25" s="4" t="inlineStr">
        <is>
          <t>8 years</t>
        </is>
      </c>
      <c r="D25" s="4" t="inlineStr">
        <is>
          <t>8 years</t>
        </is>
      </c>
    </row>
    <row r="26">
      <c r="A26" s="4" t="inlineStr">
        <is>
          <t>Interest Accretion</t>
        </is>
      </c>
      <c r="B26" s="9" t="n">
        <v>0.0348</v>
      </c>
      <c r="C26" s="9" t="n">
        <v>0.0335</v>
      </c>
      <c r="D26" s="9" t="n">
        <v>0.0327</v>
      </c>
    </row>
    <row r="27">
      <c r="A27" s="4" t="inlineStr">
        <is>
          <t>Current Discount</t>
        </is>
      </c>
      <c r="B27" s="9" t="n">
        <v>0.0465</v>
      </c>
      <c r="C27" s="9" t="n">
        <v>0.0505</v>
      </c>
      <c r="D27" s="9" t="n">
        <v>0.0215</v>
      </c>
    </row>
    <row r="28">
      <c r="A28" s="4" t="inlineStr">
        <is>
          <t>Annuities excl. SPIAs WLC</t>
        </is>
      </c>
      <c r="B28" s="4" t="inlineStr">
        <is>
          <t xml:space="preserve"> </t>
        </is>
      </c>
      <c r="C28" s="4" t="inlineStr">
        <is>
          <t xml:space="preserve"> </t>
        </is>
      </c>
      <c r="D28" s="4" t="inlineStr">
        <is>
          <t xml:space="preserve"> </t>
        </is>
      </c>
    </row>
    <row r="29">
      <c r="A29" s="3" t="inlineStr">
        <is>
          <t>Additional Insurance Liability And Liability for Future Policy Benefit [Line Items]</t>
        </is>
      </c>
      <c r="B29" s="4" t="inlineStr">
        <is>
          <t xml:space="preserve"> </t>
        </is>
      </c>
      <c r="C29" s="4" t="inlineStr">
        <is>
          <t xml:space="preserve"> </t>
        </is>
      </c>
      <c r="D29" s="4" t="inlineStr">
        <is>
          <t xml:space="preserve"> </t>
        </is>
      </c>
    </row>
    <row r="30">
      <c r="A30" s="4" t="inlineStr">
        <is>
          <t>Weighted-average durations (in years)</t>
        </is>
      </c>
      <c r="B30" s="4" t="inlineStr">
        <is>
          <t>6 years 7 months 6 days</t>
        </is>
      </c>
      <c r="C30" s="4" t="inlineStr">
        <is>
          <t>6 years 7 months 6 days</t>
        </is>
      </c>
      <c r="D30" s="4" t="inlineStr">
        <is>
          <t>6 years 7 months 6 days</t>
        </is>
      </c>
    </row>
    <row r="31">
      <c r="A31" s="4" t="inlineStr">
        <is>
          <t>Interest Accretion</t>
        </is>
      </c>
      <c r="B31" s="9" t="n">
        <v>0.0094</v>
      </c>
      <c r="C31" s="9" t="n">
        <v>0.0115</v>
      </c>
      <c r="D31" s="9" t="n">
        <v>0.0243</v>
      </c>
    </row>
    <row r="32">
      <c r="A32" s="4" t="inlineStr">
        <is>
          <t>Current Discount</t>
        </is>
      </c>
      <c r="B32" s="9" t="n">
        <v>0.0094</v>
      </c>
      <c r="C32" s="9" t="n">
        <v>0.0115</v>
      </c>
      <c r="D32" s="9" t="n">
        <v>0.0243</v>
      </c>
    </row>
    <row r="33">
      <c r="A33" s="4" t="inlineStr">
        <is>
          <t>ONL &amp; Affiliates</t>
        </is>
      </c>
      <c r="B33" s="4" t="inlineStr">
        <is>
          <t xml:space="preserve"> </t>
        </is>
      </c>
      <c r="C33" s="4" t="inlineStr">
        <is>
          <t xml:space="preserve"> </t>
        </is>
      </c>
      <c r="D33" s="4" t="inlineStr">
        <is>
          <t xml:space="preserve"> </t>
        </is>
      </c>
    </row>
    <row r="34">
      <c r="A34" s="3" t="inlineStr">
        <is>
          <t>Additional Insurance Liability And Liability for Future Policy Benefit [Line Items]</t>
        </is>
      </c>
      <c r="B34" s="4" t="inlineStr">
        <is>
          <t xml:space="preserve"> </t>
        </is>
      </c>
      <c r="C34" s="4" t="inlineStr">
        <is>
          <t xml:space="preserve"> </t>
        </is>
      </c>
      <c r="D34" s="4" t="inlineStr">
        <is>
          <t xml:space="preserve"> </t>
        </is>
      </c>
    </row>
    <row r="35">
      <c r="A35" s="4" t="inlineStr">
        <is>
          <t>Weighted-average durations (in years)</t>
        </is>
      </c>
      <c r="B35" s="4" t="inlineStr">
        <is>
          <t>22 years</t>
        </is>
      </c>
      <c r="C35" s="4" t="inlineStr">
        <is>
          <t>22 years</t>
        </is>
      </c>
      <c r="D35" s="4" t="inlineStr">
        <is>
          <t>22 years</t>
        </is>
      </c>
    </row>
    <row r="36">
      <c r="A36" s="4" t="inlineStr">
        <is>
          <t>Interest Accretion</t>
        </is>
      </c>
      <c r="B36" s="9" t="n">
        <v>0.0325</v>
      </c>
      <c r="C36" s="9" t="n">
        <v>0.0319</v>
      </c>
      <c r="D36" s="9" t="n">
        <v>0.0319</v>
      </c>
    </row>
    <row r="37">
      <c r="A37" s="4" t="inlineStr">
        <is>
          <t>Current Discount</t>
        </is>
      </c>
      <c r="B37" s="9" t="n">
        <v>0.0515</v>
      </c>
      <c r="C37" s="9" t="n">
        <v>0.055</v>
      </c>
      <c r="D37" s="9" t="n">
        <v>0.0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14" customWidth="1" min="5" max="5"/>
  </cols>
  <sheetData>
    <row r="1">
      <c r="A1" s="1" t="inlineStr">
        <is>
          <t>Market Risk Benefits - Balances of and Changes in Market Risk Benefi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301601</v>
      </c>
      <c r="E4" s="4" t="inlineStr">
        <is>
          <t xml:space="preserve"> </t>
        </is>
      </c>
    </row>
    <row r="5">
      <c r="A5" s="4" t="inlineStr">
        <is>
          <t>Balance, end of period, net of reinsurance</t>
        </is>
      </c>
      <c r="B5" s="4" t="inlineStr">
        <is>
          <t xml:space="preserve"> </t>
        </is>
      </c>
      <c r="C5" s="4" t="inlineStr">
        <is>
          <t xml:space="preserve"> </t>
        </is>
      </c>
      <c r="D5" s="4" t="inlineStr">
        <is>
          <t xml:space="preserve"> </t>
        </is>
      </c>
      <c r="E5" s="5" t="n">
        <v>227950</v>
      </c>
    </row>
    <row r="6">
      <c r="A6" s="4" t="inlineStr">
        <is>
          <t>Guaranteed Minimum Withdrawal Benefits</t>
        </is>
      </c>
      <c r="B6" s="4" t="inlineStr">
        <is>
          <t xml:space="preserve"> </t>
        </is>
      </c>
      <c r="C6" s="4" t="inlineStr">
        <is>
          <t xml:space="preserve"> </t>
        </is>
      </c>
      <c r="D6" s="4" t="inlineStr">
        <is>
          <t xml:space="preserve"> </t>
        </is>
      </c>
      <c r="E6" s="4" t="inlineStr">
        <is>
          <t xml:space="preserve"> </t>
        </is>
      </c>
    </row>
    <row r="7">
      <c r="A7" s="3" t="inlineStr">
        <is>
          <t>Market Risk Benefit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97552</v>
      </c>
      <c r="C8" s="5" t="n">
        <v>231859</v>
      </c>
      <c r="D8" s="6" t="n">
        <v>228230</v>
      </c>
      <c r="E8" s="4" t="inlineStr">
        <is>
          <t xml:space="preserve"> </t>
        </is>
      </c>
    </row>
    <row r="9">
      <c r="A9" s="4" t="inlineStr">
        <is>
          <t>Balance, beginning of period, before effect of changes in instrument-specific credit risk</t>
        </is>
      </c>
      <c r="B9" s="6" t="n">
        <v>97552</v>
      </c>
      <c r="C9" s="6" t="n">
        <v>231859</v>
      </c>
      <c r="D9" s="6" t="n">
        <v>228230</v>
      </c>
      <c r="E9" s="4" t="inlineStr">
        <is>
          <t xml:space="preserve"> </t>
        </is>
      </c>
    </row>
    <row r="10">
      <c r="A10" s="4" t="inlineStr">
        <is>
          <t>Issuances</t>
        </is>
      </c>
      <c r="B10" s="6" t="n">
        <v>99</v>
      </c>
      <c r="C10" s="6" t="n">
        <v>426</v>
      </c>
      <c r="D10" s="6" t="n">
        <v>3184</v>
      </c>
      <c r="E10" s="4" t="inlineStr">
        <is>
          <t xml:space="preserve"> </t>
        </is>
      </c>
    </row>
    <row r="11">
      <c r="A11" s="4" t="inlineStr">
        <is>
          <t>Interest accrual</t>
        </is>
      </c>
      <c r="B11" s="6" t="n">
        <v>0</v>
      </c>
      <c r="C11" s="6" t="n">
        <v>0</v>
      </c>
      <c r="D11" s="6" t="n">
        <v>0</v>
      </c>
      <c r="E11" s="4" t="inlineStr">
        <is>
          <t xml:space="preserve"> </t>
        </is>
      </c>
    </row>
    <row r="12">
      <c r="A12" s="4" t="inlineStr">
        <is>
          <t>Attributed fees collected</t>
        </is>
      </c>
      <c r="B12" s="6" t="n">
        <v>50928</v>
      </c>
      <c r="C12" s="6" t="n">
        <v>54608</v>
      </c>
      <c r="D12" s="6" t="n">
        <v>38182</v>
      </c>
      <c r="E12" s="4" t="inlineStr">
        <is>
          <t xml:space="preserve"> </t>
        </is>
      </c>
    </row>
    <row r="13">
      <c r="A13" s="4" t="inlineStr">
        <is>
          <t>Benefit payments</t>
        </is>
      </c>
      <c r="B13" s="6" t="n">
        <v>0</v>
      </c>
      <c r="C13" s="6" t="n">
        <v>0</v>
      </c>
      <c r="D13" s="6" t="n">
        <v>0</v>
      </c>
      <c r="E13" s="4" t="inlineStr">
        <is>
          <t xml:space="preserve"> </t>
        </is>
      </c>
    </row>
    <row r="14">
      <c r="A14" s="4" t="inlineStr">
        <is>
          <t>Effect of changes in interest rates</t>
        </is>
      </c>
      <c r="B14" s="6" t="n">
        <v>27833</v>
      </c>
      <c r="C14" s="6" t="n">
        <v>-185265</v>
      </c>
      <c r="D14" s="6" t="n">
        <v>-30715</v>
      </c>
      <c r="E14" s="4" t="inlineStr">
        <is>
          <t xml:space="preserve"> </t>
        </is>
      </c>
    </row>
    <row r="15">
      <c r="A15" s="4" t="inlineStr">
        <is>
          <t>Effect of changes in equity markets</t>
        </is>
      </c>
      <c r="B15" s="6" t="n">
        <v>0</v>
      </c>
      <c r="C15" s="6" t="n">
        <v>0</v>
      </c>
      <c r="D15" s="6" t="n">
        <v>0</v>
      </c>
      <c r="E15" s="4" t="inlineStr">
        <is>
          <t xml:space="preserve"> </t>
        </is>
      </c>
    </row>
    <row r="16">
      <c r="A16" s="4" t="inlineStr">
        <is>
          <t>Effect of changes in equity index volatility</t>
        </is>
      </c>
      <c r="B16" s="6" t="n">
        <v>0</v>
      </c>
      <c r="C16" s="6" t="n">
        <v>0</v>
      </c>
      <c r="D16" s="6" t="n">
        <v>0</v>
      </c>
      <c r="E16" s="4" t="inlineStr">
        <is>
          <t xml:space="preserve"> </t>
        </is>
      </c>
    </row>
    <row r="17">
      <c r="A17" s="4" t="inlineStr">
        <is>
          <t>Actual policyholder behavior different from expected behavior</t>
        </is>
      </c>
      <c r="B17" s="6" t="n">
        <v>-1864</v>
      </c>
      <c r="C17" s="6" t="n">
        <v>-4076</v>
      </c>
      <c r="D17" s="6" t="n">
        <v>-7022</v>
      </c>
      <c r="E17" s="4" t="inlineStr">
        <is>
          <t xml:space="preserve"> </t>
        </is>
      </c>
    </row>
    <row r="18">
      <c r="A18" s="4" t="inlineStr">
        <is>
          <t>Effect of changes in future expected policyholder behavior</t>
        </is>
      </c>
      <c r="B18" s="6" t="n">
        <v>-173</v>
      </c>
      <c r="C18" s="6" t="n">
        <v>0</v>
      </c>
      <c r="D18" s="6" t="n">
        <v>0</v>
      </c>
      <c r="E18" s="4" t="inlineStr">
        <is>
          <t xml:space="preserve"> </t>
        </is>
      </c>
    </row>
    <row r="19">
      <c r="A19" s="4" t="inlineStr">
        <is>
          <t>Effect of changes in other future expected assumptions</t>
        </is>
      </c>
      <c r="B19" s="6" t="n">
        <v>0</v>
      </c>
      <c r="C19" s="6" t="n">
        <v>0</v>
      </c>
      <c r="D19" s="6" t="n">
        <v>0</v>
      </c>
      <c r="E19" s="4" t="inlineStr">
        <is>
          <t xml:space="preserve"> </t>
        </is>
      </c>
    </row>
    <row r="20">
      <c r="A20" s="4" t="inlineStr">
        <is>
          <t>Balance, end of period, before effect of changes in instrument-specific credit risk</t>
        </is>
      </c>
      <c r="B20" s="6" t="n">
        <v>174375</v>
      </c>
      <c r="C20" s="6" t="n">
        <v>97552</v>
      </c>
      <c r="D20" s="6" t="n">
        <v>231859</v>
      </c>
      <c r="E20" s="4" t="inlineStr">
        <is>
          <t xml:space="preserve"> </t>
        </is>
      </c>
    </row>
    <row r="21">
      <c r="A21" s="4" t="inlineStr">
        <is>
          <t>Effect of changes in the instrument-specific credit risk</t>
        </is>
      </c>
      <c r="B21" s="6" t="n">
        <v>0</v>
      </c>
      <c r="C21" s="6" t="n">
        <v>0</v>
      </c>
      <c r="D21" s="6" t="n">
        <v>0</v>
      </c>
      <c r="E21" s="4" t="inlineStr">
        <is>
          <t xml:space="preserve"> </t>
        </is>
      </c>
    </row>
    <row r="22">
      <c r="A22" s="4" t="inlineStr">
        <is>
          <t>Ending balance</t>
        </is>
      </c>
      <c r="B22" s="6" t="n">
        <v>174375</v>
      </c>
      <c r="C22" s="6" t="n">
        <v>97552</v>
      </c>
      <c r="D22" s="6" t="n">
        <v>231859</v>
      </c>
      <c r="E22" s="4" t="inlineStr">
        <is>
          <t xml:space="preserve"> </t>
        </is>
      </c>
    </row>
    <row r="23">
      <c r="A23" s="4" t="inlineStr">
        <is>
          <t>Less reinsurance recoverable</t>
        </is>
      </c>
      <c r="B23" s="6" t="n">
        <v>-7587</v>
      </c>
      <c r="C23" s="6" t="n">
        <v>1115</v>
      </c>
      <c r="D23" s="6" t="n">
        <v>-1</v>
      </c>
      <c r="E23" s="4" t="inlineStr">
        <is>
          <t xml:space="preserve"> </t>
        </is>
      </c>
    </row>
    <row r="24">
      <c r="A24" s="4" t="inlineStr">
        <is>
          <t>Balance, end of period, net of reinsurance</t>
        </is>
      </c>
      <c r="B24" s="6" t="n">
        <v>166788</v>
      </c>
      <c r="C24" s="6" t="n">
        <v>98667</v>
      </c>
      <c r="D24" s="6" t="n">
        <v>231858</v>
      </c>
      <c r="E24" s="4" t="inlineStr">
        <is>
          <t xml:space="preserve"> </t>
        </is>
      </c>
    </row>
    <row r="25">
      <c r="A25" s="4" t="inlineStr">
        <is>
          <t>Net amount at risk</t>
        </is>
      </c>
      <c r="B25" s="5" t="n">
        <v>1097997</v>
      </c>
      <c r="C25" s="5" t="n">
        <v>1008692</v>
      </c>
      <c r="D25" s="5" t="n">
        <v>891598</v>
      </c>
      <c r="E25" s="4" t="inlineStr">
        <is>
          <t xml:space="preserve"> </t>
        </is>
      </c>
    </row>
    <row r="26">
      <c r="A26" s="4" t="inlineStr">
        <is>
          <t>Weighted-average attained age of contract holders</t>
        </is>
      </c>
      <c r="B26" s="4" t="inlineStr">
        <is>
          <t>69 years 9 months 18 days</t>
        </is>
      </c>
      <c r="C26" s="4" t="inlineStr">
        <is>
          <t>69 years 1 month 6 days</t>
        </is>
      </c>
      <c r="D26" s="4" t="inlineStr">
        <is>
          <t>68 years 8 months 12 days</t>
        </is>
      </c>
      <c r="E26" s="4" t="inlineStr">
        <is>
          <t xml:space="preserve"> </t>
        </is>
      </c>
    </row>
    <row r="27">
      <c r="A27" s="4" t="inlineStr">
        <is>
          <t>Guaranteed Annuitization Benefits</t>
        </is>
      </c>
      <c r="B27" s="4" t="inlineStr">
        <is>
          <t xml:space="preserve"> </t>
        </is>
      </c>
      <c r="C27" s="4" t="inlineStr">
        <is>
          <t xml:space="preserve"> </t>
        </is>
      </c>
      <c r="D27" s="4" t="inlineStr">
        <is>
          <t xml:space="preserve"> </t>
        </is>
      </c>
      <c r="E27" s="4" t="inlineStr">
        <is>
          <t xml:space="preserve"> </t>
        </is>
      </c>
    </row>
    <row r="28">
      <c r="A28" s="3" t="inlineStr">
        <is>
          <t>Market Risk Benefit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69466</v>
      </c>
      <c r="C29" s="5" t="n">
        <v>67974</v>
      </c>
      <c r="D29" s="5" t="n">
        <v>73371</v>
      </c>
      <c r="E29" s="4" t="inlineStr">
        <is>
          <t xml:space="preserve"> </t>
        </is>
      </c>
    </row>
    <row r="30">
      <c r="A30" s="4" t="inlineStr">
        <is>
          <t>Balance, beginning of period, before effect of changes in instrument-specific credit risk</t>
        </is>
      </c>
      <c r="B30" s="6" t="n">
        <v>69466</v>
      </c>
      <c r="C30" s="6" t="n">
        <v>67974</v>
      </c>
      <c r="D30" s="6" t="n">
        <v>73371</v>
      </c>
      <c r="E30" s="4" t="inlineStr">
        <is>
          <t xml:space="preserve"> </t>
        </is>
      </c>
    </row>
    <row r="31">
      <c r="A31" s="4" t="inlineStr">
        <is>
          <t>Issuances</t>
        </is>
      </c>
      <c r="B31" s="6" t="n">
        <v>0</v>
      </c>
      <c r="C31" s="6" t="n">
        <v>0</v>
      </c>
      <c r="D31" s="6" t="n">
        <v>0</v>
      </c>
      <c r="E31" s="4" t="inlineStr">
        <is>
          <t xml:space="preserve"> </t>
        </is>
      </c>
    </row>
    <row r="32">
      <c r="A32" s="4" t="inlineStr">
        <is>
          <t>Interest accrual</t>
        </is>
      </c>
      <c r="B32" s="6" t="n">
        <v>0</v>
      </c>
      <c r="C32" s="6" t="n">
        <v>0</v>
      </c>
      <c r="D32" s="6" t="n">
        <v>0</v>
      </c>
      <c r="E32" s="4" t="inlineStr">
        <is>
          <t xml:space="preserve"> </t>
        </is>
      </c>
    </row>
    <row r="33">
      <c r="A33" s="4" t="inlineStr">
        <is>
          <t>Attributed fees collected</t>
        </is>
      </c>
      <c r="B33" s="6" t="n">
        <v>0</v>
      </c>
      <c r="C33" s="6" t="n">
        <v>0</v>
      </c>
      <c r="D33" s="6" t="n">
        <v>0</v>
      </c>
      <c r="E33" s="4" t="inlineStr">
        <is>
          <t xml:space="preserve"> </t>
        </is>
      </c>
    </row>
    <row r="34">
      <c r="A34" s="4" t="inlineStr">
        <is>
          <t>Benefit payments</t>
        </is>
      </c>
      <c r="B34" s="6" t="n">
        <v>0</v>
      </c>
      <c r="C34" s="6" t="n">
        <v>0</v>
      </c>
      <c r="D34" s="6" t="n">
        <v>0</v>
      </c>
      <c r="E34" s="4" t="inlineStr">
        <is>
          <t xml:space="preserve"> </t>
        </is>
      </c>
    </row>
    <row r="35">
      <c r="A35" s="4" t="inlineStr">
        <is>
          <t>Effect of changes in interest rates</t>
        </is>
      </c>
      <c r="B35" s="6" t="n">
        <v>-1256</v>
      </c>
      <c r="C35" s="6" t="n">
        <v>1492</v>
      </c>
      <c r="D35" s="6" t="n">
        <v>-5397</v>
      </c>
      <c r="E35" s="4" t="inlineStr">
        <is>
          <t xml:space="preserve"> </t>
        </is>
      </c>
    </row>
    <row r="36">
      <c r="A36" s="4" t="inlineStr">
        <is>
          <t>Effect of changes in equity markets</t>
        </is>
      </c>
      <c r="B36" s="6" t="n">
        <v>0</v>
      </c>
      <c r="C36" s="6" t="n">
        <v>0</v>
      </c>
      <c r="D36" s="6" t="n">
        <v>0</v>
      </c>
      <c r="E36" s="4" t="inlineStr">
        <is>
          <t xml:space="preserve"> </t>
        </is>
      </c>
    </row>
    <row r="37">
      <c r="A37" s="4" t="inlineStr">
        <is>
          <t>Effect of changes in equity index volatility</t>
        </is>
      </c>
      <c r="B37" s="6" t="n">
        <v>0</v>
      </c>
      <c r="C37" s="6" t="n">
        <v>0</v>
      </c>
      <c r="D37" s="6" t="n">
        <v>0</v>
      </c>
      <c r="E37" s="4" t="inlineStr">
        <is>
          <t xml:space="preserve"> </t>
        </is>
      </c>
    </row>
    <row r="38">
      <c r="A38" s="4" t="inlineStr">
        <is>
          <t>Actual policyholder behavior different from expected behavior</t>
        </is>
      </c>
      <c r="B38" s="6" t="n">
        <v>0</v>
      </c>
      <c r="C38" s="6" t="n">
        <v>0</v>
      </c>
      <c r="D38" s="6" t="n">
        <v>0</v>
      </c>
      <c r="E38" s="4" t="inlineStr">
        <is>
          <t xml:space="preserve"> </t>
        </is>
      </c>
    </row>
    <row r="39">
      <c r="A39" s="4" t="inlineStr">
        <is>
          <t>Effect of changes in future expected policyholder behavior</t>
        </is>
      </c>
      <c r="B39" s="6" t="n">
        <v>0</v>
      </c>
      <c r="C39" s="6" t="n">
        <v>0</v>
      </c>
      <c r="D39" s="6" t="n">
        <v>0</v>
      </c>
      <c r="E39" s="4" t="inlineStr">
        <is>
          <t xml:space="preserve"> </t>
        </is>
      </c>
    </row>
    <row r="40">
      <c r="A40" s="4" t="inlineStr">
        <is>
          <t>Effect of changes in other future expected assumptions</t>
        </is>
      </c>
      <c r="B40" s="6" t="n">
        <v>0</v>
      </c>
      <c r="C40" s="6" t="n">
        <v>0</v>
      </c>
      <c r="D40" s="6" t="n">
        <v>0</v>
      </c>
      <c r="E40" s="4" t="inlineStr">
        <is>
          <t xml:space="preserve"> </t>
        </is>
      </c>
    </row>
    <row r="41">
      <c r="A41" s="4" t="inlineStr">
        <is>
          <t>Balance, end of period, before effect of changes in instrument-specific credit risk</t>
        </is>
      </c>
      <c r="B41" s="6" t="n">
        <v>68210</v>
      </c>
      <c r="C41" s="6" t="n">
        <v>69466</v>
      </c>
      <c r="D41" s="6" t="n">
        <v>67974</v>
      </c>
      <c r="E41" s="4" t="inlineStr">
        <is>
          <t xml:space="preserve"> </t>
        </is>
      </c>
    </row>
    <row r="42">
      <c r="A42" s="4" t="inlineStr">
        <is>
          <t>Effect of changes in the instrument-specific credit risk</t>
        </is>
      </c>
      <c r="B42" s="6" t="n">
        <v>0</v>
      </c>
      <c r="C42" s="6" t="n">
        <v>0</v>
      </c>
      <c r="D42" s="6" t="n">
        <v>0</v>
      </c>
      <c r="E42" s="4" t="inlineStr">
        <is>
          <t xml:space="preserve"> </t>
        </is>
      </c>
    </row>
    <row r="43">
      <c r="A43" s="4" t="inlineStr">
        <is>
          <t>Ending balance</t>
        </is>
      </c>
      <c r="B43" s="6" t="n">
        <v>68210</v>
      </c>
      <c r="C43" s="6" t="n">
        <v>69466</v>
      </c>
      <c r="D43" s="6" t="n">
        <v>67974</v>
      </c>
      <c r="E43" s="4" t="inlineStr">
        <is>
          <t xml:space="preserve"> </t>
        </is>
      </c>
    </row>
    <row r="44">
      <c r="A44" s="4" t="inlineStr">
        <is>
          <t>Less reinsurance recoverable</t>
        </is>
      </c>
      <c r="B44" s="6" t="n">
        <v>-68582</v>
      </c>
      <c r="C44" s="6" t="n">
        <v>-69848</v>
      </c>
      <c r="D44" s="6" t="n">
        <v>-68237</v>
      </c>
      <c r="E44" s="4" t="inlineStr">
        <is>
          <t xml:space="preserve"> </t>
        </is>
      </c>
    </row>
    <row r="45">
      <c r="A45" s="4" t="inlineStr">
        <is>
          <t>Balance, end of period, net of reinsurance</t>
        </is>
      </c>
      <c r="B45" s="6" t="n">
        <v>-372</v>
      </c>
      <c r="C45" s="6" t="n">
        <v>-382</v>
      </c>
      <c r="D45" s="6" t="n">
        <v>-263</v>
      </c>
      <c r="E45" s="4" t="inlineStr">
        <is>
          <t xml:space="preserve"> </t>
        </is>
      </c>
    </row>
    <row r="46">
      <c r="A46" s="4" t="inlineStr">
        <is>
          <t>Net amount at risk</t>
        </is>
      </c>
      <c r="B46" s="5" t="n">
        <v>125324</v>
      </c>
      <c r="C46" s="5" t="n">
        <v>127935</v>
      </c>
      <c r="D46" s="5" t="n">
        <v>127100</v>
      </c>
      <c r="E46" s="4" t="inlineStr">
        <is>
          <t xml:space="preserve"> </t>
        </is>
      </c>
    </row>
    <row r="47">
      <c r="A47" s="4" t="inlineStr">
        <is>
          <t>Weighted-average attained age of contract holders</t>
        </is>
      </c>
      <c r="B47" s="4" t="inlineStr">
        <is>
          <t>68 years</t>
        </is>
      </c>
      <c r="C47" s="4" t="inlineStr">
        <is>
          <t>67 years 1 month 6 days</t>
        </is>
      </c>
      <c r="D47" s="4" t="inlineStr">
        <is>
          <t>66 years 4 months 24 days</t>
        </is>
      </c>
      <c r="E4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Reconciliation Of The Gross Balances In an Asset or Liability Position (Details) - USD ($) $ in Thousands</t>
        </is>
      </c>
      <c r="B1" s="2" t="inlineStr">
        <is>
          <t>Dec. 31, 2023</t>
        </is>
      </c>
      <c r="C1" s="2" t="inlineStr">
        <is>
          <t>Dec. 31, 2022</t>
        </is>
      </c>
      <c r="D1" s="2" t="inlineStr">
        <is>
          <t>Dec. 31, 2021</t>
        </is>
      </c>
    </row>
    <row r="2">
      <c r="A2" s="3" t="inlineStr">
        <is>
          <t>Market Risk Benefit [Line Items]</t>
        </is>
      </c>
      <c r="B2" s="4" t="inlineStr">
        <is>
          <t xml:space="preserve"> </t>
        </is>
      </c>
      <c r="C2" s="4" t="inlineStr">
        <is>
          <t xml:space="preserve"> </t>
        </is>
      </c>
      <c r="D2" s="4" t="inlineStr">
        <is>
          <t xml:space="preserve"> </t>
        </is>
      </c>
    </row>
    <row r="3">
      <c r="A3" s="4" t="inlineStr">
        <is>
          <t>Asset</t>
        </is>
      </c>
      <c r="B3" s="5" t="n">
        <v>30819</v>
      </c>
      <c r="C3" s="5" t="n">
        <v>48759</v>
      </c>
      <c r="D3" s="5" t="n">
        <v>7532</v>
      </c>
    </row>
    <row r="4">
      <c r="A4" s="4" t="inlineStr">
        <is>
          <t>Liability</t>
        </is>
      </c>
      <c r="B4" s="6" t="n">
        <v>273404</v>
      </c>
      <c r="C4" s="6" t="n">
        <v>215777</v>
      </c>
      <c r="D4" s="6" t="n">
        <v>307365</v>
      </c>
    </row>
    <row r="5">
      <c r="A5" s="4" t="inlineStr">
        <is>
          <t>Net liability</t>
        </is>
      </c>
      <c r="B5" s="6" t="n">
        <v>242585</v>
      </c>
      <c r="C5" s="6" t="n">
        <v>167018</v>
      </c>
      <c r="D5" s="6" t="n">
        <v>299833</v>
      </c>
    </row>
    <row r="6">
      <c r="A6" s="4" t="inlineStr">
        <is>
          <t>Guaranteed minimum withdrawal benefit</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Asset</t>
        </is>
      </c>
      <c r="B8" s="6" t="n">
        <v>30819</v>
      </c>
      <c r="C8" s="6" t="n">
        <v>48759</v>
      </c>
      <c r="D8" s="6" t="n">
        <v>7532</v>
      </c>
    </row>
    <row r="9">
      <c r="A9" s="4" t="inlineStr">
        <is>
          <t>Liability</t>
        </is>
      </c>
      <c r="B9" s="6" t="n">
        <v>205194</v>
      </c>
      <c r="C9" s="6" t="n">
        <v>146311</v>
      </c>
      <c r="D9" s="6" t="n">
        <v>239391</v>
      </c>
    </row>
    <row r="10">
      <c r="A10" s="4" t="inlineStr">
        <is>
          <t>Net liability</t>
        </is>
      </c>
      <c r="B10" s="6" t="n">
        <v>174375</v>
      </c>
      <c r="C10" s="6" t="n">
        <v>97552</v>
      </c>
      <c r="D10" s="6" t="n">
        <v>231859</v>
      </c>
    </row>
    <row r="11">
      <c r="A11" s="4" t="inlineStr">
        <is>
          <t>Guaranteed annuitization benefits</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Asset</t>
        </is>
      </c>
      <c r="B13" s="6" t="n">
        <v>0</v>
      </c>
      <c r="C13" s="6" t="n">
        <v>0</v>
      </c>
      <c r="D13" s="6" t="n">
        <v>0</v>
      </c>
    </row>
    <row r="14">
      <c r="A14" s="4" t="inlineStr">
        <is>
          <t>Liability</t>
        </is>
      </c>
      <c r="B14" s="6" t="n">
        <v>68210</v>
      </c>
      <c r="C14" s="6" t="n">
        <v>69466</v>
      </c>
      <c r="D14" s="6" t="n">
        <v>67974</v>
      </c>
    </row>
    <row r="15">
      <c r="A15" s="4" t="inlineStr">
        <is>
          <t>Net liability</t>
        </is>
      </c>
      <c r="B15" s="5" t="n">
        <v>68210</v>
      </c>
      <c r="C15" s="5" t="n">
        <v>69466</v>
      </c>
      <c r="D15" s="5" t="n">
        <v>679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Operating Information - Operating Segment Information (Details) - USD ($) $ in Thousands</t>
        </is>
      </c>
      <c r="B1" s="2" t="inlineStr">
        <is>
          <t>12 Months Ended</t>
        </is>
      </c>
    </row>
    <row r="2">
      <c r="B2" s="2" t="inlineStr">
        <is>
          <t>Dec. 31, 2023</t>
        </is>
      </c>
      <c r="C2" s="2" t="inlineStr">
        <is>
          <t>Dec. 31, 2022</t>
        </is>
      </c>
      <c r="D2" s="2" t="inlineStr">
        <is>
          <t>Dec. 31, 2021</t>
        </is>
      </c>
    </row>
    <row r="3">
      <c r="A3" s="3" t="inlineStr">
        <is>
          <t>Selected Balance Sheet Items:</t>
        </is>
      </c>
      <c r="B3" s="4" t="inlineStr">
        <is>
          <t xml:space="preserve"> </t>
        </is>
      </c>
      <c r="C3" s="4" t="inlineStr">
        <is>
          <t xml:space="preserve"> </t>
        </is>
      </c>
      <c r="D3" s="4" t="inlineStr">
        <is>
          <t xml:space="preserve"> </t>
        </is>
      </c>
    </row>
    <row r="4">
      <c r="A4" s="4" t="inlineStr">
        <is>
          <t>Market risk benefit asset</t>
        </is>
      </c>
      <c r="B4" s="5" t="n">
        <v>30819</v>
      </c>
      <c r="C4" s="5" t="n">
        <v>48759</v>
      </c>
      <c r="D4" s="5" t="n">
        <v>7532</v>
      </c>
    </row>
    <row r="5">
      <c r="A5" s="4" t="inlineStr">
        <is>
          <t>Total segment assets</t>
        </is>
      </c>
      <c r="B5" s="6" t="n">
        <v>12250615</v>
      </c>
      <c r="C5" s="6" t="n">
        <v>12782945</v>
      </c>
      <c r="D5" s="6" t="n">
        <v>14525614</v>
      </c>
    </row>
    <row r="6">
      <c r="A6" s="4" t="inlineStr">
        <is>
          <t>Market risk benefit liability</t>
        </is>
      </c>
      <c r="B6" s="6" t="n">
        <v>273404</v>
      </c>
      <c r="C6" s="6" t="n">
        <v>215777</v>
      </c>
      <c r="D6" s="6" t="n">
        <v>307365</v>
      </c>
    </row>
    <row r="7">
      <c r="A7" s="4" t="inlineStr">
        <is>
          <t>Other policyholder liabilities</t>
        </is>
      </c>
      <c r="B7" s="6" t="n">
        <v>143766</v>
      </c>
      <c r="C7" s="6" t="n">
        <v>175089</v>
      </c>
      <c r="D7" s="4" t="inlineStr">
        <is>
          <t xml:space="preserve"> </t>
        </is>
      </c>
    </row>
    <row r="8">
      <c r="A8" s="4" t="inlineStr">
        <is>
          <t>Funds withheld liability</t>
        </is>
      </c>
      <c r="B8" s="6" t="n">
        <v>1195413</v>
      </c>
      <c r="C8" s="6" t="n">
        <v>1333036</v>
      </c>
      <c r="D8" s="4" t="inlineStr">
        <is>
          <t xml:space="preserve"> </t>
        </is>
      </c>
    </row>
    <row r="9">
      <c r="A9" s="3" t="inlineStr">
        <is>
          <t>Condensed Income Statements:</t>
        </is>
      </c>
      <c r="B9" s="4" t="inlineStr">
        <is>
          <t xml:space="preserve"> </t>
        </is>
      </c>
      <c r="C9" s="4" t="inlineStr">
        <is>
          <t xml:space="preserve"> </t>
        </is>
      </c>
      <c r="D9" s="4" t="inlineStr">
        <is>
          <t xml:space="preserve"> </t>
        </is>
      </c>
    </row>
    <row r="10">
      <c r="A10" s="4" t="inlineStr">
        <is>
          <t>Premiums and contract revenues</t>
        </is>
      </c>
      <c r="B10" s="6" t="n">
        <v>232235</v>
      </c>
      <c r="C10" s="6" t="n">
        <v>229058</v>
      </c>
      <c r="D10" s="6" t="n">
        <v>257269</v>
      </c>
    </row>
    <row r="11">
      <c r="A11" s="4" t="inlineStr">
        <is>
          <t>Net investment income</t>
        </is>
      </c>
      <c r="B11" s="6" t="n">
        <v>409925</v>
      </c>
      <c r="C11" s="6" t="n">
        <v>299640</v>
      </c>
      <c r="D11" s="6" t="n">
        <v>562530</v>
      </c>
    </row>
    <row r="12">
      <c r="A12" s="4" t="inlineStr">
        <is>
          <t>Other revenues (Note 1)</t>
        </is>
      </c>
      <c r="B12" s="6" t="n">
        <v>35331</v>
      </c>
      <c r="C12" s="6" t="n">
        <v>24981</v>
      </c>
      <c r="D12" s="6" t="n">
        <v>22314</v>
      </c>
    </row>
    <row r="13">
      <c r="A13" s="4" t="inlineStr">
        <is>
          <t>Net realized investment gains</t>
        </is>
      </c>
      <c r="B13" s="6" t="n">
        <v>25859</v>
      </c>
      <c r="C13" s="6" t="n">
        <v>6355</v>
      </c>
      <c r="D13" s="6" t="n">
        <v>14950</v>
      </c>
    </row>
    <row r="14">
      <c r="A14" s="4" t="inlineStr">
        <is>
          <t>Total revenues</t>
        </is>
      </c>
      <c r="B14" s="6" t="n">
        <v>703350</v>
      </c>
      <c r="C14" s="6" t="n">
        <v>560034</v>
      </c>
      <c r="D14" s="6" t="n">
        <v>857063</v>
      </c>
    </row>
    <row r="15">
      <c r="A15" s="4" t="inlineStr">
        <is>
          <t>Life and other policy benefits (Note 1)</t>
        </is>
      </c>
      <c r="B15" s="6" t="n">
        <v>117648</v>
      </c>
      <c r="C15" s="6" t="n">
        <v>128654</v>
      </c>
      <c r="D15" s="6" t="n">
        <v>157830</v>
      </c>
    </row>
    <row r="16">
      <c r="A16" s="4" t="inlineStr">
        <is>
          <t>Policy benefit remeasurement (gain)/loss</t>
        </is>
      </c>
      <c r="B16" s="6" t="n">
        <v>8360</v>
      </c>
      <c r="C16" s="6" t="n">
        <v>9827</v>
      </c>
      <c r="D16" s="6" t="n">
        <v>-13637</v>
      </c>
    </row>
    <row r="17">
      <c r="A17" s="4" t="inlineStr">
        <is>
          <t>Market risk benefits expense (Note 1)</t>
        </is>
      </c>
      <c r="B17" s="6" t="n">
        <v>68130</v>
      </c>
      <c r="C17" s="6" t="n">
        <v>-135749</v>
      </c>
      <c r="D17" s="6" t="n">
        <v>3645</v>
      </c>
    </row>
    <row r="18">
      <c r="A18" s="4" t="inlineStr">
        <is>
          <t>Amortization of deferred transaction costs (Note 1)</t>
        </is>
      </c>
      <c r="B18" s="6" t="n">
        <v>83335</v>
      </c>
      <c r="C18" s="6" t="n">
        <v>88602</v>
      </c>
      <c r="D18" s="6" t="n">
        <v>95786</v>
      </c>
    </row>
    <row r="19">
      <c r="A19" s="4" t="inlineStr">
        <is>
          <t>Universal life and annuity contract interest (Note 1)</t>
        </is>
      </c>
      <c r="B19" s="6" t="n">
        <v>104996</v>
      </c>
      <c r="C19" s="6" t="n">
        <v>22840</v>
      </c>
      <c r="D19" s="6" t="n">
        <v>168613</v>
      </c>
    </row>
    <row r="20">
      <c r="A20" s="4" t="inlineStr">
        <is>
          <t>Other operating expenses</t>
        </is>
      </c>
      <c r="B20" s="6" t="n">
        <v>191196</v>
      </c>
      <c r="C20" s="6" t="n">
        <v>135817</v>
      </c>
      <c r="D20" s="6" t="n">
        <v>126612</v>
      </c>
    </row>
    <row r="21">
      <c r="A21" s="4" t="inlineStr">
        <is>
          <t>Federal income taxes (benefit)</t>
        </is>
      </c>
      <c r="B21" s="6" t="n">
        <v>35255</v>
      </c>
      <c r="C21" s="6" t="n">
        <v>63532</v>
      </c>
      <c r="D21" s="6" t="n">
        <v>65677</v>
      </c>
    </row>
    <row r="22">
      <c r="A22" s="4" t="inlineStr">
        <is>
          <t>Net earnings</t>
        </is>
      </c>
      <c r="B22" s="6" t="n">
        <v>94430</v>
      </c>
      <c r="C22" s="6" t="n">
        <v>246511</v>
      </c>
      <c r="D22" s="6" t="n">
        <v>252537</v>
      </c>
    </row>
    <row r="23">
      <c r="A23" s="4" t="inlineStr">
        <is>
          <t>Segments</t>
        </is>
      </c>
      <c r="B23" s="4" t="inlineStr">
        <is>
          <t xml:space="preserve"> </t>
        </is>
      </c>
      <c r="C23" s="4" t="inlineStr">
        <is>
          <t xml:space="preserve"> </t>
        </is>
      </c>
      <c r="D23" s="4" t="inlineStr">
        <is>
          <t xml:space="preserve"> </t>
        </is>
      </c>
    </row>
    <row r="24">
      <c r="A24" s="3" t="inlineStr">
        <is>
          <t>Selected Balance Sheet Items:</t>
        </is>
      </c>
      <c r="B24" s="4" t="inlineStr">
        <is>
          <t xml:space="preserve"> </t>
        </is>
      </c>
      <c r="C24" s="4" t="inlineStr">
        <is>
          <t xml:space="preserve"> </t>
        </is>
      </c>
      <c r="D24" s="4" t="inlineStr">
        <is>
          <t xml:space="preserve"> </t>
        </is>
      </c>
    </row>
    <row r="25">
      <c r="A25" s="4" t="inlineStr">
        <is>
          <t>Deferred transaction costs</t>
        </is>
      </c>
      <c r="B25" s="6" t="n">
        <v>897465</v>
      </c>
      <c r="C25" s="6" t="n">
        <v>966008</v>
      </c>
      <c r="D25" s="6" t="n">
        <v>1046423</v>
      </c>
    </row>
    <row r="26">
      <c r="A26" s="4" t="inlineStr">
        <is>
          <t>Market risk benefit asset</t>
        </is>
      </c>
      <c r="B26" s="6" t="n">
        <v>30819</v>
      </c>
      <c r="C26" s="6" t="n">
        <v>48759</v>
      </c>
      <c r="D26" s="6" t="n">
        <v>7532</v>
      </c>
    </row>
    <row r="27">
      <c r="A27" s="4" t="inlineStr">
        <is>
          <t>Total segment assets</t>
        </is>
      </c>
      <c r="B27" s="6" t="n">
        <v>11595716</v>
      </c>
      <c r="C27" s="6" t="n">
        <v>12292874</v>
      </c>
      <c r="D27" s="6" t="n">
        <v>13614217</v>
      </c>
    </row>
    <row r="28">
      <c r="A28" s="4" t="inlineStr">
        <is>
          <t>Future policyholder obligations</t>
        </is>
      </c>
      <c r="B28" s="6" t="n">
        <v>7985715</v>
      </c>
      <c r="C28" s="6" t="n">
        <v>8710639</v>
      </c>
      <c r="D28" s="6" t="n">
        <v>9570843</v>
      </c>
    </row>
    <row r="29">
      <c r="A29" s="4" t="inlineStr">
        <is>
          <t>Market risk benefit liability</t>
        </is>
      </c>
      <c r="B29" s="6" t="n">
        <v>273404</v>
      </c>
      <c r="C29" s="6" t="n">
        <v>215777</v>
      </c>
      <c r="D29" s="6" t="n">
        <v>307365</v>
      </c>
    </row>
    <row r="30">
      <c r="A30" s="4" t="inlineStr">
        <is>
          <t>Other policyholder liabilities</t>
        </is>
      </c>
      <c r="B30" s="6" t="n">
        <v>143766</v>
      </c>
      <c r="C30" s="6" t="n">
        <v>175089</v>
      </c>
      <c r="D30" s="6" t="n">
        <v>134338</v>
      </c>
    </row>
    <row r="31">
      <c r="A31" s="4" t="inlineStr">
        <is>
          <t>Funds withheld liability</t>
        </is>
      </c>
      <c r="B31" s="6" t="n">
        <v>1195413</v>
      </c>
      <c r="C31" s="6" t="n">
        <v>1333036</v>
      </c>
      <c r="D31" s="6" t="n">
        <v>1485267</v>
      </c>
    </row>
    <row r="32">
      <c r="A32" s="3" t="inlineStr">
        <is>
          <t>Condensed Income Statements:</t>
        </is>
      </c>
      <c r="B32" s="4" t="inlineStr">
        <is>
          <t xml:space="preserve"> </t>
        </is>
      </c>
      <c r="C32" s="4" t="inlineStr">
        <is>
          <t xml:space="preserve"> </t>
        </is>
      </c>
      <c r="D32" s="4" t="inlineStr">
        <is>
          <t xml:space="preserve"> </t>
        </is>
      </c>
    </row>
    <row r="33">
      <c r="A33" s="4" t="inlineStr">
        <is>
          <t>Premiums and contract revenues</t>
        </is>
      </c>
      <c r="B33" s="6" t="n">
        <v>232235</v>
      </c>
      <c r="C33" s="6" t="n">
        <v>229058</v>
      </c>
      <c r="D33" s="6" t="n">
        <v>257269</v>
      </c>
    </row>
    <row r="34">
      <c r="A34" s="4" t="inlineStr">
        <is>
          <t>Net investment income</t>
        </is>
      </c>
      <c r="B34" s="6" t="n">
        <v>409925</v>
      </c>
      <c r="C34" s="6" t="n">
        <v>299640</v>
      </c>
      <c r="D34" s="6" t="n">
        <v>562530</v>
      </c>
    </row>
    <row r="35">
      <c r="A35" s="4" t="inlineStr">
        <is>
          <t>Other revenues (Note 1)</t>
        </is>
      </c>
      <c r="B35" s="6" t="n">
        <v>35331</v>
      </c>
      <c r="C35" s="6" t="n">
        <v>24981</v>
      </c>
      <c r="D35" s="6" t="n">
        <v>22314</v>
      </c>
    </row>
    <row r="36">
      <c r="A36" s="4" t="inlineStr">
        <is>
          <t>Total revenues</t>
        </is>
      </c>
      <c r="B36" s="6" t="n">
        <v>677491</v>
      </c>
      <c r="C36" s="6" t="n">
        <v>553679</v>
      </c>
      <c r="D36" s="6" t="n">
        <v>842113</v>
      </c>
    </row>
    <row r="37">
      <c r="A37" s="4" t="inlineStr">
        <is>
          <t>Life and other policy benefits (Note 1)</t>
        </is>
      </c>
      <c r="B37" s="6" t="n">
        <v>117648</v>
      </c>
      <c r="C37" s="6" t="n">
        <v>128654</v>
      </c>
      <c r="D37" s="6" t="n">
        <v>157830</v>
      </c>
    </row>
    <row r="38">
      <c r="A38" s="4" t="inlineStr">
        <is>
          <t>Policy benefit remeasurement (gain)/loss</t>
        </is>
      </c>
      <c r="B38" s="6" t="n">
        <v>8360</v>
      </c>
      <c r="C38" s="6" t="n">
        <v>9827</v>
      </c>
      <c r="D38" s="6" t="n">
        <v>-13637</v>
      </c>
    </row>
    <row r="39">
      <c r="A39" s="4" t="inlineStr">
        <is>
          <t>Market risk benefits expense (Note 1)</t>
        </is>
      </c>
      <c r="B39" s="6" t="n">
        <v>68130</v>
      </c>
      <c r="C39" s="6" t="n">
        <v>-135749</v>
      </c>
      <c r="D39" s="6" t="n">
        <v>3645</v>
      </c>
    </row>
    <row r="40">
      <c r="A40" s="4" t="inlineStr">
        <is>
          <t>Amortization of deferred transaction costs (Note 1)</t>
        </is>
      </c>
      <c r="B40" s="6" t="n">
        <v>83335</v>
      </c>
      <c r="C40" s="6" t="n">
        <v>88602</v>
      </c>
      <c r="D40" s="6" t="n">
        <v>95786</v>
      </c>
    </row>
    <row r="41">
      <c r="A41" s="4" t="inlineStr">
        <is>
          <t>Universal life and annuity contract interest (Note 1)</t>
        </is>
      </c>
      <c r="B41" s="6" t="n">
        <v>104996</v>
      </c>
      <c r="C41" s="6" t="n">
        <v>22840</v>
      </c>
      <c r="D41" s="6" t="n">
        <v>168613</v>
      </c>
    </row>
    <row r="42">
      <c r="A42" s="4" t="inlineStr">
        <is>
          <t>Other operating expenses</t>
        </is>
      </c>
      <c r="B42" s="6" t="n">
        <v>191196</v>
      </c>
      <c r="C42" s="6" t="n">
        <v>135817</v>
      </c>
      <c r="D42" s="6" t="n">
        <v>126612</v>
      </c>
    </row>
    <row r="43">
      <c r="A43" s="4" t="inlineStr">
        <is>
          <t>Federal income taxes (benefit)</t>
        </is>
      </c>
      <c r="B43" s="6" t="n">
        <v>29825</v>
      </c>
      <c r="C43" s="6" t="n">
        <v>62197</v>
      </c>
      <c r="D43" s="6" t="n">
        <v>62537</v>
      </c>
    </row>
    <row r="44">
      <c r="A44" s="4" t="inlineStr">
        <is>
          <t>Total expenses</t>
        </is>
      </c>
      <c r="B44" s="6" t="n">
        <v>603490</v>
      </c>
      <c r="C44" s="6" t="n">
        <v>312188</v>
      </c>
      <c r="D44" s="6" t="n">
        <v>601386</v>
      </c>
    </row>
    <row r="45">
      <c r="A45" s="4" t="inlineStr">
        <is>
          <t>Net earnings</t>
        </is>
      </c>
      <c r="B45" s="6" t="n">
        <v>74001</v>
      </c>
      <c r="C45" s="6" t="n">
        <v>241491</v>
      </c>
      <c r="D45" s="6" t="n">
        <v>240727</v>
      </c>
    </row>
    <row r="46">
      <c r="A46" s="4" t="inlineStr">
        <is>
          <t>Segments | Domestic Life Insurance</t>
        </is>
      </c>
      <c r="B46" s="4" t="inlineStr">
        <is>
          <t xml:space="preserve"> </t>
        </is>
      </c>
      <c r="C46" s="4" t="inlineStr">
        <is>
          <t xml:space="preserve"> </t>
        </is>
      </c>
      <c r="D46" s="4" t="inlineStr">
        <is>
          <t xml:space="preserve"> </t>
        </is>
      </c>
    </row>
    <row r="47">
      <c r="A47" s="3" t="inlineStr">
        <is>
          <t>Selected Balance Sheet Items:</t>
        </is>
      </c>
      <c r="B47" s="4" t="inlineStr">
        <is>
          <t xml:space="preserve"> </t>
        </is>
      </c>
      <c r="C47" s="4" t="inlineStr">
        <is>
          <t xml:space="preserve"> </t>
        </is>
      </c>
      <c r="D47" s="4" t="inlineStr">
        <is>
          <t xml:space="preserve"> </t>
        </is>
      </c>
    </row>
    <row r="48">
      <c r="A48" s="4" t="inlineStr">
        <is>
          <t>Deferred transaction costs</t>
        </is>
      </c>
      <c r="B48" s="6" t="n">
        <v>183132</v>
      </c>
      <c r="C48" s="6" t="n">
        <v>179193</v>
      </c>
      <c r="D48" s="6" t="n">
        <v>171195</v>
      </c>
    </row>
    <row r="49">
      <c r="A49" s="4" t="inlineStr">
        <is>
          <t>Market risk benefit asset</t>
        </is>
      </c>
      <c r="B49" s="6" t="n">
        <v>0</v>
      </c>
      <c r="C49" s="6" t="n">
        <v>0</v>
      </c>
      <c r="D49" s="6" t="n">
        <v>0</v>
      </c>
    </row>
    <row r="50">
      <c r="A50" s="4" t="inlineStr">
        <is>
          <t>Total segment assets</t>
        </is>
      </c>
      <c r="B50" s="6" t="n">
        <v>1918435</v>
      </c>
      <c r="C50" s="6" t="n">
        <v>1803876</v>
      </c>
      <c r="D50" s="6" t="n">
        <v>1928516</v>
      </c>
    </row>
    <row r="51">
      <c r="A51" s="4" t="inlineStr">
        <is>
          <t>Future policyholder obligations</t>
        </is>
      </c>
      <c r="B51" s="6" t="n">
        <v>1581808</v>
      </c>
      <c r="C51" s="6" t="n">
        <v>1553624</v>
      </c>
      <c r="D51" s="6" t="n">
        <v>1569436</v>
      </c>
    </row>
    <row r="52">
      <c r="A52" s="4" t="inlineStr">
        <is>
          <t>Market risk benefit liability</t>
        </is>
      </c>
      <c r="B52" s="6" t="n">
        <v>0</v>
      </c>
      <c r="C52" s="6" t="n">
        <v>0</v>
      </c>
      <c r="D52" s="6" t="n">
        <v>0</v>
      </c>
    </row>
    <row r="53">
      <c r="A53" s="4" t="inlineStr">
        <is>
          <t>Other policyholder liabilities</t>
        </is>
      </c>
      <c r="B53" s="6" t="n">
        <v>24406</v>
      </c>
      <c r="C53" s="6" t="n">
        <v>25596</v>
      </c>
      <c r="D53" s="6" t="n">
        <v>20950</v>
      </c>
    </row>
    <row r="54">
      <c r="A54" s="4" t="inlineStr">
        <is>
          <t>Funds withheld liability</t>
        </is>
      </c>
      <c r="B54" s="6" t="n">
        <v>0</v>
      </c>
      <c r="C54" s="6" t="n">
        <v>0</v>
      </c>
      <c r="D54" s="6" t="n">
        <v>0</v>
      </c>
    </row>
    <row r="55">
      <c r="A55" s="3" t="inlineStr">
        <is>
          <t>Condensed Income Statements:</t>
        </is>
      </c>
      <c r="B55" s="4" t="inlineStr">
        <is>
          <t xml:space="preserve"> </t>
        </is>
      </c>
      <c r="C55" s="4" t="inlineStr">
        <is>
          <t xml:space="preserve"> </t>
        </is>
      </c>
      <c r="D55" s="4" t="inlineStr">
        <is>
          <t xml:space="preserve"> </t>
        </is>
      </c>
    </row>
    <row r="56">
      <c r="A56" s="4" t="inlineStr">
        <is>
          <t>Premiums and contract revenues</t>
        </is>
      </c>
      <c r="B56" s="6" t="n">
        <v>52201</v>
      </c>
      <c r="C56" s="6" t="n">
        <v>55482</v>
      </c>
      <c r="D56" s="6" t="n">
        <v>51479</v>
      </c>
    </row>
    <row r="57">
      <c r="A57" s="4" t="inlineStr">
        <is>
          <t>Net investment income</t>
        </is>
      </c>
      <c r="B57" s="6" t="n">
        <v>89144</v>
      </c>
      <c r="C57" s="6" t="n">
        <v>17259</v>
      </c>
      <c r="D57" s="6" t="n">
        <v>91977</v>
      </c>
    </row>
    <row r="58">
      <c r="A58" s="4" t="inlineStr">
        <is>
          <t>Other revenues (Note 1)</t>
        </is>
      </c>
      <c r="B58" s="6" t="n">
        <v>32</v>
      </c>
      <c r="C58" s="6" t="n">
        <v>93</v>
      </c>
      <c r="D58" s="6" t="n">
        <v>105</v>
      </c>
    </row>
    <row r="59">
      <c r="A59" s="4" t="inlineStr">
        <is>
          <t>Total revenues</t>
        </is>
      </c>
      <c r="B59" s="6" t="n">
        <v>141377</v>
      </c>
      <c r="C59" s="6" t="n">
        <v>72834</v>
      </c>
      <c r="D59" s="6" t="n">
        <v>143561</v>
      </c>
    </row>
    <row r="60">
      <c r="A60" s="4" t="inlineStr">
        <is>
          <t>Life and other policy benefits (Note 1)</t>
        </is>
      </c>
      <c r="B60" s="6" t="n">
        <v>20319</v>
      </c>
      <c r="C60" s="6" t="n">
        <v>18676</v>
      </c>
      <c r="D60" s="6" t="n">
        <v>24395</v>
      </c>
    </row>
    <row r="61">
      <c r="A61" s="4" t="inlineStr">
        <is>
          <t>Policy benefit remeasurement (gain)/loss</t>
        </is>
      </c>
      <c r="B61" s="6" t="n">
        <v>1370</v>
      </c>
      <c r="C61" s="6" t="n">
        <v>3843</v>
      </c>
      <c r="D61" s="6" t="n">
        <v>415</v>
      </c>
    </row>
    <row r="62">
      <c r="A62" s="4" t="inlineStr">
        <is>
          <t>Market risk benefits expense (Note 1)</t>
        </is>
      </c>
      <c r="B62" s="6" t="n">
        <v>0</v>
      </c>
      <c r="C62" s="6" t="n">
        <v>0</v>
      </c>
      <c r="D62" s="6" t="n">
        <v>0</v>
      </c>
    </row>
    <row r="63">
      <c r="A63" s="4" t="inlineStr">
        <is>
          <t>Amortization of deferred transaction costs (Note 1)</t>
        </is>
      </c>
      <c r="B63" s="6" t="n">
        <v>13141</v>
      </c>
      <c r="C63" s="6" t="n">
        <v>12267</v>
      </c>
      <c r="D63" s="6" t="n">
        <v>13417</v>
      </c>
    </row>
    <row r="64">
      <c r="A64" s="4" t="inlineStr">
        <is>
          <t>Universal life and annuity contract interest (Note 1)</t>
        </is>
      </c>
      <c r="B64" s="6" t="n">
        <v>73287</v>
      </c>
      <c r="C64" s="6" t="n">
        <v>3230</v>
      </c>
      <c r="D64" s="6" t="n">
        <v>77475</v>
      </c>
    </row>
    <row r="65">
      <c r="A65" s="4" t="inlineStr">
        <is>
          <t>Other operating expenses</t>
        </is>
      </c>
      <c r="B65" s="6" t="n">
        <v>39194</v>
      </c>
      <c r="C65" s="6" t="n">
        <v>30846</v>
      </c>
      <c r="D65" s="6" t="n">
        <v>25959</v>
      </c>
    </row>
    <row r="66">
      <c r="A66" s="4" t="inlineStr">
        <is>
          <t>Federal income taxes (benefit)</t>
        </is>
      </c>
      <c r="B66" s="6" t="n">
        <v>-1887</v>
      </c>
      <c r="C66" s="6" t="n">
        <v>815</v>
      </c>
      <c r="D66" s="6" t="n">
        <v>392</v>
      </c>
    </row>
    <row r="67">
      <c r="A67" s="4" t="inlineStr">
        <is>
          <t>Total expenses</t>
        </is>
      </c>
      <c r="B67" s="6" t="n">
        <v>145424</v>
      </c>
      <c r="C67" s="6" t="n">
        <v>69677</v>
      </c>
      <c r="D67" s="6" t="n">
        <v>142053</v>
      </c>
    </row>
    <row r="68">
      <c r="A68" s="4" t="inlineStr">
        <is>
          <t>Net earnings</t>
        </is>
      </c>
      <c r="B68" s="6" t="n">
        <v>-4047</v>
      </c>
      <c r="C68" s="6" t="n">
        <v>3157</v>
      </c>
      <c r="D68" s="6" t="n">
        <v>1508</v>
      </c>
    </row>
    <row r="69">
      <c r="A69" s="4" t="inlineStr">
        <is>
          <t>Segments | International Life Insurance</t>
        </is>
      </c>
      <c r="B69" s="4" t="inlineStr">
        <is>
          <t xml:space="preserve"> </t>
        </is>
      </c>
      <c r="C69" s="4" t="inlineStr">
        <is>
          <t xml:space="preserve"> </t>
        </is>
      </c>
      <c r="D69" s="4" t="inlineStr">
        <is>
          <t xml:space="preserve"> </t>
        </is>
      </c>
    </row>
    <row r="70">
      <c r="A70" s="3" t="inlineStr">
        <is>
          <t>Selected Balance Sheet Items:</t>
        </is>
      </c>
      <c r="B70" s="4" t="inlineStr">
        <is>
          <t xml:space="preserve"> </t>
        </is>
      </c>
      <c r="C70" s="4" t="inlineStr">
        <is>
          <t xml:space="preserve"> </t>
        </is>
      </c>
      <c r="D70" s="4" t="inlineStr">
        <is>
          <t xml:space="preserve"> </t>
        </is>
      </c>
    </row>
    <row r="71">
      <c r="A71" s="4" t="inlineStr">
        <is>
          <t>Deferred transaction costs</t>
        </is>
      </c>
      <c r="B71" s="6" t="n">
        <v>147906</v>
      </c>
      <c r="C71" s="6" t="n">
        <v>163438</v>
      </c>
      <c r="D71" s="6" t="n">
        <v>179972</v>
      </c>
    </row>
    <row r="72">
      <c r="A72" s="4" t="inlineStr">
        <is>
          <t>Market risk benefit asset</t>
        </is>
      </c>
      <c r="B72" s="6" t="n">
        <v>0</v>
      </c>
      <c r="C72" s="6" t="n">
        <v>0</v>
      </c>
      <c r="D72" s="6" t="n">
        <v>0</v>
      </c>
    </row>
    <row r="73">
      <c r="A73" s="4" t="inlineStr">
        <is>
          <t>Total segment assets</t>
        </is>
      </c>
      <c r="B73" s="6" t="n">
        <v>828186</v>
      </c>
      <c r="C73" s="6" t="n">
        <v>889022</v>
      </c>
      <c r="D73" s="6" t="n">
        <v>1054842</v>
      </c>
    </row>
    <row r="74">
      <c r="A74" s="4" t="inlineStr">
        <is>
          <t>Future policyholder obligations</t>
        </is>
      </c>
      <c r="B74" s="6" t="n">
        <v>606870</v>
      </c>
      <c r="C74" s="6" t="n">
        <v>675786</v>
      </c>
      <c r="D74" s="6" t="n">
        <v>764818</v>
      </c>
    </row>
    <row r="75">
      <c r="A75" s="4" t="inlineStr">
        <is>
          <t>Market risk benefit liability</t>
        </is>
      </c>
      <c r="B75" s="6" t="n">
        <v>0</v>
      </c>
      <c r="C75" s="6" t="n">
        <v>0</v>
      </c>
      <c r="D75" s="6" t="n">
        <v>0</v>
      </c>
    </row>
    <row r="76">
      <c r="A76" s="4" t="inlineStr">
        <is>
          <t>Other policyholder liabilities</t>
        </is>
      </c>
      <c r="B76" s="6" t="n">
        <v>13652</v>
      </c>
      <c r="C76" s="6" t="n">
        <v>15560</v>
      </c>
      <c r="D76" s="6" t="n">
        <v>14268</v>
      </c>
    </row>
    <row r="77">
      <c r="A77" s="4" t="inlineStr">
        <is>
          <t>Funds withheld liability</t>
        </is>
      </c>
      <c r="B77" s="6" t="n">
        <v>0</v>
      </c>
      <c r="C77" s="6" t="n">
        <v>0</v>
      </c>
      <c r="D77" s="6" t="n">
        <v>0</v>
      </c>
    </row>
    <row r="78">
      <c r="A78" s="3" t="inlineStr">
        <is>
          <t>Condensed Income Statements:</t>
        </is>
      </c>
      <c r="B78" s="4" t="inlineStr">
        <is>
          <t xml:space="preserve"> </t>
        </is>
      </c>
      <c r="C78" s="4" t="inlineStr">
        <is>
          <t xml:space="preserve"> </t>
        </is>
      </c>
      <c r="D78" s="4" t="inlineStr">
        <is>
          <t xml:space="preserve"> </t>
        </is>
      </c>
    </row>
    <row r="79">
      <c r="A79" s="4" t="inlineStr">
        <is>
          <t>Premiums and contract revenues</t>
        </is>
      </c>
      <c r="B79" s="6" t="n">
        <v>84774</v>
      </c>
      <c r="C79" s="6" t="n">
        <v>78044</v>
      </c>
      <c r="D79" s="6" t="n">
        <v>80914</v>
      </c>
    </row>
    <row r="80">
      <c r="A80" s="4" t="inlineStr">
        <is>
          <t>Net investment income</t>
        </is>
      </c>
      <c r="B80" s="6" t="n">
        <v>27621</v>
      </c>
      <c r="C80" s="6" t="n">
        <v>4671</v>
      </c>
      <c r="D80" s="6" t="n">
        <v>54204</v>
      </c>
    </row>
    <row r="81">
      <c r="A81" s="4" t="inlineStr">
        <is>
          <t>Other revenues (Note 1)</t>
        </is>
      </c>
      <c r="B81" s="6" t="n">
        <v>15</v>
      </c>
      <c r="C81" s="6" t="n">
        <v>71</v>
      </c>
      <c r="D81" s="6" t="n">
        <v>85</v>
      </c>
    </row>
    <row r="82">
      <c r="A82" s="4" t="inlineStr">
        <is>
          <t>Total revenues</t>
        </is>
      </c>
      <c r="B82" s="6" t="n">
        <v>112410</v>
      </c>
      <c r="C82" s="6" t="n">
        <v>82786</v>
      </c>
      <c r="D82" s="6" t="n">
        <v>135203</v>
      </c>
    </row>
    <row r="83">
      <c r="A83" s="4" t="inlineStr">
        <is>
          <t>Life and other policy benefits (Note 1)</t>
        </is>
      </c>
      <c r="B83" s="6" t="n">
        <v>11465</v>
      </c>
      <c r="C83" s="6" t="n">
        <v>13977</v>
      </c>
      <c r="D83" s="6" t="n">
        <v>23689</v>
      </c>
    </row>
    <row r="84">
      <c r="A84" s="4" t="inlineStr">
        <is>
          <t>Policy benefit remeasurement (gain)/loss</t>
        </is>
      </c>
      <c r="B84" s="6" t="n">
        <v>6469</v>
      </c>
      <c r="C84" s="6" t="n">
        <v>-18</v>
      </c>
      <c r="D84" s="6" t="n">
        <v>-14052</v>
      </c>
    </row>
    <row r="85">
      <c r="A85" s="4" t="inlineStr">
        <is>
          <t>Market risk benefits expense (Note 1)</t>
        </is>
      </c>
      <c r="B85" s="6" t="n">
        <v>0</v>
      </c>
      <c r="C85" s="6" t="n">
        <v>0</v>
      </c>
      <c r="D85" s="6" t="n">
        <v>0</v>
      </c>
    </row>
    <row r="86">
      <c r="A86" s="4" t="inlineStr">
        <is>
          <t>Amortization of deferred transaction costs (Note 1)</t>
        </is>
      </c>
      <c r="B86" s="6" t="n">
        <v>16040</v>
      </c>
      <c r="C86" s="6" t="n">
        <v>17294</v>
      </c>
      <c r="D86" s="6" t="n">
        <v>18762</v>
      </c>
    </row>
    <row r="87">
      <c r="A87" s="4" t="inlineStr">
        <is>
          <t>Universal life and annuity contract interest (Note 1)</t>
        </is>
      </c>
      <c r="B87" s="6" t="n">
        <v>21369</v>
      </c>
      <c r="C87" s="6" t="n">
        <v>-4322</v>
      </c>
      <c r="D87" s="6" t="n">
        <v>45747</v>
      </c>
    </row>
    <row r="88">
      <c r="A88" s="4" t="inlineStr">
        <is>
          <t>Other operating expenses</t>
        </is>
      </c>
      <c r="B88" s="6" t="n">
        <v>31760</v>
      </c>
      <c r="C88" s="6" t="n">
        <v>22146</v>
      </c>
      <c r="D88" s="6" t="n">
        <v>20679</v>
      </c>
    </row>
    <row r="89">
      <c r="A89" s="4" t="inlineStr">
        <is>
          <t>Federal income taxes (benefit)</t>
        </is>
      </c>
      <c r="B89" s="6" t="n">
        <v>8046</v>
      </c>
      <c r="C89" s="6" t="n">
        <v>6915</v>
      </c>
      <c r="D89" s="6" t="n">
        <v>8335</v>
      </c>
    </row>
    <row r="90">
      <c r="A90" s="4" t="inlineStr">
        <is>
          <t>Total expenses</t>
        </is>
      </c>
      <c r="B90" s="6" t="n">
        <v>95149</v>
      </c>
      <c r="C90" s="6" t="n">
        <v>55992</v>
      </c>
      <c r="D90" s="6" t="n">
        <v>103160</v>
      </c>
    </row>
    <row r="91">
      <c r="A91" s="4" t="inlineStr">
        <is>
          <t>Net earnings</t>
        </is>
      </c>
      <c r="B91" s="6" t="n">
        <v>17261</v>
      </c>
      <c r="C91" s="6" t="n">
        <v>26794</v>
      </c>
      <c r="D91" s="6" t="n">
        <v>32043</v>
      </c>
    </row>
    <row r="92">
      <c r="A92" s="4" t="inlineStr">
        <is>
          <t>Segments | Annuities</t>
        </is>
      </c>
      <c r="B92" s="4" t="inlineStr">
        <is>
          <t xml:space="preserve"> </t>
        </is>
      </c>
      <c r="C92" s="4" t="inlineStr">
        <is>
          <t xml:space="preserve"> </t>
        </is>
      </c>
      <c r="D92" s="4" t="inlineStr">
        <is>
          <t xml:space="preserve"> </t>
        </is>
      </c>
    </row>
    <row r="93">
      <c r="A93" s="3" t="inlineStr">
        <is>
          <t>Selected Balance Sheet Items:</t>
        </is>
      </c>
      <c r="B93" s="4" t="inlineStr">
        <is>
          <t xml:space="preserve"> </t>
        </is>
      </c>
      <c r="C93" s="4" t="inlineStr">
        <is>
          <t xml:space="preserve"> </t>
        </is>
      </c>
      <c r="D93" s="4" t="inlineStr">
        <is>
          <t xml:space="preserve"> </t>
        </is>
      </c>
    </row>
    <row r="94">
      <c r="A94" s="4" t="inlineStr">
        <is>
          <t>Deferred transaction costs</t>
        </is>
      </c>
      <c r="B94" s="6" t="n">
        <v>418525</v>
      </c>
      <c r="C94" s="6" t="n">
        <v>470120</v>
      </c>
      <c r="D94" s="6" t="n">
        <v>534559</v>
      </c>
    </row>
    <row r="95">
      <c r="A95" s="4" t="inlineStr">
        <is>
          <t>Market risk benefit asset</t>
        </is>
      </c>
      <c r="B95" s="6" t="n">
        <v>30819</v>
      </c>
      <c r="C95" s="6" t="n">
        <v>48759</v>
      </c>
      <c r="D95" s="6" t="n">
        <v>7532</v>
      </c>
    </row>
    <row r="96">
      <c r="A96" s="4" t="inlineStr">
        <is>
          <t>Total segment assets</t>
        </is>
      </c>
      <c r="B96" s="6" t="n">
        <v>7501928</v>
      </c>
      <c r="C96" s="6" t="n">
        <v>8270315</v>
      </c>
      <c r="D96" s="6" t="n">
        <v>9162638</v>
      </c>
    </row>
    <row r="97">
      <c r="A97" s="4" t="inlineStr">
        <is>
          <t>Future policyholder obligations</t>
        </is>
      </c>
      <c r="B97" s="6" t="n">
        <v>5186021</v>
      </c>
      <c r="C97" s="6" t="n">
        <v>5907974</v>
      </c>
      <c r="D97" s="6" t="n">
        <v>6418445</v>
      </c>
    </row>
    <row r="98">
      <c r="A98" s="4" t="inlineStr">
        <is>
          <t>Market risk benefit liability</t>
        </is>
      </c>
      <c r="B98" s="6" t="n">
        <v>273404</v>
      </c>
      <c r="C98" s="6" t="n">
        <v>215777</v>
      </c>
      <c r="D98" s="6" t="n">
        <v>307365</v>
      </c>
    </row>
    <row r="99">
      <c r="A99" s="4" t="inlineStr">
        <is>
          <t>Other policyholder liabilities</t>
        </is>
      </c>
      <c r="B99" s="6" t="n">
        <v>91456</v>
      </c>
      <c r="C99" s="6" t="n">
        <v>118615</v>
      </c>
      <c r="D99" s="6" t="n">
        <v>82650</v>
      </c>
    </row>
    <row r="100">
      <c r="A100" s="4" t="inlineStr">
        <is>
          <t>Funds withheld liability</t>
        </is>
      </c>
      <c r="B100" s="6" t="n">
        <v>1195413</v>
      </c>
      <c r="C100" s="6" t="n">
        <v>1333036</v>
      </c>
      <c r="D100" s="6" t="n">
        <v>1485267</v>
      </c>
    </row>
    <row r="101">
      <c r="A101" s="3" t="inlineStr">
        <is>
          <t>Condensed Income Statements:</t>
        </is>
      </c>
      <c r="B101" s="4" t="inlineStr">
        <is>
          <t xml:space="preserve"> </t>
        </is>
      </c>
      <c r="C101" s="4" t="inlineStr">
        <is>
          <t xml:space="preserve"> </t>
        </is>
      </c>
      <c r="D101" s="4" t="inlineStr">
        <is>
          <t xml:space="preserve"> </t>
        </is>
      </c>
    </row>
    <row r="102">
      <c r="A102" s="4" t="inlineStr">
        <is>
          <t>Premiums and contract revenues</t>
        </is>
      </c>
      <c r="B102" s="6" t="n">
        <v>20581</v>
      </c>
      <c r="C102" s="6" t="n">
        <v>19490</v>
      </c>
      <c r="D102" s="6" t="n">
        <v>47790</v>
      </c>
    </row>
    <row r="103">
      <c r="A103" s="4" t="inlineStr">
        <is>
          <t>Net investment income</t>
        </is>
      </c>
      <c r="B103" s="6" t="n">
        <v>226330</v>
      </c>
      <c r="C103" s="6" t="n">
        <v>226746</v>
      </c>
      <c r="D103" s="6" t="n">
        <v>367286</v>
      </c>
    </row>
    <row r="104">
      <c r="A104" s="4" t="inlineStr">
        <is>
          <t>Other revenues (Note 1)</t>
        </is>
      </c>
      <c r="B104" s="6" t="n">
        <v>7527</v>
      </c>
      <c r="C104" s="6" t="n">
        <v>6236</v>
      </c>
      <c r="D104" s="6" t="n">
        <v>5384</v>
      </c>
    </row>
    <row r="105">
      <c r="A105" s="4" t="inlineStr">
        <is>
          <t>Total revenues</t>
        </is>
      </c>
      <c r="B105" s="6" t="n">
        <v>254438</v>
      </c>
      <c r="C105" s="6" t="n">
        <v>252472</v>
      </c>
      <c r="D105" s="6" t="n">
        <v>420460</v>
      </c>
    </row>
    <row r="106">
      <c r="A106" s="4" t="inlineStr">
        <is>
          <t>Life and other policy benefits (Note 1)</t>
        </is>
      </c>
      <c r="B106" s="6" t="n">
        <v>25558</v>
      </c>
      <c r="C106" s="6" t="n">
        <v>37241</v>
      </c>
      <c r="D106" s="6" t="n">
        <v>51986</v>
      </c>
    </row>
    <row r="107">
      <c r="A107" s="4" t="inlineStr">
        <is>
          <t>Policy benefit remeasurement (gain)/loss</t>
        </is>
      </c>
      <c r="B107" s="6" t="n">
        <v>0</v>
      </c>
      <c r="C107" s="6" t="n">
        <v>93</v>
      </c>
      <c r="D107" s="6" t="n">
        <v>0</v>
      </c>
    </row>
    <row r="108">
      <c r="A108" s="4" t="inlineStr">
        <is>
          <t>Market risk benefits expense (Note 1)</t>
        </is>
      </c>
      <c r="B108" s="6" t="n">
        <v>68130</v>
      </c>
      <c r="C108" s="6" t="n">
        <v>-135749</v>
      </c>
      <c r="D108" s="6" t="n">
        <v>3645</v>
      </c>
    </row>
    <row r="109">
      <c r="A109" s="4" t="inlineStr">
        <is>
          <t>Amortization of deferred transaction costs (Note 1)</t>
        </is>
      </c>
      <c r="B109" s="6" t="n">
        <v>44698</v>
      </c>
      <c r="C109" s="6" t="n">
        <v>47199</v>
      </c>
      <c r="D109" s="6" t="n">
        <v>49372</v>
      </c>
    </row>
    <row r="110">
      <c r="A110" s="4" t="inlineStr">
        <is>
          <t>Universal life and annuity contract interest (Note 1)</t>
        </is>
      </c>
      <c r="B110" s="6" t="n">
        <v>10340</v>
      </c>
      <c r="C110" s="6" t="n">
        <v>23932</v>
      </c>
      <c r="D110" s="6" t="n">
        <v>45391</v>
      </c>
    </row>
    <row r="111">
      <c r="A111" s="4" t="inlineStr">
        <is>
          <t>Other operating expenses</t>
        </is>
      </c>
      <c r="B111" s="6" t="n">
        <v>86744</v>
      </c>
      <c r="C111" s="6" t="n">
        <v>56999</v>
      </c>
      <c r="D111" s="6" t="n">
        <v>53818</v>
      </c>
    </row>
    <row r="112">
      <c r="A112" s="4" t="inlineStr">
        <is>
          <t>Federal income taxes (benefit)</t>
        </is>
      </c>
      <c r="B112" s="6" t="n">
        <v>6031</v>
      </c>
      <c r="C112" s="6" t="n">
        <v>45694</v>
      </c>
      <c r="D112" s="6" t="n">
        <v>44639</v>
      </c>
    </row>
    <row r="113">
      <c r="A113" s="4" t="inlineStr">
        <is>
          <t>Total expenses</t>
        </is>
      </c>
      <c r="B113" s="6" t="n">
        <v>241501</v>
      </c>
      <c r="C113" s="6" t="n">
        <v>75409</v>
      </c>
      <c r="D113" s="6" t="n">
        <v>248851</v>
      </c>
    </row>
    <row r="114">
      <c r="A114" s="4" t="inlineStr">
        <is>
          <t>Net earnings</t>
        </is>
      </c>
      <c r="B114" s="6" t="n">
        <v>12937</v>
      </c>
      <c r="C114" s="6" t="n">
        <v>177063</v>
      </c>
      <c r="D114" s="6" t="n">
        <v>171609</v>
      </c>
    </row>
    <row r="115">
      <c r="A115" s="4" t="inlineStr">
        <is>
          <t>Segments | ONL &amp; Affiliates</t>
        </is>
      </c>
      <c r="B115" s="4" t="inlineStr">
        <is>
          <t xml:space="preserve"> </t>
        </is>
      </c>
      <c r="C115" s="4" t="inlineStr">
        <is>
          <t xml:space="preserve"> </t>
        </is>
      </c>
      <c r="D115" s="4" t="inlineStr">
        <is>
          <t xml:space="preserve"> </t>
        </is>
      </c>
    </row>
    <row r="116">
      <c r="A116" s="3" t="inlineStr">
        <is>
          <t>Selected Balance Sheet Items:</t>
        </is>
      </c>
      <c r="B116" s="4" t="inlineStr">
        <is>
          <t xml:space="preserve"> </t>
        </is>
      </c>
      <c r="C116" s="4" t="inlineStr">
        <is>
          <t xml:space="preserve"> </t>
        </is>
      </c>
      <c r="D116" s="4" t="inlineStr">
        <is>
          <t xml:space="preserve"> </t>
        </is>
      </c>
    </row>
    <row r="117">
      <c r="A117" s="4" t="inlineStr">
        <is>
          <t>Deferred transaction costs</t>
        </is>
      </c>
      <c r="B117" s="6" t="n">
        <v>147902</v>
      </c>
      <c r="C117" s="6" t="n">
        <v>153257</v>
      </c>
      <c r="D117" s="6" t="n">
        <v>160697</v>
      </c>
    </row>
    <row r="118">
      <c r="A118" s="4" t="inlineStr">
        <is>
          <t>Market risk benefit asset</t>
        </is>
      </c>
      <c r="B118" s="6" t="n">
        <v>0</v>
      </c>
      <c r="C118" s="6" t="n">
        <v>0</v>
      </c>
      <c r="D118" s="6" t="n">
        <v>0</v>
      </c>
    </row>
    <row r="119">
      <c r="A119" s="4" t="inlineStr">
        <is>
          <t>Total segment assets</t>
        </is>
      </c>
      <c r="B119" s="6" t="n">
        <v>1012445</v>
      </c>
      <c r="C119" s="6" t="n">
        <v>994318</v>
      </c>
      <c r="D119" s="6" t="n">
        <v>1111505</v>
      </c>
    </row>
    <row r="120">
      <c r="A120" s="4" t="inlineStr">
        <is>
          <t>Future policyholder obligations</t>
        </is>
      </c>
      <c r="B120" s="6" t="n">
        <v>611016</v>
      </c>
      <c r="C120" s="6" t="n">
        <v>573255</v>
      </c>
      <c r="D120" s="6" t="n">
        <v>818144</v>
      </c>
    </row>
    <row r="121">
      <c r="A121" s="4" t="inlineStr">
        <is>
          <t>Market risk benefit liability</t>
        </is>
      </c>
      <c r="B121" s="6" t="n">
        <v>0</v>
      </c>
      <c r="C121" s="6" t="n">
        <v>0</v>
      </c>
      <c r="D121" s="6" t="n">
        <v>0</v>
      </c>
    </row>
    <row r="122">
      <c r="A122" s="4" t="inlineStr">
        <is>
          <t>Other policyholder liabilities</t>
        </is>
      </c>
      <c r="B122" s="6" t="n">
        <v>14252</v>
      </c>
      <c r="C122" s="6" t="n">
        <v>15318</v>
      </c>
      <c r="D122" s="6" t="n">
        <v>16470</v>
      </c>
    </row>
    <row r="123">
      <c r="A123" s="4" t="inlineStr">
        <is>
          <t>Funds withheld liability</t>
        </is>
      </c>
      <c r="B123" s="6" t="n">
        <v>0</v>
      </c>
      <c r="C123" s="6" t="n">
        <v>0</v>
      </c>
      <c r="D123" s="6" t="n">
        <v>0</v>
      </c>
    </row>
    <row r="124">
      <c r="A124" s="3" t="inlineStr">
        <is>
          <t>Condensed Income Statements:</t>
        </is>
      </c>
      <c r="B124" s="4" t="inlineStr">
        <is>
          <t xml:space="preserve"> </t>
        </is>
      </c>
      <c r="C124" s="4" t="inlineStr">
        <is>
          <t xml:space="preserve"> </t>
        </is>
      </c>
      <c r="D124" s="4" t="inlineStr">
        <is>
          <t xml:space="preserve"> </t>
        </is>
      </c>
    </row>
    <row r="125">
      <c r="A125" s="4" t="inlineStr">
        <is>
          <t>Premiums and contract revenues</t>
        </is>
      </c>
      <c r="B125" s="6" t="n">
        <v>74679</v>
      </c>
      <c r="C125" s="6" t="n">
        <v>76042</v>
      </c>
      <c r="D125" s="6" t="n">
        <v>77086</v>
      </c>
    </row>
    <row r="126">
      <c r="A126" s="4" t="inlineStr">
        <is>
          <t>Net investment income</t>
        </is>
      </c>
      <c r="B126" s="6" t="n">
        <v>33216</v>
      </c>
      <c r="C126" s="6" t="n">
        <v>29198</v>
      </c>
      <c r="D126" s="6" t="n">
        <v>26989</v>
      </c>
    </row>
    <row r="127">
      <c r="A127" s="4" t="inlineStr">
        <is>
          <t>Other revenues (Note 1)</t>
        </is>
      </c>
      <c r="B127" s="6" t="n">
        <v>10978</v>
      </c>
      <c r="C127" s="6" t="n">
        <v>11539</v>
      </c>
      <c r="D127" s="6" t="n">
        <v>12653</v>
      </c>
    </row>
    <row r="128">
      <c r="A128" s="4" t="inlineStr">
        <is>
          <t>Total revenues</t>
        </is>
      </c>
      <c r="B128" s="6" t="n">
        <v>118873</v>
      </c>
      <c r="C128" s="6" t="n">
        <v>116779</v>
      </c>
      <c r="D128" s="6" t="n">
        <v>116728</v>
      </c>
    </row>
    <row r="129">
      <c r="A129" s="4" t="inlineStr">
        <is>
          <t>Life and other policy benefits (Note 1)</t>
        </is>
      </c>
      <c r="B129" s="6" t="n">
        <v>60306</v>
      </c>
      <c r="C129" s="6" t="n">
        <v>58760</v>
      </c>
      <c r="D129" s="6" t="n">
        <v>57760</v>
      </c>
    </row>
    <row r="130">
      <c r="A130" s="4" t="inlineStr">
        <is>
          <t>Policy benefit remeasurement (gain)/loss</t>
        </is>
      </c>
      <c r="B130" s="6" t="n">
        <v>521</v>
      </c>
      <c r="C130" s="6" t="n">
        <v>5909</v>
      </c>
      <c r="D130" s="6" t="n">
        <v>0</v>
      </c>
    </row>
    <row r="131">
      <c r="A131" s="4" t="inlineStr">
        <is>
          <t>Market risk benefits expense (Note 1)</t>
        </is>
      </c>
      <c r="B131" s="6" t="n">
        <v>0</v>
      </c>
      <c r="C131" s="6" t="n">
        <v>0</v>
      </c>
      <c r="D131" s="6" t="n">
        <v>0</v>
      </c>
    </row>
    <row r="132">
      <c r="A132" s="4" t="inlineStr">
        <is>
          <t>Amortization of deferred transaction costs (Note 1)</t>
        </is>
      </c>
      <c r="B132" s="6" t="n">
        <v>9456</v>
      </c>
      <c r="C132" s="6" t="n">
        <v>11842</v>
      </c>
      <c r="D132" s="6" t="n">
        <v>14235</v>
      </c>
    </row>
    <row r="133">
      <c r="A133" s="4" t="inlineStr">
        <is>
          <t>Universal life and annuity contract interest (Note 1)</t>
        </is>
      </c>
      <c r="B133" s="6" t="n">
        <v>0</v>
      </c>
      <c r="C133" s="6" t="n">
        <v>0</v>
      </c>
      <c r="D133" s="6" t="n">
        <v>0</v>
      </c>
    </row>
    <row r="134">
      <c r="A134" s="4" t="inlineStr">
        <is>
          <t>Other operating expenses</t>
        </is>
      </c>
      <c r="B134" s="6" t="n">
        <v>20804</v>
      </c>
      <c r="C134" s="6" t="n">
        <v>19579</v>
      </c>
      <c r="D134" s="6" t="n">
        <v>20243</v>
      </c>
    </row>
    <row r="135">
      <c r="A135" s="4" t="inlineStr">
        <is>
          <t>Federal income taxes (benefit)</t>
        </is>
      </c>
      <c r="B135" s="6" t="n">
        <v>5648</v>
      </c>
      <c r="C135" s="6" t="n">
        <v>4146</v>
      </c>
      <c r="D135" s="6" t="n">
        <v>4991</v>
      </c>
    </row>
    <row r="136">
      <c r="A136" s="4" t="inlineStr">
        <is>
          <t>Total expenses</t>
        </is>
      </c>
      <c r="B136" s="6" t="n">
        <v>96735</v>
      </c>
      <c r="C136" s="6" t="n">
        <v>100236</v>
      </c>
      <c r="D136" s="6" t="n">
        <v>97229</v>
      </c>
    </row>
    <row r="137">
      <c r="A137" s="4" t="inlineStr">
        <is>
          <t>Net earnings</t>
        </is>
      </c>
      <c r="B137" s="6" t="n">
        <v>22138</v>
      </c>
      <c r="C137" s="6" t="n">
        <v>16543</v>
      </c>
      <c r="D137" s="6" t="n">
        <v>19499</v>
      </c>
    </row>
    <row r="138">
      <c r="A138" s="4" t="inlineStr">
        <is>
          <t>Segments | All Others</t>
        </is>
      </c>
      <c r="B138" s="4" t="inlineStr">
        <is>
          <t xml:space="preserve"> </t>
        </is>
      </c>
      <c r="C138" s="4" t="inlineStr">
        <is>
          <t xml:space="preserve"> </t>
        </is>
      </c>
      <c r="D138" s="4" t="inlineStr">
        <is>
          <t xml:space="preserve"> </t>
        </is>
      </c>
    </row>
    <row r="139">
      <c r="A139" s="3" t="inlineStr">
        <is>
          <t>Selected Balance Sheet Items:</t>
        </is>
      </c>
      <c r="B139" s="4" t="inlineStr">
        <is>
          <t xml:space="preserve"> </t>
        </is>
      </c>
      <c r="C139" s="4" t="inlineStr">
        <is>
          <t xml:space="preserve"> </t>
        </is>
      </c>
      <c r="D139" s="4" t="inlineStr">
        <is>
          <t xml:space="preserve"> </t>
        </is>
      </c>
    </row>
    <row r="140">
      <c r="A140" s="4" t="inlineStr">
        <is>
          <t>Deferred transaction costs</t>
        </is>
      </c>
      <c r="B140" s="6" t="n">
        <v>0</v>
      </c>
      <c r="C140" s="6" t="n">
        <v>0</v>
      </c>
      <c r="D140" s="6" t="n">
        <v>0</v>
      </c>
    </row>
    <row r="141">
      <c r="A141" s="4" t="inlineStr">
        <is>
          <t>Market risk benefit asset</t>
        </is>
      </c>
      <c r="B141" s="6" t="n">
        <v>0</v>
      </c>
      <c r="C141" s="6" t="n">
        <v>0</v>
      </c>
      <c r="D141" s="6" t="n">
        <v>0</v>
      </c>
    </row>
    <row r="142">
      <c r="A142" s="4" t="inlineStr">
        <is>
          <t>Total segment assets</t>
        </is>
      </c>
      <c r="B142" s="6" t="n">
        <v>334722</v>
      </c>
      <c r="C142" s="6" t="n">
        <v>335343</v>
      </c>
      <c r="D142" s="6" t="n">
        <v>356716</v>
      </c>
    </row>
    <row r="143">
      <c r="A143" s="4" t="inlineStr">
        <is>
          <t>Future policyholder obligations</t>
        </is>
      </c>
      <c r="B143" s="6" t="n">
        <v>0</v>
      </c>
      <c r="C143" s="6" t="n">
        <v>0</v>
      </c>
      <c r="D143" s="6" t="n">
        <v>0</v>
      </c>
    </row>
    <row r="144">
      <c r="A144" s="4" t="inlineStr">
        <is>
          <t>Market risk benefit liability</t>
        </is>
      </c>
      <c r="B144" s="6" t="n">
        <v>0</v>
      </c>
      <c r="C144" s="6" t="n">
        <v>0</v>
      </c>
      <c r="D144" s="6" t="n">
        <v>0</v>
      </c>
    </row>
    <row r="145">
      <c r="A145" s="4" t="inlineStr">
        <is>
          <t>Other policyholder liabilities</t>
        </is>
      </c>
      <c r="B145" s="6" t="n">
        <v>0</v>
      </c>
      <c r="C145" s="6" t="n">
        <v>0</v>
      </c>
      <c r="D145" s="6" t="n">
        <v>0</v>
      </c>
    </row>
    <row r="146">
      <c r="A146" s="4" t="inlineStr">
        <is>
          <t>Funds withheld liability</t>
        </is>
      </c>
      <c r="B146" s="6" t="n">
        <v>0</v>
      </c>
      <c r="C146" s="6" t="n">
        <v>0</v>
      </c>
      <c r="D146" s="6" t="n">
        <v>0</v>
      </c>
    </row>
    <row r="147">
      <c r="A147" s="3" t="inlineStr">
        <is>
          <t>Condensed Income Statements:</t>
        </is>
      </c>
      <c r="B147" s="4" t="inlineStr">
        <is>
          <t xml:space="preserve"> </t>
        </is>
      </c>
      <c r="C147" s="4" t="inlineStr">
        <is>
          <t xml:space="preserve"> </t>
        </is>
      </c>
      <c r="D147" s="4" t="inlineStr">
        <is>
          <t xml:space="preserve"> </t>
        </is>
      </c>
    </row>
    <row r="148">
      <c r="A148" s="4" t="inlineStr">
        <is>
          <t>Premiums and contract revenues</t>
        </is>
      </c>
      <c r="B148" s="6" t="n">
        <v>0</v>
      </c>
      <c r="C148" s="6" t="n">
        <v>0</v>
      </c>
      <c r="D148" s="6" t="n">
        <v>0</v>
      </c>
    </row>
    <row r="149">
      <c r="A149" s="4" t="inlineStr">
        <is>
          <t>Net investment income</t>
        </is>
      </c>
      <c r="B149" s="6" t="n">
        <v>33614</v>
      </c>
      <c r="C149" s="6" t="n">
        <v>21766</v>
      </c>
      <c r="D149" s="6" t="n">
        <v>22074</v>
      </c>
    </row>
    <row r="150">
      <c r="A150" s="4" t="inlineStr">
        <is>
          <t>Other revenues (Note 1)</t>
        </is>
      </c>
      <c r="B150" s="6" t="n">
        <v>16779</v>
      </c>
      <c r="C150" s="6" t="n">
        <v>7042</v>
      </c>
      <c r="D150" s="6" t="n">
        <v>4087</v>
      </c>
    </row>
    <row r="151">
      <c r="A151" s="4" t="inlineStr">
        <is>
          <t>Total revenues</t>
        </is>
      </c>
      <c r="B151" s="6" t="n">
        <v>50393</v>
      </c>
      <c r="C151" s="6" t="n">
        <v>28808</v>
      </c>
      <c r="D151" s="6" t="n">
        <v>26161</v>
      </c>
    </row>
    <row r="152">
      <c r="A152" s="4" t="inlineStr">
        <is>
          <t>Life and other policy benefits (Note 1)</t>
        </is>
      </c>
      <c r="B152" s="6" t="n">
        <v>0</v>
      </c>
      <c r="C152" s="6" t="n">
        <v>0</v>
      </c>
      <c r="D152" s="6" t="n">
        <v>0</v>
      </c>
    </row>
    <row r="153">
      <c r="A153" s="4" t="inlineStr">
        <is>
          <t>Policy benefit remeasurement (gain)/loss</t>
        </is>
      </c>
      <c r="B153" s="6" t="n">
        <v>0</v>
      </c>
      <c r="C153" s="6" t="n">
        <v>0</v>
      </c>
      <c r="D153" s="6" t="n">
        <v>0</v>
      </c>
    </row>
    <row r="154">
      <c r="A154" s="4" t="inlineStr">
        <is>
          <t>Market risk benefits expense (Note 1)</t>
        </is>
      </c>
      <c r="B154" s="6" t="n">
        <v>0</v>
      </c>
      <c r="C154" s="6" t="n">
        <v>0</v>
      </c>
      <c r="D154" s="6" t="n">
        <v>0</v>
      </c>
    </row>
    <row r="155">
      <c r="A155" s="4" t="inlineStr">
        <is>
          <t>Amortization of deferred transaction costs (Note 1)</t>
        </is>
      </c>
      <c r="B155" s="6" t="n">
        <v>0</v>
      </c>
      <c r="C155" s="6" t="n">
        <v>0</v>
      </c>
      <c r="D155" s="6" t="n">
        <v>0</v>
      </c>
    </row>
    <row r="156">
      <c r="A156" s="4" t="inlineStr">
        <is>
          <t>Universal life and annuity contract interest (Note 1)</t>
        </is>
      </c>
      <c r="B156" s="6" t="n">
        <v>0</v>
      </c>
      <c r="C156" s="6" t="n">
        <v>0</v>
      </c>
      <c r="D156" s="6" t="n">
        <v>0</v>
      </c>
    </row>
    <row r="157">
      <c r="A157" s="4" t="inlineStr">
        <is>
          <t>Other operating expenses</t>
        </is>
      </c>
      <c r="B157" s="6" t="n">
        <v>12694</v>
      </c>
      <c r="C157" s="6" t="n">
        <v>6247</v>
      </c>
      <c r="D157" s="6" t="n">
        <v>5913</v>
      </c>
    </row>
    <row r="158">
      <c r="A158" s="4" t="inlineStr">
        <is>
          <t>Federal income taxes (benefit)</t>
        </is>
      </c>
      <c r="B158" s="6" t="n">
        <v>11987</v>
      </c>
      <c r="C158" s="6" t="n">
        <v>4627</v>
      </c>
      <c r="D158" s="6" t="n">
        <v>4180</v>
      </c>
    </row>
    <row r="159">
      <c r="A159" s="4" t="inlineStr">
        <is>
          <t>Total expenses</t>
        </is>
      </c>
      <c r="B159" s="6" t="n">
        <v>24681</v>
      </c>
      <c r="C159" s="6" t="n">
        <v>10874</v>
      </c>
      <c r="D159" s="6" t="n">
        <v>10093</v>
      </c>
    </row>
    <row r="160">
      <c r="A160" s="4" t="inlineStr">
        <is>
          <t>Net earnings</t>
        </is>
      </c>
      <c r="B160" s="6" t="n">
        <v>25712</v>
      </c>
      <c r="C160" s="6" t="n">
        <v>17934</v>
      </c>
      <c r="D160" s="6" t="n">
        <v>16068</v>
      </c>
    </row>
    <row r="161">
      <c r="A161" s="4" t="inlineStr">
        <is>
          <t>Segment Reconciling Items</t>
        </is>
      </c>
      <c r="B161" s="4" t="inlineStr">
        <is>
          <t xml:space="preserve"> </t>
        </is>
      </c>
      <c r="C161" s="4" t="inlineStr">
        <is>
          <t xml:space="preserve"> </t>
        </is>
      </c>
      <c r="D161" s="4" t="inlineStr">
        <is>
          <t xml:space="preserve"> </t>
        </is>
      </c>
    </row>
    <row r="162">
      <c r="A162" s="3" t="inlineStr">
        <is>
          <t>Condensed Income Statements:</t>
        </is>
      </c>
      <c r="B162" s="4" t="inlineStr">
        <is>
          <t xml:space="preserve"> </t>
        </is>
      </c>
      <c r="C162" s="4" t="inlineStr">
        <is>
          <t xml:space="preserve"> </t>
        </is>
      </c>
      <c r="D162" s="4" t="inlineStr">
        <is>
          <t xml:space="preserve"> </t>
        </is>
      </c>
    </row>
    <row r="163">
      <c r="A163" s="4" t="inlineStr">
        <is>
          <t>Taxes on net realized investment gains</t>
        </is>
      </c>
      <c r="B163" s="6" t="n">
        <v>5430</v>
      </c>
      <c r="C163" s="6" t="n">
        <v>1335</v>
      </c>
      <c r="D163" s="6" t="n">
        <v>3140</v>
      </c>
    </row>
    <row r="164">
      <c r="A164" s="4" t="inlineStr">
        <is>
          <t>Net realized investment gains, net of taxes</t>
        </is>
      </c>
      <c r="B164" s="6" t="n">
        <v>20429</v>
      </c>
      <c r="C164" s="6" t="n">
        <v>5020</v>
      </c>
      <c r="D164" s="6" t="n">
        <v>11810</v>
      </c>
    </row>
    <row r="165">
      <c r="A165" s="4" t="inlineStr">
        <is>
          <t>Other unallocated assets</t>
        </is>
      </c>
      <c r="B165" s="4" t="inlineStr">
        <is>
          <t xml:space="preserve"> </t>
        </is>
      </c>
      <c r="C165" s="4" t="inlineStr">
        <is>
          <t xml:space="preserve"> </t>
        </is>
      </c>
      <c r="D165" s="4" t="inlineStr">
        <is>
          <t xml:space="preserve"> </t>
        </is>
      </c>
    </row>
    <row r="166">
      <c r="A166" s="3" t="inlineStr">
        <is>
          <t>Selected Balance Sheet Items:</t>
        </is>
      </c>
      <c r="B166" s="4" t="inlineStr">
        <is>
          <t xml:space="preserve"> </t>
        </is>
      </c>
      <c r="C166" s="4" t="inlineStr">
        <is>
          <t xml:space="preserve"> </t>
        </is>
      </c>
      <c r="D166" s="4" t="inlineStr">
        <is>
          <t xml:space="preserve"> </t>
        </is>
      </c>
    </row>
    <row r="167">
      <c r="A167" s="4" t="inlineStr">
        <is>
          <t>Total segment assets</t>
        </is>
      </c>
      <c r="B167" s="5" t="n">
        <v>654899</v>
      </c>
      <c r="C167" s="5" t="n">
        <v>490071</v>
      </c>
      <c r="D167" s="5" t="n">
        <v>91139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egment and Other Operating Information - Geographic Information and Major Agency Relationships (Details) $ in Thousands</t>
        </is>
      </c>
      <c r="B1" s="2" t="inlineStr">
        <is>
          <t>12 Months Ended</t>
        </is>
      </c>
    </row>
    <row r="2">
      <c r="B2" s="2" t="inlineStr">
        <is>
          <t>Dec. 31, 2023 USD ($) agency</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excluding reinsurance premiums</t>
        </is>
      </c>
      <c r="B4" s="5" t="n">
        <v>257751</v>
      </c>
      <c r="C4" s="5" t="n">
        <v>255538</v>
      </c>
      <c r="D4" s="5" t="n">
        <v>282105</v>
      </c>
    </row>
    <row r="5">
      <c r="A5" s="4" t="inlineStr">
        <is>
          <t>Reinsurance premiums</t>
        </is>
      </c>
      <c r="B5" s="6" t="n">
        <v>-25516</v>
      </c>
      <c r="C5" s="6" t="n">
        <v>-26480</v>
      </c>
      <c r="D5" s="6" t="n">
        <v>-24836</v>
      </c>
    </row>
    <row r="6">
      <c r="A6" s="4" t="inlineStr">
        <is>
          <t>Total premiums and contract revenues</t>
        </is>
      </c>
      <c r="B6" s="5" t="n">
        <v>232235</v>
      </c>
      <c r="C6" s="6" t="n">
        <v>229058</v>
      </c>
      <c r="D6" s="6" t="n">
        <v>257269</v>
      </c>
    </row>
    <row r="7">
      <c r="A7" s="4" t="inlineStr">
        <is>
          <t>Annuities | National Western Life Insurance Company: | Revenue Benchmark | Agency Concentration Risk</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umber of customers | agency</t>
        </is>
      </c>
      <c r="B9" s="6" t="n">
        <v>3</v>
      </c>
      <c r="C9" s="4" t="inlineStr">
        <is>
          <t xml:space="preserve"> </t>
        </is>
      </c>
      <c r="D9" s="4" t="inlineStr">
        <is>
          <t xml:space="preserve"> </t>
        </is>
      </c>
    </row>
    <row r="10">
      <c r="A10" s="4" t="inlineStr">
        <is>
          <t>Annuities | National Western Life Insurance Company: | Agency One | Revenue Benchmark | Agency Concentration Risk</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Major customer, percentage of sales (percent)</t>
        </is>
      </c>
      <c r="B12" s="10" t="n">
        <v>0.12</v>
      </c>
      <c r="C12" s="4" t="inlineStr">
        <is>
          <t xml:space="preserve"> </t>
        </is>
      </c>
      <c r="D12" s="4" t="inlineStr">
        <is>
          <t xml:space="preserve"> </t>
        </is>
      </c>
    </row>
    <row r="13">
      <c r="A13" s="4" t="inlineStr">
        <is>
          <t>Annuities | National Western Life Insurance Company: | Agency Two | Revenue Benchmark | Agency Concentration Risk</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Major customer, percentage of sales (percent)</t>
        </is>
      </c>
      <c r="B15" s="10" t="n">
        <v>0.12</v>
      </c>
      <c r="C15" s="4" t="inlineStr">
        <is>
          <t xml:space="preserve"> </t>
        </is>
      </c>
      <c r="D15" s="4" t="inlineStr">
        <is>
          <t xml:space="preserve"> </t>
        </is>
      </c>
    </row>
    <row r="16">
      <c r="A16" s="4" t="inlineStr">
        <is>
          <t>Annuities | National Western Life Insurance Company: | Agency Three | Revenue Benchmark | Agency Concentration Risk</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Major customer, percentage of sales (percent)</t>
        </is>
      </c>
      <c r="B18" s="10" t="n">
        <v>0.1</v>
      </c>
      <c r="C18" s="4" t="inlineStr">
        <is>
          <t xml:space="preserve"> </t>
        </is>
      </c>
      <c r="D18" s="4" t="inlineStr">
        <is>
          <t xml:space="preserve"> </t>
        </is>
      </c>
    </row>
    <row r="19">
      <c r="A19" s="4" t="inlineStr">
        <is>
          <t>Domestic Life Insurance | National Western Life Insurance Company: | Revenue Benchmark | Agency Concentration Risk</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umber of customers | agency</t>
        </is>
      </c>
      <c r="B21" s="6" t="n">
        <v>1</v>
      </c>
      <c r="C21" s="4" t="inlineStr">
        <is>
          <t xml:space="preserve"> </t>
        </is>
      </c>
      <c r="D21" s="4" t="inlineStr">
        <is>
          <t xml:space="preserve"> </t>
        </is>
      </c>
    </row>
    <row r="22">
      <c r="A22" s="4" t="inlineStr">
        <is>
          <t>Domestic Life Insurance | National Western Life Insurance Company: | Domestic independent agency | Revenue Benchmark | Agency Concentration Risk</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Major customer, percentage of sales (percent)</t>
        </is>
      </c>
      <c r="B24" s="10" t="n">
        <v>0.5600000000000001</v>
      </c>
      <c r="C24" s="4" t="inlineStr">
        <is>
          <t xml:space="preserve"> </t>
        </is>
      </c>
      <c r="D24" s="4" t="inlineStr">
        <is>
          <t xml:space="preserve"> </t>
        </is>
      </c>
    </row>
    <row r="25">
      <c r="A25" s="4" t="inlineStr">
        <is>
          <t>United Stat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 excluding reinsurance premiums</t>
        </is>
      </c>
      <c r="B27" s="5" t="n">
        <v>166824</v>
      </c>
      <c r="C27" s="6" t="n">
        <v>162991</v>
      </c>
      <c r="D27" s="6" t="n">
        <v>192758</v>
      </c>
    </row>
    <row r="28">
      <c r="A28" s="4" t="inlineStr">
        <is>
          <t>Brazil</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 excluding reinsurance premiums</t>
        </is>
      </c>
      <c r="B30" s="6" t="n">
        <v>21879</v>
      </c>
      <c r="C30" s="6" t="n">
        <v>21043</v>
      </c>
      <c r="D30" s="6" t="n">
        <v>20535</v>
      </c>
    </row>
    <row r="31">
      <c r="A31" s="4" t="inlineStr">
        <is>
          <t>Taiwan</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 excluding reinsurance premiums</t>
        </is>
      </c>
      <c r="B33" s="6" t="n">
        <v>12273</v>
      </c>
      <c r="C33" s="6" t="n">
        <v>11566</v>
      </c>
      <c r="D33" s="6" t="n">
        <v>10954</v>
      </c>
    </row>
    <row r="34">
      <c r="A34" s="4" t="inlineStr">
        <is>
          <t>Peru</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 excluding reinsurance premiums</t>
        </is>
      </c>
      <c r="B36" s="6" t="n">
        <v>8992</v>
      </c>
      <c r="C36" s="6" t="n">
        <v>8543</v>
      </c>
      <c r="D36" s="6" t="n">
        <v>8635</v>
      </c>
    </row>
    <row r="37">
      <c r="A37" s="4" t="inlineStr">
        <is>
          <t>Venezuela</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 excluding reinsurance premiums</t>
        </is>
      </c>
      <c r="B39" s="6" t="n">
        <v>7713</v>
      </c>
      <c r="C39" s="6" t="n">
        <v>8090</v>
      </c>
      <c r="D39" s="6" t="n">
        <v>8560</v>
      </c>
    </row>
    <row r="40">
      <c r="A40" s="4" t="inlineStr">
        <is>
          <t>Colombia</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 excluding reinsurance premiums</t>
        </is>
      </c>
      <c r="B42" s="6" t="n">
        <v>6362</v>
      </c>
      <c r="C42" s="6" t="n">
        <v>6209</v>
      </c>
      <c r="D42" s="6" t="n">
        <v>6504</v>
      </c>
    </row>
    <row r="43">
      <c r="A43" s="4" t="inlineStr">
        <is>
          <t>Other foreign countrie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 excluding reinsurance premiums</t>
        </is>
      </c>
      <c r="B45" s="5" t="n">
        <v>33708</v>
      </c>
      <c r="C45" s="5" t="n">
        <v>37096</v>
      </c>
      <c r="D45" s="5" t="n">
        <v>341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utory Information - Summary of Premiums and Deposits Collected (Details) - USD ($) $ in Thousands</t>
        </is>
      </c>
      <c r="B1" s="2" t="inlineStr">
        <is>
          <t>Dec. 31, 2023</t>
        </is>
      </c>
      <c r="C1" s="2" t="inlineStr">
        <is>
          <t>Dec. 31, 2022</t>
        </is>
      </c>
      <c r="D1" s="2" t="inlineStr">
        <is>
          <t>Dec. 31, 2021</t>
        </is>
      </c>
    </row>
    <row r="2">
      <c r="A2" s="3" t="inlineStr">
        <is>
          <t>Insurance [Abstract]</t>
        </is>
      </c>
      <c r="B2" s="4" t="inlineStr">
        <is>
          <t xml:space="preserve"> </t>
        </is>
      </c>
      <c r="C2" s="4" t="inlineStr">
        <is>
          <t xml:space="preserve"> </t>
        </is>
      </c>
      <c r="D2" s="4" t="inlineStr">
        <is>
          <t xml:space="preserve"> </t>
        </is>
      </c>
    </row>
    <row r="3">
      <c r="A3" s="4" t="inlineStr">
        <is>
          <t>Annuity deposits</t>
        </is>
      </c>
      <c r="B3" s="5" t="n">
        <v>114921</v>
      </c>
      <c r="C3" s="5" t="n">
        <v>236931</v>
      </c>
      <c r="D3" s="5" t="n">
        <v>462632</v>
      </c>
    </row>
    <row r="4">
      <c r="A4" s="4" t="inlineStr">
        <is>
          <t>Universal life insurance deposits</t>
        </is>
      </c>
      <c r="B4" s="6" t="n">
        <v>160072</v>
      </c>
      <c r="C4" s="6" t="n">
        <v>187987</v>
      </c>
      <c r="D4" s="6" t="n">
        <v>270717</v>
      </c>
    </row>
    <row r="5">
      <c r="A5" s="4" t="inlineStr">
        <is>
          <t>Traditional life and other premiums</t>
        </is>
      </c>
      <c r="B5" s="6" t="n">
        <v>90584</v>
      </c>
      <c r="C5" s="6" t="n">
        <v>94379</v>
      </c>
      <c r="D5" s="6" t="n">
        <v>96429</v>
      </c>
    </row>
    <row r="6">
      <c r="A6" s="4" t="inlineStr">
        <is>
          <t>Totals</t>
        </is>
      </c>
      <c r="B6" s="5" t="n">
        <v>365577</v>
      </c>
      <c r="C6" s="5" t="n">
        <v>519297</v>
      </c>
      <c r="D6" s="5" t="n">
        <v>8297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 Schedule of Statutory Accounting Practices (Details) - USD ($) $ in Thousands</t>
        </is>
      </c>
      <c r="B1" s="2" t="inlineStr">
        <is>
          <t>12 Months Ended</t>
        </is>
      </c>
    </row>
    <row r="2">
      <c r="B2" s="2" t="inlineStr">
        <is>
          <t>Dec. 31, 2023</t>
        </is>
      </c>
      <c r="C2" s="2" t="inlineStr">
        <is>
          <t>Dec. 31, 2022</t>
        </is>
      </c>
      <c r="D2" s="2" t="inlineStr">
        <is>
          <t>Dec. 31, 2021</t>
        </is>
      </c>
    </row>
    <row r="3">
      <c r="A3" s="4" t="inlineStr">
        <is>
          <t>National Western Life Insurance Compan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Net gain from operations before Federal and foreign income taxes</t>
        </is>
      </c>
      <c r="B5" s="5" t="n">
        <v>112263</v>
      </c>
      <c r="C5" s="5" t="n">
        <v>72793</v>
      </c>
      <c r="D5" s="5" t="n">
        <v>85440</v>
      </c>
    </row>
    <row r="6">
      <c r="A6" s="4" t="inlineStr">
        <is>
          <t>Net income</t>
        </is>
      </c>
      <c r="B6" s="6" t="n">
        <v>91985</v>
      </c>
      <c r="C6" s="6" t="n">
        <v>67888</v>
      </c>
      <c r="D6" s="6" t="n">
        <v>63476</v>
      </c>
    </row>
    <row r="7">
      <c r="A7" s="4" t="inlineStr">
        <is>
          <t>Unassigned surplus</t>
        </is>
      </c>
      <c r="B7" s="6" t="n">
        <v>1620959</v>
      </c>
      <c r="C7" s="6" t="n">
        <v>1500445</v>
      </c>
      <c r="D7" s="6" t="n">
        <v>1536112</v>
      </c>
    </row>
    <row r="8">
      <c r="A8" s="4" t="inlineStr">
        <is>
          <t>Capital and surplus</t>
        </is>
      </c>
      <c r="B8" s="6" t="n">
        <v>1665023</v>
      </c>
      <c r="C8" s="6" t="n">
        <v>1544509</v>
      </c>
      <c r="D8" s="6" t="n">
        <v>1580176</v>
      </c>
    </row>
    <row r="9">
      <c r="A9" s="4" t="inlineStr">
        <is>
          <t>Ozark National Life Insurance Company:</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Net gain from operations before Federal and foreign income taxes</t>
        </is>
      </c>
      <c r="B11" s="6" t="n">
        <v>30188</v>
      </c>
      <c r="C11" s="6" t="n">
        <v>26926</v>
      </c>
      <c r="D11" s="6" t="n">
        <v>23103</v>
      </c>
    </row>
    <row r="12">
      <c r="A12" s="4" t="inlineStr">
        <is>
          <t>Net income</t>
        </is>
      </c>
      <c r="B12" s="6" t="n">
        <v>24266</v>
      </c>
      <c r="C12" s="6" t="n">
        <v>21629</v>
      </c>
      <c r="D12" s="6" t="n">
        <v>28183</v>
      </c>
    </row>
    <row r="13">
      <c r="A13" s="4" t="inlineStr">
        <is>
          <t>Unassigned surplus</t>
        </is>
      </c>
      <c r="B13" s="6" t="n">
        <v>122813</v>
      </c>
      <c r="C13" s="6" t="n">
        <v>99089</v>
      </c>
      <c r="D13" s="6" t="n">
        <v>77806</v>
      </c>
    </row>
    <row r="14">
      <c r="A14" s="4" t="inlineStr">
        <is>
          <t>Capital and surplus</t>
        </is>
      </c>
      <c r="B14" s="5" t="n">
        <v>150768</v>
      </c>
      <c r="C14" s="5" t="n">
        <v>127043</v>
      </c>
      <c r="D14" s="5" t="n">
        <v>1057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5" customWidth="1" min="2" max="2"/>
    <col width="40" customWidth="1" min="3" max="3"/>
    <col width="40" customWidth="1" min="4" max="4"/>
  </cols>
  <sheetData>
    <row r="1">
      <c r="A1" s="1" t="inlineStr">
        <is>
          <t>Earnings Per Share (Details) $ / shares in Units, $ in Thousands</t>
        </is>
      </c>
      <c r="B1" s="2" t="inlineStr">
        <is>
          <t>12 Months Ended</t>
        </is>
      </c>
    </row>
    <row r="2">
      <c r="B2" s="2" t="inlineStr">
        <is>
          <t>Dec. 31, 2023 USD ($) class_of_stock $ / shares shares</t>
        </is>
      </c>
      <c r="C2" s="2" t="inlineStr">
        <is>
          <t>Dec. 31, 2022 USD ($) $ / shares shares</t>
        </is>
      </c>
      <c r="D2" s="2" t="inlineStr">
        <is>
          <t>Dec. 31, 2021 USD ($) $ / shares shares</t>
        </is>
      </c>
    </row>
    <row r="3">
      <c r="A3" s="3" t="inlineStr">
        <is>
          <t>Earnings Per Share [Abstract]</t>
        </is>
      </c>
      <c r="B3" s="4" t="inlineStr">
        <is>
          <t xml:space="preserve"> </t>
        </is>
      </c>
      <c r="C3" s="4" t="inlineStr">
        <is>
          <t xml:space="preserve"> </t>
        </is>
      </c>
      <c r="D3" s="4" t="inlineStr">
        <is>
          <t xml:space="preserve"> </t>
        </is>
      </c>
    </row>
    <row r="4">
      <c r="A4" s="4" t="inlineStr">
        <is>
          <t>Number of classes of common stock | class_of_stock</t>
        </is>
      </c>
      <c r="B4" s="6" t="n">
        <v>2</v>
      </c>
      <c r="C4" s="4" t="inlineStr">
        <is>
          <t xml:space="preserve"> </t>
        </is>
      </c>
      <c r="D4" s="4" t="inlineStr">
        <is>
          <t xml:space="preserve"> </t>
        </is>
      </c>
    </row>
    <row r="5">
      <c r="A5" s="4" t="inlineStr">
        <is>
          <t>Share-based compensation awards outstanding that could be redeemed for shares of common stock (in shares) | shares</t>
        </is>
      </c>
      <c r="B5" s="6" t="n">
        <v>0</v>
      </c>
      <c r="C5" s="4" t="inlineStr">
        <is>
          <t xml:space="preserve"> </t>
        </is>
      </c>
      <c r="D5" s="4" t="inlineStr">
        <is>
          <t xml:space="preserve"> </t>
        </is>
      </c>
    </row>
    <row r="6">
      <c r="A6" s="3" t="inlineStr">
        <is>
          <t>Numerator for Basic and Diluted Earnings Per Share:</t>
        </is>
      </c>
      <c r="B6" s="4" t="inlineStr">
        <is>
          <t xml:space="preserve"> </t>
        </is>
      </c>
      <c r="C6" s="4" t="inlineStr">
        <is>
          <t xml:space="preserve"> </t>
        </is>
      </c>
      <c r="D6" s="4" t="inlineStr">
        <is>
          <t xml:space="preserve"> </t>
        </is>
      </c>
    </row>
    <row r="7">
      <c r="A7" s="4" t="inlineStr">
        <is>
          <t>Net earnings (Note 1)</t>
        </is>
      </c>
      <c r="B7" s="5" t="n">
        <v>94430</v>
      </c>
      <c r="C7" s="5" t="n">
        <v>246511</v>
      </c>
      <c r="D7" s="5" t="n">
        <v>252537</v>
      </c>
    </row>
    <row r="8">
      <c r="A8" s="4" t="inlineStr">
        <is>
          <t>Undistributed earnings</t>
        </is>
      </c>
      <c r="B8" s="6" t="n">
        <v>93157</v>
      </c>
      <c r="C8" s="6" t="n">
        <v>245238</v>
      </c>
      <c r="D8" s="6" t="n">
        <v>251264</v>
      </c>
    </row>
    <row r="9">
      <c r="A9" s="3" t="inlineStr">
        <is>
          <t>Allocation of net earnings:</t>
        </is>
      </c>
      <c r="B9" s="4" t="inlineStr">
        <is>
          <t xml:space="preserve"> </t>
        </is>
      </c>
      <c r="C9" s="4" t="inlineStr">
        <is>
          <t xml:space="preserve"> </t>
        </is>
      </c>
      <c r="D9" s="4" t="inlineStr">
        <is>
          <t xml:space="preserve"> </t>
        </is>
      </c>
    </row>
    <row r="10">
      <c r="A10" s="4" t="inlineStr">
        <is>
          <t>Allocation of undistributed earnings</t>
        </is>
      </c>
      <c r="B10" s="6" t="n">
        <v>93157</v>
      </c>
      <c r="C10" s="6" t="n">
        <v>245238</v>
      </c>
      <c r="D10" s="6" t="n">
        <v>251264</v>
      </c>
    </row>
    <row r="11">
      <c r="A11" s="4" t="inlineStr">
        <is>
          <t>Net earnings (Note 1)</t>
        </is>
      </c>
      <c r="B11" s="6" t="n">
        <v>94430</v>
      </c>
      <c r="C11" s="6" t="n">
        <v>246511</v>
      </c>
      <c r="D11" s="6" t="n">
        <v>252537</v>
      </c>
    </row>
    <row r="12">
      <c r="A12" s="4" t="inlineStr">
        <is>
          <t>Class A</t>
        </is>
      </c>
      <c r="B12" s="4" t="inlineStr">
        <is>
          <t xml:space="preserve"> </t>
        </is>
      </c>
      <c r="C12" s="4" t="inlineStr">
        <is>
          <t xml:space="preserve"> </t>
        </is>
      </c>
      <c r="D12" s="4" t="inlineStr">
        <is>
          <t xml:space="preserve"> </t>
        </is>
      </c>
    </row>
    <row r="13">
      <c r="A13" s="3" t="inlineStr">
        <is>
          <t>Numerator for Basic and Diluted Earnings Per Share:</t>
        </is>
      </c>
      <c r="B13" s="4" t="inlineStr">
        <is>
          <t xml:space="preserve"> </t>
        </is>
      </c>
      <c r="C13" s="4" t="inlineStr">
        <is>
          <t xml:space="preserve"> </t>
        </is>
      </c>
      <c r="D13" s="4" t="inlineStr">
        <is>
          <t xml:space="preserve"> </t>
        </is>
      </c>
    </row>
    <row r="14">
      <c r="A14" s="4" t="inlineStr">
        <is>
          <t>Net earnings (Note 1)</t>
        </is>
      </c>
      <c r="B14" s="6" t="n">
        <v>91759</v>
      </c>
      <c r="C14" s="6" t="n">
        <v>239540</v>
      </c>
      <c r="D14" s="6" t="n">
        <v>245395</v>
      </c>
    </row>
    <row r="15">
      <c r="A15" s="4" t="inlineStr">
        <is>
          <t>Dividends</t>
        </is>
      </c>
      <c r="B15" s="6" t="n">
        <v>-1237</v>
      </c>
      <c r="C15" s="6" t="n">
        <v>-1237</v>
      </c>
      <c r="D15" s="6" t="n">
        <v>-1237</v>
      </c>
    </row>
    <row r="16">
      <c r="A16" s="4" t="inlineStr">
        <is>
          <t>Undistributed earnings</t>
        </is>
      </c>
      <c r="B16" s="6" t="n">
        <v>90522</v>
      </c>
      <c r="C16" s="6" t="n">
        <v>238303</v>
      </c>
      <c r="D16" s="6" t="n">
        <v>244158</v>
      </c>
    </row>
    <row r="17">
      <c r="A17" s="3" t="inlineStr">
        <is>
          <t>Allocation of net earnings:</t>
        </is>
      </c>
      <c r="B17" s="4" t="inlineStr">
        <is>
          <t xml:space="preserve"> </t>
        </is>
      </c>
      <c r="C17" s="4" t="inlineStr">
        <is>
          <t xml:space="preserve"> </t>
        </is>
      </c>
      <c r="D17" s="4" t="inlineStr">
        <is>
          <t xml:space="preserve"> </t>
        </is>
      </c>
    </row>
    <row r="18">
      <c r="A18" s="4" t="inlineStr">
        <is>
          <t>Dividends</t>
        </is>
      </c>
      <c r="B18" s="6" t="n">
        <v>1237</v>
      </c>
      <c r="C18" s="6" t="n">
        <v>1237</v>
      </c>
      <c r="D18" s="6" t="n">
        <v>1237</v>
      </c>
    </row>
    <row r="19">
      <c r="A19" s="4" t="inlineStr">
        <is>
          <t>Allocation of undistributed earnings</t>
        </is>
      </c>
      <c r="B19" s="6" t="n">
        <v>90522</v>
      </c>
      <c r="C19" s="6" t="n">
        <v>238303</v>
      </c>
      <c r="D19" s="6" t="n">
        <v>244158</v>
      </c>
    </row>
    <row r="20">
      <c r="A20" s="4" t="inlineStr">
        <is>
          <t>Net earnings (Note 1)</t>
        </is>
      </c>
      <c r="B20" s="5" t="n">
        <v>91759</v>
      </c>
      <c r="C20" s="5" t="n">
        <v>239540</v>
      </c>
      <c r="D20" s="5" t="n">
        <v>245395</v>
      </c>
    </row>
    <row r="21">
      <c r="A21" s="3" t="inlineStr">
        <is>
          <t>Denominator:</t>
        </is>
      </c>
      <c r="B21" s="4" t="inlineStr">
        <is>
          <t xml:space="preserve"> </t>
        </is>
      </c>
      <c r="C21" s="4" t="inlineStr">
        <is>
          <t xml:space="preserve"> </t>
        </is>
      </c>
      <c r="D21" s="4" t="inlineStr">
        <is>
          <t xml:space="preserve"> </t>
        </is>
      </c>
    </row>
    <row r="22">
      <c r="A22" s="4" t="inlineStr">
        <is>
          <t>Basic earnings per share - weighted-average shares (in shares) | shares</t>
        </is>
      </c>
      <c r="B22" s="6" t="n">
        <v>3436000</v>
      </c>
      <c r="C22" s="6" t="n">
        <v>3436000</v>
      </c>
      <c r="D22" s="6" t="n">
        <v>3436000</v>
      </c>
    </row>
    <row r="23">
      <c r="A23" s="4" t="inlineStr">
        <is>
          <t>Effect of dilutive stock options (in shares) | shares</t>
        </is>
      </c>
      <c r="B23" s="6" t="n">
        <v>0</v>
      </c>
      <c r="C23" s="6" t="n">
        <v>0</v>
      </c>
      <c r="D23" s="6" t="n">
        <v>0</v>
      </c>
    </row>
    <row r="24">
      <c r="A24" s="4" t="inlineStr">
        <is>
          <t>Diluted earnings per share - adjusted weighted-average shares for assumed conversions (in shares) | shares</t>
        </is>
      </c>
      <c r="B24" s="6" t="n">
        <v>3436000</v>
      </c>
      <c r="C24" s="6" t="n">
        <v>3436000</v>
      </c>
      <c r="D24" s="6" t="n">
        <v>3436000</v>
      </c>
    </row>
    <row r="25">
      <c r="A25" s="4" t="inlineStr">
        <is>
          <t>Basic earnings per share (in dollars per share) | $ / shares</t>
        </is>
      </c>
      <c r="B25" s="7" t="n">
        <v>26.71</v>
      </c>
      <c r="C25" s="7" t="n">
        <v>69.70999999999999</v>
      </c>
      <c r="D25" s="7" t="n">
        <v>71.42</v>
      </c>
    </row>
    <row r="26">
      <c r="A26" s="4" t="inlineStr">
        <is>
          <t>Diluted earnings per share (in dollars per share) | $ / shares</t>
        </is>
      </c>
      <c r="B26" s="7" t="n">
        <v>26.71</v>
      </c>
      <c r="C26" s="7" t="n">
        <v>69.70999999999999</v>
      </c>
      <c r="D26" s="7" t="n">
        <v>71.42</v>
      </c>
    </row>
    <row r="27">
      <c r="A27" s="4" t="inlineStr">
        <is>
          <t>Class B</t>
        </is>
      </c>
      <c r="B27" s="4" t="inlineStr">
        <is>
          <t xml:space="preserve"> </t>
        </is>
      </c>
      <c r="C27" s="4" t="inlineStr">
        <is>
          <t xml:space="preserve"> </t>
        </is>
      </c>
      <c r="D27" s="4" t="inlineStr">
        <is>
          <t xml:space="preserve"> </t>
        </is>
      </c>
    </row>
    <row r="28">
      <c r="A28" s="3" t="inlineStr">
        <is>
          <t>Numerator for Basic and Diluted Earnings Per Share:</t>
        </is>
      </c>
      <c r="B28" s="4" t="inlineStr">
        <is>
          <t xml:space="preserve"> </t>
        </is>
      </c>
      <c r="C28" s="4" t="inlineStr">
        <is>
          <t xml:space="preserve"> </t>
        </is>
      </c>
      <c r="D28" s="4" t="inlineStr">
        <is>
          <t xml:space="preserve"> </t>
        </is>
      </c>
    </row>
    <row r="29">
      <c r="A29" s="4" t="inlineStr">
        <is>
          <t>Net earnings (Note 1)</t>
        </is>
      </c>
      <c r="B29" s="5" t="n">
        <v>2671</v>
      </c>
      <c r="C29" s="5" t="n">
        <v>6971</v>
      </c>
      <c r="D29" s="5" t="n">
        <v>7142</v>
      </c>
    </row>
    <row r="30">
      <c r="A30" s="4" t="inlineStr">
        <is>
          <t>Dividends</t>
        </is>
      </c>
      <c r="B30" s="6" t="n">
        <v>-36</v>
      </c>
      <c r="C30" s="6" t="n">
        <v>-36</v>
      </c>
      <c r="D30" s="6" t="n">
        <v>-36</v>
      </c>
    </row>
    <row r="31">
      <c r="A31" s="4" t="inlineStr">
        <is>
          <t>Undistributed earnings</t>
        </is>
      </c>
      <c r="B31" s="6" t="n">
        <v>2635</v>
      </c>
      <c r="C31" s="6" t="n">
        <v>6935</v>
      </c>
      <c r="D31" s="6" t="n">
        <v>7106</v>
      </c>
    </row>
    <row r="32">
      <c r="A32" s="3" t="inlineStr">
        <is>
          <t>Allocation of net earnings:</t>
        </is>
      </c>
      <c r="B32" s="4" t="inlineStr">
        <is>
          <t xml:space="preserve"> </t>
        </is>
      </c>
      <c r="C32" s="4" t="inlineStr">
        <is>
          <t xml:space="preserve"> </t>
        </is>
      </c>
      <c r="D32" s="4" t="inlineStr">
        <is>
          <t xml:space="preserve"> </t>
        </is>
      </c>
    </row>
    <row r="33">
      <c r="A33" s="4" t="inlineStr">
        <is>
          <t>Dividends</t>
        </is>
      </c>
      <c r="B33" s="6" t="n">
        <v>36</v>
      </c>
      <c r="C33" s="6" t="n">
        <v>36</v>
      </c>
      <c r="D33" s="6" t="n">
        <v>36</v>
      </c>
    </row>
    <row r="34">
      <c r="A34" s="4" t="inlineStr">
        <is>
          <t>Allocation of undistributed earnings</t>
        </is>
      </c>
      <c r="B34" s="6" t="n">
        <v>2635</v>
      </c>
      <c r="C34" s="6" t="n">
        <v>6935</v>
      </c>
      <c r="D34" s="6" t="n">
        <v>7106</v>
      </c>
    </row>
    <row r="35">
      <c r="A35" s="4" t="inlineStr">
        <is>
          <t>Net earnings (Note 1)</t>
        </is>
      </c>
      <c r="B35" s="5" t="n">
        <v>2671</v>
      </c>
      <c r="C35" s="5" t="n">
        <v>6971</v>
      </c>
      <c r="D35" s="5" t="n">
        <v>7142</v>
      </c>
    </row>
    <row r="36">
      <c r="A36" s="3" t="inlineStr">
        <is>
          <t>Denominator:</t>
        </is>
      </c>
      <c r="B36" s="4" t="inlineStr">
        <is>
          <t xml:space="preserve"> </t>
        </is>
      </c>
      <c r="C36" s="4" t="inlineStr">
        <is>
          <t xml:space="preserve"> </t>
        </is>
      </c>
      <c r="D36" s="4" t="inlineStr">
        <is>
          <t xml:space="preserve"> </t>
        </is>
      </c>
    </row>
    <row r="37">
      <c r="A37" s="4" t="inlineStr">
        <is>
          <t>Basic earnings per share - weighted-average shares (in shares) | shares</t>
        </is>
      </c>
      <c r="B37" s="6" t="n">
        <v>200000</v>
      </c>
      <c r="C37" s="6" t="n">
        <v>200000</v>
      </c>
      <c r="D37" s="6" t="n">
        <v>200000</v>
      </c>
    </row>
    <row r="38">
      <c r="A38" s="4" t="inlineStr">
        <is>
          <t>Effect of dilutive stock options (in shares) | shares</t>
        </is>
      </c>
      <c r="B38" s="6" t="n">
        <v>0</v>
      </c>
      <c r="C38" s="6" t="n">
        <v>0</v>
      </c>
      <c r="D38" s="6" t="n">
        <v>0</v>
      </c>
    </row>
    <row r="39">
      <c r="A39" s="4" t="inlineStr">
        <is>
          <t>Diluted earnings per share - adjusted weighted-average shares for assumed conversions (in shares) | shares</t>
        </is>
      </c>
      <c r="B39" s="6" t="n">
        <v>200000</v>
      </c>
      <c r="C39" s="6" t="n">
        <v>200000</v>
      </c>
      <c r="D39" s="6" t="n">
        <v>200000</v>
      </c>
    </row>
    <row r="40">
      <c r="A40" s="4" t="inlineStr">
        <is>
          <t>Basic earnings per share (in dollars per share) | $ / shares</t>
        </is>
      </c>
      <c r="B40" s="7" t="n">
        <v>13.35</v>
      </c>
      <c r="C40" s="7" t="n">
        <v>34.86</v>
      </c>
      <c r="D40" s="7" t="n">
        <v>35.71</v>
      </c>
    </row>
    <row r="41">
      <c r="A41" s="4" t="inlineStr">
        <is>
          <t>Diluted earnings per share (in dollars per share) | $ / shares</t>
        </is>
      </c>
      <c r="B41" s="7" t="n">
        <v>13.35</v>
      </c>
      <c r="C41" s="7" t="n">
        <v>34.86</v>
      </c>
      <c r="D41" s="7" t="n">
        <v>35.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00:39Z</dcterms:created>
  <dcterms:modified xmlns:dcterms="http://purl.org/dc/terms/" xmlns:xsi="http://www.w3.org/2001/XMLSchema-instance" xsi:type="dcterms:W3CDTF">2024-02-29T22:00:39Z</dcterms:modified>
</cp:coreProperties>
</file>